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and Basis of Prese" sheetId="9" state="visible" r:id="rId9"/>
    <sheet xmlns:r="http://schemas.openxmlformats.org/officeDocument/2006/relationships" name="Limited Partnership Interests 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Earnings Per Share" sheetId="14" state="visible" r:id="rId14"/>
    <sheet xmlns:r="http://schemas.openxmlformats.org/officeDocument/2006/relationships" name="Stock Transactions and Unit Red" sheetId="15" state="visible" r:id="rId15"/>
    <sheet xmlns:r="http://schemas.openxmlformats.org/officeDocument/2006/relationships" name="Securities Owned" sheetId="16" state="visible" r:id="rId16"/>
    <sheet xmlns:r="http://schemas.openxmlformats.org/officeDocument/2006/relationships" name="Collateralized Transactions" sheetId="17" state="visible" r:id="rId17"/>
    <sheet xmlns:r="http://schemas.openxmlformats.org/officeDocument/2006/relationships" name="Marketable Securities" sheetId="18" state="visible" r:id="rId18"/>
    <sheet xmlns:r="http://schemas.openxmlformats.org/officeDocument/2006/relationships" name="Receivables from and Payables t" sheetId="19" state="visible" r:id="rId19"/>
    <sheet xmlns:r="http://schemas.openxmlformats.org/officeDocument/2006/relationships" name="Derivatives" sheetId="20" state="visible" r:id="rId20"/>
    <sheet xmlns:r="http://schemas.openxmlformats.org/officeDocument/2006/relationships" name="Fair Value of Financial Assets " sheetId="21" state="visible" r:id="rId21"/>
    <sheet xmlns:r="http://schemas.openxmlformats.org/officeDocument/2006/relationships" name="Related Party Transactions" sheetId="22" state="visible" r:id="rId22"/>
    <sheet xmlns:r="http://schemas.openxmlformats.org/officeDocument/2006/relationships" name="Investments" sheetId="23" state="visible" r:id="rId23"/>
    <sheet xmlns:r="http://schemas.openxmlformats.org/officeDocument/2006/relationships" name="Fixed Assets, Net" sheetId="24" state="visible" r:id="rId24"/>
    <sheet xmlns:r="http://schemas.openxmlformats.org/officeDocument/2006/relationships" name="Goodwill and Other Intangible A" sheetId="25" state="visible" r:id="rId25"/>
    <sheet xmlns:r="http://schemas.openxmlformats.org/officeDocument/2006/relationships" name="Notes Payable, Other and Short-" sheetId="26" state="visible" r:id="rId26"/>
    <sheet xmlns:r="http://schemas.openxmlformats.org/officeDocument/2006/relationships" name="Compensation" sheetId="27" state="visible" r:id="rId27"/>
    <sheet xmlns:r="http://schemas.openxmlformats.org/officeDocument/2006/relationships" name="Commitments, Contingencies and " sheetId="28" state="visible" r:id="rId28"/>
    <sheet xmlns:r="http://schemas.openxmlformats.org/officeDocument/2006/relationships" name="Income Taxes" sheetId="29" state="visible" r:id="rId29"/>
    <sheet xmlns:r="http://schemas.openxmlformats.org/officeDocument/2006/relationships" name="Regulatory Requirements" sheetId="30" state="visible" r:id="rId30"/>
    <sheet xmlns:r="http://schemas.openxmlformats.org/officeDocument/2006/relationships" name="Segment, Geographic and Product" sheetId="31" state="visible" r:id="rId31"/>
    <sheet xmlns:r="http://schemas.openxmlformats.org/officeDocument/2006/relationships" name="Revenue from Contracts with Cus" sheetId="32" state="visible" r:id="rId32"/>
    <sheet xmlns:r="http://schemas.openxmlformats.org/officeDocument/2006/relationships" name="Supplemental Balance Sheet Info" sheetId="33" state="visible" r:id="rId33"/>
    <sheet xmlns:r="http://schemas.openxmlformats.org/officeDocument/2006/relationships" name="Discontinued Operations" sheetId="34" state="visible" r:id="rId34"/>
    <sheet xmlns:r="http://schemas.openxmlformats.org/officeDocument/2006/relationships" name="Subsequent Events" sheetId="35" state="visible" r:id="rId35"/>
    <sheet xmlns:r="http://schemas.openxmlformats.org/officeDocument/2006/relationships" name="Schedule I - Parent Company Onl" sheetId="36" state="visible" r:id="rId36"/>
    <sheet xmlns:r="http://schemas.openxmlformats.org/officeDocument/2006/relationships" name="Organization and Basis of Pre_2" sheetId="37" state="visible" r:id="rId37"/>
    <sheet xmlns:r="http://schemas.openxmlformats.org/officeDocument/2006/relationships" name="Earnings Per Share (Tables)" sheetId="38" state="visible" r:id="rId38"/>
    <sheet xmlns:r="http://schemas.openxmlformats.org/officeDocument/2006/relationships" name="Stock Transactions and Unit R_2" sheetId="39" state="visible" r:id="rId39"/>
    <sheet xmlns:r="http://schemas.openxmlformats.org/officeDocument/2006/relationships" name="Receivables from and Payables_2" sheetId="40" state="visible" r:id="rId40"/>
    <sheet xmlns:r="http://schemas.openxmlformats.org/officeDocument/2006/relationships" name="Derivatives (Tables)" sheetId="41" state="visible" r:id="rId41"/>
    <sheet xmlns:r="http://schemas.openxmlformats.org/officeDocument/2006/relationships" name="Fair Value of Financial Asset_2" sheetId="42" state="visible" r:id="rId42"/>
    <sheet xmlns:r="http://schemas.openxmlformats.org/officeDocument/2006/relationships" name="Investments (Tables)" sheetId="43" state="visible" r:id="rId43"/>
    <sheet xmlns:r="http://schemas.openxmlformats.org/officeDocument/2006/relationships" name="Fixed Assets, Net (Tables)" sheetId="44" state="visible" r:id="rId44"/>
    <sheet xmlns:r="http://schemas.openxmlformats.org/officeDocument/2006/relationships" name="Goodwill and Other Intangible_2" sheetId="45" state="visible" r:id="rId45"/>
    <sheet xmlns:r="http://schemas.openxmlformats.org/officeDocument/2006/relationships" name="Notes Payable, Other and Shor_2" sheetId="46" state="visible" r:id="rId46"/>
    <sheet xmlns:r="http://schemas.openxmlformats.org/officeDocument/2006/relationships" name="Compensation (Tables)" sheetId="47" state="visible" r:id="rId47"/>
    <sheet xmlns:r="http://schemas.openxmlformats.org/officeDocument/2006/relationships" name="Commitments, Contingencies an_2" sheetId="48" state="visible" r:id="rId48"/>
    <sheet xmlns:r="http://schemas.openxmlformats.org/officeDocument/2006/relationships" name="Income Taxes (Tables)" sheetId="49" state="visible" r:id="rId49"/>
    <sheet xmlns:r="http://schemas.openxmlformats.org/officeDocument/2006/relationships" name="Segment, Geographic and Produ_2" sheetId="50" state="visible" r:id="rId50"/>
    <sheet xmlns:r="http://schemas.openxmlformats.org/officeDocument/2006/relationships" name="Revenue from Contracts with C_2" sheetId="51" state="visible" r:id="rId51"/>
    <sheet xmlns:r="http://schemas.openxmlformats.org/officeDocument/2006/relationships" name="Supplemental Balance Sheet In_2" sheetId="52" state="visible" r:id="rId52"/>
    <sheet xmlns:r="http://schemas.openxmlformats.org/officeDocument/2006/relationships" name="Discontinued Operations (Tables" sheetId="53" state="visible" r:id="rId53"/>
    <sheet xmlns:r="http://schemas.openxmlformats.org/officeDocument/2006/relationships" name="Organization and Basis of Pre_3" sheetId="54" state="visible" r:id="rId54"/>
    <sheet xmlns:r="http://schemas.openxmlformats.org/officeDocument/2006/relationships" name="Limited Partnership Interests_2" sheetId="55" state="visible" r:id="rId55"/>
    <sheet xmlns:r="http://schemas.openxmlformats.org/officeDocument/2006/relationships" name="Summary of Significant Accoun_2" sheetId="56" state="visible" r:id="rId56"/>
    <sheet xmlns:r="http://schemas.openxmlformats.org/officeDocument/2006/relationships" name="Acquisitions - Additional Infor" sheetId="57" state="visible" r:id="rId57"/>
    <sheet xmlns:r="http://schemas.openxmlformats.org/officeDocument/2006/relationships" name="Divestitures - Additional Infor" sheetId="58" state="visible" r:id="rId58"/>
    <sheet xmlns:r="http://schemas.openxmlformats.org/officeDocument/2006/relationships" name="Earnings Per Share - Calculatio" sheetId="59" state="visible" r:id="rId59"/>
    <sheet xmlns:r="http://schemas.openxmlformats.org/officeDocument/2006/relationships" name="Earnings Per Share - Calculat_2" sheetId="60" state="visible" r:id="rId60"/>
    <sheet xmlns:r="http://schemas.openxmlformats.org/officeDocument/2006/relationships" name="Earnings Per Share - Additional" sheetId="61" state="visible" r:id="rId61"/>
    <sheet xmlns:r="http://schemas.openxmlformats.org/officeDocument/2006/relationships" name="Earnings Per Share - Calculat_3" sheetId="62" state="visible" r:id="rId62"/>
    <sheet xmlns:r="http://schemas.openxmlformats.org/officeDocument/2006/relationships" name="Stock Transactions and Unit R_3" sheetId="63" state="visible" r:id="rId63"/>
    <sheet xmlns:r="http://schemas.openxmlformats.org/officeDocument/2006/relationships" name="Stock Transactions and Unit R_4" sheetId="64" state="visible" r:id="rId64"/>
    <sheet xmlns:r="http://schemas.openxmlformats.org/officeDocument/2006/relationships" name="Stock Transactions and Unit R_5" sheetId="65" state="visible" r:id="rId65"/>
    <sheet xmlns:r="http://schemas.openxmlformats.org/officeDocument/2006/relationships" name="Stock Transactions and Unit R_6" sheetId="66" state="visible" r:id="rId66"/>
    <sheet xmlns:r="http://schemas.openxmlformats.org/officeDocument/2006/relationships" name="Stock Transactions and Unit R_7" sheetId="67" state="visible" r:id="rId67"/>
    <sheet xmlns:r="http://schemas.openxmlformats.org/officeDocument/2006/relationships" name="Stock Transactions and Unit R_8" sheetId="68" state="visible" r:id="rId68"/>
    <sheet xmlns:r="http://schemas.openxmlformats.org/officeDocument/2006/relationships" name="Securities Owned - Additional I" sheetId="69" state="visible" r:id="rId69"/>
    <sheet xmlns:r="http://schemas.openxmlformats.org/officeDocument/2006/relationships" name="Collateralized Transactions - A" sheetId="70" state="visible" r:id="rId70"/>
    <sheet xmlns:r="http://schemas.openxmlformats.org/officeDocument/2006/relationships" name="Marketable Securities - Additio" sheetId="71" state="visible" r:id="rId71"/>
    <sheet xmlns:r="http://schemas.openxmlformats.org/officeDocument/2006/relationships" name="Receivables from and Payables_3" sheetId="72" state="visible" r:id="rId72"/>
    <sheet xmlns:r="http://schemas.openxmlformats.org/officeDocument/2006/relationships" name="Derivatives - Fair Value of Der" sheetId="73" state="visible" r:id="rId73"/>
    <sheet xmlns:r="http://schemas.openxmlformats.org/officeDocument/2006/relationships" name="Derivatives - Additional Inform" sheetId="74" state="visible" r:id="rId74"/>
    <sheet xmlns:r="http://schemas.openxmlformats.org/officeDocument/2006/relationships" name="Derivatives - Offsetting of der" sheetId="75" state="visible" r:id="rId75"/>
    <sheet xmlns:r="http://schemas.openxmlformats.org/officeDocument/2006/relationships" name="Derivatives - Summary of Gains " sheetId="76" state="visible" r:id="rId76"/>
    <sheet xmlns:r="http://schemas.openxmlformats.org/officeDocument/2006/relationships" name="Fair Value of Financial Asset_3" sheetId="77" state="visible" r:id="rId77"/>
    <sheet xmlns:r="http://schemas.openxmlformats.org/officeDocument/2006/relationships" name="Fair Value of Financial Asset_4" sheetId="78" state="visible" r:id="rId78"/>
    <sheet xmlns:r="http://schemas.openxmlformats.org/officeDocument/2006/relationships" name="Fair Value of Financial Asset_5" sheetId="79" state="visible" r:id="rId79"/>
    <sheet xmlns:r="http://schemas.openxmlformats.org/officeDocument/2006/relationships" name="Fair Value of Financial Asset_6" sheetId="80" state="visible" r:id="rId80"/>
    <sheet xmlns:r="http://schemas.openxmlformats.org/officeDocument/2006/relationships" name="Fair Value of Financial Asset_7" sheetId="81" state="visible" r:id="rId81"/>
    <sheet xmlns:r="http://schemas.openxmlformats.org/officeDocument/2006/relationships" name="Related Party Transactions - Ad" sheetId="82" state="visible" r:id="rId82"/>
    <sheet xmlns:r="http://schemas.openxmlformats.org/officeDocument/2006/relationships" name="Investments - Equity Method Inv" sheetId="83" state="visible" r:id="rId83"/>
    <sheet xmlns:r="http://schemas.openxmlformats.org/officeDocument/2006/relationships" name="Investments - Additional Inform" sheetId="84" state="visible" r:id="rId84"/>
    <sheet xmlns:r="http://schemas.openxmlformats.org/officeDocument/2006/relationships" name="Investments - Summary of Financ" sheetId="85" state="visible" r:id="rId85"/>
    <sheet xmlns:r="http://schemas.openxmlformats.org/officeDocument/2006/relationships" name="Investments - Investments in Va" sheetId="86" state="visible" r:id="rId86"/>
    <sheet xmlns:r="http://schemas.openxmlformats.org/officeDocument/2006/relationships" name="Investments - Investments in _2" sheetId="87" state="visible" r:id="rId87"/>
    <sheet xmlns:r="http://schemas.openxmlformats.org/officeDocument/2006/relationships" name="Fixed Assets, Net - Components " sheetId="88" state="visible" r:id="rId88"/>
    <sheet xmlns:r="http://schemas.openxmlformats.org/officeDocument/2006/relationships" name="Fixed Assets, Net - Additional "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Goodwill and Other Intangible_6" sheetId="93" state="visible" r:id="rId93"/>
    <sheet xmlns:r="http://schemas.openxmlformats.org/officeDocument/2006/relationships" name="Notes Payable, Other and Shor_3" sheetId="94" state="visible" r:id="rId94"/>
    <sheet xmlns:r="http://schemas.openxmlformats.org/officeDocument/2006/relationships" name="Notes Payable, Other and Shor_4" sheetId="95" state="visible" r:id="rId95"/>
    <sheet xmlns:r="http://schemas.openxmlformats.org/officeDocument/2006/relationships" name="Notes Payable, Other and Shor_5" sheetId="96" state="visible" r:id="rId96"/>
    <sheet xmlns:r="http://schemas.openxmlformats.org/officeDocument/2006/relationships" name="Notes Payable, Other and Shor_6" sheetId="97" state="visible" r:id="rId97"/>
    <sheet xmlns:r="http://schemas.openxmlformats.org/officeDocument/2006/relationships" name="Notes Payable, Other and Shor_7" sheetId="98" state="visible" r:id="rId98"/>
    <sheet xmlns:r="http://schemas.openxmlformats.org/officeDocument/2006/relationships" name="Compensation - Additional Infor" sheetId="99" state="visible" r:id="rId99"/>
    <sheet xmlns:r="http://schemas.openxmlformats.org/officeDocument/2006/relationships" name="Compensation - Activity Associa" sheetId="100" state="visible" r:id="rId100"/>
    <sheet xmlns:r="http://schemas.openxmlformats.org/officeDocument/2006/relationships" name="Compensation - Activity Assoc_2" sheetId="101" state="visible" r:id="rId101"/>
    <sheet xmlns:r="http://schemas.openxmlformats.org/officeDocument/2006/relationships" name="Compensation - Activity Assoc_3" sheetId="102" state="visible" r:id="rId102"/>
    <sheet xmlns:r="http://schemas.openxmlformats.org/officeDocument/2006/relationships" name="Commitments, Contingencies an_3" sheetId="103" state="visible" r:id="rId103"/>
    <sheet xmlns:r="http://schemas.openxmlformats.org/officeDocument/2006/relationships" name="Commitments, Contingencies an_4" sheetId="104" state="visible" r:id="rId104"/>
    <sheet xmlns:r="http://schemas.openxmlformats.org/officeDocument/2006/relationships" name="Commitments, Contingencies an_5" sheetId="105" state="visible" r:id="rId105"/>
    <sheet xmlns:r="http://schemas.openxmlformats.org/officeDocument/2006/relationships" name="Commitments, Contingencies an_6" sheetId="106" state="visible" r:id="rId106"/>
    <sheet xmlns:r="http://schemas.openxmlformats.org/officeDocument/2006/relationships" name="Income Taxes - Summary of Provi" sheetId="107" state="visible" r:id="rId107"/>
    <sheet xmlns:r="http://schemas.openxmlformats.org/officeDocument/2006/relationships" name="Income Taxes - Additional Infor" sheetId="108" state="visible" r:id="rId108"/>
    <sheet xmlns:r="http://schemas.openxmlformats.org/officeDocument/2006/relationships" name="Income Taxes - Summary of Actua" sheetId="109" state="visible" r:id="rId109"/>
    <sheet xmlns:r="http://schemas.openxmlformats.org/officeDocument/2006/relationships" name="Income Taxes - Summary of Defer" sheetId="110" state="visible" r:id="rId110"/>
    <sheet xmlns:r="http://schemas.openxmlformats.org/officeDocument/2006/relationships" name="Income Taxes - Summary of Gross" sheetId="111" state="visible" r:id="rId111"/>
    <sheet xmlns:r="http://schemas.openxmlformats.org/officeDocument/2006/relationships" name="Regulatory Requirements - Addit" sheetId="112" state="visible" r:id="rId112"/>
    <sheet xmlns:r="http://schemas.openxmlformats.org/officeDocument/2006/relationships" name="Segment, Geographic and Produ_3" sheetId="113" state="visible" r:id="rId113"/>
    <sheet xmlns:r="http://schemas.openxmlformats.org/officeDocument/2006/relationships" name="Segment, Geographic and Produ_4" sheetId="114" state="visible" r:id="rId114"/>
    <sheet xmlns:r="http://schemas.openxmlformats.org/officeDocument/2006/relationships" name="Segment, Geographic and Produ_5" sheetId="115" state="visible" r:id="rId115"/>
    <sheet xmlns:r="http://schemas.openxmlformats.org/officeDocument/2006/relationships" name="Segment, Geographic and Produ_6" sheetId="116" state="visible" r:id="rId116"/>
    <sheet xmlns:r="http://schemas.openxmlformats.org/officeDocument/2006/relationships" name="Revenues from Contracts with Cu" sheetId="117" state="visible" r:id="rId117"/>
    <sheet xmlns:r="http://schemas.openxmlformats.org/officeDocument/2006/relationships" name="Revenue from Contracts with C_3" sheetId="118" state="visible" r:id="rId118"/>
    <sheet xmlns:r="http://schemas.openxmlformats.org/officeDocument/2006/relationships" name="Revenue from Contracts with C_4" sheetId="119" state="visible" r:id="rId119"/>
    <sheet xmlns:r="http://schemas.openxmlformats.org/officeDocument/2006/relationships" name="Revenue from Contracts with C_5" sheetId="120" state="visible" r:id="rId120"/>
    <sheet xmlns:r="http://schemas.openxmlformats.org/officeDocument/2006/relationships" name="Supplemental Balance Sheet In_3" sheetId="121" state="visible" r:id="rId121"/>
    <sheet xmlns:r="http://schemas.openxmlformats.org/officeDocument/2006/relationships" name="Supplemental Balance Sheet In_4" sheetId="122" state="visible" r:id="rId122"/>
    <sheet xmlns:r="http://schemas.openxmlformats.org/officeDocument/2006/relationships" name="Discontinued Operations - Summa" sheetId="123" state="visible" r:id="rId123"/>
    <sheet xmlns:r="http://schemas.openxmlformats.org/officeDocument/2006/relationships" name="Discontinued Operations - Compo" sheetId="124" state="visible" r:id="rId124"/>
    <sheet xmlns:r="http://schemas.openxmlformats.org/officeDocument/2006/relationships" name="Discontinued Operations - Addit" sheetId="125" state="visible" r:id="rId125"/>
    <sheet xmlns:r="http://schemas.openxmlformats.org/officeDocument/2006/relationships" name="Subsequent Events - Additional " sheetId="126" state="visible" r:id="rId126"/>
    <sheet xmlns:r="http://schemas.openxmlformats.org/officeDocument/2006/relationships" name="Schedule I - Parent Company O_2" sheetId="127" state="visible" r:id="rId127"/>
    <sheet xmlns:r="http://schemas.openxmlformats.org/officeDocument/2006/relationships" name="Schedule I - Parent Company O_3" sheetId="128" state="visible" r:id="rId128"/>
    <sheet xmlns:r="http://schemas.openxmlformats.org/officeDocument/2006/relationships" name="Schedule I - Parent Company O_4" sheetId="129" state="visible" r:id="rId129"/>
    <sheet xmlns:r="http://schemas.openxmlformats.org/officeDocument/2006/relationships" name="Schedule I - Parent Company O_5" sheetId="130" state="visible" r:id="rId130"/>
    <sheet xmlns:r="http://schemas.openxmlformats.org/officeDocument/2006/relationships" name="Schedule I - Parent Company O_6" sheetId="131" state="visible" r:id="rId131"/>
    <sheet xmlns:r="http://schemas.openxmlformats.org/officeDocument/2006/relationships" name="Schedule I - Parent Company O_7" sheetId="132" state="visible" r:id="rId132"/>
  </sheets>
  <definedNames/>
  <calcPr calcId="124519" fullCalcOnLoad="1"/>
</workbook>
</file>

<file path=xl/sharedStrings.xml><?xml version="1.0" encoding="utf-8"?>
<sst xmlns="http://schemas.openxmlformats.org/spreadsheetml/2006/main" uniqueCount="1702">
  <si>
    <t>Document and Entity Information - USD ($)</t>
  </si>
  <si>
    <t>12 Months Ended</t>
  </si>
  <si>
    <t>Dec. 31, 2018</t>
  </si>
  <si>
    <t>Feb. 25,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BGCP</t>
  </si>
  <si>
    <t>Entity Registrant Name</t>
  </si>
  <si>
    <t>BGC Partner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Public Float</t>
  </si>
  <si>
    <t>Class A Common Stock [Member]</t>
  </si>
  <si>
    <t>Entity Common Stock, Shares Outstanding</t>
  </si>
  <si>
    <t>Class B Common Stock [Member]</t>
  </si>
  <si>
    <t>Consolidated Statements of Financial Condition $ in Thousands, R$ in Millions</t>
  </si>
  <si>
    <t>Dec. 31, 2018USD ($)</t>
  </si>
  <si>
    <t>Dec. 31, 2017USD ($)</t>
  </si>
  <si>
    <t>Assets</t>
  </si>
  <si>
    <t>Cash and cash equivalents</t>
  </si>
  <si>
    <t>Cash segregated under regulatory requirements</t>
  </si>
  <si>
    <t>Securities owned</t>
  </si>
  <si>
    <t>Marketable securities</t>
  </si>
  <si>
    <t>Receivables from broker-dealers, clearing organizations, customers and related broker-dealers</t>
  </si>
  <si>
    <t>Accrued commissions and other receivables, net</t>
  </si>
  <si>
    <t>Loans, forgivable loans and other receivables from employees and partners, net</t>
  </si>
  <si>
    <t>Fixed assets, net</t>
  </si>
  <si>
    <t>Investments</t>
  </si>
  <si>
    <t>Goodwill</t>
  </si>
  <si>
    <t>Other intangible assets, net</t>
  </si>
  <si>
    <t>Receivables from related parties</t>
  </si>
  <si>
    <t>Other assets</t>
  </si>
  <si>
    <t>Assets from discontinued operations</t>
  </si>
  <si>
    <t>Total assets</t>
  </si>
  <si>
    <t>Liabilities, Redeemable Partnership Interest, and Equity</t>
  </si>
  <si>
    <t>Short-term borrowings</t>
  </si>
  <si>
    <t>Repurchase agreements</t>
  </si>
  <si>
    <t>Securities loaned</t>
  </si>
  <si>
    <t>Accrued compensation</t>
  </si>
  <si>
    <t>Payables to broker-dealers, clearing organizations, customers and related broker-dealers</t>
  </si>
  <si>
    <t>Payables to related parties</t>
  </si>
  <si>
    <t>Accounts payable, accrued and other liabilities</t>
  </si>
  <si>
    <t>Notes payable and other borrowings</t>
  </si>
  <si>
    <t>Liabilities from discontinued operations</t>
  </si>
  <si>
    <t>Total liabilities</t>
  </si>
  <si>
    <t>Commitments, contingencies and guarantees (Note 20)</t>
  </si>
  <si>
    <t xml:space="preserve"> </t>
  </si>
  <si>
    <t>Redeemable partnership interest</t>
  </si>
  <si>
    <t>Stockholders’ equity:</t>
  </si>
  <si>
    <t>Additional paid-in capital</t>
  </si>
  <si>
    <t>Treasury stock, at cost: 50,270 and 49,250 shares of Class A common stock at December 31, 2018 and December 31, 2017, respectively</t>
  </si>
  <si>
    <t>Retained deficit</t>
  </si>
  <si>
    <t>Accumulated other comprehensive income (loss)</t>
  </si>
  <si>
    <t>Total stockholders’ equity</t>
  </si>
  <si>
    <t>Noncontrolling interest in subsidiaries</t>
  </si>
  <si>
    <t>Total equity</t>
  </si>
  <si>
    <t>Total liabilities, redeemable partnership interest, and equity</t>
  </si>
  <si>
    <t>Contingent Consideration Classified as Equity [Member]</t>
  </si>
  <si>
    <t>Contingent Class A common stock</t>
  </si>
  <si>
    <t>Common stock value</t>
  </si>
  <si>
    <t>Consolidated Statements of Financial Condition (Parenthetical) - $ / shares</t>
  </si>
  <si>
    <t>Dec. 31, 2017</t>
  </si>
  <si>
    <t>Common stock, par value</t>
  </si>
  <si>
    <t>Common stock, shares authorized</t>
  </si>
  <si>
    <t>Common stock, shares issued</t>
  </si>
  <si>
    <t>Common stock, shares outstanding</t>
  </si>
  <si>
    <t>Treasury stock, at cost</t>
  </si>
  <si>
    <t>Consolidated Statements of Operations - USD ($) shares in Thousands, $ in Thousands</t>
  </si>
  <si>
    <t>Dec. 31, 2016</t>
  </si>
  <si>
    <t>Revenues:</t>
  </si>
  <si>
    <t>Commissions</t>
  </si>
  <si>
    <t>Principal transactions</t>
  </si>
  <si>
    <t>Fees from related parties</t>
  </si>
  <si>
    <t>Data, software and post-trade</t>
  </si>
  <si>
    <t>Interest income</t>
  </si>
  <si>
    <t>Other revenues</t>
  </si>
  <si>
    <t>Total revenues</t>
  </si>
  <si>
    <t>Expenses:</t>
  </si>
  <si>
    <t>Compensation and employee benefits</t>
  </si>
  <si>
    <t>Allocations of net income and grant of exchangeability to limited partnership units and FPUs and issuance of common stock</t>
  </si>
  <si>
    <t>Total compensation and employee benefits</t>
  </si>
  <si>
    <t>Occupancy and equipment</t>
  </si>
  <si>
    <t>Fees to related parties</t>
  </si>
  <si>
    <t>Professional and consulting fees</t>
  </si>
  <si>
    <t>Communications</t>
  </si>
  <si>
    <t>Selling and promotion</t>
  </si>
  <si>
    <t>Commissions and floor brokerage</t>
  </si>
  <si>
    <t>Interest expense</t>
  </si>
  <si>
    <t>Other expenses</t>
  </si>
  <si>
    <t>Total expenses</t>
  </si>
  <si>
    <t>Other income (losses), net:</t>
  </si>
  <si>
    <t>Gain (loss) on divestiture and sale of investments</t>
  </si>
  <si>
    <t>Gains (losses) on equity method investments</t>
  </si>
  <si>
    <t>Other income (loss)</t>
  </si>
  <si>
    <t>Total other income (losses), net</t>
  </si>
  <si>
    <t>Income (loss) from operations before income taxes</t>
  </si>
  <si>
    <t>Provision (benefit) for income taxes</t>
  </si>
  <si>
    <t>Consolidated net income (loss) from continuing operations</t>
  </si>
  <si>
    <t>Consolidated net income (loss) from discontinued operations, net of tax</t>
  </si>
  <si>
    <t>Consolidated net income (loss)</t>
  </si>
  <si>
    <t>Less: Net income (loss) from continuing operations attributable to noncontrolling interest in subsidiaries</t>
  </si>
  <si>
    <t>Less: Net income (loss) from discontinued operations attributable to noncontrolling interest in subsidiaries</t>
  </si>
  <si>
    <t>Net income (loss) available to common stockholders</t>
  </si>
  <si>
    <t>Basic earnings (loss) per share from continuing operations</t>
  </si>
  <si>
    <t>Net income (loss) from continuing operations available to common stockholders</t>
  </si>
  <si>
    <t>Basic weighted-average shares of common stock outstanding</t>
  </si>
  <si>
    <t>Fully diluted earnings (loss) per share from continuing operations</t>
  </si>
  <si>
    <t>Net income (loss) from continuing operations for fully diluted shares</t>
  </si>
  <si>
    <t>Fully diluted weighted-average shares of common stock outstanding</t>
  </si>
  <si>
    <t>Consolidated Statements of Comprehensive Income (Loss) - USD ($) $ in Thousands</t>
  </si>
  <si>
    <t>Statement Of Income And Comprehensive Income [Abstract]</t>
  </si>
  <si>
    <t>Other comprehensive income (loss), net of tax:</t>
  </si>
  <si>
    <t>Foreign currency translation adjustments</t>
  </si>
  <si>
    <t>Available for sale securities</t>
  </si>
  <si>
    <t>Total other comprehensive income (loss), net of tax</t>
  </si>
  <si>
    <t>Comprehensive income (loss)</t>
  </si>
  <si>
    <t>Less: Comprehensive income (loss) from continuing operations attributable to noncontrolling interest in subsidiaries, net of tax</t>
  </si>
  <si>
    <t>Less: Comprehensive income (loss) from discontinued operations attributable to noncontrolling interest in subsidiaries, net of tax</t>
  </si>
  <si>
    <t>Less: Comprehensive income (loss) attributable to noncontrolling interest in subsidiaries, net of tax</t>
  </si>
  <si>
    <t>Comprehensive income (loss) attributable to common stockholders</t>
  </si>
  <si>
    <t>Consolidated Statements of Cash Flows - USD ($) $ in Thousands</t>
  </si>
  <si>
    <t>CASH FLOWS FROM OPERATING ACTIVITIES:</t>
  </si>
  <si>
    <t>Less: Consolidated net income from discontinued operations, net of tax</t>
  </si>
  <si>
    <t>Adjustments to reconcile consolidated net income (loss) to net cash provided by (used in) operating activities:</t>
  </si>
  <si>
    <t>Fixed asset depreciation and intangible asset amortization</t>
  </si>
  <si>
    <t>Employee loan amortization and reserves on employee loans</t>
  </si>
  <si>
    <t>Equity-based compensation and allocations of net income to limited partnership units and FPUs</t>
  </si>
  <si>
    <t>Deferred compensation expense</t>
  </si>
  <si>
    <t>Losses (gains) on equity method investments</t>
  </si>
  <si>
    <t>Amortization of discount (premium) on notes payable</t>
  </si>
  <si>
    <t>Unrealized (gain) loss on marketable securities</t>
  </si>
  <si>
    <t>Impairment of fixed assets, intangible assets and investments</t>
  </si>
  <si>
    <t>Deferred tax provision (benefit)</t>
  </si>
  <si>
    <t>Sublease provision adjustment</t>
  </si>
  <si>
    <t>Recognition of earn-out and related hedges</t>
  </si>
  <si>
    <t>Realized losses (gains) on marketable securities</t>
  </si>
  <si>
    <t>Change in estimated acquisition earn-out payables</t>
  </si>
  <si>
    <t>Loss (gains) on other investments</t>
  </si>
  <si>
    <t>Forfeitures of Class A common stock</t>
  </si>
  <si>
    <t>Other</t>
  </si>
  <si>
    <t>Consolidated net income (loss) adjusted for non-cash and non-operating items</t>
  </si>
  <si>
    <t>Decrease (increase) in operating assets:</t>
  </si>
  <si>
    <t>Reverse repurchase agreements</t>
  </si>
  <si>
    <t>Accrued commissions receivable, net</t>
  </si>
  <si>
    <t>Increase (decrease) in operating liabilities:</t>
  </si>
  <si>
    <t>Net cash provided by (used in) operating activities</t>
  </si>
  <si>
    <t>CASH FLOWS FROM INVESTING ACTIVITIES:</t>
  </si>
  <si>
    <t>Purchases of fixed assets</t>
  </si>
  <si>
    <t>Capitalization of software development costs</t>
  </si>
  <si>
    <t>Purchase of equity method investments</t>
  </si>
  <si>
    <t>Proceeds from equity method investments</t>
  </si>
  <si>
    <t>Payments for acquisitions, net of cash acquired</t>
  </si>
  <si>
    <t>Proceeds from divestitures, net</t>
  </si>
  <si>
    <t>Purchase of marketable securities</t>
  </si>
  <si>
    <t>Proceeds from sale of marketable securities</t>
  </si>
  <si>
    <t>Capitalization of trademarks, patent defense and registration costs</t>
  </si>
  <si>
    <t>Net cash provided by (used in) investing activities</t>
  </si>
  <si>
    <t>CASH FLOWS FROM FINANCING ACTIVITIES:</t>
  </si>
  <si>
    <t>Repayments of long-term debt and collateralized borrowings</t>
  </si>
  <si>
    <t>Issuance of long-term debt and collateralized borrowings, net of deferred issuance costs</t>
  </si>
  <si>
    <t>Earnings distributions</t>
  </si>
  <si>
    <t>Redemption and repurchase of limited partnership interests</t>
  </si>
  <si>
    <t>Dividends to stockholders</t>
  </si>
  <si>
    <t>Repurchase of Class A common stock</t>
  </si>
  <si>
    <t>Cancellation of restricted stock units in satisfaction of withholding tax requirements</t>
  </si>
  <si>
    <t>Proceeds from issuance of Class A common stock, net of costs</t>
  </si>
  <si>
    <t>Deemed contribution due to acquisition of Lucera</t>
  </si>
  <si>
    <t>Acquisition of Lucera</t>
  </si>
  <si>
    <t>Acquisition of Berkeley Point</t>
  </si>
  <si>
    <t>Proceeds from exercise of stock options</t>
  </si>
  <si>
    <t>Proceeds from short-term borrowings</t>
  </si>
  <si>
    <t>Proceeds from sale of limited partnership interests</t>
  </si>
  <si>
    <t>Payments on acquisition earn-outs</t>
  </si>
  <si>
    <t>Net cash provided by (used in) financing activities</t>
  </si>
  <si>
    <t>Net cash provided by (used in) operating activities from discontinued operations</t>
  </si>
  <si>
    <t>Net cash provided by (used in) investing activities from discontinued operations</t>
  </si>
  <si>
    <t>Net cash provided by (used in) financing activities from discontinued operations</t>
  </si>
  <si>
    <t>Effect of exchange rate changes on Cash and cash equivalents, Restricted cash and Cash segregated under regulatory requirements</t>
  </si>
  <si>
    <t>Net increase (decrease) in Cash and cash equivalents, Restricted cash and Cash segregated under regulatory requirements</t>
  </si>
  <si>
    <t>Cash and cash equivalents, Restricted cash and Cash segregated under regulatory requirements at beginning of period</t>
  </si>
  <si>
    <t>Cash and cash equivalents, Restricted cash and Cash segregated under regulatory requirements at end of period</t>
  </si>
  <si>
    <t>Supplemental cash information:</t>
  </si>
  <si>
    <t>Cash paid during the period for taxes</t>
  </si>
  <si>
    <t>Cash paid during the period for interest</t>
  </si>
  <si>
    <t>Supplemental non-cash information:</t>
  </si>
  <si>
    <t>Issuance of Class A common stock upon exchange of limited partnership interests</t>
  </si>
  <si>
    <t>Issuance of Class A and contingent Class A common stock and limited partnership interests for acquisitions</t>
  </si>
  <si>
    <t>Issuance of Class A common stock upon conversion of convertible notes</t>
  </si>
  <si>
    <t>Nasdaq [Member]</t>
  </si>
  <si>
    <t>Value of shares received for Nasdaq earn-out</t>
  </si>
  <si>
    <t>Consolidated Statements of Changes in Equity - USD ($) $ in Thousands</t>
  </si>
  <si>
    <t>Total</t>
  </si>
  <si>
    <t>Cantor [Member]</t>
  </si>
  <si>
    <t>Smith Mack [Member]</t>
  </si>
  <si>
    <t>Newmark [Member]</t>
  </si>
  <si>
    <t>Lucera [Member]</t>
  </si>
  <si>
    <t>GFI Group Inc. [Member]</t>
  </si>
  <si>
    <t>ELX [Member]</t>
  </si>
  <si>
    <t>Commercial Real Estate Consulting Firm [Member]</t>
  </si>
  <si>
    <t>Newmark Partners L.P [Member]</t>
  </si>
  <si>
    <t>4.50% Convertible Notes [Member]</t>
  </si>
  <si>
    <t>Berkeley Point [Member]</t>
  </si>
  <si>
    <t>Additional Paid-in Capital [Member]</t>
  </si>
  <si>
    <t>Additional Paid-in Capital [Member]Cantor [Member]</t>
  </si>
  <si>
    <t>Additional Paid-in Capital [Member]Smith Mack [Member]</t>
  </si>
  <si>
    <t>Additional Paid-in Capital [Member]Newmark [Member]</t>
  </si>
  <si>
    <t>Additional Paid-in Capital [Member]GFI Group Inc. [Member]</t>
  </si>
  <si>
    <t>Additional Paid-in Capital [Member]ELX [Member]</t>
  </si>
  <si>
    <t>Additional Paid-in Capital [Member]4.50% Convertible Notes [Member]</t>
  </si>
  <si>
    <t>Additional Paid-in Capital [Member]Berkeley Point [Member]</t>
  </si>
  <si>
    <t>Contingent Class A Common Stock [Member]</t>
  </si>
  <si>
    <t>Contingent Class A Common Stock [Member]Smith Mack [Member]</t>
  </si>
  <si>
    <t>Treasury Stock [Member]</t>
  </si>
  <si>
    <t>Retained Deficit [Member]</t>
  </si>
  <si>
    <t>Retained Deficit [Member]Cantor [Member]</t>
  </si>
  <si>
    <t>Retained Deficit [Member]Newmark [Member]</t>
  </si>
  <si>
    <t>Retained Deficit [Member]Berkeley Point [Member]</t>
  </si>
  <si>
    <t>Accumulated Other Comprehensive Income (Loss) [Member]</t>
  </si>
  <si>
    <t>Noncontrolling Interest in Subsidiaries [Member]</t>
  </si>
  <si>
    <t>Noncontrolling Interest in Subsidiaries [Member]Cantor [Member]</t>
  </si>
  <si>
    <t>Noncontrolling Interest in Subsidiaries [Member]Smith Mack [Member]</t>
  </si>
  <si>
    <t>Noncontrolling Interest in Subsidiaries [Member]Newmark [Member]</t>
  </si>
  <si>
    <t>Noncontrolling Interest in Subsidiaries [Member]Lucera [Member]</t>
  </si>
  <si>
    <t>Noncontrolling Interest in Subsidiaries [Member]GFI Group Inc. [Member]</t>
  </si>
  <si>
    <t>Noncontrolling Interest in Subsidiaries [Member]ELX [Member]</t>
  </si>
  <si>
    <t>Noncontrolling Interest in Subsidiaries [Member]Commercial Real Estate Consulting Firm [Member]</t>
  </si>
  <si>
    <t>Noncontrolling Interest in Subsidiaries [Member]Newmark Partners L.P [Member]</t>
  </si>
  <si>
    <t>Noncontrolling Interest in Subsidiaries [Member]4.50% Convertible Notes [Member]</t>
  </si>
  <si>
    <t>Noncontrolling Interest in Subsidiaries [Member]Berkeley Point [Member]</t>
  </si>
  <si>
    <t>Class A Common Stock [Member]Smith Mack [Member]</t>
  </si>
  <si>
    <t>Class A Common Stock [Member]GFI Group Inc. [Member]</t>
  </si>
  <si>
    <t>Beginning Balance at Dec. 31, 2015</t>
  </si>
  <si>
    <t>Other comprehensive gain, net of tax</t>
  </si>
  <si>
    <t>Equity-based compensation</t>
  </si>
  <si>
    <t>Dividends to common stockholders</t>
  </si>
  <si>
    <t>Earnings distributions to limited partnership interests and other noncontrolling interests</t>
  </si>
  <si>
    <t>Grant of exchangeability and redemption of limited partnership interests</t>
  </si>
  <si>
    <t>Issuance of Class A common stock (net of costs)</t>
  </si>
  <si>
    <t>Redemption of FPUs</t>
  </si>
  <si>
    <t>Forfeitures of restricted Class A common stock</t>
  </si>
  <si>
    <t>Cantor purchase of Cantor units from BGC Holdings upon redemption of founding/working partners units</t>
  </si>
  <si>
    <t>Issuance of Class A common stock for acquisitions/Mergers</t>
  </si>
  <si>
    <t>Issuance of contingent shares and limited partnership interests in connection with acquisitions</t>
  </si>
  <si>
    <t>Noncontrolling Interest Decrease From Business Combination</t>
  </si>
  <si>
    <t>Conversion of Convertible Notes to Class A common stock</t>
  </si>
  <si>
    <t>Completion of GFI Back-End Mergers and Issuance of Class A common stock, 23,481,192 shares</t>
  </si>
  <si>
    <t>Purchase of noncontrolling interest</t>
  </si>
  <si>
    <t>Ending Balance at Dec. 31, 2016</t>
  </si>
  <si>
    <t>Noncontrolling Interest, Increase from Business Combination</t>
  </si>
  <si>
    <t>Ending Balance at Dec. 31, 2017</t>
  </si>
  <si>
    <t>Distribution From Noncontrolling Interest To Affiliates In Business Combination</t>
  </si>
  <si>
    <t>Exchange Class A to Class B common stock</t>
  </si>
  <si>
    <t>Contributions of capital to and from Cantor for equity-based compensation</t>
  </si>
  <si>
    <t>Cumulative effect of standard adoption | Revenue [Member]</t>
  </si>
  <si>
    <t>Cumulative effect of standard adoption | Equity Investments [Member]</t>
  </si>
  <si>
    <t>Issuance of exchangeable preferred partnership units</t>
  </si>
  <si>
    <t>Spinoff</t>
  </si>
  <si>
    <t>Ending Balance at Dec. 31, 2018</t>
  </si>
  <si>
    <t>Consolidated Statements of Changes in Equity (Parenthetical) - $ / shares</t>
  </si>
  <si>
    <t>Repurchase of Class A common stock, shares</t>
  </si>
  <si>
    <t>Forfeitures of restricted Class A common stock, shares</t>
  </si>
  <si>
    <t>Dividends declared per share of common stock</t>
  </si>
  <si>
    <t>Dividends declared and paid per share of common stock</t>
  </si>
  <si>
    <t>Exchange class A to class B common stock, shares</t>
  </si>
  <si>
    <t>Equity-based compensation, shares</t>
  </si>
  <si>
    <t>Grant of exchangeability and redemption of limited partnership interests, shares</t>
  </si>
  <si>
    <t>Issuance of Class A common stock (net of costs), shares</t>
  </si>
  <si>
    <t>Cantor purchase of Cantor units from BGC Holdings upon redemption of founding/working partner units, units</t>
  </si>
  <si>
    <t>Issuance of Class A common stock for acquisitions/Mergers, shares</t>
  </si>
  <si>
    <t>Convertible notes, rate</t>
  </si>
  <si>
    <t>4.50%</t>
  </si>
  <si>
    <t>Convertible Notes, shares</t>
  </si>
  <si>
    <t>Partnership Units [Member] | Class A Common Stock [Member]</t>
  </si>
  <si>
    <t>Smith Mack [Member] | Class A Common Stock [Member]</t>
  </si>
  <si>
    <t>GFI Group Inc. [Member] | Class A Common Stock [Member]</t>
  </si>
  <si>
    <t>Organization and Basis of Presentation</t>
  </si>
  <si>
    <t>Organization Consolidation And Presentation Of Financial Statements [Abstract]</t>
  </si>
  <si>
    <t>1.
Business Overview BGC Partners, Inc. (together with its subsidiaries, “BGC Partners,” “BGC” or the “Company”) is a leading global brokerage and financial technology company servicing the global financial markets. Through the Company’s financial service brands, including BGC, GFI, Sunrise Brokers, Besso, Poten &amp; Partners and R.P. Martin, among others, the Company specializes in the brokerage of a broad range of products, including fixed income (rates and credit), foreign exchange, equities, energy and commodities, insurance, and futures. It also provides a wide range of services, including trade execution, broker-dealer services, clearing, trade compression, post trade, information, and other back-office services to a broad range of financial and non-financial institutions. BGC Partners’ integrated platform is designed to provide flexibility to customers with regards to price discovery, execution and processing of transactions, and enables them to use voice, hybrid, or in many markets, fully electronic brokerage services in connection with transactions executed either over-the-counter (“OTC”) or through an exchange. Through the Company’s electronic brands including Fenics, BGC Trader, CreditMatch, Fenics Market Data, BGC Market Data, kACE2, EMBonds, Capitalab, Swaptioniser, CBID and Lucera, BGC Partners offers fully electronic brokerage, financial technology solutions, market data, post-trade services and analytics related to financial instruments and markets. The Company’s customers include many of the world’s largest banks, broker-dealers, investment banks, trading firms, hedge funds, governments, corporations, and investment firms. BGC Partners has dozens of offices globally in major markets including New York and London, as well as in Beijing, Bogotá, Buenos Aires, Chicago, Copenhagen, Dubai, Dublin, Geneva, Hong Kong, Istanbul, Johannesburg, Madrid, Mexico City, Moscow, Nyon, Paris, Rio de Janeiro, Santiago, São Paulo, Seoul, Shanghai, Singapore, Sydney, Tel Aviv, Tokyo, and Toronto. Newmark Group, Inc. (which may be referred to as “Newmark” or “NKF”) is a leading commercial real estate services firm. Newmark offers a full suite of services and products for both owners and occupiers across the entire commercial real estate industry. Newmark’s investor/owner services and products include capital markets, which consists of investment sales, debt and structured finance and loan sales, agency leasing, property management, valuation and advisory, diligence and underwriting and government sponsored entity (“GSE”) lending and loan servicing. Newmark’s occupier services and products include tenant representation, real estate management technology systems, workplace and occupancy strategy, global corporate consulting, project management, lease administration and facilities management. Newmark enhances these services and products through innovative real estate technology solutions and data analytics that enable our clients to increase their efficiency and profits. Newmark has relationships with many of the world’s largest commercial property owners, real estate developers and investors, as well as Fortune 500 and Forbes Global 2000 companies. On November 30, 2018, (the “Distribution Date”), BGC completed its previously announced pro-rata distribution (the “Spin-Off”) to its stockholders of all of the shares of common stock of Newmark owned by BGC Partners as of immediately prior to the effective time of the Spin-Off, with shares of Newmark Class A common stock distributed to the holders of shares of BGC Partners Class A common stock (including directors and executive officers of BGC Partners) of record as of the close of business on November 23, 2018 (the “Record Date”), and shares of Newmark Class B common stock distributed to the holders of shares of BGC Partners Class B common stock (consisting of Cantor Fitzgerald, L.P. (“Cantor”) and CF Group Management, Inc. (“CFGM”)) of record as of the close of business on the Record Date. The Spin-Off was effective as of 12:01 a.m., New York City time, on the Distribution Date. Acquisition of Berkeley Point and Investment in Real Estate LP On September 8, 2017, the Company and one of its operating partnerships, BGC Partners, L.P., closed (the “Closing”) on the acquisition of Berkeley Point Financial LLC (“Berkeley Point”) pursuant to a Transaction Agreement, dated as of July 17, 2017, with Cantor and certain of Cantor’s affiliates, including Cantor Commercial Real Estate Company, L.P. (“CCRE”) and Cantor Commercial Real Estate Sponsor, L.P., the general partner of CCRE. Berkeley Point is a leading commercial real estate finance company focused on the origination and sale of multifamily and other commercial real estate loans through government-sponsored and government-funded loan programs, as well as the servicing of commercial real estate loans. At the Closing, the Company purchased and acquired from CCRE all of the outstanding membership interests of Berkeley Point, a wholly owned subsidiary of CCRE, for an acquisition price of $875.0 million, subject to a post-closing upward or downward adjustment to the extent that the net assets, inclusive of certain fair value adjustments, of Berkeley Point as of the Closing were greater than or less than $508.6 million, (the “Berkeley Point Acquisition”). BGC paid $3.2 million of the $875.0 million acquisition price with 247,099 limited partnership units of BGC Holdings, L.P. (“BGC Holdings”), which may be exchanged over time for shares of Class A common stock of the Company, with each BGC Holdings unit valued for these purposes at the volume weighted-average price of a share of Class A common stock for the three trading days prior to the Closing. The Berkeley Point Acquisition did not include the Special Asset Servicing Group of Berkeley Point; however, Berkeley Point will continue to hold the Special Asset Servicing Group’s assets until the servicing group is transferred to CCRE at a later date in a separate transaction. Accordingly, CCRE will continue to bear the benefits and burdens of the Special Asset Servicing Group from and after the Closing (the “Special Asset Servicing Arrangement”). Concurrently with the Berkeley Point Acquisition, on September 8, 2017, the Company invested $100 million in a newly formed commercial real estate-related financial and investment business, CF Real Estate Finance Holdings, L.P. (“Real Estate LP”), which is controlled and managed by Cantor and is accounted for under the equity method. Real Estate LP may conduct activities in any real estate related business or asset-backed securities-related business or any extensions thereof and ancillary activities thereto. Separation and Distribution Agreement and Newmark IPO On December 13, 2017, prior to the closing of the Newmark initial public offering (the “Newmark IPO”), BGC, BGC Holdings, BGC Partners, L.P. (“BGC U.S. OpCo”), Newmark, Newmark Holdings, L.P. (“Newmark Holdings”), Newmark Partners, L.P. (“Newmark OpCo”) and, solely for the provisions listed therein, Cantor and BGC Global Holdings, L.P. (“BGC Global OpCo”) entered into a Separation and Distribution Agreement (the “Separation and Distribution Agreement”). The Separation and Distribution Agreement sets forth the agreements among BGC, Cantor, Newmark and their respective subsidiaries regarding, among other things:
•
the principal corporate transactions pursuant to which BGC, BGC Holdings and BGC U.S. OpCo and their respective subsidiaries (other than the Newmark Group (defined below), the “BGC Group”) transferred to Newmark, Newmark Holdings and Newmark OpCo and their respective subsidiaries (the “Newmark Group”) the assets and liabilities of the BGC Group relating to BGC’s Real Estate Services business (the “Separation”);
•
the proportional distribution of interests in Newmark Holdings to holders of interests in BGC Holdings;
•
the Newmark IPO;
•
the assumption and repayment of indebtedness by the BGC Group and the Newmark Group, as further described below; and
•
the pro-rata distribution of the shares of Newmark Class A common stock and the shares of Newmark Class B common stock held by BGC, pursuant to which shares of Newmark Class A common stock held by BGC would be distributed to the holders of shares of Class A common stock of BGC and shares of Newmark Class B common stock held by BGC would be distributed to the holders of shares of Class B common stock of BGC (which are currently Cantor and another entity controlled by Howard W. Lutnick), which distribution is intended to qualify as generally tax-free for U.S. federal income tax purposes. On December 15, 2017, Newmark announced the pricing of the Newmark IPO of 20 million shares of Newmark’s Class A common stock at a price to the public of $14.00 per share, which was completed on December 19, 2017. Newmark’s Class A shares began trading on December 15, 2017 on the NASDAQ Global Select Market under the symbol “NMRK”. In addition, Newmark granted the underwriters a 30-day option to purchase up to an additional 3 million shares of Newmark’s Class A common stock at the IPO price, less underwriting discounts and commissions. On December 26, 2017, the underwriters of the Newmark IPO exercised in full their overallotment option to purchase an additional 3 million shares of Newmark’s Class A common stock from Newmark at the initial public offering price, less underwriting discounts and commission (the “option”). As a result, Newmark received aggregate net proceeds of approximately $295.4 million from the Newmark IPO, after deducting underwriting discounts and commissions and estimated offering expenses. Upon the closing of the option, Newmark’s public stockholders owned approximately 16.6% of the shares of Newmark’s Class A common stock. This is based on 138.6 million shares of Newmark’s Class A common stock outstanding following the closing of the option. Also upon the closing of the option, Newmark’s public stockholders owned approximately 9.8% of Newmark’s 234.2 million fully diluted shares outstanding. The amount owned by the Newmark public shareholders represents a noncontrolling interest and is recorded in “Noncontrolling interest in subsidiaries” on the Company’s consolidated statements of financial condition. In addition, the Newmark public shareholders receive allocations of net income (loss) in relation to their ownership in Newmark, which are reflected as a component of “Net income (loss) attributable to noncontrolling interest in subsidiaries” in the Company’s consolidated statements of operations. As part of the Separation described above, BGC contributed its interests in both Berkeley Point and Real Estate LP to Newmark. Assumption and repayment of Indebtedness by BGC Group and Newmark Group On June 26, 2012, BGC issued an aggregate of $112.5 million principal amount of its 8.125% Senior Notes due 2042 (the “8.125% Senior Notes”). In connection with the issuance of the 8.125% Senior Notes, BGC lent the proceeds of the 8.125% Senior Notes to BGC U.S. OpCo, and BGC U.S. OpCo issued an amended and restated promissory note, effective as of June 26, 2012, with an aggregate principal amount of $112.5 million payable to BGC (the “2042 Promissory Note”). In connection with the Separation, on December 13, 2017, Newmark OpCo assumed all of BGC U.S. OpCo’s rights and obligations under the 2042 Promissory Note. On September 4, 2018, BGC U.S. OpCo loaned $112.5 million to Newmark OpCo pursuant to the Intercompany Credit Agreement (defined below), which bore an annual interest rate of 6.5%. Newmark OpCo used the proceeds to repay the 2042 Promissory Note assumed by it in connection with the Separation. In addition, on September 5, 2018, BGC redeemed the outstanding $112.5 million aggregate principal amount of the 8.125% Senior Notes. On November 6, 2018, Newmark closed its offering of $550.0 million aggregate principal amount of 6.125% Senior Notes due 2023 (“6.125% Senior Notes”), and used the proceeds to repay the $112.5 million promissory note under the Intercompany Credit Agreement. On December 9, 2014, BGC issued an aggregate of $300.0 million principal amount of its 5.375% Senior Notes due 2019 (the “5.375% Senior Notes”). In connection with the issuance of the 5.375% Senior Notes, BGC lent the proceeds of the 5.375% Senior Notes to BGC U.S. OpCo, and BGC U.S. OpCo issued an amended and restated promissory note, effective as of December 9, 2014, with an aggregate principal amount of $300.0 million payable to BGC (the “2019 Promissory Note”). In connection with the Separation, on December 13, 2017, Newmark OpCo assumed all of BGC U.S. OpCo’s rights and obligations under the 2019 Promissory Note. Newmark repaid the $300.0 million outstanding principal amount under the 2019 Promissory Note on November 23, 2018, using primarily proceeds from the sale of its 6.125% Senior Notes. In addition, on December 5, 2018, BGC redeemed the outstanding $300.0 million aggregate principal amount of the 5.375% Senior Notes. On November 22, 2017, BGC and Newmark entered into an amendment (the “Term Loan Amendment”) to the unsecured senior term loan credit agreement (the “Term Loan Credit Agreement”), dated as of September 8, 2017, with Bank of America, N.A., as administrative agent (the “Administrative Agent”), and a syndicate of lenders. The Term Loan Credit Agreement provided for a term loan of up to $575.0 million (the “Term Loan”), and as of the Separation this entire amount remained outstanding under the Term Loan Credit Agreement. Pursuant to the Term Loan Amendment and effective as of the Separation, Newmark assumed the obligations of BGC as borrower under the Term Loan. The net proceeds from the IPO were used to partially repay $304.3 million of the Term Loan, which had an outstanding balance of $270.7 million as of December 31, 2017. During the three months ended March 31, 2018, Newmark repaid the outstanding balance of the Term Loan in full with the proceeds received from the Company’s investment in newly issued exchangeable limited partnership units of Newmark Holdings L.P. on March 7, 2018. See Note 14 – “Related Party Transactions” for additional information. On November 22, 2017, BGC and Newmark entered into an amendment (the “Revolver Amendment”) to the unsecured senior revolving credit agreement (the “Revolving Credit Agreement”), dated as of September 8, 2017, with the Administrative Agent and a syndicate of lenders. The Revolving Credit Agreement provided for revolving loans of up to $400.0 million (the “Revolving Credit Facility”). As of the date of the Revolver Amendment and as of the Separation, $400.0 million of borrowings were outstanding under the Revolving Credit Facility. Pursuant to the Revolver Amendment, the then-outstanding borrowings of BGC under the Revolving Credit Facility were converted into a term loan (the “Converted Term Loan”) and, effective upon the Separation, Newmark assumed the obligations of BGC as borrower under the Converted Term Loan. On November 6, 2018, Newmark repaid the then remaining $134.0 million outstanding principal amount of the Converted Term Loan using proceeds from the sale of its 6.125% Senior Notes. On March 19, 2018, the Company entered into an unsecured senior credit agreement (the “BGC Credit Agreement”) with Cantor. The BGC Credit Agreement provides for each party and certain of its subsidiaries to issue loans to the other party or any of its subsidiaries in the lender’s discretion in an aggregate principal amount up to $250.0 million outstanding at any time. The BGC Credit Agreement replaced a previously existing BGC credit agreement of $150.0 million between the parties and was approved by the Audit Committee of BGC (see Note 14—“Related Party Transactions”). The BGC Credit Agreement will mature on the earlier to occur of (a) March 19, 2019,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 The outstanding amounts under the BGC Credit Agreement will bear interest for any rate period at a per annum rate equal to the higher of BGC’s or Cantor’s short-term borrowing rate in effect at such time plus 1.00%. As of December 31, 2018, there were no borrowings by BGC or Cantor outstanding under this agreement. Also, on March 19, 2018, the Company entered into an amended and restated credit agreement (the “Intercompany Credit Agreement”) with Newmark, which amended and restated the original intercompany credit agreement between the parties in relation to the Separation, dated as of December 13, 2017. The Intercompany Credit Agreement provided for each party to issue revolving loans to the other party in the lender’s discretion. Any loans issued under this Intercompany Revolving Credit Agreement would represent intercompany transactions and would be eliminated in the Company’s unaudited condensed consolidated financial statements. The interest rate on the Intercompany Credit Agreement could be the higher of BGC’s or Newmark’s short-term borrowing rate in effect at such time plus 100 basis points, or such other interest rate as may be mutually agreed between BGC and Newmark. On the same date, Newmark borrowed $150.0 million from BGC, which was funded through the BGC Credit Agreement, on the same terms as the funds that were borrowed by BGC from Cantor under the BGC Credit Agreement. As of November 7, 2018, all borrowings outstanding under the Intercompany Credit Agreement had been repaid. Spin-Off of Newmark As described above, on November 30, 2018 the Company completed the Spin-Off of Newmark. Based on the number of shares of BGC Partners common stock outstanding as of the close of business on the Record Date, BGC Partners’ stockholders as of the Record Date received in the Spin-Off 0.463895 of a share of Newmark Class A common stock for each share of BGC Partners Class A common stock held as of the Record Date, and 0.463895 of a share of Newmark Class B common stock for each share of BGC Partners Class B common stock held as of the Record Date. No fractional shares of Newmark common stock were distributed in the Spin-Off. Instead, BGC Partners stockholders received cash in lieu of any fraction of a share of Newmark common stock that they otherwise would have received in the Spin-Off. In the aggregate, BGC Partners distributed 131,886,409 shares of Newmark Class A common stock and 21,285,537 shares of Newmark Class B common stock to BGC Partners’ stockholders in the Spin-Off. These shares of Newmark common stock collectively represented approximately 94% of the total voting power of the outstanding Newmark common stock and approximately 87% of the total economics of the outstanding Newmark common stock in each case as of the Distribution Date. On November 30, 2018, BGC Partners also caused its subsidiary, BGC Holdings, to distribute pro-rata (the “BGC Holdings distribution”) all of the 1,458,931 exchangeable limited partnership units of Newmark Holdings held by BGC Holdings immediately prior to the effective time of the BGC Holdings distribution to its limited partners entitled to receive distributions on their BGC Holdings units who were holders of record of such units as of November 23, 2018 (including Cantor and executive officers of BGC).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current exchange ratio of 0.9793 shares of Newmark common stock per Newmark Holdings unit (subject to adjustment). Following the Spin-Off and the BGC Holdings distribution, BGC Partners ceased to be a controlling stockholder of Newmark, and BGC Partners and its subsidiaries no longer held any shares of Newmark common stock or other equity interests in Newmark or its subsidiaries. Cantor continues to control Newmark and its subsidiaries following the Spin-Off and the BGC Holdings distribution. Prior to the Spin-Off, 100% of the outstanding shares of Newmark Class B common stock were held by BGC Partners. Because 100% of the outstanding shares of BGC Partners Class B common stock were held by Cantor and CFGM as of the Record Date, 100% of the outstanding shares of Newmark Class B common stock were distributed to Cantor and CFGM in the Spin-Off. As of the Distribution Date, shares of Newmark Class B common stock represented 57.8% of the total voting power of the outstanding Newmark common stock and 12.1% of the total economics of the outstanding Newmark common stock. Basis of Presentation The Company’s consolidated financial statements have been prepared pursuant to the rules and regulations of the U.S. Securities and Exchange Commission (the “SEC”) and in conformity with accounting principles generally accepted in the U.S.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As of March 31, 2018, the Company changed the line item formerly known as “Long-term debt and collateralized borrowings” to “Notes payable and other borrowings” in the Company’s consolidated statements of financial condition. During the year ended December 31, 2018, the Company changed the line item formerly known as “Allocations of net income and grant of exchangeability to limited partnership units and FPUs” to “Allocations of net income and grant of exchangeability to limited partnership units and FPUs and issuance of common stock” in the Company’s consolidated statements of operations. Reclassifications have been made to previously reported amounts to conform to the current presentation. The consolidated financial statements contain all normal and recurring adjustments that, in the opinion of management, are necessary for a fair presentation of the consolidated statements of financial condition, the consolidated statements of operations, the consolidated statements of comprehensive income (loss), the consolidated statements of cash flows and the consolidated statements of changes in equity of the Company for the periods presented. Discontinued Operations As described earlier, on November 30, 2018, the Company completed the Spin-Off of Newmark, and distributed to its stockholders all of the Class A common shares and Class B common shares of Newmark that the Company then owned in a manner that is intended to qualify as generally tax-free for U.S. federal income tax purposes. The shares of Class A common stock of Newmark held by the Company were distributed to the holders of shares of Class A common stock of BGC, and shares of Class B common stock of Newmark held by the Company were distributed to the holders of shares of Class B common stock of BGC. Therefore, the Company no longer consolidates Newmark within its financial results subsequent to the Spin-Off. The Company has determined that the Spin-Off of Newmark met the criteria for reporting the financial results of Newmark as discontinued operations within BGC’s consolidated results for all periods through the November 30, 2018 Spin-Off date. Newmark’s results are presented in “Consolidated net income (loss) from discontinued operations, net of tax” and the related noncontrolling interest in Newmark and its subsidiaries is presented in “Net income (loss) from discontinued operations attributable to noncontrolling interest in subsidiaries” in the Company’s consolidated statements of operations for years ended December 31, 2018, 2017 and 2016. Newmark’s assets are presented in “Assets from discontinued operations” and Newmark’s liabilities are presented in “Liabilities from discontinued operations” in the Company’s consolidated statement of financial condition as of December 31, 2017. Except for disclosures related to Total Equity and Redeemable partnership interest, and unless otherwise noted, discussion within these Notes to the Consolidated Financial Statements relates to the Company’s continuing operations. See Note 26—“Discontinued Operations” for more information. Prior to the Spin-Off of Newmark, the Company’s operations consisted of two reporting segments, Financial Services and Real Estate Services. As a result of the Spin-Off, the Company no longer has distinct reporting segments. Additionally, the consolidated statements of comprehensive income (loss) and consolidated statements of cash flows have been adjusted to reflect Newmark as discontinued operations for all periods presented. Recently Adopted Accounting Pronouncements In March 2016, the FASB issued ASU No. 2016-09, Compensation—Stock Compensation (Topic 718): Improvements to Employee Share-Based Payment Accounting In May 2014, the FASB issued ASU No. 2014-09, Revenue from Contracts with Customers Revenue from Contracts with Customers (Topic 606): Principal versus Agent Considerations (Reporting Revenue Gross versus Net)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In August 2016, the FASB issued ASU No. 2016-15, Statement of Cash Flows (Topic 230)—Classification of Certain Cash Receipts and Cash Payments In November 2016, the FASB issued ASU No. 2016-18, Statement of Cash Flows (Topic 230)—Restricted Cash In January 2017, the FASB issued ASU No. 2017-01, Business Combinations (Topic 805): Clarifying the Definition of a Business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May 2017, the FASB issued ASU No. 2017-09, Compensation—Stock Compensation (Topic 718): Scope of Modification Accounting, New Accounting Pronouncements In February 2016, the FASB issued ASU No. 2016-02, Leases (Topic 842) Codification Improvements to Topic 842, Leases Leases (Topic 842), Targeted Improvements Leases Leases (Topic 842), Narrow-Scope Improvements for Lessors In June 2016, the FASB issued ASU No. 2016-13, Financial Instruments—Credit Losses (Topic 326)—Measurement of Credit Losses on Financial Instruments Codification Improvements to Topic 326, Financial Instruments—Credit Losses Leases Leases In January 2017, the FASB issued ASU No. 2017-04, Intangibles—Goodwill and Other (Topic 350): Simplifying the Test for Goodwill Impairment In August 2017, the FASB issued ASU No. 2017-12, Derivatives and Hedging (Topic 815): Targeted Improvements to Accounting for Hedging Activities Derivatives and Hedging (Topic 815): Inclusion of the Secured Overnight Financing Rate (SOFR) Overnight Index Swap (OIS) Rate as a Benchmark Interest Rate for Hedge Accounting Purposes In February 2018, the FASB issued ASU No. 2018-02, Income Statement—Reporting Comprehensive Income (Topic 220): Reclassification of Certain Tax Effects from Accumulated Other Comprehensive Income. In June 2018, the FASB issued ASU 2018-07, Compensation—Stock Compensation (Topic 718): Improvements to Nonemployee Share-Based Payment Accounting In August 2018, the FASB issued ASU 2018-13, Fair Value Measurement (Topic 820): Disclosure Framework—Changes to the Disclosure Requirements for Fair Value Measurement — In August 2018, the FASB issued ASU 2018-15, Intangibles—Goodwill and Other—Internal-Use Software (Subtopic 350-40): Customer’s Accounting for Implementation Costs Incurred in a Cloud Computing Arrangement That Is a Service Contract (a consensus of the FASB Emerging Issues Task Force) In October 2018, the FASB issued ASU No. 2018-17, Consolidation (Topic 810): Targeted Improvements to Related Party Guidance for Variable Interest Entities Consolidation</t>
  </si>
  <si>
    <t>Limited Partnership Interests in BGC Holdings and Newmark Holdings</t>
  </si>
  <si>
    <t>Equity [Abstract]</t>
  </si>
  <si>
    <t xml:space="preserve">2.
BGC Partners is a holding company with no direct operations and conducts substantially all of its operations through its operating subsidiaries. Virtually all of the Company’s consolidated net assets and net income are those of consolidated variable interest entities. BGC Holdings is a consolidated subsidiary of the Company for which the Company is the general partner. The Company and BGC Holdings jointly own BGC U.S. OpCo and BGC Global OpCo, the two operating partnerships. In addition, Newmark Holdings is a consolidated subsidiary of Newmark for which Newmark is the general partner. Newmark and Newmark Holdings jointly own Newmark OpCo, the operating partnership. Listed below are the limited partnership interests in BGC Holdings and Newmark Holdings. The founding/working partner units, limited partnership units and limited partnership interests held by Cantor (“Cantor units”), each as described below, collectively represent all of the “limited partnership interests” in BGC Holdings and Newmark Holdings. Immediately prior to the completion of the Newmark IPO, the Company entered into the Separation and Distribution Agreement with Cantor, Newmark, Newmark Holdings, Newmark OpCo, BGC Holdings, BGC U.S. OpCo, and BGC Global OpCo. As a result of the Separation and Distribution Agreement, the limited partnership interests in Newmark Holdings were distributed to the holders of limited partnership interests in BGC Holdings, whereby each holder of BGC Holdings limited partnership interests at that time held a BGC Holdings limited partnership interest and a corresponding Newmark Holdings limited partnership interest, which was equal to a BGC Holdings limited partnership interest multiplied by one divided by 2.2 (the “contribution ratio”), divided by the exchange ratio (which is the ratio by which a Newmark Holdings limited partnership interest can be exchanged for a number of Newmark Class A common stock (the “exchange ratio”)). Initially, the exchange ratio equaled one, so that each Newmark Holdings limited partnership interest was exchangeable for one Newmark Class A common stock. For reinvestment, acquisition or other purposes, Newmark may determine on a quarterly basis to distribute to its stockholders a smaller percentage than Newmark Holdings distributes to its equity holders (excluding tax distributions from Newmark Holdings) of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The exchange ratio as of December 31, 2018 equaled 0.9793. Founding/Working Partner Units Founding/working partners have a limited partnership interest in BGC Holdings and Newmark Holdings. The Company accounts for founding/working partner units (“FPUs”) outside of permanent capital, as “Redeemable partnership interest,” in the Company’s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 Founding/working partner units are held by limited partners who are employees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Allocations of net income and grant of exchangeability to limited partnership units and FPUs and issuance of common stock” in the Company’s consolidated statements of operations. Limited Partnership Units Certain employees hold limited partnership interests in BGC Holdings and Newmark Holdings (e.g., REUs, RPUs, PSUs, PSIs and LPUs, collectively the “limited partnership units”). Prior to the Separation and Distribution Agreement, certain employees of both BGC and Newmark received limited partnership units in BGC Holdings. As a result of the Separation and Distribution Agreement, these employees were distributed limited partnership units in Newmark Holdings equal to a BGC Holdings limited partnership unit multiplied by the contribution ratio. Subsequent to the Separation and Distribution Agreement, BGC employees only receive limited partnership units in BGC Holdings and Newmark employees only receive limited partnership units in Newmark Holdings. Generally, such limited partnership units receive quarterly allocations of net income, which are cash distributed and generally are contingent upon services being provided by the unit holders. As prescribed in U.S. GAAP guidance, prior to the Spin-Off of Newmark, the quarterly allocations of net income on BGC Holdings limited partnership units held by all employees and the quarterly allocations of net income on Newmark Holdings limited partnership units held by BGC employees are reflected as a component of compensation expense under “Allocations of net income and grant of exchangeability to limited partnership units and FPUs and issuance of common stock” in the Company’s consolidated statements of operations. In addition, prior to the Spin-Off of Newmark, the quarterly allocation of net income on such limited partnership units in Newmark Holdings held by Newmark employees are reflected as a component of “Consolidated net income (loss) from discontinued operations, net of tax” in the Company’s consolidated statements of operations. Following the Spin-Off of Newmark, the quarterly allocations of net income on BGC Holdings and Newmark Holdings limited partnership units held by BGC employees are reflected as a component of compensation expense under “Allocations of net income and grant of exchangeability to limited partnership units and FPUs and issuance of common stock” in the Company’s consolidated statements of operations, and the quarterly allocations of net income on BGC Holdings limited partnership units held by Newmark employees are reflected as a component of “Net income (loss) from continuing operations attributable to noncontrolling interest in subsidiaries” in the Company’s consolidated statements of operations. From time to time, the Company issues limited partnership units as part of the consideration for acquisitions. Certain of these limited partnership units in BGC Holdings and Newmark Holdings entitle the holders to receive post-termination payments equal to the notional amount of the units in four equal yearly installments after the holder’s termination. These limited partnership units held by BGC employees are accounted for as post-termination liability awards, and in accordance with U.S. GAAP guidance, the Company records compensation expense for the awards based on the change in value at each reporting date in the Company’s consolidated statements of operations as part of “Compensation and employee benefits.” The Company has also awarded certain preferred partnership units (“Preferred Units”). Each quarter, the net profits of BGC Holdings and Newmark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the same as the limited partnership units described above in the Company’s consolidated statements of operations. After deduction of the Preferred Distribution, the remaining partnership units generally receive quarterly allocations of net income based on their weighted-average pro-rata share of economic ownership of the operating subsidiaries. Cantor Units Cantor holds limited partnership interests in BGC Holdings. Cantor units are reflected as a component of “Noncontrolling interest in subsidiaries” in the Company’s consolidated statements of financial condition. Cantor receives allocations of net income (loss), which are cash distributed on a quarterly basis and are reflected as a component of “Net income (loss) from continuing operations attributable to noncontrolling interest in subsidiaries” in the Company’s consolidated statements of operations. In addition, Cantor holds limited partnership interests in Newmark Holdings, which was reflected as a component of “Noncontrolling interest in subsidiaries” in the Company’s consolidated statements of financial condition until the Spin-Off of Newmark. The allocations of net income (loss) Cantor received for its interests in Newmark Holdings, which are cash distributed on a quarterly basis, was reflected as a component of “Net income (loss) from discontinued operations attributable to noncontrolling interest in subsidiaries” in the Company’s consolidated statements of operations until the Spin-Off of Newmark. General Certain of the limited partnership interests, described above, have been granted exchangeability into BGC Class A common stock, and additional limited partnership interests may become exchangeable for BGC and/or Newmark Class A common stock. In addition, limited partnership interests held by Cantor in BGC Holdings are generally exchangeable for up to 23.6 Each quarter, net income (loss) is allocated between the limited partnership interests and the common stockholders. In quarterly periods in which the Company has a net loss, the loss allocation for FPUs, limited partnership units and Cantor units in BGC Holdings is allocated to Cantor and reflected as a component of “Net income (loss) from continuing operations attributable to noncontrolling interest in subsidiaries” in the Company’s consolidated statements of operations. In subsequent quarters in which the Company has net income, the initial allocation of income to the limited partnership interests in BGC Holdings is to “Net income (loss) from continuing operations attributable to noncontrolling interests in subsidiaries,” to recover any losses taken in earlier quarters, with the remaining income allocated to the limited partnership interests. This income (loss) allocation process has no impact on the net income (loss) allocated to common stockholders. In addition, in quarterly periods in which Newmark has a net loss, the loss allocation for FPUs, limited partnership units and Cantor units in Newmark Holdings is allocated to Cantor. In subsequent quarters in which Newmark has net income, the initial allocation of income to limited partnership interests in Newmark Holdings is allocated to Cantor to recover any losses taken in earlier quarters, with the remaining income allocated to the limited partnership interests. These allocations to Cantor on Newmark have no impact to BGC’s consolidated statements of operations following the Spin-Off of Newmark. </t>
  </si>
  <si>
    <t>Summary of Significant Accounting Policies</t>
  </si>
  <si>
    <t>Accounting Policies [Abstract]</t>
  </si>
  <si>
    <t xml:space="preserve">3.
Use of Estimates: 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eriod presentation. Revenue Recognition: BGC Partners derives its revenues primarily through commissions from brokerage services, the spread between the buy and sell prices on matched principal transactions, fees from related parties, data, software and post-trade services, and other revenues. The accounting policies described below were updated pursuant to the adoption of the new U.S. GAAP standard on Revenue from Contracts with Customers Commissions: The Company derives its commission revenues from securities, commodities and insurance related transactions, whereby the Company connects buyers and sellers in the OTC and exchange markets and assists in the negotiation of the price and other material terms. These transactions result from the provision of service related to executing, settling and clearing transactions for clients. Trade execution and clearing services, when provided together, represent a single performance obligation as the services are not separately identifiable in the context of the contract. Commission revenues are recognized at a point in time on the trade-date, when the customer obtains control of the service and can direct the use of, and obtain substantially all of the remaining benefits from the asset. The Company records a receivable between the trade-date and settlement date, when payment is received. Principal Transactions: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to-market on a daily basis. 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The services are satisfied over time and measured using a time-elapsed measure of progress as the customer receives the benefits of the services evenly throughout the term of the contract. The transaction price is considered variable consideration as the level and type of services fluctuate from period to period and revenues are recognized only to the extent it is probable that a significant reversal in the amount of cumulative revenues recognized will not occur when the uncertainty is resolved. Fees from related parties are determined based on the cost incurred by the Company to perform or provide the service as evidenced by an allocation of employee expenses or a third-party invoice. Net cash settlements between affiliates are generally performed on a monthly basis. Data, Software and Post-trade: Data revenues primarily consist of subscription fees and fees from customized one-time sales provided to customers either directly or through third-party vendors. Regarding this revenue stream, the Company determined that software implementation, license usage, and related support services represent a single performance obligation because the combination of these deliverables is necessary for the customer to derive benefit from the data. As such, once implementation is complete, monthly subscription fees are billed in advance and recognized on a straight-line basis over the life of the license period. The Company also provides software customization services contracted through work orders that each represent a separate performance obligation. Revenue is recognized over-time using an output method as a measure of progress. As circumstances change over time, the Company updates its measure of progress to reflect any changes in the outcome of the performance obligation. Such updates are accounted for as a change in accounting estimate. As a practical expedient, when the work-order period is less than 12 months, the Company recognizes revenue upon acceptance from the customer after work is completed. The contract price is fixed and billed to the customer as combination of an upfront fee, progress fees, and a post-delivery fee. Other Revenues: Other revenues are earned from various sources including litigation settlements and insurance recoveries. Other Income (Losses), Net: Gain (Loss) on Divestiture and Sale of Investments: Gain (loss) on divestiture and sale of investments is comprised of gains or losses recorded in connection with the divestiture of certain businesses or sale of investments (see Note 5—“Divestitures”). Gains (Losses) on Equity Method Investments: Gains (losses) on equity method investments represent the Company’s pro rata share of the net gains or losses on investments over which the Company has significant influence but which it does not control. Other Income (Loss): Other income (loss) is primarily comprised of gains or losses associated with the movements related to the changes in fair value and/or hedges on marketable equity securities and investments carried under the measurement alternative (see Note 10—“Marketable Securities” and Note 15—“Investments”). Segments: Prior to the Spin-Off of Newmark, the Company’s operations consisted of two reportable segments, Financial Services and Real Estate Services. As a result of the Spin-Off, the Company no longer has distinct reportable segments. Cash and Cash Equivalents: The Company considers all highly liquid investments with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U.S. Treasury securities. 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the Financial Industry Regulatory Authority in the U.S. (“FINRA”) and the Financial Conduct Authority (“FCA”) in the United Kingdom (“U.K.”) that have been promulgated to protect customer assets. Securities Owned: Securities owned primarily consist of unencumbered U.S. Treasury bills held for liquidity purposes. Securities owned are classified as trading and marked-to-market daily based on current listed market prices (or, when applicable, broker quotes), with the resulting gains and losses included in operating income in the current period. Unrealized and realized gains and losses from securities owned are included as part of “Principal transactions” in the Company’s consolidated statements of operations. Fair Value: U.S. GAAP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unrestricted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ly traded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See Note 13— “Fair Value of Financial Assets and Liabilities,” for more information on the fair value of financial assets and liabilities. Marketable Securities: Marketable securities are comprised of equity securities with readily determinable fair value. These securities are held for investment purposes and accounted for in accordance with the U.S. GAAP guidance, Investments Debt and Equity Securities Receivables from and Payables to Broker-Dealers, Clearing Organizations, Customers and Related Broker-Dealers: 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4— “Related Party Transactions,” for more information regarding these receivables and payables). Accrued Commissions and Other Receivables, Net: The Company has accrued commissions receivable from securities and commodities transactions. Accrued commissions receivable are presented net of allowance for doubtful accounts of approximately $8.7 million and $8.1 million as of December 31, 2018 and 2017, respectively. The allowance is based on management’s estimate and is reviewed periodically based on the facts and circumstances of each outstanding receivable. Loans, Forgivable Loans, and Other Receivables from Employees and Partners, Net: The Company has entered into various agreements with certain of its employees and partners whereby these individuals receive loans which may be either wholly or in part repaid from the distribution earnings that the individual receives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The Company reviews the loan balances each reporting period for collectability. If the Company determines that the collectability of a portion of the loan balances is not expected, the Company recognizes a reserve against the loan balances which is recognized as compensation expense. Fixed Assets, Net: Fixed assets are carried at cost net of accumulated depreciation and amortization. Depreciation is calculated on a straight-line basis over the estimated useful lives of the assets. Internal and external direct costs of developing applications and obtaining software for internal use are capitalized and amortized over three years on a straight-line basis. Computer equipment is depreciated over three to five years. Leasehold improvements are depreciated over the shorter of their estimated economic useful lives or the remaining lease term. Routine repairs and maintenance are expensed as incurred. When fixed assets are retired or otherwise disposed of, the related gain or loss is included in operating income. The Company has asset retirement obligations related to certain of its leasehold improvements, which it accounts for in accordance with U.S. GAAP guidance, Asset Retirement Obligations Investments: The Company’s investments in which it has a significant influence but not a controlling financial interest and of which it is not the primary beneficiary are accounted for under the equity method. Effective January 1, 2018, in accordance with the new guidance on recognition and measurement of equity investments, the Company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See Note 13—“Fair Value of Financial Assets and Liabilities” and Note 15—“Investments” for additional information. In prior periods, these investments were accounted for using the cost method in accordance with U.S. GAAP guidance, Investments—Other The Company’s consolidated financial statements include the accounts of the Company and its wholly-owned and majority-owned subsidiaries. The Company’s policy is to consolidate all entities of which it owns more than 50% unless it does not have control over the entity. In accordance with the U.S. GAAP guidance, Consolidation of Variable Interest Entities Long-Lived Assets: The Company periodically evaluates potential impairment of long-lived assets and amortizable intangibles, when a change in circumstances occurs, by applying the U.S. GAAP guidance, Impairment or Disposal of Long-Lived Assets Goodwill and Other Intangible Assets, Net: Goodwill is the excess of the purchase price over the fair value of identifiable net assets acquired in a business combination. As prescribed in the U.S. GAAP guidance, Intangibles—Goodwill and Other Intangible assets with definite lives are amortized on a straight-line basis over their estimated useful lives. Definite-lived intangible assets arising from business combinations include customer relationships, internally developed software, and covenants not to compete. Also included in the definite-lived intangible assets are purchased patents. The costs of acquired patents are amortized over a period not to exceed the legal life or the remaining useful life of the patent, whichever is shorter, using the straight-line method. Income Taxes: The Company accounts for income taxes using the asset and liability method as prescribed in the U.S. GAAP guidance, Income Taxes The Company files income tax returns in the United States federal jurisdiction and various states, local and foreign jurisdictions. The Company is currently open to examination by tax authorities in United States federal, state and local jurisdictions and certain non-U.S. jurisdictions for tax years beginning 2008, 2009 and 2012, respectively. On December 22, 2017, “H.R.1,” formerly known as the “Tax Cuts and Jobs Act (the “Tax Act”)” was signed into law in the U.S. During 2018, the Treasury and the IRS released proposed regulations associated with certain provisions of the Tax Act to provide taxpayers with additional guidance. The Tax Act is expected to have a favorable impact on the Company’s effective tax rate (“ETR”) and net income as reported under generally accepted accounting principles in 2018 and subsequent reporting periods to which the Tax Act is effective due to the reduction in the Federal income tax rate from 35% to 21%. The impact of the Tax Act may differ from our estimate for the provision for income taxes, possibly materially, due to, among other things, changes in interpretations, additional guidance that may be issued, unexpected negative changes in business and market conditions that could reduce certain tax benefits, and actions taken by the Company as a result of the Tax Act. The Tax Act includes the global intangible low-taxed income (“GILTI”) provision, which requires inclusion in the Company’s U.S. income tax return the earnings of certain foreign subsidiaries. The Company has finalized its accounting policy and has elected to treat taxes associated with the GILTI provision as a current period expense when incurred (“period cost method”) and thus has not recorded deferred taxes for basis differences under this regime. Equity-Based and Other Compensation: The Company accounts for equity-based compensation under the fair value recognition provisions. Equity-based compensation expense recognized during the period is based on the value of the portion of equity-based payment awards that is ultimately expected to vest. The grant-date fair value of equity-based awards is amortized to expense ratably over the awards’ vesting periods. As equity-based compensation expense recognized in the Company’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Restricted Stock Units: Restricted stock units (“RSUs”) provided to certain employees by the Company are accounted for as equity awards, and in accordance with U.S. GAAP, the Company is required to record an expense for the portion of the RSUs that is ultimately expected to vest. The grant-date fair value of RSUs is amortized to expense ratably over the awards’ vesting periods. The non-cash equity-based amortization expense is reflected as a component of “Compensation and employee benefits” in the Company’s consolidated statements of operations. Restricted Stock: Restricted stock provided to certain employees by the Company is accounted for as an equity award, and as per the U.S. GAAP guidance, the Company is required to record an expense for the portion of the restricted stock that is ultimately expected to vest. The Company has granted restricted stock that is fully vested and not subject to continued employment or service with the Company or any affiliate or subsidiary of the Company; however, transferability is subject to compliance with BGC Partners’ and its affiliates’ customary noncompete obligations. Such shares of restricted stock are generally saleable by partners in five to ten years. Because the restricted stock is not subject to continued employment or service, the grant-date fair value of the restricted stock is expensed on the date of grant. The non-cash equity-based expense is reflected as a component of “Compensation and employee benefits” in the Company’s consolidated statements of operations. Limited Partnership Units: Limited partnership units in BGC Holdings and Newmark Holdings generally are held by employees of both BGC and Newmark and receive quarterly allocations of net income, which are cash distributed on a quarterly basis and generally contingent upon services being provided by the unit holders. Following the Spin-Off of Newmark, the quarterly allocations of net income on BGC Holdings and Newmark Holdings limited partnership units held by BGC employees are reflected as a component of compensation expense under “Allocations of net income and grant of exchangeability to limited partnership units and FPUs and issuance of common stock,” and the quarterly allocations of net income on BGC Holdings limited partnership units held by Newmark employees are reflected as a component of “Net income (loss) from continuing operations attributable to noncontrolling interest in subsidiaries” in the Company’s consolidated statements of operations. Certain of these limited partnership units in BGC Holdings and Newmark Holdings entitle the holders to receive post-termination payments equal to the notional amount in four equal yearly installments after the holder’s termination. These limited partnership units held by BGC employees are accounted for as post-termination liability awards under the U.S. GAAP guidance, which requires that the Company record an expense for such awards based on the change in value at each reporting period and include the expense in the Company’s consolidated statements of operations as part of “Compensation and employee benefits.” The liability for these limited partnership units held by BGC employees with a post-termination payout amount is included in “Accrued compensation” on the Company’s consolidated statements of financial condition. Following the Spin-Off of Newmark, certain limited partnership units in BGC Holdings are granted exchangeability into BGC Class A common stock on a one-for-one basis (subject to adjustment), and certain limited partnership units in Newmark Holdings are granted exchangeability into Newmark Class A common stock based on the exchange ratio at the time. At the time exchangeability is granted for BGC employees, the Company recognizes an expense based on the fair value of the award on that date, which is included in “Allocations of net income and grants of exchangeability to limited partnership units and FPUs and issuance of common stock” in the Company’s consolidated statements of operations. The Company has also awarded certain preferred partnership units (“Preferred Units”). Each quarter, the net profits of BGC Holdings and Newmark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the same as the limited partnership units described above in the Company’s consolidated statements of operations. After deduction of the Preferred Distribution, the remaining partnership units generally receive quarterly allocations of net income based on their weighted-average pro-rata share of economic ownership of the operating subsidiaries For additional information, see Note 2—“Limited Partnership Interests in BGC Holdings and Newmark Holdings”. Redeemable Partnership Interest: Redeemable partnership interest represents limited partnership interests in BGC Holdings held by founding/working partners. See Note 2—“Limited Partnership Interests in BGC Holdings and Newmark Holdings” for additional information related to the founding/working partner units. Contingent Class A Common Stock: In connection with certain acquisitions, the Company committed to issue shares of the Company’s Class A common stock upon the achievement of certain performance targets. The contingent shares met the criteria for equity classification and were recorded at acquisition date fair value in the Company’s consolidated statements of financial condition. The amount attributable to the Company was classified as “Contingent Class A Common Stock.” Noncontrolling Interest in Subsidiaries: Noncontrolling interest in subsidiaries represents equity interests in consolidated subsidiaries that are not attributable to the Company, such as Cantor’s limited partnership interest in BGC Holdings and the noncontrolling interest holders’ proportionate share of the profit or loss associated with joint ownership of the Company’s administrative services company in the U.K. (Tower Bridge). In addition, prior to the Spin-Off of Newmark, the Company’s noncontrolling interest in subsidiaries included equity interests in Newmark and its consolidated subsidiaries that are not attributable to BGC, such as Cantor’s limited partnership interest in Newmark Holdings, the noncontrolling interest holders’ proportionate share of the profit or loss associated with Newmark’s affiliate entities, the portion of Newmark Group, Inc. owned by the public, and the exchangeable preferred limited partnership units (“EPUs”) issued by Newmark Partners, L.P. to the Royal Bank of Canada (“RBC”) in June and September 2018. Foreign Currency Transactions: Assets and liabilities denominated in non-U.S. currencies are translated at rates of exchange prevailing on the date of the Company’s consolidated statements of financial condition, and revenues and expenses are translated at average rates of exchange for the period. Gains or losses on remeasurement of the financial statements of a non-U.S. operation, when the functional currency is the U.S. dollar, are included in the Company’s consolidated statements of operations as part of “Other expenses.” Gains or losses upon translation of the financial statements of a non-U.S. operation, when the functional currency is other than the U.S. dollar, are included within “Other comprehensive income (loss), net of tax” in the Company’s consolidated statements of comprehensive income and as part of “Accumulated other comprehensive income (loss)” in the Company’s consolidated statements of financial condition. Derivative Financial Instruments: Derivative contracts are instruments, such as futures, forwards, options or swaps contracts that derive their value from underlying assets, indices, reference rates or a combination of these factors. Derivative instruments may be listed and traded on an exchange, or they may be privately negotiated contracts, which are often referred to as OTC derivatives. Derivatives may involve future commitments to purchase or sell financial instruments or commodities, or to exchange currency or interest payment streams. The amounts exchanged are based on the specific terms of the contract with reference to specified rates, securities, commodities, currencies or indices. U.S. GAAP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of offset exists under an enforceable netting agreement. Derivative contracts are recorded as part of receivables from or payables to broker-dealers, clearing organizations, customers and related broker-dealers in the Company’s consolidated statements of financial condition. </t>
  </si>
  <si>
    <t>Acquisitions</t>
  </si>
  <si>
    <t>Business Combinations [Abstract]</t>
  </si>
  <si>
    <t xml:space="preserve">4.
Acquisitions Poten &amp; Partners Group On November 15, 2018, the Company completed the acquisition of Poten &amp; Partners Group, Inc. (“Poten”), a leading ship brokerage, consulting and business intelligence firm specializing in liquefied natural gas, tanker and liquefied petroleum gas markets. Ed Broking Group Limited On October 29, 2018 the Company announced that it has entered into an agreement to acquire Ed Broking Group Limited ("Ed"), an independent Lloyd's of London insurance broker with a number of insurance products including Accident and Health, Aerospace, Cargo, Energy, Financial and Political Risks, Marine, Professional and Executive Risk, Property and Casualty, Specialty and Reinsurance. For additional information, see Note 27—“Subsequent Events”. Berkeley Point On September 8, 2017, the Company completed the Berkeley Point Acquisition for an acquisition price of $875.0 million, with $3.2 million of the acquisition price paid in units of BGC Holdings. As the Company purchased and acquired Berkeley Point from CCRE, an affiliate of Cantor, this transaction was determined to be a combination of entities under common control that resulted in a change in the reporting entity. As part of the December 13, 2017 Separation and Distribution Agreement, BGC contributed its interests in Berkeley Point to the Newmark Group. On November 30, 2018, the Company completed the Spin-Off of Newmark, and therefore, Newmark is accounted for as discontinued operations in the Company’s consolidated financial statements for the year ended December 31, 2018 and all prior periods presented. Besso On February 28, 2017, the Company announced that it had completed the acquisition of Besso Insurance Group Limited (“Besso”). Besso, based in London, is an independent insurance broker with a number of divisions including Property, Casualty, Marine, Aviation, Professional and Financial Risks and Reinsurance. Other Acquisitions During the year ended December 31, 2018, and the year ended December 31, 2017, the Company completed several smaller acquisitions. The aggregate consideration paid for these acquisitions was not material to the Company’s consolidated financial statements. Total Consideration The total consideration for all acquisitions during the year ended December 31, 2018 was approximately $94.2 million in total fair value, comprised of cash, shares of the Company’s Class A common stock and limited partnership units of BGC Holdings, of which $18.0 million may be issued contingent on certain targets being met through 2021. The excess of the consideration over the fair value of the net assets acquired has been recorded as goodwill of approximately $39.7 million. The total consideration for acquisitions during the year ended December 31, 2017 was approximately $78.9 million in total fair value, comprised of cash, shares of the Company’s Class A common stock and limited partnership units of BGC Holdings, of which $8.4 million may be issued contingent on certain targets being met through 2021. The excess of the consideration over the fair value of the net assets acquired has been recorded as goodwill of approximately $29.5 million. The goodwill figure includes measurement period adjustments of approximately $(0.1) million recorded during the year ended December 31, 2018. The results of operations of the Company’s acquisitions have been included in the Company’s consolidated financial statements subsequent to their respective dates of acquisition. The Company has made preliminary allocations of the consideration to the assets acquired and liabilities assumed as of the acquisition dates, and expects to finalize its analysis with respect to acquisitions within the first year after the completion of the respective transaction. Therefore, adjustments to preliminary allocations may occur. </t>
  </si>
  <si>
    <t>Divestitures</t>
  </si>
  <si>
    <t>Discontinued Operations And Disposal Groups [Abstract]</t>
  </si>
  <si>
    <t xml:space="preserve">5.
During the year ended December 31, 2016, the Company sold investments that had a carrying value of $0.1 million for total proceeds of $7.1 million. As a result of this sale, the Company recognized a $7.0 million gain on the sale of these investments, which is included in “Gain (loss) on divestiture and sale of investments” in the Company’s consolidated statements of operations. </t>
  </si>
  <si>
    <t>Earnings Per Share</t>
  </si>
  <si>
    <t>Earnings Per Share [Abstract]</t>
  </si>
  <si>
    <t xml:space="preserve">6.
U.S. GAAP guidance on Earnings Per Share (“EPS”) establishes standards for computing and presenting EPS. Basic EPS excludes dilution and is computed by dividing net income (loss) available to common stockholders by the weighted-average number of shares of common stock outstanding and contingent shares for which all necessary conditions have been satisfied except for the passage of time. Net income (loss) is allocated to the Company’s outstanding common stock, FPUs, limited partnership units and Cantor units (see Note 2—“Limited Partnership Interests in BGC Holdings and Newmark Holdings”). In addition, the EPUs issued by Newmark OpCo in June 2018 and September 2018 are entitled to a preferred payable-in-kind dividend, which is recorded as accretion to the carrying amount of the EPUs and is a reduction to Net income (loss) from discontinued operations available to common stockholders for the calculation of the Company’s Basic earnings (loss) per share and Fully diluted earnings (loss) per share from discontinued operations. Basic Earnings Per Share: The following is the calculation of the Company’s basic EPS from continuing and discontinued operations (in thousands, except per share data):
Year Ended December 31,
2018
2017
2016
Basic earnings (loss) per share:
Net income (loss) from continuing operations available to common stockholders
$
73,704
$
(124,803
)
$
(5,883
)
Net income (loss) from discontinued operations available to common stockholders
120,438
176,278
190,905
Net income (loss) available to common stockholders
$
194,142
$
51,475
$
185,022
Basic weighted-average shares of common stock outstanding
322,141
287,378
277,073
Continuing operations
$
0.23
$
(0.43
)
$
(0.02
)
Discontinued operations
0.37
0.61
0.69
Basic earnings (loss) per share
$
0.60
$
0.18
$
0.67
Fully Diluted Earnings Per Share: Fully diluted EPS is calculated utilizing net income (loss) available to common stockholders plus net income allocations to the limited partnership interests, as well as adjustments related to the interest expense on convertible notes, if applicable (see Note 18 —“Notes Payable, Other and Short-Term Borrowings”), as the numerator. The denominator comprises the Company’s weighted-average number of outstanding BGC shares of common stock and, if dilutive, the weighted-average number of limited partnership interests and other contracts to issue shares of BGC common stock, including convertible notes, stock options and RSUs. The limited partnership interests generally are potentially exchangeable into shares of BGC Class A common stock (see Note 2—“Limited Partnership Interests in BGC Holdings and Newmark Holdings”) and are entitled to remaining earnings after the deduction for the Preferred Distribution; as a result, they are included in the fully diluted EPS computation to the extent that the effect would be dilutive. Continuing Operations The following is the calculation of the Company’s fully diluted EPS from continuing operations (in thousands, except per share data):
Year Ended December 31,
2018
2017
2016
Fully diluted (loss) earnings per share:
Net income (loss) from continuing operations available to common stockholders
$
73,704
$
(124,803
)
$
(5,883
)
Allocations of net income (loss) to limited partnership interests, net of tax
—
—
—
Net income (loss) for fully diluted shares
$
73,704
$
(124,803
)
$
(5,883
)
Weighted-average shares:
Common stock outstanding
322,141
287,378
277,073
Partnership units ¹
—
—
—
RSUs (Treasury stock method)
368
—
—
Other
1,335
—
—
Fully diluted weighted-average shares of common stock outstanding
323,844
287,378
277,073
Fully diluted earnings (loss) per share from continuing operations
$
0.23
$
(0.43
)
$
(0.02
)
1
Partnership units collectively include founding/working partner units, limited partnership units, and Cantor units (see Note 2—“Limited Partnership Interests in BGC Holdings and Newmark Holdings” for more information). For the years ended December 31, 2018, 2017 and 2016, respectively, approximately 163.0 million, 167.0 million and 157.4 million of potentially dilutive securities were excluded from the computation of fully diluted EPS from Continuing Operations because their effect would have been anti-dilutive. Anti-dilutive securities for the year ended December 31, 2018 included, on a weighted-average basis, 162.8 million limited partnership interests and 0.2 million other securities or other contracts to issue shares of BGC common stock. Anti-dilutive securities for the year ended December 31, 2017 included, on a weighted-average basis, 165.0 million limited partnership interests and 2.0 million other securities or other contracts to issue shares of BGC common stock. Anti-dilutive securities for the year ended December 31, 2016, included, on a weighted-average basis, 145.7 million limited partnership interests and 11.7 million other securities or other contracts to issue shares of BGC common stock. Discontinued Operations The following is the calculation of the Company’s fully diluted EPS from discontinued operations (in thousands, except per share data):
Year Ended December 31,
2018
2017
2016
Fully diluted (loss) earnings per share:
Net income (loss) from discontinued operations available to common stockholders
$
120,438
$
176,278
$
190,905
Allocations of net income (loss) to limited partnership interests, net of tax
—
—
—
Net income (loss) for fully diluted shares
$
120,438
$
176,278
$
190,905
Weighted-average shares:
Common stock outstanding
322,141
287,378
277,073
Partnership units ¹
—
—
—
RSUs (Treasury stock method)
368
—
—
Other
1,335
—
—
Fully diluted weighted-average shares of common stock outstanding
323,844
287,378
277,073
Fully diluted earnings (loss) per share from discontinued operations
$
0.37
$
0.61
$
0.69
1
Partnership units collectively include founding/working partner units, limited partnership units, and Cantor units (see Note 2—“Limited Partnership Interests in BGC Holdings and Newmark Holdings” for more information).
For the years ended December 31, 2018, 2017 and 2016, respectively, approximately 163.0 million, 167.0 million and 157.4 million of potentially dilutive securities were excluded from the computation of fully diluted EPS from Discontinued Operations. Securities excluded for the years ended December 31, 2018 included, on a weighted-average basis, 162.8 million limited partnership interests and 0.2 million other securities or other contracts to issue shares of BGC common stock. Securities excluded for the year ended December 31, 2017 included, on a weighted-average basis, 165.0 million limited partnership interests and 2.0 million other securities or other contracts to issue shares of BGC common stock. Securities excluded for the year ended December 31, 2016, included, on a weighted-average basis, 145.7 million limited partnership interests and 11.7 million other securities or other contracts to issue shares of BGC common stock. For the year ended December 31, 2018, there were approximately 15.6 million of standalone BGC Holdings partnership units excluded from the fully diluted EPS weighted average computation from Continuing and Discontinued Operations, because the conversion into Class A common stock was contingent on the Newmark Spin-Off (see Note 2—“Limited Partnership Interests in BGC Holdings and Newmark Holdings” for further information on standalone BGC Holdings partnership units). Additionally, as of December 31, 2018, 2017 and 2016, respectively, approximately 1.5 million, 1.1 million and 0.9 million shares of contingent Class A common stock and limited partnership units were excluded from the fully diluted EPS computations because the conditions for issuance had not been met by the end of the respective periods. </t>
  </si>
  <si>
    <t>Stock Transactions and Unit Redemptions</t>
  </si>
  <si>
    <t>7.
Class A Common Stock Changes in shares of the Company’s Class A common stock outstanding for the years ended December 31, 2018 and 2017 were as follows:
Year Ended December 31,
2018
2017
Shares outstanding at beginning of period
256,968,372
244,869,624
Share issuances:
Redemption/Exchanges of limited partnership interests ¹
18,287,721
9,179,295
Issuance of Class A common stock for general corporate purposes
24,923,714
1,781,328
Deferred stock awards
979,344
—
Vesting of restricted stock units (RSUs)
527,951
570,944
Acquisitions
1,743,963
1,923,854
Exercise of stock options
—
154,533
Other issuances of Class A common stock
100,366
58,809
Exchange from Class A to Class B common stock
(11,036,273
)
—
Treasury stock repurchases
(788,788
)
(1,386,769
)
Forfeitures of restricted Class A common stock
(231,602
)
(183,246
)
Shares outstanding at end of period
291,474,768
256,968,372
1
Included in redemption/exchanges of limited partnership interests for the year ended December 31, 2018, are 7,559,291 limited partnership units that were cancelled in connection with the grant of 6,833,168 shares of Class A common stock. Because limited partnership units are included in the Company’s fully diluted share count, if dilutive, redemption/exchange in connection with the issuance of Class A common shares would not impact the fully diluted number of shares and units outstanding. Class B Common Stock Exchange of BGC Partners Class A Common Stock for BGC Partners Class B Common Stock On November 23, 2018, BGC Partners issued 10,323,366 shares of BGC Partners Class B common stock to Cantor and 712,907 shares of BGC Partners Class B common stock to CFGM, an affiliate of Cantor, in each case in exchange for shares of BGC Partners Class A common stock from Cantor and CFGM, respectively, on a one-to-one basis pursuant to Cantor’s and CFGM’s right to exchange such shares under the letter agreement, dated as of June 5, 2015, by and between BGC Partners and Cantor (the “Exchange Agreement” and such issuance, the “Class B Issuance”). Pursuant to the Exchange Agreement, no additional consideration was paid to BGC Partners by Cantor or CFGM for the Class B Issuance. The Class B Issuance was exempt from registration pursuant to Section 3(a)(9) of the Securities Act of 1933, as amended (the “Securities Act”). The Company did not issue any shares of BGC Class B common stock during the year ended December 31, 2017. As of December 31, 2018 and 2017, there were 45,884,380 and 34,848,107 shares, respectively, of the Company’s Class B common stock outstanding. Controlled Equity Offering In November 2014, the Company entered into a controlled equity offering (“CEO”) sales agreement with CF&amp;Co (the “November 2014 Sales Agreement”), pursuant to which the Company may offer and sell up to an aggregate of 20 million shares of BGC Class A common stock. Shares of the Company’s Class A common stock sold under its CEO sales agreements are used for redemptions and exchanges of limited partnership interests in BGC Holdings and Newmark Holdings, as well as for general corporate purposes. CF&amp;Co is a wholly owned subsidiary of Cantor and an affiliate of the Company. Under this agreement, the Company has agreed to pay CF&amp;Co 2% of the gross proceeds from the sale of shares. As of December 31, 2017, the Company had sold all 20,000,000 shares of BGC Class A common stock under the November 2014 Sales Agreement. On April 12, 2017, the Company entered into a CEO sales agreement with CF&amp;Co (the “April 2017 Sales Agreement”), pursuant to which the Company may offer and sell up to an aggregate of 20 million shares of Class A common stock. Shares of the Company’s Class A common stock sold under this CEO sales agreement were used for redemptions of limited partnership interests in BGC Holdings and Newmark Holdings, as well as for general corporate purposes. Under this agreement, the Company and Cantor have agreed to the same terms stated above. As of December 31, 2018, the Company has sold all 20,000,000 shares of Class A common stock under the April 2017 Sales Agreement. On March 9, 2018, the Company entered into a new CEO sales agreement with CF&amp;Co (the “March 2018 Sales Agreement”), pursuant to which the Company may offer and sell up to an aggregate of $300.0 million of shares of Class A common stock. Proceeds from shares of the Company’s Class A common stock sold under this CEO sales agreement may be used for redemptions of limited partnership interests in BGC Holdings and Newmark Holdings, as well as for general corporate purposes, including acquisitions and the repayment of debt. Under this agreement, the Company and Cantor have agreed to the same terms as stated above. As of December 31, 2018, the Company has sold 16,539,792 shares of Class A common stock (or $204.5 million) under the March 2018 Sales Agreement. For additional information on the Company’s CEO sales agreements, see Note 14—“Related Party Transactions.” Unit Redemptions and Share Repurchase Program The Company’s Board of Directors and Audit Committee have authorized repurchases of the Company’s Class A common stock and redemptions of limited partnership interests or other equity interests in the Company’s subsidiaries. On February 7, 2017, and again on August 1, 2018, the Company’s Board of Directors and Audit Committee increased the BGC Partners share repurchase and unit redemption authorization to $300 million, which may include purchases from Cantor, its partners or employees or other affiliated persons or entities. As of December 31, 2018, the Company had approximately $266.2 million remaining from its share repurchase and unit redemption authorization. From time to time, the Company may actively continue to repurchase shares and/or redeem units. The table below represents redemption of units in BGC Holdings and BGC share repurchase activity for the year ended December 31, 2018:
Period
Total Number of Units Redeemed or Shares Repurchased
Average Price Paid per Unit or Share 3
Approximate Dollar Value of Units and Shares That May Yet Be Redeemed/Purchased Under the Plan
Redemptions 1
January 1, 2018—March 31, 2018
1,723,654
$
14.34
April 1, 2018—June 30, 2018
4,299,936
13.10
July 1, 2018—September 30, 2018
2,105,457
11.27
October 1, 2018—December 31, 2018
1,218,254
10.78
Total Redemptions
9,347,301
$
12.61
Repurchases 2
January 1, 2018—March 31, 2018
—
$
—
April 1, 2018—June 30, 2018
726,539
13.37
July 1, 2018—September 30, 2018
8,263
11.48
October 1, 2018—December 31, 2018
53,986
11.72
Total Repurchases
788,788
$
13.23
Total Redemptions and Repurchases
10,136,089
$
12.66
$
266,247,326
1
During the year ended December 31, 2018, the Company redeemed approximately 9.2 million limited partnership units at an aggregate redemption price of approximately $116.5 million for an average price of $12.61 per unit and approximately 108.9 thousand FPUs at an aggregate redemption price of approximately $1.4 million for an average price of $12.86 per unit. During the year ended December 31, 2017, the Company redeemed approximately 7.6 million limited partnership units at an aggregate redemption price of approximately $94.5 million for an average price of $12.40 per unit and approximately 875.6 thousand FPUs at an aggregate redemption price of approximately $9.4 million for an average price of $10.70 per unit.
2
3
Following the Spin-Off, external data providers have restated the historical prices of BGCP. When doing so, they calculate an adjustment factor based on the closing prices of BGCP and NMRKV on November 30, 2018, with NMRKV being the when-issued market for the additional shares of Newmark Class A common stock that traded on Nasdaq from November 20, 2018 until November 30, 2018. These external data providers use a formula for calculating the adjustment factor equal to 1 – (NMRKV Price on November 30, 2018 times Distribution Ratio)/BGCP price on November 30, 2018. They then multiply all of the historical BGCP prices by this factor to get the adjusted historical BGCP prices. As such, the nominal prices listed on the table above may not match the historical prices listed on such data services following the Spin-Off. The table above represents the gross unit redemptions and share repurchases of the Company’s Class A common stock during the year ended December 31, 2018. Approximately 8.8 million of the 9.3 million units above were redeemed using cash from the Company’s CEO program, and therefore did not impact the fully diluted number of shares and units outstanding. Redeemable Partnership Interest The changes in the carrying amount of redeemable partnership interest for the years ended December 31, 2018 and 2017 were as follows (in thousands):
Year Ended December 31,
2018
2017
Balance at beginning of period
$
46,415
$
52,577
Consolidated net income allocated to FPUs
8,135
6,014
Spin-Off of Newmark
(22,994
)
—
Earnings distributions
(5,399
)
(7,449
)
FPUs exchanged
(1,192
)
(1,770
)
FPUs redeemed
(259
)
(2,957
)
Balance at end of period
$
24,706
$
46,415</t>
  </si>
  <si>
    <t>Securities Owned</t>
  </si>
  <si>
    <t>Investments Debt And Equity Securities [Abstract]</t>
  </si>
  <si>
    <t xml:space="preserve">8.
Securities owned primarily consist of unencumbered U.S. Treasury bills held for liquidity purposes. Total Securities owned were $58.4 million as of December 31, 2018 and $33.0 million as of December 31, 2017. For additional information, see Note 13—“Fair Value of Financial Assets and Liabilities.” </t>
  </si>
  <si>
    <t>Collateralized Transactions</t>
  </si>
  <si>
    <t>Brokers And Dealers [Abstract]</t>
  </si>
  <si>
    <t>9.
Repurchase Agreements Securities sold under agreements to repurchase (“Repurchase Agreements”) are accounted for as collateralized financing transactions and are recorded at the contractual amount for which the securities will be repurchased, including accrued interest. As of December 31, 2018, Cantor facilitated Repurchase Agreements between the Company and Cantor in the amount of $1.0 million for the purpose of financing sales. U.S. Treasury or other fixed income securities were provided to Cantor as collateral for the fair value of the Repurchase Agreement. These Repurchase Agreements had a maturity date of November 20, 2020. As of December 31, 2017, the Company had no Repurchase Agreements. Securities Loaned As of December 31, 2018, the Company had Securities loaned transactions of $15.1 million with Cantor. The fair value of the securities loaned was $15.3 million. As of December 31, 2018, the cash collateral received from Cantor bore an annual interest rate of 2.9%. These transactions have no stated maturity date. As of December 31, 2017, the Company had Securities loaned transactions of $144.7 million with Cantor. The fair value of the securities loaned was $146.5 million. As of December 31, 2017, the cash collateral received from Cantor bore annual interest rates ranging from 1.9% to 4.3%.</t>
  </si>
  <si>
    <t>Marketable Securities</t>
  </si>
  <si>
    <t xml:space="preserve">10.
Marketable securities consist of the Company’s ownership of equity securities carried at fair value. The securities had a fair value of $32.1 million and $150.6 million as of December 31, 2018 and 2017, respectively. Effective January 1, 2018, all marketable securities are accounted for at fair value in accordance with ASU 2016-01. As of December 31, 2018, the Company held marketable securities with a readily determinable fair value of $32.1 million. These equity securities are measured at fair value, with any changes in fair value recognized in earnings and included in “Other income (loss)” in the Company’s consolidated statements of operations. During the year ended December 31, 2018, the Company recognized realized and unrealized net gains of $9.5 million, related to the mark-to-market on these shares and any related hedging transactions, when applicable As of December 31, 2017, the Company held marketable securities classified as trading securities with a fair value of $140.7 million. Trading securities were measured at fair value, with any changes in fair value recognized in earnings and included in “Other income (loss)” in the Company’s consolidated statements of operations. During the years ended December 31, 2017 and 2016, the Company recognized realized and unrealized net gains of $24.0 million and $13.9 million, respectively, related to the mark-to-market on marketable securities classified as trading securities and any related hedging transactions when applicable. As of December 31, 2017, the Company held marketable securities classified as available-for-sale During the year ended December 31, 2016, in connection with the Nasdaq earn-out, the Company recognized a Nasdaq earn-out share payment of $67.0 million in “Other income (loss)” in the Company’s consolidated statements of operations. During the third quarter of 2017, the Company transferred the right to receive the Nasdaq earn-out payments to Newmark. As a result of the spin-off of Newmark, the Nasdaq earn-out share payments for the years ended December 31, 2018 and 2017 are included in discontinued operations. During the years ended December 31, 2018 and 2017, the Company sold marketable securities with a fair value of $128.0 million and $ </t>
  </si>
  <si>
    <t>Receivables from and Payables to Broker-Dealers, Clearing Organizations, Customers and Related Broker-Dealers</t>
  </si>
  <si>
    <t xml:space="preserve">11.
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including derivative contracts into which the Company may enter to minimize the effect of price changes of the Company’s marketable securities (see Note 12—“Derivatives”). As of December 31, 2018 and December 31, 2017, Receivables from and payables to broker-dealers, clearing organizations, customers and related broker-dealers consisted of the following (in thousands):
December 31, 2018
December 31, 2017
Receivables from broker-dealers, clearing organizations, customers and related broker-dealers:
Contract values of fails to deliver
$
660,995
$
586,486
Receivables from clearing organizations
269,549
133,682
Other receivables from broker-dealers and customers
7,561
10,941
Net pending trades
1,782
1,597
Open derivative contracts
1,979
5,993
Total
$
941,866
$
738,699
Payables to broker-dealers, clearing organizations, customers and related broker-dealers:
Contract values of fails to receive
$
636,705
$
567,460
Payables to clearing organizations
30,043
14,023
Other payables to broker-dealers and customers
11,956
18,164
Open derivative contracts
91,129
4,886
Total
$
769,833
$
604,533
A portion of these receivables and payables are with Cantor. See Note 14—“Related Party Transactions,” for additional information related to these receivables and payables. Substantially all open fails to deliver, open fails to receive and pending trade transactions as of December 31, 2018 have subsequently settled at the contracted amounts. </t>
  </si>
  <si>
    <t>Derivatives</t>
  </si>
  <si>
    <t>Derivative Instruments And Hedging Activities Disclosure [Abstract]</t>
  </si>
  <si>
    <t>Derivative</t>
  </si>
  <si>
    <t>12.
In the normal course of operations, the Company enters into derivative contracts. These derivative contracts primarily consist of foreign exchange swaps, foreign exchange/commodities options, futures and forwards. The Company enters into derivative contracts to facilitate client transactions, hedge principal positions and facilitate hedging activities of affiliated companies. 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forwards, swaps and options, model inputs can generally be verified and model selection does not involve significant management judgment. Such instruments are typically classified within Level 2 of the fair value hierarchy. The Company does not designate any derivative contracts as hedges for accounting purposes. U.S. GAAP guidance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to offset exists under an enforceable netting agreement. Derivative contracts are recorded as part of “Receivables from broker-dealers, clearing organizations, customers and related broker-dealers” and “Payables to broker-dealers, clearing organizations, customers and related broker-dealers” in the Company’s consolidated statements of financial condition. The fair value of derivative contracts, computed in accordance with the Company’s netting policy, is set forth below (in thousands):
December 31, 2018
December 31, 2017
Derivative contract
Assets
Liabilities
Notional Amounts 1
Assets
Liabilities
Notional Amounts 1
Foreign exchange/commodities options
$
39
$
88,016
$
4,745,428
$
4,416
$
130
$
2,442,200
Forwards
236
639
79,008
509
826
101,443
Foreign exchange swaps
1,611
2,072
482,295
801
2,846
407,600
Interest rate swaps
—
—
—
242
—
12,092
Futures
93
402
13,067,925
25
1,066
13,023,030
Equity options
—
—
—
—
18
—
Total
$
1,979
$
91,129
$
18,374,656
$
5,993
$
4,886
$
15,986,365
1
Notional amounts represent the sum of gross long and short derivative contracts, an indication of the volume of the Company’s derivative activity and does not represent anticipated losses. The interest rate swaps represent matched customer transactions settled through and guaranteed by a central clearing organization. Certain of the Company’s foreign exchange swaps are with Cantor. See Note 14—“Related Party Transactions,” for additional information related to these transactions. The replacement cost of contracts in a gain position were $2.0 million and $6.0 million, as of December 31, 2018 and 2017, respectively. The following tables present information about the offsetting of derivative instruments as of December 31, 2018 and 2017 (in thousands):
December 31, 2018
Net Amounts Presented in the
Gross Amounts Not Offset
Gross Amounts
Gross Amounts Offset
Statements of Financial Condition
Financial Instruments
Cash Collateral Received
Net Amounts
Assets
Foreign exchange/commodities options
$
482,751
$
(482,712
)
$
39
$
—
$
—
$
39
Forwards
253
(17
)
236
—
—
236
Foreign exchange swaps
1,938
(327
)
1,611
—
—
1,611
Futures
57,479
(57,386
)
93
—
—
93
Total
$
542,421
$
(540,442
)
$
1,979
$
—
$
—
$
1,979
Liabilities
Foreign exchange/commodities options
$
570,728
$
(482,712
)
$
88,016
$
—
$
—
$
88,016
Foreign exchange swaps
2,399
(327
)
2,072
—
—
2,072
Forwards
656
(17
)
639
—
—
639
Futures
57,788
(57,386
)
402
—
—
402
Total
$
631,571
$
(540,442
)
$
91,129
$
—
$
—
$
91,129
December 31, 2017
Net Amounts Presented in the
Gross Amounts Not Offset
Gross Amounts
Gross Amounts Offset
Statements of Financial Condition
Financial Instruments
Cash Collateral Received
Net Amounts
Assets
Foreign exchange/commodities options
$
31,834
$
(27,418
)
$
4,416
$
—
$
—
$
4,416
Forwards
610
(101
)
509
—
—
509
Foreign exchange swaps
1,135
(334
)
801
—
—
801
Interest rate swaps
242
—
242
—
—
242
Futures
78,969
(78,944
)
25
—
—
25
Total
$
112,790
$
(106,797
)
$
5,993
$
—
$
—
$
5,993
Liabilities
Foreign exchange/commodities options
$
27,548
$
(27,418
)
$
130
$
—
$
—
$
130
Foreign exchange swaps
3,180
(334
)
2,846
—
—
2,846
Forwards
927
(101
)
826
—
—
826
Futures
80,010
(78,944
)
1,066
—
—
1,066
Equity options
18
—
18
—
—
18
Total
$
111,683
$
(106,797
)
$
4,886
$
—
$
—
$
4,886
The change in fair value of derivative contracts is reported as part of “Principal transactions” in the Company’s consolidated statements of operations. The change in fair value of equity options related to marketable securities is included as part of “Other income (loss)” in the Company’s consolidated statements of operations. The table below summarizes gains and losses on derivative contracts for the years ended December 31, 2018, 2017 and 2016 (in thousands):
Year Ended December 31,
Derivative contract
2018
2017
2016
Foreign exchange/commodities options
$
14,657
$
12,852
$
3,337
Futures
16,484
8,306
8,442
Forwards
(222
)
(38
)
152
Foreign exchange swaps
1,271
1,332
987
Equity options
102
591
4,551
Interest rate swaps
(5
)
47
3
Gains (losses)
$
32,287
$
23,090
$
17,472</t>
  </si>
  <si>
    <t>Fair Value of Financial Assets and Liabilities</t>
  </si>
  <si>
    <t>Fair Value Disclosures [Abstract]</t>
  </si>
  <si>
    <t>13.
Fair Value Measurements on a Recurring Basis U.S. GAAP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Unadjusted quoted prices in active markets that are accessible at the measurement date for identical, unrestricted assets or liabilities. Level 2 measurements—Quoted prices in markets that are not active or financial instruments for which all significant inputs are observable, either directly or indirectly. Level 3 measurements—Prices or valuations that require inputs that are both significant to the fair value measurement and unobservable. As required by U.S. GAAP guidance, financial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U.S. GAAP guidance at December 31, 2018 and December 31, 2017 (in thousands):
Assets at Fair Value at December 31, 2018
Level 1
Level 2 1
Level 3
Netting and Collateral
Total
Marketable securities
$
32,064
$
—
$
—
$
—
$
32,064
Government debt
57,788
—
—
—
57,788
Securities owned—Equities
620
—
—
—
620
Foreign exchange/commodities options
482,751
—
—
(482,712
)
39
Forwards
—
253
—
(17
)
236
Foreign exchange swaps
—
1,938
—
(327
)
1,611
Futures
—
57,479
—
(57,386
)
93
Total
$
573,223
$
59,670
$
—
$
(540,442
)
$
92,451
1
In addition, the Company has equity securities with a fair value of approximately $55.8 million, which are presented in “Other Assets” in the Company’s unaudited condensed consolidated statements of financial condition as of December 31, 2018. These investments are remeasured to fair value on a non-recurring basis and are classified within Level 2 in the fair value hierarchy
Liabilities at Fair Value at December 31, 2018
Level 1
Level 2
Level 3
Netting and Collateral
Total
Foreign exchange/commodities options
$
570,728
$
—
$
—
$
(482,712
)
$
88,016
Foreign exchange swaps
—
2,399
—
(327
)
2,072
Forwards
—
656
—
(17
)
639
Futures
—
57,788
—
(57,386
)
402
Contingent consideration
—
—
45,984
—
45,984
Total
$
570,728
$
60,843
$
45,984
$
(540,442
)
$
137,113
Assets at Fair Value at December 31, 2017
Level 1
Level 2
Level 3
Netting and Collateral
Total
Marketable securities
$
150,553
$
—
$
—
$
—
$
150,553
Government debt
32,744
—
—
—
32,744
Securities owned—Equities
263
—
—
—
263
Foreign exchange/commodities options
31,834
—
—
(27,418
)
4,416
Forwards
—
610
—
(101
)
509
Foreign exchange swaps
—
1,135
—
(334
)
801
Interest rate swaps
—
242
—
—
242
Futures
—
78,969
—
(78,944
)
25
Total
$
215,394
$
80,956
$
—
$
(106,797
)
$
189,553
Liabilities at Fair Value at December 31, 2017
Level 1
Level 2
Level 3
Netting and Collateral
Total
Foreign exchange/commodities options
$
27,548
$
—
$
—
$
(27,418
)
$
130
Foreign exchange swaps
—
3,180
—
(334
)
2,846
Forwards
—
927
—
(101
)
826
Futures
—
80,010
—
(78,944
)
1,066
Equity options
18
—
—
—
18
Contingent consideration
—
—
41,385
—
41,385
Total
$
27,566
$
84,117
$
41,385
$
(106,797
)
$
46,271
Level 3 Financial Liabilities Changes in Level 3 liabilities measured at fair value on a recurring basis for the year ended December 31, 2018 were as follows (in thousands):
Opening Balance
Total realized and unrealized gains (losses) included in Net income (loss)
Unrealized gains (losses) included in Other comprehensive income (loss)
Purchases/ Issuances
Sales/ Settlements
Closing Balance at December 31, 2018
Unrealized gains (losses) for Level 3 Assets / Liabilities Outstanding at December 31, 2018
Liabilities
Accounts payable, accrued and other liabilities:
Contingent consideration 1
$
41,385
$
(1,586
)
$
1,401
$
17,995
$
(13,581
)
$
45,984
$
(776
)
1
Realized and unrealized gains (losses) are reported in “Other expenses” and “Other income (loss),” as applicable, in the Company’s consolidated statements of operations. Changes in Level 3 liabilities measured at fair value on a recurring basis for the year ended December 31, 2017 were as follows (in thousands):
Opening Balance
Total realized and unrealized gains (losses) included in Net income (loss)
Unrealized gains (losses) included in Other comprehensive income (loss)
Purchases/ Issuances
Sales/ Settlements
Closing Balance at December 31, 2017
Unrealized gains (losses) for Level 3 Assets / Liabilities Outstanding at December 31, 2017
Liabilities
Accounts payable, accrued and other liabilities:
Contingent consideration 1
$
25,674
$
(5,003
)
$
(2,329
)
$
8,379
$
—
$
41,385
$
(7,332
)
1
Realized and unrealized gains (losses) are reported in “Other expenses” and “Other income (loss),” as applicable, in the Company’s consolidated statements of operations. Quantitative Information About Level 3 Fair Value Measurements The following tables present quantitative information about the significant unobservable inputs utilized by the Company in the fair value measurement of Level 3 liabilities measured at fair value on a recurring basis (in thousands):
Fair Value as of December 31, 2018
Assets
Liabilities
Valuation Technique
Unobservable Inputs
Range
Weighted Average
Contingent consideration
$
—
$
45,984
Present value of expected payments
Discount rate Probability of meeting earnout and contingencies
9.2%-10.3% 75%-100%
9.6% 95% (1)
Fair Value as of December 31, 2017
Assets
Liabilities
Valuation Technique
Unobservable Inputs
Range
Weighted Average
Contingent consideration
$
—
$
41,385
Present value of expected payments
Discount rate Probability of meeting earnout and contingencies
9.2%-10.4% 75%-100%
9.2% 95% (1)
1
The probability of meeting the earnout targets as of December 31, 2018 and 2017 was based on the acquired businesses’ projected future financial performance, including revenues. Information About Uncertainty of Level 3 Fair Value Measurements The significant unobservable inputs used in the fair value of the Company’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December 31, 2018 and 2017, the present value of expected payments related to the Company’s contingent consideration was $46.0 million and $41.4 million, respectively. The undiscounted value of the payments, assuming that all contingencies are met, would be $66.1 million and $49.2 million, respectively. Fair Value Measurements on a Non-Recurring Basis Pursuant to the new recognition and measurement guidance for equity investments, effective January 1, 2018, equity investments carried under the measurement alternative are remeasured at fair value on a non-recurring basis to reflect observable transactions which occurred during the period. The Company applied the measurement alternative to equity securities with the fair value of approximately $55.8 million, which were included in “Other Assets” in the Company’s consolidated statements of financial condition as of December 31, 2018. These investments are classified within Level 2 in the fair value hierarchy, because their estimated fair value is based on valuation methods using the observable transaction price at the transaction date.</t>
  </si>
  <si>
    <t>Related Party Transactions</t>
  </si>
  <si>
    <t>Related Party Transactions [Abstract]</t>
  </si>
  <si>
    <t xml:space="preserve">14.
Service Agreements 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International Services LP (“Tower Bridge”). The Company owns 52% of Tower Bridge and consolidates it, and Cantor owns 48%. Cantor’s interest in Tower Bridge is reflected as a component of “Noncontrolling interest in subsidiaries” in the Company’s consolidated statements of financial condition, and the portion of Tower Bridge’s income attributable to Cantor is included as part of “Net income (loss) from continuing operations attributable to noncontrolling interest in subsidiaries” in the Company’s consolidated statements of operations. In the U.S., the Company provides Cantor with technology services for which it charges Cantor based on the cost of providing such services.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years ended December 31, 2018, 2017 and 2016, Cantor’s share of the net profit in Tower Bridge was $1.1 million, $0.5 million and $2.5 million, respectively. Cantor’s noncontrolling interest in Tower Bridge is included as part of “Noncontrolling interest in subsidiaries” in the Company’s consolidated statements of financial condition. On September 21, 2018, the Company entered into agreements to provide a guarantee and related obligation to Tower Bridge in connection with an office lease for the Company’s headquarters in London. The Company is obligated to guarantee the obligations of Tower Bridge in the event of certain defaults under the applicable lease and ancillary arrangements. In July 2018, the Audit Committee also authorized management of the Company to enter into similar guarantees or provide other forms of credit support to Tower Bridge or other affiliates of the Company from time to time in the future in similar circumstances and on similar terms and conditions. For the years ended December 31, 2018, 2017 and 2016, the Company recognized related party revenues of $24.1 million, $27.1 million and $24.2 million, respectively, for the services provided to Cantor. These revenues are included as part of “Fees from related parties” in the Company’s consolidated statements of operations. In the U.S., Cantor and its affiliates provide the Company with administrative services and other support for which Cantor charges the Company based on the cost of providing such services. In connection with the services Cantor provides, the Company and Cantor entered into an employee lease agreement whereby certain employees of Cantor are deemed leased employees of the Company. For the years ended December 31, 2018, 2017 and 2016, the Company was charged $52.4 million, $43.6 million and $34.3 million, respectively, for the services provided by Cantor and its affiliates, of which $32.2 million, $27.8 million and $19.7 million, respectively, were to cover compensation to leased employees for the years ended December 31, 2018, 2017 and 2016. The fees paid to Cantor for administrative and support services, other than those to cover the compensation costs of leased employees, are included as part of “Fees to related parties” in the Company’s consolidated statements of operations. The fees paid to Cantor to cover the compensation costs of leased employees are included as part of “Compensation and employee benefits” in the Company’s consolidated statements of operations. Newmark IPO and Spin-Off On December 13, 2017, prior to the closing of the Newmark IPO, BGC, BGC Holdings, BGC U.S. OpCo, Newmark, Newmark Holdings, Newmark OpCo, Cantor and BGC Global OpCo entered into the Separation and Distribution Agreement. The Separation and Distribution Agreement set forth the agreements among BGC, Cantor, Newmark and their respective subsidiaries. For additional information, see Note 1—“Organization and Basis of Presentation.” As a result of the Separation and Distribution Agreement, the limited partnership interests in Newmark Holdings were distributed to the holders of limited partnership interests in BGC Holdings, including Cantor, whereby each holder of BGC Holdings limited partnership interests at that time held a BGC Holdings limited partnership interest and a corresponding Newmark Holdings limited partnership interest, which is equal to a BGC Holdings limited partnership interest multiplied by the contribution ratio, dividend by the exchange ratio. For additional information, see Note 2—“Limited Partnership Interests in BGC Holdings and Newmark Holdings.” In addition, CF&amp;Co, a wholly owned subsidiary of Cantor, was an underwriter of the Newmark IPO. Pursuant to the underwriting agreement, Newmark paid CF&amp;Co 5.5% of the gross proceeds from the sale of shares of Newmark Class A common stock sold by Cantor in connection with the Newmark IPO. On November 30, 2018, the Company completed the Spin-Off of Newmark. BGC Partners’ stockholders, including Cantor, as of the Record Date received in the Spin-Off 0.463895 of a share of Newmark Class A common stock for each share of BGC Class A common stock held as of the Record Date, and 0.463895 of a share of Newmark Class B common stock for each share of BGC Class B common stock held as of the Record Date. In the aggregate, BGC distributed 131.9 million shares of Newmark Class A common stock and 21.3 million shares of Newmark Class B common to BGC’s stockholders in the Spin-Off. As Cantor and CFGM held 100% of the shares of BGC Class B common stock as of the Record Date, Cantor and CFGM were distributed 100% of the shares of Newmark Class B common stock in the Spin-Off. In addition, on November 30, 2018, BGC Partners also caused its subsidiary BGC Holdings to complete the BGC Holdings distribution (see “Investment in Newmark” below). Following the Spin-Off and the BGC Holdings distribution, BGC Partners ceased to be a controlling stockholder of Newmark, and BGC and its subsidiaries no longer held any shares of Newmark common stock or equity interests in Newmark or its subsidiaries. Cantor continues to control Newmark and its subsidiaries following the Spin-Off and the BGC Holdings distribution. See Note 1—“Organization and Basis of Presentation” for additional information. Subsequent to the Spin-Off, there are remaining partners who hold limited partnership interests in BGC Holdings that are Newmark employees, and there are remaining partners who hold limited partnership interests in Newmark Holdings that are BGC employees. These limited partnership interests represent interests that were held prior to the Newmark IPO or were distributed as part of the Separation and Distribution Agreement. Following the Newmark IPO, employees of BGC and Newmark only receive limited partnership interests in BGC Holdings and Newmark Holdings, respectively. As a result of the Spin-Off of Newmark, as the existing limited partnership interests in BGC Holdings held by Newmark employees and the existing limited partnership interests in Newmark Holdings held by BGC employees are exchanged/redeemed, the related capital can be contributed to and from Cantor, respectively. Investment in Newmark On March 7, 2018, BGC Partners and its operating subsidiaries purchased 16.6 million newly issued exchangeable limited partnership units (the “Newmark Holdings Units”) of Newmark Holdings for approximately $242.0 million (the “Investment in Newmark”). The price per Newmark Unit was based on the $14.57 closing price of Newmark’s Class A common stock on March 6, 2018 as reported on the NASDAQ Global Select Market. These newly-issued Newmark Holdings Units were exchangeable, at BGC’s discretion, into either shares of Class A common stock or shares of Class B common stock of Newmark. BGC made the Investment in Newmark pursuant to an Investment Agreement dated as of March 6, 2018 by and among BGC, BGC Holdings, BGC U.S. OpCo, BGC Global OpCo, Newmark, Newmark Holdings and Newmark OpCo. The Investment in Newmark and related transactions were approved by the Audit Committees and Boards of Directors of BGC and Newmark. BGC and its subsidiaries funded the Investment in Newmark using the proceeds of its CEO sales program. Newmark used the proceeds to repay the balance of the outstanding principal amount under its unsecured senior term loan credit agreement with Bank of America, N.A., as administrative agent, and a syndicate of lenders, that was guaranteed by BGC. In addition, in accordance with the Separation and Distribution Agreement, BGC owned 7.0 million limited partnership interests in the Newmark OpCo (“Newmark OpCo Units”) immediately prior to the Spin-Off of Newmark, as a result of other issuances of BGC Class A common stock primarily related to the redemption of limited partnership units in BGC Holdings and Newmark Holdings. Prior to and in connection with the Spin-Off of Newmark, 15.1 million Newmark Holdings Units held by BGC were exchanged into 9.4 million shares of Newmark Class A common stock and 5.4 million shares of Newmark Class B common stock, and 7.0 million Newmark OpCo Units held by BGC were exchanged into 6.9 million shares of Newmark Class A common stock. These Newmark Class A and Class B shares of common stock were included in the Spin-Off to BGC’s stockholders. On November 30, 2018, BGC Partners also caused its subsidiary, BGC Holdings, to distribute pro rata all of the 1.5 million exchangeable limited partnership units of Newmark Holdings held by BGC Holdings immediately prior to the effective time of the BGC Holdings distribution to its limited partners entitled to receive distributions on their BGC Holdings units who were holders of record of such units as of November 23, 2018 (including Cantor and executive officers of BGC). The Newmark Holdings Units distributed to BGC Holdings partners in the BGC Holdings distribution are exchangeable for shares of Newmark Class A common stock, and in the case of the 0.4 million Newmark Holdings Units received by Cantor also into shares of Newmark Class B common stock, at the current exchange ratio of 0.9793 shares of Newmark common stock per Newmark Holdings unit (subject to adjustment). See Note 1—“Organization and Basis of Presentation” for additional information. CF Real Estate Finance Holdings, L.P. Contemporaneously with the Berkeley Point Acquisition, on September 8, 2017, the Company invested $100.0 million in a newly formed commercial real estate-related financial and investment business, Real Estate LP, which is controlled and managed by Cantor. Real Estate LP may conduct activities in any real estate related business or asset backed securities-related business or any extensions thereof and ancillary activities thereto. The investment in Real Estate LP is a Newmark investment and was part of the Spin-Off on November 30, 2018. Lucera On June 3, 2014, the Company’s Board of Directors and Audit Committee authorized the purchase of 1,000 Class B Units of Lucera, representing 10% of the issued and outstanding Class B Units of Lucera after giving effect to the transaction. On the same day, the Company completed the acquisition for $6.5 million and was granted an option to purchase an additional 1,000 Class B Units of Lucera for an additional $6.5 million. On January 15, 2016, the Company closed on the exercise of its option to acquire additional Class B Units of Lucera. At the closing, the Company made a payment of $6.5 million to Lucera. As a result of the option exercise, the Company had a 20% ownership interest in Lucera. On October 25, 2016, the Company’s Board of Directors and Audit Committee authorized the purchase of 9,000 Class B Units of Lucera, representing all of the issued and outstanding Class B Units of Lucera not already owned by the Company. On November 4, 2016, the Company completed this transaction. As a result of this transaction, the Company owns 100% of the ownership interests in Lucera. In the purchase agreement, Cantor agreed, subject to certain exceptions, not to solicit certain senior executives of Lucera’s business and was granted the right to be a customer of Lucera’s businesses on the best terms made available to any other customer. The aggregate purchase price paid by the Company to Cantor consisted of approximately $24.2 million in cash plus a $4.8 million post-closing adjustment determined after closing based on netting Lucera’s expenses paid by Cantor after May 1, 2016 against accounts receivable owed to Lucera by Cantor for access to Lucera’s business from May 1, 2016 through the closing date. The Company previously had a 20% ownership interest in Lucera and accounted for its investment using the equity method. The purchase has been accounted for as a transaction between entities under common control. During the years ended December 31, 2018, 2017 and 2016, respectively, Lucera had $0.8 million, $1.2 million and $2.9 million in related party revenues from Cantor. These revenues are included in “Data, software and post-trade” in the Company’s consolidated statements of operations. Also, during the year ended December 31, 2016, Cantor made capital contributions to Lucera of $15.0 million. Cantor made no capital contributions to Lucera during the years ended December 31, 2018 and 2017. Clearing Agreement with Cantor The Company receives certain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consolidated statements of operations. The costs for these services for the year ended December 31, 2018 are included as part of the charges to BGC for services provided by Cantor and its affiliates as discussed in “Service Agreements” above. Other Agreements with Cantor The Company is authorized to enter into short-term arrangements with Cantor to cover any failed U.S. Treasury securities transactions and to share equally in any net income resulting from such transactions, as well as any similar clearing and settlement issues. As of December 31, 2018, Cantor facilitated Repurchase Agreements between the Company and Cantor in the amount of $1.0 million for the purpose of financing fails. As of December 31, 2017, the Company had no Repurchase Agreements. To more effectively manage the Company’s exposure to changes in foreign exchange rates, the Company and Cantor have agreed to jointly manage the exposure. As a result, the Company is authorized to divide the quarterly allocation of any profit or loss relating to foreign exchange currency hedging between Cantor and the Company. The amount allocated to each party is based on the total net exposure for the Company and Cantor. The ratio of gross exposures of Cantor and the Company is utilized to determine the shares of profit or loss allocated to each for the period. During the years ended December 31, 2018, 2017 and 2016, the Company recognized its share of foreign exchange losses of $1.6 million, losses of $2.5 million and gains of $4.2 million, respectively. These gains and losses are included as part of “Other expenses” in the Company’s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market data from the Company without any cost. Any future related-party transactions or arrangements between the Company and Cantor are subject to the prior approval by the Company’s Audit Committee. During the years ended December 31, 2018, 2017 and 2016, the Company recorded revenues from Cantor entities of $0.3 million, $0.3 million and $0.1 million, respectively, related to commissions paid to the Company by Cantor. These revenues are included as part of “Commissions” in the Company’s consolidated statements of operations. The Company and Cantor a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policies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December 31, 2018 and December 31, 2017, the Company did not have any investments in the program. On June 5, 2015, the Company entered into an agreement with Cantor providing Cantor, CFGM, and other Cantor affiliates entitled to hold BGC Class B common stock the right to exchange from time to time, on a one-to-one basis, subject to adjustment, up to an aggregate of 34,649,693 shares of BGC Class A common stock now owned or subsequently acquired by such Cantor entities for up to an aggregate of 34,649,693 shares of BGC Class B common stock. Such shares of BGC Class B common stock, which currently can be acquired upon the exchange of exchangeable limited partnership units owned in BGC Holdings, are already included in the Company’s fully diluted share count and will not increase Cantor’s current maximum potential voting power in the common equity. The exchange agreement will enable the Cantor entities to acquire the same number of shares of BGC Class B common stock that they are already entitled to acquire without having to exchange its exchangeable limited partnership units in BGC Holdings. The Company’s Audit Committee and full Board of Directors determined that it was in the best interests of the Company and its stockholders to approve the exchange agreement because it will help ensure that Cantor retains its exchangeable limited partnership units in BGC Holdings, which is the same partnership in which the Company’s partner employees participate, thus continuing to align the interests of Cantor with those of the partner employees. On November 23, 2018, BGC Partners issued 10,323,366 shares of BGC Partners Class B common stock to Cantor and 712,907 shares of BGC Partners Class B common stock to CFGM, in each case in exchange for shares of BGC Partners Class A common stock from Cantor and CFGM, respectively, on a one-to-one basis pursuant to the Exchange Agreement and the Class B Issuance). Pursuant to the Exchange Agreement, no additional consideration was paid to BGC Partners by Cantor or CFGM for the Class B Issuance. The Class B issuance was exempt from the Securities Act. Following this exchange, Cantor and its affiliates only have the right to exchange up to an aggregate of 23,613,420 shares of BGC Class A common stock, now owned or subsequently acquired, into shares of BGC Class B common stock. Under the exchange agreement, Cantor and CFGM have the right to exchange shares of BGC Class A common stock owned by them for the same number of shares of BGC Class B common stock. As of December 31, 2018, Cantor and CGFM do not own any shares of BGC Class A common stock. Cantor would also have the right to exchange any shares of BGC Class A common stock subsequently acquired by it for shares of BGC Class B common stock, up to 23,613,420 shares of BGC Class B common stock. The Company and Cantor have agreed that any shares of BGC Class B common stock issued in connection with the exchange agreement would be deducted from the aggregate number of shares of BGC Class B common stock that may be issued to the Cantor entities upon exchange of exchangeable limited partnership units in BGC Holdings. Accordingly, the Cantor entities will not be entitled to receive any more shares of BGC Class B common stock under this agreement than they were previously eligible to receive upon exchange of exchangeable limited partnership units. On April 21, 2017, the Company entered into a $150.0 million revolving credit facility (the “Credit Facility”) with an affiliate of Cantor. BGC agreed to lend $150.0 million under the Credit Facility to such affiliate (the “Loan”). On September 8, 2017, the outstanding balance of $150.0 million was repaid in its entirety. The Credit Facility was terminated on March 19, 2018, therefore there were no borrowings outstanding as of December 31, 2018. The Company recorded interest income related to the Loan of $2.6 million for the year ended December 31, 2017. The Company did not record any interest income related to the Loan for the year ended December 31, 2018. On March 19, 2018, the Company entered into the BGC Credit Agreement with Cantor (“BGC Credit Agreement”). The BGC Credit Agreement provides for each party and certain of its subsidiaries to issue loans to the other party or any of its subsidiaries in the lender’s discretion in an aggregate principal amount up to $250.0 million outstanding at any time. The BGC Credit Agreement replaced the Credit Facility described above and was approved by the Audit Committee of BGC. On August 6, 2018, the Company entered into an amendment to the BGC Credit Agreement, which increased the aggregate principal amount that can be loaned to the other party or any of its subsidiaries from $250.0 million to $400.0 million that can be outstanding at any time. The BGC Credit Agreement will mature on the earlier to occur of (a) March 19, 2019,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 The outstanding amounts under the BGC Credit Agreement will bear interest for any rate period at a per annum rate equal to the higher of BGC’s or Cantor’s short-term borrowing rate in effect at such time plus 1.00%. As of December 31, 2018, there were no borrowings by BGC or Cantor outstanding under this agreement. The Company recorded interest expense related to this agreement of $3.9 million for the year ended December 31, 2018, of which $3.5 million was allocated to discontinued operations in the Company’s consolidated statements of operations. As part of the Company’s cash management process, the Company may enter into tri-party reverse repurchase agreements and other short-term investments, some of which may be with Cantor. As of December 31, 2018 and December 31, 2017, the Company had no reverse repurchase agreements. Receivables from and Payables to Related Broker-Dealers Amounts due to or from Cantor and Freedom International Brokerage, one of the Company’s equity method investments, are for transactional revenues under a technology and services agreement with Freedom International Brokerage as well as for open derivative contracts. These are included as part of “Receivables from broker-dealers, clearing organizations, customers and related broker-dealers” or “Payables to broker-dealers, clearing organizations, customers and related broker-dealers” in the Company’s consolidated statements of financial condition. As of December 31, 2018 and December 31, 2017, the Company had receivables from Freedom International Brokerage of $1.4 million and $1.3 million, respectively. As of December 31, 2018 and December 31, 2017, the Company had $1.6 million and $0.8 million, respectively, in receivables from Cantor related to open derivative contracts. As of December 31, 2018 and December 31, 2017, the Company had $2.1 million and $2.8 million, respectively, in payables to Cantor related to open derivative contracts. As of December 31, 2018, the Company did not have any payables to Cantor related to fails and pending trades. As of December 31, 2017, the Company had $0.5 million in receivables from Cantor related to fails and equity trades pending settlement. Loans, Forgivable Loans and Other Receivables from Employees and Partners, Net The Company has entered into various agreements with certain employees and partners whereby these individuals receive loans which may be either wholly or in part repaid from the distribution earnings that the individuals receive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As of December 31, 2018 and December 31, 2017, the aggregate balance of employee loans, net, was $216.3 million and $125.4 million, respectively, and is included as “Loans, forgivable loans and other receivables from employees and partners, net” in the Company’s consolidated statements of financial condition. Compensation expense for the above-mentioned employee loans for the years ended December 31, 2018, 2017 and 2016 was $13.0 million, $26.9 million and $28.8 million, respectively. The compensation expense related to these employee loans is included as part of “Compensation and employee benefits” in the Company’s consolidated statements of operations. Interest income on the above-mentioned employee loans for the years ended December 31, 2018, 2017 and 2016 was $3.6 million, $2.8 million and $2.5 million, respectively. The interest income related to these employee loans is included as part of “Interest income” in the Company’s consolidated statements of operations. Controlled Equity Offerings and Other Transactions with CF&amp;Co As discussed in Note 7—“Stock Transactions and Unit Redemptions,” the Company has entered into the March 2018 Sales Agreement, the April 2017 The Company has engaged CF&amp;Co and its affiliates to act as financial advisor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the Company’s Class A common stock in full or partial payment of such fees. On October 3, 2014, management was granted approval by the Company’s Board of Directors and Audit Committee to enter into stock loan transactions with CF&amp;Co utilizing shares of Nasdaq stock or other equities. Such stock loan transactions will bear market terms and rates. As of December 31, 2018, the Company had Securities loaned transactions of $15.1 million with Cantor. The market value of the securities lent was $15.3 million (see Note 9—“Collateralized Transactions”). As of December 31, 2018, the cash collateral received from CF&amp;Co bore an annual interest rate of 2.9%. As of December 31, 2017, the Company had Securities loaned transactions of $144.7 with Cantor. The market value of the securities loaned was $146.5 (see Note 9—“Collateralized Transactions”). As of December 31, 2017, the cash collateral received from CF&amp;Co bore annual interest rates ranging from 1.9% to 4.3%. Securities loaned transactions are included in “Securities loaned” in the Company’s unaudited condensed consolidated statements of financial condition. On May 27, 2016, the Company issued an aggregate of $300.0 million principal amount of 5.125% Senior Notes due 2021 (the “5.125% Senior Notes”). In connection with this issuance of 5.125% Senior Notes, the Company recorded approximately $0.5 million in underwriting fees payable to CF&amp;Co and $18 thousand to CastleOak Securities, L.P. These fees were recorded as a deduction from the carrying amount of the debt liability, which is amortized as interest expense over the term of the notes. Cantor purchased $15.0 million of such senior notes and still holds such notes as of December 31, 2017. On July 24, 2018, the Company issued an aggregate of $450.0 million principal amount of 5.375% Senior Notes due 2023 (the “5.375% Senior Notes due 2023”). The 5.375% Senior Notes due 2023 are general senior unsecured obligations of the Company. In connection with this issuance of 5.375% Senior Notes due 2023, the Company recorded approximately $0.2 million in underwriting fees payable to CF&amp;Co. These fees were recorded as a deduction from the carrying amount of the debt liability, which is amortized as interest expense over the term of the notes. Under rules adopted by the Commodity Futures Trading Commission (the “CFTC”), all foreign introducing brokers engaging in transactions with U.S. persons are required to register with the National Futures Association and either meet financial reporting and net capital requirements on an individual basis or obtain a guarantee agreement from a registered Futures Commission Merchant. From time to time, the Company’s foreign-based brokers engage in interest rate swap transactions with U.S.-based counterparties, and therefore the Company is subject to the CFTC requirements. CF&amp;Co has entered into guarantees on behalf of the Company, and the Company is required to indemnify CF&amp;Co for the amounts, if any, paid by CF&amp;Co on behalf of the Company pursuant to this arrangement. During the years ended December 31, 2018, 2017 and 2016, the Company recorded fees of $0.1 million, $0.1 million and $0.1 million with respect to these guarantees. These fees were included in “Fees to related parties” in the Company’s consolidated statements of operations. Transactions with Cantor Commercial Real Estate Company, L.P. On September 8, 2017, the Company completed the Berkeley Point Acquisition, for an acquisition price of $875.0 million, with $3.2 million of the acquisition price paid in units of BGC Holdings, pursuant to a Transaction Agreement, dated as of July 17, 2017, with Cantor and certain of Cantor’s affiliates, including CCRE and Cantor Commercial Real Estate Sponsor, L.P., the general partner of CCRE. In accordance with this Transaction Agreement, Berkeley Point made a distribution of $89.1 million to CCRE related to the Berkeley Point Acquisition, for the amount that Berkeley Point’s net assets, inclusive of certain fair value adjustments, exceeded $508.6 million. Berkeley Point is a subsidiary of Newmark and therefore was included in the Spin-Off of Newmark on November 30, 2018. Cantor Rights to Purchase Limited Partnership Interests from BGC Holdings Cantor has the right to purchase limited partnership interests (Cantor units) from BGC Holdings upon redemption of non-exchangeable FPUs redeemed by BGC Holdings upon termination or bankruptcy of the founding/working partner. In addition, pursuant to Article Eight, Section 8.08, of the Second Amended and Restated BGC Holdings Limited Partnership Agreement (previously the “Sixth Amendment”), where either current, terminating, or terminated partners are permitted by the Company to exchange any portion of their FPUs and Cantor consents to such exchangeability, the Company shall offer to Cantor the opportunity for Cantor to purchase the same number </t>
  </si>
  <si>
    <t>Equity Method Investments And Joint Ventures [Abstract]</t>
  </si>
  <si>
    <t xml:space="preserve">15.
Equity Method Investments and Investments Carried Under the Measurement Alternative
(in thousands)
Percent Ownership 1
December 31, 2018
December 31, 2017
Advance Markets Holdings
43
%
$
10,910
$
12,741
China Credit BGC Money Broking Company Limited
33
%
10,435
9,644
Freedom International Brokerage
45
%
9,959
9,527
Other
3,907
2,118
Equity method investments
$
35,211
$
34,030
Investments carried under measurement alternative
192
192
Total equity method and investments carried under measurement alternative
$
35,403
$
34,222
1
Represents the Company’s voting interest in the equity method investment as of December 31, 2018. The carrying value of the Company’s equity method investments was $35.2 million and $34.0 million as of December 31, 2018 and 2017, respectively, and is included in “Investments” in the Company’s consolidated statements of financial condition. The Company recognized gains of $7.4 million, $4.6 million and $3.5 million related to its equity method investments for the years ended December 31, 2018, 2017 and 2016, respectively. The Company’s share of the gains or losses is reflected in “Gains (losses) on equity method investments” in the Company’s consolidated statements of operations. Summarized financial information for the Company’s equity method investments was as follows (in thousands):
Year Ended December 31,
2018
2017
2016
Statements of operations:
Total revenues
$
85,619
$
87,790
$
78,539
Total expenses
72,906
73,327
69,961
Net income
$
12,713
$
14,463
$
8,578
December 31,
2018
2017
Statements of financial condition:
Cash and cash equivalents
$
74,069
$
51,222
Fixed assets, net
3,420
2,859
Other assets
24,530
62,905
Total assets
$
102,019
$
116,986
Payables to related parties
2,000
2,733
Other liabilities
60,858
72,787
Total partners’ capital
39,161
41,466
Total liabilities and partners’ capital
$
102,019
$
116,986
See Note 14—“Related Party Transactions,” for information regarding related party transactions with unconsolidated entities included in the Company’s consolidated financial statements. Investments Carried Under Measurement Alternative The Company had previously acquired investments for which it did not have the ability to exert significant influence over operating and financial policies of the investees. Prior to January 1, 2018, these investments were accounted for using the cost method in accordance with U.S. GAAP guidance, Investments—Other Effective January 1, 2018, these investments are accounted for using the measurement alternative in accordance with the new guidance on recognition and measurement. The carrying value of these investments was $0.2 million and is included in “Investments” in the Company’s statements of financial condition as of December 31, 2018. The Company did not recognize any gains, losses, or impairments relating to investments carried under the measurement alternative for the year ended December 31, 2018. In addition, the Company owns membership shares, which are included in “Other Assets” in the Company’s consolidated statements of financial condition as of December 31, 2018 and 2017. Prior to January 1, 2018, these shares were accounted for using the cost method in accordance with U.S. GAAP guidance, Investments—Other Investments in Variable Interest Entities Certain of the Company’s equity method investments included in the tables above are considered Variable Interest Entities (“VIEs”), as defined under the accounting guidance for consolidation. The Company is not considered the primary beneficiary of, and therefore does not consolidate these VIEs. The Company’s involvement with such entities is in the form of direct equity interests and related agreements. The Company’s maximum exposure to loss with respect to the VIEs is its investment in such entities as well as a credit facility and a subordinated loan. The following table sets forth the Company’s investment in its unconsolidated VIEs and the maximum exposure to loss with respect to such entities as of December 31, 2018 and December 31, 2017. (in thousands):
December 31, 2018
December 31, 2017
Investment
Maximum Exposure to Loss
Investment
Maximum Exposure to Loss
Variable interest entities 1
$
3,899
$
4,879
$
2,330
$
3,310
1
The Company has entered into a subordinated loan agreement with Aqua, whereby the Company agreed to lend the principal sum of $980.0 thousand. As of December 31, 2018 and 2017, the Company’s maximum exposure to loss with respect to its unconsolidated VIEs includes the sum of its equity investments in its unconsolidated VIEs and the $980.0 thousand subordinated loan to Aqua. Consolidated VIE The Company is invested in a limited liability company that is focused on developing a proprietary trading technology. The limited liability company is a VIE and it was determined that the Company is the primary beneficiary of this VIE because the Company, through GFI,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4.9 million and $5.9 million as of December 31, 2018 and 2017, respectively, which primarily consisted of clearing margin. There were no material restrictions on the consolidated VIE’s assets. The consolidated VIE had total liabilities of $0.6 million and $1.6 million as of December 31, 2018 and 2017, respectively. The Company’s exposure to economic loss on this VIE was approximately $2.1 million and $2.4 million as of December 31, 2018 and 2017, respectively. </t>
  </si>
  <si>
    <t>Fixed Assets, Net</t>
  </si>
  <si>
    <t>Property Plant And Equipment [Abstract]</t>
  </si>
  <si>
    <t xml:space="preserve">16.
Fixed assets, net consisted of the following (in thousands):
December 31, 2018
December 31, 2017
Computer and communications equipment
$
140,451
$
135,622
Software, including software development costs
194,470
146,615
Leasehold improvements and other fixed assets
127,349
101,866
462,270
384,103
Less: accumulated depreciation and amortization
(305,101
)
(259,577
)
Fixed assets, net
$
157,169
$
124,526
Depreciation expense was $19.5 million, $20.2 million and $21.9 million for the years ended December 31, 2018, 2017 and 2016, respectively. Depreciation is included as part of “Occupancy and equipment” in the Company’s consolidated statements of operations. The Company has approximately $9.5 million of asset retirement obligations related to certain of its leasehold improvements as of December 31, 2018.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years ended December 31, 2018, 2017 and 2016, software development costs totaling $49.9 million, $33.2 million and $18.5 million, respectively, were capitalized. Amortization of software development costs totaled $24.7 million, $19.0 million and $24.7 million for the years ended December 31, 2018, 2017 and 2016, respectively. Amortization of software development costs is included as part of “Occupancy and equipment” in the Company’s consolidated statements of operations. Impairment charges of $1.1 million, $4.1 million and $4.4 million were recorded for the years ended December 31, 2018, 2017 and 2016, respectively, related to the evaluation of capitalized software projects for future benefit and for fixed assets no longer in service. In connection with the acquisition of GFI in 2015, the Company evaluated the combined portfolios of capitalized software projects and fixed assets and, as a result, identified certain redundancies and assets no longer in service which resulted in impairment charges taken in 2015. Impairment charges related to capitalized software and fixed assets are reflected in “Occupancy and equipment” in the Company’s consolidated statements of operations. </t>
  </si>
  <si>
    <t>Goodwill and Other Intangible Assets, Net</t>
  </si>
  <si>
    <t>Goodwill And Intangible Assets Disclosure [Abstract]</t>
  </si>
  <si>
    <t>17.
The changes in the carrying amount of goodwill for the year ended December 31, 2018 and 2017 were as follows (in thousands):
Goodwill
Balance at December 31, 2016
$
451,035
Acquisitions
29,529
Measurement period adjustments
(17,057
)
Cumulative translation adjustment
4,543
Balance at December 31, 2017
$
468,050
Acquisitions
39,664
Measurement period adjustments
(130
)
Cumulative translation adjustment
(2,938
)
Balance at December 31, 2018
$
504,646
For additional information on Goodwill, see Note 4—“Acquisitions”. The Company completed its annual goodwill impairment testing during the fourth quarters of 2018 and 2017, respectively, which did not result in any goodwill impairment. See Note 3—“Summary of Significant Accounting Policies” for more information. Other intangible assets consisted of the following (in thousands, except weighted-average remaining life):
December 31, 2018
Gross Amount
Accumulated Amortization
Net Carrying Amount
Weighted- Average Remaining Life (Years)
Definite life intangible assets:
Customer-related
$
225,094
$
40,088
$
185,006
11.9
Technology
24,023
13,754
10,269
3.0
Noncompete agreements
30,131
22,131
8,000
2.4
Patents
9,635
9,222
413
2.5
All other
9,330
3,172
6,158
7.9
Total definite life intangible assets
298,213
88,367
209,846
11.0
Indefinite life intangible assets:
Trade names
81,004
—
81,004
N/A
Licenses
7,929
—
7,929
N/A
Total indefinite life intangible assets
88,933
—
88,933
N/A
Total
$
387,146
$
88,367
$
298,779
11.0
December 31, 2017
Gross Amount
Accumulated Amortization
Net Carrying Amount
Weighted- Average Remaining Life (Years)
Definite life intangible assets:
Customer-related
$
193,240
$
24,620
$
168,620
14.1
Technology
24,025
9,741
14,284
4.2
Noncompete agreements
30,725
15,684
15,041
2.0
Patents
10,629
10,049
580
3.6
All other
7,737
2,349
5,388
14.1
Total definite life intangible assets
266,356
62,443
203,913
12.5
Indefinite life intangible assets:
Trade names
74,258
—
74,258
N/A
Licenses
7,929
—
7,929
N/A
Total indefinite life intangible assets
82,187
—
82,187
N/A
Total
$
348,543
$
62,443
$
286,100
12.5
Intangible amortization expense was $27.3 million, $26.3 million and $16.0 million for the years ended December 31, 2018, 2017 and 2016, respectively. Intangible amortization is included as part of “Other expenses” in the Company’s consolidated statements of operations. The Company completed its annual intangible impairment testing during the year ended December 31, 2018. There was no impairment charge for the Company’s definite and indefinite life intangibles for the years ended December 31, 2018, December 31, 2017 and December 31, 2016. See Note 3—“Summary of Significant Accounting Policies” for more information. The estimated future amortization expense of definite life intangible assets as of December 31, 2018 is as follows (in millions):
2019
$
19.2
2020
28.2
2021
23.0
2022
18.8
2023
18.8
2024 and thereafter
101.8
Total
$
209.8</t>
  </si>
  <si>
    <t>Notes Payable, Other and Short-term Borrowings</t>
  </si>
  <si>
    <t>Debt Disclosure [Abstract]</t>
  </si>
  <si>
    <t>Notes Payable, Other and Short-Term Borrowings</t>
  </si>
  <si>
    <t xml:space="preserve">18.
Notes payable, other and short-term borrowings consisted of the following (in thousands):
December 31, 2018
December 31, 2017
Unsecured senior revolving credit agreement
$
—
$
—
Unsecured senior term loan credit agreement
—
—
8.375% Senior Notes
—
242,474
5.125% Senior Notes
297,821
296,996
5.375% Senior Notes
444,696
—
Collateralized borrowings
21,031
35,559
Total Notes payable and collateralized borrowings
763,548
575,029
Short-term borrowings
5,162
6,046
Total Notes payable, other and short-term borrowings
$
768,710
$
581,075
Unsecured Senior Revolving Credit Agreement On September 8, 2017, the Company entered into a committed unsecured senior revolving credit agreement with Bank of America, N.A., as administrative agent, and a syndicate of lenders. The revolving credit agreement provided for revolving loans of up to $400.0 million. The maturity date of the facility was September 8, 2019. On November 22, 2017, the Company and Newmark entered into an amendment to the unsecured senior revolving credit agreement. Pursuant to the amendment, the then-outstanding borrowings of the Company under the revolving credit facility were converted into a term loan. There was no change in the maturity date or interest rate. Effective December 13, 2017, Newmark assumed the obligations of the Company as borrower under the converted term loan. The Company remained a borrower under, and retained access to, the revolving credit facility for any future draws, subject to availability which increased as Newmark repaid the converted term loan. The Company recorded interest expense related to the unsecured senior revolving credit agreement of $4.3 million for the year ended December 31, 2017. Unsecured Senior Term Loan Credit Agreement On September 8, 2017, the Company entered into a committed unsecured senior term loan credit agreement with Bank of America, N.A., as administrative agent, and a syndicate of lenders. The term loan credit agreement provided for loans of up to $575.0 million. The maturity date of the agreement was September 8, 2019. On November 22, 2017, the Company and Newmark entered into an amendment to the unsecured senior term loan credit agreement. Pursuant to the term loan amendment and effective as of December 13, 2017, Newmark assumed the obligations of the Company as borrower under the senior term loan. Senior Notes The Company’s Senior Notes are recorded at amortized cost. As of December 31, 2018 and December 31, 2017, the carrying amounts and estimated fair values of the Company’s Senior Notes were as follows (in thousands):
December 31, 2018
December 31, 2017
Carrying Amount
Fair Value
Carrying Amount
Fair Value
8.125% Senior Notes
$
—
$
—
$
—
$
—
5.375% Senior Notes
—
—
—
—
8.375% Senior Notes
—
—
242,474
247,200
5.125% Senior Notes
297,821
304,890
296,996
315,375
5.375% Senior Notes due 2023
444,695
451,305
—
—
Total
$
742,516
$
756,195
$
539,470
$
562,575
The fair values of the Senior Notes were determined using observable market prices as these securities are traded, and based on whether they are deemed to be actively traded, the 8.125% Senior Notes are considered Level 1 and the 5.375% Senior Notes, 8.375% Senior Notes, and 5.125% Senior Notes are considered Level 2 within the fair value hierarchy. 8.125% Senior Notes On June 26, 2012, the Company issued an aggregate of $112.5 million principal amount of 8.125% Senior Notes due 2042. The 8.125% Senior Notes are senior unsecured obligations of the Company.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are listed on the New York Stock Exchange under the symbol “BGCA.” The Company used the proceeds to repay short-term borrowings under its unsecured revolving credit facility and for general corporate purposes, including acquisitions. The initial carrying value of the 8.125% Senior Notes was $108.7 million, net of debt issuance costs of $3.8 million. The issuance costs are amortized as interest cost, and the carrying value of the 8.125% Senior Notes will accrete up to the face amount over the term of the 8.125% Senior Notes. On December 13, 2017, Newmark assumed the obligations of the Company under the 8.125% Senior Notes. The Company recorded interest expense related to the 8.125% Senior Notes of $8.8 million and $9.3 million for the years ended December 31, 2017 and 2016, respectively. The Company did not record any interest expense related to the 8.125% Senior Notes for the year ended December 31, 2018 as Newmark assumed this obligation in 2017. 5.375% Senior Notes On December 9, 2014, the Company issued an aggregate of $300.0 million principal amount of 5.375% Senior Notes due 2019. The 5.375% Senior Notes are general senior unsecured obligations of the Company. These Senior Notes bear interest at a rate of 5.375% per year, payable in cash on June 9 and December 9 of each year, commencing June 9, 2015. The interest rate payable on the notes will be subject to adjustments from time to time based on the debt rating assigned by specified rating agencies to the notes, as set forth in the Indenture. The 5.375% Senior Notes will mature on December 9, 2019.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295.1 million, net of the discount and debt issuance costs of $4.9 million. The issuance costs are amortized as interest cost, and the carrying value of the 5.375% Senior Notes will accrete up to the face amount over the term of the notes. As of December 13, 2017, Newmark assumed the obligation of the Company under the 5.375% Senior Notes. During the year ended December 31, 2018, Newmark repaid the Company in full for the 5.375% senior notes, in which the Company subsequently redeemed the 5.375% senior notes. The Company recorded interest expense related to the 5.375% Senior Notes of $16.3 million and $17.1 million for both the years ended December 31, 2017 and 2016, respectively. The Company did not record any interest expense related to the 5.375% Senior Notes for the year ended December 31, 2018 as Newmark assumed this obligation in 2017. 8.375% Senior Notes As part of the GFI acquisition, the Company assumed $240.0 million in aggregate principal amount of 8.375% Senior Notes due July 2018 (the “8.375% Senior Notes”). Interest on these notes is payable, semi-annually in arrears on the 19th of January and July. Due to the cumulative effect of downgrades to the credit rating of GFI’s 8.375% Senior Notes, the 8.375% Senior Notes were subjected to 200 basis points penalty interest. On April 28, 2015, a subsidiary of the Company purchased from GFI approximately 43.0 million new shares of GFI common stock. This increased BGC’s ownership to approximately 67% of GFI’s outstanding common stock and gave the Company the ability to control the timing and process with respect to a full merger which was completed on January 12, 2016. Also, on July 10, 2015, the Company guaranteed the obligations of GFI under the 8.375% Senior Notes. These actions resulted in upgrades of the credit ratings of GFI’s 8.375% Senior Notes by Moody’s Investors Service, Fitch Ratings Inc. and Standard &amp; Poor’s, which reduced the penalty interest to 25 basis points effective July 19, 2015. In addition, on January 13, 2016, Moody’s further upgraded the credit rating on GFI’s 8.375% Senior Notes, eliminating the penalty interest. On July 19, 2018, the Company repaid the $240.0 million principal amount of its 8.375% Senior Notes upon their maturity. The Company recorded interest expense related to the 8.375% Senior Notes of $11.1 million, $20.1 million and $20.1 million for the years ended December 31, 2018, 2017 and 2016, respectively. 5.125% Senior Notes On May 27, 2016, the Company issued an aggregate of $300.0 million principal amount of 5.125% Senior Notes due 2021 (the “5.125% Senior Notes”). The 5.125% Senior Notes are general senior unsecured obligations of the Company. These Senior Notes bear interest at a rate of 5.125% per year, payable in cash on May 27 and November 27 of each year, commencing November 27, 2016. The 5.125% Senior Notes will mature on May 27, 2021.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125% Senior Notes was $295.8 million, net of the discount and debt issuance costs of $4.2 million. The issuance costs are amortized as interest expense and the carrying value of the 5.125% Senior Notes will accrete up to the face amount over the term of the notes. The Company recorded interest expense related to the 5.125% Senior Notes of $16.2 million, $16.2 million and $9.6 million for the years ended December 31, 2018, 2017 and 2016, respectively. 5.375% Senior Notes due 2023 On July 24, 2018, the Company issued an aggregate of $450.0 million principal amount of 5.375% Senior Notes due 2023 (the “5.375% Senior Notes due 2023”). The 5.375% Senior Notes due 2023 are general senior unsecured obligations of the Company. These 5.375% Senior Notes due 2023 bear interest at a rate of 5.375% per year, payable in cash on January 24 and July 24 of each year, commencing January 24, 2019. The 5.375% Senior Notes due 2023 will mature on July 24, 2023. The Company may redeem some or all of the 5.375% Senior Notes due 2023 at any time or from time to time for cash at certain “make-whole” redemption prices (as set forth in the indenture related to the 5.375% Senior Notes due 2023). If a “Change of Control Triggering Event” (as defined in the indenture related to the 5.375% Senior Notes due 2023)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due 2023 was $444.2 million, net of the discount and debt issuance costs of $5.8 million. The issuance costs are amortized as interest expense and the carrying value of the 5.375% Senior Notes due 2023 will accrete up to the face amount over the term of the notes. The Company recorded interest expense related to the 5.375% Senior Notes due 2023 of $11.0 million for the year ended December 31, 2018. Convertible Notes On July 29, 2011, the Company issued an aggregate of $160.0 million principal amount of 4.50% Convertible Notes due July 15, 2016. The 4.50% Convertible Notes were general senior unsecured obligations of the Company. The 4.50% Convertible Notes paid interest semiannually at a rate of 4.50% per annum and were priced at par. The Company recorded interest expense related to the 4.50% Convertible Notes of $6.5 million for the year ended December 31, 2016. The Company did not record any interest expense related to the 4.50% Convertible Notes for the years ended December 31, 2018 and December 31, 2017. On July 13, 2016, certain holders of the 4.50% Convertible Notes converted $68,000 in principal amount of notes, and, upon conversion, the Company delivered 6,909 shares of its Class A common stock to such holders. On July 15, 2016, the Company repaid the remaining approximately $159.9 million principal amount of its 4.50% Convertible Notes that matured on July 15, 2016. In connection with the offering of the 4.50% Convertible Notes, the Company entered into capped call transactions, which were expected to reduce the potential dilution of the Company’s Class A common stock upon any conversion of the 4.50% Convertible Notes in the event that the market value per share of the Company’s Class A common stock, as measured under the terms of the capped call transactions, was greater than the strike price of the capped call transactions. The capped call transactions expired unexercised on July 13, 2016. The expiration of the capped call transactions had no financial statement impact. Collateralized Borrowings On March 13, 2015, the Company entered into a secured loan arrangement of $28.2 million under which it pledged certain fixed assets as security for a loan. This arrangement incurs interest at a fixed rate of 3.70% and matures on March 13, 2019. As of December 31, 2018, the Company had $1.8 million outstanding related to this secured loan arrangement. The value of the fixed assets pledged as of December 31, 2018 was $0.1 million. The Company recorded interest expense related to this secured loan arrangement of $0.3 million, $0.6 million and $0.8 million for the years ended December 31, 2018 and 2017 and 2016, respectively. On May 31, 2017, the Company entered into a secured loan arrangement of $29.9 million under which it pledged certain fixed assets as security for a loan. This arrangement incurs interest at a fixed rate of 3.44% and matures on May 31, 2021. As of December 31, 2018, the Company had $19.2 million outstanding related to this secured loan arrangement. The value of the fixed assets pledged as of December 31, 2018 was $6.5 million. The Company recorded interest expense related to this secured loan arrangement of $0.8 and $0.5 million for the years ended December 31, 2018 and 2017, respectively. The Company did not record any interest expense related to this secured loan arrangement for the year ended December 31, 2016. Short-term Borrowings On December 24, 2015, the Company entered into a committed unsecured credit agreement with Bank of America, N.A. The credit agreement provided for maximum revolving loans of $25.0 million through March 24, 2016. The interest rate on this facility was LIBOR plus 200 basis points. On February 25, 2016, the Company entered into a committed unsecured credit agreement with Bank of America, N.A., as administrative agent, and a syndicate of lenders, in which, the $25.0 million unsecured credit agreement entered into on December 24, 2015 with Bank of America, N.A. was terminated. Several of the Company’s domestic non-regulated subsidiaries are parties to the credit agreement as guarantors. The credit agreement provided for revolving loans of $150.0 million, with the option to increase the aggregate loans to $200.0 million. Borrowings under this facility bore interest at either LIBOR or a defined base rate plus an additional margin which ranges from 50 basis points to 250 basis points depending on the Company’s debt rating as determined by S&amp;P and Fitch and whether such loan is a LIBOR loan or a base rate loan. The committed unsecured credit agreement was terminated on September 8, 2017, at which point the outstanding balance of $150.0 million was repaid. As of December 31, 2018, there were no borrowings outstanding under either the $150.0 million facility or the terminated $25.0 million facility. The Company recorded interest expense related to the credit facility of $2.4 million and $0.7 million for the years ended December 31, 2017 and 2016, respectively. On August 22, 2017, the Company entered into a committed unsecured loan agreement with Itau Unibanco S.A. The credit agreement provides for short term loans of up to $5.2 million (BRL 20.0 million). The maturity date of the agreement is February 20, 2019. Borrowings under this facility bear interest at the Brazilian Interbank offering rate plus 3.30%. As of December 31, 2018, there were $5.2 million of borrowings outstanding under the facility. As of December 31, 2018, the interest rate was 9.8%. The Company recorded interest expense related to the loan of $0.6 million and $0.3 million for the years ended December 31, 2018 and 2017, respectively. On August 23, 2017, the Company entered into a committed unsecured credit agreement with Itau Unibanco S.A. The credit agreement provides for an intra-day overdraft credit line up to $13.1 million (BRL 50.0 million). The maturity date of the agreement is March 14, 2019. This facility bears a fee of 1.00% per year. As of December 31, 2018, there were no borrowings outstanding under this facility. The Company recorded bank fees related to the agreement of $0.1 million for the years ended December 31, 2018 and 2017. </t>
  </si>
  <si>
    <t>Compensation</t>
  </si>
  <si>
    <t>Disclosure Of Compensation Related Costs Sharebased Payments [Abstract]</t>
  </si>
  <si>
    <t xml:space="preserve">19. The Company’s Compensation Committee may grant various equity-based and partnership awards, including restricted stock units, restricted stock, stock options, limited partnership units and exchange rights for shares of the Company’s Class A common stock upon exchange of limited partnership units. On June 22, 2016, at the Annual Meeting of Stockholders of the Company, the stockholders approved the Seventh Amended and Restated Long Term Incentive Plan (the “Equity Plan”) to increase from 350 million to 400 million the aggregate number of shares of Class A common stock of the Company that may be delivered or cash-settled pursuant to awards granted during the life of the Equity Plan. As of December 31, 2018, the limit on the aggregate number of shares authorized to be delivered allowed for the grant of future awards relating to 154.9 million shares. Upon vesting of RSUs, issuance of restricted stock, exercise of employee stock options and exchange of limited partnership units, the Company generally issues new shares of the Company’s Class A common stock. On June 6, 2017, at the Annual Meeting of Stockholders of the Company, the Company’s stockholders approved the Company’s Second Amended and Restated Incentive Bonus Compensation Plan (the “Incentive Plan”) to approve the material terms of the performance goals under the Incentive Plan for compliance with Section 162(m) of the Internal Revenue Code of 1986, as amended, including an amendment to those performance goals in order to broaden the stock price performance goal to include dividends and/or total stockholder return. Limited Partnership Units A summary of the activity associated with limited partnership units awarded to BGC employees is as follows:
BGC Units
Newmark Units
Balance at December 31, 2015
41,133,913
—
Granted
18,842,503
—
Redeemed/exchanged units
(7,791,508
)
—
Forfeited units
(1,350,342
)
—
Balance at December 31, 2016
50,834,566
—
Granted 1
20,309,177
26,510,300
Redeemed/exchanged units
(7,282,577
)
—
Forfeited units
(5,538,507
)
—
Balance at December 31, 2017
58,322,659
26,510,300
Granted
36,820,891
2,694,366
Redeemed/exchanged units
(14,907,635
)
(7,032,175
)
Forfeited units
(506,727
)
(59,386
)
Balance at December 31, 2018
79,729,188
22,113,105
1
The Newmark Units represent the Newmark Holdings L.P. Units as part of the December 2017 Separation and Distribution Agreement. As of December 31, 2018, the Company had 79.7 million limited partnership units outstanding. In addition, BGC employees had 22.1 million limited partnership units in Newmark Holdings outstanding. During the years ended December 31, 2018, 2017 and 2016, the Company granted exchangeability on approximately 11.2 million, 13.1 million and 12.2 million limited partnership units in BGC Holdings for which the Company incurred non-cash compensation expense of $110.5 million, $146.2 million and $95.8 million, respectively. This expense is included within “Allocations of net income and grant of exchangeability to limited partnership units and FPUs and issuance of common stock” in the Company’s consolidated statements of operations. For the years ended December 31, 2018, 2017 and 2016, there was no expense related to grants of exchangeability on limited partnership units in Newmark Holdings to BGC employees. In addition, during the year ended December 31, 2018, the Company redeemed 8.0 million units in BGC Holdings and 0.8 million units in Newmark holdings and in turn directly issued employees an equivalent amount of BGC or Newmark shares, respectively. The Company incurred an expense of $50.3 million relating to this activity, which is included within “Allocations of net income and grant of exchangeability to limited partnership units and FPUs and issuance of common stock” in the Company’s consolidated statements of operations. As of December 31, 2018, 2017 and 2016, the number of share-equivalent limited partnership units exchangeable into shares of BGC Class A common stock at the discretion of the unit holder was 3.9 million, 7.6 million and 5.1 million, respectively. As of December 31, 2018 and December 31, 2017, the notional value of the limited partnership units with a post-termination pay-out amount held by executives and non-executive employees, awarded in lieu of cash compensation for salaries, commissions and/or discretionary or guaranteed bonuses, was approximately $10.0 million and $9.2 million, respectively. As of December 31, 2018 and December 31, 2017, the aggregate estimated fair value of these limited partnership units was approximately $4.8 million and $6.6 million, respectively. The number of outstanding limited partnership units with a post-termination pay-out as of December 31, 2018 and December 31, 2017 was approximately 0.3 million and 0.6 million, respectively, of which approximately 0.1 million and 0.1 million were unvested. As of December 31, 2018, the number of outstanding limited partnership units with a post-termination pay-out represent 0.3 million and 0.2 million of limited partnership units in BGC Holdings and Newmark Holdings, respectively, of which approximately 68 thousand and 31 thousand units in BGC Holdings and Newmark Holdings, respectively, were unvested. The liability for limited partnership units with a post-termination payout is included in “Accrued compensation” on the Company’s consolidated statements of financial condition. Certain of the limited partnership units with a post-termination pay-out have been granted in connection with the Company’s acquisitions. As of December 31, 2018 and December 31, 2017, the aggregate estimated fair value of these acquisition-related limited partnership units was $3.6 million and $10.2 million, respectively. The liability for such acquisition-related limited partnership units is included in “Accounts payable, accrued and other liabilities” on the Company’s consolidated statements of financial condition. Compensation expense related to limited partnership units with a post-termination pay-out amount is recognized over the stated service period. These units generally vest between three and five years from the date of grant. The Company recognized compensation expense (benefit) related to these limited partnership units of $(1.1) million, $0.0 million and $1.4 million for the years ended December 31, 2018, 2017 and 2016, respectively. These are included in “Compensation and employee benefits” in the Company’s consolidated statements of operations. Certain limited partnership units generally receive quarterly allocations of net income, which are cash distributed on a quarterly basis and generally contingent upon services being provided by the unit holders. The allocation of income to limited partnership units and FPUs was $38.4 million, $51.0 million and $51.5 million for the years ended December 31, 2018, 2017 and 2016, respectively. This expense is included within “Allocations of net income and grant of exchangeability to limited partnership units and FPUs and issuance of common stock” in the Company’s consolidated statements of operations. Restricted Stock Units A summary of the activity associated with RSUs held by BGC employees is as follows:
Restricted Stock Units
Weighted-Average Grant Date Fair Value
Weighted-Average Remaining Contractual Term (Years)
Balance at December 31, 2015
1,363,905
$
6.15
1.52
Granted
715,476
7.84
Delivered units
(723,439
)
5.93
Forfeited units
(95,393
)
7.02
Balance at December 31, 2016
1,260,549
$
7.17
1.61
Granted
566,972
10.65
Delivered units
(635,041
)
6.79
Forfeited units
(129,271
)
8.62
Balance at December 31, 2017
1,063,209
$
9.08
1.63
Granted
577,698
12.05
Delivered units
(553,105
)
8.59
Forfeited units
(159,089
)
11.34
Balance at December 31, 2018
928,713
$
10.83
1.75
The fair value of RSUs awarded to employees and directors is determined on the date of grant based on the market value of Class A common stock (adjusted if appropriate based upon the award’s eligibility to receive dividends), and is recognized, net of the effect of estimated forfeitures, ratably over the vesting period. The Company uses historical data, including historical forfeitures and turnover rates, to estimate expected forfeiture rates for both employee and director RSUs. Each RSU is settled in one share of Class A common stock upon completion of the vesting period. During the years ended December 31, 2018 and 2017, the Company granted 0.6 million and 0.6 million, respectively, of RSUs with aggregate estimated grant date fair values of approximately $7.0 million and $6.0 million, respectively, to employees and directors. These RSUs were awarded in lieu of cash compensation for salaries, commissions and/or discretionary or guaranteed bonuses. RSUs granted to these individuals generally vest over a two- to four-year period. For RSUs that vested during the years ended December 31, 2018 and 2017, the Company withheld shares valued at $1.6 million and $1.9 million to pay taxes due at the time of vesting. As of December 31, 2018 and December 31, 2017, the aggregate estimated grant date fair value of outstanding RSUs was approximately $10.1 million and $9.7 million, respectively. Compensation expense related to RSUs was approximately $5.2 million, $4.6 million and $5.0 million, respectively, for the years ended December 31, 2018, 2017 and 2016. As of December 31, 2018, there was approximately $7.6 million of total unrecognized compensation expense related to unvested RSUs. Restricted Stock The Company has granted restricted shares under its Equity Plan. Such restricted shares are generally saleable by partners in five to ten years. Partners who agree to extend the length of their employment agreements and/or other contractual modifications sought by the Company are expected to be able to sell their restricted shares over a shorter time period. Transferability of the shares of restricted stock is not subject to continued employment or service with the Company or any affiliate or subsidiary of the Company; however, transferability is subject to compliance with BGC Partners’ and its affiliates’ customary noncompete obligations. During the years ended December 31, 2018 and 2017, approximately 232 thousand BGC shares and 183 thousand BGC shares, respectively, were forfeited in connection with this clause. During the years ended December 31, 2018 and 2017, the Company released the restrictions with respect to approximately 1.5 million and 2.7 million of such BGC shares, respectively. As of December 31, 2018 and December 31, 2017, there were 7.6 million and 9.1 million of such restricted BGC shares outstanding, respectively. Deferred Compensation As part of the acquisition of GFI, the Company now maintains a Deferred Cash Award Program which was adopted by GFI on February 12, 2013, and provides for the grant of deferred cash incentive compensation to eligible employees. The Company may pay certain bonuses in the form of deferred cash compensation awards, which generally vest over a future service period. In addition, prior to the completion of the tender offer, GFI’s outstanding RSUs were converted into the right to receive an amount in cash equal to $6.10 per unit, with such cash payable on and subject to the terms and conditions of the original vesting schedule of each RSU. The total compensation expense recognized in relation to the deferred cash compensation awards for the years ended December 31, 2018, 2017 and 2016 was $4.7 million, $8.0 million, and $16.0 million respectively. As of December 31, 2018 and 2017, the total liability for the deferred cash compensation awards was $3.5 million and $9.2 million respectively, which is included in “Accrued compensation” on the Company’s consolidated statements of financial condition. Total unrecognized compensation cost related to deferred cash compensation, prior to the consideration of forfeitures, was approximately $2.8 million and is expected to be recognized over a weighted-average period of 1.68 years. In December 2017, the Company incurred an expense totaling $30.3 million in relation to deferred BGC Class A common stock that the Chief Executive Officer and Chief Financial Officer are authorized to issue, as approved by the Board of Directors, which is included within “Allocations of net income and grant of exchangeability to limited partnership units and FPUs and issuance of common stock” in the Company’s consolidated statements of operations. The deferred stock to be issued based on the share price at the date of approval, consists of 2.0 million BGC Class A common stock and 0.6 million Newmark Class A common stock. During the twelve months ended December 31, 2018, the Company issued 1.0 million BGC Class A common stock and 0.3 million Newmark Class A common stock pursuant to these awards. Stock Options A summary of the activity associated with stock options is as follows:
Options
Weighted-Average Exercise Price
Weighted-Average Remaining Contractual Term (Years)
Aggregate Intrinsic Value
Balance at December 31, 2015
2,079,238
$
9.73
1.4
$
1,169,664
Granted
—
—
Exercised options
(1,057,534
)
9.32
Forfeited options
(14,619
)
9.53
Balance at December 31, 2016
1,007,085
$
10.82
1.0
$
—
Granted
—
—
Exercised options
(1,007,085
)
10.82
Forfeited options
—
—
Balance at December 31, 2017
—
$
—
—
$
—
Exercised options
—
—
Balance at December 31, 2018
—
$
—
—
$
—
Options exercisable at December 31, 2018
—
$
—
—
$
—
There were no stock options exercised during the year ended December 31, 2018. There were 1.0 million stock options exercised during the year ended 2017. The Company did not grant any stock options during the years ended December 31, 2018 and 2017. The Company did not record any compensation expense related to stock options for the years ended December 31, 2018, 2017 or 2016, as all of these options had vested in prior years. As of December 31, 2018, all of the compensation expense related to stock options was fully recognized, and there were none outstanding. </t>
  </si>
  <si>
    <t>Commitments, Contingencies and Guarantees</t>
  </si>
  <si>
    <t>Commitments And Contingencies Disclosure [Abstract]</t>
  </si>
  <si>
    <t>20.
Contractual Obligations and Commitments The following table summarizes certain of the Company’s contractual obligations at December 31, 2018 (in thousands):
Total
Less Than 1 Year
1-3 Years
3-5 Years
More Than 5 Years
Long-term debt and collateralized borrowings 1
$
771,051
$
9,354
$
311,697
$
450,000
$
—
Operating leases 2
297,595
40,254
50,058
54,399
152,884
Interest on long-term debt and collateralized borrowings 3
150,367
41,167
71,306
37,894
—
Short-term borrowings 4
5,162
5,162
—
—
—
Interest on Short-term borrowings
109
109
—
—
—
One-time transition tax 5
38,027
3,042
6,084
6,084
22,817
Other 6
20,027
9,999
10,028
—
—
Total contractual obligations
$
1,282,338
$
109,087
$
449,173
$
548,377
$
175,701
1
Long-term debt and collateralized borrowings reflects long-term borrowings of, $300.0 million of the 5.125% Senior Notes due on May 27, 2021 (the $300.0 million represents the principal amount of the debt; the carrying value of the 5.125% Senior Notes as of December 31, 2018 was approximately $297.8 million), $450.0 million of the 5.375% Senior Notes due on July 24, 2023 (the $450.0 million represents the principal amount of the debt; the carrying value of the 5.375% Senior Notes as of December 31, 2018 was $444.7 million), $1.8 million of collateralized borrowings due March 13, 2019, and an additional $19.2 million of collateralized borrowings due May 31, 2021. See Note 18— “Notes Payable, Other and Short-term Borrowings,” for more information regarding these obligations, including timing of payments and compliance with debt covenants.
2
Operating leases are related to rental payments under various non-cancelable leases, principally for office space, net of sublease payments to be received. The total amount of sublease payments to be received is approximately $0.3 million over the life of the agreement.
3
Interest on long-term debt and collateralized borrowings also includes interest on the undrawn portion of the committed unsecured senior revolving credit agreement which was calculated through the maturity date of the facility which is November 28, 2020. As of December 31, 2018,
4
Short-term borrowings reflects approximately $5.2 million (BRL 20.0 million) of borrowing under the Company’s committed unsecured loan agreement. See Note 18— “Notes Payable, Other and Short-term Borrowings,” for more information regarding this obligation.
5
The Company completed the calculation of the one-time transition tax on the deemed repatriation of foreign subsidiaries’ earnings pursuant to the Tax Cuts and Jobs Act and recorded a net cumulative tax expense of $38.0 million, net of foreign tax credits with election to pay the taxes over eight years with 40% paid in equal installments over the first five years and the remaining 60% to be paid in installments of 15%, 20% and 25% in years six, seven and eight, respectively.
6
Other contractual obligations reflect commitments to make charitable contributions, which are recorded as part of “Accounts payable, accrued and other liabilities” in the Company’s consolidated statements of financial condition. The amount payable each year reflects an estimate of future Charity Day obligations. The Company is obligated for minimum rental payments under various non-cancelable operating leases, principally for office space, expiring at various dates through 2039. Certain of the leases contain escalation clauses that require payment of additional rent to the extent of increases in certain operating or other costs. As of December 31, 2018, minimum lease payments under these arrangements are as follows (in thousands):
Net Lease Commitment
2019
$
40,254
2020
25,510
2021
24,548
2022
28,053
2023
26,346
2024 and thereafter
152,884
Total
$
297,595
The lease obligations shown above are presented net of payments to be received under a non-cancelable sublease. The total amount of sublease payments to be received is approximately $0.3 million over the life of the agreement. In addition to the above obligations under non-cancelable operating leases, the Company is also obligated to Cantor for rental payments under Cantor’s various non-cancelable leases with third parties, principally for office space and computer equipment, expiring at various dates through 2039. Certain of these leases have renewal terms at the Company’s option and/or escalation clauses (primarily based on the Consumer Price Index). Cantor allocates a portion of the rental payments to the Company based on square footage used The Company also allocates a portion of the rental payments for which it is obligated under non-cancelable operating leases to Cantor and its affiliates. These allocations are based on square footage used (see Note 14—“Related Party Transactions,” for more information). Rent expense for the years ended December 31, 2018, 2017 and 2016 was $44.3 million, $46.5 million and $44.3 million, respectively. Rent expense is included as part of “Occupancy and equipment” in the Company’s consolidated statements of operations. In the event the Company anticipates incurring costs under any of its leases that exceed anticipated sublease revenues, it recognizes a loss and records a liability for the present value of the excess lease obligations over the estimated sublease rental income. There was no liability for future lease payments associated with vacant space as of December 31, 2018, 2017 and 2016. Contingent Payments Related to Acquisitions During the year ended December 31, 2018, the Company completed acquisitions, whose purchase price included approximately 0.2 million limited partnership units (with an acquisition date fair value of approximately $1.2 million) and $16.8 million in cash that may be issued contingent on certain targets being met through 2022. The Company did not issue any shares of Class A common stock for acquisitions during the year ended December 31, 2018. During the year ended December 31, 2017, the Company completed acquisitions, whose purchase price included approximately 0.4 million shares of the Company’s Class A common stock (with an acquisition date fair value of approximately $3.5 million), and $3.9 million in cash that may be issued contingent on certain targets being met through 2021. The Company did not issue any limited partnership units for acquisitions during the year ended December 31, 2017. During the year ended December 31, 2016, the Company completed acquisitions, whose purchase price included approximately 0.8 million shares of the Company’s Class A common stock (with an acquisition date fair value of approximately $5.3 million), 0.1 million limited partnership units (with an acquisition date fair value of approximately $0.2 million) and $13.0 million in cash that may be issued contingent on certain targets being met through 2018. As of December 31, 2018, the Company has issued 0.8 million shares of its Class A common stock, 1.0 million of its limited partnership units and $6.5 million in cash related to contingent payments. As of December 31, 2018, 1.0 million shares of the Company’s Class A common stock, 0.5 million limited partnership units and $28.2 million in cash remain to be issued if the targets are met. The Company’s contingent considerations are classified as Level 3 liabilities. See Note 13— “Fair Value of Financial Assets and Liabilities,” for additional information.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which may result in regulatory, civil and criminal judgments, settlements, fines, penalties, injunctions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inter alia,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The Company is also involved, from time to time, in other reviews, investigations and proceedings by governmental and self-regulatory agencies (both formal and informal) regarding the Company’s business. Any such actions may result in regulatory, civil or criminal judgments, settlements, fines, penalties, injunctions or other relief.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the Company’s consolidated financial statements and disclosures taken as a whole. Letter of Credit Agreements The Company has irrevocable uncollateralized letters of credit with various banks, where the beneficiaries are clearing organizations through which it transacted, that are used in lieu of margin and deposits with those clearing organizations. The Company was contingently liable for $1.0 million, at both December 31, 2018 and 2017, under these letters of credit. Risk and Uncertainties The Company generates revenues by providing financial intermediary, securities trading and brokerage activities, and commercial real estate services to institutional customers and by executing and, in some cases, clearing transactions for institutional counterparties. Revenues for these services are transaction-based. As a result, revenues could vary based on the transaction volume of global financial and real estate markets. Additionally, financing is sensitive to interest rate fluctuations, which could have an impact on the Company’s overall profitability. Insurance The Company is self-insured for health care claims, up to a stop-loss amount for eligible participating employees and qualified dependents in the United States, subject to deductibles and limitations. The Company’s liability for claims incurred but not reported is determined based on an estimate of the ultimate aggregate liability for claims incurred. The estimate is calculated from actual claim rates and adjusted periodically as necessary. The Company has accrued $6.1 million and $3.4 million in health care claims as of December 31, 2018 and 2017, respectively. The Company does not expect health care claims to have a material impact on its financial condition, results of operations or cash flows.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consolidated statements of financial condition for these agreements. Indemnifications In connection with the sale of eSpeed, the Company has indemnified Nasdaq for amounts over a defined threshold against damages arising from breaches of representations, warranties and covenants. In addition, in connection with the acquisition of GFI, the Company has indemnified the directors and officers of GFI. As of December 31, 2018, no contingent liability has been recorded in the Company’s consolidated statements of financial condition for these indemnifications, as the potential for being required to make payments under these indemnifications is remote.</t>
  </si>
  <si>
    <t>Income Taxes</t>
  </si>
  <si>
    <t>Income Tax Disclosure [Abstract]</t>
  </si>
  <si>
    <t xml:space="preserve">21.
The Company’s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nincorporated Business Tax (“UBT”) in New York City. Therefore, the tax liability or benefit related to the partnership income or loss except for UBT rests with the partners (see Note 2—“Limited Partnership Interests in BGC Holdings and Newmark Holdings” for discussion of partnership interests) rather than the partnership entity. The provision for income taxes consisted of the following (in thousands):
Year Ended December 31,
2018
2017
2016
Current:
U.S. federal
$
48,270
$
32,080
$
58,493
U.S. state and local
6,537
1,262
137
Foreign
45,901
35,480
26,475
UBT
(1,953
)
4,092
3,338
98,755
72,914
88,443
Deferred:
U.S. federal
(31,425
)
19,558
(44,074
)
U.S. state and local
149
365
8,659
Foreign
6,671
(353
)
4,694
UBT
1,970
288
(1,383
)
(22,635
)
19,858
(32,104
)
Provision for income taxes
$
76,120
$
92,772
$
56,339
The Company had pre-tax income of $179.8 million, $4.1 million and $120.5 million for the years ended December 31, 2018, 2017 and 2016, respectively. The Company had pre-tax income (loss) from domestic operations of $(141.1) million, $(154.6) million and $(53.6) million for the years ended December 31, 2018, 2017 and 2016, respectively. The Company had pre-tax income (loss) from foreign operations of $320.9 million, $158.7 million and $174.1 million for the years ended December 31, 2018, 2017 and 2016, respectively. Differences between the Company’s actual income tax expense and the amount calculated utilizing the U.S. federal statutory rates were as follows (in thousands):
Year Ended December 31,
2018
2017
2016
Tax expense at federal statutory rate
$
37,762
$
1,448
$
42,161
Non-controlling interest
(4,097
)
(3,857
)
(8,958
)
Incremental impact of foreign taxes compared to federal tax rate
2,735
(21,902
)
(21,477
)
Income from recast periods
—
32,120
7,391
Other permanent differences
6,051
21,661
13,937
U.S. state and local taxes, net of U.S. federal benefit
(450
)
1,025
13,303
New York City UBT
(514
)
268
1,624
One-time transition tax related to tax reform
1,461
36,566
—
Other rate changes
4,024
5,384
2,055
Revaluation of deferred taxes related to tax reform
4,776
19,681
—
Uncertain tax positions
2,764
4,858
1,520
U.S. tax on foreign earnings, net of tax credits
12,944
—
—
Section 453A interest
—
—
3,753
Return-to-provision adjustments
2,598
(6,296
)
(4,519
)
Valuation allowance
2,567
(594
)
(1,267
)
Other
3,499
2,410
6,816
Provision for income taxes
$
76,120
$
92,772
$
56,339
The Tax Cut and Jobs Act (the “Tax Act”) was enacted on December 22, 2017. The Tax Act made significant changes to the US corporate income tax system, including (1) a reduction of the US federal corporate income Pursuant to SAB 118 guidance, the Company completed its accounting for the tax effects of the Tax Act. Accordingly, the Company recorded a cumulative tax expense of $24.5 million , including an adjustment of $4.8 million for the current year, for the impact of the remeasurement of the Company’s deferred tax inventory. The Company remeasured the deferred tax balances based on the rates at which they are expected to reverse in the future, which is expected to be at 21%. At December 31, 2018, the Company also completed the calculation of the one-time transition tax on the deemed repatriation of foreign subsidiaries’ earnings and recorded a net cumulative tax expense of $38.0 million, net of foreign tax credits, including an adjustment of $1.5 million for the current year. As of December 31, 2018, the Company’s intention is to permanently reinvest these undistributed foreign pre-tax earnings in the Company’s foreign operations. While the one-time transition tax eliminated most of the income tax effects of repatriating the undistributed earnings, there could still be foreign and state and local tax effects on the distribution. Accordingly, no provision has been recorded on foreign and state and local taxes that would be applicable upon distribution of such earnings to the US. Further, determination of an estimate of deferred tax liability associated with the distribution of foreign earnings is not practicable. However, this policy will be further re-evaluated and assessed based on the Company’s overall business needs and requirements. The Company has finalized its accounting policy and elect to treat taxes associated with the GILTI provision as a current period expense when incurred (“period cost method”) and thus have not recorded deferred taxes for basis differences under this regime as of December 31, 2018. Accordingly, the Company recorded a tax expense of $12.9 million, net of foreign tax credits, for the impact of the GILTI provision on its foreign subsidiar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Significant components of the Company’s deferred tax asset and liability consisted of the following (in thousands):
Year Ended December 31,
2018
2017
Deferred tax asset
Basis difference of investments
$
2,650
$
—
Deferred compensation
61,174
48,898
Other deferred and accrued expenses
15,911
11,755
Net operating loss and credit carry-forwards
50,114
56,579
Total deferred tax asset 1
129,849
117,232
Valuation allowance
(33,580
)
(34,219
)
Deferred tax asset, net of valuation allowance
96,269
83,013
Deferred tax liability
Depreciation and amortization
18,734
15,259
U.S. tax on foreign earnings
—
19,168
Basis difference in investments
—
2,485
Other
—
857
Total deferred tax liability 1
18,734
37,769
Net deferred tax asset
$
77,535
$
45,244
1
Before netting within tax jurisdictions. The Company has deferred tax assets associated with net operating losses in U.S. state and local, and non-U.S. jurisdictions of $6.9 million, $36.7 million, respectively. These losses will begin to expire in 2025 and 2019, respectively. The Company’s deferred tax asset and liability are included in the Company’s consolidated statements of financial condition as components of “Other assets” and “Accounts payable, accrued and other liabilities,” respectively. Pursuant to FASB guidance on Accounting for Uncertainty in Income Taxes, the Company provides for uncertain tax positions as a component of income tax expense based upon management’s assessment of whether a tax benefit is more likely than not to be sustained upon examination by tax authorities. A reconciliation of the beginning to the ending amounts of gross unrecognized tax benefits for the years ended December 31, 2018 and 2017 is as follows (in thousands):
Balance, December 31, 2016
$
3,078
Increases for prior year tax positions
3,855
Decreases for prior year tax positions
—
Increases for current year tax positions
130
Decreases related to settlements with taxing authorities
—
Decreases related to a lapse of applicable statute of limitations
—
Balance, December 31, 2017
$
7,063
Increases for prior year tax positions
4,754
Decreases for prior year tax positions
(1,565
)
Increases for current year tax positions
—
Decreases related to settlements with taxing authorities
—
Decreases related to a lapse of applicable statute of limitations
—
Balance, December 31, 2018
$
10,252
As of December 31, 2018, the Company’s unrecognized tax benefits, excluding related interest and penalties, were $10.3 million, of which $7.3 million, if recognized, would affect the effective tax rate. The Company is currently open to examination by tax authorities in United States Federal, state and local jurisdictions and certain non-U.S. jurisdictions for tax years beginning 2008, 2009 and 2012, respectively. The Company is currently under examination by tax authorities in the United States Federal and certain state and local jurisdictions. The Company does not believe that the amounts of unrecognized tax benefits will materially change over the next 12 months. The Company recognizes interest and penalties related to unrecognized tax benefits in “Provision for income taxes” in the Company’s consolidated statements of operations. As of December 31, 2018, the Company accrued $3.3 million for income tax-related interest and penalties of which $0.6 million was accrued during 2018. </t>
  </si>
  <si>
    <t>Regulatory Requirements</t>
  </si>
  <si>
    <t xml:space="preserve">22.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utures Commissions Merchants subject to Rule 15c3-1 of the SEC and Rule 1.17 of the Commodity Futures Trading Commission, which specify uniform minimum net capital requirements, as defined, for their registrants, and also require a significant part of the registrants’ assets be kept in relatively liquid form. As of December 31, 2018, the Company’s U.S. subsidiaries had net capital in excess of their minimum capital requirements. Certain European subsidiaries of the Company are regulated by the Financial Conduct Authority (the “FCA”) and must maintain financial resources (as defined by the FCA) in excess of the total financial resources requirement of the FCA. As of December 31, 2018, the European subsidiaries had financial resources in excess of their requirements. Certain other subsidiaries of the Company are subject to regulatory and other requirements of the jurisdictions in which they operate. In addition, the Company’s Swap Execution Facilities (“SEFs”), BGC Derivative Markets and GFI Swaps Exchange, are required to maintain financial resources to cover operating costs for at least one year, keeping at least enough cash or highly liquid securities to cover six months’ operating costs. The regulatory requirements referred to above may restrict the Company’s ability to withdraw capital from its regulated subsidiaries. As of December 31, 2018, $551.3 million of net assets were held by regulated subsidiaries. These subsidiaries had aggregate regulatory net capital, as defined, in excess of the aggregate regulatory requirements, as defined, of $311.5 million. </t>
  </si>
  <si>
    <t>Segment, Geographic and Product Information</t>
  </si>
  <si>
    <t>Segment Reporting [Abstract]</t>
  </si>
  <si>
    <t>23.
, Segment Information The Company currently operates its business in one reportable segment, that of providing brokerage services to the financial markets, integrated voice and electronic brokerage in a broad range of products, including fixed income (rates and credit), foreign exchange, equities, insurance, energy and commodities, and futures. It also provides a wide range of services, including trade execution, broker-dealer services, clearing, trade compression, post trade, information, and other back-office services to a broad range of financial and non-financial institutions. Geographic Information The Company offers products and services in the U.S., U.K., Asia (including Australia), France, Other Americas, Other Europe, and the Middle East and Africa region (defined as the “MEA” region). Information regarding revenues for the years ended December 31, 2018, 2017 and 2016, respectively, is as follows (in thousands):
Year Ended December 31,
2018
2017
2016
Revenues:
United States
$
544,887
$
514,704
$
480,483
United Kingdom
811,542
716,167
612,761
Asia
278,141
244,855
214,133
France
77,992
85,729
92,154
Other Americas
54,687
53,942
54,382
Other Europe/MEA
170,561
135,554
100,398
Total revenues
$
1,937,810
$
1,750,951
$
1,554,311
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December 31, 2018 and December 31, 2017, respectively, is as follows (in thousands):
December 31,
2018
2017
Long-lived assets:
United States
$
719,914
$
601,552
United Kingdom
367,681
351,928
Asia
57,626
32,954
France
12,294
7,373
Other Americas
18,637
20,173
Other Europe/MEA
23,917
10,470
Total long-lived assets
$
1,200,069
$
1,024,450
Product Information The Company’s business is based on the products and services provided and reflect the manner in which financial information is evaluated by management. The Company specializes in the brokerage of a broad range of products, including fixed income (rates and credit), foreign exchange, equities, insurance, energy and commodities, and futures. It also provides a wide range of services, including trade execution, broker-dealer services, clearing, trade compression, post trade, information, and other back-office services to a broad range of financial and non-financial institutions.
Year Ended December 31,
2018
2017
2016
Revenues:
Rates
$
570,178
$
510,880
$
468,798
Credit
292,171
284,551
291,760
Foreign Exchange
375,903
324,386
303,310
Energy and commodities
228,199
204,016
222,876
Equities, insurance, and other asset classes
356,988
327,390
174,985
Total brokerage revenues
$
1,823,439
$
1,651,223
$
1,461,729
All other revenue
114,371
99,728
92,582
Total revenues
$
1,937,810
$
1,750,951
$
1,554,311</t>
  </si>
  <si>
    <t>Revenue from Contracts with Customers</t>
  </si>
  <si>
    <t>Revenue From Contract With Customer [Abstract]</t>
  </si>
  <si>
    <t xml:space="preserve">24.
Revenue from Contracts with Customers The following table presents the Company’s total revenues separated between revenues from contracts with customers and other sources of revenues (in thousands):
Year Ended December 31, 2018
Revenue from contracts with customers:
Commissions
$
1,510,386
Data, software, and post-trade
65,185
Fees from related parties
24,076
Total revenue from contracts with customers
1,599,647
Other sources of revenue:
Principal transactions
313,053
Interest income
14,404
Other revenues
10,706
Total revenues
$
1,937,810
As discussed in Note 1 – “Organization and Basis of Presentation”, the Company adopted the new revenue recognition standard, as codified within ASC Topic 606, as of January 1, 2018. The table below presents the impact to the Company’s consolidated statements of financial condition and consolidated statement of operations as a result of these changes (in thousands):
Year Ended December 31, 2018
ASC Topic 606 Impact:
Revenues:
Commissions
$
6,775
Total revenues
$
6,775
Expenses:
Commissions and floor brokerage
$
6,775
Total expenses
$
6,775
As of December 31, 2018
ASC Topic 606 Impact:
Liabilities and equity
Accounts payable, accrued and other liabilities
$
115
Retained earnings
(115
)
Total liabilities and equity
$
—
Refer to Note 3 – “Summary of Significant Accounting Policies” for detailed information on the recognition of the Company’s revenues from contracts with customers. Disaggregation of Revenue Refer to Note 23— “Segment, Geographic and Product Information” for a further discussion on the allocation of revenues to geographic regions. Contract Balances The timing of our revenue recognition may differ from the timing of payment by our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receivables related to revenues from contracts with customers of $519.6 million and $399.8 million at December 31, 2018 and January 1, 2018, respectively. The Company had no impairments related to these receivables during the year ended December 31, 2018. The Company’s deferred revenue primarily relates to customers paying advance or billed in advance where the performance obligation has not yet been satisfied. Deferred revenue at December 31, 2018 and January 1, 2018 was $12.8 million and $7.1 million, respectively. During the year ended December 31, 2018, the Company recognized revenue of $6.3 million that was recorded as deferred revenue at January 1, 2018. Contract Costs The Company capitalizes costs to fulfill contracts associated with different lines of its business where the revenue is recognized at a point in time and the costs are determined to be recoverable. Capitalized costs to fulfill a contract are recognized at the point in time that the related revenue is recognized. At December 31, 2018, there were no capitalized costs recorded to fulfill a contract. </t>
  </si>
  <si>
    <t>Supplemental Balance Sheet Information</t>
  </si>
  <si>
    <t xml:space="preserve">2 5 .
The components of certain balance sheet accounts are as follows (in thousands):
December 31,
2018
2017
Other assets:
Deferred tax asset
$
88,715
$
56,154
Equity securities carried under measurement alternative
55,757
9,709
Prepaid expenses
25,280
22,720
Other taxes
21,546
16,640
Rent and other deposits
16,745
14,812
Other
38,894
38,580
Total other assets
$
246,937
$
158,615
December 31,
2018
2017
Accounts payable, accrued and other liabilities:
Accrued expenses and other liabilities 1
$
466,306
$
425,727
Taxes payable
231,442
186,566
Back-End Merger liability 2
25,863
24,172
Charitable contribution liability
20,028
30,714
Deferred tax liability
11,180
10,910
Total accounts payable, accrued and other liabilities
$
754,819
$
678,089
1
As of December 31, 2018 and 2017, $195.0 million and $204.4 million, respectively, is attributable to Besso.
2
On January 12, 2016, we completed our acquisition (the “JPI Merger”) of Jersey Partners, Inc. (“JPI”). The JPI Merger occurred pursuant to a merger agreement, dated as of December 22, 2015, and shortly after, a subsidiary of BGC merged with and into GFI pursuant to a short-form merger under Delaware law, with GFI continuing as the surviving entity (together the “Back-End Mergers”). Following the closing of the Back-End Mergers, BGC and its affiliates owned 100% of the outstanding shares of GFI’s common stock. This represents a liability still remaining with respect to the Back-End Mergers. </t>
  </si>
  <si>
    <t>Discontinued Operations</t>
  </si>
  <si>
    <t>26. Discontinued Operations On November 30, 2018, the Company completed the Spin-Off of Newmark, and distributed to its stockholders all of the Class A common shares and Class B common shares of Newmark that the Company then owned in a manner that is intended to qualify as generally tax-free for U.S. federal income tax purposes. The shares of Class A common stock of Newmark held by the Company were distributed to the holders of shares of Class A common stock of BGC, and shares of Class B common stock of Newmark held by the Company were distributed to the holders of shares of Class B common stock of BGC. Therefore, the Company no longer consolidates Newmark within its financial results subsequent to the Spin-Off. The Company has determined that the Spin-Off of Newmark met the criteria for reporting the financial results of Newmark as discontinued operations within BGC’s consolidated results for all periods through the November 30, 2018 Spin-Off date. Newmark’s results are presented in “Consolidated net income (loss) from discontinued operations, net of tax” and the related noncontrolling interest in Newmark and its subsidiaries is presented in “Net income (loss) from discontinued operations attributable to noncontrolling interest in subsidiaries” in the Company’s consolidated statements of operations for years ended December 31, 2018, 2017 and 2016. Newmark’s assets are presented in “Assets from discontinued operations” and Newmark’s liabilities are presented in “Liabilities from discontinued operations” in the Company’s consolidated statement of financial condition as of December 31, 2017. The following is a summary of the assets and liabilities included as part of discontinued operations in the Company’s consolidated statement of financial condition as of December 31, 2017:
As of December 31, 2017
Assets
Cash and cash equivalents
$
121,027
Cash segregated under regulatory requirements
52,347
Marketable securities
57,623
Loans held for sale, at fair value
362,635
Receivables from broker-dealers, clearing organizations, customers and related broker-dealers
6,703
Mortgage servicing rights, net
392,626
Accrued commissions and other receivables, net
220,200
Loans, forgivable loans and other receivables from employees and partners, net
210,327
Fixed assets, net
64,821
Investments
107,566
Goodwill
477,532
Other intangible assets, net
24,921
Other assets
185,211
Total assets classified as assets from discontinued operations on the consolidated statements of financial condition
$
2,283,539
Liabilities
Warehouse notes payable
$
360,440
Securities loaned
57,623
Accrued compensation
236,734
Payables to broker-dealers, clearing organizations, customers and related broker-dealers
3,047
Accounts payable, accrued and other liabilities
264,828
Notes payable and other borrowings
1,075,480
Total liabilities classified as liabilities from discontinued operations on the consolidated statements of financial condition
$
1,998,152
The following table provides the components of consolidated net income (loss) from discontinued operations, net of tax and net income (loss) from discontinued operations attributable to noncontrolling interest in subsidiaries for the years ended December 31, 2018, 2017 and 2016:
Year Ended December 31,
2018
2017
2016
Revenues:
Commissions
$
1,116,935
$
1,014,741
$
849,419
Gains from mortgage banking activities/originations, net
160,688
205,999
193,387
Real estate management and other services
375,428
233,063
196,801
Servicing fees
119,587
110,441
87,671
Fees from related parties
1,055
1,373
1,370
Interest income
35,238
36,546
24,980
Other revenues
607
242
157
Total revenues
1,809,538
1,602,405
1,353,785
Expenses:
Compensation and employee benefits
1,046,336
1,029,655
867,391
Allocations of net income and grant of exchangeability to limited partnership units and FPUs and issuance of common stock
148,116
89,435
45,573
Total compensation and employee benefits
1,194,452
1,119,090
912,964
Occupancy and equipment
69,368
62,448
58,644
Fees to related parties
15,999
13,208
9,547
Professional and consulting fees
31,699
34,270
21,475
Communications
11,328
11,809
10,334
Selling and promotion
54,650
52,443
43,605
Commissions and floor brokerage
1,087
956
968
Interest expense
79,732
25,546
13,745
Other expenses
197,144
128,417
104,073
Total expenses
1,655,459
1,448,187
1,175,355
Other income (losses), net:
Gains (losses) on equity method investments
2,759
1,562
—
Other income (loss)
110,145
72,081
15,279
Total other income (losses), net
112,904
73,643
15,279
Income (loss) from operations before income taxes
266,983
227,861
193,709
Provision (benefit) for income taxes
90,814
57,496
3,993
Consolidated net income (loss) from discontinued operations, net of tax
176,169
170,365
189,716
Less: Net income (loss) from discontinued operations attributable to noncontrolling interest in subsidiaries
52,353
(5,913
)
(1,189
)
Net income (loss) from discontinued operations available to common stockholders 1
$
123,816
$
176,278
$
190,905
1
This amount excludes preferred payable-in-kind dividends, which is a reduction to Net income (loss) from discontinued operations available to common stockholders for the calculation of the Company’s Basic earnings (loss) per share and Fully diluted earnings (loss) per share from discontinued operations. Total net cash provided by (used in) operating activities from discontinued operations was $(748.2) million, $895.9 million, and $(566.2) million for the years ended December 31, 2018, 2017, and 2016, respectively. Total net cash provided by (used in) investing activities from discontinued operations was $18.3 million, $(41.0) million, and $(52.7) million for the years ended December 31, 2018, 2017, and 2016, respectively. Through November 30, 2018, the date of the Spin-Off, exchangeability was granted on 8.4 million and 3.9 million limited partnership units in BGC Holdings and Newmark Holdings, respectively, held by Newmark employees, and Newmark incurred compensation expense related to the grant of exchangeability of $111.1 million for the year ended December 31, 2018. During the years ended December 31, 2017 and 2016, exchangeability was granted on 6.5 million and 3.8 million limited partnership units in BGC Holdings held by Newmark employees for which Newmark incurred compensation expense of $89.4 million and $45.6 million, respectively. For the years ended December 31, 2017 and 2016, there was no expense related to grants of exchangeability on limited partnership units in Newmark Holdings. These expenses are recorded as part of “Allocations of net income and grant of exchangeability to limited partnership units and FPUs and issuance of common stock” in the table above, and are included in “Consolidated net income (loss) from discontinued operations, net of tax” in the Company’s consolidated statements of operations. Certain limited partnership units generally receive quarterly allocations of net income, which are cash distributed on a quarterly basis and generally contingent upon services provided by the unit holder. Newmark’s allocation of income through the Distribution Date to Newmark Holdings limited partnership units held by Newmark employees was $37.0 million for the year ended December 31, 2018. For the years ended December 31, 2017 and 2016, there was no such expense. This expense was recorded as part of “Allocations of net income and grant of exchangeability to limited partnership units and FPUs and issuance of common stock” in the table above, and is included in “Consolidated net income (loss) from discontinued operations, net of tax” in the Company’s consolidated statements of operations. In connection with the Separation, on December 13, 2017, Newmark OpCo assumed all of BGC U.S. OpCo’s rights and obligations under the 2042 Promissory Note in relation to the 8.125% Senior Notes and the 2019 Promissory Note in relation to the 5.375% Senior Notes. Newmark repaid the $112.5 million outstanding principal amount under the 2042 Promissory Note on September 5, 2018, and repaid the $300.0 million outstanding principal amount under the 2019 Promissory Note on November 23, 2018. In addition, as part of the Separation, Newmark assumed the obligations of BGC as borrower under the Term Loan and Converted Term Loan. Newmark repaid the outstanding balance of the Term Loan as of March 31, 2018, and repaid the outstanding balance of the Converted Term Loan as of November 6, 2018. For the years ended December 31, 2018 and 2017, $46.1 million and $2.7 million of interest expense on the obligations assumed as part of the Separation, respectively, was included as part of discontinued operations in the table above. There was no such expense allocated to discontinued operations for the year ended December 31, 2016 in the Company’s consolidated statements of operations. In addition, on March 19, 2018, the Company borrowed $150.0 million under the BGC Credit Agreement from Cantor, and loaned Newmark $150.0 million under the Intercompany Credit Agreement on the same day. All borrowings outstanding under the Intercompany Credit Agreement were repaid as of November 7, 2018. The interest expense for the year ended December 31, 2018 related to the $150.0 million borrowed under the BGC Credit Agreement was $3.5 million and was allocated to discontinued operations in the table above. There was no such expense for the years ended December 31, 2017 and 2016 to allocate to discontinued operations in the Company’s consolidated statements of operations.</t>
  </si>
  <si>
    <t>Subsequent Events</t>
  </si>
  <si>
    <t>Subsequent Events [Abstract]</t>
  </si>
  <si>
    <t>27.
Fourth Quarter 2018 Dividend On February 13, 2019, the Company’s Board of Directors declared a quarterly cash dividend of $0.14 per share for the fourth quarter of 2018, payable on March 20, 2019 to Class A and Class B common stockholders of record as of March 6, 2019. Acquisitions On January 31, 2019, the Company completed the acquisition of Ed, an independent Lloyd’s of London insurance broker with a number of insurance products including Accident and Health, Aerospace, Cargo, Energy, Financial and Political Risks, Marine, Professional and Executive Risk, Property and Casualty, Specialty and Reinsurance. Ed will become part of the Company’s insurance brokerage business. Divestitures On January 18, 2019, the Company completed the sale of CSC Commodities UK Limited, which was part of its energy and commodities businesses. Controlled Equity Offering Since December 31, 2018, the Company has sold, pursuant to the March 2018 Sales Agreement, 0.4 million shares of BGC Class A common stock related to redemptions of limited partnership interests.</t>
  </si>
  <si>
    <t>Schedule I - Parent Company Only Financial Statements</t>
  </si>
  <si>
    <t>Condensed Financial Information Of Parent Company Only Disclosure [Abstract]</t>
  </si>
  <si>
    <t xml:space="preserve">BGC PARTNERS, INC. (Parent Company Only) STATEMENTS OF FINANCIAL CONDITION (in thousands, except share and per share data)
December 31, 2018
December 31, 2017
Assets
Cash and cash equivalents
$
155
$
199
Investments in subsidiaries
757,298
656,263
Investment in discontinued operations
—
(35,009
)
Receivables from related parties
20,028
30,714
Note receivable from related party
742,517
294,306
Other assets
31,721
19,311
Total assets
$
1,551,719
$
965,784
Liabilities and Stockholders’ Equity
Accounts payable, accrued and other liabilities
$
40,829
$
37,592
Notes payable
742,517
294,306
Total liabilities
783,346
331,898
Commitments and contingencies (Note 2)
Total stockholders’ equity
768,373
633,886
Total liabilities and stockholders’ equity
$
1,551,719
$
965,784
See accompanying Notes to Financial Statements. BGC PARTNERS, INC. (Parent Company Only) STATEMENTS OF OPERATIONS (in thousands, except per share data)
Year Ended December 31,
2018
2017
2016
Revenues:
Other income
$
36,944
$
—
$
—
Interest income
68,382
98,819
62,196
Total revenue
105,326
98,819
62,196
Expenses:
Interest expense
68,382
98,819
62,196
Other expenses
—
—
—
Total expenses
68,382
98,819
62,196
Income from operations before income taxes
36,944
—
—
Equity income (loss) of subsidiaries
49,472
(76,350
)
40,612
Equity income of discontinued operations, net
123,816
176,278
190,905
Provision (benefit) for income taxes
12,712
48,453
46,495
Net income available to common stockholders
$
197,520
$
51,475
$
185,022
Per share data:
Net income (loss) available to common stockholders:
Net income (loss) from continuing operations
$
73,704
$
(124,803
)
$
(5,883
)
Net income (loss) from discontinued operations (1)
120,438
176,278
190,905
Net income (loss) available to common stockholders (1)
$
194,142
$
51,475
$
185,022
Basic earnings (loss) per share
Continuing operations
$
0.23
$
(0.43
)
$
(0.02
)
Discontinued operations
$
0.37
$
0.61
$
0.69
Basic earnings (loss) per share
$
0.60
$
0.18
$
0.67
Basic weighted-average shares of common stock outstanding
322,141
287,378
277,073
Fully diluted earnings (loss) per share
Net income for fully diluted shares from continuing operations
$
73,704
$
(124,803
)
$
(5,883
)
Fully diluted earnings (loss) per share from continuing operations
$
0.23
$
(0.43
)
$
(0.02
)
Fully diluted weighted-average shares of common stock outstanding
323,844
287,378
277,073
Net income for fully diluted shares from discontinued operations
$
120,438
$
176,278
$
190,905
Fully diluted earnings (loss) per share from discontinued operations
$
0.37
$
0.61
$
0.69
Fully diluted weighted-average shares of common stock outstanding
323,844
287,378
277,073
Dividends declared per share of common stock
$
0.72
$
0.70
$
0.62
Dividends declared and paid per share of common stock
$
0.72
$
0.70
$
0.62
(1) In Accordance with ASC 260,includes a reduction for dividends on preferred stock or units. See accompanying Notes to Financial Statements. BGC PARTNERS, INC. (Parent Company Only) STATEMENTS OF COMPREHENSIVE INCOME (in thousands)
Year Ended December 31,
2018
2017
2016
Net income available to common stockholders
$
197,520
$
51,475
$
185,022
Other comprehensive (loss) income, net of tax:
Foreign currency translation adjustments
(11,686
)
13,536
88
Available for sale securities
—
(823
)
1,769
Total other comprehensive (loss) income, net of tax
(11,686
)
12,713
1,857
Comprehensive income attributable to common stockholders
$
185,834
$
64,188
$
186,879
See accompanying Notes to Financial Statements. BGC PARTNERS, INC. (Parent Company Only) STATEMENTS OF CASH FLOWS (in thousands)
Year Ended December 31,
2018
2017
2016
CASH FLOWS FROM OPERATING ACTIVITIES:
Net income available to common stockholders
$
197,520
$
51,475
$
185,022
Less: Equity income of discontinued operations
(123,816
)
(176,278
)
(190,905
)
Adjustments to reconcile net income to net cash used in operating activities:
Amortization of deferred financing costs
4,012
5,287
4,219
Equity in net gains (losses) of unconsolidated investments
(49,472
)
76,350
(40,612
)
Deferred tax (benefit) expense
(12,449
)
5,168
13,895
Decrease (increase) in operating assets:
Investments in subsidiaries
(365,405
)
5,840
36,304
Receivables from related parties
10,686
—
23,428
Note receivable from related party
(450,000
)
(975,000
)
(135,836
)
Other assets
39
57
25,204
(Decrease) increase in operating liabilities:
Accounts payable, accrued and other liabilities
3,753
(7,044
)
(37,608
)
Net cash used in operating activities
(785,132
)
(1,014,145
)
(116,889
)
CASH FLOWS FROM INVESTING ACTIVITIES:
Net cash used in investing activities
—
—
—
CASH FLOWS FROM FINANCING ACTIVITIES:
Dividends to stockholders
(231,446
)
(200,116
)
(170,795
)
Repurchase of Class A common stock
(8,185
)
(16,773
)
(96,025
)
Issuance of senior notes, net of deferred issuance costs
444,196
968,910
295,768
Repayments of convertible notes
—
—
(159,932
)
Unsecured revolving credit agreement borrows
195,000
—
—
Unsecured revolving credit agreement repayments
(195,000
)
—
—
Distributions from subsidiaries
199,062
172,562
179,370
Proceeds from offering of Class A common stock, net
345,974
87,836
69,775
Proceeds from exercises of stock options
—
72
421
Net cash provided by financing activities
749,601
1,012,491
118,582
Net cash provided by (used in) operating activities from discontinued operations
—
—
—
Net cash provided by (used in) investing activities from discontinued operations
—
—
—
Net cash provided by (used in) financing activities from discontinued operations
35,487
—
—
Net increase (decrease) in cash and cash equivalents
(44
)
(1,654
)
1,693
Cash and cash equivalents at beginning of period
199
1,853
160
Cash and cash equivalents at end of period
$
155
$
199
$
1,853
Supplemental cash information:
Cash paid during the period for taxes
$
20,598
$
47,419
$
37,545
Cash paid during the period for interest
$
15,375
$
49,867
$
40,153
Supplemental non-cash information:
Issuance of Class A common stock upon exchange of limited partnership interests
$
143,232
$
106,699
$
75,423
Issuance of Class A and contingent Class A common stock and limited partnership interests for acquisitions
$
21,899
$
14,232
$
20,930
Issuance of Class A common stock upon conversion of convertible notes
—
—
68
See accompanying Notes to Financial Statements.
1.
The accompanying Parent Company Only Financial Statements of BGC Partners, Inc. (“BGC Partners” or the “Company”) should be read in conjunction with the consolidated financial statements of BGC Partners, Inc. and subsidiaries and the notes thereto. In addition, certain reclassifications have been made to previously reported amounts to conform to the current presentation.
2.
On March 13, 2015, subsidiaries of the Company entered into a secured loan arrangement of $28.2 million, under which it pledged certain fixed assets as security for a loan. This arrangement incurs interest at a fixed rate of 3.70% and matures on March 13, 2019. As of December 31, 2018, the Company had $1.8 million outstanding related to this secured loan arrangement. The value of the fixed assets pledged as of December 31, 2018 was $0.1 million. On July 10, 2015, the Company and GFI Group Inc. (“GFI”) entered into a guarantee (the “Guarantee”) pursuant to which the Company has guaranteed the obligations of GFI under GFI’s 8.375% Senior notes due 2018 in the remaining aggregate principal amount of $240 million (the “Notes”) and the indenture for the Notes, dated as of July 19, 2011 (the “Indenture”), between GFI and The Bank of New York Mellon Trust Company, N.A., as Trustee. Pursuant to the terms of the Indenture, the interest rate on the Notes was reduced effective July 19, 2015 as a result of prior ratings increases following the acquisition of GFI by BGC Partners. In addition, on January 13, 2016 the interest rate was further reduced as a result of another ratings increase. The Company and GFI will share any cost savings, including interest and other costs, resulting from the credit enhancement provided by BGC Partners. On May 31, 2017, the Company entered into a secured loan arrangement of $29.9 million, under which it pledged certain field assets as security for a loan. This arrangement incurs interest at a fixed rate of 3.44% and matures on May 31, 2021. As of December 31, 2018, the Company had $19.2 million outstanding related to this secured loan arrangement. The value of fixed assets pledged as of December 31, 2018 was $6.5 million.
3.
Unsecured Senior Revolving Credit and Converted Term Loan Agreement On September 8, 2017, the Company entered into a committed unsecured senior revolving credit agreement with Bank of America, N.A., as administrative agent, and a syndicate of lenders. The revolving credit agreement provided for revolving loans of up to $400.0 million. The maturity date of the facility was September 8, 2019. On November 22, 2017, the Company and Newmark entered into an amendment to the unsecured senior revolving credit agreement. Pursuant to the amendment, the then-outstanding borrowings of the Company under the revolving credit facility were converted into a term loan. There was no change in the maturity date or interest rate. Effective December 13, 2017, Newmark assumed the obligations of the Company as borrower under the converted term loan. The Company remained a borrower under, and retained access to, the revolving credit facility for any future draws, subject to availability which increased as Newmark repaid the converted term loan. The Company recorded interest expense related to the unsecured senior revolving credit agreement of $4.3 million for the year ended December 31, 2017. Unsecured Senior Term Loan Credit Agreement On September 8, 2017, the Company entered into a committed unsecured senior term loan credit agreement with Bank of America, N.A., as administrative agent, and a syndicate of lenders. The term loan credit agreement provided for loans of up to $575.0 million. The maturity date of the agreement was September 8, 2019. On November 22, 2017, the Company and Newmark entered into an amendment to the unsecured senior term loan credit agreement. Pursuant to the term loan amendment and effective as of December 13, 2017, Newmark assumed the obligations of the Company as borrower under the senior term loan. 8.125% Senior Notes On June 26, 2012, the Company issued an aggregate of $112.5 million principal amount of 8.125% Senior Notes due 2042 (the “8.125% Senior Notes”). The 8.125% Senior Notes are senior unsecured obligations of BGC Partners.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are listed on the New York Stock Exchange under the symbol “BGCA.” The Company used the proceeds to repay short-term borrowings under its unsecured revolving credit facility and for general corporate purposes, including acquisitions. The initial carrying value of the 8.125% Senior Notes was $108.7 million, net of debt issuance costs of $3.8 million. The issuance costs are amortized as interest cost, and the carrying value of the 8.125% Senior Notes will accrete up to the face amount over the term of the 8.125% Senior Notes. On December 13, 2017, Newmark assumed the obligations of the Company under the 8.125% Senior Notes. The Company recorded interest expense related to the 8.125% Senior Notes of $8.8 million and $9.3 million for the years ended December 31, 2017 and 2016, respectively. The Company did not record interest expense for the year ended December 31, 2018. 5.375% Senior Notes On December 9, 2014, the Company issued an aggregate of $300.0 million principal amount of 5.375% Senior Notes due 2019 (the “5.375% Senior Notes”). The 5.375% Senior Notes are general senior unsecured obligations of the Company. These Senior Notes bear interest at a rate of 5.375% per year, payable in cash on June 9 and December 9 of each year, commencing June 9, 2015. The interest rate payable on the notes will be subject to adjustments from time to time based on the debt rating assigned by specified rating agencies to the notes, as set forth in the Indenture. The 5.375% Senior Notes will mature on December 9, 2019.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295.1 million, net of the discount and debt issuance costs of $4.9 million. The issuance costs are amortized as interest cost, and the carrying value of the 5.375% Senior Notes will accrete up to the face amount over the term of the notes. As of December 13, 2017, Newmark assumed the obligation of the Company under the 5.375% Senior Notes. During the year ended December 31, 2018, Newmark repaid the Company in full for the 5.375% Senior Notes, in which the Company subsequently redeemed the 5.375% Senior Notes.The Company recorded interest expense related to the 5.375% Senior Notes of $16.3 million and $17.1 million for the years ended December 31, 2017 and 2016, respectively. The Company did not record any interest expense related to the 5.375% Senior Notes for the year ended December 31, 2018. 5.125% Senior Notes On May 27, 2016, the Company issued an aggregate of $300.0 million principal amount of 5.125% Senior Notes due 2021 (the “5.125% Senior Notes”). The 5.125% Senior Notes are general senior unsecured obligations of the Company. These Senior Notes bear interest at a rate of 5.125% per year, payable in cash on May 27 and November 27 of each year, commencing November 27, 2016. The 5.125% Senior Notes will mature on May 27, 2021.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125% Senior Notes was $295.8 million, net of the discount and debt issuance costs of $4.2 million. The issuance costs are amortized as interest expense and the carrying value of the 5.125% Senior Notes will accrete up to the face amount over the term of the notes. The Company recorded interest expense related to the 5.125% Senior Notes of $16.2 million for both the years ended December 31, 2018 and 2017, respectively. 5.375% Senior Notes due 2023 On July 24, 2018, the Company issued an aggregate of $450.0 million principal amount of 5.375% Senior Notes due 2023 (the “5.375% Senior Notes due 2023”). The 5.375% Senior Notes due 2023 are general senior unsecured obligations of the Company. These 5.375% Senior Notes due 2023 bear interest at a rate of 5.375% per year, payable in cash on January 24 and July 24 of each year, commencing January 24, 2019. The 5.375% Senior Notes due 2023 will mature on July 24, 2023. The Company may redeem some or all of the 5.375% Senior Notes due 2023 at any time or from time to time for cash at certain“make-whole” redemption prices (as set forth in the indenture related to the 5.375% Senior Notes due 2023). If a “Change of Control Triggering Event” (as defined in the indenture related to the 5.375% Senior Notes due 2023)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due 2023 was $444.2 million, net of the discount and debt issuance costs of $5.8 million. The issuance costs are amortized as interest expense and the carrying value of the 5.375% Senior Notes due 2023 will accrete up to the face amount over the term of the notes. The Company recorded interest expense related to the 5.375% Senior Notes due 2023 of $11.0 million for the year ended December 31, 2018. Convertible Notes On July 29, 2011, the Company issued an aggregate of $160.0 million principal amount of 4.50% Convertible Notes due July 15, 2016. The 4.50% Convertible Notes were general senior unsecured obligations of BGC Partners. The 4.50% Convertible Notes paid interest semiannually at a rate of 4.50% per annum and were priced at par. The Company recorded interest expense related to the 4.50% Convertible Notes of $6.5 million for the year ended December 31, 2016. There was no interest expense related to the 4.50% Convertible Notes recorded for the years ended December 31, 2018 and 2017, respectively. On July 13, 2016, certain holders of the 4.50% Convertible Notes converted $68,000 in principal amount of notes, and, upon conversion, the Company delivered 6,909 shares of its Class A common stock to such holders. On July 15, 2016, the Company repaid the remaining approximately $159.9 million principal amount of its 4.50% Convertible Notes that matured on July 15, 2016. In connection with the offering of the 4.50% Convertible Notes, the Company entered into capped call transactions, which were expected to reduce the potential dilution of the Company’s Class A common stock upon any conversion of the 4.50% Convertible Notes in the event that the market value per share of the Company’s Class A common stock, as measured under the terms of the capped call transactions, was greater than the strike price of the capped call transactions. The capped call transactions expired unexercised on July 13, 2016. The expiration of the capped call transactions had no financial statement impact. Short-term Borrowings On December 24, 2015, the Company entered into a committed unsecured credit agreement with Bank of America, N.A. The credit agreement provided for maximum revolving loans of $25.0 million through March 24, 2016. The interest rate on this facility was LIBOR plus 200 basis points. On February 25, 2016, the Company entered into a committed unsecured credit agreement with Bank of America, N.A., as administrative agent, and a syndicate of lenders. Several of the Company’s domestic non-regulated subsidiaries are parties to the credit agreement as guarantors. The credit agreement provides for revolving loans of $150.0 million, with the option to increase the aggregate loans to $200.0 million. Borrowings under this facility bear interest at either LIBOR or a defined base rate plus an additional margin which ranges from 50 basis points to 250 basis points depending on the Company’s debt rating as determined by S&amp;P and Fitch and whether such loan is a LIBOR loan or a base rate loan. This facility was terminated on September 8, 2017, at which point the outstanding balance of $150.0 million was repaid. Contemporaneously with the closing of this credit agreement, the $25.0 million unsecured credit agreement entered into on December 24, 2015 with Bank of America, N.A. was terminated. As of December 31, 2018 and 2017 there were no borrowings outstanding under either the $150.0 million facility or the terminated $25.0 million facility. The Company recorded interest expense related to the credit facility of $2.4 million and $0.7 million for the years ended December 31, 2017 and 2016, respectively. On August 22, 2017, the Company entered into a committed unsecured loan agreement with Itau Unibanco S.A. The credit agreement provides for short term loans of up to $5.2 million (BRL 20.0 million). The maturity date of the agreement is February 20, 2019. Borrowings under this facility bear interest at the Brazilian Interbank offering rate plus 3.30%. As of December 31, 2018, there were $5.2 million of borrowings outstanding under the facility. As of December 31, 2018, the interest rate was 9.8%. The Company recorded interest expense related to the loan of $0.6 million and $0.3 million for the years ended December 31, 2018 and 2017, respectively. On August 23, 2017, the Company entered into a committed unsecured credit agreement with Itau Unibanco S.A. The credit agreement provides for an intra-day overdraft credit line up to $13.1 million (BRL 50.0 million). The maturity date of the agreement is March 14, 2019. This facility bears a fee of 1.00% per year. As of December 31, 2018, there were no borrowings outstanding under this facility. The Company recorded bank fees related to the agreement of $0.1 million for the years ended December 31, 2018 and 2017. </t>
  </si>
  <si>
    <t>Organization and Basis of Presentation (Policies)</t>
  </si>
  <si>
    <t>Business Overview</t>
  </si>
  <si>
    <t xml:space="preserve">Business Overview BGC Partners, Inc. (together with its subsidiaries, “BGC Partners,” “BGC” or the “Company”) is a leading global brokerage and financial technology company servicing the global financial markets. Through the Company’s financial service brands, including BGC, GFI, Sunrise Brokers, Besso, Poten &amp; Partners and R.P. Martin, among others, the Company specializes in the brokerage of a broad range of products, including fixed income (rates and credit), foreign exchange, equities, energy and commodities, insurance, and futures. It also provides a wide range of services, including trade execution, broker-dealer services, clearing, trade compression, post trade, information, and other back-office services to a broad range of financial and non-financial institutions. BGC Partners’ integrated platform is designed to provide flexibility to customers with regards to price discovery, execution and processing of transactions, and enables them to use voice, hybrid, or in many markets, fully electronic brokerage services in connection with transactions executed either over-the-counter (“OTC”) or through an exchange. Through the Company’s electronic brands including Fenics, BGC Trader, CreditMatch, Fenics Market Data, BGC Market Data, kACE2, EMBonds, Capitalab, Swaptioniser, CBID and Lucera, BGC Partners offers fully electronic brokerage, financial technology solutions, market data, post-trade services and analytics related to financial instruments and markets. The Company’s customers include many of the world’s largest banks, broker-dealers, investment banks, trading firms, hedge funds, governments, corporations, and investment firms. BGC Partners has dozens of offices globally in major markets including New York and London, as well as in Beijing, Bogotá, Buenos Aires, Chicago, Copenhagen, Dubai, Dublin, Geneva, Hong Kong, Istanbul, Johannesburg, Madrid, Mexico City, Moscow, Nyon, Paris, Rio de Janeiro, Santiago, São Paulo, Seoul, Shanghai, Singapore, Sydney, Tel Aviv, Tokyo, and Toronto. Newmark Group, Inc. (which may be referred to as “Newmark” or “NKF”) is a leading commercial real estate services firm. Newmark offers a full suite of services and products for both owners and occupiers across the entire commercial real estate industry. Newmark’s investor/owner services and products include capital markets, which consists of investment sales, debt and structured finance and loan sales, agency leasing, property management, valuation and advisory, diligence and underwriting and government sponsored entity (“GSE”) lending and loan servicing. Newmark’s occupier services and products include tenant representation, real estate management technology systems, workplace and occupancy strategy, global corporate consulting, project management, lease administration and facilities management. Newmark enhances these services and products through innovative real estate technology solutions and data analytics that enable our clients to increase their efficiency and profits. Newmark has relationships with many of the world’s largest commercial property owners, real estate developers and investors, as well as Fortune 500 and Forbes Global 2000 companies. On November 30, 2018, (the “Distribution Date”), BGC completed its previously announced pro-rata distribution (the “Spin-Off”) to its stockholders of all of the shares of common stock of Newmark owned by BGC Partners as of immediately prior to the effective time of the Spin-Off, with shares of Newmark Class A common stock distributed to the holders of shares of BGC Partners Class A common stock (including directors and executive officers of BGC Partners) of record as of the close of business on November 23, 2018 (the “Record Date”), and shares of Newmark Class B common stock distributed to the holders of shares of BGC Partners Class B common stock (consisting of Cantor Fitzgerald, L.P. (“Cantor”) and CF Group Management, Inc. (“CFGM”)) of record as of the close of business on the Record Date. The Spin-Off was effective as of 12:01 a.m., New York City time, on the Distribution Date. Acquisition of Berkeley Point and Investment in Real Estate LP On September 8, 2017, the Company and one of its operating partnerships, BGC Partners, L.P., closed (the “Closing”) on the acquisition of Berkeley Point Financial LLC (“Berkeley Point”) pursuant to a Transaction Agreement, dated as of July 17, 2017, with Cantor and certain of Cantor’s affiliates, including Cantor Commercial Real Estate Company, L.P. (“CCRE”) and Cantor Commercial Real Estate Sponsor, L.P., the general partner of CCRE. Berkeley Point is a leading commercial real estate finance company focused on the origination and sale of multifamily and other commercial real estate loans through government-sponsored and government-funded loan programs, as well as the servicing of commercial real estate loans. At the Closing, the Company purchased and acquired from CCRE all of the outstanding membership interests of Berkeley Point, a wholly owned subsidiary of CCRE, for an acquisition price of $875.0 million, subject to a post-closing upward or downward adjustment to the extent that the net assets, inclusive of certain fair value adjustments, of Berkeley Point as of the Closing were greater than or less than $508.6 million, (the “Berkeley Point Acquisition”). BGC paid $3.2 million of the $875.0 million acquisition price with 247,099 limited partnership units of BGC Holdings, L.P. (“BGC Holdings”), which may be exchanged over time for shares of Class A common stock of the Company, with each BGC Holdings unit valued for these purposes at the volume weighted-average price of a share of Class A common stock for the three trading days prior to the Closing. The Berkeley Point Acquisition did not include the Special Asset Servicing Group of Berkeley Point; however, Berkeley Point will continue to hold the Special Asset Servicing Group’s assets until the servicing group is transferred to CCRE at a later date in a separate transaction. Accordingly, CCRE will continue to bear the benefits and burdens of the Special Asset Servicing Group from and after the Closing (the “Special Asset Servicing Arrangement”). Concurrently with the Berkeley Point Acquisition, on September 8, 2017, the Company invested $100 million in a newly formed commercial real estate-related financial and investment business, CF Real Estate Finance Holdings, L.P. (“Real Estate LP”), which is controlled and managed by Cantor and is accounted for under the equity method. Real Estate LP may conduct activities in any real estate related business or asset-backed securities-related business or any extensions thereof and ancillary activities thereto. Separation and Distribution Agreement and Newmark IPO On December 13, 2017, prior to the closing of the Newmark initial public offering (the “Newmark IPO”), BGC, BGC Holdings, BGC Partners, L.P. (“BGC U.S. OpCo”), Newmark, Newmark Holdings, L.P. (“Newmark Holdings”), Newmark Partners, L.P. (“Newmark OpCo”) and, solely for the provisions listed therein, Cantor and BGC Global Holdings, L.P. (“BGC Global OpCo”) entered into a Separation and Distribution Agreement (the “Separation and Distribution Agreement”). The Separation and Distribution Agreement sets forth the agreements among BGC, Cantor, Newmark and their respective subsidiaries regarding, among other things:
•
the principal corporate transactions pursuant to which BGC, BGC Holdings and BGC U.S. OpCo and their respective subsidiaries (other than the Newmark Group (defined below), the “BGC Group”) transferred to Newmark, Newmark Holdings and Newmark OpCo and their respective subsidiaries (the “Newmark Group”) the assets and liabilities of the BGC Group relating to BGC’s Real Estate Services business (the “Separation”);
•
the proportional distribution of interests in Newmark Holdings to holders of interests in BGC Holdings;
•
the Newmark IPO;
•
the assumption and repayment of indebtedness by the BGC Group and the Newmark Group, as further described below; and
•
the pro-rata distribution of the shares of Newmark Class A common stock and the shares of Newmark Class B common stock held by BGC, pursuant to which shares of Newmark Class A common stock held by BGC would be distributed to the holders of shares of Class A common stock of BGC and shares of Newmark Class B common stock held by BGC would be distributed to the holders of shares of Class B common stock of BGC (which are currently Cantor and another entity controlled by Howard W. Lutnick), which distribution is intended to qualify as generally tax-free for U.S. federal income tax purposes. On December 15, 2017, Newmark announced the pricing of the Newmark IPO of 20 million shares of Newmark’s Class A common stock at a price to the public of $14.00 per share, which was completed on December 19, 2017. Newmark’s Class A shares began trading on December 15, 2017 on the NASDAQ Global Select Market under the symbol “NMRK”. In addition, Newmark granted the underwriters a 30-day option to purchase up to an additional 3 million shares of Newmark’s Class A common stock at the IPO price, less underwriting discounts and commissions. On December 26, 2017, the underwriters of the Newmark IPO exercised in full their overallotment option to purchase an additional 3 million shares of Newmark’s Class A common stock from Newmark at the initial public offering price, less underwriting discounts and commission (the “option”). As a result, Newmark received aggregate net proceeds of approximately $295.4 million from the Newmark IPO, after deducting underwriting discounts and commissions and estimated offering expenses. Upon the closing of the option, Newmark’s public stockholders owned approximately 16.6% of the shares of Newmark’s Class A common stock. This is based on 138.6 million shares of Newmark’s Class A common stock outstanding following the closing of the option. Also upon the closing of the option, Newmark’s public stockholders owned approximately 9.8% of Newmark’s 234.2 million fully diluted shares outstanding. The amount owned by the Newmark public shareholders represents a noncontrolling interest and is recorded in “Noncontrolling interest in subsidiaries” on the Company’s consolidated statements of financial condition. In addition, the Newmark public shareholders receive allocations of net income (loss) in relation to their ownership in Newmark, which are reflected as a component of “Net income (loss) attributable to noncontrolling interest in subsidiaries” in the Company’s consolidated statements of operations. As part of the Separation described above, BGC contributed its interests in both Berkeley Point and Real Estate LP to Newmark. Assumption and repayment of Indebtedness by BGC Group and Newmark Group On June 26, 2012, BGC issued an aggregate of $112.5 million principal amount of its 8.125% Senior Notes due 2042 (the “8.125% Senior Notes”). In connection with the issuance of the 8.125% Senior Notes, BGC lent the proceeds of the 8.125% Senior Notes to BGC U.S. OpCo, and BGC U.S. OpCo issued an amended and restated promissory note, effective as of June 26, 2012, with an aggregate principal amount of $112.5 million payable to BGC (the “2042 Promissory Note”). In connection with the Separation, on December 13, 2017, Newmark OpCo assumed all of BGC U.S. OpCo’s rights and obligations under the 2042 Promissory Note. On September 4, 2018, BGC U.S. OpCo loaned $112.5 million to Newmark OpCo pursuant to the Intercompany Credit Agreement (defined below), which bore an annual interest rate of 6.5%. Newmark OpCo used the proceeds to repay the 2042 Promissory Note assumed by it in connection with the Separation. In addition, on September 5, 2018, BGC redeemed the outstanding $112.5 million aggregate principal amount of the 8.125% Senior Notes. On November 6, 2018, Newmark closed its offering of $550.0 million aggregate principal amount of 6.125% Senior Notes due 2023 (“6.125% Senior Notes”), and used the proceeds to repay the $112.5 million promissory note under the Intercompany Credit Agreement. On December 9, 2014, BGC issued an aggregate of $300.0 million principal amount of its 5.375% Senior Notes due 2019 (the “5.375% Senior Notes”). In connection with the issuance of the 5.375% Senior Notes, BGC lent the proceeds of the 5.375% Senior Notes to BGC U.S. OpCo, and BGC U.S. OpCo issued an amended and restated promissory note, effective as of December 9, 2014, with an aggregate principal amount of $300.0 million payable to BGC (the “2019 Promissory Note”). In connection with the Separation, on December 13, 2017, Newmark OpCo assumed all of BGC U.S. OpCo’s rights and obligations under the 2019 Promissory Note. Newmark repaid the $300.0 million outstanding principal amount under the 2019 Promissory Note on November 23, 2018, using primarily proceeds from the sale of its 6.125% Senior Notes. In addition, on December 5, 2018, BGC redeemed the outstanding $300.0 million aggregate principal amount of the 5.375% Senior Notes. On November 22, 2017, BGC and Newmark entered into an amendment (the “Term Loan Amendment”) to the unsecured senior term loan credit agreement (the “Term Loan Credit Agreement”), dated as of September 8, 2017, with Bank of America, N.A., as administrative agent (the “Administrative Agent”), and a syndicate of lenders. The Term Loan Credit Agreement provided for a term loan of up to $575.0 million (the “Term Loan”), and as of the Separation this entire amount remained outstanding under the Term Loan Credit Agreement. Pursuant to the Term Loan Amendment and effective as of the Separation, Newmark assumed the obligations of BGC as borrower under the Term Loan. The net proceeds from the IPO were used to partially repay $304.3 million of the Term Loan, which had an outstanding balance of $270.7 million as of December 31, 2017. During the three months ended March 31, 2018, Newmark repaid the outstanding balance of the Term Loan in full with the proceeds received from the Company’s investment in newly issued exchangeable limited partnership units of Newmark Holdings L.P. on March 7, 2018. See Note 14 – “Related Party Transactions” for additional information. On November 22, 2017, BGC and Newmark entered into an amendment (the “Revolver Amendment”) to the unsecured senior revolving credit agreement (the “Revolving Credit Agreement”), dated as of September 8, 2017, with the Administrative Agent and a syndicate of lenders. The Revolving Credit Agreement provided for revolving loans of up to $400.0 million (the “Revolving Credit Facility”). As of the date of the Revolver Amendment and as of the Separation, $400.0 million of borrowings were outstanding under the Revolving Credit Facility. Pursuant to the Revolver Amendment, the then-outstanding borrowings of BGC under the Revolving Credit Facility were converted into a term loan (the “Converted Term Loan”) and, effective upon the Separation, Newmark assumed the obligations of BGC as borrower under the Converted Term Loan. On November 6, 2018, Newmark repaid the then remaining $134.0 million outstanding principal amount of the Converted Term Loan using proceeds from the sale of its 6.125% Senior Notes. On March 19, 2018, the Company entered into an unsecured senior credit agreement (the “BGC Credit Agreement”) with Cantor. The BGC Credit Agreement provides for each party and certain of its subsidiaries to issue loans to the other party or any of its subsidiaries in the lender’s discretion in an aggregate principal amount up to $250.0 million outstanding at any time. The BGC Credit Agreement replaced a previously existing BGC credit agreement of $150.0 million between the parties and was approved by the Audit Committee of BGC (see Note 14—“Related Party Transactions”). The BGC Credit Agreement will mature on the earlier to occur of (a) March 19, 2019,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 The outstanding amounts under the BGC Credit Agreement will bear interest for any rate period at a per annum rate equal to the higher of BGC’s or Cantor’s short-term borrowing rate in effect at such time plus 1.00%. As of December 31, 2018, there were no borrowings by BGC or Cantor outstanding under this agreement. Also, on March 19, 2018, the Company entered into an amended and restated credit agreement (the “Intercompany Credit Agreement”) with Newmark, which amended and restated the original intercompany credit agreement between the parties in relation to the Separation, dated as of December 13, 2017. The Intercompany Credit Agreement provided for each party to issue revolving loans to the other party in the lender’s discretion. Any loans issued under this Intercompany Revolving Credit Agreement would represent intercompany transactions and would be eliminated in the Company’s unaudited condensed consolidated financial statements. The interest rate on the Intercompany Credit Agreement could be the higher of BGC’s or Newmark’s short-term borrowing rate in effect at such time plus 100 basis points, or such other interest rate as may be mutually agreed between BGC and Newmark. On the same date, Newmark borrowed $150.0 million from BGC, which was funded through the BGC Credit Agreement, on the same terms as the funds that were borrowed by BGC from Cantor under the BGC Credit Agreement. As of November 7, 2018, all borrowings outstanding under the Intercompany Credit Agreement had been repaid. Spin-Off of Newmark As described above, on November 30, 2018 the Company completed the Spin-Off of Newmark. Based on the number of shares of BGC Partners common stock outstanding as of the close of business on the Record Date, BGC Partners’ stockholders as of the Record Date received in the Spin-Off 0.463895 of a share of Newmark Class A common stock for each share of BGC Partners Class A common stock held as of the Record Date, and 0.463895 of a share of Newmark Class B common stock for each share of BGC Partners Class B common stock held as of the Record Date. No fractional shares of Newmark common stock were distributed in the Spin-Off. Instead, BGC Partners stockholders received cash in lieu of any fraction of a share of Newmark common stock that they otherwise would have received in the Spin-Off. In the aggregate, BGC Partners distributed 131,886,409 shares of Newmark Class A common stock and 21,285,537 shares of Newmark Class B common stock to BGC Partners’ stockholders in the Spin-Off. These shares of Newmark common stock collectively represented approximately 94% of the total voting power of the outstanding Newmark common stock and approximately 87% of the total economics of the outstanding Newmark common stock in each case as of the Distribution Date. On November 30, 2018, BGC Partners also caused its subsidiary, BGC Holdings, to distribute pro-rata (the “BGC Holdings distribution”) all of the 1,458,931 exchangeable limited partnership units of Newmark Holdings held by BGC Holdings immediately prior to the effective time of the BGC Holdings distribution to its limited partners entitled to receive distributions on their BGC Holdings units who were holders of record of such units as of November 23, 2018 (including Cantor and executive officers of BGC).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current exchange ratio of 0.9793 shares of Newmark common stock per Newmark Holdings unit (subject to adjustment). Following the Spin-Off and the BGC Holdings distribution, BGC Partners ceased to be a controlling stockholder of Newmark, and BGC Partners and its subsidiaries no longer held any shares of Newmark common stock or other equity interests in Newmark or its subsidiaries. Cantor continues to control Newmark and its subsidiaries following the Spin-Off and the BGC Holdings distribution. Prior to the Spin-Off, 100% of the outstanding shares of Newmark Class B common stock were held by BGC Partners. Because 100% of the outstanding shares of BGC Partners Class B common stock were held by Cantor and CFGM as of the Record Date, 100% of the outstanding shares of Newmark Class B common stock were distributed to Cantor and CFGM in the Spin-Off. As of the Distribution Date, shares of Newmark Class B common stock represented 57.8% of the total voting power of the outstanding Newmark common stock and 12.1% of the total economics of the outstanding Newmark common stock. </t>
  </si>
  <si>
    <t>Basis of Presentation</t>
  </si>
  <si>
    <t>Basis of Presentation The Company’s consolidated financial statements have been prepared pursuant to the rules and regulations of the U.S. Securities and Exchange Commission (the “SEC”) and in conformity with accounting principles generally accepted in the U.S.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As of March 31, 2018, the Company changed the line item formerly known as “Long-term debt and collateralized borrowings” to “Notes payable and other borrowings” in the Company’s consolidated statements of financial condition. During the year ended December 31, 2018, the Company changed the line item formerly known as “Allocations of net income and grant of exchangeability to limited partnership units and FPUs” to “Allocations of net income and grant of exchangeability to limited partnership units and FPUs and issuance of common stock” in the Company’s consolidated statements of operations. Reclassifications have been made to previously reported amounts to conform to the current presentation. The consolidated financial statements contain all normal and recurring adjustments that, in the opinion of management, are necessary for a fair presentation of the consolidated statements of financial condition, the consolidated statements of operations, the consolidated statements of comprehensive income (loss), the consolidated statements of cash flows and the consolidated statements of changes in equity of the Company for the periods presented.</t>
  </si>
  <si>
    <t xml:space="preserve">Discontinued Operations As described earlier, on November 30, 2018, the Company completed the Spin-Off of Newmark, and distributed to its stockholders all of the Class A common shares and Class B common shares of Newmark that the Company then owned in a manner that is intended to qualify as generally tax-free for U.S. federal income tax purposes. The shares of Class A common stock of Newmark held by the Company were distributed to the holders of shares of Class A common stock of BGC, and shares of Class B common stock of Newmark held by the Company were distributed to the holders of shares of Class B common stock of BGC. Therefore, the Company no longer consolidates Newmark within its financial results subsequent to the Spin-Off. The Company has determined that the Spin-Off of Newmark met the criteria for reporting the financial results of Newmark as discontinued operations within BGC’s consolidated results for all periods through the November 30, 2018 Spin-Off date. Newmark’s results are presented in “Consolidated net income (loss) from discontinued operations, net of tax” and the related noncontrolling interest in Newmark and its subsidiaries is presented in “Net income (loss) from discontinued operations attributable to noncontrolling interest in subsidiaries” in the Company’s consolidated statements of operations for years ended December 31, 2018, 2017 and 2016. Newmark’s assets are presented in “Assets from discontinued operations” and Newmark’s liabilities are presented in “Liabilities from discontinued operations” in the Company’s consolidated statement of financial condition as of December 31, 2017. Except for disclosures related to Total Equity and Redeemable partnership interest, and unless otherwise noted, discussion within these Notes to the Consolidated Financial Statements relates to the Company’s continuing operations. See Note 26—“Discontinued Operations” for more information. Prior to the Spin-Off of Newmark, the Company’s operations consisted of two reporting segments, Financial Services and Real Estate Services. As a result of the Spin-Off, the Company no longer has distinct reporting segments. Additionally, the consolidated statements of comprehensive income (loss) and consolidated statements of cash flows have been adjusted to reflect Newmark as discontinued operations for all periods presented. </t>
  </si>
  <si>
    <t>Recently Adopted Accounting Pronouncements</t>
  </si>
  <si>
    <t>Recently Adopted Accounting Pronouncements In March 2016, the FASB issued ASU No. 2016-09, Compensation—Stock Compensation (Topic 718): Improvements to Employee Share-Based Payment Accounting In May 2014, the FASB issued ASU No. 2014-09, Revenue from Contracts with Customers Revenue from Contracts with Customers (Topic 606): Principal versus Agent Considerations (Reporting Revenue Gross versus Net)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In August 2016, the FASB issued ASU No. 2016-15, Statement of Cash Flows (Topic 230)—Classification of Certain Cash Receipts and Cash Payments In November 2016, the FASB issued ASU No. 2016-18, Statement of Cash Flows (Topic 230)—Restricted Cash In January 2017, the FASB issued ASU No. 2017-01, Business Combinations (Topic 805): Clarifying the Definition of a Business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May 2017, the FASB issued ASU No. 2017-09, Compensation—Stock Compensation (Topic 718): Scope of Modification Accounting,</t>
  </si>
  <si>
    <t>New Accounting Pronouncements</t>
  </si>
  <si>
    <t>New Accounting Pronouncements In February 2016, the FASB issued ASU No. 2016-02, Leases (Topic 842) Codification Improvements to Topic 842, Leases Leases (Topic 842), Targeted Improvements Leases Leases (Topic 842), Narrow-Scope Improvements for Lessors In June 2016, the FASB issued ASU No. 2016-13, Financial Instruments—Credit Losses (Topic 326)—Measurement of Credit Losses on Financial Instruments Codification Improvements to Topic 326, Financial Instruments—Credit Losses Leases Leases In January 2017, the FASB issued ASU No. 2017-04, Intangibles—Goodwill and Other (Topic 350): Simplifying the Test for Goodwill Impairment In August 2017, the FASB issued ASU No. 2017-12, Derivatives and Hedging (Topic 815): Targeted Improvements to Accounting for Hedging Activities Derivatives and Hedging (Topic 815): Inclusion of the Secured Overnight Financing Rate (SOFR) Overnight Index Swap (OIS) Rate as a Benchmark Interest Rate for Hedge Accounting Purposes In February 2018, the FASB issued ASU No. 2018-02, Income Statement—Reporting Comprehensive Income (Topic 220): Reclassification of Certain Tax Effects from Accumulated Other Comprehensive Income. In June 2018, the FASB issued ASU 2018-07, Compensation—Stock Compensation (Topic 718): Improvements to Nonemployee Share-Based Payment Accounting In August 2018, the FASB issued ASU 2018-13, Fair Value Measurement (Topic 820): Disclosure Framework—Changes to the Disclosure Requirements for Fair Value Measurement — In August 2018, the FASB issued ASU 2018-15, Intangibles—Goodwill and Other—Internal-Use Software (Subtopic 350-40): Customer’s Accounting for Implementation Costs Incurred in a Cloud Computing Arrangement That Is a Service Contract (a consensus of the FASB Emerging Issues Task Force) In October 2018, the FASB issued ASU No. 2018-17, Consolidation (Topic 810): Targeted Improvements to Related Party Guidance for Variable Interest Entities Consolidation</t>
  </si>
  <si>
    <t>Use of Estimates</t>
  </si>
  <si>
    <t xml:space="preserve">Use of Estimates: 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eriod presentation. </t>
  </si>
  <si>
    <t>Revenue Recognition</t>
  </si>
  <si>
    <t xml:space="preserve">Revenue Recognition: BGC Partners derives its revenues primarily through commissions from brokerage services, the spread between the buy and sell prices on matched principal transactions, fees from related parties, data, software and post-trade services, and other revenues. The accounting policies described below were updated pursuant to the adoption of the new U.S. GAAP standard on Revenue from Contracts with Customers </t>
  </si>
  <si>
    <t xml:space="preserve">Commissions: The Company derives its commission revenues from securities, commodities and insurance related transactions, whereby the Company connects buyers and sellers in the OTC and exchange markets and assists in the negotiation of the price and other material terms. These transactions result from the provision of service related to executing, settling and clearing transactions for clients. Trade execution and clearing services, when provided together, represent a single performance obligation as the services are not separately identifiable in the context of the contract. Commission revenues are recognized at a point in time on the trade-date, when the customer obtains control of the service and can direct the use of, and obtain substantially all of the remaining benefits from the asset. The Company records a receivable between the trade-date and settlement date, when payment is received. </t>
  </si>
  <si>
    <t>Principal Transactions</t>
  </si>
  <si>
    <t xml:space="preserve">Principal Transactions: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to-market on a daily basis. </t>
  </si>
  <si>
    <t>Fees From Related Parties</t>
  </si>
  <si>
    <t xml:space="preserve">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The services are satisfied over time and measured using a time-elapsed measure of progress as the customer receives the benefits of the services evenly throughout the term of the contract. The transaction price is considered variable consideration as the level and type of services fluctuate from period to period and revenues are recognized only to the extent it is probable that a significant reversal in the amount of cumulative revenues recognized will not occur when the uncertainty is resolved. Fees from related parties are determined based on the cost incurred by the Company to perform or provide the service as evidenced by an allocation of employee expenses or a third-party invoice. Net cash settlements between affiliates are generally performed on a monthly basis. </t>
  </si>
  <si>
    <t>Data, Software and Post-trade</t>
  </si>
  <si>
    <t>Data, Software and Post-trade: Data revenues primarily consist of subscription fees and fees from customized one-time sales provided to customers either directly or through third-party vendors. Regarding this revenue stream, the Company determined that software implementation, license usage, and related support services represent a single performance obligation because the combination of these deliverables is necessary for the customer to derive benefit from the data. As such, once implementation is complete, monthly subscription fees are billed in advance and recognized on a straight-line basis over the life of the license period. The Company also provides software customization services contracted through work orders that each represent a separate performance obligation. Revenue is recognized over-time using an output method as a measure of progress. As circumstances change over time, the Company updates its measure of progress to reflect any changes in the outcome of the performance obligation. Such updates are accounted for as a change in accounting estimate. As a practical expedient, when the work-order period is less than 12 months, the Company recognizes revenue upon acceptance from the customer after work is completed. The contract price is fixed and billed to the customer as combination of an upfront fee, progress fees, and a post-delivery fee.</t>
  </si>
  <si>
    <t>Other Revenues</t>
  </si>
  <si>
    <t xml:space="preserve">Other Revenues: Other revenues are earned from various sources including litigation settlements and insurance recoveries. </t>
  </si>
  <si>
    <t>Other Income (Losses), Net</t>
  </si>
  <si>
    <t xml:space="preserve">Other Income (Losses), Net: Gain (Loss) on Divestiture and Sale of Investments: Gain (loss) on divestiture and sale of investments is comprised of gains or losses recorded in connection with the divestiture of certain businesses or sale of investments (see Note 5—“Divestitures”). Gains (Losses) on Equity Method Investments: Gains (losses) on equity method investments represent the Company’s pro rata share of the net gains or losses on investments over which the Company has significant influence but which it does not control. Other Income (Loss): Other income (loss) is primarily comprised of gains or losses associated with the movements related to the changes in fair value and/or hedges on marketable equity securities and investments carried under the measurement alternative (see Note 10—“Marketable Securities” and Note 15—“Investments”). </t>
  </si>
  <si>
    <t>Segments</t>
  </si>
  <si>
    <t xml:space="preserve">Segments: Prior to the Spin-Off of Newmark, the Company’s operations consisted of two reportable segments, Financial Services and Real Estate Services. As a result of the Spin-Off, the Company no longer has distinct reportable segments. </t>
  </si>
  <si>
    <t>Cash and Cash Equivalents</t>
  </si>
  <si>
    <t xml:space="preserve">Cash and Cash Equivalents: The Company considers all highly liquid investments with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U.S. Treasury securities. </t>
  </si>
  <si>
    <t>Cash Segregated Under Regulatory Requirements</t>
  </si>
  <si>
    <t xml:space="preserve">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the Financial Industry Regulatory Authority in the U.S. (“FINRA”) and the Financial Conduct Authority (“FCA”) in the United Kingdom (“U.K.”) that have been promulgated to protect customer assets. </t>
  </si>
  <si>
    <t xml:space="preserve">Securities Owned: Securities owned primarily consist of unencumbered U.S. Treasury bills held for liquidity purposes. Securities owned are classified as trading and marked-to-market daily based on current listed market prices (or, when applicable, broker quotes), with the resulting gains and losses included in operating income in the current period. Unrealized and realized gains and losses from securities owned are included as part of “Principal transactions” in the Company’s consolidated statements of operations. </t>
  </si>
  <si>
    <t>Fair Value</t>
  </si>
  <si>
    <t xml:space="preserve">Fair Value: U.S. GAAP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unrestricted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ly traded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See Note 13— “Fair Value of Financial Assets and Liabilities,” for more information on the fair value of financial assets and liabilities. </t>
  </si>
  <si>
    <t xml:space="preserve">Marketable Securities: Marketable securities are comprised of equity securities with readily determinable fair value. These securities are held for investment purposes and accounted for in accordance with the U.S. GAAP guidance, Investments Debt and Equity Securities </t>
  </si>
  <si>
    <t xml:space="preserve">Receivables from and Payables to Broker-Dealers, Clearing Organizations, Customers and Related Broker-Dealers: 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4— “Related Party Transactions,” for more information regarding these receivables and payables). </t>
  </si>
  <si>
    <t>Accrued Commissions and Other Receivables, Net</t>
  </si>
  <si>
    <t xml:space="preserve">Accrued Commissions and Other Receivables, Net: The Company has accrued commissions receivable from securities and commodities transactions. Accrued commissions receivable are presented net of allowance for doubtful accounts of approximately $8.7 million and $8.1 million as of December 31, 2018 and 2017, respectively. The allowance is based on management’s estimate and is reviewed periodically based on the facts and circumstances of each outstanding receivable. </t>
  </si>
  <si>
    <t>Loans, Forgivable Loans, and Other Receivables from Employees and Partners, Net</t>
  </si>
  <si>
    <t xml:space="preserve">Loans, Forgivable Loans, and Other Receivables from Employees and Partners, Net: The Company has entered into various agreements with certain of its employees and partners whereby these individuals receive loans which may be either wholly or in part repaid from the distribution earnings that the individual receives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The Company reviews the loan balances each reporting period for collectability. If the Company determines that the collectability of a portion of the loan balances is not expected, the Company recognizes a reserve against the loan balances which is recognized as compensation expense. </t>
  </si>
  <si>
    <t>Fixed Assets, Net: Fixed assets are carried at cost net of accumulated depreciation and amortization. Depreciation is calculated on a straight-line basis over the estimated useful lives of the assets. Internal and external direct costs of developing applications and obtaining software for internal use are capitalized and amortized over three years on a straight-line basis. Computer equipment is depreciated over three to five years. Leasehold improvements are depreciated over the shorter of their estimated economic useful lives or the remaining lease term. Routine repairs and maintenance are expensed as incurred. When fixed assets are retired or otherwise disposed of, the related gain or loss is included in operating income. The Company has asset retirement obligations related to certain of its leasehold improvements, which it accounts for in accordance with U.S. GAAP guidance, Asset Retirement Obligations</t>
  </si>
  <si>
    <t>Investments: The Company’s investments in which it has a significant influence but not a controlling financial interest and of which it is not the primary beneficiary are accounted for under the equity method. Effective January 1, 2018, in accordance with the new guidance on recognition and measurement of equity investments, the Company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See Note 13—“Fair Value of Financial Assets and Liabilities” and Note 15—“Investments” for additional information. In prior periods, these investments were accounted for using the cost method in accordance with U.S. GAAP guidance, Investments—Other The Company’s consolidated financial statements include the accounts of the Company and its wholly-owned and majority-owned subsidiaries. The Company’s policy is to consolidate all entities of which it owns more than 50% unless it does not have control over the entity. In accordance with the U.S. GAAP guidance, Consolidation of Variable Interest Entities</t>
  </si>
  <si>
    <t>Long-Lived Assets</t>
  </si>
  <si>
    <t>Long-Lived Assets: The Company periodically evaluates potential impairment of long-lived assets and amortizable intangibles, when a change in circumstances occurs, by applying the U.S. GAAP guidance, Impairment or Disposal of Long-Lived Assets</t>
  </si>
  <si>
    <t xml:space="preserve">Goodwill and Other Intangible Assets, Net: Goodwill is the excess of the purchase price over the fair value of identifiable net assets acquired in a business combination. As prescribed in the U.S. GAAP guidance, Intangibles—Goodwill and Other Intangible assets with definite lives are amortized on a straight-line basis over their estimated useful lives. Definite-lived intangible assets arising from business combinations include customer relationships, internally developed software, and covenants not to compete. Also included in the definite-lived intangible assets are purchased patents. The costs of acquired patents are amortized over a period not to exceed the legal life or the remaining useful life of the patent, whichever is shorter, using the straight-line method. </t>
  </si>
  <si>
    <t xml:space="preserve">Income Taxes: The Company accounts for income taxes using the asset and liability method as prescribed in the U.S. GAAP guidance, Income Taxes The Company files income tax returns in the United States federal jurisdiction and various states, local and foreign jurisdictions. The Company is currently open to examination by tax authorities in United States federal, state and local jurisdictions and certain non-U.S. jurisdictions for tax years beginning 2008, 2009 and 2012, respectively. On December 22, 2017, “H.R.1,” formerly known as the “Tax Cuts and Jobs Act (the “Tax Act”)” was signed into law in the U.S. During 2018, the Treasury and the IRS released proposed regulations associated with certain provisions of the Tax Act to provide taxpayers with additional guidance. The Tax Act is expected to have a favorable impact on the Company’s effective tax rate (“ETR”) and net income as reported under generally accepted accounting principles in 2018 and subsequent reporting periods to which the Tax Act is effective due to the reduction in the Federal income tax rate from 35% to 21%. The impact of the Tax Act may differ from our estimate for the provision for income taxes, possibly materially, due to, among other things, changes in interpretations, additional guidance that may be issued, unexpected negative changes in business and market conditions that could reduce certain tax benefits, and actions taken by the Company as a result of the Tax Act. The Tax Act includes the global intangible low-taxed income (“GILTI”) provision, which requires inclusion in the Company’s U.S. income tax return the earnings of certain foreign subsidiaries. The Company has finalized its accounting policy and has elected to treat taxes associated with the GILTI provision as a current period expense when incurred (“period cost method”) and thus has not recorded deferred taxes for basis differences under this regime. </t>
  </si>
  <si>
    <t>Equity-Based and Other Compensation</t>
  </si>
  <si>
    <t xml:space="preserve">Equity-Based and Other Compensation: The Company accounts for equity-based compensation under the fair value recognition provisions. Equity-based compensation expense recognized during the period is based on the value of the portion of equity-based payment awards that is ultimately expected to vest. The grant-date fair value of equity-based awards is amortized to expense ratably over the awards’ vesting periods. As equity-based compensation expense recognized in the Company’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t>
  </si>
  <si>
    <t>Restricted Stock Units</t>
  </si>
  <si>
    <t xml:space="preserve">Restricted Stock Units: Restricted stock units (“RSUs”) provided to certain employees by the Company are accounted for as equity awards, and in accordance with U.S. GAAP, the Company is required to record an expense for the portion of the RSUs that is ultimately expected to vest. The grant-date fair value of RSUs is amortized to expense ratably over the awards’ vesting periods. The non-cash equity-based amortization expense is reflected as a component of “Compensation and employee benefits” in the Company’s consolidated statements of operations. </t>
  </si>
  <si>
    <t>Restricted Stock</t>
  </si>
  <si>
    <t>Restricted Stock: Restricted stock provided to certain employees by the Company is accounted for as an equity award, and as per the U.S. GAAP guidance, the Company is required to record an expense for the portion of the restricted stock that is ultimately expected to vest. The Company has granted restricted stock that is fully vested and not subject to continued employment or service with the Company or any affiliate or subsidiary of the Company; however, transferability is subject to compliance with BGC Partners’ and its affiliates’ customary noncompete obligations. Such shares of restricted stock are generally saleable by partners in five to ten years. Because the restricted stock is not subject to continued employment or service, the grant-date fair value of the restricted stock is expensed on the date of grant. The non-cash equity-based expense is reflected as a component of “Compensation and employee benefits” in the Company’s consolidated statements of operations.</t>
  </si>
  <si>
    <t>Limited Partnership Units</t>
  </si>
  <si>
    <t>Limited Partnership Units: Limited partnership units in BGC Holdings and Newmark Holdings generally are held by employees of both BGC and Newmark and receive quarterly allocations of net income, which are cash distributed on a quarterly basis and generally contingent upon services being provided by the unit holders. Following the Spin-Off of Newmark, the quarterly allocations of net income on BGC Holdings and Newmark Holdings limited partnership units held by BGC employees are reflected as a component of compensation expense under “Allocations of net income and grant of exchangeability to limited partnership units and FPUs and issuance of common stock,” and the quarterly allocations of net income on BGC Holdings limited partnership units held by Newmark employees are reflected as a component of “Net income (loss) from continuing operations attributable to noncontrolling interest in subsidiaries” in the Company’s consolidated statements of operations. Certain of these limited partnership units in BGC Holdings and Newmark Holdings entitle the holders to receive post-termination payments equal to the notional amount in four equal yearly installments after the holder’s termination. These limited partnership units held by BGC employees are accounted for as post-termination liability awards under the U.S. GAAP guidance, which requires that the Company record an expense for such awards based on the change in value at each reporting period and include the expense in the Company’s consolidated statements of operations as part of “Compensation and employee benefits.” The liability for these limited partnership units held by BGC employees with a post-termination payout amount is included in “Accrued compensation” on the Company’s consolidated statements of financial condition. Following the Spin-Off of Newmark, certain limited partnership units in BGC Holdings are granted exchangeability into BGC Class A common stock on a one-for-one basis (subject to adjustment), and certain limited partnership units in Newmark Holdings are granted exchangeability into Newmark Class A common stock based on the exchange ratio at the time. At the time exchangeability is granted for BGC employees, the Company recognizes an expense based on the fair value of the award on that date, which is included in “Allocations of net income and grants of exchangeability to limited partnership units and FPUs and issuance of common stock” in the Company’s consolidated statements of operations. The Company has also awarded certain preferred partnership units (“Preferred Units”). Each quarter, the net profits of BGC Holdings and Newmark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the same as the limited partnership units described above in the Company’s consolidated statements of operations. After deduction of the Preferred Distribution, the remaining partnership units generally receive quarterly allocations of net income based on their weighted-average pro-rata share of economic ownership of the operating subsidiaries For additional information, see Note 2—“Limited Partnership Interests in BGC Holdings and Newmark Holdings”.</t>
  </si>
  <si>
    <t>Redeemable Partnership Interest</t>
  </si>
  <si>
    <t xml:space="preserve">Redeemable Partnership Interest: Redeemable partnership interest represents limited partnership interests in BGC Holdings held by founding/working partners. See Note 2—“Limited Partnership Interests in BGC Holdings and Newmark Holdings” for additional information related to the founding/working partner units. </t>
  </si>
  <si>
    <t>Contingent Class A Common Stock</t>
  </si>
  <si>
    <t xml:space="preserve">Contingent Class A Common Stock: In connection with certain acquisitions, the Company committed to issue shares of the Company’s Class A common stock upon the achievement of certain performance targets. The contingent shares met the criteria for equity classification and were recorded at acquisition date fair value in the Company’s consolidated statements of financial condition. The amount attributable to the Company was classified as “Contingent Class A Common Stock.” </t>
  </si>
  <si>
    <t>Noncontrolling Interest in Subsidiaries</t>
  </si>
  <si>
    <t xml:space="preserve">Noncontrolling Interest in Subsidiaries: Noncontrolling interest in subsidiaries represents equity interests in consolidated subsidiaries that are not attributable to the Company, such as Cantor’s limited partnership interest in BGC Holdings and the noncontrolling interest holders’ proportionate share of the profit or loss associated with joint ownership of the Company’s administrative services company in the U.K. (Tower Bridge). In addition, prior to the Spin-Off of Newmark, the Company’s noncontrolling interest in subsidiaries included equity interests in Newmark and its consolidated subsidiaries that are not attributable to BGC, such as Cantor’s limited partnership interest in Newmark Holdings, the noncontrolling interest holders’ proportionate share of the profit or loss associated with Newmark’s affiliate entities, the portion of Newmark Group, Inc. owned by the public, and the exchangeable preferred limited partnership units (“EPUs”) issued by Newmark Partners, L.P. to the Royal Bank of Canada (“RBC”) in June and September 2018. </t>
  </si>
  <si>
    <t>Foreign Currency Transactions</t>
  </si>
  <si>
    <t xml:space="preserve">Foreign Currency Transactions: Assets and liabilities denominated in non-U.S. currencies are translated at rates of exchange prevailing on the date of the Company’s consolidated statements of financial condition, and revenues and expenses are translated at average rates of exchange for the period. Gains or losses on remeasurement of the financial statements of a non-U.S. operation, when the functional currency is the U.S. dollar, are included in the Company’s consolidated statements of operations as part of “Other expenses.” Gains or losses upon translation of the financial statements of a non-U.S. operation, when the functional currency is other than the U.S. dollar, are included within “Other comprehensive income (loss), net of tax” in the Company’s consolidated statements of comprehensive income and as part of “Accumulated other comprehensive income (loss)” in the Company’s consolidated statements of financial condition. </t>
  </si>
  <si>
    <t>Derivative Financial Instruments</t>
  </si>
  <si>
    <t xml:space="preserve">Derivative Financial Instruments: Derivative contracts are instruments, such as futures, forwards, options or swaps contracts that derive their value from underlying assets, indices, reference rates or a combination of these factors. Derivative instruments may be listed and traded on an exchange, or they may be privately negotiated contracts, which are often referred to as OTC derivatives. Derivatives may involve future commitments to purchase or sell financial instruments or commodities, or to exchange currency or interest payment streams. The amounts exchanged are based on the specific terms of the contract with reference to specified rates, securities, commodities, currencies or indices. U.S. GAAP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of offset exists under an enforceable netting agreement. Derivative contracts are recorded as part of receivables from or payables to broker-dealers, clearing organizations, customers and related broker-dealers in the Company’s consolidated statements of financial condition. </t>
  </si>
  <si>
    <t>Earnings Per Share (Tables)</t>
  </si>
  <si>
    <t>Calculation of Basic Earnings Per Share from Continuing and Discontinued Operations</t>
  </si>
  <si>
    <t>The following is the calculation of the Company’s basic EPS from continuing and discontinued operations (in thousands, except per share data):
Year Ended December 31,
2018
2017
2016
Basic earnings (loss) per share:
Net income (loss) from continuing operations available to common stockholders
$
73,704
$
(124,803
)
$
(5,883
)
Net income (loss) from discontinued operations available to common stockholders
120,438
176,278
190,905
Net income (loss) available to common stockholders
$
194,142
$
51,475
$
185,022
Basic weighted-average shares of common stock outstanding
322,141
287,378
277,073
Continuing operations
$
0.23
$
(0.43
)
$
(0.02
)
Discontinued operations
0.37
0.61
0.69
Basic earnings (loss) per share
$
0.60
$
0.18
$
0.67</t>
  </si>
  <si>
    <t>Calculation of Fully Diluted Earnings Per Share from Continuing and Discontinued Operations</t>
  </si>
  <si>
    <t xml:space="preserve">The following is the calculation of the Company’s fully diluted EPS from continuing operations (in thousands, except per share data):
Year Ended December 31,
2018
2017
2016
Fully diluted (loss) earnings per share:
Net income (loss) from continuing operations available to common stockholders
$
73,704
$
(124,803
)
$
(5,883
)
Allocations of net income (loss) to limited partnership interests, net of tax
—
—
—
Net income (loss) for fully diluted shares
$
73,704
$
(124,803
)
$
(5,883
)
Weighted-average shares:
Common stock outstanding
322,141
287,378
277,073
Partnership units ¹
—
—
—
RSUs (Treasury stock method)
368
—
—
Other
1,335
—
—
Fully diluted weighted-average shares of common stock outstanding
323,844
287,378
277,073
Fully diluted earnings (loss) per share from continuing operations
$
0.23
$
(0.43
)
$
(0.02
)
1
Partnership units collectively include founding/working partner units, limited partnership units, and Cantor units (see Note 2—“Limited Partnership Interests in BGC Holdings and Newmark Holdings” for more information). The following is the calculation of the Company’s fully diluted EPS from discontinued operations (in thousands, except per share data):
Year Ended December 31,
2018
2017
2016
Fully diluted (loss) earnings per share:
Net income (loss) from discontinued operations available to common stockholders
$
120,438
$
176,278
$
190,905
Allocations of net income (loss) to limited partnership interests, net of tax
—
—
—
Net income (loss) for fully diluted shares
$
120,438
$
176,278
$
190,905
Weighted-average shares:
Common stock outstanding
322,141
287,378
277,073
Partnership units ¹
—
—
—
RSUs (Treasury stock method)
368
—
—
Other
1,335
—
—
Fully diluted weighted-average shares of common stock outstanding
323,844
287,378
277,073
Fully diluted earnings (loss) per share from discontinued operations
$
0.37
$
0.61
$
0.69
1
Partnership units collectively include founding/working partner units, limited partnership units, and Cantor units (see Note 2—“Limited Partnership Interests in BGC Holdings and Newmark Holdings” for more information). </t>
  </si>
  <si>
    <t>Stock Transactions and Unit Redemptions (Tables)</t>
  </si>
  <si>
    <t>Changes in Shares of Class A Common Stock Outstanding</t>
  </si>
  <si>
    <t xml:space="preserve">Changes in shares of the Company’s Class A common stock outstanding for the years ended December 31, 2018 and 2017 were as follows:
Year Ended December 31,
2018
2017
Shares outstanding at beginning of period
256,968,372
244,869,624
Share issuances:
Redemption/Exchanges of limited partnership interests ¹
18,287,721
9,179,295
Issuance of Class A common stock for general corporate purposes
24,923,714
1,781,328
Deferred stock awards
979,344
—
Vesting of restricted stock units (RSUs)
527,951
570,944
Acquisitions
1,743,963
1,923,854
Exercise of stock options
—
154,533
Other issuances of Class A common stock
100,366
58,809
Exchange from Class A to Class B common stock
(11,036,273
)
—
Treasury stock repurchases
(788,788
)
(1,386,769
)
Forfeitures of restricted Class A common stock
(231,602
)
(183,246
)
Shares outstanding at end of period
291,474,768
256,968,372
1
Included in redemption/exchanges of limited partnership interests for the year ended December 31, 2018, are 7,559,291 limited partnership units that were cancelled in connection with the grant of 6,833,168 shares of Class A common stock. Because limited partnership units are included in the Company’s fully diluted share count, if dilutive, redemption/exchange in connection with the issuance of Class A common shares would not impact the fully diluted number of shares and units outstanding. </t>
  </si>
  <si>
    <t>Redemption of Units and Share Repurchase Activity</t>
  </si>
  <si>
    <t>The table below represents redemption of units in BGC Holdings and BGC share repurchase activity for the year ended December 31, 2018:
Period
Total Number of Units Redeemed or Shares Repurchased
Average Price Paid per Unit or Share 3
Approximate Dollar Value of Units and Shares That May Yet Be Redeemed/Purchased Under the Plan
Redemptions 1
January 1, 2018—March 31, 2018
1,723,654
$
14.34
April 1, 2018—June 30, 2018
4,299,936
13.10
July 1, 2018—September 30, 2018
2,105,457
11.27
October 1, 2018—December 31, 2018
1,218,254
10.78
Total Redemptions
9,347,301
$
12.61
Repurchases 2
January 1, 2018—March 31, 2018
—
$
—
April 1, 2018—June 30, 2018
726,539
13.37
July 1, 2018—September 30, 2018
8,263
11.48
October 1, 2018—December 31, 2018
53,986
11.72
Total Repurchases
788,788
$
13.23
Total Redemptions and Repurchases
10,136,089
$
12.66
$
266,247,326
1
During the year ended December 31, 2018, the Company redeemed approximately 9.2 million limited partnership units at an aggregate redemption price of approximately $116.5 million for an average price of $12.61 per unit and approximately 108.9 thousand FPUs at an aggregate redemption price of approximately $1.4 million for an average price of $12.86 per unit. During the year ended December 31, 2017, the Company redeemed approximately 7.6 million limited partnership units at an aggregate redemption price of approximately $94.5 million for an average price of $12.40 per unit and approximately 875.6 thousand FPUs at an aggregate redemption price of approximately $9.4 million for an average price of $10.70 per unit.
2
3
Following the Spin-Off, external data providers have restated the historical prices of BGCP. When doing so, they calculate an adjustment factor based on the closing prices of BGCP and NMRKV on November 30, 2018, with NMRKV being the when-issued market for the additional shares of Newmark Class A common stock that traded on Nasdaq from November 20, 2018 until November 30, 2018. These external data providers use a formula for calculating the adjustment factor equal to 1 – (NMRKV Price on November 30, 2018 times Distribution Ratio)/BGCP price on November 30, 2018. They then multiply all of the historical BGCP prices by this factor to get the adjusted historical BGCP prices. As such, the nominal prices listed on the table above may not match the historical prices listed on such data services following the Spin-Off.</t>
  </si>
  <si>
    <t>Summary of Changes in Carrying Amount of Redeemable Partnership Interest</t>
  </si>
  <si>
    <t>The changes in the carrying amount of redeemable partnership interest for the years ended December 31, 2018 and 2017 were as follows (in thousands):
Year Ended December 31,
2018
2017
Balance at beginning of period
$
46,415
$
52,577
Consolidated net income allocated to FPUs
8,135
6,014
Spin-Off of Newmark
(22,994
)
—
Earnings distributions
(5,399
)
(7,449
)
FPUs exchanged
(1,192
)
(1,770
)
FPUs redeemed
(259
)
(2,957
)
Balance at end of period
$
24,706
$
46,415</t>
  </si>
  <si>
    <t>Receivables from and Payables to Broker-Dealers, Clearing Organizations, Customers and Related Broker-Dealers (Tables)</t>
  </si>
  <si>
    <t>As of December 31, 2018 and December 31, 2017, Receivables from and payables to broker-dealers, clearing organizations, customers and related broker-dealers consisted of the following (in thousands):
December 31, 2018
December 31, 2017
Receivables from broker-dealers, clearing organizations, customers and related broker-dealers:
Contract values of fails to deliver
$
660,995
$
586,486
Receivables from clearing organizations
269,549
133,682
Other receivables from broker-dealers and customers
7,561
10,941
Net pending trades
1,782
1,597
Open derivative contracts
1,979
5,993
Total
$
941,866
$
738,699
Payables to broker-dealers, clearing organizations, customers and related broker-dealers:
Contract values of fails to receive
$
636,705
$
567,460
Payables to clearing organizations
30,043
14,023
Other payables to broker-dealers and customers
11,956
18,164
Open derivative contracts
91,129
4,886
Total
$
769,833
$
604,533</t>
  </si>
  <si>
    <t>Derivatives (Tables)</t>
  </si>
  <si>
    <t>Fair Value of Derivative Contracts</t>
  </si>
  <si>
    <t>The fair value of derivative contracts, computed in accordance with the Company’s netting policy, is set forth below (in thousands):
December 31, 2018
December 31, 2017
Derivative contract
Assets
Liabilities
Notional Amounts 1
Assets
Liabilities
Notional Amounts 1
Foreign exchange/commodities options
$
39
$
88,016
$
4,745,428
$
4,416
$
130
$
2,442,200
Forwards
236
639
79,008
509
826
101,443
Foreign exchange swaps
1,611
2,072
482,295
801
2,846
407,600
Interest rate swaps
—
—
—
242
—
12,092
Futures
93
402
13,067,925
25
1,066
13,023,030
Equity options
—
—
—
—
18
—
Total
$
1,979
$
91,129
$
18,374,656
$
5,993
$
4,886
$
15,986,365
1
Notional amounts represent the sum of gross long and short derivative contracts, an indication of the volume of the Company’s derivative activity and does not represent anticipated losses.</t>
  </si>
  <si>
    <t>Summary of Offsetting of Derivative Instruments</t>
  </si>
  <si>
    <t>The following tables present information about the offsetting of derivative instruments as of December 31, 2018 and 2017 (in thousands):
December 31, 2018
Net Amounts Presented in the
Gross Amounts Not Offset
Gross Amounts
Gross Amounts Offset
Statements of Financial Condition
Financial Instruments
Cash Collateral Received
Net Amounts
Assets
Foreign exchange/commodities options
$
482,751
$
(482,712
)
$
39
$
—
$
—
$
39
Forwards
253
(17
)
236
—
—
236
Foreign exchange swaps
1,938
(327
)
1,611
—
—
1,611
Futures
57,479
(57,386
)
93
—
—
93
Total
$
542,421
$
(540,442
)
$
1,979
$
—
$
—
$
1,979
Liabilities
Foreign exchange/commodities options
$
570,728
$
(482,712
)
$
88,016
$
—
$
—
$
88,016
Foreign exchange swaps
2,399
(327
)
2,072
—
—
2,072
Forwards
656
(17
)
639
—
—
639
Futures
57,788
(57,386
)
402
—
—
402
Total
$
631,571
$
(540,442
)
$
91,129
$
—
$
—
$
91,129
December 31, 2017
Net Amounts Presented in the
Gross Amounts Not Offset
Gross Amounts
Gross Amounts Offset
Statements of Financial Condition
Financial Instruments
Cash Collateral Received
Net Amounts
Assets
Foreign exchange/commodities options
$
31,834
$
(27,418
)
$
4,416
$
—
$
—
$
4,416
Forwards
610
(101
)
509
—
—
509
Foreign exchange swaps
1,135
(334
)
801
—
—
801
Interest rate swaps
242
—
242
—
—
242
Futures
78,969
(78,944
)
25
—
—
25
Total
$
112,790
$
(106,797
)
$
5,993
$
—
$
—
$
5,993
Liabilities
Foreign exchange/commodities options
$
27,548
$
(27,418
)
$
130
$
—
$
—
$
130
Foreign exchange swaps
3,180
(334
)
2,846
—
—
2,846
Forwards
927
(101
)
826
—
—
826
Futures
80,010
(78,944
)
1,066
—
—
1,066
Equity options
18
—
18
—
—
18
Total
$
111,683
$
(106,797
)
$
4,886
$
—
$
—
$
4,886</t>
  </si>
  <si>
    <t>Summary of Gains and Losses on Derivative Contracts</t>
  </si>
  <si>
    <t>The table below summarizes gains and losses on derivative contracts for the years ended December 31, 2018, 2017 and 2016 (in thousands):
Year Ended December 31,
Derivative contract
2018
2017
2016
Foreign exchange/commodities options
$
14,657
$
12,852
$
3,337
Futures
16,484
8,306
8,442
Forwards
(222
)
(38
)
152
Foreign exchange swaps
1,271
1,332
987
Equity options
102
591
4,551
Interest rate swaps
(5
)
47
3
Gains (losses)
$
32,287
$
23,090
$
17,472</t>
  </si>
  <si>
    <t>Fair Value of Financial Assets and Liabilities (Tables)</t>
  </si>
  <si>
    <t>Fair Value Hierarchy of Financial Assets and Liabilities under U.S. GAAP Guidance</t>
  </si>
  <si>
    <t>The following tables set forth by level within the fair value hierarchy financial assets and liabilities accounted for at fair value under U.S. GAAP guidance at December 31, 2018 and December 31, 2017 (in thousands):
Assets at Fair Value at December 31, 2018
Level 1
Level 2 1
Level 3
Netting and Collateral
Total
Marketable securities
$
32,064
$
—
$
—
$
—
$
32,064
Government debt
57,788
—
—
—
57,788
Securities owned—Equities
620
—
—
—
620
Foreign exchange/commodities options
482,751
—
—
(482,712
)
39
Forwards
—
253
—
(17
)
236
Foreign exchange swaps
—
1,938
—
(327
)
1,611
Futures
—
57,479
—
(57,386
)
93
Total
$
573,223
$
59,670
$
—
$
(540,442
)
$
92,451
1
In addition, the Company has equity securities with a fair value of approximately $55.8 million, which are presented in “Other Assets” in the Company’s unaudited condensed consolidated statements of financial condition as of December 31, 2018. These investments are remeasured to fair value on a non-recurring basis and are classified within Level 2 in the fair value hierarchy
Liabilities at Fair Value at December 31, 2018
Level 1
Level 2
Level 3
Netting and Collateral
Total
Foreign exchange/commodities options
$
570,728
$
—
$
—
$
(482,712
)
$
88,016
Foreign exchange swaps
—
2,399
—
(327
)
2,072
Forwards
—
656
—
(17
)
639
Futures
—
57,788
—
(57,386
)
402
Contingent consideration
—
—
45,984
—
45,984
Total
$
570,728
$
60,843
$
45,984
$
(540,442
)
$
137,113
Assets at Fair Value at December 31, 2017
Level 1
Level 2
Level 3
Netting and Collateral
Total
Marketable securities
$
150,553
$
—
$
—
$
—
$
150,553
Government debt
32,744
—
—
—
32,744
Securities owned—Equities
263
—
—
—
263
Foreign exchange/commodities options
31,834
—
—
(27,418
)
4,416
Forwards
—
610
—
(101
)
509
Foreign exchange swaps
—
1,135
—
(334
)
801
Interest rate swaps
—
242
—
—
242
Futures
—
78,969
—
(78,944
)
25
Total
$
215,394
$
80,956
$
—
$
(106,797
)
$
189,553
Liabilities at Fair Value at December 31, 2017
Level 1
Level 2
Level 3
Netting and Collateral
Total
Foreign exchange/commodities options
$
27,548
$
—
$
—
$
(27,418
)
$
130
Foreign exchange swaps
—
3,180
—
(334
)
2,846
Forwards
—
927
—
(101
)
826
Futures
—
80,010
—
(78,944
)
1,066
Equity options
18
—
—
—
18
Contingent consideration
—
—
41,385
—
41,385
Total
$
27,566
$
84,117
$
41,385
$
(106,797
)
$
46,271</t>
  </si>
  <si>
    <t>Changes in Level 3 Financial Liabilities Measured at Fair Value on Recurring Basis</t>
  </si>
  <si>
    <t xml:space="preserve">Level 3 Financial Liabilities Changes in Level 3 liabilities measured at fair value on a recurring basis for the year ended December 31, 2018 were as follows (in thousands):
Opening Balance
Total realized and unrealized gains (losses) included in Net income (loss)
Unrealized gains (losses) included in Other comprehensive income (loss)
Purchases/ Issuances
Sales/ Settlements
Closing Balance at December 31, 2018
Unrealized gains (losses) for Level 3 Assets / Liabilities Outstanding at December 31, 2018
Liabilities
Accounts payable, accrued and other liabilities:
Contingent consideration 1
$
41,385
$
(1,586
)
$
1,401
$
17,995
$
(13,581
)
$
45,984
$
(776
)
1
Realized and unrealized gains (losses) are reported in “Other expenses” and “Other income (loss),” as applicable, in the Company’s consolidated statements of operations. Changes in Level 3 liabilities measured at fair value on a recurring basis for the year ended December 31, 2017 were as follows (in thousands):
Opening Balance
Total realized and unrealized gains (losses) included in Net income (loss)
Unrealized gains (losses) included in Other comprehensive income (loss)
Purchases/ Issuances
Sales/ Settlements
Closing Balance at December 31, 2017
Unrealized gains (losses) for Level 3 Assets / Liabilities Outstanding at December 31, 2017
Liabilities
Accounts payable, accrued and other liabilities:
Contingent consideration 1
$
25,674
$
(5,003
)
$
(2,329
)
$
8,379
$
—
$
41,385
$
(7,332
)
1
Realized and unrealized gains (losses) are reported in “Other expenses” and “Other income (loss),” as applicable, in the Company’s consolidated statements of operations. </t>
  </si>
  <si>
    <t>Quantitative Information about Level 3 Fair Value Measurements on Recurring Basis</t>
  </si>
  <si>
    <t xml:space="preserve">The following tables present quantitative information about the significant unobservable inputs utilized by the Company in the fair value measurement of Level 3 liabilities measured at fair value on a recurring basis (in thousands):
Fair Value as of December 31, 2018
Assets
Liabilities
Valuation Technique
Unobservable Inputs
Range
Weighted Average
Contingent consideration
$
—
$
45,984
Present value of expected payments
Discount rate Probability of meeting earnout and contingencies
9.2%-10.3% 75%-100%
9.6% 95% (1)
Fair Value as of December 31, 2017
Assets
Liabilities
Valuation Technique
Unobservable Inputs
Range
Weighted Average
Contingent consideration
$
—
$
41,385
Present value of expected payments
Discount rate Probability of meeting earnout and contingencies
9.2%-10.4% 75%-100%
9.2% 95% (1)
1
The probability of meeting the earnout targets as of December 31, 2018 and 2017 was based on the acquired businesses’ projected future financial performance, including revenues. </t>
  </si>
  <si>
    <t>Investments (Tables)</t>
  </si>
  <si>
    <t>Equity Method Investments and Investments Carried Under Measurement Alternative</t>
  </si>
  <si>
    <t xml:space="preserve">Equity Method Investments and Investments Carried Under the Measurement Alternative
(in thousands)
Percent Ownership 1
December 31, 2018
December 31, 2017
Advance Markets Holdings
43
%
$
10,910
$
12,741
China Credit BGC Money Broking Company Limited
33
%
10,435
9,644
Freedom International Brokerage
45
%
9,959
9,527
Other
3,907
2,118
Equity method investments
$
35,211
$
34,030
Investments carried under measurement alternative
192
192
Total equity method and investments carried under measurement alternative
$
35,403
$
34,222
1
Represents the Company’s voting interest in the equity method investment as of December 31, 2018. </t>
  </si>
  <si>
    <t>Summary of Financial Information for Company's Equity Method Investments</t>
  </si>
  <si>
    <t>Summarized financial information for the Company’s equity method investments was as follows (in thousands):
Year Ended December 31,
2018
2017
2016
Statements of operations:
Total revenues
$
85,619
$
87,790
$
78,539
Total expenses
72,906
73,327
69,961
Net income
$
12,713
$
14,463
$
8,578
December 31,
2018
2017
Statements of financial condition:
Cash and cash equivalents
$
74,069
$
51,222
Fixed assets, net
3,420
2,859
Other assets
24,530
62,905
Total assets
$
102,019
$
116,986
Payables to related parties
2,000
2,733
Other liabilities
60,858
72,787
Total partners’ capital
39,161
41,466
Total liabilities and partners’ capital
$
102,019
$
116,986</t>
  </si>
  <si>
    <t>Investments in Variable Interest Entities</t>
  </si>
  <si>
    <t>The following table sets forth the Company’s investment in its unconsolidated VIEs and the maximum exposure to loss with respect to such entities as of December 31, 2018 and December 31, 2017. (in thousands):
December 31, 2018
December 31, 2017
Investment
Maximum Exposure to Loss
Investment
Maximum Exposure to Loss
Variable interest entities 1
$
3,899
$
4,879
$
2,330
$
3,310
1
The Company has entered into a subordinated loan agreement with Aqua, whereby the Company agreed to lend the principal sum of $980.0 thousand. As of December 31, 2018 and 2017, the Company’s maximum exposure to loss with respect to its unconsolidated VIEs includes the sum of its equity investments in its unconsolidated VIEs and the $980.0 thousand subordinated loan to Aqua.</t>
  </si>
  <si>
    <t>Fixed Assets, Net (Tables)</t>
  </si>
  <si>
    <t>Components of Fixed Assets, Net</t>
  </si>
  <si>
    <t>Fixed assets, net consisted of the following (in thousands):
December 31, 2018
December 31, 2017
Computer and communications equipment
$
140,451
$
135,622
Software, including software development costs
194,470
146,615
Leasehold improvements and other fixed assets
127,349
101,866
462,270
384,103
Less: accumulated depreciation and amortization
(305,101
)
(259,577
)
Fixed assets, net
$
157,169
$
124,526</t>
  </si>
  <si>
    <t>Goodwill and Other Intangible Assets, Net (Tables)</t>
  </si>
  <si>
    <t>Summary of Changes in Carrying Amount of Goodwill</t>
  </si>
  <si>
    <t>The changes in the carrying amount of goodwill for the year ended December 31, 2018 and 2017 were as follows (in thousands):
Goodwill
Balance at December 31, 2016
$
451,035
Acquisitions
29,529
Measurement period adjustments
(17,057
)
Cumulative translation adjustment
4,543
Balance at December 31, 2017
$
468,050
Acquisitions
39,664
Measurement period adjustments
(130
)
Cumulative translation adjustment
(2,938
)
Balance at December 31, 2018
$
504,646</t>
  </si>
  <si>
    <t>Components of Other Intangible Assets</t>
  </si>
  <si>
    <t>Other intangible assets consisted of the following (in thousands, except weighted-average remaining life):
December 31, 2018
Gross Amount
Accumulated Amortization
Net Carrying Amount
Weighted- Average Remaining Life (Years)
Definite life intangible assets:
Customer-related
$
225,094
$
40,088
$
185,006
11.9
Technology
24,023
13,754
10,269
3.0
Noncompete agreements
30,131
22,131
8,000
2.4
Patents
9,635
9,222
413
2.5
All other
9,330
3,172
6,158
7.9
Total definite life intangible assets
298,213
88,367
209,846
11.0
Indefinite life intangible assets:
Trade names
81,004
—
81,004
N/A
Licenses
7,929
—
7,929
N/A
Total indefinite life intangible assets
88,933
—
88,933
N/A
Total
$
387,146
$
88,367
$
298,779
11.0
December 31, 2017
Gross Amount
Accumulated Amortization
Net Carrying Amount
Weighted- Average Remaining Life (Years)
Definite life intangible assets:
Customer-related
$
193,240
$
24,620
$
168,620
14.1
Technology
24,025
9,741
14,284
4.2
Noncompete agreements
30,725
15,684
15,041
2.0
Patents
10,629
10,049
580
3.6
All other
7,737
2,349
5,388
14.1
Total definite life intangible assets
266,356
62,443
203,913
12.5
Indefinite life intangible assets:
Trade names
74,258
—
74,258
N/A
Licenses
7,929
—
7,929
N/A
Total indefinite life intangible assets
82,187
—
82,187
N/A
Total
$
348,543
$
62,443
$
286,100
12.5</t>
  </si>
  <si>
    <t>Estimated Future Amortization Expense of Definite Life Intangible Assets</t>
  </si>
  <si>
    <t>The estimated future amortization expense of definite life intangible assets as of December 31, 2018 is as follows (in millions):
2019
$
19.2
2020
28.2
2021
23.0
2022
18.8
2023
18.8
2024 and thereafter
101.8
Total
$
209.8</t>
  </si>
  <si>
    <t>Notes Payable, Other and Short-Term Borrowings (Tables)</t>
  </si>
  <si>
    <t>Summary Notes Payable, Other and Short-term Borrowings</t>
  </si>
  <si>
    <t>Notes payable, other and short-term borrowings consisted of the following (in thousands):
December 31, 2018
December 31, 2017
Unsecured senior revolving credit agreement
$
—
$
—
Unsecured senior term loan credit agreement
—
—
8.375% Senior Notes
—
242,474
5.125% Senior Notes
297,821
296,996
5.375% Senior Notes
444,696
—
Collateralized borrowings
21,031
35,559
Total Notes payable and collateralized borrowings
763,548
575,029
Short-term borrowings
5,162
6,046
Total Notes payable, other and short-term borrowings
$
768,710
$
581,075</t>
  </si>
  <si>
    <t>Carrying Amounts and Estimated Fair Values of Company's Senior Notes</t>
  </si>
  <si>
    <t>The Company’s Senior Notes are recorded at amortized cost. As of December 31, 2018 and December 31, 2017, the carrying amounts and estimated fair values of the Company’s Senior Notes were as follows (in thousands):
December 31, 2018
December 31, 2017
Carrying Amount
Fair Value
Carrying Amount
Fair Value
8.125% Senior Notes
$
—
$
—
$
—
$
—
5.375% Senior Notes
—
—
—
—
8.375% Senior Notes
—
—
242,474
247,200
5.125% Senior Notes
297,821
304,890
296,996
315,375
5.375% Senior Notes due 2023
444,695
451,305
—
—
Total
$
742,516
$
756,195
$
539,470
$
562,575</t>
  </si>
  <si>
    <t>Compensation (Tables)</t>
  </si>
  <si>
    <t>Activity Associated with Limited Partnership Units Awarded to BGC Employees</t>
  </si>
  <si>
    <t xml:space="preserve">A summary of the activity associated with limited partnership units awarded to BGC employees is as follows:
BGC Units
Newmark Units
Balance at December 31, 2015
41,133,913
—
Granted
18,842,503
—
Redeemed/exchanged units
(7,791,508
)
—
Forfeited units
(1,350,342
)
—
Balance at December 31, 2016
50,834,566
—
Granted 1
20,309,177
26,510,300
Redeemed/exchanged units
(7,282,577
)
—
Forfeited units
(5,538,507
)
—
Balance at December 31, 2017
58,322,659
26,510,300
Granted
36,820,891
2,694,366
Redeemed/exchanged units
(14,907,635
)
(7,032,175
)
Forfeited units
(506,727
)
(59,386
)
Balance at December 31, 2018
79,729,188
22,113,105
1
The Newmark Units represent the Newmark Holdings L.P. Units as part of the December 2017 Separation and Distribution Agreement. </t>
  </si>
  <si>
    <t>Activity Associated with Restricted Stock Units</t>
  </si>
  <si>
    <t>A summary of the activity associated with RSUs held by BGC employees is as follows:
Restricted Stock Units
Weighted-Average Grant Date Fair Value
Weighted-Average Remaining Contractual Term (Years)
Balance at December 31, 2015
1,363,905
$
6.15
1.52
Granted
715,476
7.84
Delivered units
(723,439
)
5.93
Forfeited units
(95,393
)
7.02
Balance at December 31, 2016
1,260,549
$
7.17
1.61
Granted
566,972
10.65
Delivered units
(635,041
)
6.79
Forfeited units
(129,271
)
8.62
Balance at December 31, 2017
1,063,209
$
9.08
1.63
Granted
577,698
12.05
Delivered units
(553,105
)
8.59
Forfeited units
(159,089
)
11.34
Balance at December 31, 2018
928,713
$
10.83
1.75</t>
  </si>
  <si>
    <t>Activity Associated with Stock Options</t>
  </si>
  <si>
    <t>A summary of the activity associated with stock options is as follows:
Options
Weighted-Average Exercise Price
Weighted-Average Remaining Contractual Term (Years)
Aggregate Intrinsic Value
Balance at December 31, 2015
2,079,238
$
9.73
1.4
$
1,169,664
Granted
—
—
Exercised options
(1,057,534
)
9.32
Forfeited options
(14,619
)
9.53
Balance at December 31, 2016
1,007,085
$
10.82
1.0
$
—
Granted
—
—
Exercised options
(1,007,085
)
10.82
Forfeited options
—
—
Balance at December 31, 2017
—
$
—
—
$
—
Exercised options
—
—
Balance at December 31, 2018
—
$
—
—
$
—
Options exercisable at December 31, 2018
—
$
—
—
$
—</t>
  </si>
  <si>
    <t>Commitments, Contingencies and Guarantees (Tables)</t>
  </si>
  <si>
    <t>Summary of Contractual Obligations</t>
  </si>
  <si>
    <t xml:space="preserve">Contractual Obligations and Commitments The following table summarizes certain of the Company’s contractual obligations at December 31, 2018 (in thousands):
Total
Less Than 1 Year
1-3 Years
3-5 Years
More Than 5 Years
Long-term debt and collateralized borrowings 1
$
771,051
$
9,354
$
311,697
$
450,000
$
—
Operating leases 2
297,595
40,254
50,058
54,399
152,884
Interest on long-term debt and collateralized borrowings 3
150,367
41,167
71,306
37,894
—
Short-term borrowings 4
5,162
5,162
—
—
—
Interest on Short-term borrowings
109
109
—
—
—
One-time transition tax 5
38,027
3,042
6,084
6,084
22,817
Other 6
20,027
9,999
10,028
—
—
Total contractual obligations
$
1,282,338
$
109,087
$
449,173
$
548,377
$
175,701
1
Long-term debt and collateralized borrowings reflects long-term borrowings of, $300.0 million of the 5.125% Senior Notes due on May 27, 2021 (the $300.0 million represents the principal amount of the debt; the carrying value of the 5.125% Senior Notes as of December 31, 2018 was approximately $297.8 million), $450.0 million of the 5.375% Senior Notes due on July 24, 2023 (the $450.0 million represents the principal amount of the debt; the carrying value of the 5.375% Senior Notes as of December 31, 2018 was $444.7 million), $1.8 million of collateralized borrowings due March 13, 2019, and an additional $19.2 million of collateralized borrowings due May 31, 2021. See Note 18— “Notes Payable, Other and Short-term Borrowings,” for more information regarding these obligations, including timing of payments and compliance with debt covenants.
2
Operating leases are related to rental payments under various non-cancelable leases, principally for office space, net of sublease payments to be received. The total amount of sublease payments to be received is approximately $0.3 million over the life of the agreement.
3
Interest on long-term debt and collateralized borrowings also includes interest on the undrawn portion of the committed unsecured senior revolving credit agreement which was calculated through the maturity date of the facility which is November 28, 2020. As of December 31, 2018,
4
Short-term borrowings reflects approximately $5.2 million (BRL 20.0 million) of borrowing under the Company’s committed unsecured loan agreement. See Note 18— “Notes Payable, Other and Short-term Borrowings,” for more information regarding this obligation.
5
The Company completed the calculation of the one-time transition tax on the deemed repatriation of foreign subsidiaries’ earnings pursuant to the Tax Cuts and Jobs Act and recorded a net cumulative tax expense of $38.0 million, net of foreign tax credits with election to pay the taxes over eight years with 40% paid in equal installments over the first five years and the remaining 60% to be paid in installments of 15%, 20% and 25% in years six, seven and eight, respectively.
6
Other contractual obligations reflect commitments to make charitable contributions, which are recorded as part of “Accounts payable, accrued and other liabilities” in the Company’s consolidated statements of financial condition. The amount payable each year reflects an estimate of future Charity Day obligations. </t>
  </si>
  <si>
    <t>Summary of Minimum Lease Payments under these Arrangements</t>
  </si>
  <si>
    <t>As of December 31, 2018, minimum lease payments under these arrangements are as follows (in thousands):
Net Lease Commitment
2019
$
40,254
2020
25,510
2021
24,548
2022
28,053
2023
26,346
2024 and thereafter
152,884
Total
$
297,595</t>
  </si>
  <si>
    <t>Income Taxes (Tables)</t>
  </si>
  <si>
    <t>Summary of Provision for Income Taxes</t>
  </si>
  <si>
    <t>The provision for income taxes consisted of the following (in thousands):
Year Ended December 31,
2018
2017
2016
Current:
U.S. federal
$
48,270
$
32,080
$
58,493
U.S. state and local
6,537
1,262
137
Foreign
45,901
35,480
26,475
UBT
(1,953
)
4,092
3,338
98,755
72,914
88,443
Deferred:
U.S. federal
(31,425
)
19,558
(44,074
)
U.S. state and local
149
365
8,659
Foreign
6,671
(353
)
4,694
UBT
1,970
288
(1,383
)
(22,635
)
19,858
(32,104
)
Provision for income taxes
$
76,120
$
92,772
$
56,339</t>
  </si>
  <si>
    <t>Summary of Actual Income Tax Expense and Amount Calculated Utilizing U.S. Federal Statutory Rates</t>
  </si>
  <si>
    <t>Differences between the Company’s actual income tax expense and the amount calculated utilizing the U.S. federal statutory rates were as follows (in thousands):
Year Ended December 31,
2018
2017
2016
Tax expense at federal statutory rate
$
37,762
$
1,448
$
42,161
Non-controlling interest
(4,097
)
(3,857
)
(8,958
)
Incremental impact of foreign taxes compared to federal tax rate
2,735
(21,902
)
(21,477
)
Income from recast periods
—
32,120
7,391
Other permanent differences
6,051
21,661
13,937
U.S. state and local taxes, net of U.S. federal benefit
(450
)
1,025
13,303
New York City UBT
(514
)
268
1,624
One-time transition tax related to tax reform
1,461
36,566
—
Other rate changes
4,024
5,384
2,055
Revaluation of deferred taxes related to tax reform
4,776
19,681
—
Uncertain tax positions
2,764
4,858
1,520
U.S. tax on foreign earnings, net of tax credits
12,944
—
—
Section 453A interest
—
—
3,753
Return-to-provision adjustments
2,598
(6,296
)
(4,519
)
Valuation allowance
2,567
(594
)
(1,267
)
Other
3,499
2,410
6,816
Provision for income taxes
$
76,120
$
92,772
$
56,339</t>
  </si>
  <si>
    <t>Summary of Deferred Tax Asset and Liability</t>
  </si>
  <si>
    <t xml:space="preserve">Significant components of the Company’s deferred tax asset and liability consisted of the following (in thousands):
Year Ended December 31,
2018
2017
Deferred tax asset
Basis difference of investments
$
2,650
$
—
Deferred compensation
61,174
48,898
Other deferred and accrued expenses
15,911
11,755
Net operating loss and credit carry-forwards
50,114
56,579
Total deferred tax asset 1
129,849
117,232
Valuation allowance
(33,580
)
(34,219
)
Deferred tax asset, net of valuation allowance
96,269
83,013
Deferred tax liability
Depreciation and amortization
18,734
15,259
U.S. tax on foreign earnings
—
19,168
Basis difference in investments
—
2,485
Other
—
857
Total deferred tax liability 1
18,734
37,769
Net deferred tax asset
$
77,535
$
45,244
1
Before netting within tax jurisdictions. </t>
  </si>
  <si>
    <t>Summary of Gross Unrecognized Tax Benefits</t>
  </si>
  <si>
    <t>A reconciliation of the beginning to the ending amounts of gross unrecognized tax benefits for the years ended December 31, 2018 and 2017 is as follows (in thousands):
Balance, December 31, 2016
$
3,078
Increases for prior year tax positions
3,855
Decreases for prior year tax positions
—
Increases for current year tax positions
130
Decreases related to settlements with taxing authorities
—
Decreases related to a lapse of applicable statute of limitations
—
Balance, December 31, 2017
$
7,063
Increases for prior year tax positions
4,754
Decreases for prior year tax positions
(1,565
)
Increases for current year tax positions
—
Decreases related to settlements with taxing authorities
—
Decreases related to a lapse of applicable statute of limitations
—
Balance, December 31, 2018
$
10,252</t>
  </si>
  <si>
    <t>Segment, Geographic and Product Information (Tables)</t>
  </si>
  <si>
    <t>Geographic Information Regarding Revenues</t>
  </si>
  <si>
    <t>Information regarding revenues for the years ended December 31, 2018, 2017 and 2016, respectively, is as follows (in thousands):
Year Ended December 31,
2018
2017
2016
Revenues:
United States
$
544,887
$
514,704
$
480,483
United Kingdom
811,542
716,167
612,761
Asia
278,141
244,855
214,133
France
77,992
85,729
92,154
Other Americas
54,687
53,942
54,382
Other Europe/MEA
170,561
135,554
100,398
Total revenues
$
1,937,810
$
1,750,951
$
1,554,311</t>
  </si>
  <si>
    <t>Information Regarding Long-Lived Assets in Geographic Areas</t>
  </si>
  <si>
    <t>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December 31, 2018 and December 31, 2017, respectively, is as follows (in thousands):
December 31,
2018
2017
Long-lived assets:
United States
$
719,914
$
601,552
United Kingdom
367,681
351,928
Asia
57,626
32,954
France
12,294
7,373
Other Americas
18,637
20,173
Other Europe/MEA
23,917
10,470
Total long-lived assets
$
1,200,069
$
1,024,450</t>
  </si>
  <si>
    <t>Product Information Regarding Revenues</t>
  </si>
  <si>
    <t>The Company specializes in the brokerage of a broad range of products, including fixed income (rates and credit), foreign exchange, equities, insurance, energy and commodities, and futures. It also provides a wide range of services, including trade execution, broker-dealer services, clearing, trade compression, post trade, information, and other back-office services to a broad range of financial and non-financial institutions.
Year Ended December 31,
2018
2017
2016
Revenues:
Rates
$
570,178
$
510,880
$
468,798
Credit
292,171
284,551
291,760
Foreign Exchange
375,903
324,386
303,310
Energy and commodities
228,199
204,016
222,876
Equities, insurance, and other asset classes
356,988
327,390
174,985
Total brokerage revenues
$
1,823,439
$
1,651,223
$
1,461,729
All other revenue
114,371
99,728
92,582
Total revenues
$
1,937,810
$
1,750,951
$
1,554,311</t>
  </si>
  <si>
    <t>Revenue from Contracts with Customers (Table)</t>
  </si>
  <si>
    <t>Summary of Revenues from Contracts with Customers and Other Sources of Revenues</t>
  </si>
  <si>
    <t>The following table presents the Company’s total revenues separated between revenues from contracts with customers and other sources of revenues (in thousands):
Year Ended December 31, 2018
Revenue from contracts with customers:
Commissions
$
1,510,386
Data, software, and post-trade
65,185
Fees from related parties
24,076
Total revenue from contracts with customers
1,599,647
Other sources of revenue:
Principal transactions
313,053
Interest income
14,404
Other revenues
10,706
Total revenues
$
1,937,810</t>
  </si>
  <si>
    <t>Revenue [Member]</t>
  </si>
  <si>
    <t>Schedule of Consolidated Statements of Financial Condition and Consolidated Statement of Operations Impact of ASC Topic 606</t>
  </si>
  <si>
    <t>The table below presents the impact to the Company’s consolidated statements of financial condition and consolidated statement of operations as a result of these changes (in thousands):
Year Ended December 31, 2018
ASC Topic 606 Impact:
Revenues:
Commissions
$
6,775
Total revenues
$
6,775
Expenses:
Commissions and floor brokerage
$
6,775
Total expenses
$
6,775
As of December 31, 2018
ASC Topic 606 Impact:
Liabilities and equity
Accounts payable, accrued and other liabilities
$
115
Retained earnings
(115
)
Total liabilities and equity
$
—</t>
  </si>
  <si>
    <t>Supplemental Balance Sheet Information (Tables)</t>
  </si>
  <si>
    <t>Summary of Components of Balance Sheet Accounts</t>
  </si>
  <si>
    <t>The components of certain balance sheet accounts are as follows (in thousands):
December 31,
2018
2017
Other assets:
Deferred tax asset
$
88,715
$
56,154
Equity securities carried under measurement alternative
55,757
9,709
Prepaid expenses
25,280
22,720
Other taxes
21,546
16,640
Rent and other deposits
16,745
14,812
Other
38,894
38,580
Total other assets
$
246,937
$
158,615
December 31,
2018
2017
Accounts payable, accrued and other liabilities:
Accrued expenses and other liabilities 1
$
466,306
$
425,727
Taxes payable
231,442
186,566
Back-End Merger liability 2
25,863
24,172
Charitable contribution liability
20,028
30,714
Deferred tax liability
11,180
10,910
Total accounts payable, accrued and other liabilities
$
754,819
$
678,089
1
As of December 31, 2018 and 2017, $195.0 million and $204.4 million, respectively, is attributable to Besso.
2
On January 12, 2016, we completed our acquisition (the “JPI Merger”) of Jersey Partners, Inc. (“JPI”). The JPI Merger occurred pursuant to a merger agreement, dated as of December 22, 2015, and shortly after, a subsidiary of BGC merged with and into GFI pursuant to a short-form merger under Delaware law, with GFI continuing as the surviving entity (together the “Back-End Mergers”). Following the closing of the Back-End Mergers, BGC and its affiliates owned 100% of the outstanding shares of GFI’s common stock. This represents a liability still remaining with respect to the Back-End Mergers.</t>
  </si>
  <si>
    <t>Discontinued Operations (Tables)</t>
  </si>
  <si>
    <t>Summary of Assets and Liabilities and Components of Consolidated Net Income (Loss) from Discontinued Operations, Net of Tax</t>
  </si>
  <si>
    <t xml:space="preserve">The following is a summary of the assets and liabilities included as part of discontinued operations in the Company’s consolidated statement of financial condition as of December 31, 2017:
As of December 31, 2017
Assets
Cash and cash equivalents
$
121,027
Cash segregated under regulatory requirements
52,347
Marketable securities
57,623
Loans held for sale, at fair value
362,635
Receivables from broker-dealers, clearing organizations, customers and related broker-dealers
6,703
Mortgage servicing rights, net
392,626
Accrued commissions and other receivables, net
220,200
Loans, forgivable loans and other receivables from employees and partners, net
210,327
Fixed assets, net
64,821
Investments
107,566
Goodwill
477,532
Other intangible assets, net
24,921
Other assets
185,211
Total assets classified as assets from discontinued operations on the consolidated statements of financial condition
$
2,283,539
Liabilities
Warehouse notes payable
$
360,440
Securities loaned
57,623
Accrued compensation
236,734
Payables to broker-dealers, clearing organizations, customers and related broker-dealers
3,047
Accounts payable, accrued and other liabilities
264,828
Notes payable and other borrowings
1,075,480
Total liabilities classified as liabilities from discontinued operations on the consolidated statements of financial condition
$
1,998,152
The following table provides the components of consolidated net income (loss) from discontinued operations, net of tax and net income (loss) from discontinued operations attributable to noncontrolling interest in subsidiaries for the years ended December 31, 2018, 2017 and 2016:
Year Ended December 31,
2018
2017
2016
Revenues:
Commissions
$
1,116,935
$
1,014,741
$
849,419
Gains from mortgage banking activities/originations, net
160,688
205,999
193,387
Real estate management and other services
375,428
233,063
196,801
Servicing fees
119,587
110,441
87,671
Fees from related parties
1,055
1,373
1,370
Interest income
35,238
36,546
24,980
Other revenues
607
242
157
Total revenues
1,809,538
1,602,405
1,353,785
Expenses:
Compensation and employee benefits
1,046,336
1,029,655
867,391
Allocations of net income and grant of exchangeability to limited partnership units and FPUs and issuance of common stock
148,116
89,435
45,573
Total compensation and employee benefits
1,194,452
1,119,090
912,964
Occupancy and equipment
69,368
62,448
58,644
Fees to related parties
15,999
13,208
9,547
Professional and consulting fees
31,699
34,270
21,475
Communications
11,328
11,809
10,334
Selling and promotion
54,650
52,443
43,605
Commissions and floor brokerage
1,087
956
968
Interest expense
79,732
25,546
13,745
Other expenses
197,144
128,417
104,073
Total expenses
1,655,459
1,448,187
1,175,355
Other income (losses), net:
Gains (losses) on equity method investments
2,759
1,562
—
Other income (loss)
110,145
72,081
15,279
Total other income (losses), net
112,904
73,643
15,279
Income (loss) from operations before income taxes
266,983
227,861
193,709
Provision (benefit) for income taxes
90,814
57,496
3,993
Consolidated net income (loss) from discontinued operations, net of tax
176,169
170,365
189,716
Less: Net income (loss) from discontinued operations attributable to noncontrolling interest in subsidiaries
52,353
(5,913
)
(1,189
)
Net income (loss) from discontinued operations available to common stockholders 1
$
123,816
$
176,278
$
190,905
1
This amount excludes preferred payable-in-kind dividends, which is a reduction to Net income (loss) from discontinued operations available to common stockholders for the calculation of the Company’s Basic earnings (loss) per share and Fully diluted earnings (loss) per share from discontinued operations. </t>
  </si>
  <si>
    <t>Organization and Basis of Presentation - Additional Information (Detail)</t>
  </si>
  <si>
    <t>Nov. 30, 2018shares</t>
  </si>
  <si>
    <t>Nov. 23, 2018USD ($)</t>
  </si>
  <si>
    <t>Nov. 07, 2018USD ($)</t>
  </si>
  <si>
    <t>Nov. 06, 2018USD ($)</t>
  </si>
  <si>
    <t>Sep. 05, 2018USD ($)</t>
  </si>
  <si>
    <t>Mar. 19, 2018USD ($)</t>
  </si>
  <si>
    <t>Dec. 26, 2017USD ($)shares</t>
  </si>
  <si>
    <t>Dec. 15, 2017$ / sharesshares</t>
  </si>
  <si>
    <t>Nov. 22, 2017USD ($)</t>
  </si>
  <si>
    <t>Sep. 08, 2017USD ($)shares</t>
  </si>
  <si>
    <t>Nov. 07, 2016shares</t>
  </si>
  <si>
    <t>Dec. 31, 2018USD ($)Segmentshares</t>
  </si>
  <si>
    <t>Nov. 30, 2018Segmentshares</t>
  </si>
  <si>
    <t>Dec. 31, 2018USD ($)shares</t>
  </si>
  <si>
    <t>Dec. 31, 2017USD ($)shares</t>
  </si>
  <si>
    <t>Dec. 31, 2016shares</t>
  </si>
  <si>
    <t>Dec. 05, 2018USD ($)</t>
  </si>
  <si>
    <t>Sep. 04, 2018USD ($)</t>
  </si>
  <si>
    <t>Aug. 06, 2018USD ($)</t>
  </si>
  <si>
    <t>Mar. 18, 2018USD ($)</t>
  </si>
  <si>
    <t>Jan. 01, 2018USD ($)</t>
  </si>
  <si>
    <t>Dec. 13, 2017</t>
  </si>
  <si>
    <t>Apr. 21, 2017USD ($)</t>
  </si>
  <si>
    <t>Dec. 09, 2014USD ($)</t>
  </si>
  <si>
    <t>Jun. 26, 2012USD ($)</t>
  </si>
  <si>
    <t>Description Of Business [Line Items]</t>
  </si>
  <si>
    <t>Total consideration transferred</t>
  </si>
  <si>
    <t>Equity method investments</t>
  </si>
  <si>
    <t>Number of reporting segments | Segment</t>
  </si>
  <si>
    <t>ASU No. 2018-03 [Member]</t>
  </si>
  <si>
    <t>ASU No. 2016-02 [Member]</t>
  </si>
  <si>
    <t>Percentage of impact on total assets</t>
  </si>
  <si>
    <t>7.00%</t>
  </si>
  <si>
    <t>Percentage of impact on total liabilities</t>
  </si>
  <si>
    <t>9.00%</t>
  </si>
  <si>
    <t>Retained Deficit [Member] | ASU No. 2018-03 [Member]</t>
  </si>
  <si>
    <t>Tax effect impact for increase or decrease to the liability</t>
  </si>
  <si>
    <t>Accumulated Other Comprehensive Income (Loss) [Member] | ASU No. 2018-03 [Member]</t>
  </si>
  <si>
    <t>Noncontrolling Interest in Subsidiaries [Member] | ASU No. 2018-03 [Member]</t>
  </si>
  <si>
    <t>Percentage of voting power</t>
  </si>
  <si>
    <t>94.00%</t>
  </si>
  <si>
    <t>Percentage of economics of outstanding common stock</t>
  </si>
  <si>
    <t>87.00%</t>
  </si>
  <si>
    <t>Intercompany Credit Agreement [Member]</t>
  </si>
  <si>
    <t>Line of credit facility, borrowing amount</t>
  </si>
  <si>
    <t>Revolving Credit Facility [Member]</t>
  </si>
  <si>
    <t>Repayments of outstanding borrowings</t>
  </si>
  <si>
    <t>Revolving Credit Agreement [Member]</t>
  </si>
  <si>
    <t>Interest rate</t>
  </si>
  <si>
    <t>1.00%</t>
  </si>
  <si>
    <t>8.125% Senior Notes Due 2042 [Member]</t>
  </si>
  <si>
    <t>Principal amount of notes</t>
  </si>
  <si>
    <t>Stated interest rate</t>
  </si>
  <si>
    <t>8.125%</t>
  </si>
  <si>
    <t>Debt maturity year</t>
  </si>
  <si>
    <t>6.125% Senior Notes Due 2023 [Member]</t>
  </si>
  <si>
    <t>6.125%</t>
  </si>
  <si>
    <t>5.375% Senior Notes Due 2019 [Member]</t>
  </si>
  <si>
    <t>5.375%</t>
  </si>
  <si>
    <t>Redmeed outstanding principal amount of notes</t>
  </si>
  <si>
    <t>Term Loan Credit Agreement [Member]</t>
  </si>
  <si>
    <t>Net proceeds from the IPO to partially repay the term loan</t>
  </si>
  <si>
    <t>Line of credit facility, outstanding amount</t>
  </si>
  <si>
    <t>Revolver Amendment [Member]</t>
  </si>
  <si>
    <t>Maximum revolving credit</t>
  </si>
  <si>
    <t>Business acquisition price paid (Partnership Units) | shares</t>
  </si>
  <si>
    <t>Issuance of Class A common stock (net of costs), shares | shares</t>
  </si>
  <si>
    <t>Common stock, shares outstanding | shares</t>
  </si>
  <si>
    <t>Common stock, shares issued | shares</t>
  </si>
  <si>
    <t>Class A Common Stock [Member] | Newmark [Member]</t>
  </si>
  <si>
    <t>Spin-off received on per share</t>
  </si>
  <si>
    <t>Class B Common Stock [Member] | Newmark [Member]</t>
  </si>
  <si>
    <t>Exchange ratio</t>
  </si>
  <si>
    <t>Exchangeable limited partnership units | shares</t>
  </si>
  <si>
    <t>Cantor [Member] | Revolving Credit Facility [Member]</t>
  </si>
  <si>
    <t>Credit agreement, description</t>
  </si>
  <si>
    <t>The BGC Credit Agreement will mature on the earlier to occur of (a) March 19, 2019,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t>
  </si>
  <si>
    <t>Credit agreement, interest rate description</t>
  </si>
  <si>
    <t>The outstanding amounts under the BGC Credit Agreement will bear interest for any rate period at a per annum rate equal to the higher of BGC’s or Cantor’s short-term borrowing rate in effect at such time plus 1.00%.</t>
  </si>
  <si>
    <t>Cantor [Member] | Class A Common Stock [Member] | Newmark [Member]</t>
  </si>
  <si>
    <t>Newmark [Member] | 5.375% Senior Notes Due 2019 [Member]</t>
  </si>
  <si>
    <t>Newmark [Member] | Converted Term Loan [Member] | Unsecured Debt [Member]</t>
  </si>
  <si>
    <t>Newmark [Member] | Newmark Public Stockholders [Member] | IPO [Member]</t>
  </si>
  <si>
    <t>Noncontrolling interest, ownership percentage</t>
  </si>
  <si>
    <t>9.80%</t>
  </si>
  <si>
    <t>Newmark [Member] | Newmark Public Stockholders [Member] | IPO [Member] | Class A Common Stock [Member]</t>
  </si>
  <si>
    <t>16.60%</t>
  </si>
  <si>
    <t>CF Real Estate Finance Holdings, L.P. [Member]</t>
  </si>
  <si>
    <t>BGC Holdings Partnership Unit [Member]</t>
  </si>
  <si>
    <t>Percentage of outstanding shares</t>
  </si>
  <si>
    <t>100.00%</t>
  </si>
  <si>
    <t>BPF [Member]</t>
  </si>
  <si>
    <t>Business acquisition effective date</t>
  </si>
  <si>
    <t>Sep. 8,
		2017</t>
  </si>
  <si>
    <t>Business acquisition date</t>
  </si>
  <si>
    <t>Jul. 17,
		2017</t>
  </si>
  <si>
    <t>Business acquisition post closing adjustments</t>
  </si>
  <si>
    <t>Business acquisition price paid in units</t>
  </si>
  <si>
    <t>Number of trading days prior to closing</t>
  </si>
  <si>
    <t>3 days</t>
  </si>
  <si>
    <t>BPF [Member] | Partnership Units [Member]</t>
  </si>
  <si>
    <t>Percentage of total economics of outstanding common stock</t>
  </si>
  <si>
    <t>12.10%</t>
  </si>
  <si>
    <t>Newmark [Member] | Intercompany Credit Agreement [Member]</t>
  </si>
  <si>
    <t>Newmark [Member] | 8.125% Senior Notes Due 2042 [Member]</t>
  </si>
  <si>
    <t>6.50%</t>
  </si>
  <si>
    <t>Newmark [Member] | 6.125% Senior Notes Due 2023 [Member]</t>
  </si>
  <si>
    <t>Newmark [Member] | 6.125% Senior Notes Due 2023 [Member] | Intercompany Credit Agreement [Member]</t>
  </si>
  <si>
    <t>Newmark [Member] | Class B Common Stock [Member]</t>
  </si>
  <si>
    <t>Percentage of total voting power</t>
  </si>
  <si>
    <t>57.80%</t>
  </si>
  <si>
    <t>Newmark [Member] | IPO [Member]</t>
  </si>
  <si>
    <t>Fully diluted weighted-average shares of common stock outstanding | shares</t>
  </si>
  <si>
    <t>Newmark [Member] | IPO [Member] | Class A Common Stock [Member]</t>
  </si>
  <si>
    <t>Closing price per share | $ / shares</t>
  </si>
  <si>
    <t>Option to purchase additional shares | shares</t>
  </si>
  <si>
    <t>Proceeds from Newmark initial public offering</t>
  </si>
  <si>
    <t>Options to purchase additional shares of common stock period</t>
  </si>
  <si>
    <t>30 days</t>
  </si>
  <si>
    <t>Limited Partnership Interests in BGC Holdings and Newmark Holdings - Additional Information (Detail)</t>
  </si>
  <si>
    <t>Nov. 30, 2018</t>
  </si>
  <si>
    <t>Nov. 23, 2018shares</t>
  </si>
  <si>
    <t>Jun. 05, 2015shares</t>
  </si>
  <si>
    <t>Sep. 30, 2018</t>
  </si>
  <si>
    <t>Mar. 31, 2018</t>
  </si>
  <si>
    <t>Dec. 31, 2018shares</t>
  </si>
  <si>
    <t>Dec. 31, 2017shares</t>
  </si>
  <si>
    <t>Noncontrolling Interest [Abstract]</t>
  </si>
  <si>
    <t>Number of operating partnerships</t>
  </si>
  <si>
    <t>Limited partnership interest contribution ratio</t>
  </si>
  <si>
    <t>45.45%</t>
  </si>
  <si>
    <t>Limited partnership interests Exchange ratio,</t>
  </si>
  <si>
    <t>97.93%</t>
  </si>
  <si>
    <t>Payout period for post-termination awards</t>
  </si>
  <si>
    <t>Four equal yearly installments</t>
  </si>
  <si>
    <t>Percentage to preferred units</t>
  </si>
  <si>
    <t>0.6875%</t>
  </si>
  <si>
    <t>2.75%</t>
  </si>
  <si>
    <t>Number of shares, right to exchange from Class A to Class B common stock</t>
  </si>
  <si>
    <t>Distribution ratio</t>
  </si>
  <si>
    <t>46.3895%</t>
  </si>
  <si>
    <t>Common stock exchangeable basis</t>
  </si>
  <si>
    <t>one-for-one</t>
  </si>
  <si>
    <t>CF Group Management, Inc. [Member]</t>
  </si>
  <si>
    <t>Cantor Rights to Purchase Exchangeable Units [Member]</t>
  </si>
  <si>
    <t>Cantor Rights to Purchase Exchangeable Units [Member] | Maximum [Member]</t>
  </si>
  <si>
    <t>Summary of Significant Accounting Policies - Additional Information (Detail)</t>
  </si>
  <si>
    <t>1 Months Ended</t>
  </si>
  <si>
    <t>3 Months Ended</t>
  </si>
  <si>
    <t>11 Months Ended</t>
  </si>
  <si>
    <t>Dec. 31, 2018USD ($)Segment</t>
  </si>
  <si>
    <t>Nov. 30, 2018Segment</t>
  </si>
  <si>
    <t>Dec. 31, 2016USD ($)</t>
  </si>
  <si>
    <t>Significant Accounting Policies [Line Items]</t>
  </si>
  <si>
    <t>Number of reportable segments | Segment</t>
  </si>
  <si>
    <t>Maturity days for highly liquid investments</t>
  </si>
  <si>
    <t>The Company considers all highly liquid investments with maturities of 90 days or less at the date of acquisition that are not segregated under regulatory requirements, other than those used for trading purposes, to be cash equivalents.</t>
  </si>
  <si>
    <t>Allowance for doubtful accounts on accrued commissions receivable</t>
  </si>
  <si>
    <t>Ownership interest</t>
  </si>
  <si>
    <t>The Company’s policy is to consolidate all entities of which it owns more than 50% unless it does not have control over the entity.</t>
  </si>
  <si>
    <t>Impairment of goodwill</t>
  </si>
  <si>
    <t>Impairment of goodwill or indefinite-lived intangible assets</t>
  </si>
  <si>
    <t>US federal corporate tax rate</t>
  </si>
  <si>
    <t>21.00%</t>
  </si>
  <si>
    <t>35.00%</t>
  </si>
  <si>
    <t>Restricted stock saleable period Description</t>
  </si>
  <si>
    <t>Shares of restricted stock are generally saleable by partners in five to ten years.</t>
  </si>
  <si>
    <t>Limited partnership units exchangeability into Class A common stock</t>
  </si>
  <si>
    <t>Following the Spin-Off of Newmark, certain limited partnership units in BGC Holdings are granted exchangeability into BGC Class A common stock on a one-for-one basis (subject to adjustment), and certain limited partnership units in Newmark Holdings are granted exchangeability into Newmark Class A common stock based on the exchange ratio at the time.</t>
  </si>
  <si>
    <t>Software, Including Software Development Costs [Member]</t>
  </si>
  <si>
    <t>Software amortization period</t>
  </si>
  <si>
    <t>3 years</t>
  </si>
  <si>
    <t>Maximum [Member]</t>
  </si>
  <si>
    <t>Restricted stock saleable period</t>
  </si>
  <si>
    <t>10 years</t>
  </si>
  <si>
    <t>Maximum [Member] | Computer and Communications Equipment [Member]</t>
  </si>
  <si>
    <t>Useful life of computer software</t>
  </si>
  <si>
    <t>5 years</t>
  </si>
  <si>
    <t>Minimum [Member]</t>
  </si>
  <si>
    <t>Minimum [Member] | Computer and Communications Equipment [Member]</t>
  </si>
  <si>
    <t>Acquisitions - Additional Information (Detail) - USD ($) $ in Thousands</t>
  </si>
  <si>
    <t>Nov. 15, 2018</t>
  </si>
  <si>
    <t>Oct. 29, 2018</t>
  </si>
  <si>
    <t>Sep. 08, 2017</t>
  </si>
  <si>
    <t>Feb. 28, 2017</t>
  </si>
  <si>
    <t>Business Acquisition [Line Items]</t>
  </si>
  <si>
    <t>Business acquisition, contingent cash consideration</t>
  </si>
  <si>
    <t>Additional goodwill recognized</t>
  </si>
  <si>
    <t>Measurement period adjustments</t>
  </si>
  <si>
    <t>Poten &amp; Partners Group [Member]</t>
  </si>
  <si>
    <t>Nov. 15,
		2018</t>
  </si>
  <si>
    <t>Ed Broking Group Limited [Member]</t>
  </si>
  <si>
    <t>Oct. 29,
		2018</t>
  </si>
  <si>
    <t>Besso [Member]</t>
  </si>
  <si>
    <t>Feb. 28,
		2017</t>
  </si>
  <si>
    <t>Divestitures - Additional Information (Detail) - USD ($) $ in Thousands</t>
  </si>
  <si>
    <t>Income Statement Balance Sheet And Additional Disclosures By Disposal Groups Including Discontinued Operations [Line Items]</t>
  </si>
  <si>
    <t>Carrying value of investment</t>
  </si>
  <si>
    <t>Other Sales [Member]</t>
  </si>
  <si>
    <t>Proceeds from sale of investments</t>
  </si>
  <si>
    <t>Earnings Per Share - Calculation of Basic Earnings Per Share from Continuing and Discontinued Operations (Detail) - USD ($) $ / shares in Units, shares in Thousands, $ in Thousands</t>
  </si>
  <si>
    <t>Basic earnings (loss) per share:</t>
  </si>
  <si>
    <t>Net income (loss) from discontinued operations available to common stockholders</t>
  </si>
  <si>
    <t>Continuing operations</t>
  </si>
  <si>
    <t>Discontinued operations</t>
  </si>
  <si>
    <t>Basic earnings (loss) per share</t>
  </si>
  <si>
    <t>Earnings Per Share - Calculation of Fully Diluted Earnings Per Share from Continuing Operations (Detail) - USD ($) $ / shares in Units, shares in Thousands, $ in Thousands</t>
  </si>
  <si>
    <t>Fully diluted (loss) earnings per share:</t>
  </si>
  <si>
    <t>Net income (loss) for fully diluted shares</t>
  </si>
  <si>
    <t>Weighted-average shares:</t>
  </si>
  <si>
    <t>Common stock outstanding</t>
  </si>
  <si>
    <t>Continuing Operations [Member]</t>
  </si>
  <si>
    <t>RSUs (Treasury stock method)</t>
  </si>
  <si>
    <t>Earnings Per Share - Additional Information (Detail) - shares shares in Millions</t>
  </si>
  <si>
    <t>Antidilutive Securities Excluded From Computation Of Earnings Per Share [Line Items]</t>
  </si>
  <si>
    <t>Anti-dilutive securities excluded from computation of earnings per share amount</t>
  </si>
  <si>
    <t>Discontinued Operations [Member]</t>
  </si>
  <si>
    <t>Limited Partnership Unit [Member] | Contingent Class A Common Stock [Member]</t>
  </si>
  <si>
    <t>Limited Partnership Unit [Member] | Continuing Operations [Member]</t>
  </si>
  <si>
    <t>Limited Partnership Unit [Member] | Discontinued Operations [Member]</t>
  </si>
  <si>
    <t>BGC Holdings Partnership Unit [Member] | Contingent Class A Common Stock [Member]</t>
  </si>
  <si>
    <t>Other Securities or Other Contracts [Member] | Continuing Operations [Member]</t>
  </si>
  <si>
    <t>Other Securities or Other Contracts [Member] | Discontinued Operations [Member]</t>
  </si>
  <si>
    <t>Earnings Per Share - Calculation of Fully Diluted Earnings Per Share from Discontinued Operations (Detail) - USD ($) $ / shares in Units, shares in Thousands, $ in Thousands</t>
  </si>
  <si>
    <t>Fully diluted earnings (loss) per share from discontinued operations</t>
  </si>
  <si>
    <t>Stock Transactions and Unit Redemptions - Changes in Shares of Class A Common Stock Outstanding (Detail) - shares</t>
  </si>
  <si>
    <t>Share issuances:</t>
  </si>
  <si>
    <t>Exercise of stock options</t>
  </si>
  <si>
    <t>Exchange from Class A to Class B common stock</t>
  </si>
  <si>
    <t>Treasury stock repurchases</t>
  </si>
  <si>
    <t>Class Of Stock [Line Items]</t>
  </si>
  <si>
    <t>Shares outstanding at beginning of period</t>
  </si>
  <si>
    <t>Redemption/Exchanges of limited partnership interests</t>
  </si>
  <si>
    <t>Issuance of Class A common stock for general corporate purposes</t>
  </si>
  <si>
    <t>Deferred stock awards</t>
  </si>
  <si>
    <t>Vesting of restricted stock units (RSUs)</t>
  </si>
  <si>
    <t>Other issuances of Class A common stock</t>
  </si>
  <si>
    <t>Shares outstanding at end of period</t>
  </si>
  <si>
    <t>Stock Transactions and Unit Redemptions - Changes in Shares of Class A Common Stock Outstanding (Parenthetical) (Detail) - Limited Partnership [Member]</t>
  </si>
  <si>
    <t>Number of units redeemed and cancelled for exchange</t>
  </si>
  <si>
    <t>Stock Transactions and Unit Redemptions - Additional Information (Detail)</t>
  </si>
  <si>
    <t>Nov. 23, 2018USD ($)shares</t>
  </si>
  <si>
    <t>Mar. 09, 2018shares</t>
  </si>
  <si>
    <t>Apr. 12, 2017shares</t>
  </si>
  <si>
    <t>Nov. 30, 2014shares</t>
  </si>
  <si>
    <t>Sep. 30, 2018shares</t>
  </si>
  <si>
    <t>Jun. 30, 2018shares</t>
  </si>
  <si>
    <t>Mar. 31, 2018shares</t>
  </si>
  <si>
    <t>Aug. 01, 2018USD ($)</t>
  </si>
  <si>
    <t>Feb. 07, 2017USD ($)</t>
  </si>
  <si>
    <t>Limited Partnership Units Exchange Ratio</t>
  </si>
  <si>
    <t>Common stock, issued during the period, additional consideration | $</t>
  </si>
  <si>
    <t>Payment percentage of the gross proceeds from the sale of shares</t>
  </si>
  <si>
    <t>2.00%</t>
  </si>
  <si>
    <t>Stock repurchase program and unit redemption remaining authorized amount | $</t>
  </si>
  <si>
    <t>Redemptions, number of units</t>
  </si>
  <si>
    <t>Common stock, issued during the period</t>
  </si>
  <si>
    <t>Common stock value issued | $</t>
  </si>
  <si>
    <t>Company's repurchase and additional redemption authority amount | $</t>
  </si>
  <si>
    <t>Class A Common Stock [Member] | November 2014 Sales Agreement [Member]</t>
  </si>
  <si>
    <t>Maximum number of shares under the controlled equity offering</t>
  </si>
  <si>
    <t>Class A Common Stock [Member] | Controlled Equity Offerings [Member]</t>
  </si>
  <si>
    <t>Class A Common Stock [Member] | April 2017 Sales Agreement [Member]</t>
  </si>
  <si>
    <t>Class A Common Stock [Member] | March 2019 Sales Agreement</t>
  </si>
  <si>
    <t>Class A Common Stock [Member] | New Controlled Equity Offerings [Member]</t>
  </si>
  <si>
    <t>Cantor [Member] | Class B Common Stock [Member]</t>
  </si>
  <si>
    <t>CFGM [Member] | Class B Common Stock [Member]</t>
  </si>
  <si>
    <t>Cantor or CFGM [Member] | Class B Common Stock [Member]</t>
  </si>
  <si>
    <t>Stock Transactions and Unit Redemptions - Redemption of Units and Share Repurchase Activity (Detail) - USD ($)</t>
  </si>
  <si>
    <t>Stock Transactions Parenthetical Disclosures [Abstract]</t>
  </si>
  <si>
    <t>Redemptions, Number of Units</t>
  </si>
  <si>
    <t>Repurchases, Number of Shares</t>
  </si>
  <si>
    <t>Total Redemptions and Repurchases</t>
  </si>
  <si>
    <t>Redemptions, Average Price Paid per Unit</t>
  </si>
  <si>
    <t>Total Redemptions and Repurchases, Approximate Dollar Value of Units and Shares That May Yet Be Redeemed/Purchased Under the Plan</t>
  </si>
  <si>
    <t>Stock Transactions and Unit Redemptions - Redemption of Units and Share Repurchase Activity (Parenthetical) (Detail) - USD ($) $ / shares in Units, $ in Thousands</t>
  </si>
  <si>
    <t>Average price for redemption of limited partnership units</t>
  </si>
  <si>
    <t>Repurchase of Class A common stock, shares Treasury Stock Shares Acquired</t>
  </si>
  <si>
    <t>Aggregate purchase price of Class A common stock</t>
  </si>
  <si>
    <t>Average price of Class A common stock</t>
  </si>
  <si>
    <t>Limited Partnership [Member]</t>
  </si>
  <si>
    <t>Redeemed limited partnership units</t>
  </si>
  <si>
    <t>Aggregate redemption price of limited partnership units</t>
  </si>
  <si>
    <t>Other Ownership Interest [Member]</t>
  </si>
  <si>
    <t>Average price for redemption of founding/working partner units</t>
  </si>
  <si>
    <t>Stock Transactions and Unit Redemptions - Summary of Changes in Carrying Amount of Redeemable Partnership Interest (Detail) - USD ($) $ in Thousands</t>
  </si>
  <si>
    <t>Balance at beginning of period</t>
  </si>
  <si>
    <t>Consolidated net income allocated to FPUs</t>
  </si>
  <si>
    <t>Spin-Off of Newmark</t>
  </si>
  <si>
    <t>FPUs exchanged</t>
  </si>
  <si>
    <t>FPUs redeemed</t>
  </si>
  <si>
    <t>Balance at end of period</t>
  </si>
  <si>
    <t>Securities Owned - Additional Information (Detail) - USD ($) $ in Thousands</t>
  </si>
  <si>
    <t>Aggregate securities owned</t>
  </si>
  <si>
    <t>Collateralized Transactions - Additional Information (Detail) - USD ($)</t>
  </si>
  <si>
    <t>Securities Financing Transaction [Line Items]</t>
  </si>
  <si>
    <t>CF &amp; Co [Member]</t>
  </si>
  <si>
    <t>Repurchase agreements maturity date</t>
  </si>
  <si>
    <t>Nov. 20,
		2020</t>
  </si>
  <si>
    <t>2.90%</t>
  </si>
  <si>
    <t>CF &amp; Co [Member] | Securities Financing Transaction, Fair Value [Member]</t>
  </si>
  <si>
    <t>CF &amp; Co [Member] | Minimum [Member]</t>
  </si>
  <si>
    <t>1.90%</t>
  </si>
  <si>
    <t>CF &amp; Co [Member] | Maximum [Member]</t>
  </si>
  <si>
    <t>4.30%</t>
  </si>
  <si>
    <t>Marketable Securities - Additional Information (Detail) - USD ($) $ in Thousands</t>
  </si>
  <si>
    <t>Equity [Line Items]</t>
  </si>
  <si>
    <t>Fair value of securities owned</t>
  </si>
  <si>
    <t>Realized and unrealized net gains (losses) on marketable securities</t>
  </si>
  <si>
    <t>Trading securities with fair value</t>
  </si>
  <si>
    <t>Realized and unrealized net gain from trading securities</t>
  </si>
  <si>
    <t>Investments classified as available-for-sale, fair value</t>
  </si>
  <si>
    <t>Gain (loss) recognized related to marketable securities classified as available-for-sale</t>
  </si>
  <si>
    <t>Marketable securities sold at fair value</t>
  </si>
  <si>
    <t>NASDAQ [Member]</t>
  </si>
  <si>
    <t>NASDAQ [Member] | Other Income (Loss) [Member]</t>
  </si>
  <si>
    <t>Earn-out share payment</t>
  </si>
  <si>
    <t>Receivables from and Payables to Broker-Dealers, Clearing Organizations, Customers and Related Broker-Dealers (Detail) - USD ($) $ in Thousands</t>
  </si>
  <si>
    <t>Receivables from broker-dealers, clearing organizations, customers and related broker-dealers:</t>
  </si>
  <si>
    <t>Contract values of fails to deliver</t>
  </si>
  <si>
    <t>Receivables from clearing organizations</t>
  </si>
  <si>
    <t>Other receivables from broker-dealers and customers</t>
  </si>
  <si>
    <t>Net pending trades</t>
  </si>
  <si>
    <t>Open derivative contracts</t>
  </si>
  <si>
    <t>Payables to broker-dealers, clearing organizations, customers and related broker-dealers:</t>
  </si>
  <si>
    <t>Contract values of fails to receive</t>
  </si>
  <si>
    <t>Payables to clearing organizations</t>
  </si>
  <si>
    <t>Other payables to broker-dealers and customers</t>
  </si>
  <si>
    <t>Derivatives - Fair Value of Derivative Contracts (Detail) - USD ($) $ in Thousands</t>
  </si>
  <si>
    <t>Fair Value, Balance Sheet Grouping, Financial Statement Captions [Line Items]</t>
  </si>
  <si>
    <t>Derivative contracts, Assets</t>
  </si>
  <si>
    <t>Derivative contracts, Liabilities</t>
  </si>
  <si>
    <t>Notional Amounts</t>
  </si>
  <si>
    <t>[1]</t>
  </si>
  <si>
    <t>Foreign Exchange Swaps [Member]</t>
  </si>
  <si>
    <t>Foreign Exchange/Commodities Options [Member]</t>
  </si>
  <si>
    <t>Interest Rate Swaps [Member]</t>
  </si>
  <si>
    <t>Equity Options [Member]</t>
  </si>
  <si>
    <t>Forwards [Member]</t>
  </si>
  <si>
    <t>Futures [Member]</t>
  </si>
  <si>
    <t>Notional amounts represent the sum of gross long and short derivative contracts, an indication of the volume of the Company’s derivative activity and does not represent anticipated losses.</t>
  </si>
  <si>
    <t>Derivatives - Additional Information (Detail) - USD ($) $ in Millions</t>
  </si>
  <si>
    <t>Replacement cost of contracts in a gain position</t>
  </si>
  <si>
    <t>Derivatives - Offsetting of derivatives instruments (Detail) - USD ($) $ in Thousands</t>
  </si>
  <si>
    <t>Offsetting Assets [Line Items]</t>
  </si>
  <si>
    <t>Gross Amounts, Assets</t>
  </si>
  <si>
    <t>Gross Amounts Offset, Assets</t>
  </si>
  <si>
    <t>Net Amounts Presented in the Statements of Financial Condition, Assets</t>
  </si>
  <si>
    <t>Gross Amounts Not Offset, Financial Instruments, Assets</t>
  </si>
  <si>
    <t>Gross Amounts Not Offset, Cash Collateral Received, Assets</t>
  </si>
  <si>
    <t>Net Amount, Assets</t>
  </si>
  <si>
    <t>Gross Amounts, Liabilities</t>
  </si>
  <si>
    <t>Gross Amounts Offset, Liabilities</t>
  </si>
  <si>
    <t>Net Amounts Presented in the Statements of Financial Condition, Liabilities</t>
  </si>
  <si>
    <t>Gross Amounts Not Offset, Financial Instruments, Liabilities</t>
  </si>
  <si>
    <t>Gross Amounts Not Offset, Cash Collateral Received, Liabilities</t>
  </si>
  <si>
    <t>Net Amount, Liabilities</t>
  </si>
  <si>
    <t>Derivatives - Summary of Gains and Losses on Derivative Contracts (Detail) - USD ($) $ in Thousands</t>
  </si>
  <si>
    <t>Derivative Instruments and Hedging Activities Disclosures [Line Items]</t>
  </si>
  <si>
    <t>Gain on derivative contract</t>
  </si>
  <si>
    <t>Fair Value of Financial Assets and Liabilities - Fair Value Hierarchy of Financial Assets and Liabilities under U.S. GAAP Guidance (Detail) - USD ($) $ in Thousands</t>
  </si>
  <si>
    <t>Net amounts of recognized assets</t>
  </si>
  <si>
    <t>Marketable securities, Assets</t>
  </si>
  <si>
    <t>Government debt, Assets</t>
  </si>
  <si>
    <t>Securities owned - Equities, Assets</t>
  </si>
  <si>
    <t>Foreign exchange/commodities options, Assets</t>
  </si>
  <si>
    <t>Forwards, Assets</t>
  </si>
  <si>
    <t>Foreign exchange swaps, Assets</t>
  </si>
  <si>
    <t>Interest rate swaps, Assets</t>
  </si>
  <si>
    <t>Futures, Assets</t>
  </si>
  <si>
    <t>Total, Assets</t>
  </si>
  <si>
    <t>Net amounts of recognized Liabilities</t>
  </si>
  <si>
    <t>Foreign exchange/commodities options, Liabilities</t>
  </si>
  <si>
    <t>Foreign exchange swaps, Liabilities</t>
  </si>
  <si>
    <t>Forwards, Liabilities</t>
  </si>
  <si>
    <t>Futures, Liabilities</t>
  </si>
  <si>
    <t>Equity options, Liabilities</t>
  </si>
  <si>
    <t>Contingent consideration, Liabilities</t>
  </si>
  <si>
    <t>Total, Liabilities</t>
  </si>
  <si>
    <t>Netting and Collateral [Member]</t>
  </si>
  <si>
    <t>Level 1 [Member]</t>
  </si>
  <si>
    <t>Level 2 [Member]</t>
  </si>
  <si>
    <t>Level 3 [Member]</t>
  </si>
  <si>
    <t>Fair Value of Financial Assets and Liabilities - Fair Value Hierarchy of Financial Assets and Liabilities under U.S. GAAP Guidance (Parenthetical) (Detail) - USD ($) $ in Thousands</t>
  </si>
  <si>
    <t>Fair Value Assets And Liabilities Measured On Recurring And Nonrecurring Basis [Line Items]</t>
  </si>
  <si>
    <t>Fair Value of Financial Assets and Liabilities - Changes in Level 3 Liabilities Measured at Fair Value on Recurring Basis (Detail) - Level 3 [Member] - Accounts Payable Accrued and Other Liabilities [Member] - Contingent Consideration [Member] - USD ($) $ in Thousands</t>
  </si>
  <si>
    <t>Fair Value Liabilities Measured On Recurring Basis Unobservable Input Reconciliation [Line Items]</t>
  </si>
  <si>
    <t>Opening Balance, Liabilities</t>
  </si>
  <si>
    <t>Total realized and unrealized gains (losses) included in Net income (loss), Liabilities</t>
  </si>
  <si>
    <t>Unrealized gains (losses) included in Other comprehensive income (loss), Liabilities</t>
  </si>
  <si>
    <t>Purchases/ Issuances, Liabilities</t>
  </si>
  <si>
    <t>Sales/ Settlements, Liabilities</t>
  </si>
  <si>
    <t>Closing Balance, Liabilities</t>
  </si>
  <si>
    <t>Unrealized gains (losses) for Level 3 Liabilities Outstanding</t>
  </si>
  <si>
    <t>Realized and unrealized gains (losses) are reported in “Other expenses” and “Other income (loss),” as applicable, in the Company’s consolidated statements of operations.</t>
  </si>
  <si>
    <t>Fair Value of Financial Assets and Liabilities - Quantitative Information about Level 3 Fair Value Measurements on Recurring Basis (Detail) $ in Thousands</t>
  </si>
  <si>
    <t>Business Combination, Contingent Consideration, Liability, Fair Value by Fair Value Hierarchy Level [Extensible List]</t>
  </si>
  <si>
    <t>us-gaap:FairValueInputsLevel3Member</t>
  </si>
  <si>
    <t>Accounts Payable, Accrued and Other Liabilities [Member] | Contingent Consideration [Member]</t>
  </si>
  <si>
    <t>Liabilities, fair value</t>
  </si>
  <si>
    <t>Accounts Payable, Accrued and Other Liabilities [Member] | Minimum [Member] | Contingent Consideration [Member]</t>
  </si>
  <si>
    <t>Business Combination, Contingent Consideration, Liability, Valuation Technique [Extensible List]</t>
  </si>
  <si>
    <t>bgcp:PresentValueOfExpectedPaymentsApproachValuationTechniqueMember</t>
  </si>
  <si>
    <t>Accounts Payable, Accrued and Other Liabilities [Member] | Minimum [Member] | Contingent Consideration [Member] | Discount Rate [Member]</t>
  </si>
  <si>
    <t>Business Combination, Contingent Consideration, Liability, Measurement Input</t>
  </si>
  <si>
    <t>Accounts Payable, Accrued and Other Liabilities [Member] | Minimum [Member] | Contingent Consideration [Member] | Probability of Meeting Earnout and Contingencies [Member]</t>
  </si>
  <si>
    <t>Accounts Payable, Accrued and Other Liabilities [Member] | Maximum [Member] | Contingent Consideration [Member]</t>
  </si>
  <si>
    <t>Accounts Payable, Accrued and Other Liabilities [Member] | Maximum [Member] | Contingent Consideration [Member] | Discount Rate [Member]</t>
  </si>
  <si>
    <t>Accounts Payable, Accrued and Other Liabilities [Member] | Maximum [Member] | Contingent Consideration [Member] | Probability of Meeting Earnout and Contingencies [Member]</t>
  </si>
  <si>
    <t>Accounts Payable, Accrued and Other Liabilities [Member] | Weighted Average [Member] | Contingent Consideration [Member]</t>
  </si>
  <si>
    <t>Accounts Payable, Accrued and Other Liabilities [Member] | Weighted Average [Member] | Contingent Consideration [Member] | Discount Rate [Member]</t>
  </si>
  <si>
    <t>Accounts Payable, Accrued and Other Liabilities [Member] | Weighted Average [Member] | Contingent Consideration [Member] | Probability of Meeting Earnout and Contingencies [Member]</t>
  </si>
  <si>
    <t>Fair Value of Financial Assets and Liabilities - Additional Information (Detail) - USD ($) $ in Thousands</t>
  </si>
  <si>
    <t>Undiscounted value of the payments on all contingencies</t>
  </si>
  <si>
    <t>Contingent consideration, Fair Value</t>
  </si>
  <si>
    <t>Accounts Payable, Accrued and Other Liabilities [Member] | Level 3 [Member] | Contingent Consideration [Member]</t>
  </si>
  <si>
    <t>Other Assets [Member] | Level 3 [Member] | Non-recurring Basis [Member]</t>
  </si>
  <si>
    <t>Equity securities, Assets</t>
  </si>
  <si>
    <t>Related Party Transactions - Additional Information (Detail)</t>
  </si>
  <si>
    <t>Feb. 01, 2019USD ($)$ / sharesshares</t>
  </si>
  <si>
    <t>Nov. 23, 2018</t>
  </si>
  <si>
    <t>Jul. 24, 2018USD ($)</t>
  </si>
  <si>
    <t>Mar. 07, 2018USD ($)$ / sharesshares</t>
  </si>
  <si>
    <t>Dec. 13, 2017USD ($)</t>
  </si>
  <si>
    <t>Nov. 07, 2017USD ($)shares</t>
  </si>
  <si>
    <t>Sep. 08, 2017USD ($)</t>
  </si>
  <si>
    <t>Nov. 16, 2016$ / sharesshares</t>
  </si>
  <si>
    <t>Nov. 07, 2016USD ($)shares</t>
  </si>
  <si>
    <t>Nov. 04, 2016USD ($)</t>
  </si>
  <si>
    <t>Oct. 25, 2016shares</t>
  </si>
  <si>
    <t>May 27, 2016USD ($)</t>
  </si>
  <si>
    <t>Feb. 23, 2016$ / sharesshares</t>
  </si>
  <si>
    <t>Jan. 15, 2016USD ($)</t>
  </si>
  <si>
    <t>Jun. 03, 2014USD ($)shares</t>
  </si>
  <si>
    <t>Nov. 30, 2014</t>
  </si>
  <si>
    <t>Dec. 31, 2018USD ($)$ / sharesshares</t>
  </si>
  <si>
    <t>Sep. 30, 2018$ / sharesshares</t>
  </si>
  <si>
    <t>Jun. 30, 2018$ / sharesshares</t>
  </si>
  <si>
    <t>Dec. 31, 2017USD ($)$ / sharesshares</t>
  </si>
  <si>
    <t>Dec. 31, 2016USD ($)shares</t>
  </si>
  <si>
    <t>Dec. 31, 2015USD ($)</t>
  </si>
  <si>
    <t>Oct. 27, 2015USD ($)</t>
  </si>
  <si>
    <t>Aug. 31, 2013USD ($)</t>
  </si>
  <si>
    <t>Cantor's share of net profit in Tower Bridge</t>
  </si>
  <si>
    <t>Number of shares, right to exchange from Class A to Class B common stock | shares</t>
  </si>
  <si>
    <t>Equity investment</t>
  </si>
  <si>
    <t>Common stock, issued during the period, additional consideration</t>
  </si>
  <si>
    <t>Principal sum of loan due from related parties</t>
  </si>
  <si>
    <t>Payables to Cantor related to open derivative contracts</t>
  </si>
  <si>
    <t>Employee loans</t>
  </si>
  <si>
    <t>Aggregate proceeds from issuance of common stock</t>
  </si>
  <si>
    <t>Repurchase of Class A common stock, shares | shares</t>
  </si>
  <si>
    <t>Average price per share of common stock repurchased | $ / shares</t>
  </si>
  <si>
    <t>Accounts Payable, Accrued and Other Liabilities [Member]</t>
  </si>
  <si>
    <t>Charitable contributions</t>
  </si>
  <si>
    <t>Other Expenses [Member]</t>
  </si>
  <si>
    <t>Mr. Merkel [Member]</t>
  </si>
  <si>
    <t>Share Price | $ / shares</t>
  </si>
  <si>
    <t>Number of non-exchangeable PSU approved cancellation | shares</t>
  </si>
  <si>
    <t>Number of non-exchangeable PPSU approved cancellation | shares</t>
  </si>
  <si>
    <t>Determination price | $ / shares</t>
  </si>
  <si>
    <t>Number of shares issued for non-exchangeable units</t>
  </si>
  <si>
    <t>Number of shares issued for non-exchangeable units, net | shares</t>
  </si>
  <si>
    <t>Percentage of withholding tax rate for common shares issued</t>
  </si>
  <si>
    <t>45.00%</t>
  </si>
  <si>
    <t>Payment related to withholding tax rate for common shares issued</t>
  </si>
  <si>
    <t>Mr. Lutnick [Member] | Preferred Units [Member]</t>
  </si>
  <si>
    <t>Number of non-exchangeable units redeemed | shares</t>
  </si>
  <si>
    <t>Non-exchangeable units redemption, value</t>
  </si>
  <si>
    <t>Mr. Lutnick [Member] | Subsequent Event [Member] | Preferred Units [Member]</t>
  </si>
  <si>
    <t>Number of non-exchangeable PSU approved redemption | shares</t>
  </si>
  <si>
    <t>Exchange share price | $ / shares</t>
  </si>
  <si>
    <t>Number of LPU issued on exchangeable</t>
  </si>
  <si>
    <t>Number of PLPU share issued for non exchangeable | shares</t>
  </si>
  <si>
    <t>Payment of witholding tax rate for common stock issue</t>
  </si>
  <si>
    <t>Mr. Windeatt [Member]</t>
  </si>
  <si>
    <t>Number of non-exchangeable LPU redemption | shares</t>
  </si>
  <si>
    <t>Mr. Lynn [Member]</t>
  </si>
  <si>
    <t>5.125% Senior Notes [Member]</t>
  </si>
  <si>
    <t>Principal amount of debt component</t>
  </si>
  <si>
    <t>5.125%</t>
  </si>
  <si>
    <t>5.375% Senior Notes Due 2023 [Member]</t>
  </si>
  <si>
    <t>Aqua [Member]</t>
  </si>
  <si>
    <t>Increase in authorization amount for loans and investments, other credit support arrangements</t>
  </si>
  <si>
    <t>Authorization amount for loans and investments, other credit support arrangements</t>
  </si>
  <si>
    <t>Maturity date of subordinated loan</t>
  </si>
  <si>
    <t>Sep. 1,
		2020</t>
  </si>
  <si>
    <t>Loan Receivable, Description of Variable Rate Basis</t>
  </si>
  <si>
    <t>three month LIBOR plus 600 basis points</t>
  </si>
  <si>
    <t>Loan Receivable, Basis Spread on Variable Rate</t>
  </si>
  <si>
    <t>6.00%</t>
  </si>
  <si>
    <t>BGC Class B Common Stock [Member]</t>
  </si>
  <si>
    <t>Percentage of Distributions</t>
  </si>
  <si>
    <t>Number of shares, held by parent | shares</t>
  </si>
  <si>
    <t>Newmark [Member] | Limited Partnership Units [Member]</t>
  </si>
  <si>
    <t>Aggregate exchangeable limited partnership units purchased | shares</t>
  </si>
  <si>
    <t>Aggregate consideration amount</t>
  </si>
  <si>
    <t>Number of interest units owned in limited partnership | shares</t>
  </si>
  <si>
    <t>Business acquisition, transaction agreement date</t>
  </si>
  <si>
    <t>Cantor purchase of Cantor units from BGC Holdings upon redemption of founding/working partner units and subsequent repurchases by BGC Holdings, units | shares</t>
  </si>
  <si>
    <t>Class A Common Stock [Member] | Newmark [Member] | Limited Partnership Units [Member]</t>
  </si>
  <si>
    <t>Class A Common Stock [Member] | Newmark OpCo [Member]</t>
  </si>
  <si>
    <t>Class B Units [Member] | Lucera [Member]</t>
  </si>
  <si>
    <t>Purchase of units | shares</t>
  </si>
  <si>
    <t>Percentage of ownership interest</t>
  </si>
  <si>
    <t>20.00%</t>
  </si>
  <si>
    <t>10.00%</t>
  </si>
  <si>
    <t>Investment in equity amount</t>
  </si>
  <si>
    <t>Option to purchase additional units | shares</t>
  </si>
  <si>
    <t>Additional investment in investment in equity</t>
  </si>
  <si>
    <t>Percentage of outstanding common stock owned by parent</t>
  </si>
  <si>
    <t>Cantor and ELX [Member]</t>
  </si>
  <si>
    <t>Newmark [Member] | Class A Common Stock [Member]</t>
  </si>
  <si>
    <t>Aggregate distribution of shares | shares</t>
  </si>
  <si>
    <t>Tower Bridge [Member] | BGC Partners, Inc. [Member]</t>
  </si>
  <si>
    <t>Company ownership of Tower Bridge</t>
  </si>
  <si>
    <t>52.00%</t>
  </si>
  <si>
    <t>Tower Bridge [Member] | Cantor [Member]</t>
  </si>
  <si>
    <t>Noncontrolling interest</t>
  </si>
  <si>
    <t>48.00%</t>
  </si>
  <si>
    <t>Aqua [Member] | BGC Partners, Inc. [Member]</t>
  </si>
  <si>
    <t>49.00%</t>
  </si>
  <si>
    <t>Aqua [Member] | Cantor [Member]</t>
  </si>
  <si>
    <t>Investment ownership percentage</t>
  </si>
  <si>
    <t>51.00%</t>
  </si>
  <si>
    <t>Mark-up cost of services</t>
  </si>
  <si>
    <t>7.50%</t>
  </si>
  <si>
    <t>Recognition of share of foreign exchange gains (losses)</t>
  </si>
  <si>
    <t>Investment in asset-backed commercial paper program</t>
  </si>
  <si>
    <t>Investment authorization in asset-backed commercial paper program</t>
  </si>
  <si>
    <t>Interest income from affiliate</t>
  </si>
  <si>
    <t>Reverse purchase agreement outstanding</t>
  </si>
  <si>
    <t>Number of non-exchangeable founding/working partner units redeemed | shares</t>
  </si>
  <si>
    <t>Aggregate consideration of non-exchangeable founding/working partner units redeemed</t>
  </si>
  <si>
    <t>Founding partner units remaining | shares</t>
  </si>
  <si>
    <t>Cantor [Member] | Exchange Rights [Member]</t>
  </si>
  <si>
    <t>Interest expense related discontinued operation</t>
  </si>
  <si>
    <t>Cantor [Member] | Lucera [Member]</t>
  </si>
  <si>
    <t>Recognized related party revenues</t>
  </si>
  <si>
    <t>Related party capital contributions</t>
  </si>
  <si>
    <t>Cantor [Member] | Class B Units [Member] | Lucera [Member]</t>
  </si>
  <si>
    <t>Post-closing adjustment</t>
  </si>
  <si>
    <t>Cantor [Member] | Newmark [Member] | Class A Common Stock [Member]</t>
  </si>
  <si>
    <t>Service charges</t>
  </si>
  <si>
    <t>Compensation to leased employees</t>
  </si>
  <si>
    <t>5.50%</t>
  </si>
  <si>
    <t>Guarantee fees</t>
  </si>
  <si>
    <t>CF &amp; Co [Member] | 5.125% Senior Notes [Member] | Underwriting Fees [Member]</t>
  </si>
  <si>
    <t>Related party expenses</t>
  </si>
  <si>
    <t>Purchased senior notes</t>
  </si>
  <si>
    <t>CF &amp; Co [Member] | 5.375% Senior Notes Due 2023 [Member] | Underwriting Fees [Member]</t>
  </si>
  <si>
    <t>CF &amp; Co [Member] | November 2014 Sales Agreement [Member]</t>
  </si>
  <si>
    <t>Weighted-average price per share | $ / shares</t>
  </si>
  <si>
    <t>Cantor Rights to Purchase Exchangeable Units [Member] | Exchange Rights [Member]</t>
  </si>
  <si>
    <t>Cantor Rights to Purchase Exchangeable Units [Member] | Class B Common Stock [Member] | Maximum [Member]</t>
  </si>
  <si>
    <t>Cantor and CFGM [Member] | Class B Common Stock [Member]</t>
  </si>
  <si>
    <t>Cantor and Freedom International Brokerage [Member]</t>
  </si>
  <si>
    <t>Receivables from Freedom International Brokerage</t>
  </si>
  <si>
    <t>Receivables from Cantor related to open derivative contracts</t>
  </si>
  <si>
    <t>Payables to Cantor related to pending equity trades</t>
  </si>
  <si>
    <t>Receivables from Cantor related to pending equity trades</t>
  </si>
  <si>
    <t>Employee Loans [Member]</t>
  </si>
  <si>
    <t>Compensation expense related to employee loans</t>
  </si>
  <si>
    <t>Castle Oak | 5.125% Senior Notes [Member] | Underwriting Fees [Member]</t>
  </si>
  <si>
    <t>Cantor and CCRE and Cantor Commercial Real Estate Sponsor, L.P. [Member] | BPF [Member]</t>
  </si>
  <si>
    <t>Transaction agreement, distribution</t>
  </si>
  <si>
    <t>Cantor Fitzgerald Relief Fund [Member] | Class A Common Stock [Member]</t>
  </si>
  <si>
    <t>Investments - Equity Method Investments and Investments Carried Under Measurement Alternative (Detail) - USD ($) $ in Thousands</t>
  </si>
  <si>
    <t>Schedule Of Equity Method Investments [Line Items]</t>
  </si>
  <si>
    <t>Investments carried under measurement alternative</t>
  </si>
  <si>
    <t>Total equity method and investments carried under measurement alternative</t>
  </si>
  <si>
    <t>Advance Markets Holdings [Member]</t>
  </si>
  <si>
    <t>Investment ownership percentage amount</t>
  </si>
  <si>
    <t>43.00%</t>
  </si>
  <si>
    <t>Freedom International Brokerage [Member]</t>
  </si>
  <si>
    <t>China Credit BGC Money Broking Company Limited [Member]</t>
  </si>
  <si>
    <t>33.00%</t>
  </si>
  <si>
    <t>Other Investees [Member]</t>
  </si>
  <si>
    <t>Investments - Additional Information (Detail) - USD ($)</t>
  </si>
  <si>
    <t>Investment [Line Items]</t>
  </si>
  <si>
    <t>Cost method investments</t>
  </si>
  <si>
    <t>Gain (loss) relating to cost method investments</t>
  </si>
  <si>
    <t>Consolidated VIE, total assets</t>
  </si>
  <si>
    <t>Consolidated VIE, total liabilities</t>
  </si>
  <si>
    <t>Maximum Exposure to Loss</t>
  </si>
  <si>
    <t>ASU 2016-01 [Member]</t>
  </si>
  <si>
    <t>Impairment charges, alternative measurements</t>
  </si>
  <si>
    <t>ASU 2016-01 [Member] | LCH.Clearnet Group Limited [Member]</t>
  </si>
  <si>
    <t>Unrealized gains to reflect observable transactions</t>
  </si>
  <si>
    <t>Investments - Summary of Financial Information for Company's Equity Method Investments (Detail) - USD ($) $ in Thousands</t>
  </si>
  <si>
    <t>Statements of operations:</t>
  </si>
  <si>
    <t>Net income</t>
  </si>
  <si>
    <t>Statements of financial condition:</t>
  </si>
  <si>
    <t>Total partners’ capital</t>
  </si>
  <si>
    <t>Total liabilities and partners’ capital</t>
  </si>
  <si>
    <t>Cash and Cash Equivalents [Member]</t>
  </si>
  <si>
    <t>Fixed Assets, Net [Member]</t>
  </si>
  <si>
    <t>Other Assets [Member]</t>
  </si>
  <si>
    <t>Payables to Related Parties [Member]</t>
  </si>
  <si>
    <t>Other Liabilities [Member]</t>
  </si>
  <si>
    <t>Investments - Investments in Variable Interest Entities (Detail) - Variable Interest Entity, Not Primary Beneficiary, Aggregated Disclosure [Member] - USD ($)</t>
  </si>
  <si>
    <t>Variable Interest Entity [Line Items]</t>
  </si>
  <si>
    <t>Investment</t>
  </si>
  <si>
    <t>The Company has entered into a subordinated loan agreement with Aqua, whereby the Company agreed to lend the principal sum of $980.0 thousand. As of December 31, 2018 and 2017, the Company’s maximum exposure to loss with respect to its unconsolidated VIEs includes the sum of its equity investments in its unconsolidated VIEs and the $980.0 thousand subordinated loan to Aqua.</t>
  </si>
  <si>
    <t>Investments - Investments in Variable Interest Entities (Parenthetical) (Detail) - USD ($)</t>
  </si>
  <si>
    <t>Subordinated Loan [Member] | Aqua [Member]</t>
  </si>
  <si>
    <t>Fixed Assets, Net - Components of Fixed Assets, Net (Detail) - USD ($) $ in Thousands</t>
  </si>
  <si>
    <t>Property, Plant and Equipment [Line Items]</t>
  </si>
  <si>
    <t>Fixed assets, gross</t>
  </si>
  <si>
    <t>Less: accumulated depreciation and amortization</t>
  </si>
  <si>
    <t>Computer and Communications Equipment [Member]</t>
  </si>
  <si>
    <t>Leasehold Improvements and Other Fixed Assets [Member]</t>
  </si>
  <si>
    <t>Fixed Assets, Net - Additional Information (Detail) - USD ($) $ in Thousands</t>
  </si>
  <si>
    <t>Depreciation expense</t>
  </si>
  <si>
    <t>Impairment charges</t>
  </si>
  <si>
    <t>Asset retirement obligations</t>
  </si>
  <si>
    <t>Occupancy and Equipment [Member]</t>
  </si>
  <si>
    <t>Software development costs capitalized</t>
  </si>
  <si>
    <t>Amortization of software development costs</t>
  </si>
  <si>
    <t>Goodwill and Other Intangible Assets, Net - Summary of Changes in Carrying Amount of Goodwill (Detail) - USD ($) $ in Thousands</t>
  </si>
  <si>
    <t>Beginning balance</t>
  </si>
  <si>
    <t>Cumulative translation adjustment</t>
  </si>
  <si>
    <t>Ending balance</t>
  </si>
  <si>
    <t>Goodwill and Other Intangible Assets, Net - Additional Information (Detail) - USD ($)</t>
  </si>
  <si>
    <t>Intangible amortization expense</t>
  </si>
  <si>
    <t>Impairment charges of definite and indefinite life intangibles</t>
  </si>
  <si>
    <t>Goodwill and Other Intangible Assets, Net - Components of Other Intangible Assets (Detail) - USD ($) $ in Thousands</t>
  </si>
  <si>
    <t>Schedule Of Acquired Finite And Indefinite Lived Intangible Asset By Major Class [Line Items]</t>
  </si>
  <si>
    <t>Total gross definite life intangible assets</t>
  </si>
  <si>
    <t>Accumulated Amortization</t>
  </si>
  <si>
    <t>Net definite life intangible assets</t>
  </si>
  <si>
    <t>Weighted-Average Remaining Life</t>
  </si>
  <si>
    <t>11 years</t>
  </si>
  <si>
    <t>12 years 6 months</t>
  </si>
  <si>
    <t>Total indefinite life intangible assets</t>
  </si>
  <si>
    <t>Total definite and indefinite life intangible assets, gross, excluding goodwill</t>
  </si>
  <si>
    <t>Total definite and indefinite life intangible assets, net, excluding goodwill</t>
  </si>
  <si>
    <t>Trade Names [Member]</t>
  </si>
  <si>
    <t>Licenses [Member]</t>
  </si>
  <si>
    <t>Customer-Related Intangible Assets [Member]</t>
  </si>
  <si>
    <t>11 years 10 months 24 days</t>
  </si>
  <si>
    <t>14 years 1 month 6 days</t>
  </si>
  <si>
    <t>Technology [Member]</t>
  </si>
  <si>
    <t>4 years 2 months 12 days</t>
  </si>
  <si>
    <t>Noncompete Agreements [Member]</t>
  </si>
  <si>
    <t>2 years 4 months 24 days</t>
  </si>
  <si>
    <t>2 years</t>
  </si>
  <si>
    <t>Patents [Member]</t>
  </si>
  <si>
    <t>2 years 6 months</t>
  </si>
  <si>
    <t>3 years 7 months 6 days</t>
  </si>
  <si>
    <t>All Other [Member]</t>
  </si>
  <si>
    <t>7 years 10 months 24 days</t>
  </si>
  <si>
    <t>Goodwill and Other Intangible Assets, Net - Estimated Future Amortization Expense of Definite Life Intangible Assets (Detail) - USD ($) $ in Thousands</t>
  </si>
  <si>
    <t>2024 and thereafter</t>
  </si>
  <si>
    <t>Notes Payable, Other and Short-Term Borrowings - Summary Notes Payable, Other and Short-term Borrowings (Detail) $ in Thousands, R$ in Millions</t>
  </si>
  <si>
    <t>Dec. 31, 2018BRL (R$)</t>
  </si>
  <si>
    <t>Debt Instrument [Line Items]</t>
  </si>
  <si>
    <t>Carrying amount of Collateralized borrowings</t>
  </si>
  <si>
    <t>Total Notes payable and collateralized borrowings</t>
  </si>
  <si>
    <t>R$ 20.0</t>
  </si>
  <si>
    <t>Carrying amount of Total Notes payable, other and short-term borrowings</t>
  </si>
  <si>
    <t>8.375% Senior Notes Due July 2018 [Member]</t>
  </si>
  <si>
    <t>Carrying amount of Senior Notes</t>
  </si>
  <si>
    <t>5.125% Senior Notes Due 2021 [Member]</t>
  </si>
  <si>
    <t>Notes Payable, Other and Short-Term Borrowings - Summary Notes Payable, Other and Short-term Borrowings (Parenthetical) (Detail)</t>
  </si>
  <si>
    <t>8.375%</t>
  </si>
  <si>
    <t>Notes Payable, Other and Short-Term Borrowings - Additional Information (Detail)</t>
  </si>
  <si>
    <t>Aug. 23, 2017USD ($)</t>
  </si>
  <si>
    <t>Aug. 22, 2017USD ($)</t>
  </si>
  <si>
    <t>Jul. 29, 2016</t>
  </si>
  <si>
    <t>Jul. 15, 2016USD ($)</t>
  </si>
  <si>
    <t>Jul. 13, 2016USD ($)shares</t>
  </si>
  <si>
    <t>Feb. 25, 2016USD ($)</t>
  </si>
  <si>
    <t>Apr. 28, 2015shares</t>
  </si>
  <si>
    <t>Dec. 05, 2018</t>
  </si>
  <si>
    <t>Sep. 05, 2018</t>
  </si>
  <si>
    <t>Jul. 19, 2018USD ($)</t>
  </si>
  <si>
    <t>Aug. 23, 2017BRL (R$)</t>
  </si>
  <si>
    <t>Aug. 22, 2017BRL (R$)</t>
  </si>
  <si>
    <t>May 31, 2017USD ($)</t>
  </si>
  <si>
    <t>Mar. 13, 2015USD ($)</t>
  </si>
  <si>
    <t>Jul. 29, 2011USD ($)</t>
  </si>
  <si>
    <t>Redemption price as percentage of principal amount</t>
  </si>
  <si>
    <t>Carrying amount of debt component</t>
  </si>
  <si>
    <t>Stock issued during period, shares, new issues | shares</t>
  </si>
  <si>
    <t>Convertible Notes, shares | shares</t>
  </si>
  <si>
    <t>Unsecured Credit Agreement September 8, 2017 [Member]</t>
  </si>
  <si>
    <t>Repayment of term loan</t>
  </si>
  <si>
    <t>Unsecured Credit Agreement September 8, 2017 [Member] | Senior Revolving Credit Agreement [Member]</t>
  </si>
  <si>
    <t>Credit agreement maturity date</t>
  </si>
  <si>
    <t>Sep. 8,
		2019</t>
  </si>
  <si>
    <t>Unsecured Credit Agreement September 8, 2017 [Member] | New Senior Revolving Credit Agreement [Member]</t>
  </si>
  <si>
    <t>Nov. 28,
		2020</t>
  </si>
  <si>
    <t>Interest expense recorded</t>
  </si>
  <si>
    <t>Unsecured Credit Agreement September 8, 2017 [Member] | Senior Term Loan Credit Agreement [Member]</t>
  </si>
  <si>
    <t>Earliest call date</t>
  </si>
  <si>
    <t>Jun. 26,
		2017</t>
  </si>
  <si>
    <t>Debt issuance costs</t>
  </si>
  <si>
    <t>8.125% Senior Notes Due 2042 [Member] | Level 1 [Member]</t>
  </si>
  <si>
    <t>101.00%</t>
  </si>
  <si>
    <t>Debt instrument, periodic interest payment description</t>
  </si>
  <si>
    <t>payable in cash on June 9 and December 9 of each year, commencing June 9, 2015.</t>
  </si>
  <si>
    <t>Senior Notes maturity date</t>
  </si>
  <si>
    <t>Dec. 9,
		2019</t>
  </si>
  <si>
    <t>5.375% Senior Notes Due 2019 [Member] | Level 2 [Member]</t>
  </si>
  <si>
    <t>semi-annually</t>
  </si>
  <si>
    <t>Debt maturity date</t>
  </si>
  <si>
    <t>2018-07</t>
  </si>
  <si>
    <t>Debt instrument penalty interest</t>
  </si>
  <si>
    <t>8.375% Senior Notes Due July 2018 [Member] | Level 2 [Member]</t>
  </si>
  <si>
    <t>payable in cash on May 27 and November 27 of each year, commencing November 27, 2016</t>
  </si>
  <si>
    <t>May 27,
		2021</t>
  </si>
  <si>
    <t>5.125% Senior Notes Due 2021 [Member] | Level 2 [Member]</t>
  </si>
  <si>
    <t>payable in cash on January 24 and July 24 of each year, commencing January 24, 2019. The 5.375% Senior Notes due 2023 will mature on July 24, 2023.</t>
  </si>
  <si>
    <t>Jul. 24,
		2023</t>
  </si>
  <si>
    <t>Jul. 15,
		2016</t>
  </si>
  <si>
    <t>Capped call transactions expiration date</t>
  </si>
  <si>
    <t>Jul. 13,
		2016</t>
  </si>
  <si>
    <t>Repayments of convertible notes</t>
  </si>
  <si>
    <t>4.50% Convertible Notes [Member] | Class A Common Stock [Member]</t>
  </si>
  <si>
    <t>3.70% [Member]</t>
  </si>
  <si>
    <t>Outstanding balance of the secured loan arrangements</t>
  </si>
  <si>
    <t>3.70% [Member] | Secured Loan Arrangements [Member]</t>
  </si>
  <si>
    <t>3.70%</t>
  </si>
  <si>
    <t>Mar. 13,
		2019</t>
  </si>
  <si>
    <t>Debt instrument gross amount</t>
  </si>
  <si>
    <t>Value of the fixed assets pledged</t>
  </si>
  <si>
    <t>3.44% [Member]</t>
  </si>
  <si>
    <t>3.44% [Member] | Secured Loan Arrangements [Member]</t>
  </si>
  <si>
    <t>3.44%</t>
  </si>
  <si>
    <t>May 31,
		2021</t>
  </si>
  <si>
    <t>Unsecured Credit Agreement [Member]</t>
  </si>
  <si>
    <t>Mar. 24,
		2016</t>
  </si>
  <si>
    <t>Debt instrument, description of reference rate</t>
  </si>
  <si>
    <t>LIBOR</t>
  </si>
  <si>
    <t>Debt instrument, basis point</t>
  </si>
  <si>
    <t>Unsecured Credit Agreement [Member] | Intra-Day Overdraft Credit Line [Member]</t>
  </si>
  <si>
    <t>R$ 50000000</t>
  </si>
  <si>
    <t>Mar. 14,
		2019</t>
  </si>
  <si>
    <t>Line of credit facility, fee percentage</t>
  </si>
  <si>
    <t>Line of credit facility, fee</t>
  </si>
  <si>
    <t>Unsecured Credit Agreement [Member] | Revolving Credit Facility [Member]</t>
  </si>
  <si>
    <t>Maximum revolving credit, option to increase</t>
  </si>
  <si>
    <t>Line of credit facility, terminated outstanding amount</t>
  </si>
  <si>
    <t>Line of credit facility, description</t>
  </si>
  <si>
    <t>Borrowings under this facility bore interest at either LIBOR or a defined base rate plus an additional margin which ranges from 50 basis points to 250 basis points depending on the Company’s debt rating as determined by S&amp;P and Fitch and whether such loan is a LIBOR loan or a base rate loan.</t>
  </si>
  <si>
    <t>Maximum revolving credit terminated</t>
  </si>
  <si>
    <t>Unsecured Loan Agreement [Member] | Short Term Loans [Member]</t>
  </si>
  <si>
    <t>R$ 20000000</t>
  </si>
  <si>
    <t>Feb. 20,
		2019</t>
  </si>
  <si>
    <t>Brazilian Interbank offering rate</t>
  </si>
  <si>
    <t>Borrowings under this facility bear interest at the Brazilian Interbank offering rate plus 3.30%.</t>
  </si>
  <si>
    <t>Current interest rate</t>
  </si>
  <si>
    <t>Unsecured Loan Agreement [Member] | Brazilian Interbank Offering Rate [Member] | Short Term Loans [Member]</t>
  </si>
  <si>
    <t>3.30%</t>
  </si>
  <si>
    <t>Maximum [Member] | Unsecured Credit Agreement September 8, 2017 [Member] | New Senior Revolving Credit Agreement [Member]</t>
  </si>
  <si>
    <t>Maximum [Member] | Unsecured Credit Agreement [Member] | Revolving Credit Facility [Member] | LIBOR or Defined Base Rate [Member]</t>
  </si>
  <si>
    <t>2.50%</t>
  </si>
  <si>
    <t>Minimum [Member] | Unsecured Credit Agreement September 8, 2017 [Member] | New Senior Revolving Credit Agreement [Member]</t>
  </si>
  <si>
    <t>Minimum [Member] | Unsecured Credit Agreement [Member] | Revolving Credit Facility [Member] | LIBOR or Defined Base Rate [Member]</t>
  </si>
  <si>
    <t>0.50%</t>
  </si>
  <si>
    <t>Newmark [Member] | Unsecured Credit Agreement September 8, 2017 [Member] | Senior Revolving Credit Agreement [Member]</t>
  </si>
  <si>
    <t>Proceeds from notes payable</t>
  </si>
  <si>
    <t>Newmark [Member] | Unsecured Credit Agreement September 8, 2017 [Member] | Converted Term Loan [Member]</t>
  </si>
  <si>
    <t>Repayments of revolving credit</t>
  </si>
  <si>
    <t>Newmark [Member] | Unsecured Credit Agreement September 8, 2017 [Member] | Senior Term Loan Credit Agreement [Member]</t>
  </si>
  <si>
    <t>GFI Group Inc. [Member] | 8.375% Senior Notes Due July 2018 [Member]</t>
  </si>
  <si>
    <t>0.25%</t>
  </si>
  <si>
    <t>67.00%</t>
  </si>
  <si>
    <t>Notes Payable, Other and Short-Term Borrowings - Carrying Amounts and Estimated Fair Values of Company's Senior Notes (Detail) - USD ($) $ in Thousands</t>
  </si>
  <si>
    <t>Carrying amount of the Company's long-term debt</t>
  </si>
  <si>
    <t>Estimated fair value of the Company's long-term debt</t>
  </si>
  <si>
    <t>Notes Payable, Other and Short-Term Borrowings - Carrying Amounts and Estimated Fair Values of Company's Senior Notes (Parenthetical) (Detail)</t>
  </si>
  <si>
    <t>Compensation - Additional Information (Detail) - USD ($)</t>
  </si>
  <si>
    <t>Jun. 22, 2016</t>
  </si>
  <si>
    <t>Jun. 21, 2016</t>
  </si>
  <si>
    <t>Dec. 31, 2015</t>
  </si>
  <si>
    <t>Share-based Compensation Arrangement by Share-based Payment Award [Line Items]</t>
  </si>
  <si>
    <t>Aggregate number of shares grant of future awards</t>
  </si>
  <si>
    <t>Equity-based compensation expense</t>
  </si>
  <si>
    <t>Number of share-equivalent limited partnership units exchangeable into shares</t>
  </si>
  <si>
    <t>Notional value with post-termination pay-out amount</t>
  </si>
  <si>
    <t>Aggregate estimated fair value of limited partnership units</t>
  </si>
  <si>
    <t>Number of unvested limited partnership units with post-termination pay-out</t>
  </si>
  <si>
    <t>Number of outstanding limited partnership units, unvested</t>
  </si>
  <si>
    <t>Income allocated to limited partnership units</t>
  </si>
  <si>
    <t>Restricted stock unit, Conversion description</t>
  </si>
  <si>
    <t>Each RSU is settled in one share of Class A common stock upon completion of the vesting period.</t>
  </si>
  <si>
    <t>Shares, Forfeited</t>
  </si>
  <si>
    <t>Number of shares released the restrictions</t>
  </si>
  <si>
    <t>Cash received per share upon conversion</t>
  </si>
  <si>
    <t>Deferred cash compensation expense recognized</t>
  </si>
  <si>
    <t>Deferred cash compensation expense not yet recognized</t>
  </si>
  <si>
    <t>Deferred compensation expense, expected period of recognition</t>
  </si>
  <si>
    <t>1 year 8 months 4 days</t>
  </si>
  <si>
    <t>Granted options</t>
  </si>
  <si>
    <t>Compensation expense related to stock options</t>
  </si>
  <si>
    <t>Number of stock options outstanding</t>
  </si>
  <si>
    <t>Restricted Stock Units (RSUs) [Member]</t>
  </si>
  <si>
    <t>Limited partnership units outstanding</t>
  </si>
  <si>
    <t>Awards granted</t>
  </si>
  <si>
    <t>Aggregate estimated grant date fair values</t>
  </si>
  <si>
    <t>Value of shares withheld</t>
  </si>
  <si>
    <t>Aggregate estimated grant date fair value of outstanding RSUs</t>
  </si>
  <si>
    <t>Unrecognized compensation expense related to unvested RSUs</t>
  </si>
  <si>
    <t>Restricted Shares [Member]</t>
  </si>
  <si>
    <t>Minimum [Member] | Restricted Stock Units (RSUs) [Member]</t>
  </si>
  <si>
    <t>Restricted shares, restriction period</t>
  </si>
  <si>
    <t>Minimum [Member] | Restricted Shares [Member]</t>
  </si>
  <si>
    <t>Restricted shares saleable period</t>
  </si>
  <si>
    <t>Maximum [Member] | Restricted Stock Units (RSUs) [Member]</t>
  </si>
  <si>
    <t>4 years</t>
  </si>
  <si>
    <t>Maximum [Member] | Restricted Shares [Member]</t>
  </si>
  <si>
    <t>Redemptions of units</t>
  </si>
  <si>
    <t>BGC Holdings [Member]</t>
  </si>
  <si>
    <t>Liability for deferred cash compensation awards</t>
  </si>
  <si>
    <t>Limited Partnership Units [Member]</t>
  </si>
  <si>
    <t>Number of limited partnership units granted exchangeability</t>
  </si>
  <si>
    <t>Compensation expense before income tax related to limited partnership units</t>
  </si>
  <si>
    <t>Limited Partnership Units [Member] | Minimum [Member]</t>
  </si>
  <si>
    <t>Limited Partnership Units [Member] | Maximum [Member]</t>
  </si>
  <si>
    <t>Limited Partnership Units [Member] | Newmark [Member]</t>
  </si>
  <si>
    <t>Class A Common Stock [Member] | Chief Executive Officer and Chief Financial Officer [Member]</t>
  </si>
  <si>
    <t>Deferred stock issued</t>
  </si>
  <si>
    <t>Class A Common Stock [Member] | Newmark [Member] | Chief Executive Officer and Chief Financial Officer [Member]</t>
  </si>
  <si>
    <t>Equity Plan [Member] | Class A Common Stock [Member]</t>
  </si>
  <si>
    <t>Shares authorized to be delivered pursuant to awards granted</t>
  </si>
  <si>
    <t>Compensation - Activity Associated with Limited Partnership Units Awarded to BGC Employees (Detail) - Limited Partnership Units [Member] - shares</t>
  </si>
  <si>
    <t>Number of Units, Balance outstanding at beginning of period</t>
  </si>
  <si>
    <t>Number of Units, Granted</t>
  </si>
  <si>
    <t>Number of Units, Redeemed/exchanged units</t>
  </si>
  <si>
    <t>Number of Units, Forfeited units</t>
  </si>
  <si>
    <t>Number of Units, Balance outstanding at end of period</t>
  </si>
  <si>
    <t>Newmark Units [Member]</t>
  </si>
  <si>
    <t>Compensation - Activity Associated with Restricted Stock Units (Detail) - Restricted Stock Units (RSUs) [Member] - $ / shares</t>
  </si>
  <si>
    <t>Number of Units, Delivered units</t>
  </si>
  <si>
    <t>Weighted-Average Grant Date Fair Value, Balance outstanding at beginning of period</t>
  </si>
  <si>
    <t>Weighted-Average Grant Date Fair Value, Granted</t>
  </si>
  <si>
    <t>Weighted-Average Grant Date Fair Value, Delivered units</t>
  </si>
  <si>
    <t>Weighted-Average Grant Date Fair Value, Forfeited units</t>
  </si>
  <si>
    <t>Weighted-Average Grant Date Fair Value, Balance outstanding at end of period</t>
  </si>
  <si>
    <t>Weighted-Average Remaining Contractual Term (Years)</t>
  </si>
  <si>
    <t>1 year 9 months</t>
  </si>
  <si>
    <t>1 year 7 months 17 days</t>
  </si>
  <si>
    <t>1 year 7 months 9 days</t>
  </si>
  <si>
    <t>1 year 6 months 7 days</t>
  </si>
  <si>
    <t>Compensation - Activity Associated with Stock Options (Detail) - USD ($) $ / shares in Units, $ in Thousands</t>
  </si>
  <si>
    <t>Share Based Compensation Arrangement By Share Based Payment Award Options Outstanding Roll Forward</t>
  </si>
  <si>
    <t>Options, Balance outstanding at beginning of period</t>
  </si>
  <si>
    <t>Exercised options</t>
  </si>
  <si>
    <t>Forfeited options</t>
  </si>
  <si>
    <t>Options, Balance outstanding at end of period</t>
  </si>
  <si>
    <t>Options exercisable at December 31, 2018</t>
  </si>
  <si>
    <t>Weighted-Average Exercise Price, Outstanding at Beginning of Period</t>
  </si>
  <si>
    <t>Granted options, Weighted-Average Exercise Price</t>
  </si>
  <si>
    <t>Exercised options, Weighted-Average Exercise Price</t>
  </si>
  <si>
    <t>Forfeited options, Weighted-Average Exercise Price</t>
  </si>
  <si>
    <t>Weighted-Average Exercise Price, Outstanding at End of Period</t>
  </si>
  <si>
    <t>Options exercisable, Weighted-Average Exercise Price</t>
  </si>
  <si>
    <t>Weighted-Average Remaining Contractual Term (Years), Options Outstanding</t>
  </si>
  <si>
    <t>1 year</t>
  </si>
  <si>
    <t>1 year 4 months 24 days</t>
  </si>
  <si>
    <t>Aggregate Intrinsic Value, Options outstanding</t>
  </si>
  <si>
    <t>Aggregate Intrinsic Value, Options exercisable</t>
  </si>
  <si>
    <t>Commitments, Contingencies and Guarantees - Summary of Contractual Obligations (Parenthetical) (Detail) R$ in Millions</t>
  </si>
  <si>
    <t>Loss Contingencies [Line Items]</t>
  </si>
  <si>
    <t>Long-term borrowings</t>
  </si>
  <si>
    <t>Collateralized borrowings</t>
  </si>
  <si>
    <t>Sublease payments to be received</t>
  </si>
  <si>
    <t>Long-term Debt and Collateralized Borrowings [Member] | 5.125% Senior Notes [Member]</t>
  </si>
  <si>
    <t>Carrying value of note</t>
  </si>
  <si>
    <t>Long-term Debt and Collateralized Borrowings [Member] | 5.375% Senior Notes [Member]</t>
  </si>
  <si>
    <t>Long-term Debt and Collateralized Borrowings [Member] | 3.70% [Member]</t>
  </si>
  <si>
    <t>Long-term Debt and Collateralized Borrowings [Member] | 3.44% [Member]</t>
  </si>
  <si>
    <t>Additional collateralized borrowings</t>
  </si>
  <si>
    <t>One-time Transition Tax [Member]</t>
  </si>
  <si>
    <t>Transition tax on deemed repatriation of foreign subsidiaries earnings net cumulative tax expense net of foreign tax credits</t>
  </si>
  <si>
    <t>Transition tax on deemed repatriation of foreign subsidiaries earnings payment period</t>
  </si>
  <si>
    <t>8 years</t>
  </si>
  <si>
    <t>Percentage of transition tax to be paid in equal installments over first five years</t>
  </si>
  <si>
    <t>40.00%</t>
  </si>
  <si>
    <t>Percentage of remaining transition tax to be paid in installments in years six to eight</t>
  </si>
  <si>
    <t>60.00%</t>
  </si>
  <si>
    <t>Percentage of remaining transition tax to be paid in installments in year six</t>
  </si>
  <si>
    <t>15.00%</t>
  </si>
  <si>
    <t>Percentage of remaining transition tax to be paid in installments in year seven</t>
  </si>
  <si>
    <t>Percentage of remaining transition tax to be paid in installments in year eight</t>
  </si>
  <si>
    <t>25.00%</t>
  </si>
  <si>
    <t>Unsecured Credit Agreement November 28, 2020 [Member] | Senior Revolving Credit Agreement [Member]</t>
  </si>
  <si>
    <t>Carrying amount of Long-term debt</t>
  </si>
  <si>
    <t>Commitments, Contingencies and Guarantees - Summary of Contractual Obligations (Detail) $ in Thousands</t>
  </si>
  <si>
    <t>Total contractual obligations</t>
  </si>
  <si>
    <t>Total contractual obligations less than 1 year</t>
  </si>
  <si>
    <t>Total contractual obligations 1-3 Years</t>
  </si>
  <si>
    <t>Total contractual obligations 3-5 Years</t>
  </si>
  <si>
    <t>Total contractual obligations more than 5 years</t>
  </si>
  <si>
    <t>Long-term Debt and Collateralized Borrowings [Member]</t>
  </si>
  <si>
    <t>Operating Leases [Member]</t>
  </si>
  <si>
    <t>Interest on Long-term Debt and Collateralized Borrowings [Member]</t>
  </si>
  <si>
    <t>Short-term Borrowings [Member]</t>
  </si>
  <si>
    <t>Interest on Short-term Borrowings [Member]</t>
  </si>
  <si>
    <t>Other [Member]</t>
  </si>
  <si>
    <t>Commitments, Contingencies and Guarantees - Summary of Minimum Lease Payments under these Arrangements (Detail) $ in Thousands</t>
  </si>
  <si>
    <t>Operating Leases Future Minimum Payments Due [Abstract]</t>
  </si>
  <si>
    <t>Commitments, Contingencies and Guarantees - Additional Information (Detail) - USD ($)</t>
  </si>
  <si>
    <t>Rent expense</t>
  </si>
  <si>
    <t>Liability for future lease payments, net of anticipated sublease rental income</t>
  </si>
  <si>
    <t>Limited partnership units</t>
  </si>
  <si>
    <t>Estimated fair value of contingent consideration</t>
  </si>
  <si>
    <t>Consideration transferred of Class A common stock</t>
  </si>
  <si>
    <t>Business acquisition, cash remain to be issued if the targets are met</t>
  </si>
  <si>
    <t>Self insurance accrued in health care claims</t>
  </si>
  <si>
    <t>Contingent liability</t>
  </si>
  <si>
    <t>Indemnification [Member]</t>
  </si>
  <si>
    <t>Guarantees [Member]</t>
  </si>
  <si>
    <t>Guarantee liability</t>
  </si>
  <si>
    <t>Business acquisition, equity interest issued, number of shares</t>
  </si>
  <si>
    <t>Contingent Consideration Issuable [Member]</t>
  </si>
  <si>
    <t>Cash</t>
  </si>
  <si>
    <t>Contingent Consideration Issuable [Member] | Limited Partnership Units [Member]</t>
  </si>
  <si>
    <t>Class A Common Stock [Member] | Contingent Consideration Issuable [Member]</t>
  </si>
  <si>
    <t>Vacant Space [Member]</t>
  </si>
  <si>
    <t>Income Taxes - Summary of Provision for Income Taxes (Detail) - USD ($) $ in Thousands</t>
  </si>
  <si>
    <t>Current:</t>
  </si>
  <si>
    <t>U.S. federal</t>
  </si>
  <si>
    <t>U.S. state and local</t>
  </si>
  <si>
    <t>Foreign</t>
  </si>
  <si>
    <t>UBT</t>
  </si>
  <si>
    <t>Provision for income taxes, Current</t>
  </si>
  <si>
    <t>Deferred:</t>
  </si>
  <si>
    <t>Provision for income taxes, Deferred</t>
  </si>
  <si>
    <t>Provision for income taxes</t>
  </si>
  <si>
    <t>Income Taxes - Additional Information (Detail) - USD ($)</t>
  </si>
  <si>
    <t>24 Months Ended</t>
  </si>
  <si>
    <t>Income Tax Examination [Line Items]</t>
  </si>
  <si>
    <t>Pre-tax income (loss) from domestic operations</t>
  </si>
  <si>
    <t>Pre-tax income (loss) from foreign operations</t>
  </si>
  <si>
    <t>Recognised provisional tax benefit</t>
  </si>
  <si>
    <t>Adjustment of recognised provisional tax benefit</t>
  </si>
  <si>
    <t>Cumulative tax expense for the impact of remeasurement of deferred tax inventory</t>
  </si>
  <si>
    <t>Adjustment of cumulative tax expense for the impact of remeasurement of deferred tax inventory</t>
  </si>
  <si>
    <t>Net cumulative one-time transition tax on deemed repatriation of foreign subsidiaries earnings, net of foreign tax credits</t>
  </si>
  <si>
    <t>Adjustment of net cumulative one-time transition tax on deemed repatriation of foreign subsidiaries earnings, net of foreign tax credits</t>
  </si>
  <si>
    <t>Provisional tax on foreign and state and local for distribution of foreign earnings</t>
  </si>
  <si>
    <t>Tax expense for the impact of GILTI provision on foreign subsidiaries earnings, net of foreign tax credits</t>
  </si>
  <si>
    <t>Operating loss carryforwards, expiration year description</t>
  </si>
  <si>
    <t>The Company has deferred tax assets associated with net operating losses in U.S. state and local, and non-U.S. jurisdictions of $6.9 million, $36.7 million, respectively. These losses will begin to expire in 2025 and 2019, respectively.</t>
  </si>
  <si>
    <t>Deferred tax assets net operating losses, U.S. state and local</t>
  </si>
  <si>
    <t>Deferred tax assets net operating losses, non-U.S. jurisdictions</t>
  </si>
  <si>
    <t>Unrecognized tax benefits</t>
  </si>
  <si>
    <t>Income tax interest and penalty expense</t>
  </si>
  <si>
    <t>Accrued interest related to uncertain tax positions</t>
  </si>
  <si>
    <t>Interest and penalties related to unrecognized tax benefits</t>
  </si>
  <si>
    <t>U.S. State and Local [Member]</t>
  </si>
  <si>
    <t>Net operating loss expiration start year</t>
  </si>
  <si>
    <t>Open tax year</t>
  </si>
  <si>
    <t>Non-U.S [Member]</t>
  </si>
  <si>
    <t>U.S. Federal [Member]</t>
  </si>
  <si>
    <t>Income Taxes - Summary of Actual Income Tax Expense and Amount Calculated Utilizing U.S. Federal Statutory Rates (Detail) - USD ($) $ in Thousands</t>
  </si>
  <si>
    <t>Effective Income Tax Rate Continuing Operations Tax Rate Reconciliation [Abstract]</t>
  </si>
  <si>
    <t>Tax expense at federal statutory rate</t>
  </si>
  <si>
    <t>Non-controlling interest</t>
  </si>
  <si>
    <t>Incremental impact of foreign taxes compared to federal tax rate</t>
  </si>
  <si>
    <t>Income from recast periods</t>
  </si>
  <si>
    <t>Other permanent differences</t>
  </si>
  <si>
    <t>U.S. state and local taxes, net of U.S. federal benefit</t>
  </si>
  <si>
    <t>New York City UBT</t>
  </si>
  <si>
    <t>One-time transition tax related to tax reform</t>
  </si>
  <si>
    <t>Other rate changes</t>
  </si>
  <si>
    <t>Revaluation of deferred taxes related to tax reform</t>
  </si>
  <si>
    <t>Uncertain tax positions</t>
  </si>
  <si>
    <t>U.S. tax on foreign earnings, net of tax credits</t>
  </si>
  <si>
    <t>Section 453A interest</t>
  </si>
  <si>
    <t>Return-to-provision adjustments</t>
  </si>
  <si>
    <t>Valuation allowance</t>
  </si>
  <si>
    <t>Income Taxes - Summary of Deferred Tax Asset and Liability (Detail) - USD ($) $ in Thousands</t>
  </si>
  <si>
    <t>Deferred tax asset</t>
  </si>
  <si>
    <t>Basis difference of investments</t>
  </si>
  <si>
    <t>Deferred compensation</t>
  </si>
  <si>
    <t>Other deferred and accrued expenses</t>
  </si>
  <si>
    <t>Net operating loss and credit carry-forwards</t>
  </si>
  <si>
    <t>Total deferred tax asset</t>
  </si>
  <si>
    <t>Deferred tax asset, net of valuation allowance</t>
  </si>
  <si>
    <t>Deferred tax liability</t>
  </si>
  <si>
    <t>Depreciation and amortization</t>
  </si>
  <si>
    <t>U.S. tax on foreign earnings</t>
  </si>
  <si>
    <t>Basis difference in investments</t>
  </si>
  <si>
    <t>Total deferred tax liability</t>
  </si>
  <si>
    <t>Net deferred tax asset</t>
  </si>
  <si>
    <t>Before netting within tax jurisdictions.</t>
  </si>
  <si>
    <t>Income Taxes - Summary of Gross Unrecognized Tax Benefits (Detail) - USD ($) $ in Thousands</t>
  </si>
  <si>
    <t>Reconciliation Of Unrecognized Tax Benefits Excluding Amounts Pertaining To Examined Tax Returns Roll Forward</t>
  </si>
  <si>
    <t>Beginning Balance</t>
  </si>
  <si>
    <t>Increases for prior year tax positions</t>
  </si>
  <si>
    <t>Decreases for prior year tax positions</t>
  </si>
  <si>
    <t>Increases for current year tax positions</t>
  </si>
  <si>
    <t>Ending Balance</t>
  </si>
  <si>
    <t>Regulatory Requirements - Additional Information (Detail) $ in Millions</t>
  </si>
  <si>
    <t>Regulatory Capital Requirements [Abstract]</t>
  </si>
  <si>
    <t>Minimum period required for financial resources to cover operating costs</t>
  </si>
  <si>
    <t>Minimum period required for cash or highly liquid securities to cover operating costs</t>
  </si>
  <si>
    <t>6 months</t>
  </si>
  <si>
    <t>Net assets held by regulated subsidiaries</t>
  </si>
  <si>
    <t>Amount of capital in excess of aggregate regulatory requirements</t>
  </si>
  <si>
    <t>Segment, Geographic and Product Information - Additional Information (Detail) - Segment</t>
  </si>
  <si>
    <t>Number of reportable segments</t>
  </si>
  <si>
    <t>Segment, Geographic and Product Information - Geographic Information Regarding Revenues (Detail) - USD ($) $ in Thousands</t>
  </si>
  <si>
    <t>United States [Member]</t>
  </si>
  <si>
    <t>United Kingdom [Member]</t>
  </si>
  <si>
    <t>Asia [Member]</t>
  </si>
  <si>
    <t>France [Member]</t>
  </si>
  <si>
    <t>Other Americas [Member]</t>
  </si>
  <si>
    <t>Other Europe/MEA [Member]</t>
  </si>
  <si>
    <t>Segment, Geographic and Product Information - Information Regarding Long-Lived Assets in Geographic Areas (Detail) - USD ($) $ in Thousands</t>
  </si>
  <si>
    <t>Long-lived assets:</t>
  </si>
  <si>
    <t>Total long-lived assets</t>
  </si>
  <si>
    <t>Segment, Geographic and Product Information - Product Information Regarding Revenues (Detail) - USD ($) $ in Thousands</t>
  </si>
  <si>
    <t>Segment Reporting Information [Line Items]</t>
  </si>
  <si>
    <t>Rates [Member]</t>
  </si>
  <si>
    <t>Credit [Member]</t>
  </si>
  <si>
    <t>Foreign Exchange [Member]</t>
  </si>
  <si>
    <t>Energy and Commodities [Member]</t>
  </si>
  <si>
    <t>Equities, Insurance, and Other Asset Classes [Member]</t>
  </si>
  <si>
    <t>Brokerage [Member]</t>
  </si>
  <si>
    <t>All Other Revenue [Member]</t>
  </si>
  <si>
    <t>Revenues from Contracts with Customers - Summary of Revenues from Contracts with Customers and Other Sources of Revenues (Detail) - USD ($) $ in Thousands</t>
  </si>
  <si>
    <t>Revenue From Contracts With Customers [Line Items]</t>
  </si>
  <si>
    <t>Revenue from contracts with customers</t>
  </si>
  <si>
    <t>Commissions [Member]</t>
  </si>
  <si>
    <t>Data, Software And Post-Trade [Member]</t>
  </si>
  <si>
    <t>Fees From Related Parties [Member]</t>
  </si>
  <si>
    <t>Revenue from Contracts with Customers - Schedule of Consolidated Statements of Consolidated Statement of Operations Impact of ASC Topic 606 (Detail) - USD ($) $ in Thousands</t>
  </si>
  <si>
    <t>Revenues</t>
  </si>
  <si>
    <t>Revenue [Member] | ASC Topic 606 Impact [Member]</t>
  </si>
  <si>
    <t>Commissions [Member] | Revenue [Member] | ASC Topic 606 Impact [Member]</t>
  </si>
  <si>
    <t>Revenue from Contracts with Customers - Schedule of Consolidated Statements of Financial Condition Impact of ASC Topic 606 (Detail) - USD ($) $ in Thousands</t>
  </si>
  <si>
    <t>Liabilities and equity</t>
  </si>
  <si>
    <t>Retained earnings</t>
  </si>
  <si>
    <t>Revenue from Contracts with Customers - Additional Information (Detail) - USD ($)</t>
  </si>
  <si>
    <t>Jan. 01, 2018</t>
  </si>
  <si>
    <t>Receivables related to revenue from contract with customer</t>
  </si>
  <si>
    <t>Impairments related to revenue receivables</t>
  </si>
  <si>
    <t>Deferred revenue</t>
  </si>
  <si>
    <t>Deferred revenue recognized</t>
  </si>
  <si>
    <t>Capitalized costs</t>
  </si>
  <si>
    <t>Supplemental Balance Sheet Information - Summary of Components of Balance Sheet Accounts (Detail) - USD ($) $ in Thousands</t>
  </si>
  <si>
    <t>Other assets:</t>
  </si>
  <si>
    <t>Equity securities carried under measurement alternative</t>
  </si>
  <si>
    <t>Prepaid expenses</t>
  </si>
  <si>
    <t>Other taxes</t>
  </si>
  <si>
    <t>Rent and other deposits</t>
  </si>
  <si>
    <t>Total other assets</t>
  </si>
  <si>
    <t>Accounts payable, accrued and other liabilities:</t>
  </si>
  <si>
    <t>Accrued expenses and other liabilities</t>
  </si>
  <si>
    <t>Taxes payable</t>
  </si>
  <si>
    <t>Back-End Merger liability</t>
  </si>
  <si>
    <t>[2]</t>
  </si>
  <si>
    <t>Charitable contribution liability</t>
  </si>
  <si>
    <t>Total accounts payable, accrued and other liabilities</t>
  </si>
  <si>
    <t>As of December 31, 2018 and 2017, $195.0 million and $204.4 million, respectively, is attributable to Besso.</t>
  </si>
  <si>
    <t>On January 12, 2016, we completed our acquisition (the “JPI Merger”) of Jersey Partners, Inc. (“JPI”). The JPI Merger occurred pursuant to a merger agreement, dated as of December 22, 2015, and shortly after, a subsidiary of BGC merged with and into GFI pursuant to a short-form merger under Delaware law, with GFI continuing as the surviving entity (together the “Back-End Mergers”). Following the closing of the Back-End Mergers, BGC and its affiliates owned 100% of the outstanding shares of GFI’s common stock.  This represents a liability still remaining with respect to the Back-End Mergers.</t>
  </si>
  <si>
    <t>Supplemental Balance Sheet Information - Summary of Components of Balance Sheet Accounts (Parenthetical) (Detail) - USD ($) $ in Thousands</t>
  </si>
  <si>
    <t>Discontinued Operations - Summary of Assets and Liabilities (Detail) $ in Thousands</t>
  </si>
  <si>
    <t>Total assets classified as assets from discontinued operations on the consolidated statements of financial condition</t>
  </si>
  <si>
    <t>Liabilities</t>
  </si>
  <si>
    <t>Total liabilities classified as liabilities from discontinued operations on the consolidated statements of financial condition</t>
  </si>
  <si>
    <t>Loans held for sale, at fair value</t>
  </si>
  <si>
    <t>Mortgage servicing rights, net</t>
  </si>
  <si>
    <t>Warehouse notes payable</t>
  </si>
  <si>
    <t>Discontinued Operations - Components of Consolidated Net Income (Loss) From Discontinued Operations (Detail) - USD ($) $ in Thousands</t>
  </si>
  <si>
    <t>Gains from mortgage banking activities/originations, net</t>
  </si>
  <si>
    <t>Real estate management and other services</t>
  </si>
  <si>
    <t>Servicing fees</t>
  </si>
  <si>
    <t>Discontinued Operations - Additional Information (Detail) - USD ($) shares in Millions</t>
  </si>
  <si>
    <t>Nov. 07, 2018</t>
  </si>
  <si>
    <t>Sep. 04, 2018</t>
  </si>
  <si>
    <t>Mar. 19, 2018</t>
  </si>
  <si>
    <t>5.375% Senior Notes [Member]</t>
  </si>
  <si>
    <t>Newmark [Member] | BGC Holdings Partnership Unit [Member]</t>
  </si>
  <si>
    <t>Subsequent Events - Additional Information (Detail) - $ / shares</t>
  </si>
  <si>
    <t>Feb. 28, 2019</t>
  </si>
  <si>
    <t>Feb. 13, 2019</t>
  </si>
  <si>
    <t>Jan. 18, 2019</t>
  </si>
  <si>
    <t>Subsequent Event [Member]</t>
  </si>
  <si>
    <t>Subsequent Event [Line Items]</t>
  </si>
  <si>
    <t>Divestitures completed date</t>
  </si>
  <si>
    <t>Jan. 18,
		2019</t>
  </si>
  <si>
    <t>Class A Common Stock [Member] | Subsequent Event [Member]</t>
  </si>
  <si>
    <t>Dividend declared per share</t>
  </si>
  <si>
    <t>Dividend payable declared date</t>
  </si>
  <si>
    <t>Feb. 13,
		2019</t>
  </si>
  <si>
    <t>Dividend payable, date to be paid</t>
  </si>
  <si>
    <t>Mar. 20,
		2019</t>
  </si>
  <si>
    <t>Dividend payable record date</t>
  </si>
  <si>
    <t>Mar. 6,
		2019</t>
  </si>
  <si>
    <t>Class A Common Stock [Member] | Subsequent Event [Member] | Controlled Equity Offerings [Member]</t>
  </si>
  <si>
    <t>Class B Common Stock [Member] | Subsequent Event [Member]</t>
  </si>
  <si>
    <t>Schedule I - Parent Company Only Financial Statements - Statements of Financial Condition (Detail) - USD ($) $ in Thousands</t>
  </si>
  <si>
    <t>Commitments and contingencies (Note 2)</t>
  </si>
  <si>
    <t>Parent Company [Member]</t>
  </si>
  <si>
    <t>Investments in subsidiaries</t>
  </si>
  <si>
    <t>Investment in discontinued operations</t>
  </si>
  <si>
    <t>Note receivable from related party</t>
  </si>
  <si>
    <t>Notes payable</t>
  </si>
  <si>
    <t>Schedule I - Parent Company Only Financial Statements - Statements of Operations (Detail) - USD ($) $ / shares in Units, shares in Thousands, $ in Thousands</t>
  </si>
  <si>
    <t>Other income</t>
  </si>
  <si>
    <t>Net income (loss) available to common stockholders:</t>
  </si>
  <si>
    <t>Net income (loss) from discontinued operations</t>
  </si>
  <si>
    <t>Net income for fully diluted shares from continuing operations</t>
  </si>
  <si>
    <t>Income from operations before income taxes</t>
  </si>
  <si>
    <t>Equity income of discontinued operations, net</t>
  </si>
  <si>
    <t>Net income (loss) from continuing operations</t>
  </si>
  <si>
    <t>Net income for fully diluted shares from discontinued operations</t>
  </si>
  <si>
    <t>In Accordance with ASC 260,includes a reduction for dividends on preferred stock or units.</t>
  </si>
  <si>
    <t>Schedule I - Parent Company Only Financial Statements - Statements of Comprehensive Income (Detail) - USD ($) $ in Thousands</t>
  </si>
  <si>
    <t>Condensed Financial Statements Captions [Line Items]</t>
  </si>
  <si>
    <t>Net income available to common stockholders</t>
  </si>
  <si>
    <t>Other comprehensive (loss) income, net of tax:</t>
  </si>
  <si>
    <t>Schedule I - Parent Company Only Financial Statements - Statements of Cash Flows (Detail) - USD ($) $ in Thousands</t>
  </si>
  <si>
    <t>Adjustments to reconcile net income to net cash used in operating activities:</t>
  </si>
  <si>
    <t>Equity in net gains (losses) of unconsolidated investments</t>
  </si>
  <si>
    <t>Deferred tax (benefit) expense</t>
  </si>
  <si>
    <t>(Decrease) increase in operating liabilities:</t>
  </si>
  <si>
    <t>Proceeds from offering of Class A common stock, net</t>
  </si>
  <si>
    <t>Proceeds from exercises of stock options</t>
  </si>
  <si>
    <t>Less: Equity income of discontinued operations</t>
  </si>
  <si>
    <t>Amortization of deferred financing costs</t>
  </si>
  <si>
    <t>Issuance of senior notes, net of deferred issuance costs</t>
  </si>
  <si>
    <t>Unsecured revolving credit agreement borrows</t>
  </si>
  <si>
    <t>Unsecured revolving credit agreement repayments</t>
  </si>
  <si>
    <t>Distributions from subsidiaries</t>
  </si>
  <si>
    <t>Schedule I - Parent Company Only - Commitments, Contingencies and Guarantees - Additional Information (Detail) - USD ($)</t>
  </si>
  <si>
    <t>Jul. 10, 2015</t>
  </si>
  <si>
    <t>May 31, 2017</t>
  </si>
  <si>
    <t>Mar. 13, 2015</t>
  </si>
  <si>
    <t>Parent Company [Member] | 3.70% [Member]</t>
  </si>
  <si>
    <t>Parent Company [Member] | 3.70% [Member] | Secured Loan Arrangements [Member]</t>
  </si>
  <si>
    <t>Parent Company [Member] | 8.375% Senior Notes [Member] | Guarantee Obligations [Member]</t>
  </si>
  <si>
    <t>Parent Company [Member] | 3.44% [Member]</t>
  </si>
  <si>
    <t>Parent Company [Member] | 3.44% [Member] | Secured Loan Arrangements [Member]</t>
  </si>
  <si>
    <t>Schedule I - Parent Company Only - Long Term Debt - Additional Information (Detail)</t>
  </si>
  <si>
    <t>Unsecured Credit Agreement September 8, 2017 [Member] | Converted Term Loan [Member] | Newmark [Member]</t>
  </si>
  <si>
    <t>Unsecured Credit Agreement September 8, 2017 [Member] | New Senior Revolving Credit Agreement [Member] | Maximum [Member]</t>
  </si>
  <si>
    <t>Unsecured Credit Agreement September 8, 2017 [Member] | New Senior Revolving Credit Agreement [Member] | Minimum [Member]</t>
  </si>
  <si>
    <t>Unsecured Credit Agreement September 8, 2017 [Member] | Senior Term Loan Credit Agreement [Member] | Newmark [Member]</t>
  </si>
  <si>
    <t>8.125% Senior Notes Due 2042 [Member] | Newmark [Member]</t>
  </si>
  <si>
    <t>Unsecured Credit Agreement [Member] | Revolving Credit Facility [Member] | Maximum [Member] | LIBOR or Defined Base Rate [Member]</t>
  </si>
  <si>
    <t>Unsecured Credit Agreement [Member] | Revolving Credit Facility [Member] | Minimum [Member] | LIBOR or Defined Base Rate [Member]</t>
  </si>
  <si>
    <t>Parent Company [Member] | Unsecured Credit Agreement September 8, 2017 [Member] | Senior Revolving Credit and Converted Term Loan Agreement [Member]</t>
  </si>
  <si>
    <t>Parent Company [Member] | Unsecured Credit Agreement September 8, 2017 [Member] | Converted Term Loan [Member] | Newmark [Member]</t>
  </si>
  <si>
    <t>Parent Company [Member] | Unsecured Credit Agreement September 8, 2017 [Member] | New Senior Revolving Credit Agreement [Member]</t>
  </si>
  <si>
    <t>Parent Company [Member] | Unsecured Credit Agreement September 8, 2017 [Member] | New Senior Revolving Credit Agreement [Member] | Maximum [Member]</t>
  </si>
  <si>
    <t>Parent Company [Member] | Unsecured Credit Agreement September 8, 2017 [Member] | New Senior Revolving Credit Agreement [Member] | Minimum [Member]</t>
  </si>
  <si>
    <t>Parent Company [Member] | Unsecured Credit Agreement September 8, 2017 [Member] | New Senior Revolving Credit Agreement [Member] | Newmark [Member]</t>
  </si>
  <si>
    <t>Parent Company [Member] | Unsecured Credit Agreement September 8, 2017 [Member] | Senior Term Loan Credit Agreement [Member]</t>
  </si>
  <si>
    <t>Parent Company [Member] | Unsecured Credit Agreement September 8, 2017 [Member] | Senior Term Loan Credit Agreement [Member] | Newmark [Member]</t>
  </si>
  <si>
    <t>Parent Company [Member] | 8.125% Senior Notes Due 2042 [Member]</t>
  </si>
  <si>
    <t>Parent Company [Member] | 5.375% Senior Notes Due 2019 [Member]</t>
  </si>
  <si>
    <t>Parent Company [Member] | 5.125% Senior Notes Due 2021 [Member]</t>
  </si>
  <si>
    <t>Parent Company [Member] | 5.375% Senior Notes Due 2023 [Member]</t>
  </si>
  <si>
    <t>payable in cash on January 24 and July 24 of each year, commencing January 24, 2019. The 5.375% Senior Notes due 2023 will mature on July 24, 2023</t>
  </si>
  <si>
    <t>Parent Company [Member] | 4.50% Convertible Notes [Member]</t>
  </si>
  <si>
    <t>Parent Company [Member] | 4.50% Convertible Notes [Member] | Class A Common Stock [Member]</t>
  </si>
  <si>
    <t>Parent Company [Member] | Unsecured Credit Agreement [Member]</t>
  </si>
  <si>
    <t>Parent Company [Member] | Unsecured Credit Agreement [Member] | Intra-Day Overdraft Credit Line [Member]</t>
  </si>
  <si>
    <t>Parent Company [Member] | Unsecured Credit Agreement [Member] | Revolving Credit Facility [Member]</t>
  </si>
  <si>
    <t>Borrowings under this facility bear interest at either LIBOR or a defined base rate plus an additional margin which ranges from 50 basis points to 250 basis points depending on the Company’s debt rating as determined by S&amp;P and Fitch and whether such loan is a LIBOR loan or a base rate loan.</t>
  </si>
  <si>
    <t>Parent Company [Member] | Unsecured Credit Agreement [Member] | Revolving Credit Facility [Member] | Maximum [Member] | LIBOR or Defined Base Rate [Member]</t>
  </si>
  <si>
    <t>Parent Company [Member] | Unsecured Credit Agreement [Member] | Revolving Credit Facility [Member] | Minimum [Member] | LIBOR or Defined Base Rate [Member]</t>
  </si>
  <si>
    <t>Parent Company [Member] | Unsecured Loan Agreement [Member] | Short Term Loans [Member]</t>
  </si>
  <si>
    <t>Parent Company [Member] | Unsecured Loan Agreement [Member] | Brazilian Interbank Offering Rate [Member] | Short Term Loans [Member]</t>
  </si>
  <si>
    <t>0.033%</t>
  </si>
</sst>
</file>

<file path=xl/styles.xml><?xml version="1.0" encoding="utf-8"?>
<styleSheet xmlns="http://schemas.openxmlformats.org/spreadsheetml/2006/main">
  <numFmts count="7">
    <numFmt formatCode="_(&quot;$ &quot;#,##0_);_(&quot;$ &quot;(#,##0)" numFmtId="164"/>
    <numFmt formatCode="_(&quot;$ &quot;#,##0.00_);_(&quot;$ &quot;(#,##0.00)" numFmtId="165"/>
    <numFmt formatCode="#,##0.000000_);(#,##0.000000)" numFmtId="166"/>
    <numFmt formatCode="#,##0.0000_);(#,##0.0000)" numFmtId="167"/>
    <numFmt formatCode="#,##0.0_);(#,##0.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9483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1979431694</v>
      </c>
    </row>
    <row r="21" spans="1:4">
      <c r="A21" s="4" t="s">
        <v>33</v>
      </c>
    </row>
    <row r="22" spans="1:4">
      <c r="A22" s="3" t="s">
        <v>5</v>
      </c>
    </row>
    <row r="23" spans="1:4">
      <c r="A23" s="4" t="s">
        <v>34</v>
      </c>
      <c r="C23" s="5" t="n">
        <v>291835553</v>
      </c>
    </row>
    <row r="24" spans="1:4">
      <c r="A24" s="4" t="s">
        <v>35</v>
      </c>
    </row>
    <row r="25" spans="1:4">
      <c r="A25" s="3" t="s">
        <v>5</v>
      </c>
    </row>
    <row r="26" spans="1:4">
      <c r="A26" s="4" t="s">
        <v>34</v>
      </c>
      <c r="C26" s="5" t="n">
        <v>45884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82</v>
      </c>
      <c r="D2" s="2" t="s">
        <v>89</v>
      </c>
    </row>
    <row r="3" spans="1:4">
      <c r="A3" s="3" t="s">
        <v>1307</v>
      </c>
    </row>
    <row r="4" spans="1:4">
      <c r="A4" s="4" t="s">
        <v>1358</v>
      </c>
      <c r="B4" s="5" t="n">
        <v>58322659</v>
      </c>
      <c r="C4" s="5" t="n">
        <v>50834566</v>
      </c>
      <c r="D4" s="5" t="n">
        <v>41133913</v>
      </c>
    </row>
    <row r="5" spans="1:4">
      <c r="A5" s="4" t="s">
        <v>1359</v>
      </c>
      <c r="B5" s="5" t="n">
        <v>36820891</v>
      </c>
      <c r="C5" s="5" t="n">
        <v>20309177</v>
      </c>
      <c r="D5" s="5" t="n">
        <v>18842503</v>
      </c>
    </row>
    <row r="6" spans="1:4">
      <c r="A6" s="4" t="s">
        <v>1360</v>
      </c>
      <c r="B6" s="5" t="n">
        <v>-14907635</v>
      </c>
      <c r="C6" s="5" t="n">
        <v>-7282577</v>
      </c>
      <c r="D6" s="5" t="n">
        <v>-7791508</v>
      </c>
    </row>
    <row r="7" spans="1:4">
      <c r="A7" s="4" t="s">
        <v>1361</v>
      </c>
      <c r="B7" s="5" t="n">
        <v>-506727</v>
      </c>
      <c r="C7" s="5" t="n">
        <v>-5538507</v>
      </c>
      <c r="D7" s="5" t="n">
        <v>-1350342</v>
      </c>
    </row>
    <row r="8" spans="1:4">
      <c r="A8" s="4" t="s">
        <v>1362</v>
      </c>
      <c r="B8" s="5" t="n">
        <v>79729188</v>
      </c>
      <c r="C8" s="5" t="n">
        <v>58322659</v>
      </c>
      <c r="D8" s="5" t="n">
        <v>50834566</v>
      </c>
    </row>
    <row r="9" spans="1:4">
      <c r="A9" s="4" t="s">
        <v>1363</v>
      </c>
    </row>
    <row r="10" spans="1:4">
      <c r="A10" s="3" t="s">
        <v>1307</v>
      </c>
    </row>
    <row r="11" spans="1:4">
      <c r="A11" s="4" t="s">
        <v>1358</v>
      </c>
      <c r="B11" s="5" t="n">
        <v>26510300</v>
      </c>
    </row>
    <row r="12" spans="1:4">
      <c r="A12" s="4" t="s">
        <v>1359</v>
      </c>
      <c r="B12" s="5" t="n">
        <v>2694366</v>
      </c>
      <c r="C12" s="5" t="n">
        <v>26510300</v>
      </c>
    </row>
    <row r="13" spans="1:4">
      <c r="A13" s="4" t="s">
        <v>1360</v>
      </c>
      <c r="B13" s="5" t="n">
        <v>-7032175</v>
      </c>
    </row>
    <row r="14" spans="1:4">
      <c r="A14" s="4" t="s">
        <v>1361</v>
      </c>
      <c r="B14" s="5" t="n">
        <v>-59386</v>
      </c>
    </row>
    <row r="15" spans="1:4">
      <c r="A15" s="4" t="s">
        <v>1362</v>
      </c>
      <c r="B15" s="5" t="n">
        <v>22113105</v>
      </c>
      <c r="C15" s="5" t="n">
        <v>265103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3"/>
    <col customWidth="1" max="5" min="5" width="23"/>
  </cols>
  <sheetData>
    <row r="1" spans="1:5">
      <c r="A1" s="1" t="s">
        <v>1364</v>
      </c>
      <c r="B1" s="2" t="s">
        <v>1</v>
      </c>
    </row>
    <row r="2" spans="1:5">
      <c r="B2" s="2" t="s">
        <v>2</v>
      </c>
      <c r="C2" s="2" t="s">
        <v>82</v>
      </c>
      <c r="D2" s="2" t="s">
        <v>89</v>
      </c>
      <c r="E2" s="2" t="s">
        <v>1306</v>
      </c>
    </row>
    <row r="3" spans="1:5">
      <c r="A3" s="3" t="s">
        <v>1307</v>
      </c>
    </row>
    <row r="4" spans="1:5">
      <c r="A4" s="4" t="s">
        <v>1358</v>
      </c>
      <c r="B4" s="5" t="n">
        <v>1063209</v>
      </c>
      <c r="C4" s="5" t="n">
        <v>1260549</v>
      </c>
      <c r="D4" s="5" t="n">
        <v>1363905</v>
      </c>
    </row>
    <row r="5" spans="1:5">
      <c r="A5" s="4" t="s">
        <v>1359</v>
      </c>
      <c r="B5" s="5" t="n">
        <v>577698</v>
      </c>
      <c r="C5" s="5" t="n">
        <v>566972</v>
      </c>
      <c r="D5" s="5" t="n">
        <v>715476</v>
      </c>
    </row>
    <row r="6" spans="1:5">
      <c r="A6" s="4" t="s">
        <v>1365</v>
      </c>
      <c r="B6" s="5" t="n">
        <v>-553105</v>
      </c>
      <c r="C6" s="5" t="n">
        <v>-635041</v>
      </c>
      <c r="D6" s="5" t="n">
        <v>-723439</v>
      </c>
    </row>
    <row r="7" spans="1:5">
      <c r="A7" s="4" t="s">
        <v>1361</v>
      </c>
      <c r="B7" s="5" t="n">
        <v>-159089</v>
      </c>
      <c r="C7" s="5" t="n">
        <v>-129271</v>
      </c>
      <c r="D7" s="5" t="n">
        <v>-95393</v>
      </c>
    </row>
    <row r="8" spans="1:5">
      <c r="A8" s="4" t="s">
        <v>1362</v>
      </c>
      <c r="B8" s="5" t="n">
        <v>928713</v>
      </c>
      <c r="C8" s="5" t="n">
        <v>1063209</v>
      </c>
      <c r="D8" s="5" t="n">
        <v>1260549</v>
      </c>
      <c r="E8" s="5" t="n">
        <v>1363905</v>
      </c>
    </row>
    <row r="9" spans="1:5">
      <c r="A9" s="4" t="s">
        <v>1366</v>
      </c>
      <c r="B9" s="7" t="n">
        <v>9.08</v>
      </c>
      <c r="C9" s="7" t="n">
        <v>7.17</v>
      </c>
      <c r="D9" s="7" t="n">
        <v>6.15</v>
      </c>
    </row>
    <row r="10" spans="1:5">
      <c r="A10" s="4" t="s">
        <v>1367</v>
      </c>
      <c r="B10" s="10" t="n">
        <v>12.05</v>
      </c>
      <c r="C10" s="10" t="n">
        <v>10.65</v>
      </c>
      <c r="D10" s="10" t="n">
        <v>7.84</v>
      </c>
    </row>
    <row r="11" spans="1:5">
      <c r="A11" s="4" t="s">
        <v>1368</v>
      </c>
      <c r="B11" s="10" t="n">
        <v>8.59</v>
      </c>
      <c r="C11" s="10" t="n">
        <v>6.79</v>
      </c>
      <c r="D11" s="10" t="n">
        <v>5.93</v>
      </c>
    </row>
    <row r="12" spans="1:5">
      <c r="A12" s="4" t="s">
        <v>1369</v>
      </c>
      <c r="B12" s="10" t="n">
        <v>11.34</v>
      </c>
      <c r="C12" s="10" t="n">
        <v>8.619999999999999</v>
      </c>
      <c r="D12" s="10" t="n">
        <v>7.02</v>
      </c>
    </row>
    <row r="13" spans="1:5">
      <c r="A13" s="4" t="s">
        <v>1370</v>
      </c>
      <c r="B13" s="7" t="n">
        <v>10.83</v>
      </c>
      <c r="C13" s="7" t="n">
        <v>9.08</v>
      </c>
      <c r="D13" s="7" t="n">
        <v>7.17</v>
      </c>
      <c r="E13" s="7" t="n">
        <v>6.15</v>
      </c>
    </row>
    <row r="14" spans="1:5">
      <c r="A14" s="4" t="s">
        <v>1371</v>
      </c>
      <c r="B14" s="4" t="s">
        <v>1372</v>
      </c>
      <c r="C14" s="4" t="s">
        <v>1373</v>
      </c>
      <c r="D14" s="4" t="s">
        <v>1374</v>
      </c>
      <c r="E14" s="4" t="s">
        <v>1375</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4"/>
  </cols>
  <sheetData>
    <row r="1" spans="1:5">
      <c r="A1" s="1" t="s">
        <v>1376</v>
      </c>
      <c r="B1" s="2" t="s">
        <v>1</v>
      </c>
    </row>
    <row r="2" spans="1:5">
      <c r="B2" s="2" t="s">
        <v>2</v>
      </c>
      <c r="C2" s="2" t="s">
        <v>82</v>
      </c>
      <c r="D2" s="2" t="s">
        <v>89</v>
      </c>
      <c r="E2" s="2" t="s">
        <v>1306</v>
      </c>
    </row>
    <row r="3" spans="1:5">
      <c r="A3" s="3" t="s">
        <v>1377</v>
      </c>
    </row>
    <row r="4" spans="1:5">
      <c r="A4" s="4" t="s">
        <v>1378</v>
      </c>
      <c r="B4" s="5" t="n">
        <v>0</v>
      </c>
      <c r="C4" s="5" t="n">
        <v>1007085</v>
      </c>
      <c r="D4" s="5" t="n">
        <v>2079238</v>
      </c>
    </row>
    <row r="5" spans="1:5">
      <c r="A5" s="4" t="s">
        <v>1325</v>
      </c>
      <c r="B5" s="5" t="n">
        <v>0</v>
      </c>
      <c r="C5" s="5" t="n">
        <v>0</v>
      </c>
      <c r="D5" s="5" t="n">
        <v>0</v>
      </c>
    </row>
    <row r="6" spans="1:5">
      <c r="A6" s="4" t="s">
        <v>1379</v>
      </c>
      <c r="B6" s="5" t="n">
        <v>0</v>
      </c>
      <c r="C6" s="5" t="n">
        <v>-1007085</v>
      </c>
      <c r="D6" s="5" t="n">
        <v>-1057534</v>
      </c>
    </row>
    <row r="7" spans="1:5">
      <c r="A7" s="4" t="s">
        <v>1380</v>
      </c>
      <c r="C7" s="5" t="n">
        <v>0</v>
      </c>
      <c r="D7" s="5" t="n">
        <v>-14619</v>
      </c>
    </row>
    <row r="8" spans="1:5">
      <c r="A8" s="4" t="s">
        <v>1381</v>
      </c>
      <c r="B8" s="5" t="n">
        <v>0</v>
      </c>
      <c r="C8" s="5" t="n">
        <v>0</v>
      </c>
      <c r="D8" s="5" t="n">
        <v>1007085</v>
      </c>
      <c r="E8" s="5" t="n">
        <v>2079238</v>
      </c>
    </row>
    <row r="9" spans="1:5">
      <c r="A9" s="4" t="s">
        <v>1382</v>
      </c>
      <c r="B9" s="5" t="n">
        <v>0</v>
      </c>
    </row>
    <row r="10" spans="1:5">
      <c r="A10" s="4" t="s">
        <v>1383</v>
      </c>
      <c r="B10" s="6" t="n">
        <v>0</v>
      </c>
      <c r="C10" s="7" t="n">
        <v>10.82</v>
      </c>
      <c r="D10" s="7" t="n">
        <v>9.73</v>
      </c>
    </row>
    <row r="11" spans="1:5">
      <c r="A11" s="4" t="s">
        <v>1384</v>
      </c>
      <c r="C11" s="5" t="n">
        <v>0</v>
      </c>
      <c r="D11" s="5" t="n">
        <v>0</v>
      </c>
    </row>
    <row r="12" spans="1:5">
      <c r="A12" s="4" t="s">
        <v>1385</v>
      </c>
      <c r="B12" s="5" t="n">
        <v>0</v>
      </c>
      <c r="C12" s="10" t="n">
        <v>10.82</v>
      </c>
      <c r="D12" s="10" t="n">
        <v>9.32</v>
      </c>
    </row>
    <row r="13" spans="1:5">
      <c r="A13" s="4" t="s">
        <v>1386</v>
      </c>
      <c r="C13" s="5" t="n">
        <v>0</v>
      </c>
      <c r="D13" s="10" t="n">
        <v>9.529999999999999</v>
      </c>
    </row>
    <row r="14" spans="1:5">
      <c r="A14" s="4" t="s">
        <v>1387</v>
      </c>
      <c r="B14" s="5" t="n">
        <v>0</v>
      </c>
      <c r="C14" s="6" t="n">
        <v>0</v>
      </c>
      <c r="D14" s="7" t="n">
        <v>10.82</v>
      </c>
      <c r="E14" s="7" t="n">
        <v>9.73</v>
      </c>
    </row>
    <row r="15" spans="1:5">
      <c r="A15" s="4" t="s">
        <v>1388</v>
      </c>
      <c r="B15" s="6" t="n">
        <v>0</v>
      </c>
    </row>
    <row r="16" spans="1:5">
      <c r="A16" s="4" t="s">
        <v>1389</v>
      </c>
      <c r="D16" s="4" t="s">
        <v>1390</v>
      </c>
      <c r="E16" s="4" t="s">
        <v>1391</v>
      </c>
    </row>
    <row r="17" spans="1:5">
      <c r="A17" s="4" t="s">
        <v>1392</v>
      </c>
      <c r="B17" s="6" t="n">
        <v>0</v>
      </c>
      <c r="C17" s="6" t="n">
        <v>0</v>
      </c>
      <c r="D17" s="6" t="n">
        <v>0</v>
      </c>
      <c r="E17" s="6" t="n">
        <v>1169664</v>
      </c>
    </row>
    <row r="18" spans="1:5">
      <c r="A18" s="4" t="s">
        <v>1393</v>
      </c>
      <c r="B18" s="6" t="n">
        <v>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0"/>
  </cols>
  <sheetData>
    <row r="1" spans="1:5">
      <c r="A1" s="1" t="s">
        <v>1394</v>
      </c>
      <c r="B1" s="2" t="s">
        <v>1</v>
      </c>
    </row>
    <row r="2" spans="1:5">
      <c r="B2" s="2" t="s">
        <v>37</v>
      </c>
      <c r="C2" s="2" t="s">
        <v>1185</v>
      </c>
      <c r="D2" s="2" t="s">
        <v>38</v>
      </c>
      <c r="E2" s="2" t="s">
        <v>960</v>
      </c>
    </row>
    <row r="3" spans="1:5">
      <c r="A3" s="3" t="s">
        <v>1395</v>
      </c>
    </row>
    <row r="4" spans="1:5">
      <c r="A4" s="4" t="s">
        <v>1396</v>
      </c>
      <c r="B4" s="6" t="n">
        <v>742516000</v>
      </c>
      <c r="D4" s="6" t="n">
        <v>539470000</v>
      </c>
    </row>
    <row r="5" spans="1:5">
      <c r="A5" s="4" t="s">
        <v>1397</v>
      </c>
      <c r="B5" s="5" t="n">
        <v>21031000</v>
      </c>
      <c r="D5" s="5" t="n">
        <v>35559000</v>
      </c>
    </row>
    <row r="6" spans="1:5">
      <c r="A6" s="4" t="s">
        <v>1398</v>
      </c>
      <c r="B6" s="5" t="n">
        <v>300000</v>
      </c>
    </row>
    <row r="7" spans="1:5">
      <c r="A7" s="4" t="s">
        <v>56</v>
      </c>
      <c r="B7" s="5" t="n">
        <v>5162000</v>
      </c>
      <c r="C7" s="13" t="s">
        <v>1189</v>
      </c>
      <c r="D7" s="6" t="n">
        <v>6046000</v>
      </c>
    </row>
    <row r="8" spans="1:5">
      <c r="A8" s="4" t="s">
        <v>1008</v>
      </c>
    </row>
    <row r="9" spans="1:5">
      <c r="A9" s="3" t="s">
        <v>1395</v>
      </c>
    </row>
    <row r="10" spans="1:5">
      <c r="A10" s="4" t="s">
        <v>1009</v>
      </c>
      <c r="E10" s="6" t="n">
        <v>300000000</v>
      </c>
    </row>
    <row r="11" spans="1:5">
      <c r="A11" s="4" t="s">
        <v>582</v>
      </c>
      <c r="E11" s="4" t="s">
        <v>1010</v>
      </c>
    </row>
    <row r="12" spans="1:5">
      <c r="A12" s="4" t="s">
        <v>1399</v>
      </c>
    </row>
    <row r="13" spans="1:5">
      <c r="A13" s="3" t="s">
        <v>1395</v>
      </c>
    </row>
    <row r="14" spans="1:5">
      <c r="A14" s="4" t="s">
        <v>1396</v>
      </c>
      <c r="B14" s="5" t="n">
        <v>300000000</v>
      </c>
    </row>
    <row r="15" spans="1:5">
      <c r="A15" s="4" t="s">
        <v>1009</v>
      </c>
      <c r="B15" s="5" t="n">
        <v>300000000</v>
      </c>
    </row>
    <row r="16" spans="1:5">
      <c r="A16" s="4" t="s">
        <v>1400</v>
      </c>
      <c r="B16" s="6" t="n">
        <v>297800000</v>
      </c>
    </row>
    <row r="17" spans="1:5">
      <c r="A17" s="4" t="s">
        <v>582</v>
      </c>
      <c r="B17" s="4" t="s">
        <v>1010</v>
      </c>
      <c r="C17" s="4" t="s">
        <v>1010</v>
      </c>
    </row>
    <row r="18" spans="1:5">
      <c r="A18" s="4" t="s">
        <v>1232</v>
      </c>
      <c r="B18" s="4" t="s">
        <v>1241</v>
      </c>
    </row>
    <row r="19" spans="1:5">
      <c r="A19" s="4" t="s">
        <v>1401</v>
      </c>
    </row>
    <row r="20" spans="1:5">
      <c r="A20" s="3" t="s">
        <v>1395</v>
      </c>
    </row>
    <row r="21" spans="1:5">
      <c r="A21" s="4" t="s">
        <v>1396</v>
      </c>
      <c r="B21" s="6" t="n">
        <v>450000000</v>
      </c>
    </row>
    <row r="22" spans="1:5">
      <c r="A22" s="4" t="s">
        <v>1009</v>
      </c>
      <c r="B22" s="5" t="n">
        <v>450000000</v>
      </c>
    </row>
    <row r="23" spans="1:5">
      <c r="A23" s="4" t="s">
        <v>1400</v>
      </c>
      <c r="B23" s="6" t="n">
        <v>444700000</v>
      </c>
    </row>
    <row r="24" spans="1:5">
      <c r="A24" s="4" t="s">
        <v>582</v>
      </c>
      <c r="B24" s="4" t="s">
        <v>588</v>
      </c>
      <c r="C24" s="4" t="s">
        <v>588</v>
      </c>
    </row>
    <row r="25" spans="1:5">
      <c r="A25" s="4" t="s">
        <v>1232</v>
      </c>
      <c r="B25" s="4" t="s">
        <v>1244</v>
      </c>
    </row>
    <row r="26" spans="1:5">
      <c r="A26" s="4" t="s">
        <v>1402</v>
      </c>
    </row>
    <row r="27" spans="1:5">
      <c r="A27" s="3" t="s">
        <v>1395</v>
      </c>
    </row>
    <row r="28" spans="1:5">
      <c r="A28" s="4" t="s">
        <v>1232</v>
      </c>
      <c r="B28" s="4" t="s">
        <v>1254</v>
      </c>
    </row>
    <row r="29" spans="1:5">
      <c r="A29" s="4" t="s">
        <v>1397</v>
      </c>
      <c r="B29" s="6" t="n">
        <v>1800000</v>
      </c>
    </row>
    <row r="30" spans="1:5">
      <c r="A30" s="4" t="s">
        <v>1403</v>
      </c>
    </row>
    <row r="31" spans="1:5">
      <c r="A31" s="3" t="s">
        <v>1395</v>
      </c>
    </row>
    <row r="32" spans="1:5">
      <c r="A32" s="4" t="s">
        <v>1232</v>
      </c>
      <c r="B32" s="4" t="s">
        <v>1260</v>
      </c>
    </row>
    <row r="33" spans="1:5">
      <c r="A33" s="4" t="s">
        <v>1404</v>
      </c>
      <c r="B33" s="6" t="n">
        <v>19200000</v>
      </c>
    </row>
    <row r="34" spans="1:5">
      <c r="A34" s="4" t="s">
        <v>1405</v>
      </c>
    </row>
    <row r="35" spans="1:5">
      <c r="A35" s="3" t="s">
        <v>1395</v>
      </c>
    </row>
    <row r="36" spans="1:5">
      <c r="A36" s="4" t="s">
        <v>1406</v>
      </c>
      <c r="B36" s="6" t="n">
        <v>38000000</v>
      </c>
    </row>
    <row r="37" spans="1:5">
      <c r="A37" s="4" t="s">
        <v>1407</v>
      </c>
      <c r="B37" s="4" t="s">
        <v>1408</v>
      </c>
    </row>
    <row r="38" spans="1:5">
      <c r="A38" s="4" t="s">
        <v>1409</v>
      </c>
      <c r="B38" s="4" t="s">
        <v>1410</v>
      </c>
    </row>
    <row r="39" spans="1:5">
      <c r="A39" s="4" t="s">
        <v>1411</v>
      </c>
      <c r="B39" s="4" t="s">
        <v>1412</v>
      </c>
    </row>
    <row r="40" spans="1:5">
      <c r="A40" s="4" t="s">
        <v>1413</v>
      </c>
      <c r="B40" s="4" t="s">
        <v>1414</v>
      </c>
    </row>
    <row r="41" spans="1:5">
      <c r="A41" s="4" t="s">
        <v>1415</v>
      </c>
      <c r="B41" s="4" t="s">
        <v>1035</v>
      </c>
    </row>
    <row r="42" spans="1:5">
      <c r="A42" s="4" t="s">
        <v>1416</v>
      </c>
      <c r="B42" s="4" t="s">
        <v>1417</v>
      </c>
    </row>
    <row r="43" spans="1:5">
      <c r="A43" s="4" t="s">
        <v>1418</v>
      </c>
    </row>
    <row r="44" spans="1:5">
      <c r="A44" s="3" t="s">
        <v>1395</v>
      </c>
    </row>
    <row r="45" spans="1:5">
      <c r="A45" s="4" t="s">
        <v>1219</v>
      </c>
      <c r="B45" s="4" t="s">
        <v>1222</v>
      </c>
    </row>
    <row r="46" spans="1:5">
      <c r="A46" s="4" t="s">
        <v>1419</v>
      </c>
      <c r="B46" s="6" t="n">
        <v>35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420</v>
      </c>
      <c r="B1" s="2" t="s">
        <v>37</v>
      </c>
    </row>
    <row r="2" spans="1:2">
      <c r="A2" s="3" t="s">
        <v>1395</v>
      </c>
    </row>
    <row r="3" spans="1:2">
      <c r="A3" s="4" t="s">
        <v>1421</v>
      </c>
      <c r="B3" s="6" t="n">
        <v>1282338</v>
      </c>
    </row>
    <row r="4" spans="1:2">
      <c r="A4" s="4" t="s">
        <v>1422</v>
      </c>
      <c r="B4" s="5" t="n">
        <v>109087</v>
      </c>
    </row>
    <row r="5" spans="1:2">
      <c r="A5" s="4" t="s">
        <v>1423</v>
      </c>
      <c r="B5" s="5" t="n">
        <v>449173</v>
      </c>
    </row>
    <row r="6" spans="1:2">
      <c r="A6" s="4" t="s">
        <v>1424</v>
      </c>
      <c r="B6" s="5" t="n">
        <v>548377</v>
      </c>
    </row>
    <row r="7" spans="1:2">
      <c r="A7" s="4" t="s">
        <v>1425</v>
      </c>
      <c r="B7" s="5" t="n">
        <v>175701</v>
      </c>
    </row>
    <row r="8" spans="1:2">
      <c r="A8" s="4" t="s">
        <v>1426</v>
      </c>
    </row>
    <row r="9" spans="1:2">
      <c r="A9" s="3" t="s">
        <v>1395</v>
      </c>
    </row>
    <row r="10" spans="1:2">
      <c r="A10" s="4" t="s">
        <v>1421</v>
      </c>
      <c r="B10" s="5" t="n">
        <v>771051</v>
      </c>
    </row>
    <row r="11" spans="1:2">
      <c r="A11" s="4" t="s">
        <v>1422</v>
      </c>
      <c r="B11" s="5" t="n">
        <v>9354</v>
      </c>
    </row>
    <row r="12" spans="1:2">
      <c r="A12" s="4" t="s">
        <v>1423</v>
      </c>
      <c r="B12" s="5" t="n">
        <v>311697</v>
      </c>
    </row>
    <row r="13" spans="1:2">
      <c r="A13" s="4" t="s">
        <v>1424</v>
      </c>
      <c r="B13" s="5" t="n">
        <v>450000</v>
      </c>
    </row>
    <row r="14" spans="1:2">
      <c r="A14" s="4" t="s">
        <v>1427</v>
      </c>
    </row>
    <row r="15" spans="1:2">
      <c r="A15" s="3" t="s">
        <v>1395</v>
      </c>
    </row>
    <row r="16" spans="1:2">
      <c r="A16" s="4" t="s">
        <v>1421</v>
      </c>
      <c r="B16" s="5" t="n">
        <v>297595</v>
      </c>
    </row>
    <row r="17" spans="1:2">
      <c r="A17" s="4" t="s">
        <v>1422</v>
      </c>
      <c r="B17" s="5" t="n">
        <v>40254</v>
      </c>
    </row>
    <row r="18" spans="1:2">
      <c r="A18" s="4" t="s">
        <v>1423</v>
      </c>
      <c r="B18" s="5" t="n">
        <v>50058</v>
      </c>
    </row>
    <row r="19" spans="1:2">
      <c r="A19" s="4" t="s">
        <v>1424</v>
      </c>
      <c r="B19" s="5" t="n">
        <v>54399</v>
      </c>
    </row>
    <row r="20" spans="1:2">
      <c r="A20" s="4" t="s">
        <v>1425</v>
      </c>
      <c r="B20" s="5" t="n">
        <v>152884</v>
      </c>
    </row>
    <row r="21" spans="1:2">
      <c r="A21" s="4" t="s">
        <v>1428</v>
      </c>
    </row>
    <row r="22" spans="1:2">
      <c r="A22" s="3" t="s">
        <v>1395</v>
      </c>
    </row>
    <row r="23" spans="1:2">
      <c r="A23" s="4" t="s">
        <v>1421</v>
      </c>
      <c r="B23" s="5" t="n">
        <v>150367</v>
      </c>
    </row>
    <row r="24" spans="1:2">
      <c r="A24" s="4" t="s">
        <v>1422</v>
      </c>
      <c r="B24" s="5" t="n">
        <v>41167</v>
      </c>
    </row>
    <row r="25" spans="1:2">
      <c r="A25" s="4" t="s">
        <v>1423</v>
      </c>
      <c r="B25" s="5" t="n">
        <v>71306</v>
      </c>
    </row>
    <row r="26" spans="1:2">
      <c r="A26" s="4" t="s">
        <v>1424</v>
      </c>
      <c r="B26" s="5" t="n">
        <v>37894</v>
      </c>
    </row>
    <row r="27" spans="1:2">
      <c r="A27" s="4" t="s">
        <v>1429</v>
      </c>
    </row>
    <row r="28" spans="1:2">
      <c r="A28" s="3" t="s">
        <v>1395</v>
      </c>
    </row>
    <row r="29" spans="1:2">
      <c r="A29" s="4" t="s">
        <v>1421</v>
      </c>
      <c r="B29" s="5" t="n">
        <v>5162</v>
      </c>
    </row>
    <row r="30" spans="1:2">
      <c r="A30" s="4" t="s">
        <v>1422</v>
      </c>
      <c r="B30" s="5" t="n">
        <v>5162</v>
      </c>
    </row>
    <row r="31" spans="1:2">
      <c r="A31" s="4" t="s">
        <v>1430</v>
      </c>
    </row>
    <row r="32" spans="1:2">
      <c r="A32" s="3" t="s">
        <v>1395</v>
      </c>
    </row>
    <row r="33" spans="1:2">
      <c r="A33" s="4" t="s">
        <v>1421</v>
      </c>
      <c r="B33" s="5" t="n">
        <v>109</v>
      </c>
    </row>
    <row r="34" spans="1:2">
      <c r="A34" s="4" t="s">
        <v>1422</v>
      </c>
      <c r="B34" s="5" t="n">
        <v>109</v>
      </c>
    </row>
    <row r="35" spans="1:2">
      <c r="A35" s="4" t="s">
        <v>1405</v>
      </c>
    </row>
    <row r="36" spans="1:2">
      <c r="A36" s="3" t="s">
        <v>1395</v>
      </c>
    </row>
    <row r="37" spans="1:2">
      <c r="A37" s="4" t="s">
        <v>1421</v>
      </c>
      <c r="B37" s="5" t="n">
        <v>38027</v>
      </c>
    </row>
    <row r="38" spans="1:2">
      <c r="A38" s="4" t="s">
        <v>1422</v>
      </c>
      <c r="B38" s="5" t="n">
        <v>3042</v>
      </c>
    </row>
    <row r="39" spans="1:2">
      <c r="A39" s="4" t="s">
        <v>1423</v>
      </c>
      <c r="B39" s="5" t="n">
        <v>6084</v>
      </c>
    </row>
    <row r="40" spans="1:2">
      <c r="A40" s="4" t="s">
        <v>1424</v>
      </c>
      <c r="B40" s="5" t="n">
        <v>6084</v>
      </c>
    </row>
    <row r="41" spans="1:2">
      <c r="A41" s="4" t="s">
        <v>1425</v>
      </c>
      <c r="B41" s="5" t="n">
        <v>22817</v>
      </c>
    </row>
    <row r="42" spans="1:2">
      <c r="A42" s="4" t="s">
        <v>1431</v>
      </c>
    </row>
    <row r="43" spans="1:2">
      <c r="A43" s="3" t="s">
        <v>1395</v>
      </c>
    </row>
    <row r="44" spans="1:2">
      <c r="A44" s="4" t="s">
        <v>1421</v>
      </c>
      <c r="B44" s="5" t="n">
        <v>20027</v>
      </c>
    </row>
    <row r="45" spans="1:2">
      <c r="A45" s="4" t="s">
        <v>1422</v>
      </c>
      <c r="B45" s="5" t="n">
        <v>9999</v>
      </c>
    </row>
    <row r="46" spans="1:2">
      <c r="A46" s="4" t="s">
        <v>1423</v>
      </c>
      <c r="B46" s="6" t="n">
        <v>1002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32</v>
      </c>
      <c r="B1" s="2" t="s">
        <v>37</v>
      </c>
    </row>
    <row r="2" spans="1:2">
      <c r="A2" s="3" t="s">
        <v>1433</v>
      </c>
    </row>
    <row r="3" spans="1:2">
      <c r="A3" s="5" t="n">
        <v>2019</v>
      </c>
      <c r="B3" s="6" t="n">
        <v>40254</v>
      </c>
    </row>
    <row r="4" spans="1:2">
      <c r="A4" s="5" t="n">
        <v>2020</v>
      </c>
      <c r="B4" s="5" t="n">
        <v>25510</v>
      </c>
    </row>
    <row r="5" spans="1:2">
      <c r="A5" s="5" t="n">
        <v>2021</v>
      </c>
      <c r="B5" s="5" t="n">
        <v>24548</v>
      </c>
    </row>
    <row r="6" spans="1:2">
      <c r="A6" s="5" t="n">
        <v>2022</v>
      </c>
      <c r="B6" s="5" t="n">
        <v>28053</v>
      </c>
    </row>
    <row r="7" spans="1:2">
      <c r="A7" s="5" t="n">
        <v>2023</v>
      </c>
      <c r="B7" s="5" t="n">
        <v>26346</v>
      </c>
    </row>
    <row r="8" spans="1:2">
      <c r="A8" s="4" t="s">
        <v>1183</v>
      </c>
      <c r="B8" s="5" t="n">
        <v>152884</v>
      </c>
    </row>
    <row r="9" spans="1:2">
      <c r="A9" s="4" t="s">
        <v>212</v>
      </c>
      <c r="B9" s="6" t="n">
        <v>29759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4</v>
      </c>
      <c r="B1" s="2" t="s">
        <v>1</v>
      </c>
    </row>
    <row r="2" spans="1:5">
      <c r="B2" s="2" t="s">
        <v>2</v>
      </c>
      <c r="C2" s="2" t="s">
        <v>82</v>
      </c>
      <c r="D2" s="2" t="s">
        <v>89</v>
      </c>
      <c r="E2" s="2" t="s">
        <v>551</v>
      </c>
    </row>
    <row r="3" spans="1:5">
      <c r="A3" s="3" t="s">
        <v>1395</v>
      </c>
    </row>
    <row r="4" spans="1:5">
      <c r="A4" s="4" t="s">
        <v>1398</v>
      </c>
      <c r="B4" s="6" t="n">
        <v>300000</v>
      </c>
    </row>
    <row r="5" spans="1:5">
      <c r="A5" s="4" t="s">
        <v>1435</v>
      </c>
      <c r="B5" s="5" t="n">
        <v>44300000</v>
      </c>
      <c r="C5" s="6" t="n">
        <v>46500000</v>
      </c>
      <c r="D5" s="6" t="n">
        <v>44300000</v>
      </c>
    </row>
    <row r="6" spans="1:5">
      <c r="A6" s="4" t="s">
        <v>1436</v>
      </c>
      <c r="B6" s="6" t="n">
        <v>297595000</v>
      </c>
    </row>
    <row r="7" spans="1:5">
      <c r="A7" s="4" t="s">
        <v>1437</v>
      </c>
      <c r="B7" s="5" t="n">
        <v>200000</v>
      </c>
      <c r="C7" s="5" t="n">
        <v>0</v>
      </c>
      <c r="D7" s="5" t="n">
        <v>100000</v>
      </c>
    </row>
    <row r="8" spans="1:5">
      <c r="A8" s="4" t="s">
        <v>1438</v>
      </c>
      <c r="B8" s="6" t="n">
        <v>1200000</v>
      </c>
      <c r="D8" s="6" t="n">
        <v>200000</v>
      </c>
    </row>
    <row r="9" spans="1:5">
      <c r="A9" s="4" t="s">
        <v>716</v>
      </c>
      <c r="B9" s="6" t="n">
        <v>18000000</v>
      </c>
      <c r="C9" s="6" t="n">
        <v>8400000</v>
      </c>
    </row>
    <row r="10" spans="1:5">
      <c r="A10" s="4" t="s">
        <v>1439</v>
      </c>
      <c r="B10" s="5" t="n">
        <v>0</v>
      </c>
      <c r="C10" s="5" t="n">
        <v>400000</v>
      </c>
      <c r="D10" s="5" t="n">
        <v>800000</v>
      </c>
    </row>
    <row r="11" spans="1:5">
      <c r="A11" s="4" t="s">
        <v>1440</v>
      </c>
      <c r="B11" s="6" t="n">
        <v>28200000</v>
      </c>
    </row>
    <row r="12" spans="1:5">
      <c r="A12" s="4" t="s">
        <v>1441</v>
      </c>
      <c r="B12" s="5" t="n">
        <v>6100000</v>
      </c>
      <c r="C12" s="6" t="n">
        <v>3400000</v>
      </c>
    </row>
    <row r="13" spans="1:5">
      <c r="A13" s="4" t="s">
        <v>1442</v>
      </c>
      <c r="B13" s="4" t="s">
        <v>67</v>
      </c>
      <c r="C13" s="4" t="s">
        <v>67</v>
      </c>
    </row>
    <row r="14" spans="1:5">
      <c r="A14" s="4" t="s">
        <v>1443</v>
      </c>
    </row>
    <row r="15" spans="1:5">
      <c r="A15" s="3" t="s">
        <v>1395</v>
      </c>
    </row>
    <row r="16" spans="1:5">
      <c r="A16" s="4" t="s">
        <v>1442</v>
      </c>
      <c r="B16" s="5" t="n">
        <v>0</v>
      </c>
    </row>
    <row r="17" spans="1:5">
      <c r="A17" s="4" t="s">
        <v>1444</v>
      </c>
    </row>
    <row r="18" spans="1:5">
      <c r="A18" s="3" t="s">
        <v>1395</v>
      </c>
    </row>
    <row r="19" spans="1:5">
      <c r="A19" s="4" t="s">
        <v>1445</v>
      </c>
      <c r="B19" s="5" t="n">
        <v>1000000</v>
      </c>
      <c r="C19" s="5" t="n">
        <v>1000000</v>
      </c>
    </row>
    <row r="20" spans="1:5">
      <c r="A20" s="4" t="s">
        <v>1442</v>
      </c>
      <c r="B20" s="6" t="n">
        <v>0</v>
      </c>
    </row>
    <row r="21" spans="1:5">
      <c r="A21" s="4" t="s">
        <v>1346</v>
      </c>
    </row>
    <row r="22" spans="1:5">
      <c r="A22" s="3" t="s">
        <v>1395</v>
      </c>
    </row>
    <row r="23" spans="1:5">
      <c r="A23" s="4" t="s">
        <v>1446</v>
      </c>
      <c r="B23" s="5" t="n">
        <v>500000</v>
      </c>
    </row>
    <row r="24" spans="1:5">
      <c r="A24" s="4" t="s">
        <v>1447</v>
      </c>
    </row>
    <row r="25" spans="1:5">
      <c r="A25" s="3" t="s">
        <v>1395</v>
      </c>
    </row>
    <row r="26" spans="1:5">
      <c r="A26" s="4" t="s">
        <v>1448</v>
      </c>
      <c r="B26" s="6" t="n">
        <v>6500000</v>
      </c>
    </row>
    <row r="27" spans="1:5">
      <c r="A27" s="4" t="s">
        <v>1449</v>
      </c>
    </row>
    <row r="28" spans="1:5">
      <c r="A28" s="3" t="s">
        <v>1395</v>
      </c>
    </row>
    <row r="29" spans="1:5">
      <c r="A29" s="4" t="s">
        <v>1446</v>
      </c>
      <c r="B29" s="5" t="n">
        <v>1000000</v>
      </c>
    </row>
    <row r="30" spans="1:5">
      <c r="A30" s="4" t="s">
        <v>33</v>
      </c>
    </row>
    <row r="31" spans="1:5">
      <c r="A31" s="3" t="s">
        <v>1395</v>
      </c>
    </row>
    <row r="32" spans="1:5">
      <c r="A32" s="4" t="s">
        <v>1438</v>
      </c>
      <c r="C32" s="5" t="n">
        <v>3500000</v>
      </c>
      <c r="D32" s="6" t="n">
        <v>5300000</v>
      </c>
    </row>
    <row r="33" spans="1:5">
      <c r="A33" s="4" t="s">
        <v>716</v>
      </c>
      <c r="B33" s="6" t="n">
        <v>16800000</v>
      </c>
      <c r="C33" s="6" t="n">
        <v>3900000</v>
      </c>
      <c r="D33" s="5" t="n">
        <v>13000000</v>
      </c>
    </row>
    <row r="34" spans="1:5">
      <c r="A34" s="4" t="s">
        <v>1446</v>
      </c>
      <c r="B34" s="5" t="n">
        <v>1000000</v>
      </c>
    </row>
    <row r="35" spans="1:5">
      <c r="A35" s="4" t="s">
        <v>1450</v>
      </c>
    </row>
    <row r="36" spans="1:5">
      <c r="A36" s="3" t="s">
        <v>1395</v>
      </c>
    </row>
    <row r="37" spans="1:5">
      <c r="A37" s="4" t="s">
        <v>1446</v>
      </c>
      <c r="B37" s="5" t="n">
        <v>800000</v>
      </c>
    </row>
    <row r="38" spans="1:5">
      <c r="A38" s="4" t="s">
        <v>1451</v>
      </c>
    </row>
    <row r="39" spans="1:5">
      <c r="A39" s="3" t="s">
        <v>1395</v>
      </c>
    </row>
    <row r="40" spans="1:5">
      <c r="A40" s="4" t="s">
        <v>1436</v>
      </c>
      <c r="B40" s="6" t="n">
        <v>0</v>
      </c>
      <c r="D40" s="6" t="n">
        <v>0</v>
      </c>
      <c r="E40"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82</v>
      </c>
      <c r="D2" s="2" t="s">
        <v>89</v>
      </c>
    </row>
    <row r="3" spans="1:4">
      <c r="A3" s="3" t="s">
        <v>1453</v>
      </c>
    </row>
    <row r="4" spans="1:4">
      <c r="A4" s="4" t="s">
        <v>1454</v>
      </c>
      <c r="B4" s="6" t="n">
        <v>48270</v>
      </c>
      <c r="C4" s="6" t="n">
        <v>32080</v>
      </c>
      <c r="D4" s="6" t="n">
        <v>58493</v>
      </c>
    </row>
    <row r="5" spans="1:4">
      <c r="A5" s="4" t="s">
        <v>1455</v>
      </c>
      <c r="B5" s="5" t="n">
        <v>6537</v>
      </c>
      <c r="C5" s="5" t="n">
        <v>1262</v>
      </c>
      <c r="D5" s="5" t="n">
        <v>137</v>
      </c>
    </row>
    <row r="6" spans="1:4">
      <c r="A6" s="4" t="s">
        <v>1456</v>
      </c>
      <c r="B6" s="5" t="n">
        <v>45901</v>
      </c>
      <c r="C6" s="5" t="n">
        <v>35480</v>
      </c>
      <c r="D6" s="5" t="n">
        <v>26475</v>
      </c>
    </row>
    <row r="7" spans="1:4">
      <c r="A7" s="4" t="s">
        <v>1457</v>
      </c>
      <c r="B7" s="5" t="n">
        <v>-1953</v>
      </c>
      <c r="C7" s="5" t="n">
        <v>4092</v>
      </c>
      <c r="D7" s="5" t="n">
        <v>3338</v>
      </c>
    </row>
    <row r="8" spans="1:4">
      <c r="A8" s="4" t="s">
        <v>1458</v>
      </c>
      <c r="B8" s="5" t="n">
        <v>98755</v>
      </c>
      <c r="C8" s="5" t="n">
        <v>72914</v>
      </c>
      <c r="D8" s="5" t="n">
        <v>88443</v>
      </c>
    </row>
    <row r="9" spans="1:4">
      <c r="A9" s="3" t="s">
        <v>1459</v>
      </c>
    </row>
    <row r="10" spans="1:4">
      <c r="A10" s="4" t="s">
        <v>1454</v>
      </c>
      <c r="B10" s="5" t="n">
        <v>-31425</v>
      </c>
      <c r="C10" s="5" t="n">
        <v>19558</v>
      </c>
      <c r="D10" s="5" t="n">
        <v>-44074</v>
      </c>
    </row>
    <row r="11" spans="1:4">
      <c r="A11" s="4" t="s">
        <v>1455</v>
      </c>
      <c r="B11" s="5" t="n">
        <v>149</v>
      </c>
      <c r="C11" s="5" t="n">
        <v>365</v>
      </c>
      <c r="D11" s="5" t="n">
        <v>8659</v>
      </c>
    </row>
    <row r="12" spans="1:4">
      <c r="A12" s="4" t="s">
        <v>1456</v>
      </c>
      <c r="B12" s="5" t="n">
        <v>6671</v>
      </c>
      <c r="C12" s="5" t="n">
        <v>-353</v>
      </c>
      <c r="D12" s="5" t="n">
        <v>4694</v>
      </c>
    </row>
    <row r="13" spans="1:4">
      <c r="A13" s="4" t="s">
        <v>1457</v>
      </c>
      <c r="B13" s="5" t="n">
        <v>1970</v>
      </c>
      <c r="C13" s="5" t="n">
        <v>288</v>
      </c>
      <c r="D13" s="5" t="n">
        <v>-1383</v>
      </c>
    </row>
    <row r="14" spans="1:4">
      <c r="A14" s="4" t="s">
        <v>1460</v>
      </c>
      <c r="B14" s="5" t="n">
        <v>-22635</v>
      </c>
      <c r="C14" s="5" t="n">
        <v>19858</v>
      </c>
      <c r="D14" s="5" t="n">
        <v>-32104</v>
      </c>
    </row>
    <row r="15" spans="1:4">
      <c r="A15" s="4" t="s">
        <v>1461</v>
      </c>
      <c r="B15" s="6" t="n">
        <v>76120</v>
      </c>
      <c r="C15" s="6" t="n">
        <v>92772</v>
      </c>
      <c r="D15" s="6" t="n">
        <v>5633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s>
  <sheetData>
    <row r="1" spans="1:5">
      <c r="A1" s="1" t="s">
        <v>1462</v>
      </c>
      <c r="B1" s="2" t="s">
        <v>1</v>
      </c>
      <c r="E1" s="2" t="s">
        <v>1463</v>
      </c>
    </row>
    <row r="2" spans="1:5">
      <c r="B2" s="2" t="s">
        <v>2</v>
      </c>
      <c r="C2" s="2" t="s">
        <v>82</v>
      </c>
      <c r="D2" s="2" t="s">
        <v>89</v>
      </c>
      <c r="E2" s="2" t="s">
        <v>2</v>
      </c>
    </row>
    <row r="3" spans="1:5">
      <c r="A3" s="3" t="s">
        <v>1464</v>
      </c>
    </row>
    <row r="4" spans="1:5">
      <c r="A4" s="4" t="s">
        <v>116</v>
      </c>
      <c r="B4" s="6" t="n">
        <v>179817000</v>
      </c>
      <c r="C4" s="6" t="n">
        <v>4136000</v>
      </c>
      <c r="D4" s="6" t="n">
        <v>120461000</v>
      </c>
    </row>
    <row r="5" spans="1:5">
      <c r="A5" s="4" t="s">
        <v>1465</v>
      </c>
      <c r="B5" s="5" t="n">
        <v>-141100000</v>
      </c>
      <c r="C5" s="5" t="n">
        <v>-154600000</v>
      </c>
      <c r="D5" s="5" t="n">
        <v>-53600000</v>
      </c>
    </row>
    <row r="6" spans="1:5">
      <c r="A6" s="4" t="s">
        <v>1466</v>
      </c>
      <c r="B6" s="6" t="n">
        <v>320900000</v>
      </c>
      <c r="C6" s="6" t="n">
        <v>158700000</v>
      </c>
      <c r="D6" s="5" t="n">
        <v>174100000</v>
      </c>
    </row>
    <row r="7" spans="1:5">
      <c r="A7" s="4" t="s">
        <v>692</v>
      </c>
      <c r="B7" s="4" t="s">
        <v>693</v>
      </c>
      <c r="C7" s="4" t="s">
        <v>694</v>
      </c>
    </row>
    <row r="8" spans="1:5">
      <c r="A8" s="4" t="s">
        <v>1467</v>
      </c>
      <c r="C8" s="6" t="n">
        <v>62500000</v>
      </c>
    </row>
    <row r="9" spans="1:5">
      <c r="A9" s="4" t="s">
        <v>1468</v>
      </c>
      <c r="B9" s="6" t="n">
        <v>6200000</v>
      </c>
    </row>
    <row r="10" spans="1:5">
      <c r="A10" s="4" t="s">
        <v>1469</v>
      </c>
      <c r="B10" s="5" t="n">
        <v>4776000</v>
      </c>
      <c r="C10" s="5" t="n">
        <v>19681000</v>
      </c>
      <c r="E10" s="6" t="n">
        <v>24500000</v>
      </c>
    </row>
    <row r="11" spans="1:5">
      <c r="A11" s="4" t="s">
        <v>1470</v>
      </c>
      <c r="B11" s="5" t="n">
        <v>4800000</v>
      </c>
    </row>
    <row r="12" spans="1:5">
      <c r="A12" s="4" t="s">
        <v>1471</v>
      </c>
      <c r="B12" s="5" t="n">
        <v>1461000</v>
      </c>
      <c r="C12" s="5" t="n">
        <v>36566000</v>
      </c>
      <c r="E12" s="5" t="n">
        <v>38000000</v>
      </c>
    </row>
    <row r="13" spans="1:5">
      <c r="A13" s="4" t="s">
        <v>1472</v>
      </c>
      <c r="B13" s="5" t="n">
        <v>1500000</v>
      </c>
    </row>
    <row r="14" spans="1:5">
      <c r="A14" s="4" t="s">
        <v>1473</v>
      </c>
      <c r="B14" s="5" t="n">
        <v>0</v>
      </c>
    </row>
    <row r="15" spans="1:5">
      <c r="A15" s="4" t="s">
        <v>1474</v>
      </c>
      <c r="B15" s="6" t="n">
        <v>12944000</v>
      </c>
    </row>
    <row r="16" spans="1:5">
      <c r="A16" s="4" t="s">
        <v>1475</v>
      </c>
      <c r="B16" s="4" t="s">
        <v>1476</v>
      </c>
    </row>
    <row r="17" spans="1:5">
      <c r="A17" s="4" t="s">
        <v>1477</v>
      </c>
      <c r="B17" s="6" t="n">
        <v>6900000</v>
      </c>
      <c r="E17" s="5" t="n">
        <v>6900000</v>
      </c>
    </row>
    <row r="18" spans="1:5">
      <c r="A18" s="4" t="s">
        <v>1478</v>
      </c>
      <c r="B18" s="5" t="n">
        <v>36700000</v>
      </c>
      <c r="E18" s="5" t="n">
        <v>36700000</v>
      </c>
    </row>
    <row r="19" spans="1:5">
      <c r="A19" s="4" t="s">
        <v>1479</v>
      </c>
      <c r="B19" s="5" t="n">
        <v>10252000</v>
      </c>
      <c r="C19" s="6" t="n">
        <v>7063000</v>
      </c>
      <c r="D19" s="6" t="n">
        <v>3078000</v>
      </c>
      <c r="E19" s="5" t="n">
        <v>10252000</v>
      </c>
    </row>
    <row r="20" spans="1:5">
      <c r="A20" s="4" t="s">
        <v>1480</v>
      </c>
      <c r="B20" s="5" t="n">
        <v>7300000</v>
      </c>
    </row>
    <row r="21" spans="1:5">
      <c r="A21" s="4" t="s">
        <v>1481</v>
      </c>
      <c r="B21" s="5" t="n">
        <v>3300000</v>
      </c>
      <c r="E21" s="6" t="n">
        <v>3300000</v>
      </c>
    </row>
    <row r="22" spans="1:5">
      <c r="A22" s="4" t="s">
        <v>1482</v>
      </c>
      <c r="B22" s="6" t="n">
        <v>600000</v>
      </c>
    </row>
    <row r="23" spans="1:5">
      <c r="A23" s="4" t="s">
        <v>1483</v>
      </c>
    </row>
    <row r="24" spans="1:5">
      <c r="A24" s="3" t="s">
        <v>1464</v>
      </c>
    </row>
    <row r="25" spans="1:5">
      <c r="A25" s="4" t="s">
        <v>1484</v>
      </c>
      <c r="B25" s="5" t="n">
        <v>2025</v>
      </c>
    </row>
    <row r="26" spans="1:5">
      <c r="A26" s="4" t="s">
        <v>1485</v>
      </c>
      <c r="B26" s="5" t="n">
        <v>2009</v>
      </c>
    </row>
    <row r="27" spans="1:5">
      <c r="A27" s="4" t="s">
        <v>1486</v>
      </c>
    </row>
    <row r="28" spans="1:5">
      <c r="A28" s="3" t="s">
        <v>1464</v>
      </c>
    </row>
    <row r="29" spans="1:5">
      <c r="A29" s="4" t="s">
        <v>1484</v>
      </c>
      <c r="B29" s="5" t="n">
        <v>2019</v>
      </c>
    </row>
    <row r="30" spans="1:5">
      <c r="A30" s="4" t="s">
        <v>1485</v>
      </c>
      <c r="B30" s="5" t="n">
        <v>2012</v>
      </c>
    </row>
    <row r="31" spans="1:5">
      <c r="A31" s="4" t="s">
        <v>1487</v>
      </c>
    </row>
    <row r="32" spans="1:5">
      <c r="A32" s="3" t="s">
        <v>1464</v>
      </c>
    </row>
    <row r="33" spans="1:5">
      <c r="A33" s="4" t="s">
        <v>1485</v>
      </c>
      <c r="B33" s="5" t="n">
        <v>20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488</v>
      </c>
      <c r="B1" s="2" t="s">
        <v>1</v>
      </c>
      <c r="E1" s="2" t="s">
        <v>1463</v>
      </c>
    </row>
    <row r="2" spans="1:5">
      <c r="B2" s="2" t="s">
        <v>2</v>
      </c>
      <c r="C2" s="2" t="s">
        <v>82</v>
      </c>
      <c r="D2" s="2" t="s">
        <v>89</v>
      </c>
      <c r="E2" s="2" t="s">
        <v>2</v>
      </c>
    </row>
    <row r="3" spans="1:5">
      <c r="A3" s="3" t="s">
        <v>1489</v>
      </c>
    </row>
    <row r="4" spans="1:5">
      <c r="A4" s="4" t="s">
        <v>1490</v>
      </c>
      <c r="B4" s="6" t="n">
        <v>37762</v>
      </c>
      <c r="C4" s="6" t="n">
        <v>1448</v>
      </c>
      <c r="D4" s="6" t="n">
        <v>42161</v>
      </c>
    </row>
    <row r="5" spans="1:5">
      <c r="A5" s="4" t="s">
        <v>1491</v>
      </c>
      <c r="B5" s="5" t="n">
        <v>-4097</v>
      </c>
      <c r="C5" s="5" t="n">
        <v>-3857</v>
      </c>
      <c r="D5" s="5" t="n">
        <v>-8958</v>
      </c>
    </row>
    <row r="6" spans="1:5">
      <c r="A6" s="4" t="s">
        <v>1492</v>
      </c>
      <c r="B6" s="5" t="n">
        <v>2735</v>
      </c>
      <c r="C6" s="5" t="n">
        <v>-21902</v>
      </c>
      <c r="D6" s="5" t="n">
        <v>-21477</v>
      </c>
    </row>
    <row r="7" spans="1:5">
      <c r="A7" s="4" t="s">
        <v>1493</v>
      </c>
      <c r="C7" s="5" t="n">
        <v>32120</v>
      </c>
      <c r="D7" s="5" t="n">
        <v>7391</v>
      </c>
    </row>
    <row r="8" spans="1:5">
      <c r="A8" s="4" t="s">
        <v>1494</v>
      </c>
      <c r="B8" s="5" t="n">
        <v>6051</v>
      </c>
      <c r="C8" s="5" t="n">
        <v>21661</v>
      </c>
      <c r="D8" s="5" t="n">
        <v>13937</v>
      </c>
    </row>
    <row r="9" spans="1:5">
      <c r="A9" s="4" t="s">
        <v>1495</v>
      </c>
      <c r="B9" s="5" t="n">
        <v>-450</v>
      </c>
      <c r="C9" s="5" t="n">
        <v>1025</v>
      </c>
      <c r="D9" s="5" t="n">
        <v>13303</v>
      </c>
    </row>
    <row r="10" spans="1:5">
      <c r="A10" s="4" t="s">
        <v>1496</v>
      </c>
      <c r="B10" s="5" t="n">
        <v>-514</v>
      </c>
      <c r="C10" s="5" t="n">
        <v>268</v>
      </c>
      <c r="D10" s="5" t="n">
        <v>1624</v>
      </c>
    </row>
    <row r="11" spans="1:5">
      <c r="A11" s="4" t="s">
        <v>1497</v>
      </c>
      <c r="B11" s="5" t="n">
        <v>1461</v>
      </c>
      <c r="C11" s="5" t="n">
        <v>36566</v>
      </c>
      <c r="E11" s="6" t="n">
        <v>38000</v>
      </c>
    </row>
    <row r="12" spans="1:5">
      <c r="A12" s="4" t="s">
        <v>1498</v>
      </c>
      <c r="B12" s="5" t="n">
        <v>4024</v>
      </c>
      <c r="C12" s="5" t="n">
        <v>5384</v>
      </c>
      <c r="D12" s="5" t="n">
        <v>2055</v>
      </c>
    </row>
    <row r="13" spans="1:5">
      <c r="A13" s="4" t="s">
        <v>1499</v>
      </c>
      <c r="B13" s="5" t="n">
        <v>4776</v>
      </c>
      <c r="C13" s="5" t="n">
        <v>19681</v>
      </c>
      <c r="E13" s="6" t="n">
        <v>24500</v>
      </c>
    </row>
    <row r="14" spans="1:5">
      <c r="A14" s="4" t="s">
        <v>1500</v>
      </c>
      <c r="B14" s="5" t="n">
        <v>2764</v>
      </c>
      <c r="C14" s="5" t="n">
        <v>4858</v>
      </c>
      <c r="D14" s="5" t="n">
        <v>1520</v>
      </c>
    </row>
    <row r="15" spans="1:5">
      <c r="A15" s="4" t="s">
        <v>1501</v>
      </c>
      <c r="B15" s="5" t="n">
        <v>12944</v>
      </c>
    </row>
    <row r="16" spans="1:5">
      <c r="A16" s="4" t="s">
        <v>1502</v>
      </c>
      <c r="D16" s="5" t="n">
        <v>3753</v>
      </c>
    </row>
    <row r="17" spans="1:5">
      <c r="A17" s="4" t="s">
        <v>1503</v>
      </c>
      <c r="B17" s="5" t="n">
        <v>2598</v>
      </c>
      <c r="C17" s="5" t="n">
        <v>-6296</v>
      </c>
      <c r="D17" s="5" t="n">
        <v>-4519</v>
      </c>
    </row>
    <row r="18" spans="1:5">
      <c r="A18" s="4" t="s">
        <v>1504</v>
      </c>
      <c r="B18" s="5" t="n">
        <v>2567</v>
      </c>
      <c r="C18" s="5" t="n">
        <v>-594</v>
      </c>
      <c r="D18" s="5" t="n">
        <v>-1267</v>
      </c>
    </row>
    <row r="19" spans="1:5">
      <c r="A19" s="4" t="s">
        <v>160</v>
      </c>
      <c r="B19" s="5" t="n">
        <v>3499</v>
      </c>
      <c r="C19" s="5" t="n">
        <v>2410</v>
      </c>
      <c r="D19" s="5" t="n">
        <v>6816</v>
      </c>
    </row>
    <row r="20" spans="1:5">
      <c r="A20" s="4" t="s">
        <v>1461</v>
      </c>
      <c r="B20" s="6" t="n">
        <v>76120</v>
      </c>
      <c r="C20" s="6" t="n">
        <v>92772</v>
      </c>
      <c r="D20" s="6" t="n">
        <v>563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1505</v>
      </c>
      <c r="C1" s="2" t="s">
        <v>2</v>
      </c>
      <c r="D1" s="2" t="s">
        <v>82</v>
      </c>
    </row>
    <row r="2" spans="1:4">
      <c r="A2" s="3" t="s">
        <v>1506</v>
      </c>
    </row>
    <row r="3" spans="1:4">
      <c r="A3" s="4" t="s">
        <v>1507</v>
      </c>
      <c r="C3" s="6" t="n">
        <v>2650</v>
      </c>
    </row>
    <row r="4" spans="1:4">
      <c r="A4" s="4" t="s">
        <v>1508</v>
      </c>
      <c r="C4" s="5" t="n">
        <v>61174</v>
      </c>
      <c r="D4" s="6" t="n">
        <v>48898</v>
      </c>
    </row>
    <row r="5" spans="1:4">
      <c r="A5" s="4" t="s">
        <v>1509</v>
      </c>
      <c r="C5" s="5" t="n">
        <v>15911</v>
      </c>
      <c r="D5" s="5" t="n">
        <v>11755</v>
      </c>
    </row>
    <row r="6" spans="1:4">
      <c r="A6" s="4" t="s">
        <v>1510</v>
      </c>
      <c r="C6" s="5" t="n">
        <v>50114</v>
      </c>
      <c r="D6" s="5" t="n">
        <v>56579</v>
      </c>
    </row>
    <row r="7" spans="1:4">
      <c r="A7" s="4" t="s">
        <v>1511</v>
      </c>
      <c r="B7" s="4" t="s">
        <v>863</v>
      </c>
      <c r="C7" s="5" t="n">
        <v>129849</v>
      </c>
      <c r="D7" s="5" t="n">
        <v>117232</v>
      </c>
    </row>
    <row r="8" spans="1:4">
      <c r="A8" s="4" t="s">
        <v>1504</v>
      </c>
      <c r="C8" s="5" t="n">
        <v>-33580</v>
      </c>
      <c r="D8" s="5" t="n">
        <v>-34219</v>
      </c>
    </row>
    <row r="9" spans="1:4">
      <c r="A9" s="4" t="s">
        <v>1512</v>
      </c>
      <c r="C9" s="5" t="n">
        <v>96269</v>
      </c>
      <c r="D9" s="5" t="n">
        <v>83013</v>
      </c>
    </row>
    <row r="10" spans="1:4">
      <c r="A10" s="3" t="s">
        <v>1513</v>
      </c>
    </row>
    <row r="11" spans="1:4">
      <c r="A11" s="4" t="s">
        <v>1514</v>
      </c>
      <c r="C11" s="5" t="n">
        <v>18734</v>
      </c>
      <c r="D11" s="5" t="n">
        <v>15259</v>
      </c>
    </row>
    <row r="12" spans="1:4">
      <c r="A12" s="4" t="s">
        <v>1515</v>
      </c>
      <c r="D12" s="5" t="n">
        <v>19168</v>
      </c>
    </row>
    <row r="13" spans="1:4">
      <c r="A13" s="4" t="s">
        <v>1516</v>
      </c>
      <c r="D13" s="5" t="n">
        <v>2485</v>
      </c>
    </row>
    <row r="14" spans="1:4">
      <c r="A14" s="4" t="s">
        <v>160</v>
      </c>
      <c r="D14" s="5" t="n">
        <v>857</v>
      </c>
    </row>
    <row r="15" spans="1:4">
      <c r="A15" s="4" t="s">
        <v>1517</v>
      </c>
      <c r="B15" s="4" t="s">
        <v>863</v>
      </c>
      <c r="C15" s="5" t="n">
        <v>18734</v>
      </c>
      <c r="D15" s="5" t="n">
        <v>37769</v>
      </c>
    </row>
    <row r="16" spans="1:4">
      <c r="A16" s="4" t="s">
        <v>1518</v>
      </c>
      <c r="C16" s="6" t="n">
        <v>77535</v>
      </c>
      <c r="D16" s="6" t="n">
        <v>45244</v>
      </c>
    </row>
    <row r="17" spans="1:4"/>
    <row r="18" spans="1:4">
      <c r="A18" s="4" t="s">
        <v>863</v>
      </c>
      <c r="B18" s="4" t="s">
        <v>1519</v>
      </c>
    </row>
  </sheetData>
  <mergeCells count="3">
    <mergeCell ref="A1:B1"/>
    <mergeCell ref="A17:C17"/>
    <mergeCell ref="B18:C1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0</v>
      </c>
      <c r="B1" s="2" t="s">
        <v>1</v>
      </c>
    </row>
    <row r="2" spans="1:3">
      <c r="B2" s="2" t="s">
        <v>2</v>
      </c>
      <c r="C2" s="2" t="s">
        <v>82</v>
      </c>
    </row>
    <row r="3" spans="1:3">
      <c r="A3" s="3" t="s">
        <v>1521</v>
      </c>
    </row>
    <row r="4" spans="1:3">
      <c r="A4" s="4" t="s">
        <v>1522</v>
      </c>
      <c r="B4" s="6" t="n">
        <v>7063</v>
      </c>
      <c r="C4" s="6" t="n">
        <v>3078</v>
      </c>
    </row>
    <row r="5" spans="1:3">
      <c r="A5" s="4" t="s">
        <v>1523</v>
      </c>
      <c r="B5" s="5" t="n">
        <v>4754</v>
      </c>
      <c r="C5" s="5" t="n">
        <v>3855</v>
      </c>
    </row>
    <row r="6" spans="1:3">
      <c r="A6" s="4" t="s">
        <v>1524</v>
      </c>
      <c r="B6" s="5" t="n">
        <v>-1565</v>
      </c>
    </row>
    <row r="7" spans="1:3">
      <c r="A7" s="4" t="s">
        <v>1525</v>
      </c>
      <c r="C7" s="5" t="n">
        <v>130</v>
      </c>
    </row>
    <row r="8" spans="1:3">
      <c r="A8" s="4" t="s">
        <v>1526</v>
      </c>
      <c r="B8" s="6" t="n">
        <v>10252</v>
      </c>
      <c r="C8" s="6" t="n">
        <v>706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27</v>
      </c>
      <c r="B1" s="2" t="s">
        <v>1</v>
      </c>
    </row>
    <row r="2" spans="1:2">
      <c r="B2" s="2" t="s">
        <v>37</v>
      </c>
    </row>
    <row r="3" spans="1:2">
      <c r="A3" s="3" t="s">
        <v>1528</v>
      </c>
    </row>
    <row r="4" spans="1:2">
      <c r="A4" s="4" t="s">
        <v>1529</v>
      </c>
      <c r="B4" s="4" t="s">
        <v>1390</v>
      </c>
    </row>
    <row r="5" spans="1:2">
      <c r="A5" s="4" t="s">
        <v>1530</v>
      </c>
      <c r="B5" s="4" t="s">
        <v>1531</v>
      </c>
    </row>
    <row r="6" spans="1:2">
      <c r="A6" s="4" t="s">
        <v>1532</v>
      </c>
      <c r="B6" s="14" t="n">
        <v>551.3</v>
      </c>
    </row>
    <row r="7" spans="1:2">
      <c r="A7" s="4" t="s">
        <v>1533</v>
      </c>
      <c r="B7" s="14" t="n">
        <v>311.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34</v>
      </c>
      <c r="B1" s="2" t="s">
        <v>677</v>
      </c>
      <c r="C1" s="2" t="s">
        <v>679</v>
      </c>
    </row>
    <row r="2" spans="1:3">
      <c r="B2" s="2" t="s">
        <v>2</v>
      </c>
      <c r="C2" s="2" t="s">
        <v>650</v>
      </c>
    </row>
    <row r="3" spans="1:3">
      <c r="A3" s="3" t="s">
        <v>360</v>
      </c>
    </row>
    <row r="4" spans="1:3">
      <c r="A4" s="4" t="s">
        <v>1535</v>
      </c>
      <c r="B4" s="5" t="n">
        <v>1</v>
      </c>
      <c r="C4" s="5" t="n">
        <v>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82</v>
      </c>
      <c r="D2" s="2" t="s">
        <v>89</v>
      </c>
    </row>
    <row r="3" spans="1:4">
      <c r="A3" s="3" t="s">
        <v>90</v>
      </c>
    </row>
    <row r="4" spans="1:4">
      <c r="A4" s="4" t="s">
        <v>97</v>
      </c>
      <c r="B4" s="6" t="n">
        <v>1937810</v>
      </c>
      <c r="C4" s="6" t="n">
        <v>1750951</v>
      </c>
      <c r="D4" s="6" t="n">
        <v>1554311</v>
      </c>
    </row>
    <row r="5" spans="1:4">
      <c r="A5" s="4" t="s">
        <v>1537</v>
      </c>
    </row>
    <row r="6" spans="1:4">
      <c r="A6" s="3" t="s">
        <v>90</v>
      </c>
    </row>
    <row r="7" spans="1:4">
      <c r="A7" s="4" t="s">
        <v>97</v>
      </c>
      <c r="B7" s="5" t="n">
        <v>544887</v>
      </c>
      <c r="C7" s="5" t="n">
        <v>514704</v>
      </c>
      <c r="D7" s="5" t="n">
        <v>480483</v>
      </c>
    </row>
    <row r="8" spans="1:4">
      <c r="A8" s="4" t="s">
        <v>1538</v>
      </c>
    </row>
    <row r="9" spans="1:4">
      <c r="A9" s="3" t="s">
        <v>90</v>
      </c>
    </row>
    <row r="10" spans="1:4">
      <c r="A10" s="4" t="s">
        <v>97</v>
      </c>
      <c r="B10" s="5" t="n">
        <v>811542</v>
      </c>
      <c r="C10" s="5" t="n">
        <v>716167</v>
      </c>
      <c r="D10" s="5" t="n">
        <v>612761</v>
      </c>
    </row>
    <row r="11" spans="1:4">
      <c r="A11" s="4" t="s">
        <v>1539</v>
      </c>
    </row>
    <row r="12" spans="1:4">
      <c r="A12" s="3" t="s">
        <v>90</v>
      </c>
    </row>
    <row r="13" spans="1:4">
      <c r="A13" s="4" t="s">
        <v>97</v>
      </c>
      <c r="B13" s="5" t="n">
        <v>278141</v>
      </c>
      <c r="C13" s="5" t="n">
        <v>244855</v>
      </c>
      <c r="D13" s="5" t="n">
        <v>214133</v>
      </c>
    </row>
    <row r="14" spans="1:4">
      <c r="A14" s="4" t="s">
        <v>1540</v>
      </c>
    </row>
    <row r="15" spans="1:4">
      <c r="A15" s="3" t="s">
        <v>90</v>
      </c>
    </row>
    <row r="16" spans="1:4">
      <c r="A16" s="4" t="s">
        <v>97</v>
      </c>
      <c r="B16" s="5" t="n">
        <v>77992</v>
      </c>
      <c r="C16" s="5" t="n">
        <v>85729</v>
      </c>
      <c r="D16" s="5" t="n">
        <v>92154</v>
      </c>
    </row>
    <row r="17" spans="1:4">
      <c r="A17" s="4" t="s">
        <v>1541</v>
      </c>
    </row>
    <row r="18" spans="1:4">
      <c r="A18" s="3" t="s">
        <v>90</v>
      </c>
    </row>
    <row r="19" spans="1:4">
      <c r="A19" s="4" t="s">
        <v>97</v>
      </c>
      <c r="B19" s="5" t="n">
        <v>54687</v>
      </c>
      <c r="C19" s="5" t="n">
        <v>53942</v>
      </c>
      <c r="D19" s="5" t="n">
        <v>54382</v>
      </c>
    </row>
    <row r="20" spans="1:4">
      <c r="A20" s="4" t="s">
        <v>1542</v>
      </c>
    </row>
    <row r="21" spans="1:4">
      <c r="A21" s="3" t="s">
        <v>90</v>
      </c>
    </row>
    <row r="22" spans="1:4">
      <c r="A22" s="4" t="s">
        <v>97</v>
      </c>
      <c r="B22" s="6" t="n">
        <v>170561</v>
      </c>
      <c r="C22" s="6" t="n">
        <v>135554</v>
      </c>
      <c r="D22" s="6" t="n">
        <v>10039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3</v>
      </c>
      <c r="B1" s="2" t="s">
        <v>2</v>
      </c>
      <c r="C1" s="2" t="s">
        <v>82</v>
      </c>
    </row>
    <row r="2" spans="1:3">
      <c r="A2" s="3" t="s">
        <v>1544</v>
      </c>
    </row>
    <row r="3" spans="1:3">
      <c r="A3" s="4" t="s">
        <v>1545</v>
      </c>
      <c r="B3" s="6" t="n">
        <v>1200069</v>
      </c>
      <c r="C3" s="6" t="n">
        <v>1024450</v>
      </c>
    </row>
    <row r="4" spans="1:3">
      <c r="A4" s="4" t="s">
        <v>1537</v>
      </c>
    </row>
    <row r="5" spans="1:3">
      <c r="A5" s="3" t="s">
        <v>1544</v>
      </c>
    </row>
    <row r="6" spans="1:3">
      <c r="A6" s="4" t="s">
        <v>1545</v>
      </c>
      <c r="B6" s="5" t="n">
        <v>719914</v>
      </c>
      <c r="C6" s="5" t="n">
        <v>601552</v>
      </c>
    </row>
    <row r="7" spans="1:3">
      <c r="A7" s="4" t="s">
        <v>1538</v>
      </c>
    </row>
    <row r="8" spans="1:3">
      <c r="A8" s="3" t="s">
        <v>1544</v>
      </c>
    </row>
    <row r="9" spans="1:3">
      <c r="A9" s="4" t="s">
        <v>1545</v>
      </c>
      <c r="B9" s="5" t="n">
        <v>367681</v>
      </c>
      <c r="C9" s="5" t="n">
        <v>351928</v>
      </c>
    </row>
    <row r="10" spans="1:3">
      <c r="A10" s="4" t="s">
        <v>1539</v>
      </c>
    </row>
    <row r="11" spans="1:3">
      <c r="A11" s="3" t="s">
        <v>1544</v>
      </c>
    </row>
    <row r="12" spans="1:3">
      <c r="A12" s="4" t="s">
        <v>1545</v>
      </c>
      <c r="B12" s="5" t="n">
        <v>57626</v>
      </c>
      <c r="C12" s="5" t="n">
        <v>32954</v>
      </c>
    </row>
    <row r="13" spans="1:3">
      <c r="A13" s="4" t="s">
        <v>1540</v>
      </c>
    </row>
    <row r="14" spans="1:3">
      <c r="A14" s="3" t="s">
        <v>1544</v>
      </c>
    </row>
    <row r="15" spans="1:3">
      <c r="A15" s="4" t="s">
        <v>1545</v>
      </c>
      <c r="B15" s="5" t="n">
        <v>12294</v>
      </c>
      <c r="C15" s="5" t="n">
        <v>7373</v>
      </c>
    </row>
    <row r="16" spans="1:3">
      <c r="A16" s="4" t="s">
        <v>1541</v>
      </c>
    </row>
    <row r="17" spans="1:3">
      <c r="A17" s="3" t="s">
        <v>1544</v>
      </c>
    </row>
    <row r="18" spans="1:3">
      <c r="A18" s="4" t="s">
        <v>1545</v>
      </c>
      <c r="B18" s="5" t="n">
        <v>18637</v>
      </c>
      <c r="C18" s="5" t="n">
        <v>20173</v>
      </c>
    </row>
    <row r="19" spans="1:3">
      <c r="A19" s="4" t="s">
        <v>1542</v>
      </c>
    </row>
    <row r="20" spans="1:3">
      <c r="A20" s="3" t="s">
        <v>1544</v>
      </c>
    </row>
    <row r="21" spans="1:3">
      <c r="A21" s="4" t="s">
        <v>1545</v>
      </c>
      <c r="B21" s="6" t="n">
        <v>23917</v>
      </c>
      <c r="C21" s="6" t="n">
        <v>1047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6</v>
      </c>
      <c r="B1" s="2" t="s">
        <v>1</v>
      </c>
    </row>
    <row r="2" spans="1:4">
      <c r="B2" s="2" t="s">
        <v>2</v>
      </c>
      <c r="C2" s="2" t="s">
        <v>82</v>
      </c>
      <c r="D2" s="2" t="s">
        <v>89</v>
      </c>
    </row>
    <row r="3" spans="1:4">
      <c r="A3" s="3" t="s">
        <v>1547</v>
      </c>
    </row>
    <row r="4" spans="1:4">
      <c r="A4" s="4" t="s">
        <v>97</v>
      </c>
      <c r="B4" s="6" t="n">
        <v>1937810</v>
      </c>
      <c r="C4" s="6" t="n">
        <v>1750951</v>
      </c>
      <c r="D4" s="6" t="n">
        <v>1554311</v>
      </c>
    </row>
    <row r="5" spans="1:4">
      <c r="A5" s="4" t="s">
        <v>1548</v>
      </c>
    </row>
    <row r="6" spans="1:4">
      <c r="A6" s="3" t="s">
        <v>1547</v>
      </c>
    </row>
    <row r="7" spans="1:4">
      <c r="A7" s="4" t="s">
        <v>97</v>
      </c>
      <c r="B7" s="5" t="n">
        <v>570178</v>
      </c>
      <c r="C7" s="5" t="n">
        <v>510880</v>
      </c>
      <c r="D7" s="5" t="n">
        <v>468798</v>
      </c>
    </row>
    <row r="8" spans="1:4">
      <c r="A8" s="4" t="s">
        <v>1549</v>
      </c>
    </row>
    <row r="9" spans="1:4">
      <c r="A9" s="3" t="s">
        <v>1547</v>
      </c>
    </row>
    <row r="10" spans="1:4">
      <c r="A10" s="4" t="s">
        <v>97</v>
      </c>
      <c r="B10" s="5" t="n">
        <v>292171</v>
      </c>
      <c r="C10" s="5" t="n">
        <v>284551</v>
      </c>
      <c r="D10" s="5" t="n">
        <v>291760</v>
      </c>
    </row>
    <row r="11" spans="1:4">
      <c r="A11" s="4" t="s">
        <v>1550</v>
      </c>
    </row>
    <row r="12" spans="1:4">
      <c r="A12" s="3" t="s">
        <v>1547</v>
      </c>
    </row>
    <row r="13" spans="1:4">
      <c r="A13" s="4" t="s">
        <v>97</v>
      </c>
      <c r="B13" s="5" t="n">
        <v>375903</v>
      </c>
      <c r="C13" s="5" t="n">
        <v>324386</v>
      </c>
      <c r="D13" s="5" t="n">
        <v>303310</v>
      </c>
    </row>
    <row r="14" spans="1:4">
      <c r="A14" s="4" t="s">
        <v>1551</v>
      </c>
    </row>
    <row r="15" spans="1:4">
      <c r="A15" s="3" t="s">
        <v>1547</v>
      </c>
    </row>
    <row r="16" spans="1:4">
      <c r="A16" s="4" t="s">
        <v>97</v>
      </c>
      <c r="B16" s="5" t="n">
        <v>228199</v>
      </c>
      <c r="C16" s="5" t="n">
        <v>204016</v>
      </c>
      <c r="D16" s="5" t="n">
        <v>222876</v>
      </c>
    </row>
    <row r="17" spans="1:4">
      <c r="A17" s="4" t="s">
        <v>1552</v>
      </c>
    </row>
    <row r="18" spans="1:4">
      <c r="A18" s="3" t="s">
        <v>1547</v>
      </c>
    </row>
    <row r="19" spans="1:4">
      <c r="A19" s="4" t="s">
        <v>97</v>
      </c>
      <c r="B19" s="5" t="n">
        <v>356988</v>
      </c>
      <c r="C19" s="5" t="n">
        <v>327390</v>
      </c>
      <c r="D19" s="5" t="n">
        <v>174985</v>
      </c>
    </row>
    <row r="20" spans="1:4">
      <c r="A20" s="4" t="s">
        <v>1553</v>
      </c>
    </row>
    <row r="21" spans="1:4">
      <c r="A21" s="3" t="s">
        <v>1547</v>
      </c>
    </row>
    <row r="22" spans="1:4">
      <c r="A22" s="4" t="s">
        <v>97</v>
      </c>
      <c r="B22" s="5" t="n">
        <v>1823439</v>
      </c>
      <c r="C22" s="5" t="n">
        <v>1651223</v>
      </c>
      <c r="D22" s="5" t="n">
        <v>1461729</v>
      </c>
    </row>
    <row r="23" spans="1:4">
      <c r="A23" s="4" t="s">
        <v>1554</v>
      </c>
    </row>
    <row r="24" spans="1:4">
      <c r="A24" s="3" t="s">
        <v>1547</v>
      </c>
    </row>
    <row r="25" spans="1:4">
      <c r="A25" s="4" t="s">
        <v>97</v>
      </c>
      <c r="B25" s="6" t="n">
        <v>114371</v>
      </c>
      <c r="C25" s="6" t="n">
        <v>99728</v>
      </c>
      <c r="D25" s="6" t="n">
        <v>9258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82</v>
      </c>
      <c r="D2" s="2" t="s">
        <v>89</v>
      </c>
    </row>
    <row r="3" spans="1:4">
      <c r="A3" s="3" t="s">
        <v>1556</v>
      </c>
    </row>
    <row r="4" spans="1:4">
      <c r="A4" s="4" t="s">
        <v>1557</v>
      </c>
      <c r="B4" s="6" t="n">
        <v>1599647</v>
      </c>
    </row>
    <row r="5" spans="1:4">
      <c r="A5" s="4" t="s">
        <v>92</v>
      </c>
      <c r="B5" s="5" t="n">
        <v>313053</v>
      </c>
      <c r="C5" s="6" t="n">
        <v>317856</v>
      </c>
      <c r="D5" s="6" t="n">
        <v>325481</v>
      </c>
    </row>
    <row r="6" spans="1:4">
      <c r="A6" s="4" t="s">
        <v>95</v>
      </c>
      <c r="B6" s="5" t="n">
        <v>14404</v>
      </c>
      <c r="C6" s="5" t="n">
        <v>14557</v>
      </c>
      <c r="D6" s="5" t="n">
        <v>8896</v>
      </c>
    </row>
    <row r="7" spans="1:4">
      <c r="A7" s="4" t="s">
        <v>96</v>
      </c>
      <c r="B7" s="5" t="n">
        <v>10706</v>
      </c>
      <c r="C7" s="5" t="n">
        <v>3520</v>
      </c>
      <c r="D7" s="5" t="n">
        <v>5177</v>
      </c>
    </row>
    <row r="8" spans="1:4">
      <c r="A8" s="4" t="s">
        <v>97</v>
      </c>
      <c r="B8" s="5" t="n">
        <v>1937810</v>
      </c>
      <c r="C8" s="6" t="n">
        <v>1750951</v>
      </c>
      <c r="D8" s="6" t="n">
        <v>1554311</v>
      </c>
    </row>
    <row r="9" spans="1:4">
      <c r="A9" s="4" t="s">
        <v>1558</v>
      </c>
    </row>
    <row r="10" spans="1:4">
      <c r="A10" s="3" t="s">
        <v>1556</v>
      </c>
    </row>
    <row r="11" spans="1:4">
      <c r="A11" s="4" t="s">
        <v>1557</v>
      </c>
      <c r="B11" s="5" t="n">
        <v>1510386</v>
      </c>
    </row>
    <row r="12" spans="1:4">
      <c r="A12" s="4" t="s">
        <v>1559</v>
      </c>
    </row>
    <row r="13" spans="1:4">
      <c r="A13" s="3" t="s">
        <v>1556</v>
      </c>
    </row>
    <row r="14" spans="1:4">
      <c r="A14" s="4" t="s">
        <v>1557</v>
      </c>
      <c r="B14" s="5" t="n">
        <v>65185</v>
      </c>
    </row>
    <row r="15" spans="1:4">
      <c r="A15" s="4" t="s">
        <v>1560</v>
      </c>
    </row>
    <row r="16" spans="1:4">
      <c r="A16" s="3" t="s">
        <v>1556</v>
      </c>
    </row>
    <row r="17" spans="1:4">
      <c r="A17" s="4" t="s">
        <v>1557</v>
      </c>
      <c r="B17" s="6" t="n">
        <v>2407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1</v>
      </c>
      <c r="B1" s="2" t="s">
        <v>1</v>
      </c>
    </row>
    <row r="2" spans="1:4">
      <c r="B2" s="2" t="s">
        <v>2</v>
      </c>
      <c r="C2" s="2" t="s">
        <v>82</v>
      </c>
      <c r="D2" s="2" t="s">
        <v>89</v>
      </c>
    </row>
    <row r="3" spans="1:4">
      <c r="A3" s="3" t="s">
        <v>1556</v>
      </c>
    </row>
    <row r="4" spans="1:4">
      <c r="A4" s="4" t="s">
        <v>1562</v>
      </c>
      <c r="B4" s="6" t="n">
        <v>1599647</v>
      </c>
    </row>
    <row r="5" spans="1:4">
      <c r="A5" s="4" t="s">
        <v>107</v>
      </c>
      <c r="B5" s="5" t="n">
        <v>61891</v>
      </c>
      <c r="C5" s="6" t="n">
        <v>43130</v>
      </c>
      <c r="D5" s="6" t="n">
        <v>37547</v>
      </c>
    </row>
    <row r="6" spans="1:4">
      <c r="A6" s="4" t="s">
        <v>110</v>
      </c>
      <c r="B6" s="5" t="n">
        <v>1815838</v>
      </c>
      <c r="C6" s="6" t="n">
        <v>1777866</v>
      </c>
      <c r="D6" s="6" t="n">
        <v>1526371</v>
      </c>
    </row>
    <row r="7" spans="1:4">
      <c r="A7" s="4" t="s">
        <v>1563</v>
      </c>
    </row>
    <row r="8" spans="1:4">
      <c r="A8" s="3" t="s">
        <v>1556</v>
      </c>
    </row>
    <row r="9" spans="1:4">
      <c r="A9" s="4" t="s">
        <v>1562</v>
      </c>
      <c r="B9" s="5" t="n">
        <v>6775</v>
      </c>
    </row>
    <row r="10" spans="1:4">
      <c r="A10" s="4" t="s">
        <v>107</v>
      </c>
      <c r="B10" s="5" t="n">
        <v>6775</v>
      </c>
    </row>
    <row r="11" spans="1:4">
      <c r="A11" s="4" t="s">
        <v>110</v>
      </c>
      <c r="B11" s="5" t="n">
        <v>6775</v>
      </c>
    </row>
    <row r="12" spans="1:4">
      <c r="A12" s="4" t="s">
        <v>1558</v>
      </c>
    </row>
    <row r="13" spans="1:4">
      <c r="A13" s="3" t="s">
        <v>1556</v>
      </c>
    </row>
    <row r="14" spans="1:4">
      <c r="A14" s="4" t="s">
        <v>1562</v>
      </c>
      <c r="B14" s="5" t="n">
        <v>1510386</v>
      </c>
    </row>
    <row r="15" spans="1:4">
      <c r="A15" s="4" t="s">
        <v>1564</v>
      </c>
    </row>
    <row r="16" spans="1:4">
      <c r="A16" s="3" t="s">
        <v>1556</v>
      </c>
    </row>
    <row r="17" spans="1:4">
      <c r="A17" s="4" t="s">
        <v>1562</v>
      </c>
      <c r="B17" s="6" t="n">
        <v>677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5</v>
      </c>
      <c r="B1" s="2" t="s">
        <v>2</v>
      </c>
      <c r="C1" s="2" t="s">
        <v>82</v>
      </c>
    </row>
    <row r="2" spans="1:3">
      <c r="A2" s="3" t="s">
        <v>1566</v>
      </c>
    </row>
    <row r="3" spans="1:3">
      <c r="A3" s="4" t="s">
        <v>62</v>
      </c>
      <c r="B3" s="6" t="n">
        <v>754819</v>
      </c>
      <c r="C3" s="6" t="n">
        <v>678089</v>
      </c>
    </row>
    <row r="4" spans="1:3">
      <c r="A4" s="4" t="s">
        <v>1567</v>
      </c>
      <c r="B4" s="5" t="n">
        <v>-1105019</v>
      </c>
      <c r="C4" s="5" t="n">
        <v>-859009</v>
      </c>
    </row>
    <row r="5" spans="1:3">
      <c r="A5" s="4" t="s">
        <v>77</v>
      </c>
      <c r="B5" s="5" t="n">
        <v>3432757</v>
      </c>
      <c r="C5" s="6" t="n">
        <v>5429712</v>
      </c>
    </row>
    <row r="6" spans="1:3">
      <c r="A6" s="4" t="s">
        <v>1563</v>
      </c>
    </row>
    <row r="7" spans="1:3">
      <c r="A7" s="3" t="s">
        <v>1566</v>
      </c>
    </row>
    <row r="8" spans="1:3">
      <c r="A8" s="4" t="s">
        <v>62</v>
      </c>
      <c r="B8" s="5" t="n">
        <v>115</v>
      </c>
    </row>
    <row r="9" spans="1:3">
      <c r="A9" s="4" t="s">
        <v>1567</v>
      </c>
      <c r="B9" s="6" t="n">
        <v>-1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8</v>
      </c>
      <c r="B1" s="2" t="s">
        <v>1</v>
      </c>
    </row>
    <row r="2" spans="1:3">
      <c r="B2" s="2" t="s">
        <v>2</v>
      </c>
      <c r="C2" s="2" t="s">
        <v>1569</v>
      </c>
    </row>
    <row r="3" spans="1:3">
      <c r="A3" s="3" t="s">
        <v>363</v>
      </c>
    </row>
    <row r="4" spans="1:3">
      <c r="A4" s="4" t="s">
        <v>1570</v>
      </c>
      <c r="B4" s="6" t="n">
        <v>519600000</v>
      </c>
      <c r="C4" s="6" t="n">
        <v>399800000</v>
      </c>
    </row>
    <row r="5" spans="1:3">
      <c r="A5" s="4" t="s">
        <v>1571</v>
      </c>
      <c r="B5" s="5" t="n">
        <v>0</v>
      </c>
    </row>
    <row r="6" spans="1:3">
      <c r="A6" s="4" t="s">
        <v>1572</v>
      </c>
      <c r="B6" s="5" t="n">
        <v>12800000</v>
      </c>
      <c r="C6" s="6" t="n">
        <v>7100000</v>
      </c>
    </row>
    <row r="7" spans="1:3">
      <c r="A7" s="4" t="s">
        <v>1573</v>
      </c>
      <c r="B7" s="5" t="n">
        <v>6300000</v>
      </c>
    </row>
    <row r="8" spans="1:3">
      <c r="A8" s="4" t="s">
        <v>1574</v>
      </c>
      <c r="B8" s="6" t="n">
        <v>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75</v>
      </c>
      <c r="C1" s="2" t="s">
        <v>2</v>
      </c>
      <c r="D1" s="2" t="s">
        <v>82</v>
      </c>
    </row>
    <row r="2" spans="1:4">
      <c r="A2" s="3" t="s">
        <v>1576</v>
      </c>
    </row>
    <row r="3" spans="1:4">
      <c r="A3" s="4" t="s">
        <v>1506</v>
      </c>
      <c r="C3" s="6" t="n">
        <v>88715</v>
      </c>
      <c r="D3" s="6" t="n">
        <v>56154</v>
      </c>
    </row>
    <row r="4" spans="1:4">
      <c r="A4" s="4" t="s">
        <v>1577</v>
      </c>
      <c r="C4" s="5" t="n">
        <v>55757</v>
      </c>
      <c r="D4" s="5" t="n">
        <v>9709</v>
      </c>
    </row>
    <row r="5" spans="1:4">
      <c r="A5" s="4" t="s">
        <v>1578</v>
      </c>
      <c r="C5" s="5" t="n">
        <v>25280</v>
      </c>
      <c r="D5" s="5" t="n">
        <v>22720</v>
      </c>
    </row>
    <row r="6" spans="1:4">
      <c r="A6" s="4" t="s">
        <v>1579</v>
      </c>
      <c r="C6" s="5" t="n">
        <v>21546</v>
      </c>
      <c r="D6" s="5" t="n">
        <v>16640</v>
      </c>
    </row>
    <row r="7" spans="1:4">
      <c r="A7" s="4" t="s">
        <v>1580</v>
      </c>
      <c r="C7" s="5" t="n">
        <v>16745</v>
      </c>
      <c r="D7" s="5" t="n">
        <v>14812</v>
      </c>
    </row>
    <row r="8" spans="1:4">
      <c r="A8" s="4" t="s">
        <v>160</v>
      </c>
      <c r="C8" s="5" t="n">
        <v>38894</v>
      </c>
      <c r="D8" s="5" t="n">
        <v>38580</v>
      </c>
    </row>
    <row r="9" spans="1:4">
      <c r="A9" s="4" t="s">
        <v>1581</v>
      </c>
      <c r="C9" s="5" t="n">
        <v>246937</v>
      </c>
      <c r="D9" s="5" t="n">
        <v>158615</v>
      </c>
    </row>
    <row r="10" spans="1:4">
      <c r="A10" s="3" t="s">
        <v>1582</v>
      </c>
    </row>
    <row r="11" spans="1:4">
      <c r="A11" s="4" t="s">
        <v>1583</v>
      </c>
      <c r="B11" s="4" t="s">
        <v>863</v>
      </c>
      <c r="C11" s="5" t="n">
        <v>466306</v>
      </c>
      <c r="D11" s="5" t="n">
        <v>425727</v>
      </c>
    </row>
    <row r="12" spans="1:4">
      <c r="A12" s="4" t="s">
        <v>1584</v>
      </c>
      <c r="C12" s="5" t="n">
        <v>231442</v>
      </c>
      <c r="D12" s="5" t="n">
        <v>186566</v>
      </c>
    </row>
    <row r="13" spans="1:4">
      <c r="A13" s="4" t="s">
        <v>1585</v>
      </c>
      <c r="B13" s="4" t="s">
        <v>1586</v>
      </c>
      <c r="C13" s="5" t="n">
        <v>25863</v>
      </c>
      <c r="D13" s="5" t="n">
        <v>24172</v>
      </c>
    </row>
    <row r="14" spans="1:4">
      <c r="A14" s="4" t="s">
        <v>1587</v>
      </c>
      <c r="C14" s="5" t="n">
        <v>20028</v>
      </c>
      <c r="D14" s="5" t="n">
        <v>30714</v>
      </c>
    </row>
    <row r="15" spans="1:4">
      <c r="A15" s="4" t="s">
        <v>1513</v>
      </c>
      <c r="C15" s="5" t="n">
        <v>11180</v>
      </c>
      <c r="D15" s="5" t="n">
        <v>10910</v>
      </c>
    </row>
    <row r="16" spans="1:4">
      <c r="A16" s="4" t="s">
        <v>1588</v>
      </c>
      <c r="C16" s="6" t="n">
        <v>754819</v>
      </c>
      <c r="D16" s="6" t="n">
        <v>678089</v>
      </c>
    </row>
    <row r="17" spans="1:4"/>
    <row r="18" spans="1:4">
      <c r="A18" s="4" t="s">
        <v>863</v>
      </c>
      <c r="B18" s="4" t="s">
        <v>1589</v>
      </c>
    </row>
    <row r="19" spans="1:4">
      <c r="A19" s="4" t="s">
        <v>1586</v>
      </c>
      <c r="B19" s="4" t="s">
        <v>1590</v>
      </c>
    </row>
  </sheetData>
  <mergeCells count="4">
    <mergeCell ref="A1:B1"/>
    <mergeCell ref="A17:C17"/>
    <mergeCell ref="B18:C18"/>
    <mergeCell ref="B19:C1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91</v>
      </c>
      <c r="C1" s="2" t="s">
        <v>2</v>
      </c>
      <c r="D1" s="2" t="s">
        <v>82</v>
      </c>
    </row>
    <row r="2" spans="1:4">
      <c r="A2" s="4" t="s">
        <v>1583</v>
      </c>
      <c r="B2" s="4" t="s">
        <v>863</v>
      </c>
      <c r="C2" s="6" t="n">
        <v>466306</v>
      </c>
      <c r="D2" s="6" t="n">
        <v>425727</v>
      </c>
    </row>
    <row r="3" spans="1:4">
      <c r="A3" s="4" t="s">
        <v>723</v>
      </c>
    </row>
    <row r="4" spans="1:4">
      <c r="A4" s="4" t="s">
        <v>1583</v>
      </c>
      <c r="C4" s="6" t="n">
        <v>195000</v>
      </c>
      <c r="D4" s="6" t="n">
        <v>204400</v>
      </c>
    </row>
    <row r="5" spans="1:4"/>
    <row r="6" spans="1:4">
      <c r="A6" s="4" t="s">
        <v>863</v>
      </c>
      <c r="B6" s="4" t="s">
        <v>1589</v>
      </c>
    </row>
  </sheetData>
  <mergeCells count="3">
    <mergeCell ref="A1:B1"/>
    <mergeCell ref="A5:C5"/>
    <mergeCell ref="B6:C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592</v>
      </c>
      <c r="B1" s="2" t="s">
        <v>38</v>
      </c>
    </row>
    <row r="2" spans="1:2">
      <c r="A2" s="3" t="s">
        <v>39</v>
      </c>
    </row>
    <row r="3" spans="1:2">
      <c r="A3" s="4" t="s">
        <v>1593</v>
      </c>
      <c r="B3" s="6" t="n">
        <v>2283539</v>
      </c>
    </row>
    <row r="4" spans="1:2">
      <c r="A4" s="3" t="s">
        <v>1594</v>
      </c>
    </row>
    <row r="5" spans="1:2">
      <c r="A5" s="4" t="s">
        <v>1595</v>
      </c>
      <c r="B5" s="5" t="n">
        <v>1998152</v>
      </c>
    </row>
    <row r="6" spans="1:2">
      <c r="A6" s="4" t="s">
        <v>215</v>
      </c>
    </row>
    <row r="7" spans="1:2">
      <c r="A7" s="3" t="s">
        <v>39</v>
      </c>
    </row>
    <row r="8" spans="1:2">
      <c r="A8" s="4" t="s">
        <v>40</v>
      </c>
      <c r="B8" s="5" t="n">
        <v>121027</v>
      </c>
    </row>
    <row r="9" spans="1:2">
      <c r="A9" s="4" t="s">
        <v>41</v>
      </c>
      <c r="B9" s="5" t="n">
        <v>52347</v>
      </c>
    </row>
    <row r="10" spans="1:2">
      <c r="A10" s="4" t="s">
        <v>43</v>
      </c>
      <c r="B10" s="5" t="n">
        <v>57623</v>
      </c>
    </row>
    <row r="11" spans="1:2">
      <c r="A11" s="4" t="s">
        <v>1596</v>
      </c>
      <c r="B11" s="5" t="n">
        <v>362635</v>
      </c>
    </row>
    <row r="12" spans="1:2">
      <c r="A12" s="4" t="s">
        <v>44</v>
      </c>
      <c r="B12" s="5" t="n">
        <v>6703</v>
      </c>
    </row>
    <row r="13" spans="1:2">
      <c r="A13" s="4" t="s">
        <v>1597</v>
      </c>
      <c r="B13" s="5" t="n">
        <v>392626</v>
      </c>
    </row>
    <row r="14" spans="1:2">
      <c r="A14" s="4" t="s">
        <v>45</v>
      </c>
      <c r="B14" s="5" t="n">
        <v>220200</v>
      </c>
    </row>
    <row r="15" spans="1:2">
      <c r="A15" s="4" t="s">
        <v>46</v>
      </c>
      <c r="B15" s="5" t="n">
        <v>210327</v>
      </c>
    </row>
    <row r="16" spans="1:2">
      <c r="A16" s="4" t="s">
        <v>47</v>
      </c>
      <c r="B16" s="5" t="n">
        <v>64821</v>
      </c>
    </row>
    <row r="17" spans="1:2">
      <c r="A17" s="4" t="s">
        <v>48</v>
      </c>
      <c r="B17" s="5" t="n">
        <v>107566</v>
      </c>
    </row>
    <row r="18" spans="1:2">
      <c r="A18" s="4" t="s">
        <v>49</v>
      </c>
      <c r="B18" s="5" t="n">
        <v>477532</v>
      </c>
    </row>
    <row r="19" spans="1:2">
      <c r="A19" s="4" t="s">
        <v>50</v>
      </c>
      <c r="B19" s="5" t="n">
        <v>24921</v>
      </c>
    </row>
    <row r="20" spans="1:2">
      <c r="A20" s="4" t="s">
        <v>52</v>
      </c>
      <c r="B20" s="5" t="n">
        <v>185211</v>
      </c>
    </row>
    <row r="21" spans="1:2">
      <c r="A21" s="4" t="s">
        <v>1593</v>
      </c>
      <c r="B21" s="5" t="n">
        <v>2283539</v>
      </c>
    </row>
    <row r="22" spans="1:2">
      <c r="A22" s="3" t="s">
        <v>1594</v>
      </c>
    </row>
    <row r="23" spans="1:2">
      <c r="A23" s="4" t="s">
        <v>1598</v>
      </c>
      <c r="B23" s="5" t="n">
        <v>360440</v>
      </c>
    </row>
    <row r="24" spans="1:2">
      <c r="A24" s="4" t="s">
        <v>58</v>
      </c>
      <c r="B24" s="5" t="n">
        <v>57623</v>
      </c>
    </row>
    <row r="25" spans="1:2">
      <c r="A25" s="4" t="s">
        <v>59</v>
      </c>
      <c r="B25" s="5" t="n">
        <v>236734</v>
      </c>
    </row>
    <row r="26" spans="1:2">
      <c r="A26" s="4" t="s">
        <v>60</v>
      </c>
      <c r="B26" s="5" t="n">
        <v>3047</v>
      </c>
    </row>
    <row r="27" spans="1:2">
      <c r="A27" s="4" t="s">
        <v>62</v>
      </c>
      <c r="B27" s="5" t="n">
        <v>264828</v>
      </c>
    </row>
    <row r="28" spans="1:2">
      <c r="A28" s="4" t="s">
        <v>63</v>
      </c>
      <c r="B28" s="5" t="n">
        <v>1075480</v>
      </c>
    </row>
    <row r="29" spans="1:2">
      <c r="A29" s="4" t="s">
        <v>1595</v>
      </c>
      <c r="B29" s="6" t="n">
        <v>199815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2</v>
      </c>
      <c r="C2" s="2" t="s">
        <v>82</v>
      </c>
      <c r="D2" s="2" t="s">
        <v>89</v>
      </c>
    </row>
    <row r="3" spans="1:4">
      <c r="A3" s="3" t="s">
        <v>111</v>
      </c>
    </row>
    <row r="4" spans="1:4">
      <c r="A4" s="4" t="s">
        <v>119</v>
      </c>
      <c r="B4" s="6" t="n">
        <v>176169</v>
      </c>
      <c r="C4" s="6" t="n">
        <v>170365</v>
      </c>
      <c r="D4" s="6" t="n">
        <v>189716</v>
      </c>
    </row>
    <row r="5" spans="1:4">
      <c r="A5" s="4" t="s">
        <v>122</v>
      </c>
      <c r="B5" s="5" t="n">
        <v>52353</v>
      </c>
      <c r="C5" s="5" t="n">
        <v>-5913</v>
      </c>
      <c r="D5" s="5" t="n">
        <v>-1189</v>
      </c>
    </row>
    <row r="6" spans="1:4">
      <c r="A6" s="4" t="s">
        <v>215</v>
      </c>
    </row>
    <row r="7" spans="1:4">
      <c r="A7" s="3" t="s">
        <v>90</v>
      </c>
    </row>
    <row r="8" spans="1:4">
      <c r="A8" s="4" t="s">
        <v>91</v>
      </c>
      <c r="B8" s="5" t="n">
        <v>1116935</v>
      </c>
      <c r="C8" s="5" t="n">
        <v>1014741</v>
      </c>
      <c r="D8" s="5" t="n">
        <v>849419</v>
      </c>
    </row>
    <row r="9" spans="1:4">
      <c r="A9" s="4" t="s">
        <v>1600</v>
      </c>
      <c r="B9" s="5" t="n">
        <v>160688</v>
      </c>
      <c r="C9" s="5" t="n">
        <v>205999</v>
      </c>
      <c r="D9" s="5" t="n">
        <v>193387</v>
      </c>
    </row>
    <row r="10" spans="1:4">
      <c r="A10" s="4" t="s">
        <v>1601</v>
      </c>
      <c r="B10" s="5" t="n">
        <v>375428</v>
      </c>
      <c r="C10" s="5" t="n">
        <v>233063</v>
      </c>
      <c r="D10" s="5" t="n">
        <v>196801</v>
      </c>
    </row>
    <row r="11" spans="1:4">
      <c r="A11" s="4" t="s">
        <v>1602</v>
      </c>
      <c r="B11" s="5" t="n">
        <v>119587</v>
      </c>
      <c r="C11" s="5" t="n">
        <v>110441</v>
      </c>
      <c r="D11" s="5" t="n">
        <v>87671</v>
      </c>
    </row>
    <row r="12" spans="1:4">
      <c r="A12" s="4" t="s">
        <v>93</v>
      </c>
      <c r="B12" s="5" t="n">
        <v>1055</v>
      </c>
      <c r="C12" s="5" t="n">
        <v>1373</v>
      </c>
      <c r="D12" s="5" t="n">
        <v>1370</v>
      </c>
    </row>
    <row r="13" spans="1:4">
      <c r="A13" s="4" t="s">
        <v>95</v>
      </c>
      <c r="B13" s="5" t="n">
        <v>35238</v>
      </c>
      <c r="C13" s="5" t="n">
        <v>36546</v>
      </c>
      <c r="D13" s="5" t="n">
        <v>24980</v>
      </c>
    </row>
    <row r="14" spans="1:4">
      <c r="A14" s="4" t="s">
        <v>96</v>
      </c>
      <c r="B14" s="5" t="n">
        <v>607</v>
      </c>
      <c r="C14" s="5" t="n">
        <v>242</v>
      </c>
      <c r="D14" s="5" t="n">
        <v>157</v>
      </c>
    </row>
    <row r="15" spans="1:4">
      <c r="A15" s="4" t="s">
        <v>97</v>
      </c>
      <c r="B15" s="5" t="n">
        <v>1809538</v>
      </c>
      <c r="C15" s="5" t="n">
        <v>1602405</v>
      </c>
      <c r="D15" s="5" t="n">
        <v>1353785</v>
      </c>
    </row>
    <row r="16" spans="1:4">
      <c r="A16" s="3" t="s">
        <v>98</v>
      </c>
    </row>
    <row r="17" spans="1:4">
      <c r="A17" s="4" t="s">
        <v>99</v>
      </c>
      <c r="B17" s="5" t="n">
        <v>1046336</v>
      </c>
      <c r="C17" s="5" t="n">
        <v>1029655</v>
      </c>
      <c r="D17" s="5" t="n">
        <v>867391</v>
      </c>
    </row>
    <row r="18" spans="1:4">
      <c r="A18" s="4" t="s">
        <v>100</v>
      </c>
      <c r="B18" s="5" t="n">
        <v>148116</v>
      </c>
      <c r="C18" s="5" t="n">
        <v>89435</v>
      </c>
      <c r="D18" s="5" t="n">
        <v>45573</v>
      </c>
    </row>
    <row r="19" spans="1:4">
      <c r="A19" s="4" t="s">
        <v>101</v>
      </c>
      <c r="B19" s="5" t="n">
        <v>1194452</v>
      </c>
      <c r="C19" s="5" t="n">
        <v>1119090</v>
      </c>
      <c r="D19" s="5" t="n">
        <v>912964</v>
      </c>
    </row>
    <row r="20" spans="1:4">
      <c r="A20" s="4" t="s">
        <v>102</v>
      </c>
      <c r="B20" s="5" t="n">
        <v>69368</v>
      </c>
      <c r="C20" s="5" t="n">
        <v>62448</v>
      </c>
      <c r="D20" s="5" t="n">
        <v>58644</v>
      </c>
    </row>
    <row r="21" spans="1:4">
      <c r="A21" s="4" t="s">
        <v>103</v>
      </c>
      <c r="B21" s="5" t="n">
        <v>15999</v>
      </c>
      <c r="C21" s="5" t="n">
        <v>13208</v>
      </c>
      <c r="D21" s="5" t="n">
        <v>9547</v>
      </c>
    </row>
    <row r="22" spans="1:4">
      <c r="A22" s="4" t="s">
        <v>104</v>
      </c>
      <c r="B22" s="5" t="n">
        <v>31699</v>
      </c>
      <c r="C22" s="5" t="n">
        <v>34270</v>
      </c>
      <c r="D22" s="5" t="n">
        <v>21475</v>
      </c>
    </row>
    <row r="23" spans="1:4">
      <c r="A23" s="4" t="s">
        <v>105</v>
      </c>
      <c r="B23" s="5" t="n">
        <v>11328</v>
      </c>
      <c r="C23" s="5" t="n">
        <v>11809</v>
      </c>
      <c r="D23" s="5" t="n">
        <v>10334</v>
      </c>
    </row>
    <row r="24" spans="1:4">
      <c r="A24" s="4" t="s">
        <v>106</v>
      </c>
      <c r="B24" s="5" t="n">
        <v>54650</v>
      </c>
      <c r="C24" s="5" t="n">
        <v>52443</v>
      </c>
      <c r="D24" s="5" t="n">
        <v>43605</v>
      </c>
    </row>
    <row r="25" spans="1:4">
      <c r="A25" s="4" t="s">
        <v>107</v>
      </c>
      <c r="B25" s="5" t="n">
        <v>1087</v>
      </c>
      <c r="C25" s="5" t="n">
        <v>956</v>
      </c>
      <c r="D25" s="5" t="n">
        <v>968</v>
      </c>
    </row>
    <row r="26" spans="1:4">
      <c r="A26" s="4" t="s">
        <v>108</v>
      </c>
      <c r="B26" s="5" t="n">
        <v>79732</v>
      </c>
      <c r="C26" s="5" t="n">
        <v>25546</v>
      </c>
      <c r="D26" s="5" t="n">
        <v>13745</v>
      </c>
    </row>
    <row r="27" spans="1:4">
      <c r="A27" s="4" t="s">
        <v>109</v>
      </c>
      <c r="B27" s="5" t="n">
        <v>197144</v>
      </c>
      <c r="C27" s="5" t="n">
        <v>128417</v>
      </c>
      <c r="D27" s="5" t="n">
        <v>104073</v>
      </c>
    </row>
    <row r="28" spans="1:4">
      <c r="A28" s="4" t="s">
        <v>110</v>
      </c>
      <c r="B28" s="5" t="n">
        <v>1655459</v>
      </c>
      <c r="C28" s="5" t="n">
        <v>1448187</v>
      </c>
      <c r="D28" s="5" t="n">
        <v>1175355</v>
      </c>
    </row>
    <row r="29" spans="1:4">
      <c r="A29" s="3" t="s">
        <v>111</v>
      </c>
    </row>
    <row r="30" spans="1:4">
      <c r="A30" s="4" t="s">
        <v>113</v>
      </c>
      <c r="B30" s="5" t="n">
        <v>2759</v>
      </c>
      <c r="C30" s="5" t="n">
        <v>1562</v>
      </c>
    </row>
    <row r="31" spans="1:4">
      <c r="A31" s="4" t="s">
        <v>114</v>
      </c>
      <c r="B31" s="5" t="n">
        <v>110145</v>
      </c>
      <c r="C31" s="5" t="n">
        <v>72081</v>
      </c>
      <c r="D31" s="5" t="n">
        <v>15279</v>
      </c>
    </row>
    <row r="32" spans="1:4">
      <c r="A32" s="4" t="s">
        <v>115</v>
      </c>
      <c r="B32" s="5" t="n">
        <v>112904</v>
      </c>
      <c r="C32" s="5" t="n">
        <v>73643</v>
      </c>
      <c r="D32" s="5" t="n">
        <v>15279</v>
      </c>
    </row>
    <row r="33" spans="1:4">
      <c r="A33" s="4" t="s">
        <v>116</v>
      </c>
      <c r="B33" s="5" t="n">
        <v>266983</v>
      </c>
      <c r="C33" s="5" t="n">
        <v>227861</v>
      </c>
      <c r="D33" s="5" t="n">
        <v>193709</v>
      </c>
    </row>
    <row r="34" spans="1:4">
      <c r="A34" s="4" t="s">
        <v>117</v>
      </c>
      <c r="B34" s="5" t="n">
        <v>90814</v>
      </c>
      <c r="C34" s="5" t="n">
        <v>57496</v>
      </c>
      <c r="D34" s="5" t="n">
        <v>3993</v>
      </c>
    </row>
    <row r="35" spans="1:4">
      <c r="A35" s="4" t="s">
        <v>119</v>
      </c>
      <c r="B35" s="5" t="n">
        <v>176169</v>
      </c>
      <c r="C35" s="5" t="n">
        <v>170365</v>
      </c>
      <c r="D35" s="5" t="n">
        <v>189716</v>
      </c>
    </row>
    <row r="36" spans="1:4">
      <c r="A36" s="4" t="s">
        <v>122</v>
      </c>
      <c r="B36" s="5" t="n">
        <v>52353</v>
      </c>
      <c r="C36" s="5" t="n">
        <v>-5913</v>
      </c>
      <c r="D36" s="5" t="n">
        <v>-1189</v>
      </c>
    </row>
    <row r="37" spans="1:4">
      <c r="A37" s="4" t="s">
        <v>732</v>
      </c>
      <c r="B37" s="6" t="n">
        <v>123816</v>
      </c>
      <c r="C37" s="6" t="n">
        <v>176278</v>
      </c>
      <c r="D37" s="6" t="n">
        <v>19090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603</v>
      </c>
      <c r="B1" s="2" t="s">
        <v>950</v>
      </c>
      <c r="C1" s="2" t="s">
        <v>1604</v>
      </c>
      <c r="D1" s="2" t="s">
        <v>1205</v>
      </c>
      <c r="E1" s="2" t="s">
        <v>650</v>
      </c>
      <c r="F1" s="2" t="s">
        <v>2</v>
      </c>
      <c r="G1" s="2" t="s">
        <v>82</v>
      </c>
      <c r="H1" s="2" t="s">
        <v>89</v>
      </c>
      <c r="I1" s="2" t="s">
        <v>1204</v>
      </c>
      <c r="J1" s="2" t="s">
        <v>1605</v>
      </c>
      <c r="K1" s="2" t="s">
        <v>1606</v>
      </c>
      <c r="L1" s="2" t="s">
        <v>551</v>
      </c>
    </row>
    <row r="2" spans="1:12">
      <c r="A2" s="3" t="s">
        <v>726</v>
      </c>
    </row>
    <row r="3" spans="1:12">
      <c r="A3" s="4" t="s">
        <v>1309</v>
      </c>
      <c r="F3" s="6" t="n">
        <v>50300000</v>
      </c>
    </row>
    <row r="4" spans="1:12">
      <c r="A4" s="4" t="s">
        <v>195</v>
      </c>
      <c r="F4" s="5" t="n">
        <v>-748231000</v>
      </c>
      <c r="G4" s="6" t="n">
        <v>895853000</v>
      </c>
      <c r="H4" s="6" t="n">
        <v>-566233000</v>
      </c>
    </row>
    <row r="5" spans="1:12">
      <c r="A5" s="4" t="s">
        <v>196</v>
      </c>
      <c r="F5" s="5" t="n">
        <v>18347000</v>
      </c>
      <c r="G5" s="5" t="n">
        <v>-41027000</v>
      </c>
      <c r="H5" s="5" t="n">
        <v>-52736000</v>
      </c>
    </row>
    <row r="6" spans="1:12">
      <c r="A6" s="4" t="s">
        <v>1315</v>
      </c>
      <c r="F6" s="5" t="n">
        <v>38400000</v>
      </c>
      <c r="G6" s="5" t="n">
        <v>51000000</v>
      </c>
      <c r="H6" s="5" t="n">
        <v>51500000</v>
      </c>
    </row>
    <row r="7" spans="1:12">
      <c r="A7" s="4" t="s">
        <v>575</v>
      </c>
    </row>
    <row r="8" spans="1:12">
      <c r="A8" s="3" t="s">
        <v>726</v>
      </c>
    </row>
    <row r="9" spans="1:12">
      <c r="A9" s="4" t="s">
        <v>576</v>
      </c>
      <c r="C9" s="6" t="n">
        <v>150000000</v>
      </c>
    </row>
    <row r="10" spans="1:12">
      <c r="A10" s="4" t="s">
        <v>573</v>
      </c>
    </row>
    <row r="11" spans="1:12">
      <c r="A11" s="3" t="s">
        <v>726</v>
      </c>
    </row>
    <row r="12" spans="1:12">
      <c r="A12" s="4" t="s">
        <v>592</v>
      </c>
      <c r="K12" s="6" t="n">
        <v>150000000</v>
      </c>
    </row>
    <row r="13" spans="1:12">
      <c r="A13" s="4" t="s">
        <v>604</v>
      </c>
    </row>
    <row r="14" spans="1:12">
      <c r="A14" s="3" t="s">
        <v>726</v>
      </c>
    </row>
    <row r="15" spans="1:12">
      <c r="A15" s="4" t="s">
        <v>592</v>
      </c>
      <c r="F15" s="6" t="n">
        <v>0</v>
      </c>
      <c r="K15" s="6" t="n">
        <v>150000000</v>
      </c>
    </row>
    <row r="16" spans="1:12">
      <c r="A16" s="4" t="s">
        <v>580</v>
      </c>
    </row>
    <row r="17" spans="1:12">
      <c r="A17" s="3" t="s">
        <v>726</v>
      </c>
    </row>
    <row r="18" spans="1:12">
      <c r="A18" s="4" t="s">
        <v>582</v>
      </c>
      <c r="F18" s="4" t="s">
        <v>583</v>
      </c>
      <c r="L18" s="4" t="s">
        <v>583</v>
      </c>
    </row>
    <row r="19" spans="1:12">
      <c r="A19" s="4" t="s">
        <v>584</v>
      </c>
      <c r="F19" s="5" t="n">
        <v>2042</v>
      </c>
    </row>
    <row r="20" spans="1:12">
      <c r="A20" s="4" t="s">
        <v>576</v>
      </c>
      <c r="D20" s="6" t="n">
        <v>112500000</v>
      </c>
    </row>
    <row r="21" spans="1:12">
      <c r="A21" s="4" t="s">
        <v>1223</v>
      </c>
      <c r="F21" s="6" t="n">
        <v>0</v>
      </c>
      <c r="G21" s="5" t="n">
        <v>8800000</v>
      </c>
      <c r="H21" s="5" t="n">
        <v>9300000</v>
      </c>
    </row>
    <row r="22" spans="1:12">
      <c r="A22" s="4" t="s">
        <v>587</v>
      </c>
    </row>
    <row r="23" spans="1:12">
      <c r="A23" s="3" t="s">
        <v>726</v>
      </c>
    </row>
    <row r="24" spans="1:12">
      <c r="A24" s="4" t="s">
        <v>582</v>
      </c>
      <c r="F24" s="4" t="s">
        <v>588</v>
      </c>
      <c r="I24" s="4" t="s">
        <v>588</v>
      </c>
      <c r="L24" s="4" t="s">
        <v>588</v>
      </c>
    </row>
    <row r="25" spans="1:12">
      <c r="A25" s="4" t="s">
        <v>584</v>
      </c>
      <c r="F25" s="5" t="n">
        <v>2019</v>
      </c>
    </row>
    <row r="26" spans="1:12">
      <c r="A26" s="4" t="s">
        <v>1223</v>
      </c>
      <c r="F26" s="6" t="n">
        <v>0</v>
      </c>
      <c r="G26" s="6" t="n">
        <v>16300000</v>
      </c>
      <c r="H26" s="6" t="n">
        <v>17100000</v>
      </c>
    </row>
    <row r="27" spans="1:12">
      <c r="A27" s="4" t="s">
        <v>1607</v>
      </c>
    </row>
    <row r="28" spans="1:12">
      <c r="A28" s="3" t="s">
        <v>726</v>
      </c>
    </row>
    <row r="29" spans="1:12">
      <c r="A29" s="4" t="s">
        <v>584</v>
      </c>
      <c r="F29" s="5" t="n">
        <v>2019</v>
      </c>
    </row>
    <row r="30" spans="1:12">
      <c r="A30" s="4" t="s">
        <v>576</v>
      </c>
      <c r="B30" s="6" t="n">
        <v>300000000</v>
      </c>
    </row>
    <row r="31" spans="1:12">
      <c r="A31" s="4" t="s">
        <v>633</v>
      </c>
    </row>
    <row r="32" spans="1:12">
      <c r="A32" s="3" t="s">
        <v>726</v>
      </c>
    </row>
    <row r="33" spans="1:12">
      <c r="A33" s="4" t="s">
        <v>576</v>
      </c>
      <c r="C33" s="6" t="n">
        <v>150000000</v>
      </c>
    </row>
    <row r="34" spans="1:12">
      <c r="A34" s="4" t="s">
        <v>634</v>
      </c>
    </row>
    <row r="35" spans="1:12">
      <c r="A35" s="3" t="s">
        <v>726</v>
      </c>
    </row>
    <row r="36" spans="1:12">
      <c r="A36" s="4" t="s">
        <v>582</v>
      </c>
      <c r="D36" s="4" t="s">
        <v>583</v>
      </c>
      <c r="J36" s="4" t="s">
        <v>635</v>
      </c>
    </row>
    <row r="37" spans="1:12">
      <c r="A37" s="4" t="s">
        <v>1346</v>
      </c>
    </row>
    <row r="38" spans="1:12">
      <c r="A38" s="3" t="s">
        <v>726</v>
      </c>
    </row>
    <row r="39" spans="1:12">
      <c r="A39" s="4" t="s">
        <v>1347</v>
      </c>
      <c r="E39" s="11" t="n">
        <v>8.4</v>
      </c>
      <c r="F39" s="11" t="n">
        <v>11.2</v>
      </c>
      <c r="G39" s="11" t="n">
        <v>13.1</v>
      </c>
      <c r="H39" s="11" t="n">
        <v>12.2</v>
      </c>
    </row>
    <row r="40" spans="1:12">
      <c r="A40" s="4" t="s">
        <v>1309</v>
      </c>
      <c r="F40" s="6" t="n">
        <v>110500000</v>
      </c>
      <c r="G40" s="6" t="n">
        <v>146200000</v>
      </c>
      <c r="H40" s="6" t="n">
        <v>95800000</v>
      </c>
    </row>
    <row r="41" spans="1:12">
      <c r="A41" s="4" t="s">
        <v>1351</v>
      </c>
    </row>
    <row r="42" spans="1:12">
      <c r="A42" s="3" t="s">
        <v>726</v>
      </c>
    </row>
    <row r="43" spans="1:12">
      <c r="A43" s="4" t="s">
        <v>1309</v>
      </c>
      <c r="F43" s="5" t="n">
        <v>0</v>
      </c>
      <c r="G43" s="5" t="n">
        <v>0</v>
      </c>
      <c r="H43" s="5" t="n">
        <v>0</v>
      </c>
    </row>
    <row r="44" spans="1:12">
      <c r="A44" s="4" t="s">
        <v>215</v>
      </c>
    </row>
    <row r="45" spans="1:12">
      <c r="A45" s="3" t="s">
        <v>726</v>
      </c>
    </row>
    <row r="46" spans="1:12">
      <c r="A46" s="4" t="s">
        <v>195</v>
      </c>
      <c r="F46" s="5" t="n">
        <v>-748200000</v>
      </c>
      <c r="G46" s="5" t="n">
        <v>895900000</v>
      </c>
      <c r="H46" s="5" t="n">
        <v>-566200000</v>
      </c>
    </row>
    <row r="47" spans="1:12">
      <c r="A47" s="4" t="s">
        <v>196</v>
      </c>
      <c r="F47" s="5" t="n">
        <v>18300000</v>
      </c>
      <c r="G47" s="5" t="n">
        <v>-41000000</v>
      </c>
      <c r="H47" s="5" t="n">
        <v>-52700000</v>
      </c>
    </row>
    <row r="48" spans="1:12">
      <c r="A48" s="4" t="s">
        <v>1315</v>
      </c>
      <c r="F48" s="5" t="n">
        <v>37000000</v>
      </c>
    </row>
    <row r="49" spans="1:12">
      <c r="A49" s="4" t="s">
        <v>1223</v>
      </c>
      <c r="F49" s="5" t="n">
        <v>46100000</v>
      </c>
      <c r="G49" s="5" t="n">
        <v>2700000</v>
      </c>
      <c r="H49" s="5" t="n">
        <v>0</v>
      </c>
    </row>
    <row r="50" spans="1:12">
      <c r="A50" s="4" t="s">
        <v>633</v>
      </c>
    </row>
    <row r="51" spans="1:12">
      <c r="A51" s="3" t="s">
        <v>726</v>
      </c>
    </row>
    <row r="52" spans="1:12">
      <c r="A52" s="4" t="s">
        <v>1223</v>
      </c>
      <c r="F52" s="5" t="n">
        <v>3500000</v>
      </c>
      <c r="G52" s="6" t="n">
        <v>0</v>
      </c>
      <c r="H52" s="6" t="n">
        <v>0</v>
      </c>
    </row>
    <row r="53" spans="1:12">
      <c r="A53" s="4" t="s">
        <v>1024</v>
      </c>
    </row>
    <row r="54" spans="1:12">
      <c r="A54" s="3" t="s">
        <v>726</v>
      </c>
    </row>
    <row r="55" spans="1:12">
      <c r="A55" s="4" t="s">
        <v>1347</v>
      </c>
      <c r="E55" s="11" t="n">
        <v>3.9</v>
      </c>
      <c r="G55" s="11" t="n">
        <v>6.5</v>
      </c>
      <c r="H55" s="11" t="n">
        <v>3.8</v>
      </c>
    </row>
    <row r="56" spans="1:12">
      <c r="A56" s="4" t="s">
        <v>1309</v>
      </c>
      <c r="F56" s="6" t="n">
        <v>111100000</v>
      </c>
      <c r="G56" s="6" t="n">
        <v>0</v>
      </c>
      <c r="H56" s="6" t="n">
        <v>0</v>
      </c>
    </row>
    <row r="57" spans="1:12">
      <c r="A57" s="4" t="s">
        <v>1608</v>
      </c>
    </row>
    <row r="58" spans="1:12">
      <c r="A58" s="3" t="s">
        <v>726</v>
      </c>
    </row>
    <row r="59" spans="1:12">
      <c r="A59" s="4" t="s">
        <v>1309</v>
      </c>
      <c r="G59" s="6" t="n">
        <v>89400000</v>
      </c>
      <c r="H59" s="6" t="n">
        <v>456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s>
  <sheetData>
    <row r="1" spans="1:7">
      <c r="A1" s="1" t="s">
        <v>1609</v>
      </c>
      <c r="B1" s="2" t="s">
        <v>1610</v>
      </c>
      <c r="C1" s="2" t="s">
        <v>1611</v>
      </c>
      <c r="D1" s="2" t="s">
        <v>1612</v>
      </c>
      <c r="E1" s="2" t="s">
        <v>2</v>
      </c>
      <c r="F1" s="2" t="s">
        <v>82</v>
      </c>
      <c r="G1" s="2" t="s">
        <v>89</v>
      </c>
    </row>
    <row r="2" spans="1:7">
      <c r="A2" s="4" t="s">
        <v>1613</v>
      </c>
    </row>
    <row r="3" spans="1:7">
      <c r="A3" s="3" t="s">
        <v>1614</v>
      </c>
    </row>
    <row r="4" spans="1:7">
      <c r="A4" s="4" t="s">
        <v>1615</v>
      </c>
      <c r="D4" s="4" t="s">
        <v>1616</v>
      </c>
    </row>
    <row r="5" spans="1:7">
      <c r="A5" s="4" t="s">
        <v>33</v>
      </c>
    </row>
    <row r="6" spans="1:7">
      <c r="A6" s="3" t="s">
        <v>1614</v>
      </c>
    </row>
    <row r="7" spans="1:7">
      <c r="A7" s="4" t="s">
        <v>786</v>
      </c>
      <c r="E7" s="5" t="n">
        <v>26003424</v>
      </c>
      <c r="F7" s="5" t="n">
        <v>1994670</v>
      </c>
      <c r="G7" s="5" t="n">
        <v>2004533</v>
      </c>
    </row>
    <row r="8" spans="1:7">
      <c r="A8" s="4" t="s">
        <v>1617</v>
      </c>
    </row>
    <row r="9" spans="1:7">
      <c r="A9" s="3" t="s">
        <v>1614</v>
      </c>
    </row>
    <row r="10" spans="1:7">
      <c r="A10" s="4" t="s">
        <v>1618</v>
      </c>
      <c r="C10" s="7" t="n">
        <v>0.14</v>
      </c>
    </row>
    <row r="11" spans="1:7">
      <c r="A11" s="4" t="s">
        <v>1619</v>
      </c>
      <c r="C11" s="4" t="s">
        <v>1620</v>
      </c>
    </row>
    <row r="12" spans="1:7">
      <c r="A12" s="4" t="s">
        <v>1621</v>
      </c>
      <c r="C12" s="4" t="s">
        <v>1622</v>
      </c>
    </row>
    <row r="13" spans="1:7">
      <c r="A13" s="4" t="s">
        <v>1623</v>
      </c>
      <c r="C13" s="4" t="s">
        <v>1624</v>
      </c>
    </row>
    <row r="14" spans="1:7">
      <c r="A14" s="4" t="s">
        <v>1625</v>
      </c>
    </row>
    <row r="15" spans="1:7">
      <c r="A15" s="3" t="s">
        <v>1614</v>
      </c>
    </row>
    <row r="16" spans="1:7">
      <c r="A16" s="4" t="s">
        <v>786</v>
      </c>
      <c r="B16" s="5" t="n">
        <v>400000</v>
      </c>
    </row>
    <row r="17" spans="1:7">
      <c r="A17" s="4" t="s">
        <v>35</v>
      </c>
    </row>
    <row r="18" spans="1:7">
      <c r="A18" s="3" t="s">
        <v>1614</v>
      </c>
    </row>
    <row r="19" spans="1:7">
      <c r="A19" s="4" t="s">
        <v>786</v>
      </c>
      <c r="F19" s="5" t="n">
        <v>0</v>
      </c>
    </row>
    <row r="20" spans="1:7">
      <c r="A20" s="4" t="s">
        <v>1626</v>
      </c>
    </row>
    <row r="21" spans="1:7">
      <c r="A21" s="3" t="s">
        <v>1614</v>
      </c>
    </row>
    <row r="22" spans="1:7">
      <c r="A22" s="4" t="s">
        <v>1618</v>
      </c>
      <c r="C22" s="7" t="n">
        <v>0.14</v>
      </c>
    </row>
    <row r="23" spans="1:7">
      <c r="A23" s="4" t="s">
        <v>1619</v>
      </c>
      <c r="C23" s="4" t="s">
        <v>1620</v>
      </c>
    </row>
    <row r="24" spans="1:7">
      <c r="A24" s="4" t="s">
        <v>1621</v>
      </c>
      <c r="C24" s="4" t="s">
        <v>1622</v>
      </c>
    </row>
    <row r="25" spans="1:7">
      <c r="A25" s="4" t="s">
        <v>1623</v>
      </c>
      <c r="C25" s="4" t="s">
        <v>162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7</v>
      </c>
      <c r="B1" s="2" t="s">
        <v>2</v>
      </c>
      <c r="C1" s="2" t="s">
        <v>82</v>
      </c>
    </row>
    <row r="2" spans="1:3">
      <c r="A2" s="3" t="s">
        <v>39</v>
      </c>
    </row>
    <row r="3" spans="1:3">
      <c r="A3" s="4" t="s">
        <v>40</v>
      </c>
      <c r="B3" s="6" t="n">
        <v>336535</v>
      </c>
      <c r="C3" s="6" t="n">
        <v>513306</v>
      </c>
    </row>
    <row r="4" spans="1:3">
      <c r="A4" s="4" t="s">
        <v>51</v>
      </c>
      <c r="B4" s="5" t="n">
        <v>7748</v>
      </c>
      <c r="C4" s="5" t="n">
        <v>3739</v>
      </c>
    </row>
    <row r="5" spans="1:3">
      <c r="A5" s="4" t="s">
        <v>52</v>
      </c>
      <c r="B5" s="5" t="n">
        <v>246937</v>
      </c>
      <c r="C5" s="5" t="n">
        <v>158615</v>
      </c>
    </row>
    <row r="6" spans="1:3">
      <c r="A6" s="4" t="s">
        <v>54</v>
      </c>
      <c r="B6" s="5" t="n">
        <v>3432757</v>
      </c>
      <c r="C6" s="5" t="n">
        <v>5429712</v>
      </c>
    </row>
    <row r="7" spans="1:3">
      <c r="A7" s="3" t="s">
        <v>55</v>
      </c>
    </row>
    <row r="8" spans="1:3">
      <c r="A8" s="4" t="s">
        <v>62</v>
      </c>
      <c r="B8" s="5" t="n">
        <v>754819</v>
      </c>
      <c r="C8" s="5" t="n">
        <v>678089</v>
      </c>
    </row>
    <row r="9" spans="1:3">
      <c r="A9" s="4" t="s">
        <v>65</v>
      </c>
      <c r="B9" s="5" t="n">
        <v>2544877</v>
      </c>
      <c r="C9" s="5" t="n">
        <v>4243556</v>
      </c>
    </row>
    <row r="10" spans="1:3">
      <c r="A10" s="4" t="s">
        <v>1628</v>
      </c>
      <c r="B10" s="4" t="s">
        <v>67</v>
      </c>
      <c r="C10" s="4" t="s">
        <v>67</v>
      </c>
    </row>
    <row r="11" spans="1:3">
      <c r="A11" s="4" t="s">
        <v>74</v>
      </c>
      <c r="B11" s="5" t="n">
        <v>768373</v>
      </c>
      <c r="C11" s="5" t="n">
        <v>633886</v>
      </c>
    </row>
    <row r="12" spans="1:3">
      <c r="A12" s="4" t="s">
        <v>77</v>
      </c>
      <c r="B12" s="5" t="n">
        <v>3432757</v>
      </c>
      <c r="C12" s="5" t="n">
        <v>5429712</v>
      </c>
    </row>
    <row r="13" spans="1:3">
      <c r="A13" s="4" t="s">
        <v>1629</v>
      </c>
    </row>
    <row r="14" spans="1:3">
      <c r="A14" s="3" t="s">
        <v>39</v>
      </c>
    </row>
    <row r="15" spans="1:3">
      <c r="A15" s="4" t="s">
        <v>40</v>
      </c>
      <c r="B15" s="5" t="n">
        <v>155</v>
      </c>
      <c r="C15" s="5" t="n">
        <v>199</v>
      </c>
    </row>
    <row r="16" spans="1:3">
      <c r="A16" s="4" t="s">
        <v>1630</v>
      </c>
      <c r="B16" s="5" t="n">
        <v>757298</v>
      </c>
      <c r="C16" s="5" t="n">
        <v>656263</v>
      </c>
    </row>
    <row r="17" spans="1:3">
      <c r="A17" s="4" t="s">
        <v>1631</v>
      </c>
      <c r="C17" s="5" t="n">
        <v>-35009</v>
      </c>
    </row>
    <row r="18" spans="1:3">
      <c r="A18" s="4" t="s">
        <v>51</v>
      </c>
      <c r="B18" s="5" t="n">
        <v>20028</v>
      </c>
      <c r="C18" s="5" t="n">
        <v>30714</v>
      </c>
    </row>
    <row r="19" spans="1:3">
      <c r="A19" s="4" t="s">
        <v>1632</v>
      </c>
      <c r="B19" s="5" t="n">
        <v>742517</v>
      </c>
      <c r="C19" s="5" t="n">
        <v>294306</v>
      </c>
    </row>
    <row r="20" spans="1:3">
      <c r="A20" s="4" t="s">
        <v>52</v>
      </c>
      <c r="B20" s="5" t="n">
        <v>31721</v>
      </c>
      <c r="C20" s="5" t="n">
        <v>19311</v>
      </c>
    </row>
    <row r="21" spans="1:3">
      <c r="A21" s="4" t="s">
        <v>54</v>
      </c>
      <c r="B21" s="5" t="n">
        <v>1551719</v>
      </c>
      <c r="C21" s="5" t="n">
        <v>965784</v>
      </c>
    </row>
    <row r="22" spans="1:3">
      <c r="A22" s="3" t="s">
        <v>55</v>
      </c>
    </row>
    <row r="23" spans="1:3">
      <c r="A23" s="4" t="s">
        <v>62</v>
      </c>
      <c r="B23" s="5" t="n">
        <v>40829</v>
      </c>
      <c r="C23" s="5" t="n">
        <v>37592</v>
      </c>
    </row>
    <row r="24" spans="1:3">
      <c r="A24" s="4" t="s">
        <v>1633</v>
      </c>
      <c r="B24" s="5" t="n">
        <v>742517</v>
      </c>
      <c r="C24" s="5" t="n">
        <v>294306</v>
      </c>
    </row>
    <row r="25" spans="1:3">
      <c r="A25" s="4" t="s">
        <v>65</v>
      </c>
      <c r="B25" s="5" t="n">
        <v>783346</v>
      </c>
      <c r="C25" s="5" t="n">
        <v>331898</v>
      </c>
    </row>
    <row r="26" spans="1:3">
      <c r="A26" s="4" t="s">
        <v>1628</v>
      </c>
      <c r="B26" s="4" t="s">
        <v>67</v>
      </c>
      <c r="C26" s="4" t="s">
        <v>67</v>
      </c>
    </row>
    <row r="27" spans="1:3">
      <c r="A27" s="4" t="s">
        <v>74</v>
      </c>
      <c r="B27" s="5" t="n">
        <v>768373</v>
      </c>
      <c r="C27" s="5" t="n">
        <v>633886</v>
      </c>
    </row>
    <row r="28" spans="1:3">
      <c r="A28" s="4" t="s">
        <v>77</v>
      </c>
      <c r="B28" s="6" t="n">
        <v>1551719</v>
      </c>
      <c r="C28" s="6" t="n">
        <v>96578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34</v>
      </c>
      <c r="C1" s="2" t="s">
        <v>1</v>
      </c>
    </row>
    <row r="2" spans="1:5">
      <c r="C2" s="2" t="s">
        <v>2</v>
      </c>
      <c r="D2" s="2" t="s">
        <v>82</v>
      </c>
      <c r="E2" s="2" t="s">
        <v>89</v>
      </c>
    </row>
    <row r="3" spans="1:5">
      <c r="A3" s="3" t="s">
        <v>90</v>
      </c>
    </row>
    <row r="4" spans="1:5">
      <c r="A4" s="4" t="s">
        <v>1635</v>
      </c>
      <c r="C4" s="6" t="n">
        <v>10706</v>
      </c>
      <c r="D4" s="6" t="n">
        <v>3520</v>
      </c>
      <c r="E4" s="6" t="n">
        <v>5177</v>
      </c>
    </row>
    <row r="5" spans="1:5">
      <c r="A5" s="4" t="s">
        <v>95</v>
      </c>
      <c r="C5" s="5" t="n">
        <v>14404</v>
      </c>
      <c r="D5" s="5" t="n">
        <v>14557</v>
      </c>
      <c r="E5" s="5" t="n">
        <v>8896</v>
      </c>
    </row>
    <row r="6" spans="1:5">
      <c r="A6" s="4" t="s">
        <v>97</v>
      </c>
      <c r="C6" s="5" t="n">
        <v>1937810</v>
      </c>
      <c r="D6" s="5" t="n">
        <v>1750951</v>
      </c>
      <c r="E6" s="5" t="n">
        <v>1554311</v>
      </c>
    </row>
    <row r="7" spans="1:5">
      <c r="A7" s="3" t="s">
        <v>98</v>
      </c>
    </row>
    <row r="8" spans="1:5">
      <c r="A8" s="4" t="s">
        <v>108</v>
      </c>
      <c r="C8" s="5" t="n">
        <v>41733</v>
      </c>
      <c r="D8" s="5" t="n">
        <v>76958</v>
      </c>
      <c r="E8" s="5" t="n">
        <v>57620</v>
      </c>
    </row>
    <row r="9" spans="1:5">
      <c r="A9" s="4" t="s">
        <v>109</v>
      </c>
      <c r="C9" s="5" t="n">
        <v>64309</v>
      </c>
      <c r="D9" s="5" t="n">
        <v>70145</v>
      </c>
      <c r="E9" s="5" t="n">
        <v>40140</v>
      </c>
    </row>
    <row r="10" spans="1:5">
      <c r="A10" s="4" t="s">
        <v>110</v>
      </c>
      <c r="C10" s="5" t="n">
        <v>1815838</v>
      </c>
      <c r="D10" s="5" t="n">
        <v>1777866</v>
      </c>
      <c r="E10" s="5" t="n">
        <v>1526371</v>
      </c>
    </row>
    <row r="11" spans="1:5">
      <c r="A11" s="4" t="s">
        <v>113</v>
      </c>
      <c r="C11" s="5" t="n">
        <v>7377</v>
      </c>
      <c r="D11" s="5" t="n">
        <v>4627</v>
      </c>
      <c r="E11" s="5" t="n">
        <v>3543</v>
      </c>
    </row>
    <row r="12" spans="1:5">
      <c r="A12" s="4" t="s">
        <v>117</v>
      </c>
      <c r="C12" s="5" t="n">
        <v>76120</v>
      </c>
      <c r="D12" s="5" t="n">
        <v>92772</v>
      </c>
      <c r="E12" s="5" t="n">
        <v>56339</v>
      </c>
    </row>
    <row r="13" spans="1:5">
      <c r="A13" s="4" t="s">
        <v>123</v>
      </c>
      <c r="C13" s="5" t="n">
        <v>197520</v>
      </c>
      <c r="D13" s="5" t="n">
        <v>51475</v>
      </c>
      <c r="E13" s="5" t="n">
        <v>185022</v>
      </c>
    </row>
    <row r="14" spans="1:5">
      <c r="A14" s="3" t="s">
        <v>1636</v>
      </c>
    </row>
    <row r="15" spans="1:5">
      <c r="A15" s="4" t="s">
        <v>1637</v>
      </c>
      <c r="C15" s="5" t="n">
        <v>120438</v>
      </c>
      <c r="D15" s="5" t="n">
        <v>176278</v>
      </c>
      <c r="E15" s="5" t="n">
        <v>190905</v>
      </c>
    </row>
    <row r="16" spans="1:5">
      <c r="A16" s="4" t="s">
        <v>123</v>
      </c>
      <c r="C16" s="6" t="n">
        <v>194142</v>
      </c>
      <c r="D16" s="6" t="n">
        <v>51475</v>
      </c>
      <c r="E16" s="6" t="n">
        <v>185022</v>
      </c>
    </row>
    <row r="17" spans="1:5">
      <c r="A17" s="3" t="s">
        <v>731</v>
      </c>
    </row>
    <row r="18" spans="1:5">
      <c r="A18" s="4" t="s">
        <v>733</v>
      </c>
      <c r="C18" s="7" t="n">
        <v>0.23</v>
      </c>
      <c r="D18" s="7" t="n">
        <v>-0.43</v>
      </c>
      <c r="E18" s="7" t="n">
        <v>-0.02</v>
      </c>
    </row>
    <row r="19" spans="1:5">
      <c r="A19" s="4" t="s">
        <v>734</v>
      </c>
      <c r="C19" s="10" t="n">
        <v>0.37</v>
      </c>
      <c r="D19" s="10" t="n">
        <v>0.61</v>
      </c>
      <c r="E19" s="10" t="n">
        <v>0.6899999999999999</v>
      </c>
    </row>
    <row r="20" spans="1:5">
      <c r="A20" s="4" t="s">
        <v>735</v>
      </c>
      <c r="C20" s="7" t="n">
        <v>0.6</v>
      </c>
      <c r="D20" s="7" t="n">
        <v>0.18</v>
      </c>
      <c r="E20" s="7" t="n">
        <v>0.67</v>
      </c>
    </row>
    <row r="21" spans="1:5">
      <c r="A21" s="4" t="s">
        <v>126</v>
      </c>
      <c r="C21" s="5" t="n">
        <v>322141</v>
      </c>
      <c r="D21" s="5" t="n">
        <v>287378</v>
      </c>
      <c r="E21" s="5" t="n">
        <v>277073</v>
      </c>
    </row>
    <row r="22" spans="1:5">
      <c r="A22" s="3" t="s">
        <v>737</v>
      </c>
    </row>
    <row r="23" spans="1:5">
      <c r="A23" s="4" t="s">
        <v>1638</v>
      </c>
      <c r="C23" s="6" t="n">
        <v>73704</v>
      </c>
      <c r="D23" s="6" t="n">
        <v>-124803</v>
      </c>
      <c r="E23" s="6" t="n">
        <v>-5883</v>
      </c>
    </row>
    <row r="24" spans="1:5">
      <c r="A24" s="4" t="s">
        <v>127</v>
      </c>
      <c r="C24" s="7" t="n">
        <v>0.23</v>
      </c>
      <c r="D24" s="7" t="n">
        <v>-0.43</v>
      </c>
      <c r="E24" s="7" t="n">
        <v>-0.02</v>
      </c>
    </row>
    <row r="25" spans="1:5">
      <c r="A25" s="4" t="s">
        <v>129</v>
      </c>
      <c r="C25" s="5" t="n">
        <v>323844</v>
      </c>
      <c r="D25" s="5" t="n">
        <v>287378</v>
      </c>
      <c r="E25" s="5" t="n">
        <v>277073</v>
      </c>
    </row>
    <row r="26" spans="1:5">
      <c r="A26" s="4" t="s">
        <v>282</v>
      </c>
      <c r="C26" s="7" t="n">
        <v>0.72</v>
      </c>
      <c r="D26" s="7" t="n">
        <v>0.7</v>
      </c>
      <c r="E26" s="7" t="n">
        <v>0.62</v>
      </c>
    </row>
    <row r="27" spans="1:5">
      <c r="A27" s="4" t="s">
        <v>283</v>
      </c>
      <c r="C27" s="7" t="n">
        <v>0.72</v>
      </c>
      <c r="D27" s="7" t="n">
        <v>0.7</v>
      </c>
      <c r="E27" s="7" t="n">
        <v>0.62</v>
      </c>
    </row>
    <row r="28" spans="1:5">
      <c r="A28" s="4" t="s">
        <v>1629</v>
      </c>
    </row>
    <row r="29" spans="1:5">
      <c r="A29" s="3" t="s">
        <v>90</v>
      </c>
    </row>
    <row r="30" spans="1:5">
      <c r="A30" s="4" t="s">
        <v>1635</v>
      </c>
      <c r="C30" s="6" t="n">
        <v>36944</v>
      </c>
    </row>
    <row r="31" spans="1:5">
      <c r="A31" s="4" t="s">
        <v>95</v>
      </c>
      <c r="C31" s="5" t="n">
        <v>68382</v>
      </c>
      <c r="D31" s="6" t="n">
        <v>98819</v>
      </c>
      <c r="E31" s="6" t="n">
        <v>62196</v>
      </c>
    </row>
    <row r="32" spans="1:5">
      <c r="A32" s="4" t="s">
        <v>97</v>
      </c>
      <c r="C32" s="5" t="n">
        <v>105326</v>
      </c>
      <c r="D32" s="5" t="n">
        <v>98819</v>
      </c>
      <c r="E32" s="5" t="n">
        <v>62196</v>
      </c>
    </row>
    <row r="33" spans="1:5">
      <c r="A33" s="3" t="s">
        <v>98</v>
      </c>
    </row>
    <row r="34" spans="1:5">
      <c r="A34" s="4" t="s">
        <v>108</v>
      </c>
      <c r="C34" s="5" t="n">
        <v>68382</v>
      </c>
      <c r="D34" s="5" t="n">
        <v>98819</v>
      </c>
      <c r="E34" s="5" t="n">
        <v>62196</v>
      </c>
    </row>
    <row r="35" spans="1:5">
      <c r="A35" s="4" t="s">
        <v>110</v>
      </c>
      <c r="C35" s="5" t="n">
        <v>68382</v>
      </c>
      <c r="D35" s="5" t="n">
        <v>98819</v>
      </c>
      <c r="E35" s="5" t="n">
        <v>62196</v>
      </c>
    </row>
    <row r="36" spans="1:5">
      <c r="A36" s="4" t="s">
        <v>1639</v>
      </c>
      <c r="C36" s="5" t="n">
        <v>36944</v>
      </c>
    </row>
    <row r="37" spans="1:5">
      <c r="A37" s="4" t="s">
        <v>113</v>
      </c>
      <c r="C37" s="5" t="n">
        <v>49472</v>
      </c>
      <c r="D37" s="5" t="n">
        <v>-76350</v>
      </c>
      <c r="E37" s="5" t="n">
        <v>40612</v>
      </c>
    </row>
    <row r="38" spans="1:5">
      <c r="A38" s="4" t="s">
        <v>1640</v>
      </c>
      <c r="C38" s="5" t="n">
        <v>123816</v>
      </c>
      <c r="D38" s="5" t="n">
        <v>176278</v>
      </c>
      <c r="E38" s="5" t="n">
        <v>190905</v>
      </c>
    </row>
    <row r="39" spans="1:5">
      <c r="A39" s="4" t="s">
        <v>117</v>
      </c>
      <c r="C39" s="5" t="n">
        <v>12712</v>
      </c>
      <c r="D39" s="5" t="n">
        <v>48453</v>
      </c>
      <c r="E39" s="5" t="n">
        <v>46495</v>
      </c>
    </row>
    <row r="40" spans="1:5">
      <c r="A40" s="4" t="s">
        <v>123</v>
      </c>
      <c r="C40" s="5" t="n">
        <v>197520</v>
      </c>
      <c r="D40" s="5" t="n">
        <v>51475</v>
      </c>
      <c r="E40" s="5" t="n">
        <v>185022</v>
      </c>
    </row>
    <row r="41" spans="1:5">
      <c r="A41" s="3" t="s">
        <v>1636</v>
      </c>
    </row>
    <row r="42" spans="1:5">
      <c r="A42" s="4" t="s">
        <v>1641</v>
      </c>
      <c r="C42" s="5" t="n">
        <v>73704</v>
      </c>
      <c r="D42" s="5" t="n">
        <v>-124803</v>
      </c>
      <c r="E42" s="5" t="n">
        <v>-5883</v>
      </c>
    </row>
    <row r="43" spans="1:5">
      <c r="A43" s="4" t="s">
        <v>1637</v>
      </c>
      <c r="B43" s="4" t="s">
        <v>863</v>
      </c>
      <c r="C43" s="5" t="n">
        <v>120438</v>
      </c>
      <c r="D43" s="5" t="n">
        <v>176278</v>
      </c>
      <c r="E43" s="5" t="n">
        <v>190905</v>
      </c>
    </row>
    <row r="44" spans="1:5">
      <c r="A44" s="4" t="s">
        <v>123</v>
      </c>
      <c r="B44" s="4" t="s">
        <v>863</v>
      </c>
      <c r="C44" s="6" t="n">
        <v>194142</v>
      </c>
      <c r="D44" s="6" t="n">
        <v>51475</v>
      </c>
      <c r="E44" s="6" t="n">
        <v>185022</v>
      </c>
    </row>
    <row r="45" spans="1:5">
      <c r="A45" s="3" t="s">
        <v>731</v>
      </c>
    </row>
    <row r="46" spans="1:5">
      <c r="A46" s="4" t="s">
        <v>733</v>
      </c>
      <c r="C46" s="7" t="n">
        <v>0.23</v>
      </c>
      <c r="D46" s="7" t="n">
        <v>-0.43</v>
      </c>
      <c r="E46" s="7" t="n">
        <v>-0.02</v>
      </c>
    </row>
    <row r="47" spans="1:5">
      <c r="A47" s="4" t="s">
        <v>734</v>
      </c>
      <c r="C47" s="10" t="n">
        <v>0.37</v>
      </c>
      <c r="D47" s="10" t="n">
        <v>0.61</v>
      </c>
      <c r="E47" s="10" t="n">
        <v>0.6899999999999999</v>
      </c>
    </row>
    <row r="48" spans="1:5">
      <c r="A48" s="4" t="s">
        <v>735</v>
      </c>
      <c r="C48" s="7" t="n">
        <v>0.6</v>
      </c>
      <c r="D48" s="7" t="n">
        <v>0.18</v>
      </c>
      <c r="E48" s="7" t="n">
        <v>0.67</v>
      </c>
    </row>
    <row r="49" spans="1:5">
      <c r="A49" s="4" t="s">
        <v>126</v>
      </c>
      <c r="C49" s="5" t="n">
        <v>322141</v>
      </c>
      <c r="D49" s="5" t="n">
        <v>287378</v>
      </c>
      <c r="E49" s="5" t="n">
        <v>277073</v>
      </c>
    </row>
    <row r="50" spans="1:5">
      <c r="A50" s="3" t="s">
        <v>737</v>
      </c>
    </row>
    <row r="51" spans="1:5">
      <c r="A51" s="4" t="s">
        <v>1638</v>
      </c>
      <c r="C51" s="6" t="n">
        <v>73704</v>
      </c>
      <c r="D51" s="6" t="n">
        <v>-124803</v>
      </c>
      <c r="E51" s="6" t="n">
        <v>-5883</v>
      </c>
    </row>
    <row r="52" spans="1:5">
      <c r="A52" s="4" t="s">
        <v>127</v>
      </c>
      <c r="C52" s="7" t="n">
        <v>0.23</v>
      </c>
      <c r="D52" s="7" t="n">
        <v>-0.43</v>
      </c>
      <c r="E52" s="7" t="n">
        <v>-0.02</v>
      </c>
    </row>
    <row r="53" spans="1:5">
      <c r="A53" s="4" t="s">
        <v>129</v>
      </c>
      <c r="C53" s="5" t="n">
        <v>323844</v>
      </c>
      <c r="D53" s="5" t="n">
        <v>287378</v>
      </c>
      <c r="E53" s="5" t="n">
        <v>277073</v>
      </c>
    </row>
    <row r="54" spans="1:5">
      <c r="A54" s="4" t="s">
        <v>1642</v>
      </c>
      <c r="C54" s="6" t="n">
        <v>120438</v>
      </c>
      <c r="D54" s="6" t="n">
        <v>176278</v>
      </c>
      <c r="E54" s="6" t="n">
        <v>190905</v>
      </c>
    </row>
    <row r="55" spans="1:5">
      <c r="A55" s="4" t="s">
        <v>754</v>
      </c>
      <c r="C55" s="7" t="n">
        <v>0.37</v>
      </c>
      <c r="D55" s="7" t="n">
        <v>0.61</v>
      </c>
      <c r="E55" s="7" t="n">
        <v>0.6899999999999999</v>
      </c>
    </row>
    <row r="56" spans="1:5">
      <c r="A56" s="4" t="s">
        <v>129</v>
      </c>
      <c r="C56" s="5" t="n">
        <v>323844</v>
      </c>
      <c r="D56" s="5" t="n">
        <v>287378</v>
      </c>
      <c r="E56" s="5" t="n">
        <v>277073</v>
      </c>
    </row>
    <row r="57" spans="1:5">
      <c r="A57" s="4" t="s">
        <v>282</v>
      </c>
      <c r="C57" s="7" t="n">
        <v>0.72</v>
      </c>
      <c r="D57" s="7" t="n">
        <v>0.7</v>
      </c>
      <c r="E57" s="7" t="n">
        <v>0.62</v>
      </c>
    </row>
    <row r="58" spans="1:5">
      <c r="A58" s="4" t="s">
        <v>283</v>
      </c>
      <c r="C58" s="7" t="n">
        <v>0.72</v>
      </c>
      <c r="D58" s="7" t="n">
        <v>0.7</v>
      </c>
      <c r="E58" s="7" t="n">
        <v>0.62</v>
      </c>
    </row>
    <row r="59" spans="1:5"/>
    <row r="60" spans="1:5">
      <c r="A60" s="4" t="s">
        <v>863</v>
      </c>
      <c r="B60" s="4" t="s">
        <v>1643</v>
      </c>
    </row>
  </sheetData>
  <mergeCells count="4">
    <mergeCell ref="A1:B2"/>
    <mergeCell ref="C1:E1"/>
    <mergeCell ref="A59:D59"/>
    <mergeCell ref="B60:D6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4</v>
      </c>
      <c r="B1" s="2" t="s">
        <v>1</v>
      </c>
    </row>
    <row r="2" spans="1:4">
      <c r="B2" s="2" t="s">
        <v>2</v>
      </c>
      <c r="C2" s="2" t="s">
        <v>82</v>
      </c>
      <c r="D2" s="2" t="s">
        <v>89</v>
      </c>
    </row>
    <row r="3" spans="1:4">
      <c r="A3" s="3" t="s">
        <v>1645</v>
      </c>
    </row>
    <row r="4" spans="1:4">
      <c r="A4" s="4" t="s">
        <v>1646</v>
      </c>
      <c r="B4" s="6" t="n">
        <v>197520</v>
      </c>
      <c r="C4" s="6" t="n">
        <v>51475</v>
      </c>
      <c r="D4" s="6" t="n">
        <v>185022</v>
      </c>
    </row>
    <row r="5" spans="1:4">
      <c r="A5" s="3" t="s">
        <v>1647</v>
      </c>
    </row>
    <row r="6" spans="1:4">
      <c r="A6" s="4" t="s">
        <v>133</v>
      </c>
      <c r="B6" s="5" t="n">
        <v>-13543</v>
      </c>
      <c r="C6" s="5" t="n">
        <v>15779</v>
      </c>
      <c r="D6" s="5" t="n">
        <v>-889</v>
      </c>
    </row>
    <row r="7" spans="1:4">
      <c r="A7" s="4" t="s">
        <v>134</v>
      </c>
      <c r="C7" s="5" t="n">
        <v>-927</v>
      </c>
      <c r="D7" s="5" t="n">
        <v>2013</v>
      </c>
    </row>
    <row r="8" spans="1:4">
      <c r="A8" s="4" t="s">
        <v>135</v>
      </c>
      <c r="B8" s="5" t="n">
        <v>-13543</v>
      </c>
      <c r="C8" s="5" t="n">
        <v>14852</v>
      </c>
      <c r="D8" s="5" t="n">
        <v>1124</v>
      </c>
    </row>
    <row r="9" spans="1:4">
      <c r="A9" s="4" t="s">
        <v>140</v>
      </c>
      <c r="B9" s="5" t="n">
        <v>185834</v>
      </c>
      <c r="C9" s="5" t="n">
        <v>64188</v>
      </c>
      <c r="D9" s="5" t="n">
        <v>186879</v>
      </c>
    </row>
    <row r="10" spans="1:4">
      <c r="A10" s="4" t="s">
        <v>1629</v>
      </c>
    </row>
    <row r="11" spans="1:4">
      <c r="A11" s="3" t="s">
        <v>1645</v>
      </c>
    </row>
    <row r="12" spans="1:4">
      <c r="A12" s="4" t="s">
        <v>1646</v>
      </c>
      <c r="B12" s="5" t="n">
        <v>197520</v>
      </c>
      <c r="C12" s="5" t="n">
        <v>51475</v>
      </c>
      <c r="D12" s="5" t="n">
        <v>185022</v>
      </c>
    </row>
    <row r="13" spans="1:4">
      <c r="A13" s="3" t="s">
        <v>1647</v>
      </c>
    </row>
    <row r="14" spans="1:4">
      <c r="A14" s="4" t="s">
        <v>133</v>
      </c>
      <c r="B14" s="5" t="n">
        <v>-11686</v>
      </c>
      <c r="C14" s="5" t="n">
        <v>13536</v>
      </c>
      <c r="D14" s="5" t="n">
        <v>88</v>
      </c>
    </row>
    <row r="15" spans="1:4">
      <c r="A15" s="4" t="s">
        <v>134</v>
      </c>
      <c r="C15" s="5" t="n">
        <v>-823</v>
      </c>
      <c r="D15" s="5" t="n">
        <v>1769</v>
      </c>
    </row>
    <row r="16" spans="1:4">
      <c r="A16" s="4" t="s">
        <v>135</v>
      </c>
      <c r="B16" s="5" t="n">
        <v>-11686</v>
      </c>
      <c r="C16" s="5" t="n">
        <v>12713</v>
      </c>
      <c r="D16" s="5" t="n">
        <v>1857</v>
      </c>
    </row>
    <row r="17" spans="1:4">
      <c r="A17" s="4" t="s">
        <v>140</v>
      </c>
      <c r="B17" s="6" t="n">
        <v>185834</v>
      </c>
      <c r="C17" s="6" t="n">
        <v>64188</v>
      </c>
      <c r="D17" s="6" t="n">
        <v>18687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8</v>
      </c>
      <c r="B1" s="2" t="s">
        <v>1</v>
      </c>
    </row>
    <row r="2" spans="1:4">
      <c r="B2" s="2" t="s">
        <v>2</v>
      </c>
      <c r="C2" s="2" t="s">
        <v>82</v>
      </c>
      <c r="D2" s="2" t="s">
        <v>89</v>
      </c>
    </row>
    <row r="3" spans="1:4">
      <c r="A3" s="3" t="s">
        <v>142</v>
      </c>
    </row>
    <row r="4" spans="1:4">
      <c r="A4" s="4" t="s">
        <v>1646</v>
      </c>
      <c r="B4" s="6" t="n">
        <v>279866</v>
      </c>
      <c r="C4" s="6" t="n">
        <v>81729</v>
      </c>
      <c r="D4" s="6" t="n">
        <v>253838</v>
      </c>
    </row>
    <row r="5" spans="1:4">
      <c r="A5" s="3" t="s">
        <v>1649</v>
      </c>
    </row>
    <row r="6" spans="1:4">
      <c r="A6" s="4" t="s">
        <v>1650</v>
      </c>
      <c r="B6" s="5" t="n">
        <v>-7377</v>
      </c>
      <c r="C6" s="5" t="n">
        <v>-4627</v>
      </c>
      <c r="D6" s="5" t="n">
        <v>-3543</v>
      </c>
    </row>
    <row r="7" spans="1:4">
      <c r="A7" s="4" t="s">
        <v>1651</v>
      </c>
      <c r="B7" s="5" t="n">
        <v>-22635</v>
      </c>
      <c r="C7" s="5" t="n">
        <v>19858</v>
      </c>
      <c r="D7" s="5" t="n">
        <v>-32104</v>
      </c>
    </row>
    <row r="8" spans="1:4">
      <c r="A8" s="3" t="s">
        <v>162</v>
      </c>
    </row>
    <row r="9" spans="1:4">
      <c r="A9" s="4" t="s">
        <v>51</v>
      </c>
      <c r="B9" s="5" t="n">
        <v>37506</v>
      </c>
      <c r="C9" s="5" t="n">
        <v>128192</v>
      </c>
      <c r="D9" s="5" t="n">
        <v>-16267</v>
      </c>
    </row>
    <row r="10" spans="1:4">
      <c r="A10" s="4" t="s">
        <v>52</v>
      </c>
      <c r="B10" s="5" t="n">
        <v>-30924</v>
      </c>
      <c r="C10" s="5" t="n">
        <v>2189</v>
      </c>
      <c r="D10" s="5" t="n">
        <v>5365</v>
      </c>
    </row>
    <row r="11" spans="1:4">
      <c r="A11" s="3" t="s">
        <v>1652</v>
      </c>
    </row>
    <row r="12" spans="1:4">
      <c r="A12" s="4" t="s">
        <v>62</v>
      </c>
      <c r="B12" s="5" t="n">
        <v>63214</v>
      </c>
      <c r="C12" s="5" t="n">
        <v>10684</v>
      </c>
      <c r="D12" s="5" t="n">
        <v>-30369</v>
      </c>
    </row>
    <row r="13" spans="1:4">
      <c r="A13" s="4" t="s">
        <v>166</v>
      </c>
      <c r="B13" s="5" t="n">
        <v>-67345</v>
      </c>
      <c r="C13" s="5" t="n">
        <v>392760</v>
      </c>
      <c r="D13" s="5" t="n">
        <v>-106625</v>
      </c>
    </row>
    <row r="14" spans="1:4">
      <c r="A14" s="3" t="s">
        <v>167</v>
      </c>
    </row>
    <row r="15" spans="1:4">
      <c r="A15" s="4" t="s">
        <v>177</v>
      </c>
      <c r="B15" s="5" t="n">
        <v>9236</v>
      </c>
      <c r="C15" s="5" t="n">
        <v>-112564</v>
      </c>
      <c r="D15" s="5" t="n">
        <v>385646</v>
      </c>
    </row>
    <row r="16" spans="1:4">
      <c r="A16" s="3" t="s">
        <v>178</v>
      </c>
    </row>
    <row r="17" spans="1:4">
      <c r="A17" s="4" t="s">
        <v>183</v>
      </c>
      <c r="B17" s="5" t="n">
        <v>-231446</v>
      </c>
      <c r="C17" s="5" t="n">
        <v>-200116</v>
      </c>
      <c r="D17" s="5" t="n">
        <v>-170795</v>
      </c>
    </row>
    <row r="18" spans="1:4">
      <c r="A18" s="4" t="s">
        <v>184</v>
      </c>
      <c r="B18" s="5" t="n">
        <v>-10439</v>
      </c>
      <c r="C18" s="5" t="n">
        <v>-16773</v>
      </c>
      <c r="D18" s="5" t="n">
        <v>-96025</v>
      </c>
    </row>
    <row r="19" spans="1:4">
      <c r="A19" s="4" t="s">
        <v>1653</v>
      </c>
      <c r="B19" s="5" t="n">
        <v>327624</v>
      </c>
      <c r="C19" s="5" t="n">
        <v>26606</v>
      </c>
      <c r="D19" s="5" t="n">
        <v>15280</v>
      </c>
    </row>
    <row r="20" spans="1:4">
      <c r="A20" s="4" t="s">
        <v>1654</v>
      </c>
      <c r="C20" s="5" t="n">
        <v>72</v>
      </c>
      <c r="D20" s="5" t="n">
        <v>421</v>
      </c>
    </row>
    <row r="21" spans="1:4">
      <c r="A21" s="4" t="s">
        <v>194</v>
      </c>
      <c r="B21" s="5" t="n">
        <v>50888</v>
      </c>
      <c r="C21" s="5" t="n">
        <v>-237803</v>
      </c>
      <c r="D21" s="5" t="n">
        <v>-258055</v>
      </c>
    </row>
    <row r="22" spans="1:4">
      <c r="A22" s="4" t="s">
        <v>195</v>
      </c>
      <c r="B22" s="5" t="n">
        <v>-748231</v>
      </c>
      <c r="C22" s="5" t="n">
        <v>895853</v>
      </c>
      <c r="D22" s="5" t="n">
        <v>-566233</v>
      </c>
    </row>
    <row r="23" spans="1:4">
      <c r="A23" s="4" t="s">
        <v>196</v>
      </c>
      <c r="B23" s="5" t="n">
        <v>18347</v>
      </c>
      <c r="C23" s="5" t="n">
        <v>-41027</v>
      </c>
      <c r="D23" s="5" t="n">
        <v>-52736</v>
      </c>
    </row>
    <row r="24" spans="1:4">
      <c r="A24" s="4" t="s">
        <v>197</v>
      </c>
      <c r="B24" s="5" t="n">
        <v>367931</v>
      </c>
      <c r="C24" s="5" t="n">
        <v>-697275</v>
      </c>
      <c r="D24" s="5" t="n">
        <v>576351</v>
      </c>
    </row>
    <row r="25" spans="1:4">
      <c r="A25" s="4" t="s">
        <v>199</v>
      </c>
      <c r="B25" s="5" t="n">
        <v>-380012</v>
      </c>
      <c r="C25" s="5" t="n">
        <v>203355</v>
      </c>
      <c r="D25" s="5" t="n">
        <v>-21534</v>
      </c>
    </row>
    <row r="26" spans="1:4">
      <c r="A26" s="4" t="s">
        <v>200</v>
      </c>
      <c r="B26" s="5" t="n">
        <v>796790</v>
      </c>
      <c r="C26" s="5" t="n">
        <v>593435</v>
      </c>
      <c r="D26" s="5" t="n">
        <v>614969</v>
      </c>
    </row>
    <row r="27" spans="1:4">
      <c r="A27" s="4" t="s">
        <v>201</v>
      </c>
      <c r="B27" s="5" t="n">
        <v>416778</v>
      </c>
      <c r="C27" s="5" t="n">
        <v>796790</v>
      </c>
      <c r="D27" s="5" t="n">
        <v>593435</v>
      </c>
    </row>
    <row r="28" spans="1:4">
      <c r="A28" s="3" t="s">
        <v>202</v>
      </c>
    </row>
    <row r="29" spans="1:4">
      <c r="A29" s="4" t="s">
        <v>203</v>
      </c>
      <c r="B29" s="5" t="n">
        <v>66540</v>
      </c>
      <c r="C29" s="5" t="n">
        <v>78300</v>
      </c>
      <c r="D29" s="5" t="n">
        <v>94482</v>
      </c>
    </row>
    <row r="30" spans="1:4">
      <c r="A30" s="4" t="s">
        <v>204</v>
      </c>
      <c r="B30" s="5" t="n">
        <v>41951</v>
      </c>
      <c r="C30" s="5" t="n">
        <v>75305</v>
      </c>
      <c r="D30" s="5" t="n">
        <v>63600</v>
      </c>
    </row>
    <row r="31" spans="1:4">
      <c r="A31" s="3" t="s">
        <v>205</v>
      </c>
    </row>
    <row r="32" spans="1:4">
      <c r="A32" s="4" t="s">
        <v>206</v>
      </c>
      <c r="B32" s="5" t="n">
        <v>143232</v>
      </c>
      <c r="C32" s="5" t="n">
        <v>106698</v>
      </c>
      <c r="D32" s="5" t="n">
        <v>75423</v>
      </c>
    </row>
    <row r="33" spans="1:4">
      <c r="A33" s="4" t="s">
        <v>207</v>
      </c>
      <c r="B33" s="5" t="n">
        <v>21899</v>
      </c>
      <c r="C33" s="5" t="n">
        <v>14232</v>
      </c>
      <c r="D33" s="5" t="n">
        <v>20930</v>
      </c>
    </row>
    <row r="34" spans="1:4">
      <c r="A34" s="4" t="s">
        <v>208</v>
      </c>
      <c r="D34" s="5" t="n">
        <v>68</v>
      </c>
    </row>
    <row r="35" spans="1:4">
      <c r="A35" s="4" t="s">
        <v>1629</v>
      </c>
    </row>
    <row r="36" spans="1:4">
      <c r="A36" s="3" t="s">
        <v>142</v>
      </c>
    </row>
    <row r="37" spans="1:4">
      <c r="A37" s="4" t="s">
        <v>1646</v>
      </c>
      <c r="B37" s="5" t="n">
        <v>197520</v>
      </c>
      <c r="C37" s="5" t="n">
        <v>51475</v>
      </c>
      <c r="D37" s="5" t="n">
        <v>185022</v>
      </c>
    </row>
    <row r="38" spans="1:4">
      <c r="A38" s="4" t="s">
        <v>1655</v>
      </c>
      <c r="B38" s="5" t="n">
        <v>-123816</v>
      </c>
      <c r="C38" s="5" t="n">
        <v>-176278</v>
      </c>
      <c r="D38" s="5" t="n">
        <v>-190905</v>
      </c>
    </row>
    <row r="39" spans="1:4">
      <c r="A39" s="3" t="s">
        <v>1649</v>
      </c>
    </row>
    <row r="40" spans="1:4">
      <c r="A40" s="4" t="s">
        <v>1656</v>
      </c>
      <c r="B40" s="5" t="n">
        <v>4012</v>
      </c>
      <c r="C40" s="5" t="n">
        <v>5287</v>
      </c>
      <c r="D40" s="5" t="n">
        <v>4219</v>
      </c>
    </row>
    <row r="41" spans="1:4">
      <c r="A41" s="4" t="s">
        <v>1650</v>
      </c>
      <c r="B41" s="5" t="n">
        <v>-49472</v>
      </c>
      <c r="C41" s="5" t="n">
        <v>76350</v>
      </c>
      <c r="D41" s="5" t="n">
        <v>-40612</v>
      </c>
    </row>
    <row r="42" spans="1:4">
      <c r="A42" s="4" t="s">
        <v>1651</v>
      </c>
      <c r="B42" s="5" t="n">
        <v>-12449</v>
      </c>
      <c r="C42" s="5" t="n">
        <v>5168</v>
      </c>
      <c r="D42" s="5" t="n">
        <v>13895</v>
      </c>
    </row>
    <row r="43" spans="1:4">
      <c r="A43" s="3" t="s">
        <v>162</v>
      </c>
    </row>
    <row r="44" spans="1:4">
      <c r="A44" s="4" t="s">
        <v>1630</v>
      </c>
      <c r="B44" s="5" t="n">
        <v>-365405</v>
      </c>
      <c r="C44" s="5" t="n">
        <v>5840</v>
      </c>
      <c r="D44" s="5" t="n">
        <v>36304</v>
      </c>
    </row>
    <row r="45" spans="1:4">
      <c r="A45" s="4" t="s">
        <v>51</v>
      </c>
      <c r="B45" s="5" t="n">
        <v>10686</v>
      </c>
      <c r="D45" s="5" t="n">
        <v>23428</v>
      </c>
    </row>
    <row r="46" spans="1:4">
      <c r="A46" s="4" t="s">
        <v>1632</v>
      </c>
      <c r="B46" s="5" t="n">
        <v>-450000</v>
      </c>
      <c r="C46" s="5" t="n">
        <v>-975000</v>
      </c>
      <c r="D46" s="5" t="n">
        <v>-135836</v>
      </c>
    </row>
    <row r="47" spans="1:4">
      <c r="A47" s="4" t="s">
        <v>52</v>
      </c>
      <c r="B47" s="5" t="n">
        <v>39</v>
      </c>
      <c r="C47" s="5" t="n">
        <v>57</v>
      </c>
      <c r="D47" s="5" t="n">
        <v>25204</v>
      </c>
    </row>
    <row r="48" spans="1:4">
      <c r="A48" s="3" t="s">
        <v>1652</v>
      </c>
    </row>
    <row r="49" spans="1:4">
      <c r="A49" s="4" t="s">
        <v>62</v>
      </c>
      <c r="B49" s="5" t="n">
        <v>3753</v>
      </c>
      <c r="C49" s="5" t="n">
        <v>-7044</v>
      </c>
      <c r="D49" s="5" t="n">
        <v>-37608</v>
      </c>
    </row>
    <row r="50" spans="1:4">
      <c r="A50" s="4" t="s">
        <v>166</v>
      </c>
      <c r="B50" s="5" t="n">
        <v>-785132</v>
      </c>
      <c r="C50" s="5" t="n">
        <v>-1014145</v>
      </c>
      <c r="D50" s="5" t="n">
        <v>-116889</v>
      </c>
    </row>
    <row r="51" spans="1:4">
      <c r="A51" s="3" t="s">
        <v>178</v>
      </c>
    </row>
    <row r="52" spans="1:4">
      <c r="A52" s="4" t="s">
        <v>183</v>
      </c>
      <c r="B52" s="5" t="n">
        <v>-231446</v>
      </c>
      <c r="C52" s="5" t="n">
        <v>-200116</v>
      </c>
      <c r="D52" s="5" t="n">
        <v>-170795</v>
      </c>
    </row>
    <row r="53" spans="1:4">
      <c r="A53" s="4" t="s">
        <v>184</v>
      </c>
      <c r="B53" s="5" t="n">
        <v>-8185</v>
      </c>
      <c r="C53" s="5" t="n">
        <v>-16773</v>
      </c>
      <c r="D53" s="5" t="n">
        <v>-96025</v>
      </c>
    </row>
    <row r="54" spans="1:4">
      <c r="A54" s="4" t="s">
        <v>1657</v>
      </c>
      <c r="B54" s="5" t="n">
        <v>444196</v>
      </c>
      <c r="C54" s="5" t="n">
        <v>968910</v>
      </c>
      <c r="D54" s="5" t="n">
        <v>295768</v>
      </c>
    </row>
    <row r="55" spans="1:4">
      <c r="A55" s="4" t="s">
        <v>1248</v>
      </c>
      <c r="D55" s="5" t="n">
        <v>-159932</v>
      </c>
    </row>
    <row r="56" spans="1:4">
      <c r="A56" s="4" t="s">
        <v>1658</v>
      </c>
      <c r="B56" s="5" t="n">
        <v>195000</v>
      </c>
    </row>
    <row r="57" spans="1:4">
      <c r="A57" s="4" t="s">
        <v>1659</v>
      </c>
      <c r="B57" s="5" t="n">
        <v>-195000</v>
      </c>
    </row>
    <row r="58" spans="1:4">
      <c r="A58" s="4" t="s">
        <v>1660</v>
      </c>
      <c r="B58" s="5" t="n">
        <v>199062</v>
      </c>
      <c r="C58" s="5" t="n">
        <v>172562</v>
      </c>
      <c r="D58" s="5" t="n">
        <v>179370</v>
      </c>
    </row>
    <row r="59" spans="1:4">
      <c r="A59" s="4" t="s">
        <v>1653</v>
      </c>
      <c r="B59" s="5" t="n">
        <v>345974</v>
      </c>
      <c r="C59" s="5" t="n">
        <v>87836</v>
      </c>
      <c r="D59" s="5" t="n">
        <v>69775</v>
      </c>
    </row>
    <row r="60" spans="1:4">
      <c r="A60" s="4" t="s">
        <v>1654</v>
      </c>
      <c r="C60" s="5" t="n">
        <v>72</v>
      </c>
      <c r="D60" s="5" t="n">
        <v>421</v>
      </c>
    </row>
    <row r="61" spans="1:4">
      <c r="A61" s="4" t="s">
        <v>194</v>
      </c>
      <c r="B61" s="5" t="n">
        <v>749601</v>
      </c>
      <c r="C61" s="5" t="n">
        <v>1012491</v>
      </c>
      <c r="D61" s="5" t="n">
        <v>118582</v>
      </c>
    </row>
    <row r="62" spans="1:4">
      <c r="A62" s="4" t="s">
        <v>197</v>
      </c>
      <c r="B62" s="5" t="n">
        <v>35487</v>
      </c>
    </row>
    <row r="63" spans="1:4">
      <c r="A63" s="4" t="s">
        <v>199</v>
      </c>
      <c r="B63" s="5" t="n">
        <v>-44</v>
      </c>
      <c r="C63" s="5" t="n">
        <v>-1654</v>
      </c>
      <c r="D63" s="5" t="n">
        <v>1693</v>
      </c>
    </row>
    <row r="64" spans="1:4">
      <c r="A64" s="4" t="s">
        <v>200</v>
      </c>
      <c r="B64" s="5" t="n">
        <v>199</v>
      </c>
      <c r="C64" s="5" t="n">
        <v>1853</v>
      </c>
      <c r="D64" s="5" t="n">
        <v>160</v>
      </c>
    </row>
    <row r="65" spans="1:4">
      <c r="A65" s="4" t="s">
        <v>201</v>
      </c>
      <c r="B65" s="5" t="n">
        <v>155</v>
      </c>
      <c r="C65" s="5" t="n">
        <v>199</v>
      </c>
      <c r="D65" s="5" t="n">
        <v>1853</v>
      </c>
    </row>
    <row r="66" spans="1:4">
      <c r="A66" s="3" t="s">
        <v>202</v>
      </c>
    </row>
    <row r="67" spans="1:4">
      <c r="A67" s="4" t="s">
        <v>203</v>
      </c>
      <c r="B67" s="5" t="n">
        <v>20598</v>
      </c>
      <c r="C67" s="5" t="n">
        <v>47419</v>
      </c>
      <c r="D67" s="5" t="n">
        <v>37545</v>
      </c>
    </row>
    <row r="68" spans="1:4">
      <c r="A68" s="4" t="s">
        <v>204</v>
      </c>
      <c r="B68" s="5" t="n">
        <v>15375</v>
      </c>
      <c r="C68" s="5" t="n">
        <v>49867</v>
      </c>
      <c r="D68" s="5" t="n">
        <v>40153</v>
      </c>
    </row>
    <row r="69" spans="1:4">
      <c r="A69" s="3" t="s">
        <v>205</v>
      </c>
    </row>
    <row r="70" spans="1:4">
      <c r="A70" s="4" t="s">
        <v>206</v>
      </c>
      <c r="B70" s="5" t="n">
        <v>143232</v>
      </c>
      <c r="C70" s="5" t="n">
        <v>106699</v>
      </c>
      <c r="D70" s="5" t="n">
        <v>75423</v>
      </c>
    </row>
    <row r="71" spans="1:4">
      <c r="A71" s="4" t="s">
        <v>207</v>
      </c>
      <c r="B71" s="6" t="n">
        <v>21899</v>
      </c>
      <c r="C71" s="6" t="n">
        <v>14232</v>
      </c>
      <c r="D71" s="5" t="n">
        <v>20930</v>
      </c>
    </row>
    <row r="72" spans="1:4">
      <c r="A72" s="4" t="s">
        <v>208</v>
      </c>
      <c r="D72" s="6" t="n">
        <v>6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s>
  <sheetData>
    <row r="1" spans="1:5">
      <c r="A1" s="1" t="s">
        <v>1661</v>
      </c>
      <c r="B1" s="2" t="s">
        <v>1662</v>
      </c>
      <c r="C1" s="2" t="s">
        <v>2</v>
      </c>
      <c r="D1" s="2" t="s">
        <v>1663</v>
      </c>
      <c r="E1" s="2" t="s">
        <v>1664</v>
      </c>
    </row>
    <row r="2" spans="1:5">
      <c r="A2" s="4" t="s">
        <v>1250</v>
      </c>
    </row>
    <row r="3" spans="1:5">
      <c r="A3" s="3" t="s">
        <v>1395</v>
      </c>
    </row>
    <row r="4" spans="1:5">
      <c r="A4" s="4" t="s">
        <v>1251</v>
      </c>
      <c r="C4" s="6" t="n">
        <v>1800000</v>
      </c>
    </row>
    <row r="5" spans="1:5">
      <c r="A5" s="4" t="s">
        <v>1252</v>
      </c>
    </row>
    <row r="6" spans="1:5">
      <c r="A6" s="3" t="s">
        <v>1395</v>
      </c>
    </row>
    <row r="7" spans="1:5">
      <c r="A7" s="4" t="s">
        <v>1255</v>
      </c>
      <c r="E7" s="6" t="n">
        <v>28200000</v>
      </c>
    </row>
    <row r="8" spans="1:5">
      <c r="A8" s="4" t="s">
        <v>582</v>
      </c>
      <c r="E8" s="4" t="s">
        <v>1253</v>
      </c>
    </row>
    <row r="9" spans="1:5">
      <c r="A9" s="4" t="s">
        <v>1232</v>
      </c>
      <c r="C9" s="4" t="s">
        <v>1254</v>
      </c>
    </row>
    <row r="10" spans="1:5">
      <c r="A10" s="4" t="s">
        <v>1256</v>
      </c>
      <c r="C10" s="6" t="n">
        <v>100000</v>
      </c>
    </row>
    <row r="11" spans="1:5">
      <c r="A11" s="4" t="s">
        <v>1257</v>
      </c>
    </row>
    <row r="12" spans="1:5">
      <c r="A12" s="3" t="s">
        <v>1395</v>
      </c>
    </row>
    <row r="13" spans="1:5">
      <c r="A13" s="4" t="s">
        <v>1251</v>
      </c>
      <c r="C13" s="6" t="n">
        <v>19200000</v>
      </c>
    </row>
    <row r="14" spans="1:5">
      <c r="A14" s="4" t="s">
        <v>1258</v>
      </c>
    </row>
    <row r="15" spans="1:5">
      <c r="A15" s="3" t="s">
        <v>1395</v>
      </c>
    </row>
    <row r="16" spans="1:5">
      <c r="A16" s="4" t="s">
        <v>1255</v>
      </c>
      <c r="D16" s="6" t="n">
        <v>29900000</v>
      </c>
    </row>
    <row r="17" spans="1:5">
      <c r="A17" s="4" t="s">
        <v>582</v>
      </c>
      <c r="D17" s="4" t="s">
        <v>1259</v>
      </c>
    </row>
    <row r="18" spans="1:5">
      <c r="A18" s="4" t="s">
        <v>1232</v>
      </c>
      <c r="C18" s="4" t="s">
        <v>1260</v>
      </c>
    </row>
    <row r="19" spans="1:5">
      <c r="A19" s="4" t="s">
        <v>1256</v>
      </c>
      <c r="C19" s="6" t="n">
        <v>6500000</v>
      </c>
    </row>
    <row r="20" spans="1:5">
      <c r="A20" s="4" t="s">
        <v>1665</v>
      </c>
    </row>
    <row r="21" spans="1:5">
      <c r="A21" s="3" t="s">
        <v>1395</v>
      </c>
    </row>
    <row r="22" spans="1:5">
      <c r="A22" s="4" t="s">
        <v>1251</v>
      </c>
      <c r="C22" s="6" t="n">
        <v>1800000</v>
      </c>
    </row>
    <row r="23" spans="1:5">
      <c r="A23" s="4" t="s">
        <v>1666</v>
      </c>
    </row>
    <row r="24" spans="1:5">
      <c r="A24" s="3" t="s">
        <v>1395</v>
      </c>
    </row>
    <row r="25" spans="1:5">
      <c r="A25" s="4" t="s">
        <v>1255</v>
      </c>
      <c r="E25" s="6" t="n">
        <v>28200000</v>
      </c>
    </row>
    <row r="26" spans="1:5">
      <c r="A26" s="4" t="s">
        <v>582</v>
      </c>
      <c r="E26" s="4" t="s">
        <v>1253</v>
      </c>
    </row>
    <row r="27" spans="1:5">
      <c r="A27" s="4" t="s">
        <v>1232</v>
      </c>
      <c r="C27" s="4" t="s">
        <v>1254</v>
      </c>
    </row>
    <row r="28" spans="1:5">
      <c r="A28" s="4" t="s">
        <v>1256</v>
      </c>
      <c r="C28" s="6" t="n">
        <v>100000</v>
      </c>
    </row>
    <row r="29" spans="1:5">
      <c r="A29" s="4" t="s">
        <v>1667</v>
      </c>
    </row>
    <row r="30" spans="1:5">
      <c r="A30" s="3" t="s">
        <v>1395</v>
      </c>
    </row>
    <row r="31" spans="1:5">
      <c r="A31" s="4" t="s">
        <v>582</v>
      </c>
      <c r="B31" s="4" t="s">
        <v>1195</v>
      </c>
    </row>
    <row r="32" spans="1:5">
      <c r="A32" s="4" t="s">
        <v>581</v>
      </c>
      <c r="B32" s="6" t="n">
        <v>240000000</v>
      </c>
    </row>
    <row r="33" spans="1:5">
      <c r="A33" s="4" t="s">
        <v>584</v>
      </c>
      <c r="B33" s="5" t="n">
        <v>2018</v>
      </c>
    </row>
    <row r="34" spans="1:5">
      <c r="A34" s="4" t="s">
        <v>1668</v>
      </c>
    </row>
    <row r="35" spans="1:5">
      <c r="A35" s="3" t="s">
        <v>1395</v>
      </c>
    </row>
    <row r="36" spans="1:5">
      <c r="A36" s="4" t="s">
        <v>1251</v>
      </c>
      <c r="C36" s="6" t="n">
        <v>19200000</v>
      </c>
    </row>
    <row r="37" spans="1:5">
      <c r="A37" s="4" t="s">
        <v>1669</v>
      </c>
    </row>
    <row r="38" spans="1:5">
      <c r="A38" s="3" t="s">
        <v>1395</v>
      </c>
    </row>
    <row r="39" spans="1:5">
      <c r="A39" s="4" t="s">
        <v>1255</v>
      </c>
      <c r="D39" s="6" t="n">
        <v>29900000</v>
      </c>
    </row>
    <row r="40" spans="1:5">
      <c r="A40" s="4" t="s">
        <v>582</v>
      </c>
      <c r="D40" s="4" t="s">
        <v>1259</v>
      </c>
    </row>
    <row r="41" spans="1:5">
      <c r="A41" s="4" t="s">
        <v>1232</v>
      </c>
      <c r="C41" s="4" t="s">
        <v>1260</v>
      </c>
    </row>
    <row r="42" spans="1:5">
      <c r="A42" s="4" t="s">
        <v>1256</v>
      </c>
      <c r="C42" s="6" t="n">
        <v>65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W2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21"/>
    <col customWidth="1" max="7" min="7" width="27"/>
    <col customWidth="1" max="8" min="8" width="21"/>
    <col customWidth="1" max="9" min="9" width="21"/>
    <col customWidth="1" max="10" min="10" width="80"/>
    <col customWidth="1" max="11" min="11" width="21"/>
    <col customWidth="1" max="12" min="12" width="27"/>
    <col customWidth="1" max="13" min="13" width="14"/>
    <col customWidth="1" max="14" min="14" width="14"/>
    <col customWidth="1" max="15" min="15" width="21"/>
    <col customWidth="1" max="16" min="16" width="14"/>
    <col customWidth="1" max="17" min="17" width="21"/>
    <col customWidth="1" max="18" min="18" width="22"/>
    <col customWidth="1" max="19" min="19" width="22"/>
    <col customWidth="1" max="20" min="20" width="20"/>
    <col customWidth="1" max="21" min="21" width="14"/>
    <col customWidth="1" max="22" min="22" width="21"/>
    <col customWidth="1" max="23" min="23" width="21"/>
  </cols>
  <sheetData>
    <row r="1" spans="1:23">
      <c r="A1" s="1" t="s">
        <v>1670</v>
      </c>
      <c r="B1" s="2" t="s">
        <v>951</v>
      </c>
      <c r="C1" s="2" t="s">
        <v>1197</v>
      </c>
      <c r="D1" s="2" t="s">
        <v>1198</v>
      </c>
      <c r="E1" s="2" t="s">
        <v>1199</v>
      </c>
      <c r="F1" s="2" t="s">
        <v>1200</v>
      </c>
      <c r="G1" s="2" t="s">
        <v>1201</v>
      </c>
      <c r="H1" s="2" t="s">
        <v>1202</v>
      </c>
      <c r="I1" s="2" t="s">
        <v>1211</v>
      </c>
      <c r="J1" s="2" t="s">
        <v>37</v>
      </c>
      <c r="K1" s="2" t="s">
        <v>38</v>
      </c>
      <c r="L1" s="2" t="s">
        <v>969</v>
      </c>
      <c r="M1" s="2" t="s">
        <v>1204</v>
      </c>
      <c r="N1" s="2" t="s">
        <v>1205</v>
      </c>
      <c r="O1" s="2" t="s">
        <v>547</v>
      </c>
      <c r="P1" s="2" t="s">
        <v>551</v>
      </c>
      <c r="Q1" s="2" t="s">
        <v>955</v>
      </c>
      <c r="R1" s="2" t="s">
        <v>1207</v>
      </c>
      <c r="S1" s="2" t="s">
        <v>1208</v>
      </c>
      <c r="T1" s="2" t="s">
        <v>960</v>
      </c>
      <c r="U1" s="2" t="s">
        <v>1306</v>
      </c>
      <c r="V1" s="2" t="s">
        <v>553</v>
      </c>
      <c r="W1" s="2" t="s">
        <v>554</v>
      </c>
    </row>
    <row r="2" spans="1:23">
      <c r="A2" s="3" t="s">
        <v>1186</v>
      </c>
    </row>
    <row r="3" spans="1:23">
      <c r="A3" s="4" t="s">
        <v>1212</v>
      </c>
      <c r="J3" s="4" t="s">
        <v>620</v>
      </c>
    </row>
    <row r="4" spans="1:23">
      <c r="A4" s="4" t="s">
        <v>1213</v>
      </c>
      <c r="J4" s="6" t="n">
        <v>768710000</v>
      </c>
      <c r="K4" s="6" t="n">
        <v>581075000</v>
      </c>
    </row>
    <row r="5" spans="1:23">
      <c r="A5" s="4" t="s">
        <v>33</v>
      </c>
    </row>
    <row r="6" spans="1:23">
      <c r="A6" s="3" t="s">
        <v>1186</v>
      </c>
    </row>
    <row r="7" spans="1:23">
      <c r="A7" s="4" t="s">
        <v>1215</v>
      </c>
      <c r="L7" s="5" t="n">
        <v>6909</v>
      </c>
    </row>
    <row r="8" spans="1:23">
      <c r="A8" s="4" t="s">
        <v>1216</v>
      </c>
    </row>
    <row r="9" spans="1:23">
      <c r="A9" s="3" t="s">
        <v>1186</v>
      </c>
    </row>
    <row r="10" spans="1:23">
      <c r="A10" s="4" t="s">
        <v>592</v>
      </c>
      <c r="J10" s="5" t="n">
        <v>0</v>
      </c>
    </row>
    <row r="11" spans="1:23">
      <c r="A11" s="4" t="s">
        <v>1217</v>
      </c>
      <c r="J11" s="5" t="n">
        <v>195000000</v>
      </c>
    </row>
    <row r="12" spans="1:23">
      <c r="A12" s="4" t="s">
        <v>1671</v>
      </c>
    </row>
    <row r="13" spans="1:23">
      <c r="A13" s="3" t="s">
        <v>1186</v>
      </c>
    </row>
    <row r="14" spans="1:23">
      <c r="A14" s="4" t="s">
        <v>592</v>
      </c>
      <c r="K14" s="5" t="n">
        <v>397300000</v>
      </c>
    </row>
    <row r="15" spans="1:23">
      <c r="A15" s="4" t="s">
        <v>1294</v>
      </c>
      <c r="J15" s="6" t="n">
        <v>397300000</v>
      </c>
    </row>
    <row r="16" spans="1:23">
      <c r="A16" s="4" t="s">
        <v>1221</v>
      </c>
    </row>
    <row r="17" spans="1:23">
      <c r="A17" s="3" t="s">
        <v>1186</v>
      </c>
    </row>
    <row r="18" spans="1:23">
      <c r="A18" s="4" t="s">
        <v>1219</v>
      </c>
      <c r="J18" s="4" t="s">
        <v>1222</v>
      </c>
    </row>
    <row r="19" spans="1:23">
      <c r="A19" s="4" t="s">
        <v>592</v>
      </c>
      <c r="J19" s="6" t="n">
        <v>0</v>
      </c>
    </row>
    <row r="20" spans="1:23">
      <c r="A20" s="4" t="s">
        <v>1223</v>
      </c>
      <c r="J20" s="5" t="n">
        <v>1300000</v>
      </c>
      <c r="K20" s="5" t="n">
        <v>4300000</v>
      </c>
    </row>
    <row r="21" spans="1:23">
      <c r="A21" s="4" t="s">
        <v>1672</v>
      </c>
    </row>
    <row r="22" spans="1:23">
      <c r="A22" s="3" t="s">
        <v>1186</v>
      </c>
    </row>
    <row r="23" spans="1:23">
      <c r="A23" s="4" t="s">
        <v>594</v>
      </c>
      <c r="Q23" s="6" t="n">
        <v>400000000</v>
      </c>
    </row>
    <row r="24" spans="1:23">
      <c r="A24" s="4" t="s">
        <v>1673</v>
      </c>
    </row>
    <row r="25" spans="1:23">
      <c r="A25" s="3" t="s">
        <v>1186</v>
      </c>
    </row>
    <row r="26" spans="1:23">
      <c r="A26" s="4" t="s">
        <v>594</v>
      </c>
      <c r="J26" s="6" t="n">
        <v>350000000</v>
      </c>
    </row>
    <row r="27" spans="1:23">
      <c r="A27" s="4" t="s">
        <v>1224</v>
      </c>
    </row>
    <row r="28" spans="1:23">
      <c r="A28" s="3" t="s">
        <v>1186</v>
      </c>
    </row>
    <row r="29" spans="1:23">
      <c r="A29" s="4" t="s">
        <v>594</v>
      </c>
      <c r="Q29" s="5" t="n">
        <v>575000000</v>
      </c>
    </row>
    <row r="30" spans="1:23">
      <c r="A30" s="4" t="s">
        <v>1219</v>
      </c>
      <c r="J30" s="4" t="s">
        <v>1220</v>
      </c>
    </row>
    <row r="31" spans="1:23">
      <c r="A31" s="4" t="s">
        <v>1223</v>
      </c>
      <c r="J31" s="6" t="n">
        <v>0</v>
      </c>
      <c r="K31" s="5" t="n">
        <v>8400000</v>
      </c>
    </row>
    <row r="32" spans="1:23">
      <c r="A32" s="4" t="s">
        <v>1674</v>
      </c>
    </row>
    <row r="33" spans="1:23">
      <c r="A33" s="3" t="s">
        <v>1186</v>
      </c>
    </row>
    <row r="34" spans="1:23">
      <c r="A34" s="4" t="s">
        <v>592</v>
      </c>
      <c r="J34" s="5" t="n">
        <v>0</v>
      </c>
      <c r="K34" s="5" t="n">
        <v>270700000</v>
      </c>
    </row>
    <row r="35" spans="1:23">
      <c r="A35" s="4" t="s">
        <v>592</v>
      </c>
      <c r="J35" s="5" t="n">
        <v>270700000</v>
      </c>
    </row>
    <row r="36" spans="1:23">
      <c r="A36" s="4" t="s">
        <v>580</v>
      </c>
    </row>
    <row r="37" spans="1:23">
      <c r="A37" s="3" t="s">
        <v>1186</v>
      </c>
    </row>
    <row r="38" spans="1:23">
      <c r="A38" s="4" t="s">
        <v>1223</v>
      </c>
      <c r="J38" s="6" t="n">
        <v>0</v>
      </c>
      <c r="K38" s="5" t="n">
        <v>8800000</v>
      </c>
      <c r="L38" s="6" t="n">
        <v>9300000</v>
      </c>
    </row>
    <row r="39" spans="1:23">
      <c r="A39" s="4" t="s">
        <v>581</v>
      </c>
      <c r="W39" s="6" t="n">
        <v>112500000</v>
      </c>
    </row>
    <row r="40" spans="1:23">
      <c r="A40" s="4" t="s">
        <v>582</v>
      </c>
      <c r="J40" s="4" t="s">
        <v>583</v>
      </c>
      <c r="P40" s="4" t="s">
        <v>583</v>
      </c>
    </row>
    <row r="41" spans="1:23">
      <c r="A41" s="4" t="s">
        <v>584</v>
      </c>
      <c r="J41" s="5" t="n">
        <v>2042</v>
      </c>
    </row>
    <row r="42" spans="1:23">
      <c r="A42" s="4" t="s">
        <v>1225</v>
      </c>
      <c r="J42" s="4" t="s">
        <v>1226</v>
      </c>
    </row>
    <row r="43" spans="1:23">
      <c r="A43" s="4" t="s">
        <v>1213</v>
      </c>
      <c r="W43" s="5" t="n">
        <v>108700000</v>
      </c>
    </row>
    <row r="44" spans="1:23">
      <c r="A44" s="4" t="s">
        <v>1227</v>
      </c>
      <c r="W44" s="5" t="n">
        <v>3800000</v>
      </c>
    </row>
    <row r="45" spans="1:23">
      <c r="A45" s="4" t="s">
        <v>1675</v>
      </c>
    </row>
    <row r="46" spans="1:23">
      <c r="A46" s="3" t="s">
        <v>1186</v>
      </c>
    </row>
    <row r="47" spans="1:23">
      <c r="A47" s="4" t="s">
        <v>581</v>
      </c>
      <c r="O47" s="6" t="n">
        <v>112500000</v>
      </c>
    </row>
    <row r="48" spans="1:23">
      <c r="A48" s="4" t="s">
        <v>582</v>
      </c>
      <c r="N48" s="4" t="s">
        <v>583</v>
      </c>
      <c r="O48" s="4" t="s">
        <v>635</v>
      </c>
    </row>
    <row r="49" spans="1:23">
      <c r="A49" s="4" t="s">
        <v>587</v>
      </c>
    </row>
    <row r="50" spans="1:23">
      <c r="A50" s="3" t="s">
        <v>1186</v>
      </c>
    </row>
    <row r="51" spans="1:23">
      <c r="A51" s="4" t="s">
        <v>1223</v>
      </c>
      <c r="J51" s="6" t="n">
        <v>0</v>
      </c>
      <c r="K51" s="5" t="n">
        <v>16300000</v>
      </c>
      <c r="L51" s="5" t="n">
        <v>17100000</v>
      </c>
    </row>
    <row r="52" spans="1:23">
      <c r="A52" s="4" t="s">
        <v>581</v>
      </c>
      <c r="V52" s="6" t="n">
        <v>300000000</v>
      </c>
    </row>
    <row r="53" spans="1:23">
      <c r="A53" s="4" t="s">
        <v>582</v>
      </c>
      <c r="J53" s="4" t="s">
        <v>588</v>
      </c>
      <c r="M53" s="4" t="s">
        <v>588</v>
      </c>
      <c r="P53" s="4" t="s">
        <v>588</v>
      </c>
    </row>
    <row r="54" spans="1:23">
      <c r="A54" s="4" t="s">
        <v>584</v>
      </c>
      <c r="J54" s="5" t="n">
        <v>2019</v>
      </c>
    </row>
    <row r="55" spans="1:23">
      <c r="A55" s="4" t="s">
        <v>1212</v>
      </c>
      <c r="J55" s="4" t="s">
        <v>1229</v>
      </c>
    </row>
    <row r="56" spans="1:23">
      <c r="A56" s="4" t="s">
        <v>1213</v>
      </c>
      <c r="V56" s="5" t="n">
        <v>295100000</v>
      </c>
    </row>
    <row r="57" spans="1:23">
      <c r="A57" s="4" t="s">
        <v>1227</v>
      </c>
      <c r="V57" s="5" t="n">
        <v>4900000</v>
      </c>
    </row>
    <row r="58" spans="1:23">
      <c r="A58" s="4" t="s">
        <v>1230</v>
      </c>
      <c r="J58" s="4" t="s">
        <v>1231</v>
      </c>
    </row>
    <row r="59" spans="1:23">
      <c r="A59" s="4" t="s">
        <v>1232</v>
      </c>
      <c r="J59" s="4" t="s">
        <v>1233</v>
      </c>
    </row>
    <row r="60" spans="1:23">
      <c r="A60" s="4" t="s">
        <v>1193</v>
      </c>
    </row>
    <row r="61" spans="1:23">
      <c r="A61" s="3" t="s">
        <v>1186</v>
      </c>
    </row>
    <row r="62" spans="1:23">
      <c r="A62" s="4" t="s">
        <v>1223</v>
      </c>
      <c r="J62" s="6" t="n">
        <v>16200000</v>
      </c>
      <c r="K62" s="6" t="n">
        <v>16200000</v>
      </c>
      <c r="L62" s="5" t="n">
        <v>9600000</v>
      </c>
    </row>
    <row r="63" spans="1:23">
      <c r="A63" s="4" t="s">
        <v>581</v>
      </c>
      <c r="T63" s="6" t="n">
        <v>300000000</v>
      </c>
    </row>
    <row r="64" spans="1:23">
      <c r="A64" s="4" t="s">
        <v>582</v>
      </c>
      <c r="J64" s="4" t="s">
        <v>1010</v>
      </c>
      <c r="K64" s="4" t="s">
        <v>1010</v>
      </c>
      <c r="P64" s="4" t="s">
        <v>1010</v>
      </c>
    </row>
    <row r="65" spans="1:23">
      <c r="A65" s="4" t="s">
        <v>584</v>
      </c>
      <c r="J65" s="5" t="n">
        <v>2021</v>
      </c>
    </row>
    <row r="66" spans="1:23">
      <c r="A66" s="4" t="s">
        <v>1213</v>
      </c>
      <c r="T66" s="5" t="n">
        <v>295800000</v>
      </c>
    </row>
    <row r="67" spans="1:23">
      <c r="A67" s="4" t="s">
        <v>1227</v>
      </c>
      <c r="T67" s="5" t="n">
        <v>4200000</v>
      </c>
    </row>
    <row r="68" spans="1:23">
      <c r="A68" s="4" t="s">
        <v>1230</v>
      </c>
      <c r="J68" s="4" t="s">
        <v>1240</v>
      </c>
    </row>
    <row r="69" spans="1:23">
      <c r="A69" s="4" t="s">
        <v>1232</v>
      </c>
      <c r="J69" s="4" t="s">
        <v>1241</v>
      </c>
    </row>
    <row r="70" spans="1:23">
      <c r="A70" s="4" t="s">
        <v>1011</v>
      </c>
    </row>
    <row r="71" spans="1:23">
      <c r="A71" s="3" t="s">
        <v>1186</v>
      </c>
    </row>
    <row r="72" spans="1:23">
      <c r="A72" s="4" t="s">
        <v>1223</v>
      </c>
      <c r="J72" s="6" t="n">
        <v>11000000</v>
      </c>
    </row>
    <row r="73" spans="1:23">
      <c r="A73" s="4" t="s">
        <v>581</v>
      </c>
      <c r="B73" s="6" t="n">
        <v>450000000</v>
      </c>
    </row>
    <row r="74" spans="1:23">
      <c r="A74" s="4" t="s">
        <v>582</v>
      </c>
      <c r="J74" s="4" t="s">
        <v>588</v>
      </c>
      <c r="K74" s="4" t="s">
        <v>588</v>
      </c>
      <c r="P74" s="4" t="s">
        <v>588</v>
      </c>
    </row>
    <row r="75" spans="1:23">
      <c r="A75" s="4" t="s">
        <v>584</v>
      </c>
      <c r="B75" s="5" t="n">
        <v>2023</v>
      </c>
    </row>
    <row r="76" spans="1:23">
      <c r="A76" s="4" t="s">
        <v>1212</v>
      </c>
      <c r="J76" s="4" t="s">
        <v>1229</v>
      </c>
    </row>
    <row r="77" spans="1:23">
      <c r="A77" s="4" t="s">
        <v>1213</v>
      </c>
      <c r="B77" s="6" t="n">
        <v>444200000</v>
      </c>
    </row>
    <row r="78" spans="1:23">
      <c r="A78" s="4" t="s">
        <v>1227</v>
      </c>
      <c r="B78" s="5" t="n">
        <v>5800000</v>
      </c>
    </row>
    <row r="79" spans="1:23">
      <c r="A79" s="4" t="s">
        <v>1230</v>
      </c>
      <c r="J79" s="4" t="s">
        <v>1243</v>
      </c>
    </row>
    <row r="80" spans="1:23">
      <c r="A80" s="4" t="s">
        <v>1232</v>
      </c>
      <c r="J80" s="4" t="s">
        <v>1244</v>
      </c>
    </row>
    <row r="81" spans="1:23">
      <c r="A81" s="4" t="s">
        <v>221</v>
      </c>
    </row>
    <row r="82" spans="1:23">
      <c r="A82" s="3" t="s">
        <v>1186</v>
      </c>
    </row>
    <row r="83" spans="1:23">
      <c r="A83" s="4" t="s">
        <v>1223</v>
      </c>
      <c r="J83" s="6" t="n">
        <v>0</v>
      </c>
      <c r="K83" s="6" t="n">
        <v>0</v>
      </c>
      <c r="L83" s="6" t="n">
        <v>6500000</v>
      </c>
    </row>
    <row r="84" spans="1:23">
      <c r="A84" s="4" t="s">
        <v>581</v>
      </c>
      <c r="I84" s="6" t="n">
        <v>160000000</v>
      </c>
    </row>
    <row r="85" spans="1:23">
      <c r="A85" s="4" t="s">
        <v>582</v>
      </c>
      <c r="F85" s="4" t="s">
        <v>291</v>
      </c>
      <c r="G85" s="4" t="s">
        <v>291</v>
      </c>
      <c r="I85" s="4" t="s">
        <v>291</v>
      </c>
      <c r="J85" s="4" t="s">
        <v>291</v>
      </c>
      <c r="K85" s="4" t="s">
        <v>291</v>
      </c>
      <c r="L85" s="4" t="s">
        <v>291</v>
      </c>
    </row>
    <row r="86" spans="1:23">
      <c r="A86" s="4" t="s">
        <v>1232</v>
      </c>
      <c r="E86" s="4" t="s">
        <v>1245</v>
      </c>
    </row>
    <row r="87" spans="1:23">
      <c r="A87" s="4" t="s">
        <v>581</v>
      </c>
      <c r="G87" s="6" t="n">
        <v>68000</v>
      </c>
    </row>
    <row r="88" spans="1:23">
      <c r="A88" s="4" t="s">
        <v>1246</v>
      </c>
      <c r="G88" s="4" t="s">
        <v>1247</v>
      </c>
    </row>
    <row r="89" spans="1:23">
      <c r="A89" s="4" t="s">
        <v>1248</v>
      </c>
      <c r="F89" s="6" t="n">
        <v>159900000</v>
      </c>
    </row>
    <row r="90" spans="1:23">
      <c r="A90" s="4" t="s">
        <v>1249</v>
      </c>
    </row>
    <row r="91" spans="1:23">
      <c r="A91" s="3" t="s">
        <v>1186</v>
      </c>
    </row>
    <row r="92" spans="1:23">
      <c r="A92" s="4" t="s">
        <v>1215</v>
      </c>
      <c r="G92" s="5" t="n">
        <v>6909</v>
      </c>
    </row>
    <row r="93" spans="1:23">
      <c r="A93" s="4" t="s">
        <v>1261</v>
      </c>
    </row>
    <row r="94" spans="1:23">
      <c r="A94" s="3" t="s">
        <v>1186</v>
      </c>
    </row>
    <row r="95" spans="1:23">
      <c r="A95" s="4" t="s">
        <v>594</v>
      </c>
      <c r="J95" s="6" t="n">
        <v>25000000</v>
      </c>
    </row>
    <row r="96" spans="1:23">
      <c r="A96" s="4" t="s">
        <v>1219</v>
      </c>
      <c r="J96" s="4" t="s">
        <v>1262</v>
      </c>
    </row>
    <row r="97" spans="1:23">
      <c r="A97" s="4" t="s">
        <v>1263</v>
      </c>
      <c r="J97" s="4" t="s">
        <v>1264</v>
      </c>
    </row>
    <row r="98" spans="1:23">
      <c r="A98" s="4" t="s">
        <v>1265</v>
      </c>
      <c r="J98" s="4" t="s">
        <v>783</v>
      </c>
    </row>
    <row r="99" spans="1:23">
      <c r="A99" s="4" t="s">
        <v>1266</v>
      </c>
    </row>
    <row r="100" spans="1:23">
      <c r="A100" s="3" t="s">
        <v>1186</v>
      </c>
    </row>
    <row r="101" spans="1:23">
      <c r="A101" s="4" t="s">
        <v>594</v>
      </c>
      <c r="C101" s="6" t="n">
        <v>13100000</v>
      </c>
      <c r="R101" s="13" t="s">
        <v>1267</v>
      </c>
    </row>
    <row r="102" spans="1:23">
      <c r="A102" s="4" t="s">
        <v>1219</v>
      </c>
      <c r="C102" s="4" t="s">
        <v>1268</v>
      </c>
    </row>
    <row r="103" spans="1:23">
      <c r="A103" s="4" t="s">
        <v>592</v>
      </c>
      <c r="J103" s="6" t="n">
        <v>0</v>
      </c>
    </row>
    <row r="104" spans="1:23">
      <c r="A104" s="4" t="s">
        <v>1269</v>
      </c>
      <c r="C104" s="4" t="s">
        <v>579</v>
      </c>
    </row>
    <row r="105" spans="1:23">
      <c r="A105" s="4" t="s">
        <v>1270</v>
      </c>
      <c r="J105" s="5" t="n">
        <v>100000</v>
      </c>
      <c r="K105" s="6" t="n">
        <v>100000</v>
      </c>
    </row>
    <row r="106" spans="1:23">
      <c r="A106" s="4" t="s">
        <v>1271</v>
      </c>
    </row>
    <row r="107" spans="1:23">
      <c r="A107" s="3" t="s">
        <v>1186</v>
      </c>
    </row>
    <row r="108" spans="1:23">
      <c r="A108" s="4" t="s">
        <v>594</v>
      </c>
      <c r="H108" s="6" t="n">
        <v>150000000</v>
      </c>
    </row>
    <row r="109" spans="1:23">
      <c r="A109" s="4" t="s">
        <v>1219</v>
      </c>
      <c r="H109" s="4" t="s">
        <v>623</v>
      </c>
    </row>
    <row r="110" spans="1:23">
      <c r="A110" s="4" t="s">
        <v>592</v>
      </c>
      <c r="J110" s="6" t="n">
        <v>0</v>
      </c>
    </row>
    <row r="111" spans="1:23">
      <c r="A111" s="4" t="s">
        <v>1223</v>
      </c>
      <c r="K111" s="5" t="n">
        <v>2400000</v>
      </c>
      <c r="L111" s="6" t="n">
        <v>700000</v>
      </c>
    </row>
    <row r="112" spans="1:23">
      <c r="A112" s="4" t="s">
        <v>1263</v>
      </c>
      <c r="J112" s="4" t="s">
        <v>1264</v>
      </c>
    </row>
    <row r="113" spans="1:23">
      <c r="A113" s="4" t="s">
        <v>1274</v>
      </c>
      <c r="J113" s="4" t="s">
        <v>1275</v>
      </c>
    </row>
    <row r="114" spans="1:23">
      <c r="A114" s="4" t="s">
        <v>1272</v>
      </c>
      <c r="H114" s="6" t="n">
        <v>200000000</v>
      </c>
    </row>
    <row r="115" spans="1:23">
      <c r="A115" s="4" t="s">
        <v>1273</v>
      </c>
      <c r="K115" s="5" t="n">
        <v>25000000</v>
      </c>
      <c r="Q115" s="5" t="n">
        <v>150000000</v>
      </c>
    </row>
    <row r="116" spans="1:23">
      <c r="A116" s="4" t="s">
        <v>1276</v>
      </c>
      <c r="H116" s="6" t="n">
        <v>25000000</v>
      </c>
    </row>
    <row r="117" spans="1:23">
      <c r="A117" s="4" t="s">
        <v>1676</v>
      </c>
    </row>
    <row r="118" spans="1:23">
      <c r="A118" s="3" t="s">
        <v>1186</v>
      </c>
    </row>
    <row r="119" spans="1:23">
      <c r="A119" s="4" t="s">
        <v>1265</v>
      </c>
      <c r="H119" s="4" t="s">
        <v>1287</v>
      </c>
    </row>
    <row r="120" spans="1:23">
      <c r="A120" s="4" t="s">
        <v>1677</v>
      </c>
    </row>
    <row r="121" spans="1:23">
      <c r="A121" s="3" t="s">
        <v>1186</v>
      </c>
    </row>
    <row r="122" spans="1:23">
      <c r="A122" s="4" t="s">
        <v>1265</v>
      </c>
      <c r="H122" s="4" t="s">
        <v>1290</v>
      </c>
    </row>
    <row r="123" spans="1:23">
      <c r="A123" s="4" t="s">
        <v>1277</v>
      </c>
    </row>
    <row r="124" spans="1:23">
      <c r="A124" s="3" t="s">
        <v>1186</v>
      </c>
    </row>
    <row r="125" spans="1:23">
      <c r="A125" s="4" t="s">
        <v>594</v>
      </c>
      <c r="D125" s="6" t="n">
        <v>5200000</v>
      </c>
      <c r="S125" s="13" t="s">
        <v>1278</v>
      </c>
    </row>
    <row r="126" spans="1:23">
      <c r="A126" s="4" t="s">
        <v>1219</v>
      </c>
      <c r="D126" s="4" t="s">
        <v>1279</v>
      </c>
    </row>
    <row r="127" spans="1:23">
      <c r="A127" s="4" t="s">
        <v>592</v>
      </c>
      <c r="J127" s="6" t="n">
        <v>5200000</v>
      </c>
    </row>
    <row r="128" spans="1:23">
      <c r="A128" s="4" t="s">
        <v>1223</v>
      </c>
      <c r="J128" s="6" t="n">
        <v>600000</v>
      </c>
      <c r="K128" s="5" t="n">
        <v>300000</v>
      </c>
    </row>
    <row r="129" spans="1:23">
      <c r="A129" s="4" t="s">
        <v>1263</v>
      </c>
      <c r="J129" s="4" t="s">
        <v>1280</v>
      </c>
    </row>
    <row r="130" spans="1:23">
      <c r="A130" s="4" t="s">
        <v>1274</v>
      </c>
      <c r="J130" s="4" t="s">
        <v>1281</v>
      </c>
    </row>
    <row r="131" spans="1:23">
      <c r="A131" s="4" t="s">
        <v>1282</v>
      </c>
      <c r="J131" s="4" t="s">
        <v>614</v>
      </c>
    </row>
    <row r="132" spans="1:23">
      <c r="A132" s="4" t="s">
        <v>1283</v>
      </c>
    </row>
    <row r="133" spans="1:23">
      <c r="A133" s="3" t="s">
        <v>1186</v>
      </c>
    </row>
    <row r="134" spans="1:23">
      <c r="A134" s="4" t="s">
        <v>1265</v>
      </c>
      <c r="D134" s="4" t="s">
        <v>1284</v>
      </c>
    </row>
    <row r="135" spans="1:23">
      <c r="A135" s="4" t="s">
        <v>1629</v>
      </c>
    </row>
    <row r="136" spans="1:23">
      <c r="A136" s="3" t="s">
        <v>1186</v>
      </c>
    </row>
    <row r="137" spans="1:23">
      <c r="A137" s="4" t="s">
        <v>1248</v>
      </c>
      <c r="L137" s="5" t="n">
        <v>159932000</v>
      </c>
    </row>
    <row r="138" spans="1:23">
      <c r="A138" s="4" t="s">
        <v>1678</v>
      </c>
    </row>
    <row r="139" spans="1:23">
      <c r="A139" s="3" t="s">
        <v>1186</v>
      </c>
    </row>
    <row r="140" spans="1:23">
      <c r="A140" s="4" t="s">
        <v>594</v>
      </c>
      <c r="Q140" s="5" t="n">
        <v>400000000</v>
      </c>
    </row>
    <row r="141" spans="1:23">
      <c r="A141" s="4" t="s">
        <v>1219</v>
      </c>
      <c r="J141" s="4" t="s">
        <v>1220</v>
      </c>
    </row>
    <row r="142" spans="1:23">
      <c r="A142" s="4" t="s">
        <v>1679</v>
      </c>
    </row>
    <row r="143" spans="1:23">
      <c r="A143" s="3" t="s">
        <v>1186</v>
      </c>
    </row>
    <row r="144" spans="1:23">
      <c r="A144" s="4" t="s">
        <v>592</v>
      </c>
      <c r="K144" s="5" t="n">
        <v>397300000</v>
      </c>
    </row>
    <row r="145" spans="1:23">
      <c r="A145" s="4" t="s">
        <v>1294</v>
      </c>
      <c r="J145" s="6" t="n">
        <v>397300000</v>
      </c>
    </row>
    <row r="146" spans="1:23">
      <c r="A146" s="4" t="s">
        <v>1680</v>
      </c>
    </row>
    <row r="147" spans="1:23">
      <c r="A147" s="3" t="s">
        <v>1186</v>
      </c>
    </row>
    <row r="148" spans="1:23">
      <c r="A148" s="4" t="s">
        <v>1219</v>
      </c>
      <c r="J148" s="4" t="s">
        <v>1222</v>
      </c>
    </row>
    <row r="149" spans="1:23">
      <c r="A149" s="4" t="s">
        <v>592</v>
      </c>
      <c r="J149" s="6" t="n">
        <v>0</v>
      </c>
    </row>
    <row r="150" spans="1:23">
      <c r="A150" s="4" t="s">
        <v>1217</v>
      </c>
      <c r="J150" s="5" t="n">
        <v>195000000</v>
      </c>
    </row>
    <row r="151" spans="1:23">
      <c r="A151" s="4" t="s">
        <v>1223</v>
      </c>
      <c r="J151" s="5" t="n">
        <v>1300000</v>
      </c>
      <c r="K151" s="5" t="n">
        <v>4300000</v>
      </c>
    </row>
    <row r="152" spans="1:23">
      <c r="A152" s="4" t="s">
        <v>1681</v>
      </c>
    </row>
    <row r="153" spans="1:23">
      <c r="A153" s="3" t="s">
        <v>1186</v>
      </c>
    </row>
    <row r="154" spans="1:23">
      <c r="A154" s="4" t="s">
        <v>594</v>
      </c>
      <c r="Q154" s="5" t="n">
        <v>400000000</v>
      </c>
    </row>
    <row r="155" spans="1:23">
      <c r="A155" s="4" t="s">
        <v>1682</v>
      </c>
    </row>
    <row r="156" spans="1:23">
      <c r="A156" s="3" t="s">
        <v>1186</v>
      </c>
    </row>
    <row r="157" spans="1:23">
      <c r="A157" s="4" t="s">
        <v>594</v>
      </c>
      <c r="J157" s="5" t="n">
        <v>350000000</v>
      </c>
    </row>
    <row r="158" spans="1:23">
      <c r="A158" s="4" t="s">
        <v>1683</v>
      </c>
    </row>
    <row r="159" spans="1:23">
      <c r="A159" s="3" t="s">
        <v>1186</v>
      </c>
    </row>
    <row r="160" spans="1:23">
      <c r="A160" s="4" t="s">
        <v>1292</v>
      </c>
      <c r="J160" s="6" t="n">
        <v>195000000</v>
      </c>
    </row>
    <row r="161" spans="1:23">
      <c r="A161" s="4" t="s">
        <v>1684</v>
      </c>
    </row>
    <row r="162" spans="1:23">
      <c r="A162" s="3" t="s">
        <v>1186</v>
      </c>
    </row>
    <row r="163" spans="1:23">
      <c r="A163" s="4" t="s">
        <v>594</v>
      </c>
      <c r="Q163" s="5" t="n">
        <v>575000000</v>
      </c>
    </row>
    <row r="164" spans="1:23">
      <c r="A164" s="4" t="s">
        <v>1219</v>
      </c>
      <c r="J164" s="4" t="s">
        <v>1220</v>
      </c>
    </row>
    <row r="165" spans="1:23">
      <c r="A165" s="4" t="s">
        <v>1223</v>
      </c>
      <c r="J165" s="6" t="n">
        <v>0</v>
      </c>
      <c r="K165" s="5" t="n">
        <v>8400000</v>
      </c>
    </row>
    <row r="166" spans="1:23">
      <c r="A166" s="4" t="s">
        <v>1685</v>
      </c>
    </row>
    <row r="167" spans="1:23">
      <c r="A167" s="3" t="s">
        <v>1186</v>
      </c>
    </row>
    <row r="168" spans="1:23">
      <c r="A168" s="4" t="s">
        <v>592</v>
      </c>
      <c r="J168" s="5" t="n">
        <v>0</v>
      </c>
      <c r="K168" s="5" t="n">
        <v>270700000</v>
      </c>
    </row>
    <row r="169" spans="1:23">
      <c r="A169" s="4" t="s">
        <v>592</v>
      </c>
      <c r="J169" s="5" t="n">
        <v>270700000</v>
      </c>
    </row>
    <row r="170" spans="1:23">
      <c r="A170" s="4" t="s">
        <v>1686</v>
      </c>
    </row>
    <row r="171" spans="1:23">
      <c r="A171" s="3" t="s">
        <v>1186</v>
      </c>
    </row>
    <row r="172" spans="1:23">
      <c r="A172" s="4" t="s">
        <v>1223</v>
      </c>
      <c r="J172" s="6" t="n">
        <v>0</v>
      </c>
      <c r="K172" s="5" t="n">
        <v>8800000</v>
      </c>
      <c r="L172" s="5" t="n">
        <v>9300000</v>
      </c>
    </row>
    <row r="173" spans="1:23">
      <c r="A173" s="4" t="s">
        <v>581</v>
      </c>
      <c r="W173" s="5" t="n">
        <v>112500000</v>
      </c>
    </row>
    <row r="174" spans="1:23">
      <c r="A174" s="4" t="s">
        <v>582</v>
      </c>
      <c r="J174" s="4" t="s">
        <v>583</v>
      </c>
    </row>
    <row r="175" spans="1:23">
      <c r="A175" s="4" t="s">
        <v>584</v>
      </c>
      <c r="J175" s="5" t="n">
        <v>2042</v>
      </c>
    </row>
    <row r="176" spans="1:23">
      <c r="A176" s="4" t="s">
        <v>1225</v>
      </c>
      <c r="J176" s="4" t="s">
        <v>1226</v>
      </c>
    </row>
    <row r="177" spans="1:23">
      <c r="A177" s="4" t="s">
        <v>1212</v>
      </c>
      <c r="J177" s="4" t="s">
        <v>620</v>
      </c>
    </row>
    <row r="178" spans="1:23">
      <c r="A178" s="4" t="s">
        <v>1213</v>
      </c>
      <c r="W178" s="5" t="n">
        <v>108700000</v>
      </c>
    </row>
    <row r="179" spans="1:23">
      <c r="A179" s="4" t="s">
        <v>1227</v>
      </c>
      <c r="W179" s="6" t="n">
        <v>3800000</v>
      </c>
    </row>
    <row r="180" spans="1:23">
      <c r="A180" s="4" t="s">
        <v>1687</v>
      </c>
    </row>
    <row r="181" spans="1:23">
      <c r="A181" s="3" t="s">
        <v>1186</v>
      </c>
    </row>
    <row r="182" spans="1:23">
      <c r="A182" s="4" t="s">
        <v>1223</v>
      </c>
      <c r="J182" s="6" t="n">
        <v>0</v>
      </c>
      <c r="K182" s="5" t="n">
        <v>16300000</v>
      </c>
      <c r="L182" s="5" t="n">
        <v>17100000</v>
      </c>
    </row>
    <row r="183" spans="1:23">
      <c r="A183" s="4" t="s">
        <v>581</v>
      </c>
      <c r="V183" s="5" t="n">
        <v>300000000</v>
      </c>
    </row>
    <row r="184" spans="1:23">
      <c r="A184" s="4" t="s">
        <v>582</v>
      </c>
      <c r="J184" s="4" t="s">
        <v>588</v>
      </c>
    </row>
    <row r="185" spans="1:23">
      <c r="A185" s="4" t="s">
        <v>584</v>
      </c>
      <c r="J185" s="5" t="n">
        <v>2019</v>
      </c>
    </row>
    <row r="186" spans="1:23">
      <c r="A186" s="4" t="s">
        <v>1212</v>
      </c>
      <c r="J186" s="4" t="s">
        <v>1229</v>
      </c>
    </row>
    <row r="187" spans="1:23">
      <c r="A187" s="4" t="s">
        <v>1213</v>
      </c>
      <c r="V187" s="5" t="n">
        <v>295100000</v>
      </c>
    </row>
    <row r="188" spans="1:23">
      <c r="A188" s="4" t="s">
        <v>1227</v>
      </c>
      <c r="V188" s="6" t="n">
        <v>4900000</v>
      </c>
    </row>
    <row r="189" spans="1:23">
      <c r="A189" s="4" t="s">
        <v>1230</v>
      </c>
      <c r="J189" s="4" t="s">
        <v>1231</v>
      </c>
    </row>
    <row r="190" spans="1:23">
      <c r="A190" s="4" t="s">
        <v>1232</v>
      </c>
      <c r="J190" s="4" t="s">
        <v>1233</v>
      </c>
    </row>
    <row r="191" spans="1:23">
      <c r="A191" s="4" t="s">
        <v>1688</v>
      </c>
    </row>
    <row r="192" spans="1:23">
      <c r="A192" s="3" t="s">
        <v>1186</v>
      </c>
    </row>
    <row r="193" spans="1:23">
      <c r="A193" s="4" t="s">
        <v>1223</v>
      </c>
      <c r="J193" s="6" t="n">
        <v>16200000</v>
      </c>
      <c r="K193" s="5" t="n">
        <v>16200000</v>
      </c>
    </row>
    <row r="194" spans="1:23">
      <c r="A194" s="4" t="s">
        <v>581</v>
      </c>
      <c r="T194" s="5" t="n">
        <v>300000000</v>
      </c>
    </row>
    <row r="195" spans="1:23">
      <c r="A195" s="4" t="s">
        <v>582</v>
      </c>
      <c r="J195" s="4" t="s">
        <v>1010</v>
      </c>
    </row>
    <row r="196" spans="1:23">
      <c r="A196" s="4" t="s">
        <v>584</v>
      </c>
      <c r="J196" s="5" t="n">
        <v>2021</v>
      </c>
    </row>
    <row r="197" spans="1:23">
      <c r="A197" s="4" t="s">
        <v>1212</v>
      </c>
      <c r="J197" s="4" t="s">
        <v>1229</v>
      </c>
    </row>
    <row r="198" spans="1:23">
      <c r="A198" s="4" t="s">
        <v>1213</v>
      </c>
      <c r="T198" s="5" t="n">
        <v>295800000</v>
      </c>
    </row>
    <row r="199" spans="1:23">
      <c r="A199" s="4" t="s">
        <v>1227</v>
      </c>
      <c r="T199" s="6" t="n">
        <v>4200000</v>
      </c>
    </row>
    <row r="200" spans="1:23">
      <c r="A200" s="4" t="s">
        <v>1230</v>
      </c>
      <c r="J200" s="4" t="s">
        <v>1240</v>
      </c>
    </row>
    <row r="201" spans="1:23">
      <c r="A201" s="4" t="s">
        <v>1232</v>
      </c>
      <c r="J201" s="4" t="s">
        <v>1241</v>
      </c>
    </row>
    <row r="202" spans="1:23">
      <c r="A202" s="4" t="s">
        <v>1689</v>
      </c>
    </row>
    <row r="203" spans="1:23">
      <c r="A203" s="3" t="s">
        <v>1186</v>
      </c>
    </row>
    <row r="204" spans="1:23">
      <c r="A204" s="4" t="s">
        <v>1223</v>
      </c>
      <c r="J204" s="6" t="n">
        <v>11000000</v>
      </c>
    </row>
    <row r="205" spans="1:23">
      <c r="A205" s="4" t="s">
        <v>581</v>
      </c>
      <c r="B205" s="5" t="n">
        <v>450000000</v>
      </c>
    </row>
    <row r="206" spans="1:23">
      <c r="A206" s="4" t="s">
        <v>582</v>
      </c>
      <c r="J206" s="4" t="s">
        <v>588</v>
      </c>
    </row>
    <row r="207" spans="1:23">
      <c r="A207" s="4" t="s">
        <v>584</v>
      </c>
      <c r="J207" s="5" t="n">
        <v>2023</v>
      </c>
    </row>
    <row r="208" spans="1:23">
      <c r="A208" s="4" t="s">
        <v>1212</v>
      </c>
      <c r="J208" s="4" t="s">
        <v>1229</v>
      </c>
    </row>
    <row r="209" spans="1:23">
      <c r="A209" s="4" t="s">
        <v>1213</v>
      </c>
      <c r="B209" s="5" t="n">
        <v>444200000</v>
      </c>
    </row>
    <row r="210" spans="1:23">
      <c r="A210" s="4" t="s">
        <v>1227</v>
      </c>
      <c r="B210" s="6" t="n">
        <v>5800000</v>
      </c>
    </row>
    <row r="211" spans="1:23">
      <c r="A211" s="4" t="s">
        <v>1230</v>
      </c>
      <c r="J211" s="4" t="s">
        <v>1690</v>
      </c>
    </row>
    <row r="212" spans="1:23">
      <c r="A212" s="4" t="s">
        <v>1232</v>
      </c>
      <c r="J212" s="4" t="s">
        <v>1244</v>
      </c>
    </row>
    <row r="213" spans="1:23">
      <c r="A213" s="4" t="s">
        <v>1691</v>
      </c>
    </row>
    <row r="214" spans="1:23">
      <c r="A214" s="3" t="s">
        <v>1186</v>
      </c>
    </row>
    <row r="215" spans="1:23">
      <c r="A215" s="4" t="s">
        <v>1223</v>
      </c>
      <c r="J215" s="6" t="n">
        <v>0</v>
      </c>
      <c r="K215" s="6" t="n">
        <v>0</v>
      </c>
      <c r="L215" s="6" t="n">
        <v>6500000</v>
      </c>
    </row>
    <row r="216" spans="1:23">
      <c r="A216" s="4" t="s">
        <v>581</v>
      </c>
      <c r="I216" s="6" t="n">
        <v>160000000</v>
      </c>
    </row>
    <row r="217" spans="1:23">
      <c r="A217" s="4" t="s">
        <v>582</v>
      </c>
      <c r="F217" s="4" t="s">
        <v>291</v>
      </c>
      <c r="G217" s="4" t="s">
        <v>291</v>
      </c>
      <c r="I217" s="4" t="s">
        <v>291</v>
      </c>
      <c r="J217" s="4" t="s">
        <v>291</v>
      </c>
      <c r="K217" s="4" t="s">
        <v>291</v>
      </c>
      <c r="L217" s="4" t="s">
        <v>291</v>
      </c>
      <c r="U217" s="4" t="s">
        <v>291</v>
      </c>
    </row>
    <row r="218" spans="1:23">
      <c r="A218" s="4" t="s">
        <v>1232</v>
      </c>
      <c r="F218" s="4" t="s">
        <v>1245</v>
      </c>
      <c r="I218" s="4" t="s">
        <v>1245</v>
      </c>
    </row>
    <row r="219" spans="1:23">
      <c r="A219" s="4" t="s">
        <v>581</v>
      </c>
      <c r="G219" s="6" t="n">
        <v>68000</v>
      </c>
    </row>
    <row r="220" spans="1:23">
      <c r="A220" s="4" t="s">
        <v>1246</v>
      </c>
      <c r="G220" s="4" t="s">
        <v>1247</v>
      </c>
    </row>
    <row r="221" spans="1:23">
      <c r="A221" s="4" t="s">
        <v>1248</v>
      </c>
      <c r="F221" s="6" t="n">
        <v>159900000</v>
      </c>
    </row>
    <row r="222" spans="1:23">
      <c r="A222" s="4" t="s">
        <v>1692</v>
      </c>
    </row>
    <row r="223" spans="1:23">
      <c r="A223" s="3" t="s">
        <v>1186</v>
      </c>
    </row>
    <row r="224" spans="1:23">
      <c r="A224" s="4" t="s">
        <v>1215</v>
      </c>
      <c r="G224" s="5" t="n">
        <v>6909</v>
      </c>
    </row>
    <row r="225" spans="1:23">
      <c r="A225" s="4" t="s">
        <v>1693</v>
      </c>
    </row>
    <row r="226" spans="1:23">
      <c r="A226" s="3" t="s">
        <v>1186</v>
      </c>
    </row>
    <row r="227" spans="1:23">
      <c r="A227" s="4" t="s">
        <v>594</v>
      </c>
      <c r="J227" s="6" t="n">
        <v>25000000</v>
      </c>
    </row>
    <row r="228" spans="1:23">
      <c r="A228" s="4" t="s">
        <v>1219</v>
      </c>
      <c r="J228" s="4" t="s">
        <v>1262</v>
      </c>
    </row>
    <row r="229" spans="1:23">
      <c r="A229" s="4" t="s">
        <v>1263</v>
      </c>
      <c r="J229" s="4" t="s">
        <v>1264</v>
      </c>
    </row>
    <row r="230" spans="1:23">
      <c r="A230" s="4" t="s">
        <v>1265</v>
      </c>
      <c r="J230" s="4" t="s">
        <v>783</v>
      </c>
    </row>
    <row r="231" spans="1:23">
      <c r="A231" s="4" t="s">
        <v>1694</v>
      </c>
    </row>
    <row r="232" spans="1:23">
      <c r="A232" s="3" t="s">
        <v>1186</v>
      </c>
    </row>
    <row r="233" spans="1:23">
      <c r="A233" s="4" t="s">
        <v>594</v>
      </c>
      <c r="C233" s="6" t="n">
        <v>13100000</v>
      </c>
      <c r="R233" s="13" t="s">
        <v>1267</v>
      </c>
    </row>
    <row r="234" spans="1:23">
      <c r="A234" s="4" t="s">
        <v>1219</v>
      </c>
      <c r="C234" s="4" t="s">
        <v>1268</v>
      </c>
    </row>
    <row r="235" spans="1:23">
      <c r="A235" s="4" t="s">
        <v>592</v>
      </c>
      <c r="J235" s="6" t="n">
        <v>0</v>
      </c>
    </row>
    <row r="236" spans="1:23">
      <c r="A236" s="4" t="s">
        <v>1269</v>
      </c>
      <c r="C236" s="4" t="s">
        <v>579</v>
      </c>
    </row>
    <row r="237" spans="1:23">
      <c r="A237" s="4" t="s">
        <v>1270</v>
      </c>
      <c r="J237" s="5" t="n">
        <v>100000</v>
      </c>
      <c r="K237" s="6" t="n">
        <v>100000</v>
      </c>
    </row>
    <row r="238" spans="1:23">
      <c r="A238" s="4" t="s">
        <v>1695</v>
      </c>
    </row>
    <row r="239" spans="1:23">
      <c r="A239" s="3" t="s">
        <v>1186</v>
      </c>
    </row>
    <row r="240" spans="1:23">
      <c r="A240" s="4" t="s">
        <v>594</v>
      </c>
      <c r="H240" s="6" t="n">
        <v>150000000</v>
      </c>
    </row>
    <row r="241" spans="1:23">
      <c r="A241" s="4" t="s">
        <v>1219</v>
      </c>
      <c r="H241" s="4" t="s">
        <v>623</v>
      </c>
    </row>
    <row r="242" spans="1:23">
      <c r="A242" s="4" t="s">
        <v>592</v>
      </c>
      <c r="J242" s="6" t="n">
        <v>0</v>
      </c>
      <c r="K242" s="5" t="n">
        <v>0</v>
      </c>
    </row>
    <row r="243" spans="1:23">
      <c r="A243" s="4" t="s">
        <v>1223</v>
      </c>
      <c r="K243" s="5" t="n">
        <v>2400000</v>
      </c>
      <c r="L243" s="6" t="n">
        <v>700000</v>
      </c>
    </row>
    <row r="244" spans="1:23">
      <c r="A244" s="4" t="s">
        <v>1263</v>
      </c>
      <c r="J244" s="4" t="s">
        <v>1264</v>
      </c>
    </row>
    <row r="245" spans="1:23">
      <c r="A245" s="4" t="s">
        <v>1274</v>
      </c>
      <c r="J245" s="4" t="s">
        <v>1696</v>
      </c>
    </row>
    <row r="246" spans="1:23">
      <c r="A246" s="4" t="s">
        <v>1272</v>
      </c>
      <c r="H246" s="6" t="n">
        <v>200000000</v>
      </c>
    </row>
    <row r="247" spans="1:23">
      <c r="A247" s="4" t="s">
        <v>1273</v>
      </c>
      <c r="Q247" s="6" t="n">
        <v>150000000</v>
      </c>
    </row>
    <row r="248" spans="1:23">
      <c r="A248" s="4" t="s">
        <v>1276</v>
      </c>
      <c r="H248" s="6" t="n">
        <v>25000000</v>
      </c>
    </row>
    <row r="249" spans="1:23">
      <c r="A249" s="4" t="s">
        <v>1697</v>
      </c>
    </row>
    <row r="250" spans="1:23">
      <c r="A250" s="3" t="s">
        <v>1186</v>
      </c>
    </row>
    <row r="251" spans="1:23">
      <c r="A251" s="4" t="s">
        <v>1265</v>
      </c>
      <c r="H251" s="4" t="s">
        <v>1287</v>
      </c>
    </row>
    <row r="252" spans="1:23">
      <c r="A252" s="4" t="s">
        <v>1698</v>
      </c>
    </row>
    <row r="253" spans="1:23">
      <c r="A253" s="3" t="s">
        <v>1186</v>
      </c>
    </row>
    <row r="254" spans="1:23">
      <c r="A254" s="4" t="s">
        <v>1265</v>
      </c>
      <c r="H254" s="4" t="s">
        <v>1290</v>
      </c>
    </row>
    <row r="255" spans="1:23">
      <c r="A255" s="4" t="s">
        <v>1699</v>
      </c>
    </row>
    <row r="256" spans="1:23">
      <c r="A256" s="3" t="s">
        <v>1186</v>
      </c>
    </row>
    <row r="257" spans="1:23">
      <c r="A257" s="4" t="s">
        <v>594</v>
      </c>
      <c r="D257" s="6" t="n">
        <v>5200000</v>
      </c>
      <c r="S257" s="13" t="s">
        <v>1278</v>
      </c>
    </row>
    <row r="258" spans="1:23">
      <c r="A258" s="4" t="s">
        <v>1219</v>
      </c>
      <c r="D258" s="4" t="s">
        <v>1279</v>
      </c>
    </row>
    <row r="259" spans="1:23">
      <c r="A259" s="4" t="s">
        <v>592</v>
      </c>
      <c r="J259" s="6" t="n">
        <v>5200000</v>
      </c>
    </row>
    <row r="260" spans="1:23">
      <c r="A260" s="4" t="s">
        <v>1223</v>
      </c>
      <c r="J260" s="6" t="n">
        <v>600000</v>
      </c>
      <c r="K260" s="6" t="n">
        <v>300000</v>
      </c>
    </row>
    <row r="261" spans="1:23">
      <c r="A261" s="4" t="s">
        <v>1263</v>
      </c>
      <c r="J261" s="4" t="s">
        <v>1280</v>
      </c>
    </row>
    <row r="262" spans="1:23">
      <c r="A262" s="4" t="s">
        <v>1274</v>
      </c>
      <c r="J262" s="4" t="s">
        <v>1281</v>
      </c>
    </row>
    <row r="263" spans="1:23">
      <c r="A263" s="4" t="s">
        <v>1282</v>
      </c>
      <c r="J263" s="4" t="s">
        <v>614</v>
      </c>
    </row>
    <row r="264" spans="1:23">
      <c r="A264" s="4" t="s">
        <v>1700</v>
      </c>
    </row>
    <row r="265" spans="1:23">
      <c r="A265" s="3" t="s">
        <v>1186</v>
      </c>
    </row>
    <row r="266" spans="1:23">
      <c r="A266" s="4" t="s">
        <v>1265</v>
      </c>
      <c r="D266" s="4" t="s">
        <v>170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300</v>
      </c>
    </row>
    <row r="4" spans="1:2">
      <c r="A4" s="4" t="s">
        <v>314</v>
      </c>
      <c r="B4" s="4" t="s">
        <v>3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317</v>
      </c>
    </row>
    <row r="4" spans="1:2">
      <c r="A4" s="4" t="s">
        <v>322</v>
      </c>
      <c r="B4" s="4" t="s">
        <v>3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0</v>
      </c>
    </row>
    <row r="4" spans="1:2">
      <c r="A4" s="4" t="s">
        <v>324</v>
      </c>
      <c r="B4" s="4" t="s">
        <v>3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v>
      </c>
      <c r="B1" s="2" t="s">
        <v>37</v>
      </c>
      <c r="C1" s="2" t="s">
        <v>38</v>
      </c>
    </row>
    <row r="2" spans="1:3">
      <c r="A2" s="3" t="s">
        <v>39</v>
      </c>
    </row>
    <row r="3" spans="1:3">
      <c r="A3" s="4" t="s">
        <v>40</v>
      </c>
      <c r="B3" s="6" t="n">
        <v>336535</v>
      </c>
      <c r="C3" s="6" t="n">
        <v>513306</v>
      </c>
    </row>
    <row r="4" spans="1:3">
      <c r="A4" s="4" t="s">
        <v>41</v>
      </c>
      <c r="B4" s="5" t="n">
        <v>80243</v>
      </c>
      <c r="C4" s="5" t="n">
        <v>110110</v>
      </c>
    </row>
    <row r="5" spans="1:3">
      <c r="A5" s="4" t="s">
        <v>42</v>
      </c>
      <c r="B5" s="5" t="n">
        <v>58408</v>
      </c>
      <c r="C5" s="5" t="n">
        <v>33007</v>
      </c>
    </row>
    <row r="6" spans="1:3">
      <c r="A6" s="4" t="s">
        <v>43</v>
      </c>
      <c r="B6" s="5" t="n">
        <v>32064</v>
      </c>
      <c r="C6" s="5" t="n">
        <v>150553</v>
      </c>
    </row>
    <row r="7" spans="1:3">
      <c r="A7" s="4" t="s">
        <v>44</v>
      </c>
      <c r="B7" s="5" t="n">
        <v>941866</v>
      </c>
      <c r="C7" s="5" t="n">
        <v>738699</v>
      </c>
    </row>
    <row r="8" spans="1:3">
      <c r="A8" s="4" t="s">
        <v>45</v>
      </c>
      <c r="B8" s="5" t="n">
        <v>516091</v>
      </c>
      <c r="C8" s="5" t="n">
        <v>399839</v>
      </c>
    </row>
    <row r="9" spans="1:3">
      <c r="A9" s="4" t="s">
        <v>46</v>
      </c>
      <c r="B9" s="5" t="n">
        <v>216868</v>
      </c>
      <c r="C9" s="5" t="n">
        <v>125407</v>
      </c>
    </row>
    <row r="10" spans="1:3">
      <c r="A10" s="4" t="s">
        <v>47</v>
      </c>
      <c r="B10" s="5" t="n">
        <v>157169</v>
      </c>
      <c r="C10" s="5" t="n">
        <v>124526</v>
      </c>
    </row>
    <row r="11" spans="1:3">
      <c r="A11" s="4" t="s">
        <v>48</v>
      </c>
      <c r="B11" s="5" t="n">
        <v>35403</v>
      </c>
      <c r="C11" s="5" t="n">
        <v>34222</v>
      </c>
    </row>
    <row r="12" spans="1:3">
      <c r="A12" s="4" t="s">
        <v>49</v>
      </c>
      <c r="B12" s="5" t="n">
        <v>504646</v>
      </c>
      <c r="C12" s="5" t="n">
        <v>468050</v>
      </c>
    </row>
    <row r="13" spans="1:3">
      <c r="A13" s="4" t="s">
        <v>50</v>
      </c>
      <c r="B13" s="5" t="n">
        <v>298779</v>
      </c>
      <c r="C13" s="5" t="n">
        <v>286100</v>
      </c>
    </row>
    <row r="14" spans="1:3">
      <c r="A14" s="4" t="s">
        <v>51</v>
      </c>
      <c r="B14" s="5" t="n">
        <v>7748</v>
      </c>
      <c r="C14" s="5" t="n">
        <v>3739</v>
      </c>
    </row>
    <row r="15" spans="1:3">
      <c r="A15" s="4" t="s">
        <v>52</v>
      </c>
      <c r="B15" s="5" t="n">
        <v>246937</v>
      </c>
      <c r="C15" s="5" t="n">
        <v>158615</v>
      </c>
    </row>
    <row r="16" spans="1:3">
      <c r="A16" s="4" t="s">
        <v>53</v>
      </c>
      <c r="C16" s="5" t="n">
        <v>2283539</v>
      </c>
    </row>
    <row r="17" spans="1:3">
      <c r="A17" s="4" t="s">
        <v>54</v>
      </c>
      <c r="B17" s="5" t="n">
        <v>3432757</v>
      </c>
      <c r="C17" s="5" t="n">
        <v>5429712</v>
      </c>
    </row>
    <row r="18" spans="1:3">
      <c r="A18" s="3" t="s">
        <v>55</v>
      </c>
    </row>
    <row r="19" spans="1:3">
      <c r="A19" s="4" t="s">
        <v>56</v>
      </c>
      <c r="B19" s="5" t="n">
        <v>5162</v>
      </c>
      <c r="C19" s="5" t="n">
        <v>6046</v>
      </c>
    </row>
    <row r="20" spans="1:3">
      <c r="A20" s="4" t="s">
        <v>57</v>
      </c>
      <c r="B20" s="5" t="n">
        <v>986</v>
      </c>
    </row>
    <row r="21" spans="1:3">
      <c r="A21" s="4" t="s">
        <v>58</v>
      </c>
      <c r="B21" s="5" t="n">
        <v>15140</v>
      </c>
      <c r="C21" s="5" t="n">
        <v>144720</v>
      </c>
    </row>
    <row r="22" spans="1:3">
      <c r="A22" s="4" t="s">
        <v>59</v>
      </c>
      <c r="B22" s="5" t="n">
        <v>195234</v>
      </c>
      <c r="C22" s="5" t="n">
        <v>195999</v>
      </c>
    </row>
    <row r="23" spans="1:3">
      <c r="A23" s="4" t="s">
        <v>60</v>
      </c>
      <c r="B23" s="5" t="n">
        <v>769833</v>
      </c>
      <c r="C23" s="5" t="n">
        <v>604533</v>
      </c>
    </row>
    <row r="24" spans="1:3">
      <c r="A24" s="4" t="s">
        <v>61</v>
      </c>
      <c r="B24" s="5" t="n">
        <v>40155</v>
      </c>
      <c r="C24" s="5" t="n">
        <v>40988</v>
      </c>
    </row>
    <row r="25" spans="1:3">
      <c r="A25" s="4" t="s">
        <v>62</v>
      </c>
      <c r="B25" s="5" t="n">
        <v>754819</v>
      </c>
      <c r="C25" s="5" t="n">
        <v>678089</v>
      </c>
    </row>
    <row r="26" spans="1:3">
      <c r="A26" s="4" t="s">
        <v>63</v>
      </c>
      <c r="B26" s="5" t="n">
        <v>763548</v>
      </c>
      <c r="C26" s="5" t="n">
        <v>575029</v>
      </c>
    </row>
    <row r="27" spans="1:3">
      <c r="A27" s="4" t="s">
        <v>64</v>
      </c>
      <c r="C27" s="5" t="n">
        <v>1998152</v>
      </c>
    </row>
    <row r="28" spans="1:3">
      <c r="A28" s="4" t="s">
        <v>65</v>
      </c>
      <c r="B28" s="5" t="n">
        <v>2544877</v>
      </c>
      <c r="C28" s="5" t="n">
        <v>4243556</v>
      </c>
    </row>
    <row r="29" spans="1:3">
      <c r="A29" s="4" t="s">
        <v>66</v>
      </c>
      <c r="B29" s="4" t="s">
        <v>67</v>
      </c>
      <c r="C29" s="4" t="s">
        <v>67</v>
      </c>
    </row>
    <row r="30" spans="1:3">
      <c r="A30" s="4" t="s">
        <v>68</v>
      </c>
      <c r="B30" s="5" t="n">
        <v>24706</v>
      </c>
      <c r="C30" s="5" t="n">
        <v>46415</v>
      </c>
    </row>
    <row r="31" spans="1:3">
      <c r="A31" s="3" t="s">
        <v>69</v>
      </c>
    </row>
    <row r="32" spans="1:3">
      <c r="A32" s="4" t="s">
        <v>70</v>
      </c>
      <c r="B32" s="5" t="n">
        <v>2208221</v>
      </c>
      <c r="C32" s="5" t="n">
        <v>1763371</v>
      </c>
    </row>
    <row r="33" spans="1:3">
      <c r="A33" s="4" t="s">
        <v>71</v>
      </c>
      <c r="B33" s="5" t="n">
        <v>-314240</v>
      </c>
      <c r="C33" s="5" t="n">
        <v>-303873</v>
      </c>
    </row>
    <row r="34" spans="1:3">
      <c r="A34" s="4" t="s">
        <v>72</v>
      </c>
      <c r="B34" s="5" t="n">
        <v>-1105019</v>
      </c>
      <c r="C34" s="5" t="n">
        <v>-859009</v>
      </c>
    </row>
    <row r="35" spans="1:3">
      <c r="A35" s="4" t="s">
        <v>73</v>
      </c>
      <c r="B35" s="5" t="n">
        <v>-24465</v>
      </c>
      <c r="C35" s="5" t="n">
        <v>-10486</v>
      </c>
    </row>
    <row r="36" spans="1:3">
      <c r="A36" s="4" t="s">
        <v>74</v>
      </c>
      <c r="B36" s="5" t="n">
        <v>768373</v>
      </c>
      <c r="C36" s="5" t="n">
        <v>633886</v>
      </c>
    </row>
    <row r="37" spans="1:3">
      <c r="A37" s="4" t="s">
        <v>75</v>
      </c>
      <c r="B37" s="5" t="n">
        <v>94801</v>
      </c>
      <c r="C37" s="5" t="n">
        <v>505855</v>
      </c>
    </row>
    <row r="38" spans="1:3">
      <c r="A38" s="4" t="s">
        <v>76</v>
      </c>
      <c r="B38" s="5" t="n">
        <v>863174</v>
      </c>
      <c r="C38" s="5" t="n">
        <v>1139741</v>
      </c>
    </row>
    <row r="39" spans="1:3">
      <c r="A39" s="4" t="s">
        <v>77</v>
      </c>
      <c r="B39" s="5" t="n">
        <v>3432757</v>
      </c>
      <c r="C39" s="5" t="n">
        <v>5429712</v>
      </c>
    </row>
    <row r="40" spans="1:3">
      <c r="A40" s="4" t="s">
        <v>78</v>
      </c>
    </row>
    <row r="41" spans="1:3">
      <c r="A41" s="3" t="s">
        <v>69</v>
      </c>
    </row>
    <row r="42" spans="1:3">
      <c r="A42" s="4" t="s">
        <v>79</v>
      </c>
      <c r="C42" s="5" t="n">
        <v>40472</v>
      </c>
    </row>
    <row r="43" spans="1:3">
      <c r="A43" s="4" t="s">
        <v>33</v>
      </c>
    </row>
    <row r="44" spans="1:3">
      <c r="A44" s="3" t="s">
        <v>69</v>
      </c>
    </row>
    <row r="45" spans="1:3">
      <c r="A45" s="4" t="s">
        <v>80</v>
      </c>
      <c r="B45" s="5" t="n">
        <v>3417</v>
      </c>
      <c r="C45" s="5" t="n">
        <v>3063</v>
      </c>
    </row>
    <row r="46" spans="1:3">
      <c r="A46" s="4" t="s">
        <v>76</v>
      </c>
      <c r="B46" s="5" t="n">
        <v>3417</v>
      </c>
      <c r="C46" s="5" t="n">
        <v>3063</v>
      </c>
    </row>
    <row r="47" spans="1:3">
      <c r="A47" s="4" t="s">
        <v>35</v>
      </c>
    </row>
    <row r="48" spans="1:3">
      <c r="A48" s="3" t="s">
        <v>69</v>
      </c>
    </row>
    <row r="49" spans="1:3">
      <c r="A49" s="4" t="s">
        <v>80</v>
      </c>
      <c r="B49" s="5" t="n">
        <v>459</v>
      </c>
      <c r="C49" s="5" t="n">
        <v>348</v>
      </c>
    </row>
    <row r="50" spans="1:3">
      <c r="A50" s="4" t="s">
        <v>76</v>
      </c>
      <c r="B50" s="6" t="n">
        <v>459</v>
      </c>
      <c r="C50" s="6" t="n">
        <v>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v>
      </c>
      <c r="B1" s="2" t="s">
        <v>1</v>
      </c>
    </row>
    <row r="2" spans="1:2">
      <c r="B2" s="2" t="s">
        <v>2</v>
      </c>
    </row>
    <row r="3" spans="1:2">
      <c r="A3" s="3" t="s">
        <v>336</v>
      </c>
    </row>
    <row r="4" spans="1:2">
      <c r="A4" s="4" t="s">
        <v>48</v>
      </c>
      <c r="B4" s="4" t="s">
        <v>3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v>
      </c>
      <c r="B1" s="2" t="s">
        <v>2</v>
      </c>
      <c r="C1" s="2" t="s">
        <v>82</v>
      </c>
    </row>
    <row r="2" spans="1:3">
      <c r="A2" s="4" t="s">
        <v>33</v>
      </c>
    </row>
    <row r="3" spans="1:3">
      <c r="A3" s="4" t="s">
        <v>83</v>
      </c>
      <c r="B3" s="7" t="n">
        <v>0.01</v>
      </c>
      <c r="C3" s="7" t="n">
        <v>0.01</v>
      </c>
    </row>
    <row r="4" spans="1:3">
      <c r="A4" s="4" t="s">
        <v>84</v>
      </c>
      <c r="B4" s="5" t="n">
        <v>750000000</v>
      </c>
      <c r="C4" s="5" t="n">
        <v>750000000</v>
      </c>
    </row>
    <row r="5" spans="1:3">
      <c r="A5" s="4" t="s">
        <v>85</v>
      </c>
      <c r="B5" s="5" t="n">
        <v>341745000</v>
      </c>
      <c r="C5" s="5" t="n">
        <v>306218000</v>
      </c>
    </row>
    <row r="6" spans="1:3">
      <c r="A6" s="4" t="s">
        <v>86</v>
      </c>
      <c r="B6" s="5" t="n">
        <v>291475000</v>
      </c>
      <c r="C6" s="5" t="n">
        <v>256968000</v>
      </c>
    </row>
    <row r="7" spans="1:3">
      <c r="A7" s="4" t="s">
        <v>87</v>
      </c>
      <c r="B7" s="5" t="n">
        <v>50270000</v>
      </c>
      <c r="C7" s="5" t="n">
        <v>49250000</v>
      </c>
    </row>
    <row r="8" spans="1:3">
      <c r="A8" s="4" t="s">
        <v>35</v>
      </c>
    </row>
    <row r="9" spans="1:3">
      <c r="A9" s="4" t="s">
        <v>83</v>
      </c>
      <c r="B9" s="7" t="n">
        <v>0.01</v>
      </c>
      <c r="C9" s="7" t="n">
        <v>0.01</v>
      </c>
    </row>
    <row r="10" spans="1:3">
      <c r="A10" s="4" t="s">
        <v>84</v>
      </c>
      <c r="B10" s="5" t="n">
        <v>150000000</v>
      </c>
      <c r="C10" s="5" t="n">
        <v>150000000</v>
      </c>
    </row>
    <row r="11" spans="1:3">
      <c r="A11" s="4" t="s">
        <v>85</v>
      </c>
      <c r="B11" s="5" t="n">
        <v>45884000</v>
      </c>
      <c r="C11" s="5" t="n">
        <v>34848000</v>
      </c>
    </row>
    <row r="12" spans="1:3">
      <c r="A12" s="4" t="s">
        <v>86</v>
      </c>
      <c r="B12" s="5" t="n">
        <v>45884380</v>
      </c>
      <c r="C12" s="5" t="n">
        <v>34848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7</v>
      </c>
      <c r="B1" s="2" t="s">
        <v>1</v>
      </c>
    </row>
    <row r="2" spans="1:2">
      <c r="B2" s="2" t="s">
        <v>2</v>
      </c>
    </row>
    <row r="3" spans="1:2">
      <c r="A3" s="3" t="s">
        <v>320</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2</v>
      </c>
    </row>
    <row r="3" spans="1:2">
      <c r="A3" s="3" t="s">
        <v>297</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367</v>
      </c>
      <c r="B1" s="2" t="s">
        <v>1</v>
      </c>
    </row>
    <row r="2" spans="1:2">
      <c r="B2" s="2" t="s">
        <v>2</v>
      </c>
    </row>
    <row r="3" spans="1:2">
      <c r="A3" s="4" t="s">
        <v>308</v>
      </c>
      <c r="B3" s="4" t="s">
        <v>310</v>
      </c>
    </row>
    <row r="4" spans="1:2">
      <c r="A4" s="4" t="s">
        <v>215</v>
      </c>
    </row>
    <row r="5" spans="1:2">
      <c r="A5" s="4" t="s">
        <v>308</v>
      </c>
      <c r="B5"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03</v>
      </c>
    </row>
    <row r="4" spans="1:2">
      <c r="A4" s="4" t="s">
        <v>376</v>
      </c>
      <c r="B4" s="4" t="s">
        <v>377</v>
      </c>
    </row>
    <row r="5" spans="1:2">
      <c r="A5" s="4" t="s">
        <v>378</v>
      </c>
      <c r="B5" s="4" t="s">
        <v>379</v>
      </c>
    </row>
    <row r="6" spans="1:2">
      <c r="A6" s="4" t="s">
        <v>367</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91</v>
      </c>
      <c r="B11" s="4" t="s">
        <v>389</v>
      </c>
    </row>
    <row r="12" spans="1:2">
      <c r="A12" s="4" t="s">
        <v>390</v>
      </c>
      <c r="B12" s="4" t="s">
        <v>391</v>
      </c>
    </row>
    <row r="13" spans="1:2">
      <c r="A13" s="4" t="s">
        <v>392</v>
      </c>
      <c r="B13" s="4" t="s">
        <v>393</v>
      </c>
    </row>
    <row r="14" spans="1:2">
      <c r="A14" s="4" t="s">
        <v>394</v>
      </c>
      <c r="B14" s="4" t="s">
        <v>395</v>
      </c>
    </row>
    <row r="15" spans="1:2">
      <c r="A15" s="4" t="s">
        <v>396</v>
      </c>
      <c r="B15" s="4" t="s">
        <v>397</v>
      </c>
    </row>
    <row r="16" spans="1:2">
      <c r="A16" s="4" t="s">
        <v>398</v>
      </c>
      <c r="B16" s="4" t="s">
        <v>399</v>
      </c>
    </row>
    <row r="17" spans="1:2">
      <c r="A17" s="4" t="s">
        <v>400</v>
      </c>
      <c r="B17" s="4" t="s">
        <v>401</v>
      </c>
    </row>
    <row r="18" spans="1:2">
      <c r="A18" s="4" t="s">
        <v>402</v>
      </c>
      <c r="B18" s="4" t="s">
        <v>403</v>
      </c>
    </row>
    <row r="19" spans="1:2">
      <c r="A19" s="4" t="s">
        <v>404</v>
      </c>
      <c r="B19" s="4" t="s">
        <v>405</v>
      </c>
    </row>
    <row r="20" spans="1:2">
      <c r="A20" s="4" t="s">
        <v>316</v>
      </c>
      <c r="B20" s="4" t="s">
        <v>406</v>
      </c>
    </row>
    <row r="21" spans="1:2">
      <c r="A21" s="4" t="s">
        <v>407</v>
      </c>
      <c r="B21" s="4" t="s">
        <v>408</v>
      </c>
    </row>
    <row r="22" spans="1:2">
      <c r="A22" s="4" t="s">
        <v>322</v>
      </c>
      <c r="B22" s="4" t="s">
        <v>409</v>
      </c>
    </row>
    <row r="23" spans="1:2">
      <c r="A23" s="4" t="s">
        <v>324</v>
      </c>
      <c r="B23" s="4" t="s">
        <v>410</v>
      </c>
    </row>
    <row r="24" spans="1:2">
      <c r="A24" s="4" t="s">
        <v>411</v>
      </c>
      <c r="B24" s="4" t="s">
        <v>412</v>
      </c>
    </row>
    <row r="25" spans="1:2">
      <c r="A25" s="4" t="s">
        <v>413</v>
      </c>
      <c r="B25" s="4" t="s">
        <v>414</v>
      </c>
    </row>
    <row r="26" spans="1:2">
      <c r="A26" s="4" t="s">
        <v>338</v>
      </c>
      <c r="B26" s="4" t="s">
        <v>415</v>
      </c>
    </row>
    <row r="27" spans="1:2">
      <c r="A27" s="4" t="s">
        <v>48</v>
      </c>
      <c r="B27" s="4" t="s">
        <v>416</v>
      </c>
    </row>
    <row r="28" spans="1:2">
      <c r="A28" s="4" t="s">
        <v>417</v>
      </c>
      <c r="B28" s="4" t="s">
        <v>418</v>
      </c>
    </row>
    <row r="29" spans="1:2">
      <c r="A29" s="4" t="s">
        <v>341</v>
      </c>
      <c r="B29" s="4" t="s">
        <v>419</v>
      </c>
    </row>
    <row r="30" spans="1:2">
      <c r="A30" s="4" t="s">
        <v>354</v>
      </c>
      <c r="B30" s="4" t="s">
        <v>420</v>
      </c>
    </row>
    <row r="31" spans="1:2">
      <c r="A31" s="4" t="s">
        <v>421</v>
      </c>
      <c r="B31" s="4" t="s">
        <v>422</v>
      </c>
    </row>
    <row r="32" spans="1:2">
      <c r="A32" s="4" t="s">
        <v>423</v>
      </c>
      <c r="B32" s="4" t="s">
        <v>424</v>
      </c>
    </row>
    <row r="33" spans="1:2">
      <c r="A33" s="4" t="s">
        <v>425</v>
      </c>
      <c r="B33" s="4" t="s">
        <v>426</v>
      </c>
    </row>
    <row r="34" spans="1:2">
      <c r="A34" s="4" t="s">
        <v>427</v>
      </c>
      <c r="B34" s="4" t="s">
        <v>428</v>
      </c>
    </row>
    <row r="35" spans="1:2">
      <c r="A35" s="4" t="s">
        <v>429</v>
      </c>
      <c r="B35" s="4" t="s">
        <v>430</v>
      </c>
    </row>
    <row r="36" spans="1:2">
      <c r="A36" s="4" t="s">
        <v>431</v>
      </c>
      <c r="B36" s="4" t="s">
        <v>432</v>
      </c>
    </row>
    <row r="37" spans="1:2">
      <c r="A37" s="4" t="s">
        <v>433</v>
      </c>
      <c r="B37" s="4" t="s">
        <v>434</v>
      </c>
    </row>
    <row r="38" spans="1:2">
      <c r="A38" s="4" t="s">
        <v>435</v>
      </c>
      <c r="B38" s="4" t="s">
        <v>436</v>
      </c>
    </row>
    <row r="39" spans="1:2">
      <c r="A39" s="4" t="s">
        <v>437</v>
      </c>
      <c r="B39"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12</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44</v>
      </c>
      <c r="B1" s="2" t="s">
        <v>1</v>
      </c>
    </row>
    <row r="2" spans="1:2">
      <c r="B2" s="2" t="s">
        <v>2</v>
      </c>
    </row>
    <row r="3" spans="1:2">
      <c r="A3" s="3" t="s">
        <v>300</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82</v>
      </c>
      <c r="D2" s="2" t="s">
        <v>89</v>
      </c>
    </row>
    <row r="3" spans="1:4">
      <c r="A3" s="3" t="s">
        <v>90</v>
      </c>
    </row>
    <row r="4" spans="1:4">
      <c r="A4" s="4" t="s">
        <v>91</v>
      </c>
      <c r="B4" s="6" t="n">
        <v>1510386</v>
      </c>
      <c r="C4" s="6" t="n">
        <v>1333367</v>
      </c>
      <c r="D4" s="6" t="n">
        <v>1136248</v>
      </c>
    </row>
    <row r="5" spans="1:4">
      <c r="A5" s="4" t="s">
        <v>92</v>
      </c>
      <c r="B5" s="5" t="n">
        <v>313053</v>
      </c>
      <c r="C5" s="5" t="n">
        <v>317856</v>
      </c>
      <c r="D5" s="5" t="n">
        <v>325481</v>
      </c>
    </row>
    <row r="6" spans="1:4">
      <c r="A6" s="4" t="s">
        <v>93</v>
      </c>
      <c r="B6" s="5" t="n">
        <v>24076</v>
      </c>
      <c r="C6" s="5" t="n">
        <v>27094</v>
      </c>
      <c r="D6" s="5" t="n">
        <v>24200</v>
      </c>
    </row>
    <row r="7" spans="1:4">
      <c r="A7" s="4" t="s">
        <v>94</v>
      </c>
      <c r="B7" s="5" t="n">
        <v>65185</v>
      </c>
      <c r="C7" s="5" t="n">
        <v>54557</v>
      </c>
      <c r="D7" s="5" t="n">
        <v>54309</v>
      </c>
    </row>
    <row r="8" spans="1:4">
      <c r="A8" s="4" t="s">
        <v>95</v>
      </c>
      <c r="B8" s="5" t="n">
        <v>14404</v>
      </c>
      <c r="C8" s="5" t="n">
        <v>14557</v>
      </c>
      <c r="D8" s="5" t="n">
        <v>8896</v>
      </c>
    </row>
    <row r="9" spans="1:4">
      <c r="A9" s="4" t="s">
        <v>96</v>
      </c>
      <c r="B9" s="5" t="n">
        <v>10706</v>
      </c>
      <c r="C9" s="5" t="n">
        <v>3520</v>
      </c>
      <c r="D9" s="5" t="n">
        <v>5177</v>
      </c>
    </row>
    <row r="10" spans="1:4">
      <c r="A10" s="4" t="s">
        <v>97</v>
      </c>
      <c r="B10" s="5" t="n">
        <v>1937810</v>
      </c>
      <c r="C10" s="5" t="n">
        <v>1750951</v>
      </c>
      <c r="D10" s="5" t="n">
        <v>1554311</v>
      </c>
    </row>
    <row r="11" spans="1:4">
      <c r="A11" s="3" t="s">
        <v>98</v>
      </c>
    </row>
    <row r="12" spans="1:4">
      <c r="A12" s="4" t="s">
        <v>99</v>
      </c>
      <c r="B12" s="5" t="n">
        <v>1007536</v>
      </c>
      <c r="C12" s="5" t="n">
        <v>956247</v>
      </c>
      <c r="D12" s="5" t="n">
        <v>865816</v>
      </c>
    </row>
    <row r="13" spans="1:4">
      <c r="A13" s="4" t="s">
        <v>100</v>
      </c>
      <c r="B13" s="5" t="n">
        <v>199157</v>
      </c>
      <c r="C13" s="5" t="n">
        <v>227471</v>
      </c>
      <c r="D13" s="5" t="n">
        <v>147361</v>
      </c>
    </row>
    <row r="14" spans="1:4">
      <c r="A14" s="4" t="s">
        <v>101</v>
      </c>
      <c r="B14" s="5" t="n">
        <v>1206693</v>
      </c>
      <c r="C14" s="5" t="n">
        <v>1183718</v>
      </c>
      <c r="D14" s="5" t="n">
        <v>1013177</v>
      </c>
    </row>
    <row r="15" spans="1:4">
      <c r="A15" s="4" t="s">
        <v>102</v>
      </c>
      <c r="B15" s="5" t="n">
        <v>149594</v>
      </c>
      <c r="C15" s="5" t="n">
        <v>142884</v>
      </c>
      <c r="D15" s="5" t="n">
        <v>145303</v>
      </c>
    </row>
    <row r="16" spans="1:4">
      <c r="A16" s="4" t="s">
        <v>103</v>
      </c>
      <c r="B16" s="5" t="n">
        <v>20163</v>
      </c>
      <c r="C16" s="5" t="n">
        <v>15820</v>
      </c>
      <c r="D16" s="5" t="n">
        <v>14596</v>
      </c>
    </row>
    <row r="17" spans="1:4">
      <c r="A17" s="4" t="s">
        <v>104</v>
      </c>
      <c r="B17" s="5" t="n">
        <v>84103</v>
      </c>
      <c r="C17" s="5" t="n">
        <v>63369</v>
      </c>
      <c r="D17" s="5" t="n">
        <v>45733</v>
      </c>
    </row>
    <row r="18" spans="1:4">
      <c r="A18" s="4" t="s">
        <v>105</v>
      </c>
      <c r="B18" s="5" t="n">
        <v>118014</v>
      </c>
      <c r="C18" s="5" t="n">
        <v>119379</v>
      </c>
      <c r="D18" s="5" t="n">
        <v>115258</v>
      </c>
    </row>
    <row r="19" spans="1:4">
      <c r="A19" s="4" t="s">
        <v>106</v>
      </c>
      <c r="B19" s="5" t="n">
        <v>69338</v>
      </c>
      <c r="C19" s="5" t="n">
        <v>62463</v>
      </c>
      <c r="D19" s="5" t="n">
        <v>56997</v>
      </c>
    </row>
    <row r="20" spans="1:4">
      <c r="A20" s="4" t="s">
        <v>107</v>
      </c>
      <c r="B20" s="5" t="n">
        <v>61891</v>
      </c>
      <c r="C20" s="5" t="n">
        <v>43130</v>
      </c>
      <c r="D20" s="5" t="n">
        <v>37547</v>
      </c>
    </row>
    <row r="21" spans="1:4">
      <c r="A21" s="4" t="s">
        <v>108</v>
      </c>
      <c r="B21" s="5" t="n">
        <v>41733</v>
      </c>
      <c r="C21" s="5" t="n">
        <v>76958</v>
      </c>
      <c r="D21" s="5" t="n">
        <v>57620</v>
      </c>
    </row>
    <row r="22" spans="1:4">
      <c r="A22" s="4" t="s">
        <v>109</v>
      </c>
      <c r="B22" s="5" t="n">
        <v>64309</v>
      </c>
      <c r="C22" s="5" t="n">
        <v>70145</v>
      </c>
      <c r="D22" s="5" t="n">
        <v>40140</v>
      </c>
    </row>
    <row r="23" spans="1:4">
      <c r="A23" s="4" t="s">
        <v>110</v>
      </c>
      <c r="B23" s="5" t="n">
        <v>1815838</v>
      </c>
      <c r="C23" s="5" t="n">
        <v>1777866</v>
      </c>
      <c r="D23" s="5" t="n">
        <v>1526371</v>
      </c>
    </row>
    <row r="24" spans="1:4">
      <c r="A24" s="3" t="s">
        <v>111</v>
      </c>
    </row>
    <row r="25" spans="1:4">
      <c r="A25" s="4" t="s">
        <v>112</v>
      </c>
      <c r="C25" s="5" t="n">
        <v>561</v>
      </c>
      <c r="D25" s="5" t="n">
        <v>7044</v>
      </c>
    </row>
    <row r="26" spans="1:4">
      <c r="A26" s="4" t="s">
        <v>113</v>
      </c>
      <c r="B26" s="5" t="n">
        <v>7377</v>
      </c>
      <c r="C26" s="5" t="n">
        <v>4627</v>
      </c>
      <c r="D26" s="5" t="n">
        <v>3543</v>
      </c>
    </row>
    <row r="27" spans="1:4">
      <c r="A27" s="4" t="s">
        <v>114</v>
      </c>
      <c r="B27" s="5" t="n">
        <v>50468</v>
      </c>
      <c r="C27" s="5" t="n">
        <v>25863</v>
      </c>
      <c r="D27" s="5" t="n">
        <v>81934</v>
      </c>
    </row>
    <row r="28" spans="1:4">
      <c r="A28" s="4" t="s">
        <v>115</v>
      </c>
      <c r="B28" s="5" t="n">
        <v>57845</v>
      </c>
      <c r="C28" s="5" t="n">
        <v>31051</v>
      </c>
      <c r="D28" s="5" t="n">
        <v>92521</v>
      </c>
    </row>
    <row r="29" spans="1:4">
      <c r="A29" s="4" t="s">
        <v>116</v>
      </c>
      <c r="B29" s="5" t="n">
        <v>179817</v>
      </c>
      <c r="C29" s="5" t="n">
        <v>4136</v>
      </c>
      <c r="D29" s="5" t="n">
        <v>120461</v>
      </c>
    </row>
    <row r="30" spans="1:4">
      <c r="A30" s="4" t="s">
        <v>117</v>
      </c>
      <c r="B30" s="5" t="n">
        <v>76120</v>
      </c>
      <c r="C30" s="5" t="n">
        <v>92772</v>
      </c>
      <c r="D30" s="5" t="n">
        <v>56339</v>
      </c>
    </row>
    <row r="31" spans="1:4">
      <c r="A31" s="4" t="s">
        <v>118</v>
      </c>
      <c r="B31" s="5" t="n">
        <v>103697</v>
      </c>
      <c r="C31" s="5" t="n">
        <v>-88636</v>
      </c>
      <c r="D31" s="5" t="n">
        <v>64122</v>
      </c>
    </row>
    <row r="32" spans="1:4">
      <c r="A32" s="4" t="s">
        <v>119</v>
      </c>
      <c r="B32" s="5" t="n">
        <v>176169</v>
      </c>
      <c r="C32" s="5" t="n">
        <v>170365</v>
      </c>
      <c r="D32" s="5" t="n">
        <v>189716</v>
      </c>
    </row>
    <row r="33" spans="1:4">
      <c r="A33" s="4" t="s">
        <v>120</v>
      </c>
      <c r="B33" s="5" t="n">
        <v>279866</v>
      </c>
      <c r="C33" s="5" t="n">
        <v>81729</v>
      </c>
      <c r="D33" s="5" t="n">
        <v>253838</v>
      </c>
    </row>
    <row r="34" spans="1:4">
      <c r="A34" s="4" t="s">
        <v>121</v>
      </c>
      <c r="B34" s="5" t="n">
        <v>29993</v>
      </c>
      <c r="C34" s="5" t="n">
        <v>36167</v>
      </c>
      <c r="D34" s="5" t="n">
        <v>70005</v>
      </c>
    </row>
    <row r="35" spans="1:4">
      <c r="A35" s="4" t="s">
        <v>122</v>
      </c>
      <c r="B35" s="5" t="n">
        <v>52353</v>
      </c>
      <c r="C35" s="5" t="n">
        <v>-5913</v>
      </c>
      <c r="D35" s="5" t="n">
        <v>-1189</v>
      </c>
    </row>
    <row r="36" spans="1:4">
      <c r="A36" s="4" t="s">
        <v>123</v>
      </c>
      <c r="B36" s="5" t="n">
        <v>197520</v>
      </c>
      <c r="C36" s="5" t="n">
        <v>51475</v>
      </c>
      <c r="D36" s="5" t="n">
        <v>185022</v>
      </c>
    </row>
    <row r="37" spans="1:4">
      <c r="A37" s="3" t="s">
        <v>124</v>
      </c>
    </row>
    <row r="38" spans="1:4">
      <c r="A38" s="4" t="s">
        <v>125</v>
      </c>
      <c r="B38" s="6" t="n">
        <v>73704</v>
      </c>
      <c r="C38" s="6" t="n">
        <v>-124803</v>
      </c>
      <c r="D38" s="6" t="n">
        <v>-5883</v>
      </c>
    </row>
    <row r="39" spans="1:4">
      <c r="A39" s="4" t="s">
        <v>124</v>
      </c>
      <c r="B39" s="7" t="n">
        <v>0.23</v>
      </c>
      <c r="C39" s="7" t="n">
        <v>-0.43</v>
      </c>
      <c r="D39" s="7" t="n">
        <v>-0.02</v>
      </c>
    </row>
    <row r="40" spans="1:4">
      <c r="A40" s="4" t="s">
        <v>126</v>
      </c>
      <c r="B40" s="5" t="n">
        <v>322141</v>
      </c>
      <c r="C40" s="5" t="n">
        <v>287378</v>
      </c>
      <c r="D40" s="5" t="n">
        <v>277073</v>
      </c>
    </row>
    <row r="41" spans="1:4">
      <c r="A41" s="3" t="s">
        <v>127</v>
      </c>
    </row>
    <row r="42" spans="1:4">
      <c r="A42" s="4" t="s">
        <v>128</v>
      </c>
      <c r="B42" s="6" t="n">
        <v>73704</v>
      </c>
      <c r="C42" s="6" t="n">
        <v>-124803</v>
      </c>
      <c r="D42" s="6" t="n">
        <v>-5883</v>
      </c>
    </row>
    <row r="43" spans="1:4">
      <c r="A43" s="4" t="s">
        <v>127</v>
      </c>
      <c r="B43" s="7" t="n">
        <v>0.23</v>
      </c>
      <c r="C43" s="7" t="n">
        <v>-0.43</v>
      </c>
      <c r="D43" s="7" t="n">
        <v>-0.02</v>
      </c>
    </row>
    <row r="44" spans="1:4">
      <c r="A44" s="4" t="s">
        <v>129</v>
      </c>
      <c r="B44" s="5" t="n">
        <v>323844</v>
      </c>
      <c r="C44" s="5" t="n">
        <v>287378</v>
      </c>
      <c r="D44" s="5" t="n">
        <v>2770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20</v>
      </c>
    </row>
    <row r="4" spans="1:2">
      <c r="A4" s="4" t="s">
        <v>324</v>
      </c>
      <c r="B4" s="4" t="s">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53</v>
      </c>
      <c r="B1" s="2" t="s">
        <v>1</v>
      </c>
    </row>
    <row r="2" spans="1:2">
      <c r="B2" s="2" t="s">
        <v>2</v>
      </c>
    </row>
    <row r="3" spans="1:2">
      <c r="A3" s="3" t="s">
        <v>327</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31</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36</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4</v>
      </c>
      <c r="B1" s="2" t="s">
        <v>1</v>
      </c>
    </row>
    <row r="2" spans="1:2">
      <c r="B2" s="2" t="s">
        <v>2</v>
      </c>
    </row>
    <row r="3" spans="1:2">
      <c r="A3" s="3" t="s">
        <v>339</v>
      </c>
    </row>
    <row r="4" spans="1:2">
      <c r="A4" s="4" t="s">
        <v>475</v>
      </c>
      <c r="B4"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77</v>
      </c>
      <c r="B1" s="2" t="s">
        <v>1</v>
      </c>
    </row>
    <row r="2" spans="1:2">
      <c r="B2" s="2" t="s">
        <v>2</v>
      </c>
    </row>
    <row r="3" spans="1:2">
      <c r="A3" s="3" t="s">
        <v>342</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84</v>
      </c>
      <c r="B1" s="2" t="s">
        <v>1</v>
      </c>
    </row>
    <row r="2" spans="1:2">
      <c r="B2" s="2" t="s">
        <v>2</v>
      </c>
    </row>
    <row r="3" spans="1:2">
      <c r="A3" s="3" t="s">
        <v>345</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89</v>
      </c>
      <c r="B1" s="2" t="s">
        <v>1</v>
      </c>
    </row>
    <row r="2" spans="1:2">
      <c r="B2" s="2" t="s">
        <v>2</v>
      </c>
    </row>
    <row r="3" spans="1:2">
      <c r="A3" s="3" t="s">
        <v>349</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96</v>
      </c>
      <c r="B1" s="2" t="s">
        <v>1</v>
      </c>
    </row>
    <row r="2" spans="1:2">
      <c r="B2" s="2" t="s">
        <v>2</v>
      </c>
    </row>
    <row r="3" spans="1:2">
      <c r="A3" s="3" t="s">
        <v>352</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355</v>
      </c>
    </row>
    <row r="4" spans="1:2">
      <c r="A4" s="4" t="s">
        <v>502</v>
      </c>
      <c r="B4" s="4" t="s">
        <v>503</v>
      </c>
    </row>
    <row r="5" spans="1:2">
      <c r="A5" s="4" t="s">
        <v>504</v>
      </c>
      <c r="B5" s="4" t="s">
        <v>505</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82</v>
      </c>
      <c r="D2" s="2" t="s">
        <v>89</v>
      </c>
    </row>
    <row r="3" spans="1:4">
      <c r="A3" s="3" t="s">
        <v>131</v>
      </c>
    </row>
    <row r="4" spans="1:4">
      <c r="A4" s="4" t="s">
        <v>120</v>
      </c>
      <c r="B4" s="6" t="n">
        <v>279866</v>
      </c>
      <c r="C4" s="6" t="n">
        <v>81729</v>
      </c>
      <c r="D4" s="6" t="n">
        <v>253838</v>
      </c>
    </row>
    <row r="5" spans="1:4">
      <c r="A5" s="3" t="s">
        <v>132</v>
      </c>
    </row>
    <row r="6" spans="1:4">
      <c r="A6" s="4" t="s">
        <v>133</v>
      </c>
      <c r="B6" s="5" t="n">
        <v>-13543</v>
      </c>
      <c r="C6" s="5" t="n">
        <v>15779</v>
      </c>
      <c r="D6" s="5" t="n">
        <v>-889</v>
      </c>
    </row>
    <row r="7" spans="1:4">
      <c r="A7" s="4" t="s">
        <v>134</v>
      </c>
      <c r="C7" s="5" t="n">
        <v>-927</v>
      </c>
      <c r="D7" s="5" t="n">
        <v>2013</v>
      </c>
    </row>
    <row r="8" spans="1:4">
      <c r="A8" s="4" t="s">
        <v>135</v>
      </c>
      <c r="B8" s="5" t="n">
        <v>-13543</v>
      </c>
      <c r="C8" s="5" t="n">
        <v>14852</v>
      </c>
      <c r="D8" s="5" t="n">
        <v>1124</v>
      </c>
    </row>
    <row r="9" spans="1:4">
      <c r="A9" s="4" t="s">
        <v>136</v>
      </c>
      <c r="B9" s="5" t="n">
        <v>266323</v>
      </c>
      <c r="C9" s="5" t="n">
        <v>96581</v>
      </c>
      <c r="D9" s="5" t="n">
        <v>254962</v>
      </c>
    </row>
    <row r="10" spans="1:4">
      <c r="A10" s="4" t="s">
        <v>137</v>
      </c>
      <c r="B10" s="5" t="n">
        <v>28136</v>
      </c>
      <c r="C10" s="5" t="n">
        <v>38306</v>
      </c>
      <c r="D10" s="5" t="n">
        <v>69272</v>
      </c>
    </row>
    <row r="11" spans="1:4">
      <c r="A11" s="4" t="s">
        <v>138</v>
      </c>
      <c r="B11" s="5" t="n">
        <v>52353</v>
      </c>
      <c r="C11" s="5" t="n">
        <v>-5913</v>
      </c>
      <c r="D11" s="5" t="n">
        <v>-1189</v>
      </c>
    </row>
    <row r="12" spans="1:4">
      <c r="A12" s="4" t="s">
        <v>139</v>
      </c>
      <c r="B12" s="5" t="n">
        <v>80489</v>
      </c>
      <c r="C12" s="5" t="n">
        <v>32393</v>
      </c>
      <c r="D12" s="5" t="n">
        <v>68083</v>
      </c>
    </row>
    <row r="13" spans="1:4">
      <c r="A13" s="4" t="s">
        <v>140</v>
      </c>
      <c r="B13" s="6" t="n">
        <v>185834</v>
      </c>
      <c r="C13" s="6" t="n">
        <v>64188</v>
      </c>
      <c r="D13" s="6" t="n">
        <v>1868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10</v>
      </c>
      <c r="B1" s="2" t="s">
        <v>1</v>
      </c>
    </row>
    <row r="2" spans="1:2">
      <c r="B2" s="2" t="s">
        <v>2</v>
      </c>
    </row>
    <row r="3" spans="1:2">
      <c r="A3" s="3" t="s">
        <v>360</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4" t="s">
        <v>518</v>
      </c>
      <c r="B3" s="4" t="s">
        <v>519</v>
      </c>
    </row>
    <row r="4" spans="1:2">
      <c r="A4" s="4" t="s">
        <v>520</v>
      </c>
    </row>
    <row r="5" spans="1:2">
      <c r="A5" s="4" t="s">
        <v>521</v>
      </c>
      <c r="B5" s="4" t="s">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23</v>
      </c>
      <c r="B1" s="2" t="s">
        <v>1</v>
      </c>
    </row>
    <row r="2" spans="1:2">
      <c r="B2" s="2" t="s">
        <v>2</v>
      </c>
    </row>
    <row r="3" spans="1:2">
      <c r="A3" s="3" t="s">
        <v>297</v>
      </c>
    </row>
    <row r="4" spans="1:2">
      <c r="A4" s="4" t="s">
        <v>524</v>
      </c>
      <c r="B4" s="4" t="s">
        <v>5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4" t="s">
        <v>215</v>
      </c>
    </row>
    <row r="4" spans="1:2">
      <c r="A4" s="4" t="s">
        <v>527</v>
      </c>
      <c r="B4" s="4" t="s">
        <v>5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Z16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7"/>
    <col customWidth="1" max="9" min="9" width="30"/>
    <col customWidth="1" max="10" min="10" width="21"/>
    <col customWidth="1" max="11" min="11" width="27"/>
    <col customWidth="1" max="12" min="12" width="20"/>
    <col customWidth="1" max="13" min="13" width="34"/>
    <col customWidth="1" max="14" min="14" width="27"/>
    <col customWidth="1" max="15" min="15" width="80"/>
    <col customWidth="1" max="16" min="16" width="27"/>
    <col customWidth="1" max="17" min="17" width="20"/>
    <col customWidth="1" max="18" min="18" width="21"/>
    <col customWidth="1" max="19" min="19" width="21"/>
    <col customWidth="1" max="20" min="20" width="21"/>
    <col customWidth="1" max="21" min="21" width="21"/>
    <col customWidth="1" max="22" min="22" width="21"/>
    <col customWidth="1" max="23" min="23" width="14"/>
    <col customWidth="1" max="24" min="24" width="21"/>
    <col customWidth="1" max="25" min="25" width="21"/>
    <col customWidth="1" max="26" min="26" width="21"/>
  </cols>
  <sheetData>
    <row r="1" spans="1:26">
      <c r="A1" s="1" t="s">
        <v>529</v>
      </c>
      <c r="B1" s="2" t="s">
        <v>530</v>
      </c>
      <c r="C1" s="2" t="s">
        <v>531</v>
      </c>
      <c r="D1" s="2" t="s">
        <v>532</v>
      </c>
      <c r="E1" s="2" t="s">
        <v>533</v>
      </c>
      <c r="F1" s="2" t="s">
        <v>534</v>
      </c>
      <c r="G1" s="2" t="s">
        <v>535</v>
      </c>
      <c r="H1" s="2" t="s">
        <v>536</v>
      </c>
      <c r="I1" s="2" t="s">
        <v>537</v>
      </c>
      <c r="J1" s="2" t="s">
        <v>538</v>
      </c>
      <c r="K1" s="2" t="s">
        <v>539</v>
      </c>
      <c r="L1" s="2" t="s">
        <v>540</v>
      </c>
      <c r="M1" s="2" t="s">
        <v>541</v>
      </c>
      <c r="N1" s="2" t="s">
        <v>542</v>
      </c>
      <c r="O1" s="2" t="s">
        <v>543</v>
      </c>
      <c r="P1" s="2" t="s">
        <v>544</v>
      </c>
      <c r="Q1" s="2" t="s">
        <v>545</v>
      </c>
      <c r="R1" s="2" t="s">
        <v>546</v>
      </c>
      <c r="S1" s="2" t="s">
        <v>547</v>
      </c>
      <c r="T1" s="2" t="s">
        <v>548</v>
      </c>
      <c r="U1" s="2" t="s">
        <v>549</v>
      </c>
      <c r="V1" s="2" t="s">
        <v>550</v>
      </c>
      <c r="W1" s="2" t="s">
        <v>551</v>
      </c>
      <c r="X1" s="2" t="s">
        <v>552</v>
      </c>
      <c r="Y1" s="2" t="s">
        <v>553</v>
      </c>
      <c r="Z1" s="2" t="s">
        <v>554</v>
      </c>
    </row>
    <row r="2" spans="1:26">
      <c r="A2" s="3" t="s">
        <v>555</v>
      </c>
    </row>
    <row r="3" spans="1:26">
      <c r="A3" s="4" t="s">
        <v>556</v>
      </c>
      <c r="O3" s="6" t="n">
        <v>94200000</v>
      </c>
      <c r="P3" s="6" t="n">
        <v>78900000</v>
      </c>
    </row>
    <row r="4" spans="1:26">
      <c r="A4" s="4" t="s">
        <v>557</v>
      </c>
      <c r="M4" s="6" t="n">
        <v>35211000</v>
      </c>
      <c r="O4" s="5" t="n">
        <v>35211000</v>
      </c>
      <c r="P4" s="5" t="n">
        <v>34030000</v>
      </c>
    </row>
    <row r="5" spans="1:26">
      <c r="A5" s="4" t="s">
        <v>558</v>
      </c>
      <c r="M5" s="5" t="n">
        <v>1</v>
      </c>
      <c r="N5" s="5" t="n">
        <v>2</v>
      </c>
    </row>
    <row r="6" spans="1:26">
      <c r="A6" s="4" t="s">
        <v>72</v>
      </c>
      <c r="M6" s="6" t="n">
        <v>-1105019000</v>
      </c>
      <c r="O6" s="5" t="n">
        <v>-1105019000</v>
      </c>
      <c r="P6" s="5" t="n">
        <v>-859009000</v>
      </c>
    </row>
    <row r="7" spans="1:26">
      <c r="A7" s="4" t="s">
        <v>73</v>
      </c>
      <c r="M7" s="5" t="n">
        <v>-24465000</v>
      </c>
      <c r="O7" s="5" t="n">
        <v>-24465000</v>
      </c>
      <c r="P7" s="5" t="n">
        <v>-10486000</v>
      </c>
    </row>
    <row r="8" spans="1:26">
      <c r="A8" s="4" t="s">
        <v>75</v>
      </c>
      <c r="M8" s="6" t="n">
        <v>94801000</v>
      </c>
      <c r="O8" s="6" t="n">
        <v>94801000</v>
      </c>
      <c r="P8" s="5" t="n">
        <v>505855000</v>
      </c>
    </row>
    <row r="9" spans="1:26">
      <c r="A9" s="4" t="s">
        <v>559</v>
      </c>
    </row>
    <row r="10" spans="1:26">
      <c r="A10" s="3" t="s">
        <v>555</v>
      </c>
    </row>
    <row r="11" spans="1:26">
      <c r="A11" s="4" t="s">
        <v>72</v>
      </c>
      <c r="V11" s="6" t="n">
        <v>2100000</v>
      </c>
    </row>
    <row r="12" spans="1:26">
      <c r="A12" s="4" t="s">
        <v>73</v>
      </c>
      <c r="V12" s="5" t="n">
        <v>2900000</v>
      </c>
    </row>
    <row r="13" spans="1:26">
      <c r="A13" s="4" t="s">
        <v>75</v>
      </c>
      <c r="V13" s="5" t="n">
        <v>800000</v>
      </c>
    </row>
    <row r="14" spans="1:26">
      <c r="A14" s="4" t="s">
        <v>560</v>
      </c>
    </row>
    <row r="15" spans="1:26">
      <c r="A15" s="3" t="s">
        <v>555</v>
      </c>
    </row>
    <row r="16" spans="1:26">
      <c r="A16" s="4" t="s">
        <v>561</v>
      </c>
      <c r="M16" s="4" t="s">
        <v>562</v>
      </c>
      <c r="O16" s="4" t="s">
        <v>562</v>
      </c>
    </row>
    <row r="17" spans="1:26">
      <c r="A17" s="4" t="s">
        <v>563</v>
      </c>
      <c r="M17" s="4" t="s">
        <v>564</v>
      </c>
      <c r="O17" s="4" t="s">
        <v>564</v>
      </c>
    </row>
    <row r="18" spans="1:26">
      <c r="A18" s="4" t="s">
        <v>565</v>
      </c>
    </row>
    <row r="19" spans="1:26">
      <c r="A19" s="3" t="s">
        <v>555</v>
      </c>
    </row>
    <row r="20" spans="1:26">
      <c r="A20" s="4" t="s">
        <v>566</v>
      </c>
      <c r="V20" s="5" t="n">
        <v>400000</v>
      </c>
    </row>
    <row r="21" spans="1:26">
      <c r="A21" s="4" t="s">
        <v>567</v>
      </c>
    </row>
    <row r="22" spans="1:26">
      <c r="A22" s="3" t="s">
        <v>555</v>
      </c>
    </row>
    <row r="23" spans="1:26">
      <c r="A23" s="4" t="s">
        <v>566</v>
      </c>
      <c r="V23" s="5" t="n">
        <v>600000</v>
      </c>
    </row>
    <row r="24" spans="1:26">
      <c r="A24" s="4" t="s">
        <v>568</v>
      </c>
    </row>
    <row r="25" spans="1:26">
      <c r="A25" s="3" t="s">
        <v>555</v>
      </c>
    </row>
    <row r="26" spans="1:26">
      <c r="A26" s="4" t="s">
        <v>566</v>
      </c>
      <c r="V26" s="6" t="n">
        <v>200000</v>
      </c>
    </row>
    <row r="27" spans="1:26">
      <c r="A27" s="4" t="s">
        <v>215</v>
      </c>
    </row>
    <row r="28" spans="1:26">
      <c r="A28" s="3" t="s">
        <v>555</v>
      </c>
    </row>
    <row r="29" spans="1:26">
      <c r="A29" s="4" t="s">
        <v>569</v>
      </c>
      <c r="B29" s="4" t="s">
        <v>570</v>
      </c>
      <c r="N29" s="4" t="s">
        <v>570</v>
      </c>
    </row>
    <row r="30" spans="1:26">
      <c r="A30" s="4" t="s">
        <v>571</v>
      </c>
      <c r="B30" s="4" t="s">
        <v>572</v>
      </c>
      <c r="N30" s="4" t="s">
        <v>572</v>
      </c>
    </row>
    <row r="31" spans="1:26">
      <c r="A31" s="4" t="s">
        <v>573</v>
      </c>
    </row>
    <row r="32" spans="1:26">
      <c r="A32" s="3" t="s">
        <v>555</v>
      </c>
    </row>
    <row r="33" spans="1:26">
      <c r="A33" s="4" t="s">
        <v>574</v>
      </c>
      <c r="G33" s="6" t="n">
        <v>150000000</v>
      </c>
    </row>
    <row r="34" spans="1:26">
      <c r="A34" s="4" t="s">
        <v>575</v>
      </c>
    </row>
    <row r="35" spans="1:26">
      <c r="A35" s="3" t="s">
        <v>555</v>
      </c>
    </row>
    <row r="36" spans="1:26">
      <c r="A36" s="4" t="s">
        <v>576</v>
      </c>
      <c r="D36" s="6" t="n">
        <v>150000000</v>
      </c>
    </row>
    <row r="37" spans="1:26">
      <c r="A37" s="4" t="s">
        <v>577</v>
      </c>
    </row>
    <row r="38" spans="1:26">
      <c r="A38" s="3" t="s">
        <v>555</v>
      </c>
    </row>
    <row r="39" spans="1:26">
      <c r="A39" s="4" t="s">
        <v>578</v>
      </c>
      <c r="G39" s="4" t="s">
        <v>579</v>
      </c>
    </row>
    <row r="40" spans="1:26">
      <c r="A40" s="4" t="s">
        <v>574</v>
      </c>
      <c r="G40" s="6" t="n">
        <v>150000000</v>
      </c>
    </row>
    <row r="41" spans="1:26">
      <c r="A41" s="4" t="s">
        <v>580</v>
      </c>
    </row>
    <row r="42" spans="1:26">
      <c r="A42" s="3" t="s">
        <v>555</v>
      </c>
    </row>
    <row r="43" spans="1:26">
      <c r="A43" s="4" t="s">
        <v>581</v>
      </c>
      <c r="Z43" s="6" t="n">
        <v>112500000</v>
      </c>
    </row>
    <row r="44" spans="1:26">
      <c r="A44" s="4" t="s">
        <v>582</v>
      </c>
      <c r="M44" s="4" t="s">
        <v>583</v>
      </c>
      <c r="O44" s="4" t="s">
        <v>583</v>
      </c>
      <c r="W44" s="4" t="s">
        <v>583</v>
      </c>
    </row>
    <row r="45" spans="1:26">
      <c r="A45" s="4" t="s">
        <v>584</v>
      </c>
      <c r="O45" s="5" t="n">
        <v>2042</v>
      </c>
    </row>
    <row r="46" spans="1:26">
      <c r="A46" s="4" t="s">
        <v>576</v>
      </c>
      <c r="F46" s="6" t="n">
        <v>112500000</v>
      </c>
    </row>
    <row r="47" spans="1:26">
      <c r="A47" s="4" t="s">
        <v>585</v>
      </c>
    </row>
    <row r="48" spans="1:26">
      <c r="A48" s="3" t="s">
        <v>555</v>
      </c>
    </row>
    <row r="49" spans="1:26">
      <c r="A49" s="4" t="s">
        <v>582</v>
      </c>
      <c r="C49" s="4" t="s">
        <v>586</v>
      </c>
      <c r="E49" s="4" t="s">
        <v>586</v>
      </c>
    </row>
    <row r="50" spans="1:26">
      <c r="A50" s="4" t="s">
        <v>587</v>
      </c>
    </row>
    <row r="51" spans="1:26">
      <c r="A51" s="3" t="s">
        <v>555</v>
      </c>
    </row>
    <row r="52" spans="1:26">
      <c r="A52" s="4" t="s">
        <v>581</v>
      </c>
      <c r="Y52" s="6" t="n">
        <v>300000000</v>
      </c>
    </row>
    <row r="53" spans="1:26">
      <c r="A53" s="4" t="s">
        <v>582</v>
      </c>
      <c r="M53" s="4" t="s">
        <v>588</v>
      </c>
      <c r="O53" s="4" t="s">
        <v>588</v>
      </c>
      <c r="R53" s="4" t="s">
        <v>588</v>
      </c>
      <c r="W53" s="4" t="s">
        <v>588</v>
      </c>
    </row>
    <row r="54" spans="1:26">
      <c r="A54" s="4" t="s">
        <v>584</v>
      </c>
      <c r="O54" s="5" t="n">
        <v>2019</v>
      </c>
    </row>
    <row r="55" spans="1:26">
      <c r="A55" s="4" t="s">
        <v>589</v>
      </c>
      <c r="R55" s="6" t="n">
        <v>300000000</v>
      </c>
    </row>
    <row r="56" spans="1:26">
      <c r="A56" s="4" t="s">
        <v>590</v>
      </c>
    </row>
    <row r="57" spans="1:26">
      <c r="A57" s="3" t="s">
        <v>555</v>
      </c>
    </row>
    <row r="58" spans="1:26">
      <c r="A58" s="4" t="s">
        <v>581</v>
      </c>
      <c r="J58" s="6" t="n">
        <v>575000000</v>
      </c>
    </row>
    <row r="59" spans="1:26">
      <c r="A59" s="4" t="s">
        <v>591</v>
      </c>
      <c r="J59" s="5" t="n">
        <v>304300000</v>
      </c>
    </row>
    <row r="60" spans="1:26">
      <c r="A60" s="4" t="s">
        <v>592</v>
      </c>
      <c r="P60" s="6" t="n">
        <v>270700000</v>
      </c>
    </row>
    <row r="61" spans="1:26">
      <c r="A61" s="4" t="s">
        <v>593</v>
      </c>
    </row>
    <row r="62" spans="1:26">
      <c r="A62" s="3" t="s">
        <v>555</v>
      </c>
    </row>
    <row r="63" spans="1:26">
      <c r="A63" s="4" t="s">
        <v>592</v>
      </c>
      <c r="J63" s="5" t="n">
        <v>400000000</v>
      </c>
    </row>
    <row r="64" spans="1:26">
      <c r="A64" s="4" t="s">
        <v>594</v>
      </c>
      <c r="J64" s="6" t="n">
        <v>400000000</v>
      </c>
    </row>
    <row r="65" spans="1:26">
      <c r="A65" s="4" t="s">
        <v>33</v>
      </c>
    </row>
    <row r="66" spans="1:26">
      <c r="A66" s="3" t="s">
        <v>555</v>
      </c>
    </row>
    <row r="67" spans="1:26">
      <c r="A67" s="4" t="s">
        <v>595</v>
      </c>
      <c r="O67" s="5" t="n">
        <v>1000000</v>
      </c>
    </row>
    <row r="68" spans="1:26">
      <c r="A68" s="4" t="s">
        <v>596</v>
      </c>
      <c r="O68" s="5" t="n">
        <v>26003424</v>
      </c>
      <c r="P68" s="5" t="n">
        <v>1994670</v>
      </c>
      <c r="Q68" s="5" t="n">
        <v>2004533</v>
      </c>
    </row>
    <row r="69" spans="1:26">
      <c r="A69" s="4" t="s">
        <v>597</v>
      </c>
      <c r="M69" s="5" t="n">
        <v>291475000</v>
      </c>
      <c r="O69" s="5" t="n">
        <v>291475000</v>
      </c>
      <c r="P69" s="5" t="n">
        <v>256968000</v>
      </c>
    </row>
    <row r="70" spans="1:26">
      <c r="A70" s="4" t="s">
        <v>598</v>
      </c>
      <c r="M70" s="5" t="n">
        <v>341745000</v>
      </c>
      <c r="O70" s="5" t="n">
        <v>341745000</v>
      </c>
      <c r="P70" s="5" t="n">
        <v>306218000</v>
      </c>
    </row>
    <row r="71" spans="1:26">
      <c r="A71" s="4" t="s">
        <v>599</v>
      </c>
    </row>
    <row r="72" spans="1:26">
      <c r="A72" s="3" t="s">
        <v>555</v>
      </c>
    </row>
    <row r="73" spans="1:26">
      <c r="A73" s="4" t="s">
        <v>600</v>
      </c>
      <c r="B73" s="8" t="n">
        <v>0.463895</v>
      </c>
      <c r="C73" s="8" t="n">
        <v>0.463895</v>
      </c>
    </row>
    <row r="74" spans="1:26">
      <c r="A74" s="4" t="s">
        <v>598</v>
      </c>
      <c r="B74" s="5" t="n">
        <v>131886409</v>
      </c>
      <c r="N74" s="5" t="n">
        <v>131886409</v>
      </c>
    </row>
    <row r="75" spans="1:26">
      <c r="A75" s="4" t="s">
        <v>35</v>
      </c>
    </row>
    <row r="76" spans="1:26">
      <c r="A76" s="3" t="s">
        <v>555</v>
      </c>
    </row>
    <row r="77" spans="1:26">
      <c r="A77" s="4" t="s">
        <v>596</v>
      </c>
      <c r="P77" s="5" t="n">
        <v>0</v>
      </c>
    </row>
    <row r="78" spans="1:26">
      <c r="A78" s="4" t="s">
        <v>597</v>
      </c>
      <c r="M78" s="5" t="n">
        <v>45884380</v>
      </c>
      <c r="O78" s="5" t="n">
        <v>45884380</v>
      </c>
      <c r="P78" s="5" t="n">
        <v>34848107</v>
      </c>
    </row>
    <row r="79" spans="1:26">
      <c r="A79" s="4" t="s">
        <v>598</v>
      </c>
      <c r="M79" s="5" t="n">
        <v>45884000</v>
      </c>
      <c r="O79" s="5" t="n">
        <v>45884000</v>
      </c>
      <c r="P79" s="5" t="n">
        <v>34848000</v>
      </c>
    </row>
    <row r="80" spans="1:26">
      <c r="A80" s="4" t="s">
        <v>601</v>
      </c>
    </row>
    <row r="81" spans="1:26">
      <c r="A81" s="3" t="s">
        <v>555</v>
      </c>
    </row>
    <row r="82" spans="1:26">
      <c r="A82" s="4" t="s">
        <v>600</v>
      </c>
      <c r="B82" s="8" t="n">
        <v>0.463895</v>
      </c>
      <c r="C82" s="8" t="n">
        <v>0.463895</v>
      </c>
    </row>
    <row r="83" spans="1:26">
      <c r="A83" s="4" t="s">
        <v>598</v>
      </c>
      <c r="B83" s="5" t="n">
        <v>21285537</v>
      </c>
      <c r="N83" s="5" t="n">
        <v>21285537</v>
      </c>
    </row>
    <row r="84" spans="1:26">
      <c r="A84" s="4" t="s">
        <v>602</v>
      </c>
      <c r="B84" s="9" t="n">
        <v>0.9792999999999999</v>
      </c>
    </row>
    <row r="85" spans="1:26">
      <c r="A85" s="4" t="s">
        <v>213</v>
      </c>
    </row>
    <row r="86" spans="1:26">
      <c r="A86" s="3" t="s">
        <v>555</v>
      </c>
    </row>
    <row r="87" spans="1:26">
      <c r="A87" s="4" t="s">
        <v>592</v>
      </c>
      <c r="K87" s="6" t="n">
        <v>150000000</v>
      </c>
      <c r="M87" s="6" t="n">
        <v>0</v>
      </c>
      <c r="O87" s="6" t="n">
        <v>0</v>
      </c>
    </row>
    <row r="88" spans="1:26">
      <c r="A88" s="4" t="s">
        <v>594</v>
      </c>
      <c r="X88" s="6" t="n">
        <v>150000000</v>
      </c>
    </row>
    <row r="89" spans="1:26">
      <c r="A89" s="4" t="s">
        <v>603</v>
      </c>
      <c r="L89" s="5" t="n">
        <v>141523</v>
      </c>
    </row>
    <row r="90" spans="1:26">
      <c r="A90" s="4" t="s">
        <v>604</v>
      </c>
    </row>
    <row r="91" spans="1:26">
      <c r="A91" s="3" t="s">
        <v>555</v>
      </c>
    </row>
    <row r="92" spans="1:26">
      <c r="A92" s="4" t="s">
        <v>581</v>
      </c>
      <c r="G92" s="6" t="n">
        <v>250000000</v>
      </c>
      <c r="T92" s="6" t="n">
        <v>400000000</v>
      </c>
      <c r="U92" s="6" t="n">
        <v>150000000</v>
      </c>
    </row>
    <row r="93" spans="1:26">
      <c r="A93" s="4" t="s">
        <v>605</v>
      </c>
      <c r="O93" s="4" t="s">
        <v>606</v>
      </c>
    </row>
    <row r="94" spans="1:26">
      <c r="A94" s="4" t="s">
        <v>607</v>
      </c>
      <c r="O94" s="4" t="s">
        <v>608</v>
      </c>
    </row>
    <row r="95" spans="1:26">
      <c r="A95" s="4" t="s">
        <v>578</v>
      </c>
      <c r="G95" s="4" t="s">
        <v>579</v>
      </c>
    </row>
    <row r="96" spans="1:26">
      <c r="A96" s="4" t="s">
        <v>574</v>
      </c>
      <c r="G96" s="6" t="n">
        <v>150000000</v>
      </c>
      <c r="M96" s="6" t="n">
        <v>0</v>
      </c>
      <c r="O96" s="6" t="n">
        <v>0</v>
      </c>
    </row>
    <row r="97" spans="1:26">
      <c r="A97" s="4" t="s">
        <v>609</v>
      </c>
    </row>
    <row r="98" spans="1:26">
      <c r="A98" s="3" t="s">
        <v>555</v>
      </c>
    </row>
    <row r="99" spans="1:26">
      <c r="A99" s="4" t="s">
        <v>598</v>
      </c>
      <c r="B99" s="5" t="n">
        <v>449917</v>
      </c>
      <c r="N99" s="5" t="n">
        <v>449917</v>
      </c>
    </row>
    <row r="100" spans="1:26">
      <c r="A100" s="4" t="s">
        <v>610</v>
      </c>
    </row>
    <row r="101" spans="1:26">
      <c r="A101" s="3" t="s">
        <v>555</v>
      </c>
    </row>
    <row r="102" spans="1:26">
      <c r="A102" s="4" t="s">
        <v>576</v>
      </c>
      <c r="C102" s="6" t="n">
        <v>300000000</v>
      </c>
    </row>
    <row r="103" spans="1:26">
      <c r="A103" s="4" t="s">
        <v>611</v>
      </c>
    </row>
    <row r="104" spans="1:26">
      <c r="A104" s="3" t="s">
        <v>555</v>
      </c>
    </row>
    <row r="105" spans="1:26">
      <c r="A105" s="4" t="s">
        <v>576</v>
      </c>
      <c r="E105" s="6" t="n">
        <v>134000000</v>
      </c>
    </row>
    <row r="106" spans="1:26">
      <c r="A106" s="4" t="s">
        <v>612</v>
      </c>
    </row>
    <row r="107" spans="1:26">
      <c r="A107" s="3" t="s">
        <v>555</v>
      </c>
    </row>
    <row r="108" spans="1:26">
      <c r="A108" s="4" t="s">
        <v>613</v>
      </c>
      <c r="H108" s="4" t="s">
        <v>614</v>
      </c>
    </row>
    <row r="109" spans="1:26">
      <c r="A109" s="4" t="s">
        <v>615</v>
      </c>
    </row>
    <row r="110" spans="1:26">
      <c r="A110" s="3" t="s">
        <v>555</v>
      </c>
    </row>
    <row r="111" spans="1:26">
      <c r="A111" s="4" t="s">
        <v>613</v>
      </c>
      <c r="H111" s="4" t="s">
        <v>616</v>
      </c>
    </row>
    <row r="112" spans="1:26">
      <c r="A112" s="4" t="s">
        <v>617</v>
      </c>
    </row>
    <row r="113" spans="1:26">
      <c r="A113" s="3" t="s">
        <v>555</v>
      </c>
    </row>
    <row r="114" spans="1:26">
      <c r="A114" s="4" t="s">
        <v>557</v>
      </c>
      <c r="K114" s="6" t="n">
        <v>100000000</v>
      </c>
    </row>
    <row r="115" spans="1:26">
      <c r="A115" s="4" t="s">
        <v>618</v>
      </c>
    </row>
    <row r="116" spans="1:26">
      <c r="A116" s="3" t="s">
        <v>555</v>
      </c>
    </row>
    <row r="117" spans="1:26">
      <c r="A117" s="4" t="s">
        <v>603</v>
      </c>
      <c r="B117" s="5" t="n">
        <v>1458931</v>
      </c>
    </row>
    <row r="118" spans="1:26">
      <c r="A118" s="4" t="s">
        <v>619</v>
      </c>
      <c r="B118" s="4" t="s">
        <v>620</v>
      </c>
      <c r="N118" s="4" t="s">
        <v>620</v>
      </c>
    </row>
    <row r="119" spans="1:26">
      <c r="A119" s="4" t="s">
        <v>621</v>
      </c>
    </row>
    <row r="120" spans="1:26">
      <c r="A120" s="3" t="s">
        <v>555</v>
      </c>
    </row>
    <row r="121" spans="1:26">
      <c r="A121" s="4" t="s">
        <v>622</v>
      </c>
      <c r="K121" s="4" t="s">
        <v>623</v>
      </c>
    </row>
    <row r="122" spans="1:26">
      <c r="A122" s="4" t="s">
        <v>624</v>
      </c>
      <c r="K122" s="4" t="s">
        <v>625</v>
      </c>
    </row>
    <row r="123" spans="1:26">
      <c r="A123" s="4" t="s">
        <v>556</v>
      </c>
      <c r="K123" s="6" t="n">
        <v>875000000</v>
      </c>
    </row>
    <row r="124" spans="1:26">
      <c r="A124" s="4" t="s">
        <v>626</v>
      </c>
      <c r="K124" s="5" t="n">
        <v>508600000</v>
      </c>
    </row>
    <row r="125" spans="1:26">
      <c r="A125" s="4" t="s">
        <v>627</v>
      </c>
      <c r="K125" s="6" t="n">
        <v>3200000</v>
      </c>
    </row>
    <row r="126" spans="1:26">
      <c r="A126" s="4" t="s">
        <v>628</v>
      </c>
      <c r="K126" s="4" t="s">
        <v>629</v>
      </c>
    </row>
    <row r="127" spans="1:26">
      <c r="A127" s="4" t="s">
        <v>630</v>
      </c>
    </row>
    <row r="128" spans="1:26">
      <c r="A128" s="3" t="s">
        <v>555</v>
      </c>
    </row>
    <row r="129" spans="1:26">
      <c r="A129" s="4" t="s">
        <v>595</v>
      </c>
      <c r="K129" s="5" t="n">
        <v>247099</v>
      </c>
    </row>
    <row r="130" spans="1:26">
      <c r="A130" s="4" t="s">
        <v>215</v>
      </c>
    </row>
    <row r="131" spans="1:26">
      <c r="A131" s="3" t="s">
        <v>555</v>
      </c>
    </row>
    <row r="132" spans="1:26">
      <c r="A132" s="4" t="s">
        <v>631</v>
      </c>
      <c r="B132" s="4" t="s">
        <v>632</v>
      </c>
      <c r="N132" s="4" t="s">
        <v>632</v>
      </c>
    </row>
    <row r="133" spans="1:26">
      <c r="A133" s="4" t="s">
        <v>633</v>
      </c>
    </row>
    <row r="134" spans="1:26">
      <c r="A134" s="3" t="s">
        <v>555</v>
      </c>
    </row>
    <row r="135" spans="1:26">
      <c r="A135" s="4" t="s">
        <v>576</v>
      </c>
      <c r="D135" s="6" t="n">
        <v>150000000</v>
      </c>
    </row>
    <row r="136" spans="1:26">
      <c r="A136" s="4" t="s">
        <v>634</v>
      </c>
    </row>
    <row r="137" spans="1:26">
      <c r="A137" s="3" t="s">
        <v>555</v>
      </c>
    </row>
    <row r="138" spans="1:26">
      <c r="A138" s="4" t="s">
        <v>581</v>
      </c>
      <c r="S138" s="6" t="n">
        <v>112500000</v>
      </c>
    </row>
    <row r="139" spans="1:26">
      <c r="A139" s="4" t="s">
        <v>582</v>
      </c>
      <c r="F139" s="4" t="s">
        <v>583</v>
      </c>
      <c r="S139" s="4" t="s">
        <v>635</v>
      </c>
    </row>
    <row r="140" spans="1:26">
      <c r="A140" s="4" t="s">
        <v>589</v>
      </c>
      <c r="F140" s="6" t="n">
        <v>112500000</v>
      </c>
    </row>
    <row r="141" spans="1:26">
      <c r="A141" s="4" t="s">
        <v>636</v>
      </c>
    </row>
    <row r="142" spans="1:26">
      <c r="A142" s="3" t="s">
        <v>555</v>
      </c>
    </row>
    <row r="143" spans="1:26">
      <c r="A143" s="4" t="s">
        <v>581</v>
      </c>
      <c r="E143" s="6" t="n">
        <v>550000000</v>
      </c>
    </row>
    <row r="144" spans="1:26">
      <c r="A144" s="4" t="s">
        <v>582</v>
      </c>
      <c r="E144" s="4" t="s">
        <v>586</v>
      </c>
    </row>
    <row r="145" spans="1:26">
      <c r="A145" s="4" t="s">
        <v>584</v>
      </c>
      <c r="E145" s="5" t="n">
        <v>2023</v>
      </c>
    </row>
    <row r="146" spans="1:26">
      <c r="A146" s="4" t="s">
        <v>637</v>
      </c>
    </row>
    <row r="147" spans="1:26">
      <c r="A147" s="3" t="s">
        <v>555</v>
      </c>
    </row>
    <row r="148" spans="1:26">
      <c r="A148" s="4" t="s">
        <v>576</v>
      </c>
      <c r="E148" s="6" t="n">
        <v>112500000</v>
      </c>
    </row>
    <row r="149" spans="1:26">
      <c r="A149" s="4" t="s">
        <v>638</v>
      </c>
    </row>
    <row r="150" spans="1:26">
      <c r="A150" s="3" t="s">
        <v>555</v>
      </c>
    </row>
    <row r="151" spans="1:26">
      <c r="A151" s="4" t="s">
        <v>639</v>
      </c>
      <c r="B151" s="4" t="s">
        <v>640</v>
      </c>
      <c r="N151" s="4" t="s">
        <v>640</v>
      </c>
    </row>
    <row r="152" spans="1:26">
      <c r="A152" s="4" t="s">
        <v>641</v>
      </c>
    </row>
    <row r="153" spans="1:26">
      <c r="A153" s="3" t="s">
        <v>555</v>
      </c>
    </row>
    <row r="154" spans="1:26">
      <c r="A154" s="4" t="s">
        <v>642</v>
      </c>
      <c r="H154" s="5" t="n">
        <v>234200000</v>
      </c>
    </row>
    <row r="155" spans="1:26">
      <c r="A155" s="4" t="s">
        <v>643</v>
      </c>
    </row>
    <row r="156" spans="1:26">
      <c r="A156" s="3" t="s">
        <v>555</v>
      </c>
    </row>
    <row r="157" spans="1:26">
      <c r="A157" s="4" t="s">
        <v>596</v>
      </c>
      <c r="I157" s="5" t="n">
        <v>20000000</v>
      </c>
    </row>
    <row r="158" spans="1:26">
      <c r="A158" s="4" t="s">
        <v>644</v>
      </c>
      <c r="I158" s="6" t="n">
        <v>14</v>
      </c>
    </row>
    <row r="159" spans="1:26">
      <c r="A159" s="4" t="s">
        <v>645</v>
      </c>
      <c r="H159" s="5" t="n">
        <v>3000000</v>
      </c>
    </row>
    <row r="160" spans="1:26">
      <c r="A160" s="4" t="s">
        <v>646</v>
      </c>
      <c r="H160" s="6" t="n">
        <v>295400000</v>
      </c>
    </row>
    <row r="161" spans="1:26">
      <c r="A161" s="4" t="s">
        <v>597</v>
      </c>
      <c r="H161" s="5" t="n">
        <v>138600000</v>
      </c>
    </row>
    <row r="162" spans="1:26">
      <c r="A162" s="4" t="s">
        <v>647</v>
      </c>
      <c r="I162" s="4" t="s">
        <v>6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14"/>
    <col customWidth="1" max="6" min="6" width="14"/>
    <col customWidth="1" max="7" min="7" width="14"/>
    <col customWidth="1" max="8" min="8" width="14"/>
    <col customWidth="1" max="9" min="9" width="31"/>
    <col customWidth="1" max="10" min="10" width="20"/>
  </cols>
  <sheetData>
    <row r="1" spans="1:10">
      <c r="A1" s="1" t="s">
        <v>649</v>
      </c>
      <c r="B1" s="2" t="s">
        <v>650</v>
      </c>
      <c r="C1" s="2" t="s">
        <v>651</v>
      </c>
      <c r="D1" s="2" t="s">
        <v>652</v>
      </c>
      <c r="E1" s="2" t="s">
        <v>2</v>
      </c>
      <c r="F1" s="2" t="s">
        <v>653</v>
      </c>
      <c r="G1" s="2" t="s">
        <v>4</v>
      </c>
      <c r="H1" s="2" t="s">
        <v>654</v>
      </c>
      <c r="I1" s="2" t="s">
        <v>655</v>
      </c>
      <c r="J1" s="2" t="s">
        <v>656</v>
      </c>
    </row>
    <row r="2" spans="1:10">
      <c r="A2" s="3" t="s">
        <v>657</v>
      </c>
    </row>
    <row r="3" spans="1:10">
      <c r="A3" s="4" t="s">
        <v>658</v>
      </c>
      <c r="I3" s="5" t="n">
        <v>2</v>
      </c>
    </row>
    <row r="4" spans="1:10">
      <c r="A4" s="4" t="s">
        <v>659</v>
      </c>
      <c r="I4" s="4" t="s">
        <v>660</v>
      </c>
    </row>
    <row r="5" spans="1:10">
      <c r="A5" s="4" t="s">
        <v>661</v>
      </c>
      <c r="I5" s="4" t="s">
        <v>662</v>
      </c>
    </row>
    <row r="6" spans="1:10">
      <c r="A6" s="4" t="s">
        <v>663</v>
      </c>
      <c r="I6" s="4" t="s">
        <v>664</v>
      </c>
    </row>
    <row r="7" spans="1:10">
      <c r="A7" s="4" t="s">
        <v>665</v>
      </c>
      <c r="E7" s="4" t="s">
        <v>666</v>
      </c>
      <c r="F7" s="4" t="s">
        <v>666</v>
      </c>
      <c r="G7" s="4" t="s">
        <v>666</v>
      </c>
      <c r="H7" s="4" t="s">
        <v>666</v>
      </c>
      <c r="I7" s="4" t="s">
        <v>667</v>
      </c>
    </row>
    <row r="8" spans="1:10">
      <c r="A8" s="4" t="s">
        <v>668</v>
      </c>
      <c r="I8" s="5" t="n">
        <v>11036273</v>
      </c>
    </row>
    <row r="9" spans="1:10">
      <c r="A9" s="4" t="s">
        <v>669</v>
      </c>
      <c r="B9" s="4" t="s">
        <v>670</v>
      </c>
      <c r="H9" s="4" t="s">
        <v>660</v>
      </c>
    </row>
    <row r="10" spans="1:10">
      <c r="A10" s="4" t="s">
        <v>215</v>
      </c>
    </row>
    <row r="11" spans="1:10">
      <c r="A11" s="3" t="s">
        <v>657</v>
      </c>
    </row>
    <row r="12" spans="1:10">
      <c r="A12" s="4" t="s">
        <v>671</v>
      </c>
      <c r="B12" s="4" t="s">
        <v>672</v>
      </c>
    </row>
    <row r="13" spans="1:10">
      <c r="A13" s="4" t="s">
        <v>673</v>
      </c>
    </row>
    <row r="14" spans="1:10">
      <c r="A14" s="3" t="s">
        <v>657</v>
      </c>
    </row>
    <row r="15" spans="1:10">
      <c r="A15" s="4" t="s">
        <v>668</v>
      </c>
      <c r="C15" s="5" t="n">
        <v>712907</v>
      </c>
      <c r="D15" s="5" t="n">
        <v>34649693</v>
      </c>
      <c r="I15" s="5" t="n">
        <v>23600000</v>
      </c>
    </row>
    <row r="16" spans="1:10">
      <c r="A16" s="4" t="s">
        <v>674</v>
      </c>
    </row>
    <row r="17" spans="1:10">
      <c r="A17" s="3" t="s">
        <v>657</v>
      </c>
    </row>
    <row r="18" spans="1:10">
      <c r="A18" s="4" t="s">
        <v>668</v>
      </c>
      <c r="C18" s="5" t="n">
        <v>10323366</v>
      </c>
      <c r="I18" s="5" t="n">
        <v>23613420</v>
      </c>
    </row>
    <row r="19" spans="1:10">
      <c r="A19" s="4" t="s">
        <v>671</v>
      </c>
      <c r="I19" s="4" t="s">
        <v>672</v>
      </c>
    </row>
    <row r="20" spans="1:10">
      <c r="A20" s="4" t="s">
        <v>675</v>
      </c>
    </row>
    <row r="21" spans="1:10">
      <c r="A21" s="3" t="s">
        <v>657</v>
      </c>
    </row>
    <row r="22" spans="1:10">
      <c r="A22" s="4" t="s">
        <v>668</v>
      </c>
      <c r="D22" s="5" t="n">
        <v>34649693</v>
      </c>
      <c r="J22" s="5" t="n">
        <v>23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14"/>
    <col customWidth="1" max="5" min="5" width="14"/>
    <col customWidth="1" max="6" min="6" width="14"/>
    <col customWidth="1" max="7" min="7" width="21"/>
    <col customWidth="1" max="8" min="8" width="21"/>
    <col customWidth="1" max="9" min="9" width="80"/>
    <col customWidth="1" max="10" min="10" width="21"/>
    <col customWidth="1" max="11" min="11" width="21"/>
  </cols>
  <sheetData>
    <row r="1" spans="1:11">
      <c r="A1" s="1" t="s">
        <v>676</v>
      </c>
      <c r="B1" s="2" t="s">
        <v>677</v>
      </c>
      <c r="C1" s="2" t="s">
        <v>678</v>
      </c>
      <c r="H1" s="2" t="s">
        <v>679</v>
      </c>
      <c r="I1" s="2" t="s">
        <v>1</v>
      </c>
    </row>
    <row r="2" spans="1:11">
      <c r="B2" s="2" t="s">
        <v>680</v>
      </c>
      <c r="C2" s="2" t="s">
        <v>37</v>
      </c>
      <c r="D2" s="2" t="s">
        <v>653</v>
      </c>
      <c r="E2" s="2" t="s">
        <v>4</v>
      </c>
      <c r="F2" s="2" t="s">
        <v>654</v>
      </c>
      <c r="G2" s="2" t="s">
        <v>38</v>
      </c>
      <c r="H2" s="2" t="s">
        <v>681</v>
      </c>
      <c r="I2" s="2" t="s">
        <v>37</v>
      </c>
      <c r="J2" s="2" t="s">
        <v>38</v>
      </c>
      <c r="K2" s="2" t="s">
        <v>682</v>
      </c>
    </row>
    <row r="3" spans="1:11">
      <c r="A3" s="3" t="s">
        <v>683</v>
      </c>
    </row>
    <row r="4" spans="1:11">
      <c r="A4" s="4" t="s">
        <v>684</v>
      </c>
      <c r="B4" s="5" t="n">
        <v>1</v>
      </c>
      <c r="H4" s="5" t="n">
        <v>2</v>
      </c>
    </row>
    <row r="5" spans="1:11">
      <c r="A5" s="4" t="s">
        <v>685</v>
      </c>
      <c r="I5" s="4" t="s">
        <v>686</v>
      </c>
    </row>
    <row r="6" spans="1:11">
      <c r="A6" s="4" t="s">
        <v>687</v>
      </c>
      <c r="B6" s="6" t="n">
        <v>8700000</v>
      </c>
      <c r="C6" s="6" t="n">
        <v>8700000</v>
      </c>
      <c r="G6" s="6" t="n">
        <v>8100000</v>
      </c>
      <c r="I6" s="6" t="n">
        <v>8700000</v>
      </c>
      <c r="J6" s="6" t="n">
        <v>8100000</v>
      </c>
    </row>
    <row r="7" spans="1:11">
      <c r="A7" s="4" t="s">
        <v>688</v>
      </c>
      <c r="I7" s="4" t="s">
        <v>689</v>
      </c>
    </row>
    <row r="8" spans="1:11">
      <c r="A8" s="4" t="s">
        <v>690</v>
      </c>
      <c r="C8" s="6" t="n">
        <v>0</v>
      </c>
      <c r="G8" s="6" t="n">
        <v>0</v>
      </c>
      <c r="I8" s="6" t="n">
        <v>0</v>
      </c>
      <c r="J8" s="5" t="n">
        <v>0</v>
      </c>
      <c r="K8" s="6" t="n">
        <v>0</v>
      </c>
    </row>
    <row r="9" spans="1:11">
      <c r="A9" s="4" t="s">
        <v>691</v>
      </c>
      <c r="I9" s="6" t="n">
        <v>0</v>
      </c>
      <c r="J9" s="6" t="n">
        <v>0</v>
      </c>
      <c r="K9" s="6" t="n">
        <v>0</v>
      </c>
    </row>
    <row r="10" spans="1:11">
      <c r="A10" s="4" t="s">
        <v>692</v>
      </c>
      <c r="I10" s="4" t="s">
        <v>693</v>
      </c>
      <c r="J10" s="4" t="s">
        <v>694</v>
      </c>
    </row>
    <row r="11" spans="1:11">
      <c r="A11" s="4" t="s">
        <v>695</v>
      </c>
      <c r="I11" s="4" t="s">
        <v>696</v>
      </c>
    </row>
    <row r="12" spans="1:11">
      <c r="A12" s="4" t="s">
        <v>663</v>
      </c>
      <c r="I12" s="4" t="s">
        <v>664</v>
      </c>
    </row>
    <row r="13" spans="1:11">
      <c r="A13" s="4" t="s">
        <v>697</v>
      </c>
      <c r="I13" s="4" t="s">
        <v>698</v>
      </c>
    </row>
    <row r="14" spans="1:11">
      <c r="A14" s="4" t="s">
        <v>665</v>
      </c>
      <c r="C14" s="4" t="s">
        <v>666</v>
      </c>
      <c r="D14" s="4" t="s">
        <v>666</v>
      </c>
      <c r="E14" s="4" t="s">
        <v>666</v>
      </c>
      <c r="F14" s="4" t="s">
        <v>666</v>
      </c>
      <c r="I14" s="4" t="s">
        <v>667</v>
      </c>
    </row>
    <row r="15" spans="1:11">
      <c r="A15" s="4" t="s">
        <v>699</v>
      </c>
    </row>
    <row r="16" spans="1:11">
      <c r="A16" s="3" t="s">
        <v>683</v>
      </c>
    </row>
    <row r="17" spans="1:11">
      <c r="A17" s="4" t="s">
        <v>700</v>
      </c>
      <c r="I17" s="4" t="s">
        <v>701</v>
      </c>
    </row>
    <row r="18" spans="1:11">
      <c r="A18" s="4" t="s">
        <v>702</v>
      </c>
    </row>
    <row r="19" spans="1:11">
      <c r="A19" s="3" t="s">
        <v>683</v>
      </c>
    </row>
    <row r="20" spans="1:11">
      <c r="A20" s="4" t="s">
        <v>703</v>
      </c>
      <c r="I20" s="4" t="s">
        <v>704</v>
      </c>
    </row>
    <row r="21" spans="1:11">
      <c r="A21" s="4" t="s">
        <v>705</v>
      </c>
    </row>
    <row r="22" spans="1:11">
      <c r="A22" s="3" t="s">
        <v>683</v>
      </c>
    </row>
    <row r="23" spans="1:11">
      <c r="A23" s="4" t="s">
        <v>706</v>
      </c>
      <c r="I23" s="4" t="s">
        <v>707</v>
      </c>
    </row>
    <row r="24" spans="1:11">
      <c r="A24" s="4" t="s">
        <v>708</v>
      </c>
    </row>
    <row r="25" spans="1:11">
      <c r="A25" s="3" t="s">
        <v>683</v>
      </c>
    </row>
    <row r="26" spans="1:11">
      <c r="A26" s="4" t="s">
        <v>703</v>
      </c>
      <c r="I26" s="4" t="s">
        <v>707</v>
      </c>
    </row>
    <row r="27" spans="1:11">
      <c r="A27" s="4" t="s">
        <v>709</v>
      </c>
    </row>
    <row r="28" spans="1:11">
      <c r="A28" s="3" t="s">
        <v>683</v>
      </c>
    </row>
    <row r="29" spans="1:11">
      <c r="A29" s="4" t="s">
        <v>706</v>
      </c>
      <c r="I29" s="4" t="s">
        <v>701</v>
      </c>
    </row>
  </sheetData>
  <mergeCells count="3">
    <mergeCell ref="A1:A2"/>
    <mergeCell ref="C1:G1"/>
    <mergeCell ref="I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5"/>
    <col customWidth="1" max="5" min="5" width="16"/>
    <col customWidth="1" max="6" min="6" width="14"/>
    <col customWidth="1" max="7" min="7" width="14"/>
  </cols>
  <sheetData>
    <row r="1" spans="1:7">
      <c r="A1" s="1" t="s">
        <v>710</v>
      </c>
      <c r="B1" s="2" t="s">
        <v>711</v>
      </c>
      <c r="C1" s="2" t="s">
        <v>712</v>
      </c>
      <c r="D1" s="2" t="s">
        <v>713</v>
      </c>
      <c r="E1" s="2" t="s">
        <v>714</v>
      </c>
      <c r="F1" s="2" t="s">
        <v>2</v>
      </c>
      <c r="G1" s="2" t="s">
        <v>82</v>
      </c>
    </row>
    <row r="2" spans="1:7">
      <c r="A2" s="3" t="s">
        <v>715</v>
      </c>
    </row>
    <row r="3" spans="1:7">
      <c r="A3" s="4" t="s">
        <v>556</v>
      </c>
      <c r="F3" s="6" t="n">
        <v>94200</v>
      </c>
      <c r="G3" s="6" t="n">
        <v>78900</v>
      </c>
    </row>
    <row r="4" spans="1:7">
      <c r="A4" s="4" t="s">
        <v>716</v>
      </c>
      <c r="F4" s="5" t="n">
        <v>18000</v>
      </c>
      <c r="G4" s="5" t="n">
        <v>8400</v>
      </c>
    </row>
    <row r="5" spans="1:7">
      <c r="A5" s="4" t="s">
        <v>717</v>
      </c>
      <c r="F5" s="5" t="n">
        <v>39664</v>
      </c>
      <c r="G5" s="6" t="n">
        <v>29529</v>
      </c>
    </row>
    <row r="6" spans="1:7">
      <c r="A6" s="4" t="s">
        <v>718</v>
      </c>
      <c r="F6" s="6" t="n">
        <v>-100</v>
      </c>
    </row>
    <row r="7" spans="1:7">
      <c r="A7" s="4" t="s">
        <v>719</v>
      </c>
    </row>
    <row r="8" spans="1:7">
      <c r="A8" s="3" t="s">
        <v>715</v>
      </c>
    </row>
    <row r="9" spans="1:7">
      <c r="A9" s="4" t="s">
        <v>624</v>
      </c>
      <c r="B9" s="4" t="s">
        <v>720</v>
      </c>
    </row>
    <row r="10" spans="1:7">
      <c r="A10" s="4" t="s">
        <v>721</v>
      </c>
    </row>
    <row r="11" spans="1:7">
      <c r="A11" s="3" t="s">
        <v>715</v>
      </c>
    </row>
    <row r="12" spans="1:7">
      <c r="A12" s="4" t="s">
        <v>624</v>
      </c>
      <c r="C12" s="4" t="s">
        <v>722</v>
      </c>
    </row>
    <row r="13" spans="1:7">
      <c r="A13" s="4" t="s">
        <v>621</v>
      </c>
    </row>
    <row r="14" spans="1:7">
      <c r="A14" s="3" t="s">
        <v>715</v>
      </c>
    </row>
    <row r="15" spans="1:7">
      <c r="A15" s="4" t="s">
        <v>624</v>
      </c>
      <c r="D15" s="4" t="s">
        <v>623</v>
      </c>
    </row>
    <row r="16" spans="1:7">
      <c r="A16" s="4" t="s">
        <v>556</v>
      </c>
      <c r="D16" s="6" t="n">
        <v>875000</v>
      </c>
    </row>
    <row r="17" spans="1:7">
      <c r="A17" s="4" t="s">
        <v>627</v>
      </c>
      <c r="D17" s="6" t="n">
        <v>3200</v>
      </c>
    </row>
    <row r="18" spans="1:7">
      <c r="A18" s="4" t="s">
        <v>723</v>
      </c>
    </row>
    <row r="19" spans="1:7">
      <c r="A19" s="3" t="s">
        <v>715</v>
      </c>
    </row>
    <row r="20" spans="1:7">
      <c r="A20" s="4" t="s">
        <v>624</v>
      </c>
      <c r="E20" s="4" t="s">
        <v>7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82</v>
      </c>
      <c r="C2" s="2" t="s">
        <v>89</v>
      </c>
      <c r="D2" s="2" t="s">
        <v>2</v>
      </c>
    </row>
    <row r="3" spans="1:4">
      <c r="A3" s="3" t="s">
        <v>726</v>
      </c>
    </row>
    <row r="4" spans="1:4">
      <c r="A4" s="4" t="s">
        <v>727</v>
      </c>
      <c r="B4" s="6" t="n">
        <v>34222</v>
      </c>
      <c r="D4" s="6" t="n">
        <v>35403</v>
      </c>
    </row>
    <row r="5" spans="1:4">
      <c r="A5" s="4" t="s">
        <v>112</v>
      </c>
      <c r="B5" s="6" t="n">
        <v>561</v>
      </c>
      <c r="C5" s="6" t="n">
        <v>7044</v>
      </c>
    </row>
    <row r="6" spans="1:4">
      <c r="A6" s="4" t="s">
        <v>728</v>
      </c>
    </row>
    <row r="7" spans="1:4">
      <c r="A7" s="3" t="s">
        <v>726</v>
      </c>
    </row>
    <row r="8" spans="1:4">
      <c r="A8" s="4" t="s">
        <v>727</v>
      </c>
      <c r="C8" s="5" t="n">
        <v>100</v>
      </c>
    </row>
    <row r="9" spans="1:4">
      <c r="A9" s="4" t="s">
        <v>729</v>
      </c>
      <c r="C9" s="5" t="n">
        <v>7100</v>
      </c>
    </row>
    <row r="10" spans="1:4">
      <c r="A10" s="4" t="s">
        <v>112</v>
      </c>
      <c r="C10" s="6" t="n">
        <v>7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82</v>
      </c>
      <c r="D2" s="2" t="s">
        <v>89</v>
      </c>
    </row>
    <row r="3" spans="1:4">
      <c r="A3" s="3" t="s">
        <v>731</v>
      </c>
    </row>
    <row r="4" spans="1:4">
      <c r="A4" s="4" t="s">
        <v>125</v>
      </c>
      <c r="B4" s="6" t="n">
        <v>73704</v>
      </c>
      <c r="C4" s="6" t="n">
        <v>-124803</v>
      </c>
      <c r="D4" s="6" t="n">
        <v>-5883</v>
      </c>
    </row>
    <row r="5" spans="1:4">
      <c r="A5" s="4" t="s">
        <v>732</v>
      </c>
      <c r="B5" s="5" t="n">
        <v>120438</v>
      </c>
      <c r="C5" s="5" t="n">
        <v>176278</v>
      </c>
      <c r="D5" s="5" t="n">
        <v>190905</v>
      </c>
    </row>
    <row r="6" spans="1:4">
      <c r="A6" s="4" t="s">
        <v>123</v>
      </c>
      <c r="B6" s="6" t="n">
        <v>194142</v>
      </c>
      <c r="C6" s="6" t="n">
        <v>51475</v>
      </c>
      <c r="D6" s="6" t="n">
        <v>185022</v>
      </c>
    </row>
    <row r="7" spans="1:4">
      <c r="A7" s="4" t="s">
        <v>126</v>
      </c>
      <c r="B7" s="5" t="n">
        <v>322141</v>
      </c>
      <c r="C7" s="5" t="n">
        <v>287378</v>
      </c>
      <c r="D7" s="5" t="n">
        <v>277073</v>
      </c>
    </row>
    <row r="8" spans="1:4">
      <c r="A8" s="4" t="s">
        <v>733</v>
      </c>
      <c r="B8" s="7" t="n">
        <v>0.23</v>
      </c>
      <c r="C8" s="7" t="n">
        <v>-0.43</v>
      </c>
      <c r="D8" s="7" t="n">
        <v>-0.02</v>
      </c>
    </row>
    <row r="9" spans="1:4">
      <c r="A9" s="4" t="s">
        <v>734</v>
      </c>
      <c r="B9" s="10" t="n">
        <v>0.37</v>
      </c>
      <c r="C9" s="10" t="n">
        <v>0.61</v>
      </c>
      <c r="D9" s="10" t="n">
        <v>0.6899999999999999</v>
      </c>
    </row>
    <row r="10" spans="1:4">
      <c r="A10" s="4" t="s">
        <v>735</v>
      </c>
      <c r="B10" s="7" t="n">
        <v>0.6</v>
      </c>
      <c r="C10" s="7" t="n">
        <v>0.18</v>
      </c>
      <c r="D10" s="7" t="n">
        <v>0.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82</v>
      </c>
      <c r="D2" s="2" t="s">
        <v>89</v>
      </c>
    </row>
    <row r="3" spans="1:4">
      <c r="A3" s="3" t="s">
        <v>142</v>
      </c>
    </row>
    <row r="4" spans="1:4">
      <c r="A4" s="4" t="s">
        <v>120</v>
      </c>
      <c r="B4" s="6" t="n">
        <v>279866</v>
      </c>
      <c r="C4" s="6" t="n">
        <v>81729</v>
      </c>
      <c r="D4" s="6" t="n">
        <v>253838</v>
      </c>
    </row>
    <row r="5" spans="1:4">
      <c r="A5" s="4" t="s">
        <v>143</v>
      </c>
      <c r="B5" s="5" t="n">
        <v>-176169</v>
      </c>
      <c r="C5" s="5" t="n">
        <v>-170365</v>
      </c>
      <c r="D5" s="5" t="n">
        <v>-189716</v>
      </c>
    </row>
    <row r="6" spans="1:4">
      <c r="A6" s="3" t="s">
        <v>144</v>
      </c>
    </row>
    <row r="7" spans="1:4">
      <c r="A7" s="4" t="s">
        <v>145</v>
      </c>
      <c r="B7" s="5" t="n">
        <v>71495</v>
      </c>
      <c r="C7" s="5" t="n">
        <v>65444</v>
      </c>
      <c r="D7" s="5" t="n">
        <v>62550</v>
      </c>
    </row>
    <row r="8" spans="1:4">
      <c r="A8" s="4" t="s">
        <v>146</v>
      </c>
      <c r="B8" s="5" t="n">
        <v>13015</v>
      </c>
      <c r="C8" s="5" t="n">
        <v>26930</v>
      </c>
      <c r="D8" s="5" t="n">
        <v>28754</v>
      </c>
    </row>
    <row r="9" spans="1:4">
      <c r="A9" s="4" t="s">
        <v>147</v>
      </c>
      <c r="B9" s="5" t="n">
        <v>205070</v>
      </c>
      <c r="C9" s="5" t="n">
        <v>233241</v>
      </c>
      <c r="D9" s="5" t="n">
        <v>155057</v>
      </c>
    </row>
    <row r="10" spans="1:4">
      <c r="A10" s="4" t="s">
        <v>148</v>
      </c>
      <c r="B10" s="5" t="n">
        <v>5879</v>
      </c>
      <c r="C10" s="5" t="n">
        <v>7986</v>
      </c>
      <c r="D10" s="5" t="n">
        <v>15974</v>
      </c>
    </row>
    <row r="11" spans="1:4">
      <c r="A11" s="4" t="s">
        <v>149</v>
      </c>
      <c r="B11" s="5" t="n">
        <v>-7377</v>
      </c>
      <c r="C11" s="5" t="n">
        <v>-4627</v>
      </c>
      <c r="D11" s="5" t="n">
        <v>-3543</v>
      </c>
    </row>
    <row r="12" spans="1:4">
      <c r="A12" s="4" t="s">
        <v>150</v>
      </c>
      <c r="B12" s="5" t="n">
        <v>-1081</v>
      </c>
      <c r="C12" s="5" t="n">
        <v>843</v>
      </c>
      <c r="D12" s="5" t="n">
        <v>-4021</v>
      </c>
    </row>
    <row r="13" spans="1:4">
      <c r="A13" s="4" t="s">
        <v>151</v>
      </c>
      <c r="B13" s="5" t="n">
        <v>2316</v>
      </c>
      <c r="C13" s="5" t="n">
        <v>-23936</v>
      </c>
      <c r="D13" s="5" t="n">
        <v>-359</v>
      </c>
    </row>
    <row r="14" spans="1:4">
      <c r="A14" s="4" t="s">
        <v>152</v>
      </c>
      <c r="B14" s="5" t="n">
        <v>2807</v>
      </c>
      <c r="C14" s="5" t="n">
        <v>5074</v>
      </c>
      <c r="D14" s="5" t="n">
        <v>4383</v>
      </c>
    </row>
    <row r="15" spans="1:4">
      <c r="A15" s="4" t="s">
        <v>153</v>
      </c>
      <c r="B15" s="5" t="n">
        <v>-22635</v>
      </c>
      <c r="C15" s="5" t="n">
        <v>19858</v>
      </c>
      <c r="D15" s="5" t="n">
        <v>-32104</v>
      </c>
    </row>
    <row r="16" spans="1:4">
      <c r="A16" s="4" t="s">
        <v>154</v>
      </c>
      <c r="D16" s="5" t="n">
        <v>-807</v>
      </c>
    </row>
    <row r="17" spans="1:4">
      <c r="A17" s="4" t="s">
        <v>155</v>
      </c>
      <c r="D17" s="5" t="n">
        <v>-67016</v>
      </c>
    </row>
    <row r="18" spans="1:4">
      <c r="A18" s="4" t="s">
        <v>156</v>
      </c>
      <c r="B18" s="5" t="n">
        <v>-11831</v>
      </c>
      <c r="C18" s="5" t="n">
        <v>-60</v>
      </c>
      <c r="D18" s="5" t="n">
        <v>-13562</v>
      </c>
    </row>
    <row r="19" spans="1:4">
      <c r="A19" s="4" t="s">
        <v>157</v>
      </c>
      <c r="B19" s="5" t="n">
        <v>2885</v>
      </c>
      <c r="C19" s="5" t="n">
        <v>5003</v>
      </c>
      <c r="D19" s="5" t="n">
        <v>1133</v>
      </c>
    </row>
    <row r="20" spans="1:4">
      <c r="A20" s="4" t="s">
        <v>158</v>
      </c>
      <c r="B20" s="5" t="n">
        <v>-38491</v>
      </c>
      <c r="D20" s="5" t="n">
        <v>-7051</v>
      </c>
    </row>
    <row r="21" spans="1:4">
      <c r="A21" s="4" t="s">
        <v>159</v>
      </c>
      <c r="B21" s="5" t="n">
        <v>-1458</v>
      </c>
      <c r="C21" s="5" t="n">
        <v>-1153</v>
      </c>
      <c r="D21" s="5" t="n">
        <v>-374</v>
      </c>
    </row>
    <row r="22" spans="1:4">
      <c r="A22" s="4" t="s">
        <v>160</v>
      </c>
      <c r="C22" s="5" t="n">
        <v>-557</v>
      </c>
      <c r="D22" s="5" t="n">
        <v>-391</v>
      </c>
    </row>
    <row r="23" spans="1:4">
      <c r="A23" s="4" t="s">
        <v>161</v>
      </c>
      <c r="B23" s="5" t="n">
        <v>324291</v>
      </c>
      <c r="C23" s="5" t="n">
        <v>245410</v>
      </c>
      <c r="D23" s="5" t="n">
        <v>202745</v>
      </c>
    </row>
    <row r="24" spans="1:4">
      <c r="A24" s="3" t="s">
        <v>162</v>
      </c>
    </row>
    <row r="25" spans="1:4">
      <c r="A25" s="4" t="s">
        <v>163</v>
      </c>
      <c r="B25" s="5" t="n">
        <v>986</v>
      </c>
      <c r="C25" s="5" t="n">
        <v>54659</v>
      </c>
      <c r="D25" s="5" t="n">
        <v>-54659</v>
      </c>
    </row>
    <row r="26" spans="1:4">
      <c r="A26" s="4" t="s">
        <v>42</v>
      </c>
      <c r="B26" s="5" t="n">
        <v>-25401</v>
      </c>
      <c r="C26" s="5" t="n">
        <v>2350</v>
      </c>
      <c r="D26" s="5" t="n">
        <v>-2996</v>
      </c>
    </row>
    <row r="27" spans="1:4">
      <c r="A27" s="4" t="s">
        <v>44</v>
      </c>
      <c r="B27" s="5" t="n">
        <v>-206051</v>
      </c>
      <c r="C27" s="5" t="n">
        <v>-239230</v>
      </c>
      <c r="D27" s="5" t="n">
        <v>322247</v>
      </c>
    </row>
    <row r="28" spans="1:4">
      <c r="A28" s="4" t="s">
        <v>164</v>
      </c>
      <c r="B28" s="5" t="n">
        <v>-108851</v>
      </c>
      <c r="C28" s="5" t="n">
        <v>-35617</v>
      </c>
      <c r="D28" s="5" t="n">
        <v>-10534</v>
      </c>
    </row>
    <row r="29" spans="1:4">
      <c r="A29" s="4" t="s">
        <v>46</v>
      </c>
      <c r="B29" s="5" t="n">
        <v>-104266</v>
      </c>
      <c r="C29" s="5" t="n">
        <v>-64846</v>
      </c>
      <c r="D29" s="5" t="n">
        <v>-25915</v>
      </c>
    </row>
    <row r="30" spans="1:4">
      <c r="A30" s="4" t="s">
        <v>51</v>
      </c>
      <c r="B30" s="5" t="n">
        <v>37506</v>
      </c>
      <c r="C30" s="5" t="n">
        <v>128192</v>
      </c>
      <c r="D30" s="5" t="n">
        <v>-16267</v>
      </c>
    </row>
    <row r="31" spans="1:4">
      <c r="A31" s="4" t="s">
        <v>52</v>
      </c>
      <c r="B31" s="5" t="n">
        <v>-30924</v>
      </c>
      <c r="C31" s="5" t="n">
        <v>2189</v>
      </c>
      <c r="D31" s="5" t="n">
        <v>5365</v>
      </c>
    </row>
    <row r="32" spans="1:4">
      <c r="A32" s="3" t="s">
        <v>165</v>
      </c>
    </row>
    <row r="33" spans="1:4">
      <c r="A33" s="4" t="s">
        <v>58</v>
      </c>
      <c r="B33" s="5" t="n">
        <v>-129580</v>
      </c>
      <c r="C33" s="5" t="n">
        <v>144720</v>
      </c>
      <c r="D33" s="5" t="n">
        <v>-117967</v>
      </c>
    </row>
    <row r="34" spans="1:4">
      <c r="A34" s="4" t="s">
        <v>59</v>
      </c>
      <c r="B34" s="5" t="n">
        <v>-52953</v>
      </c>
      <c r="C34" s="5" t="n">
        <v>-92027</v>
      </c>
      <c r="D34" s="5" t="n">
        <v>-50160</v>
      </c>
    </row>
    <row r="35" spans="1:4">
      <c r="A35" s="4" t="s">
        <v>60</v>
      </c>
      <c r="B35" s="5" t="n">
        <v>165517</v>
      </c>
      <c r="C35" s="5" t="n">
        <v>225763</v>
      </c>
      <c r="D35" s="5" t="n">
        <v>-340558</v>
      </c>
    </row>
    <row r="36" spans="1:4">
      <c r="A36" s="4" t="s">
        <v>61</v>
      </c>
      <c r="B36" s="5" t="n">
        <v>-833</v>
      </c>
      <c r="C36" s="5" t="n">
        <v>10513</v>
      </c>
      <c r="D36" s="5" t="n">
        <v>12443</v>
      </c>
    </row>
    <row r="37" spans="1:4">
      <c r="A37" s="4" t="s">
        <v>62</v>
      </c>
      <c r="B37" s="5" t="n">
        <v>63214</v>
      </c>
      <c r="C37" s="5" t="n">
        <v>10684</v>
      </c>
      <c r="D37" s="5" t="n">
        <v>-30369</v>
      </c>
    </row>
    <row r="38" spans="1:4">
      <c r="A38" s="4" t="s">
        <v>166</v>
      </c>
      <c r="B38" s="5" t="n">
        <v>-67345</v>
      </c>
      <c r="C38" s="5" t="n">
        <v>392760</v>
      </c>
      <c r="D38" s="5" t="n">
        <v>-106625</v>
      </c>
    </row>
    <row r="39" spans="1:4">
      <c r="A39" s="3" t="s">
        <v>167</v>
      </c>
    </row>
    <row r="40" spans="1:4">
      <c r="A40" s="4" t="s">
        <v>168</v>
      </c>
      <c r="B40" s="5" t="n">
        <v>-24528</v>
      </c>
      <c r="C40" s="5" t="n">
        <v>-25039</v>
      </c>
      <c r="D40" s="5" t="n">
        <v>-17816</v>
      </c>
    </row>
    <row r="41" spans="1:4">
      <c r="A41" s="4" t="s">
        <v>169</v>
      </c>
      <c r="B41" s="5" t="n">
        <v>-49813</v>
      </c>
      <c r="C41" s="5" t="n">
        <v>-33226</v>
      </c>
      <c r="D41" s="5" t="n">
        <v>-18500</v>
      </c>
    </row>
    <row r="42" spans="1:4">
      <c r="A42" s="4" t="s">
        <v>170</v>
      </c>
      <c r="B42" s="5" t="n">
        <v>-925</v>
      </c>
      <c r="C42" s="5" t="n">
        <v>-106824</v>
      </c>
      <c r="D42" s="5" t="n">
        <v>-1235</v>
      </c>
    </row>
    <row r="43" spans="1:4">
      <c r="A43" s="4" t="s">
        <v>171</v>
      </c>
      <c r="B43" s="5" t="n">
        <v>7046</v>
      </c>
      <c r="C43" s="5" t="n">
        <v>243</v>
      </c>
      <c r="D43" s="5" t="n">
        <v>1079</v>
      </c>
    </row>
    <row r="44" spans="1:4">
      <c r="A44" s="4" t="s">
        <v>172</v>
      </c>
      <c r="B44" s="5" t="n">
        <v>-50562</v>
      </c>
      <c r="C44" s="5" t="n">
        <v>13697</v>
      </c>
      <c r="D44" s="5" t="n">
        <v>-151765</v>
      </c>
    </row>
    <row r="45" spans="1:4">
      <c r="A45" s="4" t="s">
        <v>173</v>
      </c>
      <c r="D45" s="5" t="n">
        <v>7106</v>
      </c>
    </row>
    <row r="46" spans="1:4">
      <c r="A46" s="4" t="s">
        <v>174</v>
      </c>
      <c r="B46" s="5" t="n">
        <v>0</v>
      </c>
      <c r="C46" s="5" t="n">
        <v>0</v>
      </c>
      <c r="D46" s="5" t="n">
        <v>-68396</v>
      </c>
    </row>
    <row r="47" spans="1:4">
      <c r="A47" s="4" t="s">
        <v>175</v>
      </c>
      <c r="B47" s="5" t="n">
        <v>128018</v>
      </c>
      <c r="C47" s="5" t="n">
        <v>38256</v>
      </c>
      <c r="D47" s="5" t="n">
        <v>635646</v>
      </c>
    </row>
    <row r="48" spans="1:4">
      <c r="A48" s="4" t="s">
        <v>176</v>
      </c>
      <c r="C48" s="5" t="n">
        <v>329</v>
      </c>
      <c r="D48" s="5" t="n">
        <v>-473</v>
      </c>
    </row>
    <row r="49" spans="1:4">
      <c r="A49" s="4" t="s">
        <v>177</v>
      </c>
      <c r="B49" s="5" t="n">
        <v>9236</v>
      </c>
      <c r="C49" s="5" t="n">
        <v>-112564</v>
      </c>
      <c r="D49" s="5" t="n">
        <v>385646</v>
      </c>
    </row>
    <row r="50" spans="1:4">
      <c r="A50" s="3" t="s">
        <v>178</v>
      </c>
    </row>
    <row r="51" spans="1:4">
      <c r="A51" s="4" t="s">
        <v>179</v>
      </c>
      <c r="B51" s="5" t="n">
        <v>-449598</v>
      </c>
      <c r="C51" s="5" t="n">
        <v>-10629</v>
      </c>
      <c r="D51" s="5" t="n">
        <v>-166790</v>
      </c>
    </row>
    <row r="52" spans="1:4">
      <c r="A52" s="4" t="s">
        <v>180</v>
      </c>
      <c r="B52" s="5" t="n">
        <v>639196</v>
      </c>
      <c r="C52" s="5" t="n">
        <v>1001508</v>
      </c>
      <c r="D52" s="5" t="n">
        <v>295768</v>
      </c>
    </row>
    <row r="53" spans="1:4">
      <c r="A53" s="4" t="s">
        <v>181</v>
      </c>
      <c r="B53" s="5" t="n">
        <v>-163935</v>
      </c>
      <c r="C53" s="5" t="n">
        <v>-126243</v>
      </c>
      <c r="D53" s="5" t="n">
        <v>-69430</v>
      </c>
    </row>
    <row r="54" spans="1:4">
      <c r="A54" s="4" t="s">
        <v>182</v>
      </c>
      <c r="B54" s="5" t="n">
        <v>-51943</v>
      </c>
      <c r="C54" s="5" t="n">
        <v>-45593</v>
      </c>
      <c r="D54" s="5" t="n">
        <v>-51992</v>
      </c>
    </row>
    <row r="55" spans="1:4">
      <c r="A55" s="4" t="s">
        <v>183</v>
      </c>
      <c r="B55" s="5" t="n">
        <v>-231446</v>
      </c>
      <c r="C55" s="5" t="n">
        <v>-200116</v>
      </c>
      <c r="D55" s="5" t="n">
        <v>-170795</v>
      </c>
    </row>
    <row r="56" spans="1:4">
      <c r="A56" s="4" t="s">
        <v>184</v>
      </c>
      <c r="B56" s="5" t="n">
        <v>-10439</v>
      </c>
      <c r="C56" s="5" t="n">
        <v>-16773</v>
      </c>
      <c r="D56" s="5" t="n">
        <v>-96025</v>
      </c>
    </row>
    <row r="57" spans="1:4">
      <c r="A57" s="4" t="s">
        <v>185</v>
      </c>
      <c r="B57" s="5" t="n">
        <v>-647</v>
      </c>
      <c r="C57" s="5" t="n">
        <v>-865</v>
      </c>
      <c r="D57" s="5" t="n">
        <v>-1542</v>
      </c>
    </row>
    <row r="58" spans="1:4">
      <c r="A58" s="4" t="s">
        <v>186</v>
      </c>
      <c r="B58" s="5" t="n">
        <v>327624</v>
      </c>
      <c r="C58" s="5" t="n">
        <v>26606</v>
      </c>
      <c r="D58" s="5" t="n">
        <v>15280</v>
      </c>
    </row>
    <row r="59" spans="1:4">
      <c r="A59" s="4" t="s">
        <v>187</v>
      </c>
      <c r="D59" s="5" t="n">
        <v>15005</v>
      </c>
    </row>
    <row r="60" spans="1:4">
      <c r="A60" s="4" t="s">
        <v>188</v>
      </c>
      <c r="D60" s="5" t="n">
        <v>-29037</v>
      </c>
    </row>
    <row r="61" spans="1:4">
      <c r="A61" s="4" t="s">
        <v>189</v>
      </c>
      <c r="C61" s="5" t="n">
        <v>-871816</v>
      </c>
    </row>
    <row r="62" spans="1:4">
      <c r="A62" s="4" t="s">
        <v>190</v>
      </c>
      <c r="C62" s="5" t="n">
        <v>72</v>
      </c>
      <c r="D62" s="5" t="n">
        <v>421</v>
      </c>
    </row>
    <row r="63" spans="1:4">
      <c r="A63" s="4" t="s">
        <v>191</v>
      </c>
      <c r="C63" s="5" t="n">
        <v>6046</v>
      </c>
    </row>
    <row r="64" spans="1:4">
      <c r="A64" s="4" t="s">
        <v>192</v>
      </c>
      <c r="D64" s="5" t="n">
        <v>2357</v>
      </c>
    </row>
    <row r="65" spans="1:4">
      <c r="A65" s="4" t="s">
        <v>193</v>
      </c>
      <c r="B65" s="5" t="n">
        <v>-7924</v>
      </c>
      <c r="D65" s="5" t="n">
        <v>-1275</v>
      </c>
    </row>
    <row r="66" spans="1:4">
      <c r="A66" s="4" t="s">
        <v>194</v>
      </c>
      <c r="B66" s="5" t="n">
        <v>50888</v>
      </c>
      <c r="C66" s="5" t="n">
        <v>-237803</v>
      </c>
      <c r="D66" s="5" t="n">
        <v>-258055</v>
      </c>
    </row>
    <row r="67" spans="1:4">
      <c r="A67" s="4" t="s">
        <v>195</v>
      </c>
      <c r="B67" s="5" t="n">
        <v>-748231</v>
      </c>
      <c r="C67" s="5" t="n">
        <v>895853</v>
      </c>
      <c r="D67" s="5" t="n">
        <v>-566233</v>
      </c>
    </row>
    <row r="68" spans="1:4">
      <c r="A68" s="4" t="s">
        <v>196</v>
      </c>
      <c r="B68" s="5" t="n">
        <v>18347</v>
      </c>
      <c r="C68" s="5" t="n">
        <v>-41027</v>
      </c>
      <c r="D68" s="5" t="n">
        <v>-52736</v>
      </c>
    </row>
    <row r="69" spans="1:4">
      <c r="A69" s="4" t="s">
        <v>197</v>
      </c>
      <c r="B69" s="5" t="n">
        <v>367931</v>
      </c>
      <c r="C69" s="5" t="n">
        <v>-697275</v>
      </c>
      <c r="D69" s="5" t="n">
        <v>576351</v>
      </c>
    </row>
    <row r="70" spans="1:4">
      <c r="A70" s="4" t="s">
        <v>198</v>
      </c>
      <c r="B70" s="5" t="n">
        <v>-10838</v>
      </c>
      <c r="C70" s="5" t="n">
        <v>3411</v>
      </c>
      <c r="D70" s="5" t="n">
        <v>118</v>
      </c>
    </row>
    <row r="71" spans="1:4">
      <c r="A71" s="4" t="s">
        <v>199</v>
      </c>
      <c r="B71" s="5" t="n">
        <v>-380012</v>
      </c>
      <c r="C71" s="5" t="n">
        <v>203355</v>
      </c>
      <c r="D71" s="5" t="n">
        <v>-21534</v>
      </c>
    </row>
    <row r="72" spans="1:4">
      <c r="A72" s="4" t="s">
        <v>200</v>
      </c>
      <c r="B72" s="5" t="n">
        <v>796790</v>
      </c>
      <c r="C72" s="5" t="n">
        <v>593435</v>
      </c>
      <c r="D72" s="5" t="n">
        <v>614969</v>
      </c>
    </row>
    <row r="73" spans="1:4">
      <c r="A73" s="4" t="s">
        <v>201</v>
      </c>
      <c r="B73" s="5" t="n">
        <v>416778</v>
      </c>
      <c r="C73" s="5" t="n">
        <v>796790</v>
      </c>
      <c r="D73" s="5" t="n">
        <v>593435</v>
      </c>
    </row>
    <row r="74" spans="1:4">
      <c r="A74" s="3" t="s">
        <v>202</v>
      </c>
    </row>
    <row r="75" spans="1:4">
      <c r="A75" s="4" t="s">
        <v>203</v>
      </c>
      <c r="B75" s="5" t="n">
        <v>66540</v>
      </c>
      <c r="C75" s="5" t="n">
        <v>78300</v>
      </c>
      <c r="D75" s="5" t="n">
        <v>94482</v>
      </c>
    </row>
    <row r="76" spans="1:4">
      <c r="A76" s="4" t="s">
        <v>204</v>
      </c>
      <c r="B76" s="5" t="n">
        <v>41951</v>
      </c>
      <c r="C76" s="5" t="n">
        <v>75305</v>
      </c>
      <c r="D76" s="5" t="n">
        <v>63600</v>
      </c>
    </row>
    <row r="77" spans="1:4">
      <c r="A77" s="3" t="s">
        <v>205</v>
      </c>
    </row>
    <row r="78" spans="1:4">
      <c r="A78" s="4" t="s">
        <v>206</v>
      </c>
      <c r="B78" s="5" t="n">
        <v>143232</v>
      </c>
      <c r="C78" s="5" t="n">
        <v>106698</v>
      </c>
      <c r="D78" s="5" t="n">
        <v>75423</v>
      </c>
    </row>
    <row r="79" spans="1:4">
      <c r="A79" s="4" t="s">
        <v>207</v>
      </c>
      <c r="B79" s="6" t="n">
        <v>21899</v>
      </c>
      <c r="C79" s="5" t="n">
        <v>14232</v>
      </c>
      <c r="D79" s="5" t="n">
        <v>20930</v>
      </c>
    </row>
    <row r="80" spans="1:4">
      <c r="A80" s="4" t="s">
        <v>208</v>
      </c>
      <c r="D80" s="5" t="n">
        <v>68</v>
      </c>
    </row>
    <row r="81" spans="1:4">
      <c r="A81" s="4" t="s">
        <v>209</v>
      </c>
    </row>
    <row r="82" spans="1:4">
      <c r="A82" s="3" t="s">
        <v>205</v>
      </c>
    </row>
    <row r="83" spans="1:4">
      <c r="A83" s="4" t="s">
        <v>210</v>
      </c>
      <c r="C83" s="6" t="n">
        <v>76969</v>
      </c>
      <c r="D83" s="6" t="n">
        <v>670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82</v>
      </c>
      <c r="D2" s="2" t="s">
        <v>89</v>
      </c>
    </row>
    <row r="3" spans="1:4">
      <c r="A3" s="3" t="s">
        <v>737</v>
      </c>
    </row>
    <row r="4" spans="1:4">
      <c r="A4" s="4" t="s">
        <v>125</v>
      </c>
      <c r="B4" s="6" t="n">
        <v>73704</v>
      </c>
      <c r="C4" s="6" t="n">
        <v>-124803</v>
      </c>
      <c r="D4" s="6" t="n">
        <v>-5883</v>
      </c>
    </row>
    <row r="5" spans="1:4">
      <c r="A5" s="4" t="s">
        <v>738</v>
      </c>
      <c r="B5" s="6" t="n">
        <v>73704</v>
      </c>
      <c r="C5" s="6" t="n">
        <v>-124803</v>
      </c>
      <c r="D5" s="6" t="n">
        <v>-5883</v>
      </c>
    </row>
    <row r="6" spans="1:4">
      <c r="A6" s="3" t="s">
        <v>739</v>
      </c>
    </row>
    <row r="7" spans="1:4">
      <c r="A7" s="4" t="s">
        <v>740</v>
      </c>
      <c r="B7" s="5" t="n">
        <v>322141</v>
      </c>
      <c r="C7" s="5" t="n">
        <v>287378</v>
      </c>
      <c r="D7" s="5" t="n">
        <v>277073</v>
      </c>
    </row>
    <row r="8" spans="1:4">
      <c r="A8" s="4" t="s">
        <v>127</v>
      </c>
      <c r="B8" s="7" t="n">
        <v>0.23</v>
      </c>
      <c r="C8" s="7" t="n">
        <v>-0.43</v>
      </c>
      <c r="D8" s="7" t="n">
        <v>-0.02</v>
      </c>
    </row>
    <row r="9" spans="1:4">
      <c r="A9" s="4" t="s">
        <v>741</v>
      </c>
    </row>
    <row r="10" spans="1:4">
      <c r="A10" s="3" t="s">
        <v>737</v>
      </c>
    </row>
    <row r="11" spans="1:4">
      <c r="A11" s="4" t="s">
        <v>125</v>
      </c>
      <c r="B11" s="6" t="n">
        <v>73704</v>
      </c>
      <c r="C11" s="6" t="n">
        <v>-124803</v>
      </c>
      <c r="D11" s="6" t="n">
        <v>-5883</v>
      </c>
    </row>
    <row r="12" spans="1:4">
      <c r="A12" s="4" t="s">
        <v>738</v>
      </c>
      <c r="B12" s="6" t="n">
        <v>73704</v>
      </c>
      <c r="C12" s="6" t="n">
        <v>-124803</v>
      </c>
      <c r="D12" s="6" t="n">
        <v>-5883</v>
      </c>
    </row>
    <row r="13" spans="1:4">
      <c r="A13" s="3" t="s">
        <v>739</v>
      </c>
    </row>
    <row r="14" spans="1:4">
      <c r="A14" s="4" t="s">
        <v>740</v>
      </c>
      <c r="B14" s="5" t="n">
        <v>322141</v>
      </c>
      <c r="C14" s="5" t="n">
        <v>287378</v>
      </c>
      <c r="D14" s="5" t="n">
        <v>277073</v>
      </c>
    </row>
    <row r="15" spans="1:4">
      <c r="A15" s="4" t="s">
        <v>742</v>
      </c>
      <c r="B15" s="5" t="n">
        <v>368</v>
      </c>
    </row>
    <row r="16" spans="1:4">
      <c r="A16" s="4" t="s">
        <v>160</v>
      </c>
      <c r="B16" s="5" t="n">
        <v>1335</v>
      </c>
    </row>
    <row r="17" spans="1:4">
      <c r="A17" s="4" t="s">
        <v>129</v>
      </c>
      <c r="B17" s="5" t="n">
        <v>323844</v>
      </c>
      <c r="C17" s="5" t="n">
        <v>287378</v>
      </c>
      <c r="D17" s="5" t="n">
        <v>277073</v>
      </c>
    </row>
    <row r="18" spans="1:4">
      <c r="A18" s="4" t="s">
        <v>127</v>
      </c>
      <c r="B18" s="7" t="n">
        <v>0.23</v>
      </c>
      <c r="C18" s="7" t="n">
        <v>-0.43</v>
      </c>
      <c r="D18" s="7" t="n">
        <v>-0.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82</v>
      </c>
      <c r="D2" s="2" t="s">
        <v>89</v>
      </c>
    </row>
    <row r="3" spans="1:4">
      <c r="A3" s="4" t="s">
        <v>741</v>
      </c>
    </row>
    <row r="4" spans="1:4">
      <c r="A4" s="3" t="s">
        <v>744</v>
      </c>
    </row>
    <row r="5" spans="1:4">
      <c r="A5" s="4" t="s">
        <v>745</v>
      </c>
      <c r="B5" s="5" t="n">
        <v>163</v>
      </c>
      <c r="C5" s="5" t="n">
        <v>167</v>
      </c>
      <c r="D5" s="11" t="n">
        <v>157.4</v>
      </c>
    </row>
    <row r="6" spans="1:4">
      <c r="A6" s="4" t="s">
        <v>746</v>
      </c>
    </row>
    <row r="7" spans="1:4">
      <c r="A7" s="3" t="s">
        <v>744</v>
      </c>
    </row>
    <row r="8" spans="1:4">
      <c r="A8" s="4" t="s">
        <v>745</v>
      </c>
      <c r="B8" s="5" t="n">
        <v>163</v>
      </c>
      <c r="C8" s="5" t="n">
        <v>167</v>
      </c>
      <c r="D8" s="11" t="n">
        <v>157.4</v>
      </c>
    </row>
    <row r="9" spans="1:4">
      <c r="A9" s="4" t="s">
        <v>747</v>
      </c>
    </row>
    <row r="10" spans="1:4">
      <c r="A10" s="3" t="s">
        <v>744</v>
      </c>
    </row>
    <row r="11" spans="1:4">
      <c r="A11" s="4" t="s">
        <v>745</v>
      </c>
      <c r="B11" s="11" t="n">
        <v>1.5</v>
      </c>
      <c r="C11" s="11" t="n">
        <v>1.1</v>
      </c>
      <c r="D11" s="11" t="n">
        <v>0.9</v>
      </c>
    </row>
    <row r="12" spans="1:4">
      <c r="A12" s="4" t="s">
        <v>748</v>
      </c>
    </row>
    <row r="13" spans="1:4">
      <c r="A13" s="3" t="s">
        <v>744</v>
      </c>
    </row>
    <row r="14" spans="1:4">
      <c r="A14" s="4" t="s">
        <v>745</v>
      </c>
      <c r="B14" s="11" t="n">
        <v>162.8</v>
      </c>
      <c r="C14" s="5" t="n">
        <v>165</v>
      </c>
      <c r="D14" s="11" t="n">
        <v>145.7</v>
      </c>
    </row>
    <row r="15" spans="1:4">
      <c r="A15" s="4" t="s">
        <v>749</v>
      </c>
    </row>
    <row r="16" spans="1:4">
      <c r="A16" s="3" t="s">
        <v>744</v>
      </c>
    </row>
    <row r="17" spans="1:4">
      <c r="A17" s="4" t="s">
        <v>745</v>
      </c>
      <c r="B17" s="11" t="n">
        <v>162.8</v>
      </c>
      <c r="C17" s="5" t="n">
        <v>165</v>
      </c>
      <c r="D17" s="11" t="n">
        <v>145.7</v>
      </c>
    </row>
    <row r="18" spans="1:4">
      <c r="A18" s="4" t="s">
        <v>750</v>
      </c>
    </row>
    <row r="19" spans="1:4">
      <c r="A19" s="3" t="s">
        <v>744</v>
      </c>
    </row>
    <row r="20" spans="1:4">
      <c r="A20" s="4" t="s">
        <v>745</v>
      </c>
      <c r="B20" s="11" t="n">
        <v>15.6</v>
      </c>
    </row>
    <row r="21" spans="1:4">
      <c r="A21" s="4" t="s">
        <v>751</v>
      </c>
    </row>
    <row r="22" spans="1:4">
      <c r="A22" s="3" t="s">
        <v>744</v>
      </c>
    </row>
    <row r="23" spans="1:4">
      <c r="A23" s="4" t="s">
        <v>745</v>
      </c>
      <c r="B23" s="11" t="n">
        <v>0.2</v>
      </c>
      <c r="C23" s="5" t="n">
        <v>2</v>
      </c>
      <c r="D23" s="11" t="n">
        <v>11.7</v>
      </c>
    </row>
    <row r="24" spans="1:4">
      <c r="A24" s="4" t="s">
        <v>752</v>
      </c>
    </row>
    <row r="25" spans="1:4">
      <c r="A25" s="3" t="s">
        <v>744</v>
      </c>
    </row>
    <row r="26" spans="1:4">
      <c r="A26" s="4" t="s">
        <v>745</v>
      </c>
      <c r="B26" s="11" t="n">
        <v>0.2</v>
      </c>
      <c r="C26" s="5" t="n">
        <v>2</v>
      </c>
      <c r="D26" s="11" t="n">
        <v>1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82</v>
      </c>
      <c r="D2" s="2" t="s">
        <v>89</v>
      </c>
    </row>
    <row r="3" spans="1:4">
      <c r="A3" s="3" t="s">
        <v>737</v>
      </c>
    </row>
    <row r="4" spans="1:4">
      <c r="A4" s="4" t="s">
        <v>732</v>
      </c>
      <c r="B4" s="6" t="n">
        <v>120438</v>
      </c>
      <c r="C4" s="6" t="n">
        <v>176278</v>
      </c>
      <c r="D4" s="6" t="n">
        <v>190905</v>
      </c>
    </row>
    <row r="5" spans="1:4">
      <c r="A5" s="3" t="s">
        <v>739</v>
      </c>
    </row>
    <row r="6" spans="1:4">
      <c r="A6" s="4" t="s">
        <v>740</v>
      </c>
      <c r="B6" s="5" t="n">
        <v>322141</v>
      </c>
      <c r="C6" s="5" t="n">
        <v>287378</v>
      </c>
      <c r="D6" s="5" t="n">
        <v>277073</v>
      </c>
    </row>
    <row r="7" spans="1:4">
      <c r="A7" s="4" t="s">
        <v>746</v>
      </c>
    </row>
    <row r="8" spans="1:4">
      <c r="A8" s="3" t="s">
        <v>737</v>
      </c>
    </row>
    <row r="9" spans="1:4">
      <c r="A9" s="4" t="s">
        <v>732</v>
      </c>
      <c r="B9" s="6" t="n">
        <v>120438</v>
      </c>
      <c r="C9" s="6" t="n">
        <v>176278</v>
      </c>
      <c r="D9" s="6" t="n">
        <v>190905</v>
      </c>
    </row>
    <row r="10" spans="1:4">
      <c r="A10" s="4" t="s">
        <v>738</v>
      </c>
      <c r="B10" s="6" t="n">
        <v>120438</v>
      </c>
      <c r="C10" s="6" t="n">
        <v>176278</v>
      </c>
      <c r="D10" s="6" t="n">
        <v>190905</v>
      </c>
    </row>
    <row r="11" spans="1:4">
      <c r="A11" s="3" t="s">
        <v>739</v>
      </c>
    </row>
    <row r="12" spans="1:4">
      <c r="A12" s="4" t="s">
        <v>740</v>
      </c>
      <c r="B12" s="5" t="n">
        <v>322141</v>
      </c>
      <c r="C12" s="5" t="n">
        <v>287378</v>
      </c>
      <c r="D12" s="5" t="n">
        <v>277073</v>
      </c>
    </row>
    <row r="13" spans="1:4">
      <c r="A13" s="4" t="s">
        <v>742</v>
      </c>
      <c r="B13" s="5" t="n">
        <v>368</v>
      </c>
    </row>
    <row r="14" spans="1:4">
      <c r="A14" s="4" t="s">
        <v>160</v>
      </c>
      <c r="B14" s="5" t="n">
        <v>1335</v>
      </c>
    </row>
    <row r="15" spans="1:4">
      <c r="A15" s="4" t="s">
        <v>129</v>
      </c>
      <c r="B15" s="5" t="n">
        <v>323844</v>
      </c>
      <c r="C15" s="5" t="n">
        <v>287378</v>
      </c>
      <c r="D15" s="5" t="n">
        <v>277073</v>
      </c>
    </row>
    <row r="16" spans="1:4">
      <c r="A16" s="4" t="s">
        <v>754</v>
      </c>
      <c r="B16" s="7" t="n">
        <v>0.37</v>
      </c>
      <c r="C16" s="7" t="n">
        <v>0.61</v>
      </c>
      <c r="D16" s="7" t="n">
        <v>0.68999999999999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55</v>
      </c>
      <c r="B1" s="2" t="s">
        <v>678</v>
      </c>
      <c r="E1" s="2" t="s">
        <v>1</v>
      </c>
    </row>
    <row r="2" spans="1:7">
      <c r="B2" s="2" t="s">
        <v>2</v>
      </c>
      <c r="C2" s="2" t="s">
        <v>653</v>
      </c>
      <c r="D2" s="2" t="s">
        <v>4</v>
      </c>
      <c r="E2" s="2" t="s">
        <v>2</v>
      </c>
      <c r="F2" s="2" t="s">
        <v>82</v>
      </c>
      <c r="G2" s="2" t="s">
        <v>89</v>
      </c>
    </row>
    <row r="3" spans="1:7">
      <c r="A3" s="3" t="s">
        <v>756</v>
      </c>
    </row>
    <row r="4" spans="1:7">
      <c r="A4" s="4" t="s">
        <v>757</v>
      </c>
      <c r="E4" s="5" t="n">
        <v>0</v>
      </c>
      <c r="F4" s="5" t="n">
        <v>1007085</v>
      </c>
      <c r="G4" s="5" t="n">
        <v>1057534</v>
      </c>
    </row>
    <row r="5" spans="1:7">
      <c r="A5" s="4" t="s">
        <v>758</v>
      </c>
      <c r="E5" s="5" t="n">
        <v>11036273</v>
      </c>
    </row>
    <row r="6" spans="1:7">
      <c r="A6" s="4" t="s">
        <v>759</v>
      </c>
      <c r="B6" s="5" t="n">
        <v>-53986</v>
      </c>
      <c r="C6" s="5" t="n">
        <v>-8263</v>
      </c>
      <c r="D6" s="5" t="n">
        <v>-726539</v>
      </c>
      <c r="E6" s="5" t="n">
        <v>-788788</v>
      </c>
    </row>
    <row r="7" spans="1:7">
      <c r="A7" s="4" t="s">
        <v>260</v>
      </c>
      <c r="E7" s="5" t="n">
        <v>-232000</v>
      </c>
      <c r="F7" s="5" t="n">
        <v>-183000</v>
      </c>
    </row>
    <row r="8" spans="1:7">
      <c r="A8" s="4" t="s">
        <v>33</v>
      </c>
    </row>
    <row r="9" spans="1:7">
      <c r="A9" s="3" t="s">
        <v>760</v>
      </c>
    </row>
    <row r="10" spans="1:7">
      <c r="A10" s="4" t="s">
        <v>761</v>
      </c>
      <c r="E10" s="5" t="n">
        <v>256968372</v>
      </c>
      <c r="F10" s="5" t="n">
        <v>244869624</v>
      </c>
    </row>
    <row r="11" spans="1:7">
      <c r="A11" s="3" t="s">
        <v>756</v>
      </c>
    </row>
    <row r="12" spans="1:7">
      <c r="A12" s="4" t="s">
        <v>762</v>
      </c>
      <c r="E12" s="5" t="n">
        <v>18287721</v>
      </c>
      <c r="F12" s="5" t="n">
        <v>9179295</v>
      </c>
      <c r="G12" s="5" t="n">
        <v>8705906</v>
      </c>
    </row>
    <row r="13" spans="1:7">
      <c r="A13" s="4" t="s">
        <v>763</v>
      </c>
      <c r="E13" s="5" t="n">
        <v>24923714</v>
      </c>
      <c r="F13" s="5" t="n">
        <v>1781328</v>
      </c>
    </row>
    <row r="14" spans="1:7">
      <c r="A14" s="4" t="s">
        <v>764</v>
      </c>
      <c r="E14" s="5" t="n">
        <v>979344</v>
      </c>
    </row>
    <row r="15" spans="1:7">
      <c r="A15" s="4" t="s">
        <v>765</v>
      </c>
      <c r="E15" s="5" t="n">
        <v>527951</v>
      </c>
      <c r="F15" s="5" t="n">
        <v>570944</v>
      </c>
    </row>
    <row r="16" spans="1:7">
      <c r="A16" s="4" t="s">
        <v>305</v>
      </c>
      <c r="E16" s="5" t="n">
        <v>1743963</v>
      </c>
      <c r="F16" s="5" t="n">
        <v>1923854</v>
      </c>
    </row>
    <row r="17" spans="1:7">
      <c r="A17" s="4" t="s">
        <v>757</v>
      </c>
      <c r="F17" s="5" t="n">
        <v>154533</v>
      </c>
    </row>
    <row r="18" spans="1:7">
      <c r="A18" s="4" t="s">
        <v>766</v>
      </c>
      <c r="E18" s="5" t="n">
        <v>100366</v>
      </c>
      <c r="F18" s="5" t="n">
        <v>58809</v>
      </c>
    </row>
    <row r="19" spans="1:7">
      <c r="A19" s="4" t="s">
        <v>758</v>
      </c>
      <c r="E19" s="5" t="n">
        <v>-11036273</v>
      </c>
    </row>
    <row r="20" spans="1:7">
      <c r="A20" s="4" t="s">
        <v>759</v>
      </c>
      <c r="E20" s="5" t="n">
        <v>-788788</v>
      </c>
      <c r="F20" s="5" t="n">
        <v>-1386769</v>
      </c>
      <c r="G20" s="5" t="n">
        <v>-10823942</v>
      </c>
    </row>
    <row r="21" spans="1:7">
      <c r="A21" s="4" t="s">
        <v>260</v>
      </c>
      <c r="E21" s="5" t="n">
        <v>-231602</v>
      </c>
      <c r="F21" s="5" t="n">
        <v>-183246</v>
      </c>
      <c r="G21" s="5" t="n">
        <v>-59317</v>
      </c>
    </row>
    <row r="22" spans="1:7">
      <c r="A22" s="4" t="s">
        <v>767</v>
      </c>
      <c r="B22" s="5" t="n">
        <v>291474768</v>
      </c>
      <c r="E22" s="5" t="n">
        <v>291474768</v>
      </c>
      <c r="F22" s="5" t="n">
        <v>256968372</v>
      </c>
      <c r="G22" s="5" t="n">
        <v>244869624</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68</v>
      </c>
      <c r="B1" s="2" t="s">
        <v>1</v>
      </c>
    </row>
    <row r="2" spans="1:2">
      <c r="B2" s="2" t="s">
        <v>655</v>
      </c>
    </row>
    <row r="3" spans="1:2">
      <c r="A3" s="3" t="s">
        <v>760</v>
      </c>
    </row>
    <row r="4" spans="1:2">
      <c r="A4" s="4" t="s">
        <v>769</v>
      </c>
      <c r="B4" s="5" t="n">
        <v>7559291</v>
      </c>
    </row>
    <row r="5" spans="1:2">
      <c r="A5" s="4" t="s">
        <v>33</v>
      </c>
    </row>
    <row r="6" spans="1:2">
      <c r="A6" s="3" t="s">
        <v>760</v>
      </c>
    </row>
    <row r="7" spans="1:2">
      <c r="A7" s="4" t="s">
        <v>85</v>
      </c>
      <c r="B7" s="5" t="n">
        <v>68331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77"/>
    <col customWidth="1" max="2" min="2" width="27"/>
    <col customWidth="1" max="3" min="3" width="20"/>
    <col customWidth="1" max="4" min="4" width="20"/>
    <col customWidth="1" max="5" min="5" width="20"/>
    <col customWidth="1" max="6" min="6" width="27"/>
    <col customWidth="1" max="7" min="7" width="20"/>
    <col customWidth="1" max="8" min="8" width="20"/>
    <col customWidth="1" max="9" min="9" width="20"/>
    <col customWidth="1" max="10" min="10" width="27"/>
    <col customWidth="1" max="11" min="11" width="27"/>
    <col customWidth="1" max="12" min="12" width="20"/>
    <col customWidth="1" max="13" min="13" width="21"/>
    <col customWidth="1" max="14" min="14" width="21"/>
  </cols>
  <sheetData>
    <row r="1" spans="1:14">
      <c r="A1" s="1" t="s">
        <v>770</v>
      </c>
      <c r="B1" s="2" t="s">
        <v>771</v>
      </c>
      <c r="C1" s="2" t="s">
        <v>772</v>
      </c>
      <c r="D1" s="2" t="s">
        <v>773</v>
      </c>
      <c r="E1" s="2" t="s">
        <v>774</v>
      </c>
      <c r="F1" s="2" t="s">
        <v>543</v>
      </c>
      <c r="G1" s="2" t="s">
        <v>775</v>
      </c>
      <c r="H1" s="2" t="s">
        <v>776</v>
      </c>
      <c r="I1" s="2" t="s">
        <v>777</v>
      </c>
      <c r="J1" s="2" t="s">
        <v>543</v>
      </c>
      <c r="K1" s="2" t="s">
        <v>544</v>
      </c>
      <c r="L1" s="2" t="s">
        <v>545</v>
      </c>
      <c r="M1" s="2" t="s">
        <v>778</v>
      </c>
      <c r="N1" s="2" t="s">
        <v>779</v>
      </c>
    </row>
    <row r="2" spans="1:14">
      <c r="A2" s="3" t="s">
        <v>760</v>
      </c>
    </row>
    <row r="3" spans="1:14">
      <c r="A3" s="4" t="s">
        <v>668</v>
      </c>
      <c r="J3" s="5" t="n">
        <v>11036273</v>
      </c>
    </row>
    <row r="4" spans="1:14">
      <c r="A4" s="4" t="s">
        <v>780</v>
      </c>
      <c r="J4" s="5" t="n">
        <v>1</v>
      </c>
    </row>
    <row r="5" spans="1:14">
      <c r="A5" s="4" t="s">
        <v>781</v>
      </c>
      <c r="B5" s="6" t="n">
        <v>0</v>
      </c>
    </row>
    <row r="6" spans="1:14">
      <c r="A6" s="4" t="s">
        <v>782</v>
      </c>
      <c r="E6" s="4" t="s">
        <v>783</v>
      </c>
    </row>
    <row r="7" spans="1:14">
      <c r="A7" s="4" t="s">
        <v>784</v>
      </c>
      <c r="F7" s="6" t="n">
        <v>266247326</v>
      </c>
      <c r="J7" s="6" t="n">
        <v>266247326</v>
      </c>
    </row>
    <row r="8" spans="1:14">
      <c r="A8" s="4" t="s">
        <v>785</v>
      </c>
      <c r="F8" s="5" t="n">
        <v>1218254</v>
      </c>
      <c r="G8" s="5" t="n">
        <v>2105457</v>
      </c>
      <c r="H8" s="5" t="n">
        <v>4299936</v>
      </c>
      <c r="I8" s="5" t="n">
        <v>1723654</v>
      </c>
      <c r="J8" s="5" t="n">
        <v>9347301</v>
      </c>
    </row>
    <row r="9" spans="1:14">
      <c r="A9" s="4" t="s">
        <v>35</v>
      </c>
    </row>
    <row r="10" spans="1:14">
      <c r="A10" s="3" t="s">
        <v>760</v>
      </c>
    </row>
    <row r="11" spans="1:14">
      <c r="A11" s="4" t="s">
        <v>780</v>
      </c>
      <c r="B11" s="5" t="n">
        <v>1</v>
      </c>
    </row>
    <row r="12" spans="1:14">
      <c r="A12" s="4" t="s">
        <v>786</v>
      </c>
      <c r="K12" s="5" t="n">
        <v>0</v>
      </c>
    </row>
    <row r="13" spans="1:14">
      <c r="A13" s="4" t="s">
        <v>740</v>
      </c>
      <c r="F13" s="5" t="n">
        <v>45884380</v>
      </c>
      <c r="J13" s="5" t="n">
        <v>45884380</v>
      </c>
      <c r="K13" s="5" t="n">
        <v>34848107</v>
      </c>
    </row>
    <row r="14" spans="1:14">
      <c r="A14" s="4" t="s">
        <v>85</v>
      </c>
      <c r="F14" s="5" t="n">
        <v>45884000</v>
      </c>
      <c r="J14" s="5" t="n">
        <v>45884000</v>
      </c>
      <c r="K14" s="5" t="n">
        <v>34848000</v>
      </c>
    </row>
    <row r="15" spans="1:14">
      <c r="A15" s="4" t="s">
        <v>787</v>
      </c>
      <c r="F15" s="6" t="n">
        <v>459000</v>
      </c>
      <c r="J15" s="6" t="n">
        <v>459000</v>
      </c>
      <c r="K15" s="6" t="n">
        <v>348000</v>
      </c>
    </row>
    <row r="16" spans="1:14">
      <c r="A16" s="4" t="s">
        <v>33</v>
      </c>
    </row>
    <row r="17" spans="1:14">
      <c r="A17" s="3" t="s">
        <v>760</v>
      </c>
    </row>
    <row r="18" spans="1:14">
      <c r="A18" s="4" t="s">
        <v>668</v>
      </c>
      <c r="J18" s="5" t="n">
        <v>-11036273</v>
      </c>
    </row>
    <row r="19" spans="1:14">
      <c r="A19" s="4" t="s">
        <v>786</v>
      </c>
      <c r="J19" s="5" t="n">
        <v>26003424</v>
      </c>
      <c r="K19" s="5" t="n">
        <v>1994670</v>
      </c>
      <c r="L19" s="5" t="n">
        <v>2004533</v>
      </c>
    </row>
    <row r="20" spans="1:14">
      <c r="A20" s="4" t="s">
        <v>740</v>
      </c>
      <c r="F20" s="5" t="n">
        <v>291475000</v>
      </c>
      <c r="J20" s="5" t="n">
        <v>291475000</v>
      </c>
      <c r="K20" s="5" t="n">
        <v>256968000</v>
      </c>
    </row>
    <row r="21" spans="1:14">
      <c r="A21" s="4" t="s">
        <v>85</v>
      </c>
      <c r="F21" s="5" t="n">
        <v>341745000</v>
      </c>
      <c r="J21" s="5" t="n">
        <v>341745000</v>
      </c>
      <c r="K21" s="5" t="n">
        <v>306218000</v>
      </c>
    </row>
    <row r="22" spans="1:14">
      <c r="A22" s="4" t="s">
        <v>787</v>
      </c>
      <c r="F22" s="6" t="n">
        <v>3417000</v>
      </c>
      <c r="J22" s="6" t="n">
        <v>3417000</v>
      </c>
      <c r="K22" s="6" t="n">
        <v>3063000</v>
      </c>
    </row>
    <row r="23" spans="1:14">
      <c r="A23" s="4" t="s">
        <v>788</v>
      </c>
      <c r="M23" s="6" t="n">
        <v>300000000</v>
      </c>
      <c r="N23" s="6" t="n">
        <v>300000000</v>
      </c>
    </row>
    <row r="24" spans="1:14">
      <c r="A24" s="4" t="s">
        <v>784</v>
      </c>
      <c r="F24" s="6" t="n">
        <v>266200000</v>
      </c>
      <c r="J24" s="6" t="n">
        <v>266200000</v>
      </c>
    </row>
    <row r="25" spans="1:14">
      <c r="A25" s="4" t="s">
        <v>789</v>
      </c>
    </row>
    <row r="26" spans="1:14">
      <c r="A26" s="3" t="s">
        <v>760</v>
      </c>
    </row>
    <row r="27" spans="1:14">
      <c r="A27" s="4" t="s">
        <v>790</v>
      </c>
      <c r="E27" s="5" t="n">
        <v>20000000</v>
      </c>
    </row>
    <row r="28" spans="1:14">
      <c r="A28" s="4" t="s">
        <v>791</v>
      </c>
    </row>
    <row r="29" spans="1:14">
      <c r="A29" s="3" t="s">
        <v>760</v>
      </c>
    </row>
    <row r="30" spans="1:14">
      <c r="A30" s="4" t="s">
        <v>85</v>
      </c>
      <c r="F30" s="5" t="n">
        <v>20000000</v>
      </c>
      <c r="J30" s="5" t="n">
        <v>20000000</v>
      </c>
      <c r="K30" s="5" t="n">
        <v>20000000</v>
      </c>
    </row>
    <row r="31" spans="1:14">
      <c r="A31" s="4" t="s">
        <v>785</v>
      </c>
      <c r="J31" s="5" t="n">
        <v>8800000</v>
      </c>
    </row>
    <row r="32" spans="1:14">
      <c r="A32" s="4" t="s">
        <v>792</v>
      </c>
    </row>
    <row r="33" spans="1:14">
      <c r="A33" s="3" t="s">
        <v>760</v>
      </c>
    </row>
    <row r="34" spans="1:14">
      <c r="A34" s="4" t="s">
        <v>790</v>
      </c>
      <c r="D34" s="5" t="n">
        <v>20000000</v>
      </c>
    </row>
    <row r="35" spans="1:14">
      <c r="A35" s="4" t="s">
        <v>793</v>
      </c>
    </row>
    <row r="36" spans="1:14">
      <c r="A36" s="3" t="s">
        <v>760</v>
      </c>
    </row>
    <row r="37" spans="1:14">
      <c r="A37" s="4" t="s">
        <v>790</v>
      </c>
      <c r="C37" s="5" t="n">
        <v>300000000</v>
      </c>
    </row>
    <row r="38" spans="1:14">
      <c r="A38" s="4" t="s">
        <v>794</v>
      </c>
    </row>
    <row r="39" spans="1:14">
      <c r="A39" s="3" t="s">
        <v>760</v>
      </c>
    </row>
    <row r="40" spans="1:14">
      <c r="A40" s="4" t="s">
        <v>85</v>
      </c>
      <c r="F40" s="5" t="n">
        <v>16539792</v>
      </c>
      <c r="J40" s="5" t="n">
        <v>16539792</v>
      </c>
    </row>
    <row r="41" spans="1:14">
      <c r="A41" s="4" t="s">
        <v>787</v>
      </c>
      <c r="F41" s="6" t="n">
        <v>204500000</v>
      </c>
      <c r="J41" s="6" t="n">
        <v>204500000</v>
      </c>
    </row>
    <row r="42" spans="1:14">
      <c r="A42" s="4" t="s">
        <v>795</v>
      </c>
    </row>
    <row r="43" spans="1:14">
      <c r="A43" s="3" t="s">
        <v>760</v>
      </c>
    </row>
    <row r="44" spans="1:14">
      <c r="A44" s="4" t="s">
        <v>668</v>
      </c>
      <c r="B44" s="5" t="n">
        <v>10323366</v>
      </c>
    </row>
    <row r="45" spans="1:14">
      <c r="A45" s="4" t="s">
        <v>796</v>
      </c>
    </row>
    <row r="46" spans="1:14">
      <c r="A46" s="3" t="s">
        <v>760</v>
      </c>
    </row>
    <row r="47" spans="1:14">
      <c r="A47" s="4" t="s">
        <v>668</v>
      </c>
      <c r="B47" s="5" t="n">
        <v>712907</v>
      </c>
    </row>
    <row r="48" spans="1:14">
      <c r="A48" s="4" t="s">
        <v>797</v>
      </c>
    </row>
    <row r="49" spans="1:14">
      <c r="A49" s="3" t="s">
        <v>760</v>
      </c>
    </row>
    <row r="50" spans="1:14">
      <c r="A50" s="4" t="s">
        <v>781</v>
      </c>
      <c r="B5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798</v>
      </c>
      <c r="B1" s="2" t="s">
        <v>678</v>
      </c>
      <c r="F1" s="2" t="s">
        <v>1</v>
      </c>
    </row>
    <row r="2" spans="1:6">
      <c r="B2" s="2" t="s">
        <v>2</v>
      </c>
      <c r="C2" s="2" t="s">
        <v>653</v>
      </c>
      <c r="D2" s="2" t="s">
        <v>4</v>
      </c>
      <c r="E2" s="2" t="s">
        <v>654</v>
      </c>
      <c r="F2" s="2" t="s">
        <v>2</v>
      </c>
    </row>
    <row r="3" spans="1:6">
      <c r="A3" s="3" t="s">
        <v>799</v>
      </c>
    </row>
    <row r="4" spans="1:6">
      <c r="A4" s="4" t="s">
        <v>800</v>
      </c>
      <c r="B4" s="5" t="n">
        <v>1218254</v>
      </c>
      <c r="C4" s="5" t="n">
        <v>2105457</v>
      </c>
      <c r="D4" s="5" t="n">
        <v>4299936</v>
      </c>
      <c r="E4" s="5" t="n">
        <v>1723654</v>
      </c>
      <c r="F4" s="5" t="n">
        <v>9347301</v>
      </c>
    </row>
    <row r="5" spans="1:6">
      <c r="A5" s="4" t="s">
        <v>801</v>
      </c>
      <c r="B5" s="5" t="n">
        <v>53986</v>
      </c>
      <c r="C5" s="5" t="n">
        <v>8263</v>
      </c>
      <c r="D5" s="5" t="n">
        <v>726539</v>
      </c>
      <c r="F5" s="5" t="n">
        <v>788788</v>
      </c>
    </row>
    <row r="6" spans="1:6">
      <c r="A6" s="4" t="s">
        <v>802</v>
      </c>
      <c r="F6" s="5" t="n">
        <v>10136089</v>
      </c>
    </row>
    <row r="7" spans="1:6">
      <c r="A7" s="4" t="s">
        <v>803</v>
      </c>
      <c r="B7" s="7" t="n">
        <v>10.78</v>
      </c>
      <c r="C7" s="7" t="n">
        <v>11.27</v>
      </c>
      <c r="D7" s="7" t="n">
        <v>13.1</v>
      </c>
      <c r="E7" s="7" t="n">
        <v>14.34</v>
      </c>
      <c r="F7" s="7" t="n">
        <v>12.61</v>
      </c>
    </row>
    <row r="8" spans="1:6">
      <c r="A8" s="4" t="s">
        <v>803</v>
      </c>
      <c r="B8" s="7" t="n">
        <v>11.72</v>
      </c>
      <c r="C8" s="7" t="n">
        <v>11.48</v>
      </c>
      <c r="D8" s="7" t="n">
        <v>13.37</v>
      </c>
      <c r="F8" s="10" t="n">
        <v>13.23</v>
      </c>
    </row>
    <row r="9" spans="1:6">
      <c r="A9" s="4" t="s">
        <v>802</v>
      </c>
      <c r="F9" s="7" t="n">
        <v>12.66</v>
      </c>
    </row>
    <row r="10" spans="1:6">
      <c r="A10" s="4" t="s">
        <v>804</v>
      </c>
      <c r="B10" s="6" t="n">
        <v>266247326</v>
      </c>
      <c r="F10" s="6" t="n">
        <v>266247326</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05</v>
      </c>
      <c r="B1" s="2" t="s">
        <v>678</v>
      </c>
      <c r="E1" s="2" t="s">
        <v>1</v>
      </c>
    </row>
    <row r="2" spans="1:7">
      <c r="B2" s="2" t="s">
        <v>2</v>
      </c>
      <c r="C2" s="2" t="s">
        <v>653</v>
      </c>
      <c r="D2" s="2" t="s">
        <v>4</v>
      </c>
      <c r="E2" s="2" t="s">
        <v>2</v>
      </c>
      <c r="F2" s="2" t="s">
        <v>82</v>
      </c>
      <c r="G2" s="2" t="s">
        <v>89</v>
      </c>
    </row>
    <row r="3" spans="1:7">
      <c r="A3" s="3" t="s">
        <v>760</v>
      </c>
    </row>
    <row r="4" spans="1:7">
      <c r="A4" s="4" t="s">
        <v>806</v>
      </c>
      <c r="E4" s="7" t="n">
        <v>12.61</v>
      </c>
      <c r="F4" s="7" t="n">
        <v>12.4</v>
      </c>
    </row>
    <row r="5" spans="1:7">
      <c r="A5" s="4" t="s">
        <v>807</v>
      </c>
      <c r="B5" s="5" t="n">
        <v>53986</v>
      </c>
      <c r="C5" s="5" t="n">
        <v>8263</v>
      </c>
      <c r="D5" s="5" t="n">
        <v>726539</v>
      </c>
      <c r="E5" s="5" t="n">
        <v>788788</v>
      </c>
    </row>
    <row r="6" spans="1:7">
      <c r="A6" s="4" t="s">
        <v>808</v>
      </c>
      <c r="E6" s="6" t="n">
        <v>10439</v>
      </c>
      <c r="F6" s="6" t="n">
        <v>16773</v>
      </c>
      <c r="G6" s="6" t="n">
        <v>96025</v>
      </c>
    </row>
    <row r="7" spans="1:7">
      <c r="A7" s="4" t="s">
        <v>809</v>
      </c>
      <c r="B7" s="7" t="n">
        <v>11.72</v>
      </c>
      <c r="C7" s="7" t="n">
        <v>11.48</v>
      </c>
      <c r="D7" s="7" t="n">
        <v>13.37</v>
      </c>
      <c r="E7" s="7" t="n">
        <v>13.23</v>
      </c>
    </row>
    <row r="8" spans="1:7">
      <c r="A8" s="4" t="s">
        <v>33</v>
      </c>
    </row>
    <row r="9" spans="1:7">
      <c r="A9" s="3" t="s">
        <v>760</v>
      </c>
    </row>
    <row r="10" spans="1:7">
      <c r="A10" s="4" t="s">
        <v>807</v>
      </c>
      <c r="E10" s="5" t="n">
        <v>788788</v>
      </c>
      <c r="F10" s="5" t="n">
        <v>1386769</v>
      </c>
      <c r="G10" s="5" t="n">
        <v>10823942</v>
      </c>
    </row>
    <row r="11" spans="1:7">
      <c r="A11" s="4" t="s">
        <v>808</v>
      </c>
      <c r="E11" s="6" t="n">
        <v>10400</v>
      </c>
      <c r="F11" s="6" t="n">
        <v>16800</v>
      </c>
    </row>
    <row r="12" spans="1:7">
      <c r="A12" s="4" t="s">
        <v>809</v>
      </c>
      <c r="E12" s="7" t="n">
        <v>13.23</v>
      </c>
      <c r="F12" s="7" t="n">
        <v>12.1</v>
      </c>
    </row>
    <row r="13" spans="1:7">
      <c r="A13" s="4" t="s">
        <v>810</v>
      </c>
    </row>
    <row r="14" spans="1:7">
      <c r="A14" s="3" t="s">
        <v>760</v>
      </c>
    </row>
    <row r="15" spans="1:7">
      <c r="A15" s="4" t="s">
        <v>811</v>
      </c>
      <c r="E15" s="5" t="n">
        <v>9200000</v>
      </c>
      <c r="F15" s="5" t="n">
        <v>7600000</v>
      </c>
    </row>
    <row r="16" spans="1:7">
      <c r="A16" s="4" t="s">
        <v>812</v>
      </c>
      <c r="E16" s="6" t="n">
        <v>116500</v>
      </c>
      <c r="F16" s="6" t="n">
        <v>94500</v>
      </c>
    </row>
    <row r="17" spans="1:7">
      <c r="A17" s="4" t="s">
        <v>813</v>
      </c>
    </row>
    <row r="18" spans="1:7">
      <c r="A18" s="3" t="s">
        <v>760</v>
      </c>
    </row>
    <row r="19" spans="1:7">
      <c r="A19" s="4" t="s">
        <v>811</v>
      </c>
      <c r="E19" s="5" t="n">
        <v>108900</v>
      </c>
      <c r="F19" s="5" t="n">
        <v>875600</v>
      </c>
    </row>
    <row r="20" spans="1:7">
      <c r="A20" s="4" t="s">
        <v>812</v>
      </c>
      <c r="E20" s="6" t="n">
        <v>1400</v>
      </c>
      <c r="F20" s="6" t="n">
        <v>9400</v>
      </c>
    </row>
    <row r="21" spans="1:7">
      <c r="A21" s="4" t="s">
        <v>814</v>
      </c>
      <c r="E21" s="7" t="n">
        <v>12.86</v>
      </c>
      <c r="F21" s="7" t="n">
        <v>10.7</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82</v>
      </c>
    </row>
    <row r="3" spans="1:3">
      <c r="A3" s="3" t="s">
        <v>799</v>
      </c>
    </row>
    <row r="4" spans="1:3">
      <c r="A4" s="4" t="s">
        <v>816</v>
      </c>
      <c r="B4" s="6" t="n">
        <v>46415</v>
      </c>
      <c r="C4" s="6" t="n">
        <v>52577</v>
      </c>
    </row>
    <row r="5" spans="1:3">
      <c r="A5" s="4" t="s">
        <v>817</v>
      </c>
      <c r="B5" s="5" t="n">
        <v>8135</v>
      </c>
      <c r="C5" s="5" t="n">
        <v>6014</v>
      </c>
    </row>
    <row r="6" spans="1:3">
      <c r="A6" s="4" t="s">
        <v>818</v>
      </c>
      <c r="B6" s="5" t="n">
        <v>-22994</v>
      </c>
    </row>
    <row r="7" spans="1:3">
      <c r="A7" s="4" t="s">
        <v>181</v>
      </c>
      <c r="B7" s="5" t="n">
        <v>-5399</v>
      </c>
      <c r="C7" s="5" t="n">
        <v>-7449</v>
      </c>
    </row>
    <row r="8" spans="1:3">
      <c r="A8" s="4" t="s">
        <v>819</v>
      </c>
      <c r="B8" s="5" t="n">
        <v>-1192</v>
      </c>
      <c r="C8" s="5" t="n">
        <v>-1770</v>
      </c>
    </row>
    <row r="9" spans="1:3">
      <c r="A9" s="4" t="s">
        <v>820</v>
      </c>
      <c r="B9" s="5" t="n">
        <v>-259</v>
      </c>
      <c r="C9" s="5" t="n">
        <v>-2957</v>
      </c>
    </row>
    <row r="10" spans="1:3">
      <c r="A10" s="4" t="s">
        <v>821</v>
      </c>
      <c r="B10" s="6" t="n">
        <v>24706</v>
      </c>
      <c r="C10" s="6" t="n">
        <v>464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2</v>
      </c>
      <c r="B1" s="2" t="s">
        <v>2</v>
      </c>
      <c r="C1" s="2" t="s">
        <v>82</v>
      </c>
    </row>
    <row r="2" spans="1:3">
      <c r="A2" s="3" t="s">
        <v>317</v>
      </c>
    </row>
    <row r="3" spans="1:3">
      <c r="A3" s="4" t="s">
        <v>823</v>
      </c>
      <c r="B3" s="6" t="n">
        <v>58408</v>
      </c>
      <c r="C3" s="6" t="n">
        <v>330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Y6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0"/>
    <col customWidth="1" max="5" min="5" width="17"/>
    <col customWidth="1" max="6" min="6" width="16"/>
    <col customWidth="1" max="7" min="7" width="24"/>
    <col customWidth="1" max="8" min="8" width="13"/>
    <col customWidth="1" max="9" min="9" width="48"/>
    <col customWidth="1" max="10" min="10" width="30"/>
    <col customWidth="1" max="11" min="11" width="33"/>
    <col customWidth="1" max="12" min="12" width="20"/>
    <col customWidth="1" max="13" min="13" width="24"/>
    <col customWidth="1" max="14" min="14" width="17"/>
    <col customWidth="1" max="15" min="15" width="36"/>
    <col customWidth="1" max="16" min="16" width="51"/>
    <col customWidth="1" max="17" min="17" width="55"/>
    <col customWidth="1" max="18" min="18" width="52"/>
    <col customWidth="1" max="19" min="19" width="59"/>
    <col customWidth="1" max="20" min="20" width="48"/>
    <col customWidth="1" max="21" min="21" width="68"/>
    <col customWidth="1" max="22" min="22" width="55"/>
    <col customWidth="1" max="23" min="23" width="59"/>
    <col customWidth="1" max="24" min="24" width="52"/>
    <col customWidth="1" max="25" min="25" width="41"/>
    <col customWidth="1" max="26" min="26" width="60"/>
    <col customWidth="1" max="27" min="27" width="60"/>
    <col customWidth="1" max="28" min="28" width="24"/>
    <col customWidth="1" max="29" min="29" width="26"/>
    <col customWidth="1" max="30" min="30" width="41"/>
    <col customWidth="1" max="31" min="31" width="42"/>
    <col customWidth="1" max="32" min="32" width="49"/>
    <col customWidth="1" max="33" min="33" width="55"/>
    <col customWidth="1" max="34" min="34" width="49"/>
    <col customWidth="1" max="35" min="35" width="64"/>
    <col customWidth="1" max="36" min="36" width="68"/>
    <col customWidth="1" max="37" min="37" width="65"/>
    <col customWidth="1" max="38" min="38" width="64"/>
    <col customWidth="1" max="39" min="39" width="72"/>
    <col customWidth="1" max="40" min="40" width="61"/>
    <col customWidth="1" max="41" min="41" width="80"/>
    <col customWidth="1" max="42" min="42" width="78"/>
    <col customWidth="1" max="43" min="43" width="80"/>
    <col customWidth="1" max="44" min="44" width="68"/>
    <col customWidth="1" max="45" min="45" width="72"/>
    <col customWidth="1" max="46" min="46" width="65"/>
    <col customWidth="1" max="47" min="47" width="30"/>
    <col customWidth="1" max="48" min="48" width="49"/>
    <col customWidth="1" max="49" min="49" width="53"/>
    <col customWidth="1" max="50" min="50" width="49"/>
    <col customWidth="1" max="51" min="51" width="30"/>
  </cols>
  <sheetData>
    <row r="1" spans="1:51">
      <c r="A1" s="1" t="s">
        <v>211</v>
      </c>
      <c r="B1" s="2" t="s">
        <v>212</v>
      </c>
      <c r="C1" s="2" t="s">
        <v>213</v>
      </c>
      <c r="D1" s="2" t="s">
        <v>214</v>
      </c>
      <c r="E1" s="2" t="s">
        <v>215</v>
      </c>
      <c r="F1" s="2" t="s">
        <v>216</v>
      </c>
      <c r="G1" s="2" t="s">
        <v>217</v>
      </c>
      <c r="H1" s="2" t="s">
        <v>218</v>
      </c>
      <c r="I1" s="2" t="s">
        <v>219</v>
      </c>
      <c r="J1" s="2" t="s">
        <v>220</v>
      </c>
      <c r="K1" s="2" t="s">
        <v>221</v>
      </c>
      <c r="L1" s="2" t="s">
        <v>214</v>
      </c>
      <c r="M1" s="2" t="s">
        <v>222</v>
      </c>
      <c r="N1" s="2" t="s">
        <v>215</v>
      </c>
      <c r="O1" s="2" t="s">
        <v>223</v>
      </c>
      <c r="P1" s="2" t="s">
        <v>224</v>
      </c>
      <c r="Q1" s="2" t="s">
        <v>225</v>
      </c>
      <c r="R1" s="2" t="s">
        <v>226</v>
      </c>
      <c r="S1" s="2" t="s">
        <v>227</v>
      </c>
      <c r="T1" s="2" t="s">
        <v>228</v>
      </c>
      <c r="U1" s="2" t="s">
        <v>229</v>
      </c>
      <c r="V1" s="2" t="s">
        <v>225</v>
      </c>
      <c r="W1" s="2" t="s">
        <v>230</v>
      </c>
      <c r="X1" s="2" t="s">
        <v>226</v>
      </c>
      <c r="Y1" s="2" t="s">
        <v>231</v>
      </c>
      <c r="Z1" s="2" t="s">
        <v>232</v>
      </c>
      <c r="AA1" s="2" t="s">
        <v>232</v>
      </c>
      <c r="AB1" s="2" t="s">
        <v>233</v>
      </c>
      <c r="AC1" s="2" t="s">
        <v>234</v>
      </c>
      <c r="AD1" s="2" t="s">
        <v>235</v>
      </c>
      <c r="AE1" s="2" t="s">
        <v>236</v>
      </c>
      <c r="AF1" s="2" t="s">
        <v>237</v>
      </c>
      <c r="AG1" s="2" t="s">
        <v>238</v>
      </c>
      <c r="AH1" s="2" t="s">
        <v>239</v>
      </c>
      <c r="AI1" s="2" t="s">
        <v>240</v>
      </c>
      <c r="AJ1" s="2" t="s">
        <v>241</v>
      </c>
      <c r="AK1" s="2" t="s">
        <v>242</v>
      </c>
      <c r="AL1" s="2" t="s">
        <v>243</v>
      </c>
      <c r="AM1" s="2" t="s">
        <v>244</v>
      </c>
      <c r="AN1" s="2" t="s">
        <v>245</v>
      </c>
      <c r="AO1" s="2" t="s">
        <v>246</v>
      </c>
      <c r="AP1" s="2" t="s">
        <v>247</v>
      </c>
      <c r="AQ1" s="2" t="s">
        <v>248</v>
      </c>
      <c r="AR1" s="2" t="s">
        <v>241</v>
      </c>
      <c r="AS1" s="2" t="s">
        <v>249</v>
      </c>
      <c r="AT1" s="2" t="s">
        <v>242</v>
      </c>
      <c r="AU1" s="2" t="s">
        <v>33</v>
      </c>
      <c r="AV1" s="2" t="s">
        <v>250</v>
      </c>
      <c r="AW1" s="2" t="s">
        <v>251</v>
      </c>
      <c r="AX1" s="2" t="s">
        <v>250</v>
      </c>
      <c r="AY1" s="2" t="s">
        <v>35</v>
      </c>
    </row>
    <row r="2" spans="1:51">
      <c r="A2" s="4" t="s">
        <v>252</v>
      </c>
      <c r="B2" s="6" t="n">
        <v>1586535</v>
      </c>
      <c r="O2" s="6" t="n">
        <v>1305029</v>
      </c>
      <c r="Y2" s="6" t="n">
        <v>50095</v>
      </c>
      <c r="AB2" s="6" t="n">
        <v>-212331</v>
      </c>
      <c r="AC2" s="6" t="n">
        <v>-226672</v>
      </c>
      <c r="AG2" s="6" t="n">
        <v>-25056</v>
      </c>
      <c r="AH2" s="6" t="n">
        <v>692563</v>
      </c>
      <c r="AU2" s="6" t="n">
        <v>2559</v>
      </c>
      <c r="AY2" s="6" t="n">
        <v>348</v>
      </c>
    </row>
    <row r="3" spans="1:51">
      <c r="A3" s="4" t="s">
        <v>120</v>
      </c>
      <c r="B3" s="5" t="n">
        <v>253838</v>
      </c>
      <c r="AC3" s="5" t="n">
        <v>185022</v>
      </c>
      <c r="AH3" s="5" t="n">
        <v>68816</v>
      </c>
    </row>
    <row r="4" spans="1:51">
      <c r="A4" s="4" t="s">
        <v>253</v>
      </c>
      <c r="B4" s="5" t="n">
        <v>1124</v>
      </c>
      <c r="AG4" s="5" t="n">
        <v>1857</v>
      </c>
      <c r="AH4" s="5" t="n">
        <v>-733</v>
      </c>
    </row>
    <row r="5" spans="1:51">
      <c r="A5" s="4" t="s">
        <v>254</v>
      </c>
      <c r="B5" s="5" t="n">
        <v>4568</v>
      </c>
      <c r="O5" s="5" t="n">
        <v>2999</v>
      </c>
      <c r="AH5" s="5" t="n">
        <v>1563</v>
      </c>
      <c r="AU5" s="5" t="n">
        <v>6</v>
      </c>
    </row>
    <row r="6" spans="1:51">
      <c r="A6" s="4" t="s">
        <v>255</v>
      </c>
      <c r="B6" s="5" t="n">
        <v>-170795</v>
      </c>
      <c r="AC6" s="5" t="n">
        <v>-170795</v>
      </c>
    </row>
    <row r="7" spans="1:51">
      <c r="A7" s="4" t="s">
        <v>256</v>
      </c>
      <c r="B7" s="5" t="n">
        <v>-62258</v>
      </c>
      <c r="AH7" s="5" t="n">
        <v>-62258</v>
      </c>
    </row>
    <row r="8" spans="1:51">
      <c r="A8" s="4" t="s">
        <v>257</v>
      </c>
      <c r="B8" s="5" t="n">
        <v>95682</v>
      </c>
      <c r="O8" s="5" t="n">
        <v>58751</v>
      </c>
      <c r="AH8" s="5" t="n">
        <v>36844</v>
      </c>
      <c r="AU8" s="5" t="n">
        <v>87</v>
      </c>
    </row>
    <row r="9" spans="1:51">
      <c r="A9" s="4" t="s">
        <v>258</v>
      </c>
      <c r="B9" s="5" t="n">
        <v>17778</v>
      </c>
      <c r="O9" s="5" t="n">
        <v>14216</v>
      </c>
      <c r="AH9" s="5" t="n">
        <v>3542</v>
      </c>
      <c r="AU9" s="5" t="n">
        <v>20</v>
      </c>
    </row>
    <row r="10" spans="1:51">
      <c r="A10" s="4" t="s">
        <v>259</v>
      </c>
      <c r="B10" s="5" t="n">
        <v>-2307</v>
      </c>
      <c r="AH10" s="5" t="n">
        <v>-2307</v>
      </c>
    </row>
    <row r="11" spans="1:51">
      <c r="A11" s="4" t="s">
        <v>184</v>
      </c>
      <c r="B11" s="5" t="n">
        <v>-96178</v>
      </c>
      <c r="AB11" s="5" t="n">
        <v>-75984</v>
      </c>
      <c r="AH11" s="5" t="n">
        <v>-20194</v>
      </c>
    </row>
    <row r="12" spans="1:51">
      <c r="A12" s="4" t="s">
        <v>260</v>
      </c>
      <c r="B12" s="5" t="n">
        <v>-374</v>
      </c>
      <c r="O12" s="5" t="n">
        <v>132</v>
      </c>
      <c r="AB12" s="5" t="n">
        <v>-428</v>
      </c>
      <c r="AH12" s="5" t="n">
        <v>-78</v>
      </c>
    </row>
    <row r="13" spans="1:51">
      <c r="A13" s="4" t="s">
        <v>261</v>
      </c>
      <c r="B13" s="5" t="n">
        <v>2357</v>
      </c>
      <c r="AH13" s="5" t="n">
        <v>2357</v>
      </c>
    </row>
    <row r="14" spans="1:51">
      <c r="A14" s="4" t="s">
        <v>262</v>
      </c>
      <c r="D14" s="6" t="n">
        <v>8128</v>
      </c>
      <c r="Q14" s="6" t="n">
        <v>15683</v>
      </c>
      <c r="Z14" s="6" t="n">
        <v>-9301</v>
      </c>
      <c r="AJ14" s="6" t="n">
        <v>1728</v>
      </c>
      <c r="AV14" s="6" t="n">
        <v>18</v>
      </c>
    </row>
    <row r="15" spans="1:51">
      <c r="A15" s="4" t="s">
        <v>263</v>
      </c>
      <c r="B15" s="5" t="n">
        <v>12802</v>
      </c>
      <c r="O15" s="5" t="n">
        <v>8425</v>
      </c>
      <c r="Y15" s="5" t="n">
        <v>1678</v>
      </c>
      <c r="AH15" s="5" t="n">
        <v>2699</v>
      </c>
    </row>
    <row r="16" spans="1:51">
      <c r="A16" s="4" t="s">
        <v>264</v>
      </c>
      <c r="F16" s="6" t="n">
        <v>-29037</v>
      </c>
      <c r="AL16" s="6" t="n">
        <v>-29037</v>
      </c>
    </row>
    <row r="17" spans="1:51">
      <c r="A17" s="4" t="s">
        <v>187</v>
      </c>
      <c r="F17" s="6" t="n">
        <v>15005</v>
      </c>
      <c r="AL17" s="6" t="n">
        <v>15005</v>
      </c>
    </row>
    <row r="18" spans="1:51">
      <c r="A18" s="4" t="s">
        <v>265</v>
      </c>
      <c r="K18" s="6" t="n">
        <v>68</v>
      </c>
      <c r="U18" s="6" t="n">
        <v>54</v>
      </c>
      <c r="AQ18" s="6" t="n">
        <v>14</v>
      </c>
    </row>
    <row r="19" spans="1:51">
      <c r="A19" s="4" t="s">
        <v>266</v>
      </c>
      <c r="G19" s="6" t="n">
        <v>-16</v>
      </c>
      <c r="S19" s="6" t="n">
        <v>258440</v>
      </c>
      <c r="AM19" s="6" t="n">
        <v>-258691</v>
      </c>
      <c r="AW19" s="6" t="n">
        <v>235</v>
      </c>
    </row>
    <row r="20" spans="1:51">
      <c r="A20" s="4" t="s">
        <v>267</v>
      </c>
      <c r="E20" s="6" t="n">
        <v>-2059</v>
      </c>
      <c r="H20" s="6" t="n">
        <v>-14</v>
      </c>
      <c r="R20" s="6" t="n">
        <v>-451</v>
      </c>
      <c r="T20" s="6" t="n">
        <v>-11</v>
      </c>
      <c r="AK20" s="6" t="n">
        <v>-1608</v>
      </c>
      <c r="AN20" s="6" t="n">
        <v>-3</v>
      </c>
    </row>
    <row r="21" spans="1:51">
      <c r="A21" s="4" t="s">
        <v>160</v>
      </c>
      <c r="B21" s="5" t="n">
        <v>-1307</v>
      </c>
      <c r="O21" s="5" t="n">
        <v>-652</v>
      </c>
      <c r="AC21" s="5" t="n">
        <v>-413</v>
      </c>
      <c r="AH21" s="5" t="n">
        <v>-242</v>
      </c>
    </row>
    <row r="22" spans="1:51">
      <c r="A22" s="4" t="s">
        <v>268</v>
      </c>
      <c r="B22" s="5" t="n">
        <v>1633540</v>
      </c>
      <c r="O22" s="5" t="n">
        <v>1662615</v>
      </c>
      <c r="Y22" s="5" t="n">
        <v>42472</v>
      </c>
      <c r="AB22" s="5" t="n">
        <v>-288743</v>
      </c>
      <c r="AC22" s="5" t="n">
        <v>-212858</v>
      </c>
      <c r="AG22" s="5" t="n">
        <v>-23199</v>
      </c>
      <c r="AH22" s="5" t="n">
        <v>449980</v>
      </c>
      <c r="AU22" s="5" t="n">
        <v>2925</v>
      </c>
      <c r="AY22" s="5" t="n">
        <v>348</v>
      </c>
    </row>
    <row r="23" spans="1:51">
      <c r="A23" s="4" t="s">
        <v>120</v>
      </c>
      <c r="B23" s="5" t="n">
        <v>81729</v>
      </c>
      <c r="AC23" s="5" t="n">
        <v>51475</v>
      </c>
      <c r="AH23" s="5" t="n">
        <v>30254</v>
      </c>
    </row>
    <row r="24" spans="1:51">
      <c r="A24" s="4" t="s">
        <v>253</v>
      </c>
      <c r="B24" s="5" t="n">
        <v>14852</v>
      </c>
      <c r="AG24" s="5" t="n">
        <v>12713</v>
      </c>
      <c r="AH24" s="5" t="n">
        <v>2139</v>
      </c>
    </row>
    <row r="25" spans="1:51">
      <c r="A25" s="4" t="s">
        <v>254</v>
      </c>
      <c r="B25" s="5" t="n">
        <v>2137</v>
      </c>
      <c r="O25" s="5" t="n">
        <v>1370</v>
      </c>
      <c r="AH25" s="5" t="n">
        <v>761</v>
      </c>
      <c r="AU25" s="5" t="n">
        <v>6</v>
      </c>
    </row>
    <row r="26" spans="1:51">
      <c r="A26" s="4" t="s">
        <v>255</v>
      </c>
      <c r="B26" s="5" t="n">
        <v>-200116</v>
      </c>
      <c r="AC26" s="5" t="n">
        <v>-200116</v>
      </c>
    </row>
    <row r="27" spans="1:51">
      <c r="A27" s="4" t="s">
        <v>256</v>
      </c>
      <c r="B27" s="5" t="n">
        <v>-118795</v>
      </c>
      <c r="AH27" s="5" t="n">
        <v>-118795</v>
      </c>
    </row>
    <row r="28" spans="1:51">
      <c r="A28" s="4" t="s">
        <v>257</v>
      </c>
      <c r="B28" s="5" t="n">
        <v>203199</v>
      </c>
      <c r="O28" s="5" t="n">
        <v>125502</v>
      </c>
      <c r="AH28" s="5" t="n">
        <v>77605</v>
      </c>
      <c r="AU28" s="5" t="n">
        <v>92</v>
      </c>
    </row>
    <row r="29" spans="1:51">
      <c r="A29" s="4" t="s">
        <v>258</v>
      </c>
      <c r="B29" s="5" t="n">
        <v>57721</v>
      </c>
      <c r="O29" s="5" t="n">
        <v>45101</v>
      </c>
      <c r="AH29" s="5" t="n">
        <v>12600</v>
      </c>
      <c r="AU29" s="5" t="n">
        <v>20</v>
      </c>
    </row>
    <row r="30" spans="1:51">
      <c r="A30" s="4" t="s">
        <v>259</v>
      </c>
      <c r="B30" s="5" t="n">
        <v>-6665</v>
      </c>
      <c r="AH30" s="5" t="n">
        <v>-6665</v>
      </c>
    </row>
    <row r="31" spans="1:51">
      <c r="A31" s="4" t="s">
        <v>184</v>
      </c>
      <c r="B31" s="5" t="n">
        <v>-16773</v>
      </c>
      <c r="AB31" s="5" t="n">
        <v>-13164</v>
      </c>
      <c r="AH31" s="5" t="n">
        <v>-3609</v>
      </c>
    </row>
    <row r="32" spans="1:51">
      <c r="A32" s="4" t="s">
        <v>260</v>
      </c>
      <c r="B32" s="5" t="n">
        <v>-1153</v>
      </c>
      <c r="O32" s="5" t="n">
        <v>1063</v>
      </c>
      <c r="AB32" s="5" t="n">
        <v>-1966</v>
      </c>
      <c r="AH32" s="5" t="n">
        <v>-250</v>
      </c>
    </row>
    <row r="33" spans="1:51">
      <c r="A33" s="4" t="s">
        <v>261</v>
      </c>
      <c r="B33" s="5" t="n">
        <v>3920</v>
      </c>
      <c r="AH33" s="5" t="n">
        <v>3920</v>
      </c>
    </row>
    <row r="34" spans="1:51">
      <c r="A34" s="4" t="s">
        <v>262</v>
      </c>
      <c r="L34" s="6" t="n">
        <v>2662</v>
      </c>
      <c r="V34" s="6" t="n">
        <v>8037</v>
      </c>
      <c r="AA34" s="6" t="n">
        <v>-5961</v>
      </c>
      <c r="AR34" s="6" t="n">
        <v>566</v>
      </c>
      <c r="AX34" s="6" t="n">
        <v>20</v>
      </c>
    </row>
    <row r="35" spans="1:51">
      <c r="A35" s="4" t="s">
        <v>263</v>
      </c>
      <c r="B35" s="5" t="n">
        <v>11570</v>
      </c>
      <c r="O35" s="5" t="n">
        <v>5121</v>
      </c>
      <c r="Y35" s="5" t="n">
        <v>3961</v>
      </c>
      <c r="AH35" s="5" t="n">
        <v>2488</v>
      </c>
    </row>
    <row r="36" spans="1:51">
      <c r="A36" s="4" t="s">
        <v>264</v>
      </c>
      <c r="M36" s="6" t="n">
        <v>-766406</v>
      </c>
      <c r="W36" s="6" t="n">
        <v>-87434</v>
      </c>
      <c r="AF36" s="6" t="n">
        <v>-441386</v>
      </c>
      <c r="AS36" s="6" t="n">
        <v>-237586</v>
      </c>
    </row>
    <row r="37" spans="1:51">
      <c r="A37" s="4" t="s">
        <v>269</v>
      </c>
      <c r="N37" s="6" t="n">
        <v>305420</v>
      </c>
      <c r="AT37" s="6" t="n">
        <v>305420</v>
      </c>
    </row>
    <row r="38" spans="1:51">
      <c r="A38" s="4" t="s">
        <v>267</v>
      </c>
      <c r="I38" s="6" t="n">
        <v>18056</v>
      </c>
      <c r="N38" s="6" t="n">
        <v>-315</v>
      </c>
      <c r="X38" s="6" t="n">
        <v>-175</v>
      </c>
      <c r="AO38" s="6" t="n">
        <v>18056</v>
      </c>
      <c r="AT38" s="6" t="n">
        <v>-140</v>
      </c>
    </row>
    <row r="39" spans="1:51">
      <c r="A39" s="4" t="s">
        <v>160</v>
      </c>
      <c r="B39" s="5" t="n">
        <v>4307</v>
      </c>
      <c r="O39" s="5" t="n">
        <v>2171</v>
      </c>
      <c r="AC39" s="5" t="n">
        <v>359</v>
      </c>
      <c r="AH39" s="5" t="n">
        <v>1777</v>
      </c>
    </row>
    <row r="40" spans="1:51">
      <c r="A40" s="4" t="s">
        <v>270</v>
      </c>
      <c r="B40" s="5" t="n">
        <v>1139741</v>
      </c>
      <c r="O40" s="5" t="n">
        <v>1763371</v>
      </c>
      <c r="Y40" s="6" t="n">
        <v>40472</v>
      </c>
      <c r="AB40" s="5" t="n">
        <v>-303873</v>
      </c>
      <c r="AC40" s="5" t="n">
        <v>-859009</v>
      </c>
      <c r="AG40" s="5" t="n">
        <v>-10486</v>
      </c>
      <c r="AH40" s="5" t="n">
        <v>505855</v>
      </c>
      <c r="AU40" s="5" t="n">
        <v>3063</v>
      </c>
      <c r="AY40" s="5" t="n">
        <v>348</v>
      </c>
    </row>
    <row r="41" spans="1:51">
      <c r="A41" s="4" t="s">
        <v>271</v>
      </c>
      <c r="B41" s="5" t="n">
        <v>-89149</v>
      </c>
      <c r="AC41" s="5" t="n">
        <v>-56483</v>
      </c>
      <c r="AH41" s="5" t="n">
        <v>-32666</v>
      </c>
    </row>
    <row r="42" spans="1:51">
      <c r="A42" s="4" t="s">
        <v>120</v>
      </c>
      <c r="B42" s="5" t="n">
        <v>279866</v>
      </c>
      <c r="AC42" s="5" t="n">
        <v>197520</v>
      </c>
      <c r="AH42" s="5" t="n">
        <v>82346</v>
      </c>
    </row>
    <row r="43" spans="1:51">
      <c r="A43" s="4" t="s">
        <v>253</v>
      </c>
      <c r="B43" s="5" t="n">
        <v>-13543</v>
      </c>
      <c r="AG43" s="5" t="n">
        <v>-11686</v>
      </c>
      <c r="AH43" s="5" t="n">
        <v>-1857</v>
      </c>
    </row>
    <row r="44" spans="1:51">
      <c r="A44" s="4" t="s">
        <v>254</v>
      </c>
      <c r="B44" s="5" t="n">
        <v>7466</v>
      </c>
      <c r="O44" s="5" t="n">
        <v>4242</v>
      </c>
      <c r="AH44" s="5" t="n">
        <v>3219</v>
      </c>
      <c r="AU44" s="5" t="n">
        <v>5</v>
      </c>
    </row>
    <row r="45" spans="1:51">
      <c r="A45" s="4" t="s">
        <v>255</v>
      </c>
      <c r="B45" s="5" t="n">
        <v>-237746</v>
      </c>
      <c r="AC45" s="5" t="n">
        <v>-231446</v>
      </c>
      <c r="AH45" s="5" t="n">
        <v>-6300</v>
      </c>
    </row>
    <row r="46" spans="1:51">
      <c r="A46" s="4" t="s">
        <v>256</v>
      </c>
      <c r="B46" s="5" t="n">
        <v>-201484</v>
      </c>
      <c r="AH46" s="5" t="n">
        <v>-201484</v>
      </c>
    </row>
    <row r="47" spans="1:51">
      <c r="A47" s="4" t="s">
        <v>257</v>
      </c>
      <c r="B47" s="5" t="n">
        <v>245966</v>
      </c>
      <c r="O47" s="5" t="n">
        <v>163706</v>
      </c>
      <c r="AH47" s="5" t="n">
        <v>82077</v>
      </c>
      <c r="AU47" s="5" t="n">
        <v>183</v>
      </c>
    </row>
    <row r="48" spans="1:51">
      <c r="A48" s="4" t="s">
        <v>258</v>
      </c>
      <c r="B48" s="5" t="n">
        <v>312842</v>
      </c>
      <c r="O48" s="5" t="n">
        <v>245338</v>
      </c>
      <c r="AH48" s="5" t="n">
        <v>67244</v>
      </c>
      <c r="AU48" s="5" t="n">
        <v>260</v>
      </c>
    </row>
    <row r="49" spans="1:51">
      <c r="A49" s="4" t="s">
        <v>272</v>
      </c>
      <c r="AU49" s="5" t="n">
        <v>-111</v>
      </c>
      <c r="AY49" s="5" t="n">
        <v>111</v>
      </c>
    </row>
    <row r="50" spans="1:51">
      <c r="A50" s="4" t="s">
        <v>259</v>
      </c>
      <c r="B50" s="5" t="n">
        <v>-925</v>
      </c>
      <c r="AH50" s="5" t="n">
        <v>-925</v>
      </c>
    </row>
    <row r="51" spans="1:51">
      <c r="A51" s="4" t="s">
        <v>184</v>
      </c>
      <c r="B51" s="5" t="n">
        <v>-10439</v>
      </c>
      <c r="AB51" s="5" t="n">
        <v>-8185</v>
      </c>
      <c r="AH51" s="5" t="n">
        <v>-2254</v>
      </c>
    </row>
    <row r="52" spans="1:51">
      <c r="A52" s="4" t="s">
        <v>260</v>
      </c>
      <c r="B52" s="5" t="n">
        <v>-1457</v>
      </c>
      <c r="O52" s="5" t="n">
        <v>1031</v>
      </c>
      <c r="AB52" s="5" t="n">
        <v>-2182</v>
      </c>
      <c r="AH52" s="5" t="n">
        <v>-306</v>
      </c>
    </row>
    <row r="53" spans="1:51">
      <c r="A53" s="4" t="s">
        <v>273</v>
      </c>
      <c r="C53" s="6" t="n">
        <v>-30174</v>
      </c>
      <c r="P53" s="6" t="n">
        <v>-15921</v>
      </c>
      <c r="AD53" s="6" t="n">
        <v>-3932</v>
      </c>
      <c r="AI53" s="6" t="n">
        <v>-10321</v>
      </c>
    </row>
    <row r="54" spans="1:51">
      <c r="A54" s="4" t="s">
        <v>262</v>
      </c>
      <c r="D54" s="6" t="n">
        <v>7648</v>
      </c>
      <c r="Q54" s="6" t="n">
        <v>46454</v>
      </c>
      <c r="Z54" s="6" t="n">
        <v>-40472</v>
      </c>
      <c r="AJ54" s="6" t="n">
        <v>1649</v>
      </c>
      <c r="AV54" s="6" t="n">
        <v>17</v>
      </c>
    </row>
    <row r="55" spans="1:51">
      <c r="A55" s="4" t="s">
        <v>263</v>
      </c>
      <c r="B55" s="5" t="n">
        <v>14251</v>
      </c>
      <c r="AH55" s="5" t="n">
        <v>14251</v>
      </c>
    </row>
    <row r="56" spans="1:51">
      <c r="A56" s="4" t="s">
        <v>264</v>
      </c>
      <c r="E56" s="5" t="n">
        <v>2053</v>
      </c>
      <c r="AK56" s="5" t="n">
        <v>2053</v>
      </c>
    </row>
    <row r="57" spans="1:51">
      <c r="A57" s="4" t="s">
        <v>267</v>
      </c>
      <c r="E57" s="5" t="n">
        <v>-54</v>
      </c>
      <c r="AK57" s="5" t="n">
        <v>-54</v>
      </c>
    </row>
    <row r="58" spans="1:51">
      <c r="A58" s="4" t="s">
        <v>274</v>
      </c>
      <c r="B58" s="5" t="n">
        <v>18690</v>
      </c>
      <c r="AC58" s="5" t="n">
        <v>16387</v>
      </c>
      <c r="AH58" s="5" t="n">
        <v>2303</v>
      </c>
    </row>
    <row r="59" spans="1:51">
      <c r="A59" s="4" t="s">
        <v>275</v>
      </c>
      <c r="AC59" s="5" t="n">
        <v>1671</v>
      </c>
      <c r="AG59" s="5" t="n">
        <v>-2293</v>
      </c>
      <c r="AH59" s="5" t="n">
        <v>622</v>
      </c>
    </row>
    <row r="60" spans="1:51">
      <c r="A60" s="4" t="s">
        <v>276</v>
      </c>
      <c r="J60" s="6" t="n">
        <v>320786</v>
      </c>
      <c r="AP60" s="6" t="n">
        <v>320786</v>
      </c>
    </row>
    <row r="61" spans="1:51">
      <c r="A61" s="4" t="s">
        <v>277</v>
      </c>
      <c r="E61" s="6" t="n">
        <v>-990313</v>
      </c>
      <c r="AE61" s="6" t="n">
        <v>-226210</v>
      </c>
      <c r="AK61" s="6" t="n">
        <v>-764103</v>
      </c>
    </row>
    <row r="62" spans="1:51">
      <c r="A62" s="4" t="s">
        <v>278</v>
      </c>
      <c r="B62" s="6" t="n">
        <v>863174</v>
      </c>
      <c r="O62" s="6" t="n">
        <v>2208221</v>
      </c>
      <c r="AB62" s="6" t="n">
        <v>-314240</v>
      </c>
      <c r="AC62" s="6" t="n">
        <v>-1105019</v>
      </c>
      <c r="AG62" s="6" t="n">
        <v>-24465</v>
      </c>
      <c r="AH62" s="6" t="n">
        <v>94801</v>
      </c>
      <c r="AU62" s="6" t="n">
        <v>3417</v>
      </c>
      <c r="AY62" s="6" t="n">
        <v>4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24</v>
      </c>
      <c r="B1" s="2" t="s">
        <v>1</v>
      </c>
    </row>
    <row r="2" spans="1:4">
      <c r="B2" s="2" t="s">
        <v>2</v>
      </c>
      <c r="C2" s="2" t="s">
        <v>82</v>
      </c>
      <c r="D2" s="2" t="s">
        <v>551</v>
      </c>
    </row>
    <row r="3" spans="1:4">
      <c r="A3" s="3" t="s">
        <v>825</v>
      </c>
    </row>
    <row r="4" spans="1:4">
      <c r="A4" s="4" t="s">
        <v>57</v>
      </c>
      <c r="B4" s="6" t="n">
        <v>986000</v>
      </c>
    </row>
    <row r="5" spans="1:4">
      <c r="A5" s="4" t="s">
        <v>58</v>
      </c>
      <c r="B5" s="5" t="n">
        <v>15140000</v>
      </c>
      <c r="C5" s="6" t="n">
        <v>144720000</v>
      </c>
    </row>
    <row r="6" spans="1:4">
      <c r="A6" s="4" t="s">
        <v>826</v>
      </c>
    </row>
    <row r="7" spans="1:4">
      <c r="A7" s="3" t="s">
        <v>825</v>
      </c>
    </row>
    <row r="8" spans="1:4">
      <c r="A8" s="4" t="s">
        <v>57</v>
      </c>
      <c r="B8" s="6" t="n">
        <v>1000000</v>
      </c>
      <c r="C8" s="5" t="n">
        <v>0</v>
      </c>
    </row>
    <row r="9" spans="1:4">
      <c r="A9" s="4" t="s">
        <v>827</v>
      </c>
      <c r="B9" s="4" t="s">
        <v>828</v>
      </c>
    </row>
    <row r="10" spans="1:4">
      <c r="A10" s="4" t="s">
        <v>58</v>
      </c>
      <c r="B10" s="6" t="n">
        <v>15100000</v>
      </c>
      <c r="C10" s="5" t="n">
        <v>144700000</v>
      </c>
    </row>
    <row r="11" spans="1:4">
      <c r="A11" s="4" t="s">
        <v>582</v>
      </c>
      <c r="B11" s="4" t="s">
        <v>829</v>
      </c>
    </row>
    <row r="12" spans="1:4">
      <c r="A12" s="4" t="s">
        <v>830</v>
      </c>
    </row>
    <row r="13" spans="1:4">
      <c r="A13" s="3" t="s">
        <v>825</v>
      </c>
    </row>
    <row r="14" spans="1:4">
      <c r="A14" s="4" t="s">
        <v>58</v>
      </c>
      <c r="B14" s="6" t="n">
        <v>15300000</v>
      </c>
      <c r="C14" s="6" t="n">
        <v>146500000</v>
      </c>
      <c r="D14" s="6" t="n">
        <v>146500000</v>
      </c>
    </row>
    <row r="15" spans="1:4">
      <c r="A15" s="4" t="s">
        <v>831</v>
      </c>
    </row>
    <row r="16" spans="1:4">
      <c r="A16" s="3" t="s">
        <v>825</v>
      </c>
    </row>
    <row r="17" spans="1:4">
      <c r="A17" s="4" t="s">
        <v>582</v>
      </c>
      <c r="C17" s="4" t="s">
        <v>832</v>
      </c>
      <c r="D17" s="4" t="s">
        <v>832</v>
      </c>
    </row>
    <row r="18" spans="1:4">
      <c r="A18" s="4" t="s">
        <v>833</v>
      </c>
    </row>
    <row r="19" spans="1:4">
      <c r="A19" s="3" t="s">
        <v>825</v>
      </c>
    </row>
    <row r="20" spans="1:4">
      <c r="A20" s="4" t="s">
        <v>582</v>
      </c>
      <c r="C20" s="4" t="s">
        <v>834</v>
      </c>
      <c r="D20" s="4" t="s">
        <v>8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82</v>
      </c>
      <c r="D2" s="2" t="s">
        <v>89</v>
      </c>
    </row>
    <row r="3" spans="1:4">
      <c r="A3" s="3" t="s">
        <v>836</v>
      </c>
    </row>
    <row r="4" spans="1:4">
      <c r="A4" s="4" t="s">
        <v>837</v>
      </c>
      <c r="B4" s="6" t="n">
        <v>32100</v>
      </c>
      <c r="C4" s="6" t="n">
        <v>150600</v>
      </c>
    </row>
    <row r="5" spans="1:4">
      <c r="A5" s="4" t="s">
        <v>43</v>
      </c>
      <c r="B5" s="5" t="n">
        <v>32064</v>
      </c>
      <c r="C5" s="5" t="n">
        <v>150553</v>
      </c>
    </row>
    <row r="6" spans="1:4">
      <c r="A6" s="4" t="s">
        <v>838</v>
      </c>
      <c r="C6" s="5" t="n">
        <v>9500</v>
      </c>
    </row>
    <row r="7" spans="1:4">
      <c r="A7" s="4" t="s">
        <v>839</v>
      </c>
      <c r="C7" s="5" t="n">
        <v>140700</v>
      </c>
    </row>
    <row r="8" spans="1:4">
      <c r="A8" s="4" t="s">
        <v>840</v>
      </c>
      <c r="C8" s="5" t="n">
        <v>24000</v>
      </c>
      <c r="D8" s="6" t="n">
        <v>13900</v>
      </c>
    </row>
    <row r="9" spans="1:4">
      <c r="A9" s="4" t="s">
        <v>841</v>
      </c>
      <c r="C9" s="5" t="n">
        <v>9900</v>
      </c>
    </row>
    <row r="10" spans="1:4">
      <c r="A10" s="4" t="s">
        <v>842</v>
      </c>
      <c r="C10" s="5" t="n">
        <v>-200</v>
      </c>
      <c r="D10" s="5" t="n">
        <v>700</v>
      </c>
    </row>
    <row r="11" spans="1:4">
      <c r="A11" s="4" t="s">
        <v>843</v>
      </c>
      <c r="B11" s="5" t="n">
        <v>128018</v>
      </c>
      <c r="C11" s="5" t="n">
        <v>38256</v>
      </c>
      <c r="D11" s="5" t="n">
        <v>635646</v>
      </c>
    </row>
    <row r="12" spans="1:4">
      <c r="A12" s="4" t="s">
        <v>174</v>
      </c>
      <c r="B12" s="5" t="n">
        <v>0</v>
      </c>
      <c r="C12" s="5" t="n">
        <v>0</v>
      </c>
      <c r="D12" s="5" t="n">
        <v>68396</v>
      </c>
    </row>
    <row r="13" spans="1:4">
      <c r="A13" s="4" t="s">
        <v>844</v>
      </c>
    </row>
    <row r="14" spans="1:4">
      <c r="A14" s="3" t="s">
        <v>836</v>
      </c>
    </row>
    <row r="15" spans="1:4">
      <c r="A15" s="4" t="s">
        <v>843</v>
      </c>
      <c r="B15" s="6" t="n">
        <v>98300</v>
      </c>
      <c r="C15" s="6" t="n">
        <v>30400</v>
      </c>
    </row>
    <row r="16" spans="1:4">
      <c r="A16" s="4" t="s">
        <v>845</v>
      </c>
    </row>
    <row r="17" spans="1:4">
      <c r="A17" s="3" t="s">
        <v>836</v>
      </c>
    </row>
    <row r="18" spans="1:4">
      <c r="A18" s="4" t="s">
        <v>846</v>
      </c>
      <c r="D18" s="6" t="n">
        <v>67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82</v>
      </c>
    </row>
    <row r="2" spans="1:3">
      <c r="A2" s="3" t="s">
        <v>848</v>
      </c>
    </row>
    <row r="3" spans="1:3">
      <c r="A3" s="4" t="s">
        <v>849</v>
      </c>
      <c r="B3" s="6" t="n">
        <v>660995</v>
      </c>
      <c r="C3" s="6" t="n">
        <v>586486</v>
      </c>
    </row>
    <row r="4" spans="1:3">
      <c r="A4" s="4" t="s">
        <v>850</v>
      </c>
      <c r="B4" s="5" t="n">
        <v>269549</v>
      </c>
      <c r="C4" s="5" t="n">
        <v>133682</v>
      </c>
    </row>
    <row r="5" spans="1:3">
      <c r="A5" s="4" t="s">
        <v>851</v>
      </c>
      <c r="B5" s="5" t="n">
        <v>7561</v>
      </c>
      <c r="C5" s="5" t="n">
        <v>10941</v>
      </c>
    </row>
    <row r="6" spans="1:3">
      <c r="A6" s="4" t="s">
        <v>852</v>
      </c>
      <c r="B6" s="5" t="n">
        <v>1782</v>
      </c>
      <c r="C6" s="5" t="n">
        <v>1597</v>
      </c>
    </row>
    <row r="7" spans="1:3">
      <c r="A7" s="4" t="s">
        <v>853</v>
      </c>
      <c r="B7" s="5" t="n">
        <v>1979</v>
      </c>
      <c r="C7" s="5" t="n">
        <v>5993</v>
      </c>
    </row>
    <row r="8" spans="1:3">
      <c r="A8" s="4" t="s">
        <v>212</v>
      </c>
      <c r="B8" s="5" t="n">
        <v>941866</v>
      </c>
      <c r="C8" s="5" t="n">
        <v>738699</v>
      </c>
    </row>
    <row r="9" spans="1:3">
      <c r="A9" s="3" t="s">
        <v>854</v>
      </c>
    </row>
    <row r="10" spans="1:3">
      <c r="A10" s="4" t="s">
        <v>855</v>
      </c>
      <c r="B10" s="5" t="n">
        <v>636705</v>
      </c>
      <c r="C10" s="5" t="n">
        <v>567460</v>
      </c>
    </row>
    <row r="11" spans="1:3">
      <c r="A11" s="4" t="s">
        <v>856</v>
      </c>
      <c r="B11" s="5" t="n">
        <v>30043</v>
      </c>
      <c r="C11" s="5" t="n">
        <v>14023</v>
      </c>
    </row>
    <row r="12" spans="1:3">
      <c r="A12" s="4" t="s">
        <v>857</v>
      </c>
      <c r="B12" s="5" t="n">
        <v>11956</v>
      </c>
      <c r="C12" s="5" t="n">
        <v>18164</v>
      </c>
    </row>
    <row r="13" spans="1:3">
      <c r="A13" s="4" t="s">
        <v>853</v>
      </c>
      <c r="B13" s="5" t="n">
        <v>91129</v>
      </c>
      <c r="C13" s="5" t="n">
        <v>4886</v>
      </c>
    </row>
    <row r="14" spans="1:3">
      <c r="A14" s="4" t="s">
        <v>212</v>
      </c>
      <c r="B14" s="6" t="n">
        <v>769833</v>
      </c>
      <c r="C14" s="6" t="n">
        <v>6045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8</v>
      </c>
      <c r="C1" s="2" t="s">
        <v>2</v>
      </c>
      <c r="D1" s="2" t="s">
        <v>82</v>
      </c>
    </row>
    <row r="2" spans="1:4">
      <c r="A2" s="3" t="s">
        <v>859</v>
      </c>
    </row>
    <row r="3" spans="1:4">
      <c r="A3" s="4" t="s">
        <v>860</v>
      </c>
      <c r="C3" s="6" t="n">
        <v>1979</v>
      </c>
      <c r="D3" s="6" t="n">
        <v>5993</v>
      </c>
    </row>
    <row r="4" spans="1:4">
      <c r="A4" s="4" t="s">
        <v>861</v>
      </c>
      <c r="C4" s="5" t="n">
        <v>91129</v>
      </c>
      <c r="D4" s="5" t="n">
        <v>4886</v>
      </c>
    </row>
    <row r="5" spans="1:4">
      <c r="A5" s="4" t="s">
        <v>862</v>
      </c>
      <c r="B5" s="4" t="s">
        <v>863</v>
      </c>
      <c r="C5" s="5" t="n">
        <v>18374656</v>
      </c>
      <c r="D5" s="5" t="n">
        <v>15986365</v>
      </c>
    </row>
    <row r="6" spans="1:4">
      <c r="A6" s="4" t="s">
        <v>864</v>
      </c>
    </row>
    <row r="7" spans="1:4">
      <c r="A7" s="3" t="s">
        <v>859</v>
      </c>
    </row>
    <row r="8" spans="1:4">
      <c r="A8" s="4" t="s">
        <v>860</v>
      </c>
      <c r="C8" s="5" t="n">
        <v>1611</v>
      </c>
      <c r="D8" s="5" t="n">
        <v>801</v>
      </c>
    </row>
    <row r="9" spans="1:4">
      <c r="A9" s="4" t="s">
        <v>861</v>
      </c>
      <c r="C9" s="5" t="n">
        <v>2072</v>
      </c>
      <c r="D9" s="5" t="n">
        <v>2846</v>
      </c>
    </row>
    <row r="10" spans="1:4">
      <c r="A10" s="4" t="s">
        <v>862</v>
      </c>
      <c r="B10" s="4" t="s">
        <v>863</v>
      </c>
      <c r="C10" s="5" t="n">
        <v>482295</v>
      </c>
      <c r="D10" s="5" t="n">
        <v>407600</v>
      </c>
    </row>
    <row r="11" spans="1:4">
      <c r="A11" s="4" t="s">
        <v>865</v>
      </c>
    </row>
    <row r="12" spans="1:4">
      <c r="A12" s="3" t="s">
        <v>859</v>
      </c>
    </row>
    <row r="13" spans="1:4">
      <c r="A13" s="4" t="s">
        <v>860</v>
      </c>
      <c r="C13" s="5" t="n">
        <v>39</v>
      </c>
      <c r="D13" s="5" t="n">
        <v>4416</v>
      </c>
    </row>
    <row r="14" spans="1:4">
      <c r="A14" s="4" t="s">
        <v>861</v>
      </c>
      <c r="C14" s="5" t="n">
        <v>88016</v>
      </c>
      <c r="D14" s="5" t="n">
        <v>130</v>
      </c>
    </row>
    <row r="15" spans="1:4">
      <c r="A15" s="4" t="s">
        <v>862</v>
      </c>
      <c r="B15" s="4" t="s">
        <v>863</v>
      </c>
      <c r="C15" s="5" t="n">
        <v>4745428</v>
      </c>
      <c r="D15" s="5" t="n">
        <v>2442200</v>
      </c>
    </row>
    <row r="16" spans="1:4">
      <c r="A16" s="4" t="s">
        <v>866</v>
      </c>
    </row>
    <row r="17" spans="1:4">
      <c r="A17" s="3" t="s">
        <v>859</v>
      </c>
    </row>
    <row r="18" spans="1:4">
      <c r="A18" s="4" t="s">
        <v>860</v>
      </c>
      <c r="D18" s="5" t="n">
        <v>242</v>
      </c>
    </row>
    <row r="19" spans="1:4">
      <c r="A19" s="4" t="s">
        <v>862</v>
      </c>
      <c r="B19" s="4" t="s">
        <v>863</v>
      </c>
      <c r="D19" s="5" t="n">
        <v>12092</v>
      </c>
    </row>
    <row r="20" spans="1:4">
      <c r="A20" s="4" t="s">
        <v>867</v>
      </c>
    </row>
    <row r="21" spans="1:4">
      <c r="A21" s="3" t="s">
        <v>859</v>
      </c>
    </row>
    <row r="22" spans="1:4">
      <c r="A22" s="4" t="s">
        <v>861</v>
      </c>
      <c r="D22" s="5" t="n">
        <v>18</v>
      </c>
    </row>
    <row r="23" spans="1:4">
      <c r="A23" s="4" t="s">
        <v>868</v>
      </c>
    </row>
    <row r="24" spans="1:4">
      <c r="A24" s="3" t="s">
        <v>859</v>
      </c>
    </row>
    <row r="25" spans="1:4">
      <c r="A25" s="4" t="s">
        <v>860</v>
      </c>
      <c r="C25" s="5" t="n">
        <v>236</v>
      </c>
      <c r="D25" s="5" t="n">
        <v>509</v>
      </c>
    </row>
    <row r="26" spans="1:4">
      <c r="A26" s="4" t="s">
        <v>861</v>
      </c>
      <c r="C26" s="5" t="n">
        <v>639</v>
      </c>
      <c r="D26" s="5" t="n">
        <v>826</v>
      </c>
    </row>
    <row r="27" spans="1:4">
      <c r="A27" s="4" t="s">
        <v>862</v>
      </c>
      <c r="B27" s="4" t="s">
        <v>863</v>
      </c>
      <c r="C27" s="5" t="n">
        <v>79008</v>
      </c>
      <c r="D27" s="5" t="n">
        <v>101443</v>
      </c>
    </row>
    <row r="28" spans="1:4">
      <c r="A28" s="4" t="s">
        <v>869</v>
      </c>
    </row>
    <row r="29" spans="1:4">
      <c r="A29" s="3" t="s">
        <v>859</v>
      </c>
    </row>
    <row r="30" spans="1:4">
      <c r="A30" s="4" t="s">
        <v>860</v>
      </c>
      <c r="C30" s="5" t="n">
        <v>93</v>
      </c>
      <c r="D30" s="5" t="n">
        <v>25</v>
      </c>
    </row>
    <row r="31" spans="1:4">
      <c r="A31" s="4" t="s">
        <v>861</v>
      </c>
      <c r="C31" s="5" t="n">
        <v>402</v>
      </c>
      <c r="D31" s="5" t="n">
        <v>1066</v>
      </c>
    </row>
    <row r="32" spans="1:4">
      <c r="A32" s="4" t="s">
        <v>862</v>
      </c>
      <c r="B32" s="4" t="s">
        <v>863</v>
      </c>
      <c r="C32" s="6" t="n">
        <v>13067925</v>
      </c>
      <c r="D32" s="6" t="n">
        <v>13023030</v>
      </c>
    </row>
    <row r="33" spans="1:4"/>
    <row r="34" spans="1:4">
      <c r="A34" s="4" t="s">
        <v>863</v>
      </c>
      <c r="B34" s="4" t="s">
        <v>870</v>
      </c>
    </row>
  </sheetData>
  <mergeCells count="3">
    <mergeCell ref="A1:B1"/>
    <mergeCell ref="A33:C33"/>
    <mergeCell ref="B34:C3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71</v>
      </c>
      <c r="B1" s="2" t="s">
        <v>2</v>
      </c>
      <c r="C1" s="2" t="s">
        <v>82</v>
      </c>
    </row>
    <row r="2" spans="1:3">
      <c r="A2" s="3" t="s">
        <v>327</v>
      </c>
    </row>
    <row r="3" spans="1:3">
      <c r="A3" s="4" t="s">
        <v>872</v>
      </c>
      <c r="B3" s="6" t="n">
        <v>2</v>
      </c>
      <c r="C3" s="6" t="n">
        <v>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82</v>
      </c>
    </row>
    <row r="2" spans="1:3">
      <c r="A2" s="3" t="s">
        <v>874</v>
      </c>
    </row>
    <row r="3" spans="1:3">
      <c r="A3" s="4" t="s">
        <v>875</v>
      </c>
      <c r="B3" s="6" t="n">
        <v>542421</v>
      </c>
      <c r="C3" s="6" t="n">
        <v>112790</v>
      </c>
    </row>
    <row r="4" spans="1:3">
      <c r="A4" s="4" t="s">
        <v>876</v>
      </c>
      <c r="B4" s="5" t="n">
        <v>-540442</v>
      </c>
      <c r="C4" s="5" t="n">
        <v>-106797</v>
      </c>
    </row>
    <row r="5" spans="1:3">
      <c r="A5" s="4" t="s">
        <v>877</v>
      </c>
      <c r="B5" s="5" t="n">
        <v>1979</v>
      </c>
      <c r="C5" s="5" t="n">
        <v>5993</v>
      </c>
    </row>
    <row r="6" spans="1:3">
      <c r="A6" s="4" t="s">
        <v>878</v>
      </c>
      <c r="B6" s="5" t="n">
        <v>0</v>
      </c>
      <c r="C6" s="5" t="n">
        <v>0</v>
      </c>
    </row>
    <row r="7" spans="1:3">
      <c r="A7" s="4" t="s">
        <v>879</v>
      </c>
      <c r="B7" s="5" t="n">
        <v>0</v>
      </c>
      <c r="C7" s="5" t="n">
        <v>0</v>
      </c>
    </row>
    <row r="8" spans="1:3">
      <c r="A8" s="4" t="s">
        <v>880</v>
      </c>
      <c r="B8" s="5" t="n">
        <v>1979</v>
      </c>
      <c r="C8" s="5" t="n">
        <v>5993</v>
      </c>
    </row>
    <row r="9" spans="1:3">
      <c r="A9" s="4" t="s">
        <v>881</v>
      </c>
      <c r="B9" s="5" t="n">
        <v>631571</v>
      </c>
      <c r="C9" s="5" t="n">
        <v>111683</v>
      </c>
    </row>
    <row r="10" spans="1:3">
      <c r="A10" s="4" t="s">
        <v>882</v>
      </c>
      <c r="B10" s="5" t="n">
        <v>-540442</v>
      </c>
      <c r="C10" s="5" t="n">
        <v>-106797</v>
      </c>
    </row>
    <row r="11" spans="1:3">
      <c r="A11" s="4" t="s">
        <v>883</v>
      </c>
      <c r="B11" s="5" t="n">
        <v>91129</v>
      </c>
      <c r="C11" s="5" t="n">
        <v>4886</v>
      </c>
    </row>
    <row r="12" spans="1:3">
      <c r="A12" s="4" t="s">
        <v>884</v>
      </c>
      <c r="B12" s="5" t="n">
        <v>0</v>
      </c>
      <c r="C12" s="5" t="n">
        <v>0</v>
      </c>
    </row>
    <row r="13" spans="1:3">
      <c r="A13" s="4" t="s">
        <v>885</v>
      </c>
      <c r="B13" s="5" t="n">
        <v>0</v>
      </c>
      <c r="C13" s="5" t="n">
        <v>0</v>
      </c>
    </row>
    <row r="14" spans="1:3">
      <c r="A14" s="4" t="s">
        <v>886</v>
      </c>
      <c r="B14" s="5" t="n">
        <v>91129</v>
      </c>
      <c r="C14" s="5" t="n">
        <v>4886</v>
      </c>
    </row>
    <row r="15" spans="1:3">
      <c r="A15" s="4" t="s">
        <v>864</v>
      </c>
    </row>
    <row r="16" spans="1:3">
      <c r="A16" s="3" t="s">
        <v>874</v>
      </c>
    </row>
    <row r="17" spans="1:3">
      <c r="A17" s="4" t="s">
        <v>875</v>
      </c>
      <c r="B17" s="5" t="n">
        <v>1938</v>
      </c>
      <c r="C17" s="5" t="n">
        <v>1135</v>
      </c>
    </row>
    <row r="18" spans="1:3">
      <c r="A18" s="4" t="s">
        <v>876</v>
      </c>
      <c r="B18" s="5" t="n">
        <v>-327</v>
      </c>
      <c r="C18" s="5" t="n">
        <v>-334</v>
      </c>
    </row>
    <row r="19" spans="1:3">
      <c r="A19" s="4" t="s">
        <v>877</v>
      </c>
      <c r="B19" s="5" t="n">
        <v>1611</v>
      </c>
      <c r="C19" s="5" t="n">
        <v>801</v>
      </c>
    </row>
    <row r="20" spans="1:3">
      <c r="A20" s="4" t="s">
        <v>878</v>
      </c>
      <c r="B20" s="5" t="n">
        <v>0</v>
      </c>
      <c r="C20" s="5" t="n">
        <v>0</v>
      </c>
    </row>
    <row r="21" spans="1:3">
      <c r="A21" s="4" t="s">
        <v>879</v>
      </c>
      <c r="B21" s="5" t="n">
        <v>0</v>
      </c>
      <c r="C21" s="5" t="n">
        <v>0</v>
      </c>
    </row>
    <row r="22" spans="1:3">
      <c r="A22" s="4" t="s">
        <v>880</v>
      </c>
      <c r="B22" s="5" t="n">
        <v>1611</v>
      </c>
      <c r="C22" s="5" t="n">
        <v>801</v>
      </c>
    </row>
    <row r="23" spans="1:3">
      <c r="A23" s="4" t="s">
        <v>881</v>
      </c>
      <c r="B23" s="5" t="n">
        <v>2399</v>
      </c>
      <c r="C23" s="5" t="n">
        <v>3180</v>
      </c>
    </row>
    <row r="24" spans="1:3">
      <c r="A24" s="4" t="s">
        <v>882</v>
      </c>
      <c r="B24" s="5" t="n">
        <v>-327</v>
      </c>
      <c r="C24" s="5" t="n">
        <v>-334</v>
      </c>
    </row>
    <row r="25" spans="1:3">
      <c r="A25" s="4" t="s">
        <v>883</v>
      </c>
      <c r="B25" s="5" t="n">
        <v>2072</v>
      </c>
      <c r="C25" s="5" t="n">
        <v>2846</v>
      </c>
    </row>
    <row r="26" spans="1:3">
      <c r="A26" s="4" t="s">
        <v>884</v>
      </c>
      <c r="B26" s="5" t="n">
        <v>0</v>
      </c>
      <c r="C26" s="5" t="n">
        <v>0</v>
      </c>
    </row>
    <row r="27" spans="1:3">
      <c r="A27" s="4" t="s">
        <v>885</v>
      </c>
      <c r="B27" s="5" t="n">
        <v>0</v>
      </c>
      <c r="C27" s="5" t="n">
        <v>0</v>
      </c>
    </row>
    <row r="28" spans="1:3">
      <c r="A28" s="4" t="s">
        <v>886</v>
      </c>
      <c r="B28" s="5" t="n">
        <v>2072</v>
      </c>
      <c r="C28" s="5" t="n">
        <v>2846</v>
      </c>
    </row>
    <row r="29" spans="1:3">
      <c r="A29" s="4" t="s">
        <v>865</v>
      </c>
    </row>
    <row r="30" spans="1:3">
      <c r="A30" s="3" t="s">
        <v>874</v>
      </c>
    </row>
    <row r="31" spans="1:3">
      <c r="A31" s="4" t="s">
        <v>875</v>
      </c>
      <c r="B31" s="5" t="n">
        <v>482751</v>
      </c>
      <c r="C31" s="5" t="n">
        <v>31834</v>
      </c>
    </row>
    <row r="32" spans="1:3">
      <c r="A32" s="4" t="s">
        <v>876</v>
      </c>
      <c r="B32" s="5" t="n">
        <v>-482712</v>
      </c>
      <c r="C32" s="5" t="n">
        <v>-27418</v>
      </c>
    </row>
    <row r="33" spans="1:3">
      <c r="A33" s="4" t="s">
        <v>877</v>
      </c>
      <c r="B33" s="5" t="n">
        <v>39</v>
      </c>
      <c r="C33" s="5" t="n">
        <v>4416</v>
      </c>
    </row>
    <row r="34" spans="1:3">
      <c r="A34" s="4" t="s">
        <v>878</v>
      </c>
      <c r="B34" s="5" t="n">
        <v>0</v>
      </c>
      <c r="C34" s="5" t="n">
        <v>0</v>
      </c>
    </row>
    <row r="35" spans="1:3">
      <c r="A35" s="4" t="s">
        <v>879</v>
      </c>
      <c r="B35" s="5" t="n">
        <v>0</v>
      </c>
      <c r="C35" s="5" t="n">
        <v>0</v>
      </c>
    </row>
    <row r="36" spans="1:3">
      <c r="A36" s="4" t="s">
        <v>880</v>
      </c>
      <c r="B36" s="5" t="n">
        <v>39</v>
      </c>
      <c r="C36" s="5" t="n">
        <v>4416</v>
      </c>
    </row>
    <row r="37" spans="1:3">
      <c r="A37" s="4" t="s">
        <v>881</v>
      </c>
      <c r="B37" s="5" t="n">
        <v>570728</v>
      </c>
      <c r="C37" s="5" t="n">
        <v>27548</v>
      </c>
    </row>
    <row r="38" spans="1:3">
      <c r="A38" s="4" t="s">
        <v>882</v>
      </c>
      <c r="B38" s="5" t="n">
        <v>-482712</v>
      </c>
      <c r="C38" s="5" t="n">
        <v>-27418</v>
      </c>
    </row>
    <row r="39" spans="1:3">
      <c r="A39" s="4" t="s">
        <v>883</v>
      </c>
      <c r="B39" s="5" t="n">
        <v>88016</v>
      </c>
      <c r="C39" s="5" t="n">
        <v>130</v>
      </c>
    </row>
    <row r="40" spans="1:3">
      <c r="A40" s="4" t="s">
        <v>884</v>
      </c>
      <c r="B40" s="5" t="n">
        <v>0</v>
      </c>
      <c r="C40" s="5" t="n">
        <v>0</v>
      </c>
    </row>
    <row r="41" spans="1:3">
      <c r="A41" s="4" t="s">
        <v>885</v>
      </c>
      <c r="B41" s="5" t="n">
        <v>0</v>
      </c>
      <c r="C41" s="5" t="n">
        <v>0</v>
      </c>
    </row>
    <row r="42" spans="1:3">
      <c r="A42" s="4" t="s">
        <v>886</v>
      </c>
      <c r="B42" s="5" t="n">
        <v>88016</v>
      </c>
      <c r="C42" s="5" t="n">
        <v>130</v>
      </c>
    </row>
    <row r="43" spans="1:3">
      <c r="A43" s="4" t="s">
        <v>866</v>
      </c>
    </row>
    <row r="44" spans="1:3">
      <c r="A44" s="3" t="s">
        <v>874</v>
      </c>
    </row>
    <row r="45" spans="1:3">
      <c r="A45" s="4" t="s">
        <v>875</v>
      </c>
      <c r="C45" s="5" t="n">
        <v>242</v>
      </c>
    </row>
    <row r="46" spans="1:3">
      <c r="A46" s="4" t="s">
        <v>876</v>
      </c>
      <c r="C46" s="5" t="n">
        <v>0</v>
      </c>
    </row>
    <row r="47" spans="1:3">
      <c r="A47" s="4" t="s">
        <v>877</v>
      </c>
      <c r="C47" s="5" t="n">
        <v>242</v>
      </c>
    </row>
    <row r="48" spans="1:3">
      <c r="A48" s="4" t="s">
        <v>878</v>
      </c>
      <c r="C48" s="5" t="n">
        <v>0</v>
      </c>
    </row>
    <row r="49" spans="1:3">
      <c r="A49" s="4" t="s">
        <v>879</v>
      </c>
      <c r="C49" s="5" t="n">
        <v>0</v>
      </c>
    </row>
    <row r="50" spans="1:3">
      <c r="A50" s="4" t="s">
        <v>880</v>
      </c>
      <c r="C50" s="5" t="n">
        <v>242</v>
      </c>
    </row>
    <row r="51" spans="1:3">
      <c r="A51" s="4" t="s">
        <v>867</v>
      </c>
    </row>
    <row r="52" spans="1:3">
      <c r="A52" s="3" t="s">
        <v>874</v>
      </c>
    </row>
    <row r="53" spans="1:3">
      <c r="A53" s="4" t="s">
        <v>881</v>
      </c>
      <c r="C53" s="5" t="n">
        <v>18</v>
      </c>
    </row>
    <row r="54" spans="1:3">
      <c r="A54" s="4" t="s">
        <v>882</v>
      </c>
      <c r="C54" s="5" t="n">
        <v>0</v>
      </c>
    </row>
    <row r="55" spans="1:3">
      <c r="A55" s="4" t="s">
        <v>883</v>
      </c>
      <c r="C55" s="5" t="n">
        <v>18</v>
      </c>
    </row>
    <row r="56" spans="1:3">
      <c r="A56" s="4" t="s">
        <v>884</v>
      </c>
      <c r="C56" s="5" t="n">
        <v>0</v>
      </c>
    </row>
    <row r="57" spans="1:3">
      <c r="A57" s="4" t="s">
        <v>885</v>
      </c>
      <c r="C57" s="5" t="n">
        <v>0</v>
      </c>
    </row>
    <row r="58" spans="1:3">
      <c r="A58" s="4" t="s">
        <v>886</v>
      </c>
      <c r="C58" s="5" t="n">
        <v>18</v>
      </c>
    </row>
    <row r="59" spans="1:3">
      <c r="A59" s="4" t="s">
        <v>868</v>
      </c>
    </row>
    <row r="60" spans="1:3">
      <c r="A60" s="3" t="s">
        <v>874</v>
      </c>
    </row>
    <row r="61" spans="1:3">
      <c r="A61" s="4" t="s">
        <v>875</v>
      </c>
      <c r="B61" s="5" t="n">
        <v>253</v>
      </c>
      <c r="C61" s="5" t="n">
        <v>610</v>
      </c>
    </row>
    <row r="62" spans="1:3">
      <c r="A62" s="4" t="s">
        <v>876</v>
      </c>
      <c r="B62" s="5" t="n">
        <v>-17</v>
      </c>
      <c r="C62" s="5" t="n">
        <v>-101</v>
      </c>
    </row>
    <row r="63" spans="1:3">
      <c r="A63" s="4" t="s">
        <v>877</v>
      </c>
      <c r="B63" s="5" t="n">
        <v>236</v>
      </c>
      <c r="C63" s="5" t="n">
        <v>509</v>
      </c>
    </row>
    <row r="64" spans="1:3">
      <c r="A64" s="4" t="s">
        <v>878</v>
      </c>
      <c r="B64" s="5" t="n">
        <v>0</v>
      </c>
      <c r="C64" s="5" t="n">
        <v>0</v>
      </c>
    </row>
    <row r="65" spans="1:3">
      <c r="A65" s="4" t="s">
        <v>879</v>
      </c>
      <c r="B65" s="5" t="n">
        <v>0</v>
      </c>
      <c r="C65" s="5" t="n">
        <v>0</v>
      </c>
    </row>
    <row r="66" spans="1:3">
      <c r="A66" s="4" t="s">
        <v>880</v>
      </c>
      <c r="B66" s="5" t="n">
        <v>236</v>
      </c>
      <c r="C66" s="5" t="n">
        <v>509</v>
      </c>
    </row>
    <row r="67" spans="1:3">
      <c r="A67" s="4" t="s">
        <v>881</v>
      </c>
      <c r="B67" s="5" t="n">
        <v>656</v>
      </c>
      <c r="C67" s="5" t="n">
        <v>927</v>
      </c>
    </row>
    <row r="68" spans="1:3">
      <c r="A68" s="4" t="s">
        <v>882</v>
      </c>
      <c r="B68" s="5" t="n">
        <v>-17</v>
      </c>
      <c r="C68" s="5" t="n">
        <v>-101</v>
      </c>
    </row>
    <row r="69" spans="1:3">
      <c r="A69" s="4" t="s">
        <v>883</v>
      </c>
      <c r="B69" s="5" t="n">
        <v>639</v>
      </c>
      <c r="C69" s="5" t="n">
        <v>826</v>
      </c>
    </row>
    <row r="70" spans="1:3">
      <c r="A70" s="4" t="s">
        <v>884</v>
      </c>
      <c r="B70" s="5" t="n">
        <v>0</v>
      </c>
      <c r="C70" s="5" t="n">
        <v>0</v>
      </c>
    </row>
    <row r="71" spans="1:3">
      <c r="A71" s="4" t="s">
        <v>885</v>
      </c>
      <c r="B71" s="5" t="n">
        <v>0</v>
      </c>
      <c r="C71" s="5" t="n">
        <v>0</v>
      </c>
    </row>
    <row r="72" spans="1:3">
      <c r="A72" s="4" t="s">
        <v>886</v>
      </c>
      <c r="B72" s="5" t="n">
        <v>639</v>
      </c>
      <c r="C72" s="5" t="n">
        <v>826</v>
      </c>
    </row>
    <row r="73" spans="1:3">
      <c r="A73" s="4" t="s">
        <v>869</v>
      </c>
    </row>
    <row r="74" spans="1:3">
      <c r="A74" s="3" t="s">
        <v>874</v>
      </c>
    </row>
    <row r="75" spans="1:3">
      <c r="A75" s="4" t="s">
        <v>875</v>
      </c>
      <c r="B75" s="5" t="n">
        <v>57479</v>
      </c>
      <c r="C75" s="5" t="n">
        <v>78969</v>
      </c>
    </row>
    <row r="76" spans="1:3">
      <c r="A76" s="4" t="s">
        <v>876</v>
      </c>
      <c r="B76" s="5" t="n">
        <v>-57386</v>
      </c>
      <c r="C76" s="5" t="n">
        <v>-78944</v>
      </c>
    </row>
    <row r="77" spans="1:3">
      <c r="A77" s="4" t="s">
        <v>877</v>
      </c>
      <c r="B77" s="5" t="n">
        <v>93</v>
      </c>
      <c r="C77" s="5" t="n">
        <v>25</v>
      </c>
    </row>
    <row r="78" spans="1:3">
      <c r="A78" s="4" t="s">
        <v>878</v>
      </c>
      <c r="B78" s="5" t="n">
        <v>0</v>
      </c>
      <c r="C78" s="5" t="n">
        <v>0</v>
      </c>
    </row>
    <row r="79" spans="1:3">
      <c r="A79" s="4" t="s">
        <v>879</v>
      </c>
      <c r="B79" s="5" t="n">
        <v>0</v>
      </c>
      <c r="C79" s="5" t="n">
        <v>0</v>
      </c>
    </row>
    <row r="80" spans="1:3">
      <c r="A80" s="4" t="s">
        <v>880</v>
      </c>
      <c r="B80" s="5" t="n">
        <v>93</v>
      </c>
      <c r="C80" s="5" t="n">
        <v>25</v>
      </c>
    </row>
    <row r="81" spans="1:3">
      <c r="A81" s="4" t="s">
        <v>881</v>
      </c>
      <c r="B81" s="5" t="n">
        <v>57788</v>
      </c>
      <c r="C81" s="5" t="n">
        <v>80010</v>
      </c>
    </row>
    <row r="82" spans="1:3">
      <c r="A82" s="4" t="s">
        <v>882</v>
      </c>
      <c r="B82" s="5" t="n">
        <v>-57386</v>
      </c>
      <c r="C82" s="5" t="n">
        <v>-78944</v>
      </c>
    </row>
    <row r="83" spans="1:3">
      <c r="A83" s="4" t="s">
        <v>883</v>
      </c>
      <c r="B83" s="5" t="n">
        <v>402</v>
      </c>
      <c r="C83" s="5" t="n">
        <v>1066</v>
      </c>
    </row>
    <row r="84" spans="1:3">
      <c r="A84" s="4" t="s">
        <v>884</v>
      </c>
      <c r="B84" s="5" t="n">
        <v>0</v>
      </c>
      <c r="C84" s="5" t="n">
        <v>0</v>
      </c>
    </row>
    <row r="85" spans="1:3">
      <c r="A85" s="4" t="s">
        <v>885</v>
      </c>
      <c r="B85" s="5" t="n">
        <v>0</v>
      </c>
      <c r="C85" s="5" t="n">
        <v>0</v>
      </c>
    </row>
    <row r="86" spans="1:3">
      <c r="A86" s="4" t="s">
        <v>886</v>
      </c>
      <c r="B86" s="6" t="n">
        <v>402</v>
      </c>
      <c r="C86" s="6" t="n">
        <v>10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82</v>
      </c>
      <c r="D2" s="2" t="s">
        <v>89</v>
      </c>
    </row>
    <row r="3" spans="1:4">
      <c r="A3" s="3" t="s">
        <v>888</v>
      </c>
    </row>
    <row r="4" spans="1:4">
      <c r="A4" s="4" t="s">
        <v>889</v>
      </c>
      <c r="B4" s="6" t="n">
        <v>32287</v>
      </c>
      <c r="C4" s="6" t="n">
        <v>23090</v>
      </c>
      <c r="D4" s="6" t="n">
        <v>17472</v>
      </c>
    </row>
    <row r="5" spans="1:4">
      <c r="A5" s="4" t="s">
        <v>865</v>
      </c>
    </row>
    <row r="6" spans="1:4">
      <c r="A6" s="3" t="s">
        <v>888</v>
      </c>
    </row>
    <row r="7" spans="1:4">
      <c r="A7" s="4" t="s">
        <v>889</v>
      </c>
      <c r="B7" s="5" t="n">
        <v>14657</v>
      </c>
      <c r="C7" s="5" t="n">
        <v>12852</v>
      </c>
      <c r="D7" s="5" t="n">
        <v>3337</v>
      </c>
    </row>
    <row r="8" spans="1:4">
      <c r="A8" s="4" t="s">
        <v>864</v>
      </c>
    </row>
    <row r="9" spans="1:4">
      <c r="A9" s="3" t="s">
        <v>888</v>
      </c>
    </row>
    <row r="10" spans="1:4">
      <c r="A10" s="4" t="s">
        <v>889</v>
      </c>
      <c r="B10" s="5" t="n">
        <v>1271</v>
      </c>
      <c r="C10" s="5" t="n">
        <v>1332</v>
      </c>
      <c r="D10" s="5" t="n">
        <v>987</v>
      </c>
    </row>
    <row r="11" spans="1:4">
      <c r="A11" s="4" t="s">
        <v>867</v>
      </c>
    </row>
    <row r="12" spans="1:4">
      <c r="A12" s="3" t="s">
        <v>888</v>
      </c>
    </row>
    <row r="13" spans="1:4">
      <c r="A13" s="4" t="s">
        <v>889</v>
      </c>
      <c r="B13" s="5" t="n">
        <v>102</v>
      </c>
      <c r="C13" s="5" t="n">
        <v>591</v>
      </c>
      <c r="D13" s="5" t="n">
        <v>4551</v>
      </c>
    </row>
    <row r="14" spans="1:4">
      <c r="A14" s="4" t="s">
        <v>866</v>
      </c>
    </row>
    <row r="15" spans="1:4">
      <c r="A15" s="3" t="s">
        <v>888</v>
      </c>
    </row>
    <row r="16" spans="1:4">
      <c r="A16" s="4" t="s">
        <v>889</v>
      </c>
      <c r="B16" s="5" t="n">
        <v>-5</v>
      </c>
      <c r="C16" s="5" t="n">
        <v>47</v>
      </c>
      <c r="D16" s="5" t="n">
        <v>3</v>
      </c>
    </row>
    <row r="17" spans="1:4">
      <c r="A17" s="4" t="s">
        <v>869</v>
      </c>
    </row>
    <row r="18" spans="1:4">
      <c r="A18" s="3" t="s">
        <v>888</v>
      </c>
    </row>
    <row r="19" spans="1:4">
      <c r="A19" s="4" t="s">
        <v>889</v>
      </c>
      <c r="B19" s="5" t="n">
        <v>16484</v>
      </c>
      <c r="C19" s="5" t="n">
        <v>8306</v>
      </c>
      <c r="D19" s="5" t="n">
        <v>8442</v>
      </c>
    </row>
    <row r="20" spans="1:4">
      <c r="A20" s="4" t="s">
        <v>868</v>
      </c>
    </row>
    <row r="21" spans="1:4">
      <c r="A21" s="3" t="s">
        <v>888</v>
      </c>
    </row>
    <row r="22" spans="1:4">
      <c r="A22" s="4" t="s">
        <v>889</v>
      </c>
      <c r="B22" s="6" t="n">
        <v>-222</v>
      </c>
      <c r="C22" s="6" t="n">
        <v>-38</v>
      </c>
      <c r="D22" s="6" t="n">
        <v>1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82</v>
      </c>
    </row>
    <row r="2" spans="1:3">
      <c r="A2" s="3" t="s">
        <v>891</v>
      </c>
    </row>
    <row r="3" spans="1:3">
      <c r="A3" s="4" t="s">
        <v>892</v>
      </c>
      <c r="B3" s="6" t="n">
        <v>32064</v>
      </c>
      <c r="C3" s="6" t="n">
        <v>150553</v>
      </c>
    </row>
    <row r="4" spans="1:3">
      <c r="A4" s="4" t="s">
        <v>893</v>
      </c>
      <c r="B4" s="5" t="n">
        <v>57788</v>
      </c>
      <c r="C4" s="5" t="n">
        <v>32744</v>
      </c>
    </row>
    <row r="5" spans="1:3">
      <c r="A5" s="4" t="s">
        <v>894</v>
      </c>
      <c r="B5" s="5" t="n">
        <v>620</v>
      </c>
      <c r="C5" s="5" t="n">
        <v>263</v>
      </c>
    </row>
    <row r="6" spans="1:3">
      <c r="A6" s="4" t="s">
        <v>895</v>
      </c>
      <c r="B6" s="5" t="n">
        <v>39</v>
      </c>
      <c r="C6" s="5" t="n">
        <v>4416</v>
      </c>
    </row>
    <row r="7" spans="1:3">
      <c r="A7" s="4" t="s">
        <v>896</v>
      </c>
      <c r="B7" s="5" t="n">
        <v>236</v>
      </c>
      <c r="C7" s="5" t="n">
        <v>509</v>
      </c>
    </row>
    <row r="8" spans="1:3">
      <c r="A8" s="4" t="s">
        <v>897</v>
      </c>
      <c r="B8" s="5" t="n">
        <v>1611</v>
      </c>
      <c r="C8" s="5" t="n">
        <v>801</v>
      </c>
    </row>
    <row r="9" spans="1:3">
      <c r="A9" s="4" t="s">
        <v>898</v>
      </c>
      <c r="C9" s="5" t="n">
        <v>242</v>
      </c>
    </row>
    <row r="10" spans="1:3">
      <c r="A10" s="4" t="s">
        <v>899</v>
      </c>
      <c r="B10" s="5" t="n">
        <v>93</v>
      </c>
      <c r="C10" s="5" t="n">
        <v>25</v>
      </c>
    </row>
    <row r="11" spans="1:3">
      <c r="A11" s="4" t="s">
        <v>900</v>
      </c>
      <c r="B11" s="5" t="n">
        <v>92451</v>
      </c>
      <c r="C11" s="5" t="n">
        <v>189553</v>
      </c>
    </row>
    <row r="12" spans="1:3">
      <c r="A12" s="3" t="s">
        <v>901</v>
      </c>
    </row>
    <row r="13" spans="1:3">
      <c r="A13" s="4" t="s">
        <v>902</v>
      </c>
      <c r="B13" s="5" t="n">
        <v>88016</v>
      </c>
      <c r="C13" s="5" t="n">
        <v>130</v>
      </c>
    </row>
    <row r="14" spans="1:3">
      <c r="A14" s="4" t="s">
        <v>903</v>
      </c>
      <c r="B14" s="5" t="n">
        <v>2072</v>
      </c>
      <c r="C14" s="5" t="n">
        <v>2846</v>
      </c>
    </row>
    <row r="15" spans="1:3">
      <c r="A15" s="4" t="s">
        <v>904</v>
      </c>
      <c r="B15" s="5" t="n">
        <v>639</v>
      </c>
      <c r="C15" s="5" t="n">
        <v>826</v>
      </c>
    </row>
    <row r="16" spans="1:3">
      <c r="A16" s="4" t="s">
        <v>905</v>
      </c>
      <c r="B16" s="5" t="n">
        <v>402</v>
      </c>
      <c r="C16" s="5" t="n">
        <v>1066</v>
      </c>
    </row>
    <row r="17" spans="1:3">
      <c r="A17" s="4" t="s">
        <v>906</v>
      </c>
      <c r="C17" s="5" t="n">
        <v>18</v>
      </c>
    </row>
    <row r="18" spans="1:3">
      <c r="A18" s="4" t="s">
        <v>907</v>
      </c>
      <c r="B18" s="5" t="n">
        <v>45984</v>
      </c>
      <c r="C18" s="5" t="n">
        <v>41385</v>
      </c>
    </row>
    <row r="19" spans="1:3">
      <c r="A19" s="4" t="s">
        <v>908</v>
      </c>
      <c r="B19" s="5" t="n">
        <v>137113</v>
      </c>
      <c r="C19" s="5" t="n">
        <v>46271</v>
      </c>
    </row>
    <row r="20" spans="1:3">
      <c r="A20" s="4" t="s">
        <v>909</v>
      </c>
    </row>
    <row r="21" spans="1:3">
      <c r="A21" s="3" t="s">
        <v>891</v>
      </c>
    </row>
    <row r="22" spans="1:3">
      <c r="A22" s="4" t="s">
        <v>895</v>
      </c>
      <c r="B22" s="5" t="n">
        <v>-482712</v>
      </c>
      <c r="C22" s="5" t="n">
        <v>-27418</v>
      </c>
    </row>
    <row r="23" spans="1:3">
      <c r="A23" s="4" t="s">
        <v>896</v>
      </c>
      <c r="B23" s="5" t="n">
        <v>-17</v>
      </c>
      <c r="C23" s="5" t="n">
        <v>-101</v>
      </c>
    </row>
    <row r="24" spans="1:3">
      <c r="A24" s="4" t="s">
        <v>897</v>
      </c>
      <c r="B24" s="5" t="n">
        <v>-327</v>
      </c>
      <c r="C24" s="5" t="n">
        <v>-334</v>
      </c>
    </row>
    <row r="25" spans="1:3">
      <c r="A25" s="4" t="s">
        <v>899</v>
      </c>
      <c r="B25" s="5" t="n">
        <v>-57386</v>
      </c>
      <c r="C25" s="5" t="n">
        <v>-78944</v>
      </c>
    </row>
    <row r="26" spans="1:3">
      <c r="A26" s="4" t="s">
        <v>900</v>
      </c>
      <c r="B26" s="5" t="n">
        <v>-540442</v>
      </c>
      <c r="C26" s="5" t="n">
        <v>-106797</v>
      </c>
    </row>
    <row r="27" spans="1:3">
      <c r="A27" s="3" t="s">
        <v>901</v>
      </c>
    </row>
    <row r="28" spans="1:3">
      <c r="A28" s="4" t="s">
        <v>902</v>
      </c>
      <c r="B28" s="5" t="n">
        <v>-482712</v>
      </c>
      <c r="C28" s="5" t="n">
        <v>-27418</v>
      </c>
    </row>
    <row r="29" spans="1:3">
      <c r="A29" s="4" t="s">
        <v>903</v>
      </c>
      <c r="B29" s="5" t="n">
        <v>-327</v>
      </c>
      <c r="C29" s="5" t="n">
        <v>-334</v>
      </c>
    </row>
    <row r="30" spans="1:3">
      <c r="A30" s="4" t="s">
        <v>904</v>
      </c>
      <c r="B30" s="5" t="n">
        <v>-17</v>
      </c>
      <c r="C30" s="5" t="n">
        <v>-101</v>
      </c>
    </row>
    <row r="31" spans="1:3">
      <c r="A31" s="4" t="s">
        <v>905</v>
      </c>
      <c r="B31" s="5" t="n">
        <v>-57386</v>
      </c>
      <c r="C31" s="5" t="n">
        <v>-78944</v>
      </c>
    </row>
    <row r="32" spans="1:3">
      <c r="A32" s="4" t="s">
        <v>908</v>
      </c>
      <c r="B32" s="5" t="n">
        <v>-540442</v>
      </c>
      <c r="C32" s="5" t="n">
        <v>-106797</v>
      </c>
    </row>
    <row r="33" spans="1:3">
      <c r="A33" s="4" t="s">
        <v>910</v>
      </c>
    </row>
    <row r="34" spans="1:3">
      <c r="A34" s="3" t="s">
        <v>891</v>
      </c>
    </row>
    <row r="35" spans="1:3">
      <c r="A35" s="4" t="s">
        <v>892</v>
      </c>
      <c r="B35" s="5" t="n">
        <v>32064</v>
      </c>
      <c r="C35" s="5" t="n">
        <v>150553</v>
      </c>
    </row>
    <row r="36" spans="1:3">
      <c r="A36" s="4" t="s">
        <v>893</v>
      </c>
      <c r="B36" s="5" t="n">
        <v>57788</v>
      </c>
      <c r="C36" s="5" t="n">
        <v>32744</v>
      </c>
    </row>
    <row r="37" spans="1:3">
      <c r="A37" s="4" t="s">
        <v>894</v>
      </c>
      <c r="B37" s="5" t="n">
        <v>620</v>
      </c>
      <c r="C37" s="5" t="n">
        <v>263</v>
      </c>
    </row>
    <row r="38" spans="1:3">
      <c r="A38" s="4" t="s">
        <v>895</v>
      </c>
      <c r="B38" s="5" t="n">
        <v>482751</v>
      </c>
      <c r="C38" s="5" t="n">
        <v>31834</v>
      </c>
    </row>
    <row r="39" spans="1:3">
      <c r="A39" s="4" t="s">
        <v>900</v>
      </c>
      <c r="B39" s="5" t="n">
        <v>573223</v>
      </c>
      <c r="C39" s="5" t="n">
        <v>215394</v>
      </c>
    </row>
    <row r="40" spans="1:3">
      <c r="A40" s="3" t="s">
        <v>901</v>
      </c>
    </row>
    <row r="41" spans="1:3">
      <c r="A41" s="4" t="s">
        <v>902</v>
      </c>
      <c r="B41" s="5" t="n">
        <v>570728</v>
      </c>
      <c r="C41" s="5" t="n">
        <v>27548</v>
      </c>
    </row>
    <row r="42" spans="1:3">
      <c r="A42" s="4" t="s">
        <v>906</v>
      </c>
      <c r="C42" s="5" t="n">
        <v>18</v>
      </c>
    </row>
    <row r="43" spans="1:3">
      <c r="A43" s="4" t="s">
        <v>908</v>
      </c>
      <c r="B43" s="5" t="n">
        <v>570728</v>
      </c>
      <c r="C43" s="5" t="n">
        <v>27566</v>
      </c>
    </row>
    <row r="44" spans="1:3">
      <c r="A44" s="4" t="s">
        <v>911</v>
      </c>
    </row>
    <row r="45" spans="1:3">
      <c r="A45" s="3" t="s">
        <v>891</v>
      </c>
    </row>
    <row r="46" spans="1:3">
      <c r="A46" s="4" t="s">
        <v>896</v>
      </c>
      <c r="B46" s="5" t="n">
        <v>253</v>
      </c>
      <c r="C46" s="5" t="n">
        <v>610</v>
      </c>
    </row>
    <row r="47" spans="1:3">
      <c r="A47" s="4" t="s">
        <v>897</v>
      </c>
      <c r="B47" s="5" t="n">
        <v>1938</v>
      </c>
      <c r="C47" s="5" t="n">
        <v>1135</v>
      </c>
    </row>
    <row r="48" spans="1:3">
      <c r="A48" s="4" t="s">
        <v>898</v>
      </c>
      <c r="C48" s="5" t="n">
        <v>242</v>
      </c>
    </row>
    <row r="49" spans="1:3">
      <c r="A49" s="4" t="s">
        <v>899</v>
      </c>
      <c r="B49" s="5" t="n">
        <v>57479</v>
      </c>
      <c r="C49" s="5" t="n">
        <v>78969</v>
      </c>
    </row>
    <row r="50" spans="1:3">
      <c r="A50" s="4" t="s">
        <v>900</v>
      </c>
      <c r="B50" s="5" t="n">
        <v>59670</v>
      </c>
      <c r="C50" s="5" t="n">
        <v>80956</v>
      </c>
    </row>
    <row r="51" spans="1:3">
      <c r="A51" s="3" t="s">
        <v>901</v>
      </c>
    </row>
    <row r="52" spans="1:3">
      <c r="A52" s="4" t="s">
        <v>903</v>
      </c>
      <c r="B52" s="5" t="n">
        <v>2399</v>
      </c>
      <c r="C52" s="5" t="n">
        <v>3180</v>
      </c>
    </row>
    <row r="53" spans="1:3">
      <c r="A53" s="4" t="s">
        <v>904</v>
      </c>
      <c r="B53" s="5" t="n">
        <v>656</v>
      </c>
      <c r="C53" s="5" t="n">
        <v>927</v>
      </c>
    </row>
    <row r="54" spans="1:3">
      <c r="A54" s="4" t="s">
        <v>905</v>
      </c>
      <c r="B54" s="5" t="n">
        <v>57788</v>
      </c>
      <c r="C54" s="5" t="n">
        <v>80010</v>
      </c>
    </row>
    <row r="55" spans="1:3">
      <c r="A55" s="4" t="s">
        <v>908</v>
      </c>
      <c r="B55" s="5" t="n">
        <v>60843</v>
      </c>
      <c r="C55" s="5" t="n">
        <v>84117</v>
      </c>
    </row>
    <row r="56" spans="1:3">
      <c r="A56" s="4" t="s">
        <v>912</v>
      </c>
    </row>
    <row r="57" spans="1:3">
      <c r="A57" s="3" t="s">
        <v>901</v>
      </c>
    </row>
    <row r="58" spans="1:3">
      <c r="A58" s="4" t="s">
        <v>907</v>
      </c>
      <c r="B58" s="5" t="n">
        <v>45984</v>
      </c>
      <c r="C58" s="5" t="n">
        <v>41385</v>
      </c>
    </row>
    <row r="59" spans="1:3">
      <c r="A59" s="4" t="s">
        <v>908</v>
      </c>
      <c r="B59" s="6" t="n">
        <v>45984</v>
      </c>
      <c r="C59" s="6" t="n">
        <v>413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82</v>
      </c>
    </row>
    <row r="2" spans="1:3">
      <c r="A2" s="3" t="s">
        <v>914</v>
      </c>
    </row>
    <row r="3" spans="1:3">
      <c r="A3" s="4" t="s">
        <v>43</v>
      </c>
      <c r="B3" s="6" t="n">
        <v>32064</v>
      </c>
      <c r="C3" s="6" t="n">
        <v>150553</v>
      </c>
    </row>
    <row r="4" spans="1:3">
      <c r="A4" s="4" t="s">
        <v>911</v>
      </c>
    </row>
    <row r="5" spans="1:3">
      <c r="A5" s="3" t="s">
        <v>914</v>
      </c>
    </row>
    <row r="6" spans="1:3">
      <c r="A6" s="4" t="s">
        <v>43</v>
      </c>
      <c r="B6" s="6" t="n">
        <v>558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15</v>
      </c>
      <c r="C1" s="2" t="s">
        <v>1</v>
      </c>
    </row>
    <row r="2" spans="1:4">
      <c r="C2" s="2" t="s">
        <v>2</v>
      </c>
      <c r="D2" s="2" t="s">
        <v>82</v>
      </c>
    </row>
    <row r="3" spans="1:4">
      <c r="A3" s="3" t="s">
        <v>916</v>
      </c>
    </row>
    <row r="4" spans="1:4">
      <c r="A4" s="4" t="s">
        <v>917</v>
      </c>
      <c r="C4" s="6" t="n">
        <v>41385</v>
      </c>
      <c r="D4" s="6" t="n">
        <v>25674</v>
      </c>
    </row>
    <row r="5" spans="1:4">
      <c r="A5" s="4" t="s">
        <v>918</v>
      </c>
      <c r="B5" s="4" t="s">
        <v>863</v>
      </c>
      <c r="C5" s="5" t="n">
        <v>-1586</v>
      </c>
      <c r="D5" s="5" t="n">
        <v>-5003</v>
      </c>
    </row>
    <row r="6" spans="1:4">
      <c r="A6" s="4" t="s">
        <v>919</v>
      </c>
      <c r="C6" s="5" t="n">
        <v>1401</v>
      </c>
      <c r="D6" s="5" t="n">
        <v>-2329</v>
      </c>
    </row>
    <row r="7" spans="1:4">
      <c r="A7" s="4" t="s">
        <v>920</v>
      </c>
      <c r="C7" s="5" t="n">
        <v>17995</v>
      </c>
      <c r="D7" s="5" t="n">
        <v>8379</v>
      </c>
    </row>
    <row r="8" spans="1:4">
      <c r="A8" s="4" t="s">
        <v>921</v>
      </c>
      <c r="C8" s="5" t="n">
        <v>-13581</v>
      </c>
    </row>
    <row r="9" spans="1:4">
      <c r="A9" s="4" t="s">
        <v>922</v>
      </c>
      <c r="C9" s="5" t="n">
        <v>45984</v>
      </c>
      <c r="D9" s="5" t="n">
        <v>41385</v>
      </c>
    </row>
    <row r="10" spans="1:4">
      <c r="A10" s="4" t="s">
        <v>923</v>
      </c>
      <c r="C10" s="6" t="n">
        <v>-776</v>
      </c>
      <c r="D10" s="6" t="n">
        <v>-7332</v>
      </c>
    </row>
    <row r="11" spans="1:4"/>
    <row r="12" spans="1:4">
      <c r="A12" s="4" t="s">
        <v>863</v>
      </c>
      <c r="B12" s="4" t="s">
        <v>924</v>
      </c>
    </row>
  </sheetData>
  <mergeCells count="4">
    <mergeCell ref="A1:B2"/>
    <mergeCell ref="C1:D1"/>
    <mergeCell ref="A11:C11"/>
    <mergeCell ref="B12:C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v>
      </c>
      <c r="B1" s="2" t="s">
        <v>1</v>
      </c>
    </row>
    <row r="2" spans="1:4">
      <c r="B2" s="2" t="s">
        <v>2</v>
      </c>
      <c r="C2" s="2" t="s">
        <v>82</v>
      </c>
      <c r="D2" s="2" t="s">
        <v>89</v>
      </c>
    </row>
    <row r="3" spans="1:4">
      <c r="A3" s="4" t="s">
        <v>280</v>
      </c>
      <c r="B3" s="5" t="n">
        <v>788788</v>
      </c>
    </row>
    <row r="4" spans="1:4">
      <c r="A4" s="4" t="s">
        <v>281</v>
      </c>
      <c r="B4" s="5" t="n">
        <v>232000</v>
      </c>
      <c r="C4" s="5" t="n">
        <v>183000</v>
      </c>
    </row>
    <row r="5" spans="1:4">
      <c r="A5" s="4" t="s">
        <v>282</v>
      </c>
      <c r="B5" s="7" t="n">
        <v>0.72</v>
      </c>
      <c r="C5" s="7" t="n">
        <v>0.7</v>
      </c>
      <c r="D5" s="7" t="n">
        <v>0.62</v>
      </c>
    </row>
    <row r="6" spans="1:4">
      <c r="A6" s="4" t="s">
        <v>283</v>
      </c>
      <c r="B6" s="7" t="n">
        <v>0.72</v>
      </c>
      <c r="C6" s="7" t="n">
        <v>0.7</v>
      </c>
      <c r="D6" s="7" t="n">
        <v>0.62</v>
      </c>
    </row>
    <row r="7" spans="1:4">
      <c r="A7" s="4" t="s">
        <v>284</v>
      </c>
      <c r="B7" s="5" t="n">
        <v>11036273</v>
      </c>
    </row>
    <row r="8" spans="1:4">
      <c r="A8" s="4" t="s">
        <v>33</v>
      </c>
    </row>
    <row r="9" spans="1:4">
      <c r="A9" s="4" t="s">
        <v>285</v>
      </c>
      <c r="B9" s="5" t="n">
        <v>527951</v>
      </c>
      <c r="C9" s="5" t="n">
        <v>570944</v>
      </c>
      <c r="D9" s="5" t="n">
        <v>637719</v>
      </c>
    </row>
    <row r="10" spans="1:4">
      <c r="A10" s="4" t="s">
        <v>286</v>
      </c>
      <c r="B10" s="5" t="n">
        <v>18287721</v>
      </c>
      <c r="C10" s="5" t="n">
        <v>9179295</v>
      </c>
      <c r="D10" s="5" t="n">
        <v>8705906</v>
      </c>
    </row>
    <row r="11" spans="1:4">
      <c r="A11" s="4" t="s">
        <v>287</v>
      </c>
      <c r="B11" s="5" t="n">
        <v>26003424</v>
      </c>
      <c r="C11" s="5" t="n">
        <v>1994670</v>
      </c>
      <c r="D11" s="5" t="n">
        <v>2004533</v>
      </c>
    </row>
    <row r="12" spans="1:4">
      <c r="A12" s="4" t="s">
        <v>280</v>
      </c>
      <c r="B12" s="5" t="n">
        <v>788788</v>
      </c>
      <c r="C12" s="5" t="n">
        <v>1386769</v>
      </c>
      <c r="D12" s="5" t="n">
        <v>10823942</v>
      </c>
    </row>
    <row r="13" spans="1:4">
      <c r="A13" s="4" t="s">
        <v>281</v>
      </c>
      <c r="B13" s="5" t="n">
        <v>231602</v>
      </c>
      <c r="C13" s="5" t="n">
        <v>183246</v>
      </c>
      <c r="D13" s="5" t="n">
        <v>59317</v>
      </c>
    </row>
    <row r="14" spans="1:4">
      <c r="A14" s="4" t="s">
        <v>288</v>
      </c>
      <c r="C14" s="5" t="n">
        <v>1179788</v>
      </c>
      <c r="D14" s="5" t="n">
        <v>624762</v>
      </c>
    </row>
    <row r="15" spans="1:4">
      <c r="A15" s="4" t="s">
        <v>289</v>
      </c>
      <c r="B15" s="5" t="n">
        <v>1743963</v>
      </c>
      <c r="C15" s="5" t="n">
        <v>1923854</v>
      </c>
    </row>
    <row r="16" spans="1:4">
      <c r="A16" s="4" t="s">
        <v>290</v>
      </c>
      <c r="D16" s="4" t="s">
        <v>291</v>
      </c>
    </row>
    <row r="17" spans="1:4">
      <c r="A17" s="4" t="s">
        <v>292</v>
      </c>
      <c r="D17" s="5" t="n">
        <v>6909</v>
      </c>
    </row>
    <row r="18" spans="1:4">
      <c r="A18" s="4" t="s">
        <v>284</v>
      </c>
      <c r="B18" s="5" t="n">
        <v>-11036273</v>
      </c>
    </row>
    <row r="19" spans="1:4">
      <c r="A19" s="4" t="s">
        <v>293</v>
      </c>
    </row>
    <row r="20" spans="1:4">
      <c r="A20" s="4" t="s">
        <v>259</v>
      </c>
      <c r="B20" s="5" t="n">
        <v>108967</v>
      </c>
      <c r="C20" s="5" t="n">
        <v>729802</v>
      </c>
      <c r="D20" s="5" t="n">
        <v>460690</v>
      </c>
    </row>
    <row r="21" spans="1:4">
      <c r="A21" s="4" t="s">
        <v>294</v>
      </c>
    </row>
    <row r="22" spans="1:4">
      <c r="A22" s="4" t="s">
        <v>289</v>
      </c>
      <c r="B22" s="5" t="n">
        <v>1743963</v>
      </c>
      <c r="C22" s="5" t="n">
        <v>1923854</v>
      </c>
      <c r="D22" s="5" t="n">
        <v>1853259</v>
      </c>
    </row>
    <row r="23" spans="1:4">
      <c r="A23" s="4" t="s">
        <v>295</v>
      </c>
    </row>
    <row r="24" spans="1:4">
      <c r="A24" s="4" t="s">
        <v>289</v>
      </c>
      <c r="D24" s="5" t="n">
        <v>234811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68"/>
    <col customWidth="1" max="3" min="3" width="68"/>
  </cols>
  <sheetData>
    <row r="1" spans="1:3">
      <c r="A1" s="1" t="s">
        <v>925</v>
      </c>
      <c r="B1" s="2" t="s">
        <v>37</v>
      </c>
      <c r="C1" s="2" t="s">
        <v>38</v>
      </c>
    </row>
    <row r="2" spans="1:3">
      <c r="A2" s="3" t="s">
        <v>914</v>
      </c>
    </row>
    <row r="3" spans="1:3">
      <c r="A3" s="4" t="s">
        <v>926</v>
      </c>
      <c r="B3" s="4" t="s">
        <v>927</v>
      </c>
      <c r="C3" s="4" t="s">
        <v>927</v>
      </c>
    </row>
    <row r="4" spans="1:3">
      <c r="A4" s="4" t="s">
        <v>928</v>
      </c>
    </row>
    <row r="5" spans="1:3">
      <c r="A5" s="3" t="s">
        <v>914</v>
      </c>
    </row>
    <row r="6" spans="1:3">
      <c r="A6" s="4" t="s">
        <v>929</v>
      </c>
      <c r="B6" s="6" t="n">
        <v>45984</v>
      </c>
      <c r="C6" s="6" t="n">
        <v>41385</v>
      </c>
    </row>
    <row r="7" spans="1:3">
      <c r="A7" s="4" t="s">
        <v>930</v>
      </c>
    </row>
    <row r="8" spans="1:3">
      <c r="A8" s="3" t="s">
        <v>914</v>
      </c>
    </row>
    <row r="9" spans="1:3">
      <c r="A9" s="4" t="s">
        <v>931</v>
      </c>
      <c r="B9" s="4" t="s">
        <v>932</v>
      </c>
      <c r="C9" s="4" t="s">
        <v>932</v>
      </c>
    </row>
    <row r="10" spans="1:3">
      <c r="A10" s="4" t="s">
        <v>933</v>
      </c>
    </row>
    <row r="11" spans="1:3">
      <c r="A11" s="3" t="s">
        <v>914</v>
      </c>
    </row>
    <row r="12" spans="1:3">
      <c r="A12" s="4" t="s">
        <v>934</v>
      </c>
      <c r="B12" s="11" t="n">
        <v>9.199999999999999</v>
      </c>
      <c r="C12" s="11" t="n">
        <v>9.199999999999999</v>
      </c>
    </row>
    <row r="13" spans="1:3">
      <c r="A13" s="4" t="s">
        <v>935</v>
      </c>
    </row>
    <row r="14" spans="1:3">
      <c r="A14" s="3" t="s">
        <v>914</v>
      </c>
    </row>
    <row r="15" spans="1:3">
      <c r="A15" s="4" t="s">
        <v>934</v>
      </c>
      <c r="B15" s="5" t="n">
        <v>75</v>
      </c>
      <c r="C15" s="5" t="n">
        <v>75</v>
      </c>
    </row>
    <row r="16" spans="1:3">
      <c r="A16" s="4" t="s">
        <v>936</v>
      </c>
    </row>
    <row r="17" spans="1:3">
      <c r="A17" s="3" t="s">
        <v>914</v>
      </c>
    </row>
    <row r="18" spans="1:3">
      <c r="A18" s="4" t="s">
        <v>931</v>
      </c>
      <c r="B18" s="4" t="s">
        <v>932</v>
      </c>
      <c r="C18" s="4" t="s">
        <v>932</v>
      </c>
    </row>
    <row r="19" spans="1:3">
      <c r="A19" s="4" t="s">
        <v>937</v>
      </c>
    </row>
    <row r="20" spans="1:3">
      <c r="A20" s="3" t="s">
        <v>914</v>
      </c>
    </row>
    <row r="21" spans="1:3">
      <c r="A21" s="4" t="s">
        <v>934</v>
      </c>
      <c r="B21" s="11" t="n">
        <v>10.3</v>
      </c>
      <c r="C21" s="11" t="n">
        <v>10.4</v>
      </c>
    </row>
    <row r="22" spans="1:3">
      <c r="A22" s="4" t="s">
        <v>938</v>
      </c>
    </row>
    <row r="23" spans="1:3">
      <c r="A23" s="3" t="s">
        <v>914</v>
      </c>
    </row>
    <row r="24" spans="1:3">
      <c r="A24" s="4" t="s">
        <v>934</v>
      </c>
      <c r="B24" s="5" t="n">
        <v>100</v>
      </c>
      <c r="C24" s="5" t="n">
        <v>100</v>
      </c>
    </row>
    <row r="25" spans="1:3">
      <c r="A25" s="4" t="s">
        <v>939</v>
      </c>
    </row>
    <row r="26" spans="1:3">
      <c r="A26" s="3" t="s">
        <v>914</v>
      </c>
    </row>
    <row r="27" spans="1:3">
      <c r="A27" s="4" t="s">
        <v>931</v>
      </c>
      <c r="B27" s="4" t="s">
        <v>932</v>
      </c>
      <c r="C27" s="4" t="s">
        <v>932</v>
      </c>
    </row>
    <row r="28" spans="1:3">
      <c r="A28" s="4" t="s">
        <v>940</v>
      </c>
    </row>
    <row r="29" spans="1:3">
      <c r="A29" s="3" t="s">
        <v>914</v>
      </c>
    </row>
    <row r="30" spans="1:3">
      <c r="A30" s="4" t="s">
        <v>934</v>
      </c>
      <c r="B30" s="11" t="n">
        <v>9.6</v>
      </c>
      <c r="C30" s="11" t="n">
        <v>9.199999999999999</v>
      </c>
    </row>
    <row r="31" spans="1:3">
      <c r="A31" s="4" t="s">
        <v>941</v>
      </c>
    </row>
    <row r="32" spans="1:3">
      <c r="A32" s="3" t="s">
        <v>914</v>
      </c>
    </row>
    <row r="33" spans="1:3">
      <c r="A33" s="4" t="s">
        <v>934</v>
      </c>
      <c r="B33" s="5" t="n">
        <v>95</v>
      </c>
      <c r="C33" s="5" t="n">
        <v>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82</v>
      </c>
    </row>
    <row r="2" spans="1:3">
      <c r="A2" s="4" t="s">
        <v>912</v>
      </c>
    </row>
    <row r="3" spans="1:3">
      <c r="A3" s="3" t="s">
        <v>914</v>
      </c>
    </row>
    <row r="4" spans="1:3">
      <c r="A4" s="4" t="s">
        <v>943</v>
      </c>
      <c r="B4" s="6" t="n">
        <v>66100</v>
      </c>
      <c r="C4" s="6" t="n">
        <v>49200</v>
      </c>
    </row>
    <row r="5" spans="1:3">
      <c r="A5" s="4" t="s">
        <v>928</v>
      </c>
    </row>
    <row r="6" spans="1:3">
      <c r="A6" s="3" t="s">
        <v>914</v>
      </c>
    </row>
    <row r="7" spans="1:3">
      <c r="A7" s="4" t="s">
        <v>944</v>
      </c>
      <c r="B7" s="5" t="n">
        <v>45984</v>
      </c>
      <c r="C7" s="5" t="n">
        <v>41385</v>
      </c>
    </row>
    <row r="8" spans="1:3">
      <c r="A8" s="4" t="s">
        <v>945</v>
      </c>
    </row>
    <row r="9" spans="1:3">
      <c r="A9" s="3" t="s">
        <v>914</v>
      </c>
    </row>
    <row r="10" spans="1:3">
      <c r="A10" s="4" t="s">
        <v>944</v>
      </c>
      <c r="B10" s="5" t="n">
        <v>46000</v>
      </c>
      <c r="C10" s="6" t="n">
        <v>41400</v>
      </c>
    </row>
    <row r="11" spans="1:3">
      <c r="A11" s="4" t="s">
        <v>946</v>
      </c>
    </row>
    <row r="12" spans="1:3">
      <c r="A12" s="3" t="s">
        <v>914</v>
      </c>
    </row>
    <row r="13" spans="1:3">
      <c r="A13" s="4" t="s">
        <v>947</v>
      </c>
      <c r="B13" s="6" t="n">
        <v>55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G29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4"/>
    <col customWidth="1" max="5" min="5" width="27"/>
    <col customWidth="1" max="6" min="6" width="21"/>
    <col customWidth="1" max="7" min="7" width="37"/>
    <col customWidth="1" max="8" min="8" width="21"/>
    <col customWidth="1" max="9" min="9" width="27"/>
    <col customWidth="1" max="10" min="10" width="21"/>
    <col customWidth="1" max="11" min="11" width="30"/>
    <col customWidth="1" max="12" min="12" width="27"/>
    <col customWidth="1" max="13" min="13" width="21"/>
    <col customWidth="1" max="14" min="14" width="20"/>
    <col customWidth="1" max="15" min="15" width="20"/>
    <col customWidth="1" max="16" min="16" width="30"/>
    <col customWidth="1" max="17" min="17" width="21"/>
    <col customWidth="1" max="18" min="18" width="20"/>
    <col customWidth="1" max="19" min="19" width="27"/>
    <col customWidth="1" max="20" min="20" width="14"/>
    <col customWidth="1" max="21" min="21" width="37"/>
    <col customWidth="1" max="22" min="22" width="30"/>
    <col customWidth="1" max="23" min="23" width="30"/>
    <col customWidth="1" max="24" min="24" width="80"/>
    <col customWidth="1" max="25" min="25" width="37"/>
    <col customWidth="1" max="26" min="26" width="27"/>
    <col customWidth="1" max="27" min="27" width="21"/>
    <col customWidth="1" max="28" min="28" width="21"/>
    <col customWidth="1" max="29" min="29" width="21"/>
    <col customWidth="1" max="30" min="30" width="21"/>
    <col customWidth="1" max="31" min="31" width="21"/>
    <col customWidth="1" max="32" min="32" width="21"/>
    <col customWidth="1" max="33" min="33" width="21"/>
  </cols>
  <sheetData>
    <row r="1" spans="1:33">
      <c r="A1" s="1" t="s">
        <v>948</v>
      </c>
      <c r="B1" s="2" t="s">
        <v>949</v>
      </c>
      <c r="C1" s="2" t="s">
        <v>530</v>
      </c>
      <c r="D1" s="2" t="s">
        <v>950</v>
      </c>
      <c r="E1" s="2" t="s">
        <v>771</v>
      </c>
      <c r="F1" s="2" t="s">
        <v>951</v>
      </c>
      <c r="G1" s="2" t="s">
        <v>952</v>
      </c>
      <c r="H1" s="2" t="s">
        <v>953</v>
      </c>
      <c r="I1" s="2" t="s">
        <v>954</v>
      </c>
      <c r="J1" s="2" t="s">
        <v>955</v>
      </c>
      <c r="K1" s="2" t="s">
        <v>956</v>
      </c>
      <c r="L1" s="2" t="s">
        <v>957</v>
      </c>
      <c r="M1" s="2" t="s">
        <v>958</v>
      </c>
      <c r="N1" s="2" t="s">
        <v>959</v>
      </c>
      <c r="O1" s="2" t="s">
        <v>960</v>
      </c>
      <c r="P1" s="2" t="s">
        <v>961</v>
      </c>
      <c r="Q1" s="2" t="s">
        <v>962</v>
      </c>
      <c r="R1" s="2" t="s">
        <v>652</v>
      </c>
      <c r="S1" s="2" t="s">
        <v>963</v>
      </c>
      <c r="T1" s="2" t="s">
        <v>964</v>
      </c>
      <c r="U1" s="2" t="s">
        <v>965</v>
      </c>
      <c r="V1" s="2" t="s">
        <v>966</v>
      </c>
      <c r="W1" s="2" t="s">
        <v>967</v>
      </c>
      <c r="X1" s="2" t="s">
        <v>965</v>
      </c>
      <c r="Y1" s="2" t="s">
        <v>968</v>
      </c>
      <c r="Z1" s="2" t="s">
        <v>969</v>
      </c>
      <c r="AA1" s="2" t="s">
        <v>970</v>
      </c>
      <c r="AB1" s="2" t="s">
        <v>548</v>
      </c>
      <c r="AC1" s="2" t="s">
        <v>535</v>
      </c>
      <c r="AD1" s="2" t="s">
        <v>549</v>
      </c>
      <c r="AE1" s="2" t="s">
        <v>552</v>
      </c>
      <c r="AF1" s="2" t="s">
        <v>971</v>
      </c>
      <c r="AG1" s="2" t="s">
        <v>972</v>
      </c>
    </row>
    <row r="2" spans="1:33">
      <c r="A2" s="3" t="s">
        <v>334</v>
      </c>
    </row>
    <row r="3" spans="1:33">
      <c r="A3" s="4" t="s">
        <v>973</v>
      </c>
      <c r="X3" s="6" t="n">
        <v>29993000</v>
      </c>
      <c r="Y3" s="6" t="n">
        <v>36167000</v>
      </c>
      <c r="Z3" s="6" t="n">
        <v>70005000</v>
      </c>
    </row>
    <row r="4" spans="1:33">
      <c r="A4" s="4" t="s">
        <v>782</v>
      </c>
      <c r="T4" s="4" t="s">
        <v>783</v>
      </c>
    </row>
    <row r="5" spans="1:33">
      <c r="A5" s="4" t="s">
        <v>974</v>
      </c>
      <c r="X5" s="5" t="n">
        <v>11036273</v>
      </c>
    </row>
    <row r="6" spans="1:33">
      <c r="A6" s="4" t="s">
        <v>557</v>
      </c>
      <c r="U6" s="6" t="n">
        <v>35211000</v>
      </c>
      <c r="X6" s="6" t="n">
        <v>35211000</v>
      </c>
      <c r="Y6" s="5" t="n">
        <v>34030000</v>
      </c>
    </row>
    <row r="7" spans="1:33">
      <c r="A7" s="4" t="s">
        <v>975</v>
      </c>
      <c r="X7" s="5" t="n">
        <v>925000</v>
      </c>
      <c r="Y7" s="5" t="n">
        <v>106824000</v>
      </c>
      <c r="Z7" s="5" t="n">
        <v>1235000</v>
      </c>
    </row>
    <row r="8" spans="1:33">
      <c r="A8" s="4" t="s">
        <v>57</v>
      </c>
      <c r="U8" s="5" t="n">
        <v>986000</v>
      </c>
      <c r="X8" s="5" t="n">
        <v>986000</v>
      </c>
    </row>
    <row r="9" spans="1:33">
      <c r="A9" s="4" t="s">
        <v>91</v>
      </c>
      <c r="X9" s="5" t="n">
        <v>1510386000</v>
      </c>
      <c r="Y9" s="5" t="n">
        <v>1333367000</v>
      </c>
      <c r="Z9" s="5" t="n">
        <v>1136248000</v>
      </c>
    </row>
    <row r="10" spans="1:33">
      <c r="A10" s="4" t="s">
        <v>976</v>
      </c>
      <c r="E10" s="6" t="n">
        <v>0</v>
      </c>
    </row>
    <row r="11" spans="1:33">
      <c r="A11" s="4" t="s">
        <v>977</v>
      </c>
      <c r="U11" s="5" t="n">
        <v>7748000</v>
      </c>
      <c r="X11" s="5" t="n">
        <v>7748000</v>
      </c>
      <c r="Y11" s="5" t="n">
        <v>3739000</v>
      </c>
    </row>
    <row r="12" spans="1:33">
      <c r="A12" s="4" t="s">
        <v>108</v>
      </c>
      <c r="X12" s="5" t="n">
        <v>41733000</v>
      </c>
      <c r="Y12" s="5" t="n">
        <v>76958000</v>
      </c>
      <c r="Z12" s="5" t="n">
        <v>57620000</v>
      </c>
    </row>
    <row r="13" spans="1:33">
      <c r="A13" s="4" t="s">
        <v>978</v>
      </c>
      <c r="U13" s="5" t="n">
        <v>40155000</v>
      </c>
      <c r="X13" s="5" t="n">
        <v>40155000</v>
      </c>
      <c r="Y13" s="5" t="n">
        <v>40988000</v>
      </c>
    </row>
    <row r="14" spans="1:33">
      <c r="A14" s="4" t="s">
        <v>979</v>
      </c>
      <c r="U14" s="5" t="n">
        <v>216868000</v>
      </c>
      <c r="X14" s="5" t="n">
        <v>216868000</v>
      </c>
      <c r="Y14" s="5" t="n">
        <v>125407000</v>
      </c>
    </row>
    <row r="15" spans="1:33">
      <c r="A15" s="4" t="s">
        <v>95</v>
      </c>
      <c r="X15" s="5" t="n">
        <v>14404000</v>
      </c>
      <c r="Y15" s="5" t="n">
        <v>14557000</v>
      </c>
      <c r="Z15" s="5" t="n">
        <v>8896000</v>
      </c>
    </row>
    <row r="16" spans="1:33">
      <c r="A16" s="4" t="s">
        <v>980</v>
      </c>
      <c r="X16" s="5" t="n">
        <v>327624000</v>
      </c>
      <c r="Y16" s="5" t="n">
        <v>26606000</v>
      </c>
      <c r="Z16" s="6" t="n">
        <v>15280000</v>
      </c>
    </row>
    <row r="17" spans="1:33">
      <c r="A17" s="4" t="s">
        <v>58</v>
      </c>
      <c r="U17" s="6" t="n">
        <v>15140000</v>
      </c>
      <c r="X17" s="5" t="n">
        <v>15140000</v>
      </c>
      <c r="Y17" s="5" t="n">
        <v>144720000</v>
      </c>
    </row>
    <row r="18" spans="1:33">
      <c r="A18" s="4" t="s">
        <v>556</v>
      </c>
      <c r="X18" s="6" t="n">
        <v>94200000</v>
      </c>
      <c r="Y18" s="5" t="n">
        <v>78900000</v>
      </c>
    </row>
    <row r="19" spans="1:33">
      <c r="A19" s="4" t="s">
        <v>780</v>
      </c>
      <c r="X19" s="5" t="n">
        <v>1</v>
      </c>
    </row>
    <row r="20" spans="1:33">
      <c r="A20" s="4" t="s">
        <v>981</v>
      </c>
      <c r="U20" s="5" t="n">
        <v>53986</v>
      </c>
      <c r="V20" s="5" t="n">
        <v>8263</v>
      </c>
      <c r="W20" s="5" t="n">
        <v>726539</v>
      </c>
      <c r="X20" s="5" t="n">
        <v>788788</v>
      </c>
    </row>
    <row r="21" spans="1:33">
      <c r="A21" s="4" t="s">
        <v>982</v>
      </c>
      <c r="U21" s="7" t="n">
        <v>11.72</v>
      </c>
      <c r="V21" s="7" t="n">
        <v>11.48</v>
      </c>
      <c r="W21" s="7" t="n">
        <v>13.37</v>
      </c>
      <c r="X21" s="7" t="n">
        <v>13.23</v>
      </c>
    </row>
    <row r="22" spans="1:33">
      <c r="A22" s="4" t="s">
        <v>983</v>
      </c>
    </row>
    <row r="23" spans="1:33">
      <c r="A23" s="3" t="s">
        <v>334</v>
      </c>
    </row>
    <row r="24" spans="1:33">
      <c r="A24" s="4" t="s">
        <v>984</v>
      </c>
      <c r="U24" s="6" t="n">
        <v>20000000</v>
      </c>
      <c r="X24" s="6" t="n">
        <v>20000000</v>
      </c>
      <c r="Y24" s="6" t="n">
        <v>20000000</v>
      </c>
    </row>
    <row r="25" spans="1:33">
      <c r="A25" s="4" t="s">
        <v>985</v>
      </c>
    </row>
    <row r="26" spans="1:33">
      <c r="A26" s="3" t="s">
        <v>334</v>
      </c>
    </row>
    <row r="27" spans="1:33">
      <c r="A27" s="4" t="s">
        <v>984</v>
      </c>
      <c r="AA27" s="6" t="n">
        <v>40000000</v>
      </c>
    </row>
    <row r="28" spans="1:33">
      <c r="A28" s="4" t="s">
        <v>986</v>
      </c>
    </row>
    <row r="29" spans="1:33">
      <c r="A29" s="3" t="s">
        <v>334</v>
      </c>
    </row>
    <row r="30" spans="1:33">
      <c r="A30" s="4" t="s">
        <v>987</v>
      </c>
      <c r="U30" s="7" t="n">
        <v>5.17</v>
      </c>
      <c r="X30" s="7" t="n">
        <v>5.17</v>
      </c>
    </row>
    <row r="31" spans="1:33">
      <c r="A31" s="4" t="s">
        <v>988</v>
      </c>
      <c r="U31" s="5" t="n">
        <v>113032</v>
      </c>
      <c r="X31" s="5" t="n">
        <v>113032</v>
      </c>
    </row>
    <row r="32" spans="1:33">
      <c r="A32" s="4" t="s">
        <v>989</v>
      </c>
      <c r="U32" s="5" t="n">
        <v>89225</v>
      </c>
      <c r="X32" s="5" t="n">
        <v>89225</v>
      </c>
    </row>
    <row r="33" spans="1:33">
      <c r="A33" s="4" t="s">
        <v>990</v>
      </c>
      <c r="X33" s="7" t="n">
        <v>5.36</v>
      </c>
    </row>
    <row r="34" spans="1:33">
      <c r="A34" s="4" t="s">
        <v>991</v>
      </c>
      <c r="U34" s="6" t="n">
        <v>1062500</v>
      </c>
      <c r="X34" s="6" t="n">
        <v>1062500</v>
      </c>
    </row>
    <row r="35" spans="1:33">
      <c r="A35" s="4" t="s">
        <v>992</v>
      </c>
      <c r="U35" s="5" t="n">
        <v>113032</v>
      </c>
      <c r="X35" s="5" t="n">
        <v>113032</v>
      </c>
    </row>
    <row r="36" spans="1:33">
      <c r="A36" s="4" t="s">
        <v>993</v>
      </c>
      <c r="X36" s="4" t="s">
        <v>994</v>
      </c>
    </row>
    <row r="37" spans="1:33">
      <c r="A37" s="4" t="s">
        <v>995</v>
      </c>
      <c r="X37" s="6" t="n">
        <v>478123</v>
      </c>
    </row>
    <row r="38" spans="1:33">
      <c r="A38" s="4" t="s">
        <v>996</v>
      </c>
    </row>
    <row r="39" spans="1:33">
      <c r="A39" s="3" t="s">
        <v>334</v>
      </c>
    </row>
    <row r="40" spans="1:33">
      <c r="A40" s="4" t="s">
        <v>990</v>
      </c>
      <c r="X40" s="7" t="n">
        <v>6.57</v>
      </c>
    </row>
    <row r="41" spans="1:33">
      <c r="A41" s="4" t="s">
        <v>997</v>
      </c>
      <c r="U41" s="5" t="n">
        <v>760797</v>
      </c>
      <c r="X41" s="5" t="n">
        <v>760797</v>
      </c>
    </row>
    <row r="42" spans="1:33">
      <c r="A42" s="4" t="s">
        <v>998</v>
      </c>
      <c r="X42" s="6" t="n">
        <v>5000000</v>
      </c>
    </row>
    <row r="43" spans="1:33">
      <c r="A43" s="4" t="s">
        <v>999</v>
      </c>
    </row>
    <row r="44" spans="1:33">
      <c r="A44" s="3" t="s">
        <v>334</v>
      </c>
    </row>
    <row r="45" spans="1:33">
      <c r="A45" s="4" t="s">
        <v>997</v>
      </c>
      <c r="B45" s="5" t="n">
        <v>376651</v>
      </c>
    </row>
    <row r="46" spans="1:33">
      <c r="A46" s="4" t="s">
        <v>1000</v>
      </c>
      <c r="B46" s="5" t="n">
        <v>376651</v>
      </c>
    </row>
    <row r="47" spans="1:33">
      <c r="A47" s="4" t="s">
        <v>1001</v>
      </c>
      <c r="B47" s="7" t="n">
        <v>6.21</v>
      </c>
    </row>
    <row r="48" spans="1:33">
      <c r="A48" s="4" t="s">
        <v>1002</v>
      </c>
      <c r="B48" s="6" t="n">
        <v>2339000</v>
      </c>
    </row>
    <row r="49" spans="1:33">
      <c r="A49" s="4" t="s">
        <v>1003</v>
      </c>
      <c r="B49" s="5" t="n">
        <v>463969</v>
      </c>
    </row>
    <row r="50" spans="1:33">
      <c r="A50" s="4" t="s">
        <v>1004</v>
      </c>
      <c r="B50" s="6" t="n">
        <v>2661000</v>
      </c>
    </row>
    <row r="51" spans="1:33">
      <c r="A51" s="4" t="s">
        <v>1005</v>
      </c>
    </row>
    <row r="52" spans="1:33">
      <c r="A52" s="3" t="s">
        <v>334</v>
      </c>
    </row>
    <row r="53" spans="1:33">
      <c r="A53" s="4" t="s">
        <v>990</v>
      </c>
      <c r="X53" s="12" t="n">
        <v>4.388</v>
      </c>
    </row>
    <row r="54" spans="1:33">
      <c r="A54" s="4" t="s">
        <v>1001</v>
      </c>
      <c r="U54" s="7" t="n">
        <v>5.17</v>
      </c>
      <c r="X54" s="7" t="n">
        <v>5.17</v>
      </c>
    </row>
    <row r="55" spans="1:33">
      <c r="A55" s="4" t="s">
        <v>1002</v>
      </c>
      <c r="X55" s="6" t="n">
        <v>720000</v>
      </c>
    </row>
    <row r="56" spans="1:33">
      <c r="A56" s="4" t="s">
        <v>1003</v>
      </c>
      <c r="U56" s="5" t="n">
        <v>63814</v>
      </c>
      <c r="X56" s="5" t="n">
        <v>63814</v>
      </c>
    </row>
    <row r="57" spans="1:33">
      <c r="A57" s="4" t="s">
        <v>1004</v>
      </c>
      <c r="X57" s="6" t="n">
        <v>280002</v>
      </c>
    </row>
    <row r="58" spans="1:33">
      <c r="A58" s="4" t="s">
        <v>1006</v>
      </c>
      <c r="U58" s="5" t="n">
        <v>139265</v>
      </c>
      <c r="X58" s="5" t="n">
        <v>139265</v>
      </c>
    </row>
    <row r="59" spans="1:33">
      <c r="A59" s="4" t="s">
        <v>1007</v>
      </c>
    </row>
    <row r="60" spans="1:33">
      <c r="A60" s="3" t="s">
        <v>334</v>
      </c>
    </row>
    <row r="61" spans="1:33">
      <c r="A61" s="4" t="s">
        <v>990</v>
      </c>
      <c r="X61" s="12" t="n">
        <v>3.894</v>
      </c>
    </row>
    <row r="62" spans="1:33">
      <c r="A62" s="4" t="s">
        <v>1000</v>
      </c>
      <c r="U62" s="5" t="n">
        <v>750308</v>
      </c>
      <c r="X62" s="5" t="n">
        <v>750308</v>
      </c>
    </row>
    <row r="63" spans="1:33">
      <c r="A63" s="4" t="s">
        <v>1001</v>
      </c>
      <c r="U63" s="7" t="n">
        <v>5.17</v>
      </c>
      <c r="X63" s="7" t="n">
        <v>5.17</v>
      </c>
    </row>
    <row r="64" spans="1:33">
      <c r="A64" s="4" t="s">
        <v>1002</v>
      </c>
      <c r="X64" s="6" t="n">
        <v>3879092</v>
      </c>
    </row>
    <row r="65" spans="1:33">
      <c r="A65" s="4" t="s">
        <v>1003</v>
      </c>
      <c r="U65" s="5" t="n">
        <v>287888</v>
      </c>
      <c r="X65" s="5" t="n">
        <v>287888</v>
      </c>
    </row>
    <row r="66" spans="1:33">
      <c r="A66" s="4" t="s">
        <v>1004</v>
      </c>
      <c r="X66" s="6" t="n">
        <v>1120909</v>
      </c>
    </row>
    <row r="67" spans="1:33">
      <c r="A67" s="4" t="s">
        <v>1008</v>
      </c>
    </row>
    <row r="68" spans="1:33">
      <c r="A68" s="3" t="s">
        <v>334</v>
      </c>
    </row>
    <row r="69" spans="1:33">
      <c r="A69" s="4" t="s">
        <v>1009</v>
      </c>
      <c r="O69" s="6" t="n">
        <v>300000000</v>
      </c>
    </row>
    <row r="70" spans="1:33">
      <c r="A70" s="4" t="s">
        <v>582</v>
      </c>
      <c r="O70" s="4" t="s">
        <v>1010</v>
      </c>
    </row>
    <row r="71" spans="1:33">
      <c r="A71" s="4" t="s">
        <v>581</v>
      </c>
      <c r="O71" s="6" t="n">
        <v>300000000</v>
      </c>
    </row>
    <row r="72" spans="1:33">
      <c r="A72" s="4" t="s">
        <v>1011</v>
      </c>
    </row>
    <row r="73" spans="1:33">
      <c r="A73" s="3" t="s">
        <v>334</v>
      </c>
    </row>
    <row r="74" spans="1:33">
      <c r="A74" s="4" t="s">
        <v>1009</v>
      </c>
      <c r="F74" s="6" t="n">
        <v>450000000</v>
      </c>
    </row>
    <row r="75" spans="1:33">
      <c r="A75" s="4" t="s">
        <v>582</v>
      </c>
      <c r="H75" s="4" t="s">
        <v>588</v>
      </c>
      <c r="U75" s="4" t="s">
        <v>588</v>
      </c>
      <c r="X75" s="4" t="s">
        <v>588</v>
      </c>
      <c r="Y75" s="4" t="s">
        <v>588</v>
      </c>
    </row>
    <row r="76" spans="1:33">
      <c r="A76" s="4" t="s">
        <v>581</v>
      </c>
      <c r="F76" s="6" t="n">
        <v>450000000</v>
      </c>
    </row>
    <row r="77" spans="1:33">
      <c r="A77" s="4" t="s">
        <v>584</v>
      </c>
      <c r="F77" s="5" t="n">
        <v>2023</v>
      </c>
    </row>
    <row r="78" spans="1:33">
      <c r="A78" s="4" t="s">
        <v>617</v>
      </c>
    </row>
    <row r="79" spans="1:33">
      <c r="A79" s="3" t="s">
        <v>334</v>
      </c>
    </row>
    <row r="80" spans="1:33">
      <c r="A80" s="4" t="s">
        <v>557</v>
      </c>
      <c r="J80" s="6" t="n">
        <v>100000000</v>
      </c>
    </row>
    <row r="81" spans="1:33">
      <c r="A81" s="4" t="s">
        <v>1012</v>
      </c>
    </row>
    <row r="82" spans="1:33">
      <c r="A82" s="3" t="s">
        <v>334</v>
      </c>
    </row>
    <row r="83" spans="1:33">
      <c r="A83" s="4" t="s">
        <v>975</v>
      </c>
      <c r="X83" s="6" t="n">
        <v>1000000</v>
      </c>
      <c r="Y83" s="6" t="n">
        <v>1500000</v>
      </c>
    </row>
    <row r="84" spans="1:33">
      <c r="A84" s="4" t="s">
        <v>977</v>
      </c>
      <c r="U84" s="6" t="n">
        <v>980000</v>
      </c>
      <c r="X84" s="6" t="n">
        <v>980000</v>
      </c>
    </row>
    <row r="85" spans="1:33">
      <c r="A85" s="4" t="s">
        <v>1013</v>
      </c>
      <c r="AF85" s="6" t="n">
        <v>4000000</v>
      </c>
    </row>
    <row r="86" spans="1:33">
      <c r="A86" s="4" t="s">
        <v>1014</v>
      </c>
      <c r="AF86" s="6" t="n">
        <v>16200000</v>
      </c>
    </row>
    <row r="87" spans="1:33">
      <c r="A87" s="4" t="s">
        <v>1015</v>
      </c>
      <c r="X87" s="4" t="s">
        <v>1016</v>
      </c>
    </row>
    <row r="88" spans="1:33">
      <c r="A88" s="4" t="s">
        <v>1017</v>
      </c>
      <c r="X88" s="4" t="s">
        <v>1018</v>
      </c>
    </row>
    <row r="89" spans="1:33">
      <c r="A89" s="4" t="s">
        <v>1019</v>
      </c>
      <c r="U89" s="4" t="s">
        <v>1020</v>
      </c>
      <c r="X89" s="4" t="s">
        <v>1020</v>
      </c>
    </row>
    <row r="90" spans="1:33">
      <c r="A90" s="4" t="s">
        <v>1021</v>
      </c>
    </row>
    <row r="91" spans="1:33">
      <c r="A91" s="3" t="s">
        <v>334</v>
      </c>
    </row>
    <row r="92" spans="1:33">
      <c r="A92" s="4" t="s">
        <v>1022</v>
      </c>
      <c r="C92" s="5" t="n">
        <v>1</v>
      </c>
    </row>
    <row r="93" spans="1:33">
      <c r="A93" s="4" t="s">
        <v>215</v>
      </c>
    </row>
    <row r="94" spans="1:33">
      <c r="A94" s="3" t="s">
        <v>334</v>
      </c>
    </row>
    <row r="95" spans="1:33">
      <c r="A95" s="4" t="s">
        <v>1023</v>
      </c>
      <c r="C95" s="5" t="n">
        <v>15100000</v>
      </c>
    </row>
    <row r="96" spans="1:33">
      <c r="A96" s="4" t="s">
        <v>1024</v>
      </c>
    </row>
    <row r="97" spans="1:33">
      <c r="A97" s="3" t="s">
        <v>334</v>
      </c>
    </row>
    <row r="98" spans="1:33">
      <c r="A98" s="4" t="s">
        <v>1025</v>
      </c>
      <c r="G98" s="5" t="n">
        <v>16600000</v>
      </c>
    </row>
    <row r="99" spans="1:33">
      <c r="A99" s="4" t="s">
        <v>1026</v>
      </c>
      <c r="G99" s="6" t="n">
        <v>242000000</v>
      </c>
    </row>
    <row r="100" spans="1:33">
      <c r="A100" s="4" t="s">
        <v>1027</v>
      </c>
      <c r="U100" s="5" t="n">
        <v>7000000</v>
      </c>
      <c r="X100" s="5" t="n">
        <v>7000000</v>
      </c>
    </row>
    <row r="101" spans="1:33">
      <c r="A101" s="4" t="s">
        <v>621</v>
      </c>
    </row>
    <row r="102" spans="1:33">
      <c r="A102" s="3" t="s">
        <v>334</v>
      </c>
    </row>
    <row r="103" spans="1:33">
      <c r="A103" s="4" t="s">
        <v>556</v>
      </c>
      <c r="J103" s="5" t="n">
        <v>875000000</v>
      </c>
    </row>
    <row r="104" spans="1:33">
      <c r="A104" s="4" t="s">
        <v>627</v>
      </c>
      <c r="J104" s="6" t="n">
        <v>3200000</v>
      </c>
    </row>
    <row r="105" spans="1:33">
      <c r="A105" s="4" t="s">
        <v>624</v>
      </c>
      <c r="J105" s="4" t="s">
        <v>623</v>
      </c>
    </row>
    <row r="106" spans="1:33">
      <c r="A106" s="4" t="s">
        <v>1028</v>
      </c>
      <c r="J106" s="4" t="s">
        <v>625</v>
      </c>
    </row>
    <row r="107" spans="1:33">
      <c r="A107" s="4" t="s">
        <v>626</v>
      </c>
      <c r="J107" s="6" t="n">
        <v>508600000</v>
      </c>
    </row>
    <row r="108" spans="1:33">
      <c r="A108" s="4" t="s">
        <v>33</v>
      </c>
    </row>
    <row r="109" spans="1:33">
      <c r="A109" s="3" t="s">
        <v>334</v>
      </c>
    </row>
    <row r="110" spans="1:33">
      <c r="A110" s="4" t="s">
        <v>974</v>
      </c>
      <c r="X110" s="5" t="n">
        <v>-11036273</v>
      </c>
    </row>
    <row r="111" spans="1:33">
      <c r="A111" s="4" t="s">
        <v>598</v>
      </c>
      <c r="U111" s="5" t="n">
        <v>341745000</v>
      </c>
      <c r="X111" s="5" t="n">
        <v>341745000</v>
      </c>
      <c r="Y111" s="5" t="n">
        <v>306218000</v>
      </c>
    </row>
    <row r="112" spans="1:33">
      <c r="A112" s="4" t="s">
        <v>596</v>
      </c>
      <c r="X112" s="5" t="n">
        <v>26003424</v>
      </c>
      <c r="Y112" s="5" t="n">
        <v>1994670</v>
      </c>
      <c r="Z112" s="5" t="n">
        <v>2004533</v>
      </c>
    </row>
    <row r="113" spans="1:33">
      <c r="A113" s="4" t="s">
        <v>1029</v>
      </c>
      <c r="Y113" s="5" t="n">
        <v>1179788</v>
      </c>
      <c r="Z113" s="5" t="n">
        <v>624762</v>
      </c>
    </row>
    <row r="114" spans="1:33">
      <c r="A114" s="4" t="s">
        <v>981</v>
      </c>
      <c r="X114" s="5" t="n">
        <v>788788</v>
      </c>
      <c r="Y114" s="5" t="n">
        <v>1386769</v>
      </c>
      <c r="Z114" s="5" t="n">
        <v>10823942</v>
      </c>
    </row>
    <row r="115" spans="1:33">
      <c r="A115" s="4" t="s">
        <v>982</v>
      </c>
      <c r="X115" s="7" t="n">
        <v>13.23</v>
      </c>
      <c r="Y115" s="7" t="n">
        <v>12.1</v>
      </c>
    </row>
    <row r="116" spans="1:33">
      <c r="A116" s="4" t="s">
        <v>599</v>
      </c>
    </row>
    <row r="117" spans="1:33">
      <c r="A117" s="3" t="s">
        <v>334</v>
      </c>
    </row>
    <row r="118" spans="1:33">
      <c r="A118" s="4" t="s">
        <v>974</v>
      </c>
      <c r="C118" s="5" t="n">
        <v>9400000</v>
      </c>
    </row>
    <row r="119" spans="1:33">
      <c r="A119" s="4" t="s">
        <v>1030</v>
      </c>
    </row>
    <row r="120" spans="1:33">
      <c r="A120" s="3" t="s">
        <v>334</v>
      </c>
    </row>
    <row r="121" spans="1:33">
      <c r="A121" s="4" t="s">
        <v>987</v>
      </c>
      <c r="G121" s="7" t="n">
        <v>14.57</v>
      </c>
    </row>
    <row r="122" spans="1:33">
      <c r="A122" s="4" t="s">
        <v>1031</v>
      </c>
    </row>
    <row r="123" spans="1:33">
      <c r="A123" s="3" t="s">
        <v>334</v>
      </c>
    </row>
    <row r="124" spans="1:33">
      <c r="A124" s="4" t="s">
        <v>1023</v>
      </c>
      <c r="C124" s="5" t="n">
        <v>7000000</v>
      </c>
    </row>
    <row r="125" spans="1:33">
      <c r="A125" s="4" t="s">
        <v>974</v>
      </c>
      <c r="C125" s="5" t="n">
        <v>6900000</v>
      </c>
    </row>
    <row r="126" spans="1:33">
      <c r="A126" s="4" t="s">
        <v>35</v>
      </c>
    </row>
    <row r="127" spans="1:33">
      <c r="A127" s="3" t="s">
        <v>334</v>
      </c>
    </row>
    <row r="128" spans="1:33">
      <c r="A128" s="4" t="s">
        <v>598</v>
      </c>
      <c r="U128" s="5" t="n">
        <v>45884000</v>
      </c>
      <c r="X128" s="5" t="n">
        <v>45884000</v>
      </c>
      <c r="Y128" s="5" t="n">
        <v>34848000</v>
      </c>
    </row>
    <row r="129" spans="1:33">
      <c r="A129" s="4" t="s">
        <v>596</v>
      </c>
      <c r="Y129" s="5" t="n">
        <v>0</v>
      </c>
    </row>
    <row r="130" spans="1:33">
      <c r="A130" s="4" t="s">
        <v>780</v>
      </c>
      <c r="E130" s="5" t="n">
        <v>1</v>
      </c>
    </row>
    <row r="131" spans="1:33">
      <c r="A131" s="4" t="s">
        <v>601</v>
      </c>
    </row>
    <row r="132" spans="1:33">
      <c r="A132" s="3" t="s">
        <v>334</v>
      </c>
    </row>
    <row r="133" spans="1:33">
      <c r="A133" s="4" t="s">
        <v>974</v>
      </c>
      <c r="C133" s="5" t="n">
        <v>5400000</v>
      </c>
    </row>
    <row r="134" spans="1:33">
      <c r="A134" s="4" t="s">
        <v>1032</v>
      </c>
    </row>
    <row r="135" spans="1:33">
      <c r="A135" s="3" t="s">
        <v>334</v>
      </c>
    </row>
    <row r="136" spans="1:33">
      <c r="A136" s="4" t="s">
        <v>1033</v>
      </c>
      <c r="N136" s="5" t="n">
        <v>9000</v>
      </c>
      <c r="S136" s="5" t="n">
        <v>1000</v>
      </c>
    </row>
    <row r="137" spans="1:33">
      <c r="A137" s="4" t="s">
        <v>1034</v>
      </c>
      <c r="Q137" s="4" t="s">
        <v>1035</v>
      </c>
      <c r="S137" s="4" t="s">
        <v>1036</v>
      </c>
    </row>
    <row r="138" spans="1:33">
      <c r="A138" s="4" t="s">
        <v>1037</v>
      </c>
      <c r="S138" s="6" t="n">
        <v>6500000</v>
      </c>
    </row>
    <row r="139" spans="1:33">
      <c r="A139" s="4" t="s">
        <v>1038</v>
      </c>
      <c r="S139" s="5" t="n">
        <v>1000</v>
      </c>
    </row>
    <row r="140" spans="1:33">
      <c r="A140" s="4" t="s">
        <v>1039</v>
      </c>
      <c r="S140" s="6" t="n">
        <v>6500000</v>
      </c>
    </row>
    <row r="141" spans="1:33">
      <c r="A141" s="4" t="s">
        <v>975</v>
      </c>
      <c r="Q141" s="6" t="n">
        <v>6500000</v>
      </c>
    </row>
    <row r="142" spans="1:33">
      <c r="A142" s="4" t="s">
        <v>1040</v>
      </c>
      <c r="M142" s="4" t="s">
        <v>620</v>
      </c>
    </row>
    <row r="143" spans="1:33">
      <c r="A143" s="4" t="s">
        <v>1041</v>
      </c>
    </row>
    <row r="144" spans="1:33">
      <c r="A144" s="3" t="s">
        <v>334</v>
      </c>
    </row>
    <row r="145" spans="1:33">
      <c r="A145" s="4" t="s">
        <v>973</v>
      </c>
      <c r="X145" s="6" t="n">
        <v>1100000</v>
      </c>
      <c r="Y145" s="6" t="n">
        <v>500000</v>
      </c>
      <c r="Z145" s="6" t="n">
        <v>2500000</v>
      </c>
    </row>
    <row r="146" spans="1:33">
      <c r="A146" s="4" t="s">
        <v>1024</v>
      </c>
    </row>
    <row r="147" spans="1:33">
      <c r="A147" s="3" t="s">
        <v>334</v>
      </c>
    </row>
    <row r="148" spans="1:33">
      <c r="A148" s="4" t="s">
        <v>1025</v>
      </c>
      <c r="C148" s="5" t="n">
        <v>1500000</v>
      </c>
    </row>
    <row r="149" spans="1:33">
      <c r="A149" s="4" t="s">
        <v>1042</v>
      </c>
    </row>
    <row r="150" spans="1:33">
      <c r="A150" s="3" t="s">
        <v>334</v>
      </c>
    </row>
    <row r="151" spans="1:33">
      <c r="A151" s="4" t="s">
        <v>600</v>
      </c>
      <c r="C151" s="8" t="n">
        <v>0.463895</v>
      </c>
      <c r="D151" s="8" t="n">
        <v>0.463895</v>
      </c>
    </row>
    <row r="152" spans="1:33">
      <c r="A152" s="4" t="s">
        <v>1043</v>
      </c>
      <c r="C152" s="5" t="n">
        <v>131900000</v>
      </c>
    </row>
    <row r="153" spans="1:33">
      <c r="A153" s="4" t="s">
        <v>598</v>
      </c>
      <c r="C153" s="5" t="n">
        <v>131886409</v>
      </c>
    </row>
    <row r="154" spans="1:33">
      <c r="A154" s="4" t="s">
        <v>638</v>
      </c>
    </row>
    <row r="155" spans="1:33">
      <c r="A155" s="3" t="s">
        <v>334</v>
      </c>
    </row>
    <row r="156" spans="1:33">
      <c r="A156" s="4" t="s">
        <v>600</v>
      </c>
      <c r="C156" s="8" t="n">
        <v>0.463895</v>
      </c>
      <c r="D156" s="8" t="n">
        <v>0.463895</v>
      </c>
    </row>
    <row r="157" spans="1:33">
      <c r="A157" s="4" t="s">
        <v>1043</v>
      </c>
      <c r="C157" s="5" t="n">
        <v>21300000</v>
      </c>
    </row>
    <row r="158" spans="1:33">
      <c r="A158" s="4" t="s">
        <v>1022</v>
      </c>
      <c r="C158" s="5" t="n">
        <v>1</v>
      </c>
    </row>
    <row r="159" spans="1:33">
      <c r="A159" s="4" t="s">
        <v>598</v>
      </c>
      <c r="C159" s="5" t="n">
        <v>21285537</v>
      </c>
    </row>
    <row r="160" spans="1:33">
      <c r="A160" s="4" t="s">
        <v>602</v>
      </c>
      <c r="C160" s="9" t="n">
        <v>0.9792999999999999</v>
      </c>
    </row>
    <row r="161" spans="1:33">
      <c r="A161" s="4" t="s">
        <v>1044</v>
      </c>
    </row>
    <row r="162" spans="1:33">
      <c r="A162" s="3" t="s">
        <v>334</v>
      </c>
    </row>
    <row r="163" spans="1:33">
      <c r="A163" s="4" t="s">
        <v>1045</v>
      </c>
      <c r="X163" s="4" t="s">
        <v>1046</v>
      </c>
    </row>
    <row r="164" spans="1:33">
      <c r="A164" s="4" t="s">
        <v>1047</v>
      </c>
    </row>
    <row r="165" spans="1:33">
      <c r="A165" s="3" t="s">
        <v>334</v>
      </c>
    </row>
    <row r="166" spans="1:33">
      <c r="A166" s="4" t="s">
        <v>1048</v>
      </c>
      <c r="U166" s="4" t="s">
        <v>1049</v>
      </c>
      <c r="X166" s="4" t="s">
        <v>1049</v>
      </c>
    </row>
    <row r="167" spans="1:33">
      <c r="A167" s="4" t="s">
        <v>1050</v>
      </c>
    </row>
    <row r="168" spans="1:33">
      <c r="A168" s="3" t="s">
        <v>334</v>
      </c>
    </row>
    <row r="169" spans="1:33">
      <c r="A169" s="4" t="s">
        <v>1034</v>
      </c>
      <c r="U169" s="4" t="s">
        <v>1051</v>
      </c>
      <c r="X169" s="4" t="s">
        <v>1051</v>
      </c>
    </row>
    <row r="170" spans="1:33">
      <c r="A170" s="4" t="s">
        <v>1052</v>
      </c>
    </row>
    <row r="171" spans="1:33">
      <c r="A171" s="3" t="s">
        <v>334</v>
      </c>
    </row>
    <row r="172" spans="1:33">
      <c r="A172" s="4" t="s">
        <v>1053</v>
      </c>
      <c r="U172" s="4" t="s">
        <v>1054</v>
      </c>
      <c r="X172" s="4" t="s">
        <v>1054</v>
      </c>
    </row>
    <row r="173" spans="1:33">
      <c r="A173" s="4" t="s">
        <v>213</v>
      </c>
    </row>
    <row r="174" spans="1:33">
      <c r="A174" s="3" t="s">
        <v>334</v>
      </c>
    </row>
    <row r="175" spans="1:33">
      <c r="A175" s="4" t="s">
        <v>1055</v>
      </c>
      <c r="X175" s="4" t="s">
        <v>1056</v>
      </c>
    </row>
    <row r="176" spans="1:33">
      <c r="A176" s="4" t="s">
        <v>1025</v>
      </c>
      <c r="L176" s="5" t="n">
        <v>141523</v>
      </c>
    </row>
    <row r="177" spans="1:33">
      <c r="A177" s="4" t="s">
        <v>1026</v>
      </c>
      <c r="L177" s="6" t="n">
        <v>560190</v>
      </c>
    </row>
    <row r="178" spans="1:33">
      <c r="A178" s="4" t="s">
        <v>57</v>
      </c>
      <c r="U178" s="6" t="n">
        <v>1000000</v>
      </c>
      <c r="X178" s="6" t="n">
        <v>1000000</v>
      </c>
      <c r="Y178" s="5" t="n">
        <v>0</v>
      </c>
    </row>
    <row r="179" spans="1:33">
      <c r="A179" s="4" t="s">
        <v>1057</v>
      </c>
      <c r="X179" s="5" t="n">
        <v>-1600000</v>
      </c>
      <c r="Y179" s="5" t="n">
        <v>-2500000</v>
      </c>
      <c r="Z179" s="5" t="n">
        <v>4200000</v>
      </c>
    </row>
    <row r="180" spans="1:33">
      <c r="A180" s="4" t="s">
        <v>91</v>
      </c>
      <c r="X180" s="5" t="n">
        <v>300000</v>
      </c>
      <c r="Y180" s="5" t="n">
        <v>300000</v>
      </c>
      <c r="Z180" s="5" t="n">
        <v>100000</v>
      </c>
    </row>
    <row r="181" spans="1:33">
      <c r="A181" s="4" t="s">
        <v>1058</v>
      </c>
      <c r="U181" s="5" t="n">
        <v>0</v>
      </c>
      <c r="X181" s="5" t="n">
        <v>0</v>
      </c>
      <c r="Y181" s="5" t="n">
        <v>0</v>
      </c>
    </row>
    <row r="182" spans="1:33">
      <c r="A182" s="4" t="s">
        <v>1059</v>
      </c>
      <c r="AG182" s="6" t="n">
        <v>350000000</v>
      </c>
    </row>
    <row r="183" spans="1:33">
      <c r="A183" s="4" t="s">
        <v>594</v>
      </c>
      <c r="AE183" s="6" t="n">
        <v>150000000</v>
      </c>
    </row>
    <row r="184" spans="1:33">
      <c r="A184" s="4" t="s">
        <v>977</v>
      </c>
      <c r="AE184" s="6" t="n">
        <v>150000000</v>
      </c>
    </row>
    <row r="185" spans="1:33">
      <c r="A185" s="4" t="s">
        <v>592</v>
      </c>
      <c r="J185" s="5" t="n">
        <v>150000000</v>
      </c>
      <c r="U185" s="5" t="n">
        <v>0</v>
      </c>
      <c r="X185" s="5" t="n">
        <v>0</v>
      </c>
    </row>
    <row r="186" spans="1:33">
      <c r="A186" s="4" t="s">
        <v>1060</v>
      </c>
      <c r="X186" s="5" t="n">
        <v>2600000</v>
      </c>
    </row>
    <row r="187" spans="1:33">
      <c r="A187" s="4" t="s">
        <v>1061</v>
      </c>
      <c r="U187" s="6" t="n">
        <v>0</v>
      </c>
      <c r="X187" s="6" t="n">
        <v>0</v>
      </c>
      <c r="Y187" s="5" t="n">
        <v>0</v>
      </c>
    </row>
    <row r="188" spans="1:33">
      <c r="A188" s="4" t="s">
        <v>58</v>
      </c>
      <c r="H188" s="6" t="n">
        <v>144700000</v>
      </c>
    </row>
    <row r="189" spans="1:33">
      <c r="A189" s="4" t="s">
        <v>1029</v>
      </c>
      <c r="L189" s="5" t="n">
        <v>624762</v>
      </c>
    </row>
    <row r="190" spans="1:33">
      <c r="A190" s="4" t="s">
        <v>1062</v>
      </c>
      <c r="L190" s="5" t="n">
        <v>141523</v>
      </c>
    </row>
    <row r="191" spans="1:33">
      <c r="A191" s="4" t="s">
        <v>1063</v>
      </c>
      <c r="L191" s="6" t="n">
        <v>560190</v>
      </c>
    </row>
    <row r="192" spans="1:33">
      <c r="A192" s="4" t="s">
        <v>1064</v>
      </c>
      <c r="U192" s="5" t="n">
        <v>1472398</v>
      </c>
      <c r="X192" s="5" t="n">
        <v>1472398</v>
      </c>
    </row>
    <row r="193" spans="1:33">
      <c r="A193" s="4" t="s">
        <v>1065</v>
      </c>
    </row>
    <row r="194" spans="1:33">
      <c r="A194" s="3" t="s">
        <v>334</v>
      </c>
    </row>
    <row r="195" spans="1:33">
      <c r="A195" s="4" t="s">
        <v>1025</v>
      </c>
      <c r="L195" s="5" t="n">
        <v>483239</v>
      </c>
    </row>
    <row r="196" spans="1:33">
      <c r="A196" s="4" t="s">
        <v>1026</v>
      </c>
      <c r="L196" s="6" t="n">
        <v>1796367</v>
      </c>
    </row>
    <row r="197" spans="1:33">
      <c r="A197" s="4" t="s">
        <v>604</v>
      </c>
    </row>
    <row r="198" spans="1:33">
      <c r="A198" s="3" t="s">
        <v>334</v>
      </c>
    </row>
    <row r="199" spans="1:33">
      <c r="A199" s="4" t="s">
        <v>1009</v>
      </c>
      <c r="AB199" s="6" t="n">
        <v>400000000</v>
      </c>
      <c r="AC199" s="6" t="n">
        <v>250000000</v>
      </c>
      <c r="AD199" s="6" t="n">
        <v>150000000</v>
      </c>
    </row>
    <row r="200" spans="1:33">
      <c r="A200" s="4" t="s">
        <v>605</v>
      </c>
      <c r="X200" s="4" t="s">
        <v>606</v>
      </c>
    </row>
    <row r="201" spans="1:33">
      <c r="A201" s="4" t="s">
        <v>607</v>
      </c>
      <c r="X201" s="4" t="s">
        <v>608</v>
      </c>
    </row>
    <row r="202" spans="1:33">
      <c r="A202" s="4" t="s">
        <v>592</v>
      </c>
      <c r="U202" s="6" t="n">
        <v>0</v>
      </c>
      <c r="X202" s="6" t="n">
        <v>0</v>
      </c>
      <c r="AC202" s="5" t="n">
        <v>150000000</v>
      </c>
    </row>
    <row r="203" spans="1:33">
      <c r="A203" s="4" t="s">
        <v>108</v>
      </c>
      <c r="X203" s="5" t="n">
        <v>3900000</v>
      </c>
    </row>
    <row r="204" spans="1:33">
      <c r="A204" s="4" t="s">
        <v>1066</v>
      </c>
      <c r="X204" s="5" t="n">
        <v>3500000</v>
      </c>
    </row>
    <row r="205" spans="1:33">
      <c r="A205" s="4" t="s">
        <v>581</v>
      </c>
      <c r="AB205" s="6" t="n">
        <v>400000000</v>
      </c>
      <c r="AC205" s="6" t="n">
        <v>250000000</v>
      </c>
      <c r="AD205" s="6" t="n">
        <v>150000000</v>
      </c>
    </row>
    <row r="206" spans="1:33">
      <c r="A206" s="4" t="s">
        <v>1067</v>
      </c>
    </row>
    <row r="207" spans="1:33">
      <c r="A207" s="3" t="s">
        <v>334</v>
      </c>
    </row>
    <row r="208" spans="1:33">
      <c r="A208" s="4" t="s">
        <v>1068</v>
      </c>
      <c r="X208" s="5" t="n">
        <v>800000</v>
      </c>
      <c r="Y208" s="5" t="n">
        <v>1200000</v>
      </c>
      <c r="Z208" s="5" t="n">
        <v>2900000</v>
      </c>
    </row>
    <row r="209" spans="1:33">
      <c r="A209" s="4" t="s">
        <v>1069</v>
      </c>
      <c r="X209" s="5" t="n">
        <v>0</v>
      </c>
      <c r="Y209" s="5" t="n">
        <v>15000000</v>
      </c>
      <c r="Z209" s="5" t="n">
        <v>0</v>
      </c>
    </row>
    <row r="210" spans="1:33">
      <c r="A210" s="4" t="s">
        <v>1070</v>
      </c>
    </row>
    <row r="211" spans="1:33">
      <c r="A211" s="3" t="s">
        <v>334</v>
      </c>
    </row>
    <row r="212" spans="1:33">
      <c r="A212" s="4" t="s">
        <v>1034</v>
      </c>
      <c r="M212" s="4" t="s">
        <v>1035</v>
      </c>
    </row>
    <row r="213" spans="1:33">
      <c r="A213" s="4" t="s">
        <v>975</v>
      </c>
      <c r="M213" s="6" t="n">
        <v>24200000</v>
      </c>
    </row>
    <row r="214" spans="1:33">
      <c r="A214" s="4" t="s">
        <v>1071</v>
      </c>
      <c r="M214" s="6" t="n">
        <v>4800000</v>
      </c>
    </row>
    <row r="215" spans="1:33">
      <c r="A215" s="4" t="s">
        <v>1072</v>
      </c>
    </row>
    <row r="216" spans="1:33">
      <c r="A216" s="3" t="s">
        <v>334</v>
      </c>
    </row>
    <row r="217" spans="1:33">
      <c r="A217" s="4" t="s">
        <v>598</v>
      </c>
      <c r="C217" s="5" t="n">
        <v>449917</v>
      </c>
    </row>
    <row r="218" spans="1:33">
      <c r="A218" s="4" t="s">
        <v>1041</v>
      </c>
    </row>
    <row r="219" spans="1:33">
      <c r="A219" s="3" t="s">
        <v>334</v>
      </c>
    </row>
    <row r="220" spans="1:33">
      <c r="A220" s="4" t="s">
        <v>1068</v>
      </c>
      <c r="X220" s="5" t="n">
        <v>24100000</v>
      </c>
      <c r="Y220" s="5" t="n">
        <v>27100000</v>
      </c>
      <c r="Z220" s="5" t="n">
        <v>24200000</v>
      </c>
    </row>
    <row r="221" spans="1:33">
      <c r="A221" s="4" t="s">
        <v>1073</v>
      </c>
      <c r="X221" s="5" t="n">
        <v>52400000</v>
      </c>
      <c r="Y221" s="5" t="n">
        <v>43600000</v>
      </c>
      <c r="Z221" s="5" t="n">
        <v>34300000</v>
      </c>
    </row>
    <row r="222" spans="1:33">
      <c r="A222" s="4" t="s">
        <v>1074</v>
      </c>
      <c r="X222" s="5" t="n">
        <v>32200000</v>
      </c>
      <c r="Y222" s="5" t="n">
        <v>27800000</v>
      </c>
      <c r="Z222" s="5" t="n">
        <v>19700000</v>
      </c>
    </row>
    <row r="223" spans="1:33">
      <c r="A223" s="4" t="s">
        <v>826</v>
      </c>
    </row>
    <row r="224" spans="1:33">
      <c r="A224" s="3" t="s">
        <v>334</v>
      </c>
    </row>
    <row r="225" spans="1:33">
      <c r="A225" s="4" t="s">
        <v>782</v>
      </c>
      <c r="H225" s="4" t="s">
        <v>1075</v>
      </c>
    </row>
    <row r="226" spans="1:33">
      <c r="A226" s="4" t="s">
        <v>57</v>
      </c>
      <c r="U226" s="5" t="n">
        <v>1000000</v>
      </c>
      <c r="X226" s="5" t="n">
        <v>1000000</v>
      </c>
      <c r="Y226" s="5" t="n">
        <v>0</v>
      </c>
    </row>
    <row r="227" spans="1:33">
      <c r="A227" s="4" t="s">
        <v>58</v>
      </c>
      <c r="U227" s="6" t="n">
        <v>15100000</v>
      </c>
      <c r="X227" s="6" t="n">
        <v>15100000</v>
      </c>
      <c r="Y227" s="5" t="n">
        <v>144700000</v>
      </c>
    </row>
    <row r="228" spans="1:33">
      <c r="A228" s="4" t="s">
        <v>582</v>
      </c>
      <c r="U228" s="4" t="s">
        <v>829</v>
      </c>
      <c r="X228" s="4" t="s">
        <v>829</v>
      </c>
    </row>
    <row r="229" spans="1:33">
      <c r="A229" s="4" t="s">
        <v>1076</v>
      </c>
      <c r="X229" s="6" t="n">
        <v>100000</v>
      </c>
      <c r="Y229" s="5" t="n">
        <v>100000</v>
      </c>
      <c r="Z229" s="5" t="n">
        <v>100000</v>
      </c>
    </row>
    <row r="230" spans="1:33">
      <c r="A230" s="4" t="s">
        <v>1077</v>
      </c>
    </row>
    <row r="231" spans="1:33">
      <c r="A231" s="3" t="s">
        <v>334</v>
      </c>
    </row>
    <row r="232" spans="1:33">
      <c r="A232" s="4" t="s">
        <v>1078</v>
      </c>
      <c r="O232" s="5" t="n">
        <v>500000</v>
      </c>
    </row>
    <row r="233" spans="1:33">
      <c r="A233" s="4" t="s">
        <v>1079</v>
      </c>
      <c r="U233" s="6" t="n">
        <v>15000000</v>
      </c>
      <c r="X233" s="5" t="n">
        <v>15000000</v>
      </c>
    </row>
    <row r="234" spans="1:33">
      <c r="A234" s="4" t="s">
        <v>1080</v>
      </c>
    </row>
    <row r="235" spans="1:33">
      <c r="A235" s="3" t="s">
        <v>334</v>
      </c>
    </row>
    <row r="236" spans="1:33">
      <c r="A236" s="4" t="s">
        <v>1078</v>
      </c>
      <c r="F236" s="6" t="n">
        <v>200000</v>
      </c>
    </row>
    <row r="237" spans="1:33">
      <c r="A237" s="4" t="s">
        <v>830</v>
      </c>
    </row>
    <row r="238" spans="1:33">
      <c r="A238" s="3" t="s">
        <v>334</v>
      </c>
    </row>
    <row r="239" spans="1:33">
      <c r="A239" s="4" t="s">
        <v>58</v>
      </c>
      <c r="H239" s="6" t="n">
        <v>146500000</v>
      </c>
      <c r="U239" s="5" t="n">
        <v>15300000</v>
      </c>
      <c r="X239" s="6" t="n">
        <v>15300000</v>
      </c>
      <c r="Y239" s="6" t="n">
        <v>146500000</v>
      </c>
    </row>
    <row r="240" spans="1:33">
      <c r="A240" s="4" t="s">
        <v>833</v>
      </c>
    </row>
    <row r="241" spans="1:33">
      <c r="A241" s="3" t="s">
        <v>334</v>
      </c>
    </row>
    <row r="242" spans="1:33">
      <c r="A242" s="4" t="s">
        <v>582</v>
      </c>
      <c r="H242" s="4" t="s">
        <v>834</v>
      </c>
      <c r="Y242" s="4" t="s">
        <v>834</v>
      </c>
    </row>
    <row r="243" spans="1:33">
      <c r="A243" s="4" t="s">
        <v>831</v>
      </c>
    </row>
    <row r="244" spans="1:33">
      <c r="A244" s="3" t="s">
        <v>334</v>
      </c>
    </row>
    <row r="245" spans="1:33">
      <c r="A245" s="4" t="s">
        <v>582</v>
      </c>
      <c r="H245" s="4" t="s">
        <v>832</v>
      </c>
      <c r="Y245" s="4" t="s">
        <v>832</v>
      </c>
    </row>
    <row r="246" spans="1:33">
      <c r="A246" s="4" t="s">
        <v>1081</v>
      </c>
    </row>
    <row r="247" spans="1:33">
      <c r="A247" s="3" t="s">
        <v>334</v>
      </c>
    </row>
    <row r="248" spans="1:33">
      <c r="A248" s="4" t="s">
        <v>596</v>
      </c>
      <c r="X248" s="5" t="n">
        <v>33800000</v>
      </c>
      <c r="Y248" s="5" t="n">
        <v>6000000</v>
      </c>
    </row>
    <row r="249" spans="1:33">
      <c r="A249" s="4" t="s">
        <v>980</v>
      </c>
      <c r="X249" s="6" t="n">
        <v>447800000</v>
      </c>
      <c r="Y249" s="6" t="n">
        <v>71500000</v>
      </c>
    </row>
    <row r="250" spans="1:33">
      <c r="A250" s="4" t="s">
        <v>1082</v>
      </c>
      <c r="X250" s="7" t="n">
        <v>13.26</v>
      </c>
      <c r="Y250" s="7" t="n">
        <v>12.01</v>
      </c>
    </row>
    <row r="251" spans="1:33">
      <c r="A251" s="4" t="s">
        <v>1078</v>
      </c>
      <c r="X251" s="6" t="n">
        <v>9000000</v>
      </c>
      <c r="Y251" s="6" t="n">
        <v>1400000</v>
      </c>
      <c r="Z251" s="5" t="n">
        <v>1400000</v>
      </c>
    </row>
    <row r="252" spans="1:33">
      <c r="A252" s="4" t="s">
        <v>673</v>
      </c>
    </row>
    <row r="253" spans="1:33">
      <c r="A253" s="3" t="s">
        <v>334</v>
      </c>
    </row>
    <row r="254" spans="1:33">
      <c r="A254" s="4" t="s">
        <v>974</v>
      </c>
      <c r="E254" s="5" t="n">
        <v>712907</v>
      </c>
      <c r="R254" s="5" t="n">
        <v>34649693</v>
      </c>
      <c r="X254" s="5" t="n">
        <v>23600000</v>
      </c>
    </row>
    <row r="255" spans="1:33">
      <c r="A255" s="4" t="s">
        <v>674</v>
      </c>
    </row>
    <row r="256" spans="1:33">
      <c r="A256" s="3" t="s">
        <v>334</v>
      </c>
    </row>
    <row r="257" spans="1:33">
      <c r="A257" s="4" t="s">
        <v>1025</v>
      </c>
      <c r="I257" s="5" t="n">
        <v>823178</v>
      </c>
    </row>
    <row r="258" spans="1:33">
      <c r="A258" s="4" t="s">
        <v>1026</v>
      </c>
      <c r="I258" s="6" t="n">
        <v>2828629</v>
      </c>
    </row>
    <row r="259" spans="1:33">
      <c r="A259" s="4" t="s">
        <v>974</v>
      </c>
      <c r="E259" s="5" t="n">
        <v>10323366</v>
      </c>
      <c r="X259" s="5" t="n">
        <v>23613420</v>
      </c>
    </row>
    <row r="260" spans="1:33">
      <c r="A260" s="4" t="s">
        <v>1029</v>
      </c>
      <c r="I260" s="5" t="n">
        <v>1179788</v>
      </c>
    </row>
    <row r="261" spans="1:33">
      <c r="A261" s="4" t="s">
        <v>1062</v>
      </c>
      <c r="I261" s="5" t="n">
        <v>823178</v>
      </c>
    </row>
    <row r="262" spans="1:33">
      <c r="A262" s="4" t="s">
        <v>1063</v>
      </c>
      <c r="I262" s="6" t="n">
        <v>2828629</v>
      </c>
    </row>
    <row r="263" spans="1:33">
      <c r="A263" s="4" t="s">
        <v>1083</v>
      </c>
    </row>
    <row r="264" spans="1:33">
      <c r="A264" s="3" t="s">
        <v>334</v>
      </c>
    </row>
    <row r="265" spans="1:33">
      <c r="A265" s="4" t="s">
        <v>1025</v>
      </c>
      <c r="I265" s="5" t="n">
        <v>356610</v>
      </c>
    </row>
    <row r="266" spans="1:33">
      <c r="A266" s="4" t="s">
        <v>1026</v>
      </c>
      <c r="I266" s="6" t="n">
        <v>1091175</v>
      </c>
    </row>
    <row r="267" spans="1:33">
      <c r="A267" s="4" t="s">
        <v>675</v>
      </c>
    </row>
    <row r="268" spans="1:33">
      <c r="A268" s="3" t="s">
        <v>334</v>
      </c>
    </row>
    <row r="269" spans="1:33">
      <c r="A269" s="4" t="s">
        <v>974</v>
      </c>
      <c r="R269" s="5" t="n">
        <v>34649693</v>
      </c>
      <c r="Y269" s="5" t="n">
        <v>23600000</v>
      </c>
    </row>
    <row r="270" spans="1:33">
      <c r="A270" s="4" t="s">
        <v>1084</v>
      </c>
    </row>
    <row r="271" spans="1:33">
      <c r="A271" s="3" t="s">
        <v>334</v>
      </c>
    </row>
    <row r="272" spans="1:33">
      <c r="A272" s="4" t="s">
        <v>974</v>
      </c>
      <c r="X272" s="5" t="n">
        <v>23613420</v>
      </c>
    </row>
    <row r="273" spans="1:33">
      <c r="A273" s="4" t="s">
        <v>1085</v>
      </c>
    </row>
    <row r="274" spans="1:33">
      <c r="A274" s="3" t="s">
        <v>334</v>
      </c>
    </row>
    <row r="275" spans="1:33">
      <c r="A275" s="4" t="s">
        <v>974</v>
      </c>
      <c r="X275" s="5" t="n">
        <v>23613420</v>
      </c>
    </row>
    <row r="276" spans="1:33">
      <c r="A276" s="4" t="s">
        <v>1086</v>
      </c>
    </row>
    <row r="277" spans="1:33">
      <c r="A277" s="3" t="s">
        <v>334</v>
      </c>
    </row>
    <row r="278" spans="1:33">
      <c r="A278" s="4" t="s">
        <v>1087</v>
      </c>
      <c r="U278" s="5" t="n">
        <v>1400000</v>
      </c>
      <c r="X278" s="6" t="n">
        <v>1400000</v>
      </c>
      <c r="Y278" s="6" t="n">
        <v>1300000</v>
      </c>
    </row>
    <row r="279" spans="1:33">
      <c r="A279" s="4" t="s">
        <v>1088</v>
      </c>
      <c r="U279" s="5" t="n">
        <v>1600000</v>
      </c>
      <c r="X279" s="5" t="n">
        <v>1600000</v>
      </c>
      <c r="Y279" s="5" t="n">
        <v>800000</v>
      </c>
    </row>
    <row r="280" spans="1:33">
      <c r="A280" s="4" t="s">
        <v>978</v>
      </c>
      <c r="U280" s="5" t="n">
        <v>2100000</v>
      </c>
      <c r="X280" s="5" t="n">
        <v>2100000</v>
      </c>
      <c r="Y280" s="5" t="n">
        <v>2800000</v>
      </c>
    </row>
    <row r="281" spans="1:33">
      <c r="A281" s="4" t="s">
        <v>1089</v>
      </c>
      <c r="U281" s="5" t="n">
        <v>0</v>
      </c>
      <c r="X281" s="5" t="n">
        <v>0</v>
      </c>
    </row>
    <row r="282" spans="1:33">
      <c r="A282" s="4" t="s">
        <v>1090</v>
      </c>
      <c r="Y282" s="5" t="n">
        <v>500000</v>
      </c>
    </row>
    <row r="283" spans="1:33">
      <c r="A283" s="4" t="s">
        <v>1091</v>
      </c>
    </row>
    <row r="284" spans="1:33">
      <c r="A284" s="3" t="s">
        <v>334</v>
      </c>
    </row>
    <row r="285" spans="1:33">
      <c r="A285" s="4" t="s">
        <v>979</v>
      </c>
      <c r="U285" s="6" t="n">
        <v>216300000</v>
      </c>
      <c r="X285" s="5" t="n">
        <v>216300000</v>
      </c>
      <c r="Y285" s="5" t="n">
        <v>125400000</v>
      </c>
    </row>
    <row r="286" spans="1:33">
      <c r="A286" s="4" t="s">
        <v>1092</v>
      </c>
      <c r="X286" s="5" t="n">
        <v>13000000</v>
      </c>
      <c r="Y286" s="5" t="n">
        <v>26900000</v>
      </c>
      <c r="Z286" s="5" t="n">
        <v>28800000</v>
      </c>
    </row>
    <row r="287" spans="1:33">
      <c r="A287" s="4" t="s">
        <v>95</v>
      </c>
      <c r="X287" s="6" t="n">
        <v>3600000</v>
      </c>
      <c r="Y287" s="6" t="n">
        <v>2800000</v>
      </c>
      <c r="Z287" s="6" t="n">
        <v>2500000</v>
      </c>
    </row>
    <row r="288" spans="1:33">
      <c r="A288" s="4" t="s">
        <v>1093</v>
      </c>
    </row>
    <row r="289" spans="1:33">
      <c r="A289" s="3" t="s">
        <v>334</v>
      </c>
    </row>
    <row r="290" spans="1:33">
      <c r="A290" s="4" t="s">
        <v>1078</v>
      </c>
      <c r="O290" s="6" t="n">
        <v>18000</v>
      </c>
    </row>
    <row r="291" spans="1:33">
      <c r="A291" s="4" t="s">
        <v>1094</v>
      </c>
    </row>
    <row r="292" spans="1:33">
      <c r="A292" s="3" t="s">
        <v>334</v>
      </c>
    </row>
    <row r="293" spans="1:33">
      <c r="A293" s="4" t="s">
        <v>1095</v>
      </c>
      <c r="J293" s="5" t="n">
        <v>89100000</v>
      </c>
    </row>
    <row r="294" spans="1:33">
      <c r="A294" s="4" t="s">
        <v>626</v>
      </c>
      <c r="J294" s="6" t="n">
        <v>508600000</v>
      </c>
    </row>
    <row r="295" spans="1:33">
      <c r="A295" s="4" t="s">
        <v>1096</v>
      </c>
    </row>
    <row r="296" spans="1:33">
      <c r="A296" s="3" t="s">
        <v>334</v>
      </c>
    </row>
    <row r="297" spans="1:33">
      <c r="A297" s="4" t="s">
        <v>981</v>
      </c>
      <c r="K297" s="5" t="n">
        <v>166238</v>
      </c>
      <c r="P297" s="5" t="n">
        <v>970639</v>
      </c>
    </row>
    <row r="298" spans="1:33">
      <c r="A298" s="4" t="s">
        <v>982</v>
      </c>
      <c r="K298" s="7" t="n">
        <v>9.74</v>
      </c>
      <c r="P298" s="7" t="n">
        <v>8.720000000000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82</v>
      </c>
    </row>
    <row r="2" spans="1:3">
      <c r="A2" s="3" t="s">
        <v>1098</v>
      </c>
    </row>
    <row r="3" spans="1:3">
      <c r="A3" s="4" t="s">
        <v>557</v>
      </c>
      <c r="B3" s="6" t="n">
        <v>35211</v>
      </c>
      <c r="C3" s="6" t="n">
        <v>34030</v>
      </c>
    </row>
    <row r="4" spans="1:3">
      <c r="A4" s="4" t="s">
        <v>1099</v>
      </c>
      <c r="B4" s="5" t="n">
        <v>192</v>
      </c>
      <c r="C4" s="5" t="n">
        <v>192</v>
      </c>
    </row>
    <row r="5" spans="1:3">
      <c r="A5" s="4" t="s">
        <v>1100</v>
      </c>
      <c r="B5" s="6" t="n">
        <v>35403</v>
      </c>
      <c r="C5" s="5" t="n">
        <v>34222</v>
      </c>
    </row>
    <row r="6" spans="1:3">
      <c r="A6" s="4" t="s">
        <v>1101</v>
      </c>
    </row>
    <row r="7" spans="1:3">
      <c r="A7" s="3" t="s">
        <v>1098</v>
      </c>
    </row>
    <row r="8" spans="1:3">
      <c r="A8" s="4" t="s">
        <v>1102</v>
      </c>
      <c r="B8" s="4" t="s">
        <v>1103</v>
      </c>
    </row>
    <row r="9" spans="1:3">
      <c r="A9" s="4" t="s">
        <v>557</v>
      </c>
      <c r="B9" s="6" t="n">
        <v>10910</v>
      </c>
      <c r="C9" s="5" t="n">
        <v>12741</v>
      </c>
    </row>
    <row r="10" spans="1:3">
      <c r="A10" s="4" t="s">
        <v>1104</v>
      </c>
    </row>
    <row r="11" spans="1:3">
      <c r="A11" s="3" t="s">
        <v>1098</v>
      </c>
    </row>
    <row r="12" spans="1:3">
      <c r="A12" s="4" t="s">
        <v>1102</v>
      </c>
      <c r="B12" s="4" t="s">
        <v>994</v>
      </c>
    </row>
    <row r="13" spans="1:3">
      <c r="A13" s="4" t="s">
        <v>557</v>
      </c>
      <c r="B13" s="6" t="n">
        <v>9959</v>
      </c>
      <c r="C13" s="5" t="n">
        <v>9527</v>
      </c>
    </row>
    <row r="14" spans="1:3">
      <c r="A14" s="4" t="s">
        <v>1105</v>
      </c>
    </row>
    <row r="15" spans="1:3">
      <c r="A15" s="3" t="s">
        <v>1098</v>
      </c>
    </row>
    <row r="16" spans="1:3">
      <c r="A16" s="4" t="s">
        <v>1102</v>
      </c>
      <c r="B16" s="4" t="s">
        <v>1106</v>
      </c>
    </row>
    <row r="17" spans="1:3">
      <c r="A17" s="4" t="s">
        <v>557</v>
      </c>
      <c r="B17" s="6" t="n">
        <v>10435</v>
      </c>
      <c r="C17" s="5" t="n">
        <v>9644</v>
      </c>
    </row>
    <row r="18" spans="1:3">
      <c r="A18" s="4" t="s">
        <v>1107</v>
      </c>
    </row>
    <row r="19" spans="1:3">
      <c r="A19" s="3" t="s">
        <v>1098</v>
      </c>
    </row>
    <row r="20" spans="1:3">
      <c r="A20" s="4" t="s">
        <v>557</v>
      </c>
      <c r="B20" s="6" t="n">
        <v>3907</v>
      </c>
      <c r="C20" s="6" t="n">
        <v>21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08</v>
      </c>
      <c r="B1" s="2" t="s">
        <v>1</v>
      </c>
    </row>
    <row r="2" spans="1:4">
      <c r="B2" s="2" t="s">
        <v>2</v>
      </c>
      <c r="C2" s="2" t="s">
        <v>82</v>
      </c>
      <c r="D2" s="2" t="s">
        <v>89</v>
      </c>
    </row>
    <row r="3" spans="1:4">
      <c r="A3" s="3" t="s">
        <v>1109</v>
      </c>
    </row>
    <row r="4" spans="1:4">
      <c r="A4" s="4" t="s">
        <v>557</v>
      </c>
      <c r="B4" s="6" t="n">
        <v>35211000</v>
      </c>
      <c r="C4" s="6" t="n">
        <v>34030000</v>
      </c>
    </row>
    <row r="5" spans="1:4">
      <c r="A5" s="4" t="s">
        <v>113</v>
      </c>
      <c r="B5" s="5" t="n">
        <v>7377000</v>
      </c>
      <c r="C5" s="5" t="n">
        <v>4627000</v>
      </c>
      <c r="D5" s="6" t="n">
        <v>3543000</v>
      </c>
    </row>
    <row r="6" spans="1:4">
      <c r="A6" s="4" t="s">
        <v>1110</v>
      </c>
      <c r="B6" s="5" t="n">
        <v>192000</v>
      </c>
      <c r="C6" s="5" t="n">
        <v>192000</v>
      </c>
    </row>
    <row r="7" spans="1:4">
      <c r="A7" s="4" t="s">
        <v>1111</v>
      </c>
      <c r="C7" s="5" t="n">
        <v>0</v>
      </c>
      <c r="D7" s="6" t="n">
        <v>0</v>
      </c>
    </row>
    <row r="8" spans="1:4">
      <c r="A8" s="4" t="s">
        <v>48</v>
      </c>
      <c r="B8" s="5" t="n">
        <v>35403000</v>
      </c>
      <c r="C8" s="5" t="n">
        <v>34222000</v>
      </c>
    </row>
    <row r="9" spans="1:4">
      <c r="A9" s="4" t="s">
        <v>217</v>
      </c>
    </row>
    <row r="10" spans="1:4">
      <c r="A10" s="3" t="s">
        <v>1109</v>
      </c>
    </row>
    <row r="11" spans="1:4">
      <c r="A11" s="4" t="s">
        <v>1112</v>
      </c>
      <c r="B11" s="5" t="n">
        <v>4900000</v>
      </c>
      <c r="C11" s="5" t="n">
        <v>5900000</v>
      </c>
    </row>
    <row r="12" spans="1:4">
      <c r="A12" s="4" t="s">
        <v>1113</v>
      </c>
      <c r="B12" s="5" t="n">
        <v>600000</v>
      </c>
      <c r="C12" s="5" t="n">
        <v>1600000</v>
      </c>
    </row>
    <row r="13" spans="1:4">
      <c r="A13" s="4" t="s">
        <v>1114</v>
      </c>
      <c r="B13" s="5" t="n">
        <v>2100000</v>
      </c>
      <c r="C13" s="6" t="n">
        <v>2400000</v>
      </c>
    </row>
    <row r="14" spans="1:4">
      <c r="A14" s="4" t="s">
        <v>1115</v>
      </c>
    </row>
    <row r="15" spans="1:4">
      <c r="A15" s="3" t="s">
        <v>1109</v>
      </c>
    </row>
    <row r="16" spans="1:4">
      <c r="A16" s="4" t="s">
        <v>48</v>
      </c>
      <c r="B16" s="5" t="n">
        <v>200000</v>
      </c>
    </row>
    <row r="17" spans="1:4">
      <c r="A17" s="4" t="s">
        <v>113</v>
      </c>
      <c r="B17" s="5" t="n">
        <v>0</v>
      </c>
    </row>
    <row r="18" spans="1:4">
      <c r="A18" s="4" t="s">
        <v>1116</v>
      </c>
      <c r="B18" s="5" t="n">
        <v>0</v>
      </c>
    </row>
    <row r="19" spans="1:4">
      <c r="A19" s="4" t="s">
        <v>1117</v>
      </c>
    </row>
    <row r="20" spans="1:4">
      <c r="A20" s="3" t="s">
        <v>1109</v>
      </c>
    </row>
    <row r="21" spans="1:4">
      <c r="A21" s="4" t="s">
        <v>1118</v>
      </c>
      <c r="B21" s="6" t="n">
        <v>38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82</v>
      </c>
      <c r="D2" s="2" t="s">
        <v>89</v>
      </c>
    </row>
    <row r="3" spans="1:4">
      <c r="A3" s="3" t="s">
        <v>1120</v>
      </c>
    </row>
    <row r="4" spans="1:4">
      <c r="A4" s="4" t="s">
        <v>97</v>
      </c>
      <c r="B4" s="6" t="n">
        <v>85619</v>
      </c>
      <c r="C4" s="6" t="n">
        <v>87790</v>
      </c>
      <c r="D4" s="6" t="n">
        <v>78539</v>
      </c>
    </row>
    <row r="5" spans="1:4">
      <c r="A5" s="4" t="s">
        <v>110</v>
      </c>
      <c r="B5" s="5" t="n">
        <v>72906</v>
      </c>
      <c r="C5" s="5" t="n">
        <v>73327</v>
      </c>
      <c r="D5" s="5" t="n">
        <v>69961</v>
      </c>
    </row>
    <row r="6" spans="1:4">
      <c r="A6" s="4" t="s">
        <v>1121</v>
      </c>
      <c r="B6" s="5" t="n">
        <v>12713</v>
      </c>
      <c r="C6" s="5" t="n">
        <v>14463</v>
      </c>
      <c r="D6" s="6" t="n">
        <v>8578</v>
      </c>
    </row>
    <row r="7" spans="1:4">
      <c r="A7" s="3" t="s">
        <v>1122</v>
      </c>
    </row>
    <row r="8" spans="1:4">
      <c r="A8" s="4" t="s">
        <v>54</v>
      </c>
      <c r="B8" s="5" t="n">
        <v>102019</v>
      </c>
      <c r="C8" s="5" t="n">
        <v>116986</v>
      </c>
    </row>
    <row r="9" spans="1:4">
      <c r="A9" s="4" t="s">
        <v>1123</v>
      </c>
      <c r="B9" s="5" t="n">
        <v>39161</v>
      </c>
      <c r="C9" s="5" t="n">
        <v>41466</v>
      </c>
    </row>
    <row r="10" spans="1:4">
      <c r="A10" s="4" t="s">
        <v>1124</v>
      </c>
      <c r="B10" s="5" t="n">
        <v>102019</v>
      </c>
      <c r="C10" s="5" t="n">
        <v>116986</v>
      </c>
    </row>
    <row r="11" spans="1:4">
      <c r="A11" s="4" t="s">
        <v>1125</v>
      </c>
    </row>
    <row r="12" spans="1:4">
      <c r="A12" s="3" t="s">
        <v>1122</v>
      </c>
    </row>
    <row r="13" spans="1:4">
      <c r="A13" s="4" t="s">
        <v>54</v>
      </c>
      <c r="B13" s="5" t="n">
        <v>74069</v>
      </c>
      <c r="C13" s="5" t="n">
        <v>51222</v>
      </c>
    </row>
    <row r="14" spans="1:4">
      <c r="A14" s="4" t="s">
        <v>1126</v>
      </c>
    </row>
    <row r="15" spans="1:4">
      <c r="A15" s="3" t="s">
        <v>1122</v>
      </c>
    </row>
    <row r="16" spans="1:4">
      <c r="A16" s="4" t="s">
        <v>54</v>
      </c>
      <c r="B16" s="5" t="n">
        <v>3420</v>
      </c>
      <c r="C16" s="5" t="n">
        <v>2859</v>
      </c>
    </row>
    <row r="17" spans="1:4">
      <c r="A17" s="4" t="s">
        <v>1127</v>
      </c>
    </row>
    <row r="18" spans="1:4">
      <c r="A18" s="3" t="s">
        <v>1122</v>
      </c>
    </row>
    <row r="19" spans="1:4">
      <c r="A19" s="4" t="s">
        <v>54</v>
      </c>
      <c r="B19" s="5" t="n">
        <v>24530</v>
      </c>
      <c r="C19" s="5" t="n">
        <v>62905</v>
      </c>
    </row>
    <row r="20" spans="1:4">
      <c r="A20" s="4" t="s">
        <v>1128</v>
      </c>
    </row>
    <row r="21" spans="1:4">
      <c r="A21" s="3" t="s">
        <v>1122</v>
      </c>
    </row>
    <row r="22" spans="1:4">
      <c r="A22" s="4" t="s">
        <v>65</v>
      </c>
      <c r="B22" s="5" t="n">
        <v>2000</v>
      </c>
      <c r="C22" s="5" t="n">
        <v>2733</v>
      </c>
    </row>
    <row r="23" spans="1:4">
      <c r="A23" s="4" t="s">
        <v>1129</v>
      </c>
    </row>
    <row r="24" spans="1:4">
      <c r="A24" s="3" t="s">
        <v>1122</v>
      </c>
    </row>
    <row r="25" spans="1:4">
      <c r="A25" s="4" t="s">
        <v>65</v>
      </c>
      <c r="B25" s="6" t="n">
        <v>60858</v>
      </c>
      <c r="C25" s="6" t="n">
        <v>7278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0</v>
      </c>
      <c r="C1" s="2" t="s">
        <v>2</v>
      </c>
      <c r="D1" s="2" t="s">
        <v>82</v>
      </c>
    </row>
    <row r="2" spans="1:4">
      <c r="A2" s="3" t="s">
        <v>1131</v>
      </c>
    </row>
    <row r="3" spans="1:4">
      <c r="A3" s="4" t="s">
        <v>1132</v>
      </c>
      <c r="B3" s="4" t="s">
        <v>863</v>
      </c>
      <c r="C3" s="6" t="n">
        <v>3899000</v>
      </c>
      <c r="D3" s="6" t="n">
        <v>2330000</v>
      </c>
    </row>
    <row r="4" spans="1:4">
      <c r="A4" s="4" t="s">
        <v>1114</v>
      </c>
      <c r="B4" s="4" t="s">
        <v>863</v>
      </c>
      <c r="C4" s="6" t="n">
        <v>4879000</v>
      </c>
      <c r="D4" s="6" t="n">
        <v>3310000</v>
      </c>
    </row>
    <row r="5" spans="1:4"/>
    <row r="6" spans="1:4">
      <c r="A6" s="4" t="s">
        <v>863</v>
      </c>
      <c r="B6" s="4" t="s">
        <v>1133</v>
      </c>
    </row>
  </sheetData>
  <mergeCells count="3">
    <mergeCell ref="A1:B1"/>
    <mergeCell ref="A5:C5"/>
    <mergeCell ref="B6:C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82</v>
      </c>
    </row>
    <row r="2" spans="1:3">
      <c r="A2" s="3" t="s">
        <v>1131</v>
      </c>
    </row>
    <row r="3" spans="1:3">
      <c r="A3" s="4" t="s">
        <v>51</v>
      </c>
      <c r="B3" s="6" t="n">
        <v>7748000</v>
      </c>
      <c r="C3" s="6" t="n">
        <v>3739000</v>
      </c>
    </row>
    <row r="4" spans="1:3">
      <c r="A4" s="4" t="s">
        <v>1012</v>
      </c>
    </row>
    <row r="5" spans="1:3">
      <c r="A5" s="3" t="s">
        <v>1131</v>
      </c>
    </row>
    <row r="6" spans="1:3">
      <c r="A6" s="4" t="s">
        <v>51</v>
      </c>
      <c r="B6" s="5" t="n">
        <v>980000</v>
      </c>
    </row>
    <row r="7" spans="1:3">
      <c r="A7" s="4" t="s">
        <v>1135</v>
      </c>
    </row>
    <row r="8" spans="1:3">
      <c r="A8" s="3" t="s">
        <v>1131</v>
      </c>
    </row>
    <row r="9" spans="1:3">
      <c r="A9" s="4" t="s">
        <v>51</v>
      </c>
      <c r="B9" s="5" t="n">
        <v>980000</v>
      </c>
    </row>
    <row r="10" spans="1:3">
      <c r="A10" s="4" t="s">
        <v>1114</v>
      </c>
      <c r="B10" s="6" t="n">
        <v>98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82</v>
      </c>
    </row>
    <row r="2" spans="1:3">
      <c r="A2" s="3" t="s">
        <v>1137</v>
      </c>
    </row>
    <row r="3" spans="1:3">
      <c r="A3" s="4" t="s">
        <v>1138</v>
      </c>
      <c r="B3" s="6" t="n">
        <v>462270</v>
      </c>
      <c r="C3" s="6" t="n">
        <v>384103</v>
      </c>
    </row>
    <row r="4" spans="1:3">
      <c r="A4" s="4" t="s">
        <v>1139</v>
      </c>
      <c r="B4" s="5" t="n">
        <v>-305101</v>
      </c>
      <c r="C4" s="5" t="n">
        <v>-259577</v>
      </c>
    </row>
    <row r="5" spans="1:3">
      <c r="A5" s="4" t="s">
        <v>47</v>
      </c>
      <c r="B5" s="5" t="n">
        <v>157169</v>
      </c>
      <c r="C5" s="5" t="n">
        <v>124526</v>
      </c>
    </row>
    <row r="6" spans="1:3">
      <c r="A6" s="4" t="s">
        <v>1140</v>
      </c>
    </row>
    <row r="7" spans="1:3">
      <c r="A7" s="3" t="s">
        <v>1137</v>
      </c>
    </row>
    <row r="8" spans="1:3">
      <c r="A8" s="4" t="s">
        <v>1138</v>
      </c>
      <c r="B8" s="5" t="n">
        <v>140451</v>
      </c>
      <c r="C8" s="5" t="n">
        <v>135622</v>
      </c>
    </row>
    <row r="9" spans="1:3">
      <c r="A9" s="4" t="s">
        <v>699</v>
      </c>
    </row>
    <row r="10" spans="1:3">
      <c r="A10" s="3" t="s">
        <v>1137</v>
      </c>
    </row>
    <row r="11" spans="1:3">
      <c r="A11" s="4" t="s">
        <v>1138</v>
      </c>
      <c r="B11" s="5" t="n">
        <v>194470</v>
      </c>
      <c r="C11" s="5" t="n">
        <v>146615</v>
      </c>
    </row>
    <row r="12" spans="1:3">
      <c r="A12" s="4" t="s">
        <v>1141</v>
      </c>
    </row>
    <row r="13" spans="1:3">
      <c r="A13" s="3" t="s">
        <v>1137</v>
      </c>
    </row>
    <row r="14" spans="1:3">
      <c r="A14" s="4" t="s">
        <v>1138</v>
      </c>
      <c r="B14" s="6" t="n">
        <v>127349</v>
      </c>
      <c r="C14" s="6" t="n">
        <v>10186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42</v>
      </c>
      <c r="B1" s="2" t="s">
        <v>1</v>
      </c>
    </row>
    <row r="2" spans="1:4">
      <c r="B2" s="2" t="s">
        <v>2</v>
      </c>
      <c r="C2" s="2" t="s">
        <v>82</v>
      </c>
      <c r="D2" s="2" t="s">
        <v>89</v>
      </c>
    </row>
    <row r="3" spans="1:4">
      <c r="A3" s="3" t="s">
        <v>1137</v>
      </c>
    </row>
    <row r="4" spans="1:4">
      <c r="A4" s="4" t="s">
        <v>1143</v>
      </c>
      <c r="B4" s="6" t="n">
        <v>71495</v>
      </c>
      <c r="C4" s="6" t="n">
        <v>65444</v>
      </c>
      <c r="D4" s="6" t="n">
        <v>62550</v>
      </c>
    </row>
    <row r="5" spans="1:4">
      <c r="A5" s="4" t="s">
        <v>1144</v>
      </c>
      <c r="B5" s="5" t="n">
        <v>1100</v>
      </c>
      <c r="C5" s="5" t="n">
        <v>4100</v>
      </c>
      <c r="D5" s="5" t="n">
        <v>4400</v>
      </c>
    </row>
    <row r="6" spans="1:4">
      <c r="A6" s="4" t="s">
        <v>1141</v>
      </c>
    </row>
    <row r="7" spans="1:4">
      <c r="A7" s="3" t="s">
        <v>1137</v>
      </c>
    </row>
    <row r="8" spans="1:4">
      <c r="A8" s="4" t="s">
        <v>1145</v>
      </c>
      <c r="B8" s="5" t="n">
        <v>9500</v>
      </c>
    </row>
    <row r="9" spans="1:4">
      <c r="A9" s="4" t="s">
        <v>1146</v>
      </c>
    </row>
    <row r="10" spans="1:4">
      <c r="A10" s="3" t="s">
        <v>1137</v>
      </c>
    </row>
    <row r="11" spans="1:4">
      <c r="A11" s="4" t="s">
        <v>1143</v>
      </c>
      <c r="B11" s="5" t="n">
        <v>19500</v>
      </c>
      <c r="C11" s="5" t="n">
        <v>20200</v>
      </c>
      <c r="D11" s="5" t="n">
        <v>21900</v>
      </c>
    </row>
    <row r="12" spans="1:4">
      <c r="A12" s="4" t="s">
        <v>1147</v>
      </c>
      <c r="B12" s="5" t="n">
        <v>49900</v>
      </c>
      <c r="C12" s="5" t="n">
        <v>33200</v>
      </c>
      <c r="D12" s="5" t="n">
        <v>18500</v>
      </c>
    </row>
    <row r="13" spans="1:4">
      <c r="A13" s="4" t="s">
        <v>1148</v>
      </c>
      <c r="B13" s="6" t="n">
        <v>24700</v>
      </c>
      <c r="C13" s="6" t="n">
        <v>19000</v>
      </c>
      <c r="D13" s="6" t="n">
        <v>247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9</v>
      </c>
      <c r="B1" s="2" t="s">
        <v>1</v>
      </c>
    </row>
    <row r="2" spans="1:3">
      <c r="B2" s="2" t="s">
        <v>2</v>
      </c>
      <c r="C2" s="2" t="s">
        <v>82</v>
      </c>
    </row>
    <row r="3" spans="1:3">
      <c r="A3" s="3" t="s">
        <v>342</v>
      </c>
    </row>
    <row r="4" spans="1:3">
      <c r="A4" s="4" t="s">
        <v>1150</v>
      </c>
      <c r="B4" s="6" t="n">
        <v>468050</v>
      </c>
      <c r="C4" s="6" t="n">
        <v>451035</v>
      </c>
    </row>
    <row r="5" spans="1:3">
      <c r="A5" s="4" t="s">
        <v>305</v>
      </c>
      <c r="B5" s="5" t="n">
        <v>39664</v>
      </c>
      <c r="C5" s="5" t="n">
        <v>29529</v>
      </c>
    </row>
    <row r="6" spans="1:3">
      <c r="A6" s="4" t="s">
        <v>718</v>
      </c>
      <c r="B6" s="5" t="n">
        <v>-130</v>
      </c>
      <c r="C6" s="5" t="n">
        <v>-17057</v>
      </c>
    </row>
    <row r="7" spans="1:3">
      <c r="A7" s="4" t="s">
        <v>1151</v>
      </c>
      <c r="B7" s="5" t="n">
        <v>-2938</v>
      </c>
      <c r="C7" s="5" t="n">
        <v>4543</v>
      </c>
    </row>
    <row r="8" spans="1:3">
      <c r="A8" s="4" t="s">
        <v>1152</v>
      </c>
      <c r="B8" s="6" t="n">
        <v>504646</v>
      </c>
      <c r="C8" s="6" t="n">
        <v>46805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53</v>
      </c>
      <c r="B1" s="2" t="s">
        <v>678</v>
      </c>
      <c r="D1" s="2" t="s">
        <v>1</v>
      </c>
    </row>
    <row r="2" spans="1:6">
      <c r="B2" s="2" t="s">
        <v>2</v>
      </c>
      <c r="C2" s="2" t="s">
        <v>82</v>
      </c>
      <c r="D2" s="2" t="s">
        <v>2</v>
      </c>
      <c r="E2" s="2" t="s">
        <v>82</v>
      </c>
      <c r="F2" s="2" t="s">
        <v>89</v>
      </c>
    </row>
    <row r="3" spans="1:6">
      <c r="A3" s="3" t="s">
        <v>342</v>
      </c>
    </row>
    <row r="4" spans="1:6">
      <c r="A4" s="4" t="s">
        <v>690</v>
      </c>
      <c r="B4" s="6" t="n">
        <v>0</v>
      </c>
      <c r="C4" s="6" t="n">
        <v>0</v>
      </c>
      <c r="D4" s="6" t="n">
        <v>0</v>
      </c>
      <c r="E4" s="6" t="n">
        <v>0</v>
      </c>
      <c r="F4" s="6" t="n">
        <v>0</v>
      </c>
    </row>
    <row r="5" spans="1:6">
      <c r="A5" s="4" t="s">
        <v>1154</v>
      </c>
      <c r="D5" s="5" t="n">
        <v>27300000</v>
      </c>
      <c r="E5" s="5" t="n">
        <v>26300000</v>
      </c>
      <c r="F5" s="5" t="n">
        <v>16000000</v>
      </c>
    </row>
    <row r="6" spans="1:6">
      <c r="A6" s="4" t="s">
        <v>1155</v>
      </c>
      <c r="D6" s="6" t="n">
        <v>0</v>
      </c>
      <c r="E6" s="6" t="n">
        <v>0</v>
      </c>
      <c r="F6" s="6" t="n">
        <v>0</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7"/>
    <col customWidth="1" max="3" min="3" width="25"/>
  </cols>
  <sheetData>
    <row r="1" spans="1:3">
      <c r="A1" s="1" t="s">
        <v>1156</v>
      </c>
      <c r="B1" s="2" t="s">
        <v>1</v>
      </c>
    </row>
    <row r="2" spans="1:3">
      <c r="B2" s="2" t="s">
        <v>2</v>
      </c>
      <c r="C2" s="2" t="s">
        <v>82</v>
      </c>
    </row>
    <row r="3" spans="1:3">
      <c r="A3" s="3" t="s">
        <v>1157</v>
      </c>
    </row>
    <row r="4" spans="1:3">
      <c r="A4" s="4" t="s">
        <v>1158</v>
      </c>
      <c r="B4" s="6" t="n">
        <v>298213</v>
      </c>
      <c r="C4" s="6" t="n">
        <v>266356</v>
      </c>
    </row>
    <row r="5" spans="1:3">
      <c r="A5" s="4" t="s">
        <v>1159</v>
      </c>
      <c r="B5" s="5" t="n">
        <v>88367</v>
      </c>
      <c r="C5" s="5" t="n">
        <v>62443</v>
      </c>
    </row>
    <row r="6" spans="1:3">
      <c r="A6" s="4" t="s">
        <v>1160</v>
      </c>
      <c r="B6" s="6" t="n">
        <v>209846</v>
      </c>
      <c r="C6" s="6" t="n">
        <v>203913</v>
      </c>
    </row>
    <row r="7" spans="1:3">
      <c r="A7" s="4" t="s">
        <v>1161</v>
      </c>
      <c r="B7" s="4" t="s">
        <v>1162</v>
      </c>
      <c r="C7" s="4" t="s">
        <v>1163</v>
      </c>
    </row>
    <row r="8" spans="1:3">
      <c r="A8" s="4" t="s">
        <v>1164</v>
      </c>
      <c r="B8" s="6" t="n">
        <v>88933</v>
      </c>
      <c r="C8" s="6" t="n">
        <v>82187</v>
      </c>
    </row>
    <row r="9" spans="1:3">
      <c r="A9" s="4" t="s">
        <v>1165</v>
      </c>
      <c r="B9" s="5" t="n">
        <v>387146</v>
      </c>
      <c r="C9" s="5" t="n">
        <v>348543</v>
      </c>
    </row>
    <row r="10" spans="1:3">
      <c r="A10" s="4" t="s">
        <v>1166</v>
      </c>
      <c r="B10" s="5" t="n">
        <v>298779</v>
      </c>
      <c r="C10" s="5" t="n">
        <v>286100</v>
      </c>
    </row>
    <row r="11" spans="1:3">
      <c r="A11" s="4" t="s">
        <v>1167</v>
      </c>
    </row>
    <row r="12" spans="1:3">
      <c r="A12" s="3" t="s">
        <v>1157</v>
      </c>
    </row>
    <row r="13" spans="1:3">
      <c r="A13" s="4" t="s">
        <v>1164</v>
      </c>
      <c r="B13" s="5" t="n">
        <v>81004</v>
      </c>
      <c r="C13" s="5" t="n">
        <v>74258</v>
      </c>
    </row>
    <row r="14" spans="1:3">
      <c r="A14" s="4" t="s">
        <v>1168</v>
      </c>
    </row>
    <row r="15" spans="1:3">
      <c r="A15" s="3" t="s">
        <v>1157</v>
      </c>
    </row>
    <row r="16" spans="1:3">
      <c r="A16" s="4" t="s">
        <v>1164</v>
      </c>
      <c r="B16" s="5" t="n">
        <v>7929</v>
      </c>
      <c r="C16" s="5" t="n">
        <v>7929</v>
      </c>
    </row>
    <row r="17" spans="1:3">
      <c r="A17" s="4" t="s">
        <v>1169</v>
      </c>
    </row>
    <row r="18" spans="1:3">
      <c r="A18" s="3" t="s">
        <v>1157</v>
      </c>
    </row>
    <row r="19" spans="1:3">
      <c r="A19" s="4" t="s">
        <v>1158</v>
      </c>
      <c r="B19" s="5" t="n">
        <v>225094</v>
      </c>
      <c r="C19" s="5" t="n">
        <v>193240</v>
      </c>
    </row>
    <row r="20" spans="1:3">
      <c r="A20" s="4" t="s">
        <v>1159</v>
      </c>
      <c r="B20" s="5" t="n">
        <v>40088</v>
      </c>
      <c r="C20" s="5" t="n">
        <v>24620</v>
      </c>
    </row>
    <row r="21" spans="1:3">
      <c r="A21" s="4" t="s">
        <v>1160</v>
      </c>
      <c r="B21" s="6" t="n">
        <v>185006</v>
      </c>
      <c r="C21" s="6" t="n">
        <v>168620</v>
      </c>
    </row>
    <row r="22" spans="1:3">
      <c r="A22" s="4" t="s">
        <v>1161</v>
      </c>
      <c r="B22" s="4" t="s">
        <v>1170</v>
      </c>
      <c r="C22" s="4" t="s">
        <v>1171</v>
      </c>
    </row>
    <row r="23" spans="1:3">
      <c r="A23" s="4" t="s">
        <v>1172</v>
      </c>
    </row>
    <row r="24" spans="1:3">
      <c r="A24" s="3" t="s">
        <v>1157</v>
      </c>
    </row>
    <row r="25" spans="1:3">
      <c r="A25" s="4" t="s">
        <v>1158</v>
      </c>
      <c r="B25" s="6" t="n">
        <v>24023</v>
      </c>
      <c r="C25" s="6" t="n">
        <v>24025</v>
      </c>
    </row>
    <row r="26" spans="1:3">
      <c r="A26" s="4" t="s">
        <v>1159</v>
      </c>
      <c r="B26" s="5" t="n">
        <v>13754</v>
      </c>
      <c r="C26" s="5" t="n">
        <v>9741</v>
      </c>
    </row>
    <row r="27" spans="1:3">
      <c r="A27" s="4" t="s">
        <v>1160</v>
      </c>
      <c r="B27" s="6" t="n">
        <v>10269</v>
      </c>
      <c r="C27" s="6" t="n">
        <v>14284</v>
      </c>
    </row>
    <row r="28" spans="1:3">
      <c r="A28" s="4" t="s">
        <v>1161</v>
      </c>
      <c r="B28" s="4" t="s">
        <v>701</v>
      </c>
      <c r="C28" s="4" t="s">
        <v>1173</v>
      </c>
    </row>
    <row r="29" spans="1:3">
      <c r="A29" s="4" t="s">
        <v>1174</v>
      </c>
    </row>
    <row r="30" spans="1:3">
      <c r="A30" s="3" t="s">
        <v>1157</v>
      </c>
    </row>
    <row r="31" spans="1:3">
      <c r="A31" s="4" t="s">
        <v>1158</v>
      </c>
      <c r="B31" s="6" t="n">
        <v>30131</v>
      </c>
      <c r="C31" s="6" t="n">
        <v>30725</v>
      </c>
    </row>
    <row r="32" spans="1:3">
      <c r="A32" s="4" t="s">
        <v>1159</v>
      </c>
      <c r="B32" s="5" t="n">
        <v>22131</v>
      </c>
      <c r="C32" s="5" t="n">
        <v>15684</v>
      </c>
    </row>
    <row r="33" spans="1:3">
      <c r="A33" s="4" t="s">
        <v>1160</v>
      </c>
      <c r="B33" s="6" t="n">
        <v>8000</v>
      </c>
      <c r="C33" s="6" t="n">
        <v>15041</v>
      </c>
    </row>
    <row r="34" spans="1:3">
      <c r="A34" s="4" t="s">
        <v>1161</v>
      </c>
      <c r="B34" s="4" t="s">
        <v>1175</v>
      </c>
      <c r="C34" s="4" t="s">
        <v>1176</v>
      </c>
    </row>
    <row r="35" spans="1:3">
      <c r="A35" s="4" t="s">
        <v>1177</v>
      </c>
    </row>
    <row r="36" spans="1:3">
      <c r="A36" s="3" t="s">
        <v>1157</v>
      </c>
    </row>
    <row r="37" spans="1:3">
      <c r="A37" s="4" t="s">
        <v>1158</v>
      </c>
      <c r="B37" s="6" t="n">
        <v>9635</v>
      </c>
      <c r="C37" s="6" t="n">
        <v>10629</v>
      </c>
    </row>
    <row r="38" spans="1:3">
      <c r="A38" s="4" t="s">
        <v>1159</v>
      </c>
      <c r="B38" s="5" t="n">
        <v>9222</v>
      </c>
      <c r="C38" s="5" t="n">
        <v>10049</v>
      </c>
    </row>
    <row r="39" spans="1:3">
      <c r="A39" s="4" t="s">
        <v>1160</v>
      </c>
      <c r="B39" s="6" t="n">
        <v>413</v>
      </c>
      <c r="C39" s="6" t="n">
        <v>580</v>
      </c>
    </row>
    <row r="40" spans="1:3">
      <c r="A40" s="4" t="s">
        <v>1161</v>
      </c>
      <c r="B40" s="4" t="s">
        <v>1178</v>
      </c>
      <c r="C40" s="4" t="s">
        <v>1179</v>
      </c>
    </row>
    <row r="41" spans="1:3">
      <c r="A41" s="4" t="s">
        <v>1180</v>
      </c>
    </row>
    <row r="42" spans="1:3">
      <c r="A42" s="3" t="s">
        <v>1157</v>
      </c>
    </row>
    <row r="43" spans="1:3">
      <c r="A43" s="4" t="s">
        <v>1158</v>
      </c>
      <c r="B43" s="6" t="n">
        <v>9330</v>
      </c>
      <c r="C43" s="6" t="n">
        <v>7737</v>
      </c>
    </row>
    <row r="44" spans="1:3">
      <c r="A44" s="4" t="s">
        <v>1159</v>
      </c>
      <c r="B44" s="5" t="n">
        <v>3172</v>
      </c>
      <c r="C44" s="5" t="n">
        <v>2349</v>
      </c>
    </row>
    <row r="45" spans="1:3">
      <c r="A45" s="4" t="s">
        <v>1160</v>
      </c>
      <c r="B45" s="6" t="n">
        <v>6158</v>
      </c>
      <c r="C45" s="6" t="n">
        <v>5388</v>
      </c>
    </row>
    <row r="46" spans="1:3">
      <c r="A46" s="4" t="s">
        <v>1161</v>
      </c>
      <c r="B46" s="4" t="s">
        <v>1181</v>
      </c>
      <c r="C46" s="4" t="s">
        <v>117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82</v>
      </c>
    </row>
    <row r="2" spans="1:3">
      <c r="A2" s="3" t="s">
        <v>342</v>
      </c>
    </row>
    <row r="3" spans="1:3">
      <c r="A3" s="5" t="n">
        <v>2019</v>
      </c>
      <c r="B3" s="6" t="n">
        <v>19200</v>
      </c>
    </row>
    <row r="4" spans="1:3">
      <c r="A4" s="5" t="n">
        <v>2020</v>
      </c>
      <c r="B4" s="5" t="n">
        <v>28200</v>
      </c>
    </row>
    <row r="5" spans="1:3">
      <c r="A5" s="5" t="n">
        <v>2021</v>
      </c>
      <c r="B5" s="5" t="n">
        <v>23000</v>
      </c>
    </row>
    <row r="6" spans="1:3">
      <c r="A6" s="5" t="n">
        <v>2022</v>
      </c>
      <c r="B6" s="5" t="n">
        <v>18800</v>
      </c>
    </row>
    <row r="7" spans="1:3">
      <c r="A7" s="5" t="n">
        <v>2023</v>
      </c>
      <c r="B7" s="5" t="n">
        <v>18800</v>
      </c>
    </row>
    <row r="8" spans="1:3">
      <c r="A8" s="4" t="s">
        <v>1183</v>
      </c>
      <c r="B8" s="5" t="n">
        <v>101800</v>
      </c>
    </row>
    <row r="9" spans="1:3">
      <c r="A9" s="4" t="s">
        <v>1160</v>
      </c>
      <c r="B9" s="6" t="n">
        <v>209846</v>
      </c>
      <c r="C9" s="6" t="n">
        <v>2039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0"/>
  </cols>
  <sheetData>
    <row r="1" spans="1:6">
      <c r="A1" s="1" t="s">
        <v>1184</v>
      </c>
      <c r="B1" s="2" t="s">
        <v>37</v>
      </c>
      <c r="C1" s="2" t="s">
        <v>1185</v>
      </c>
      <c r="D1" s="2" t="s">
        <v>951</v>
      </c>
      <c r="E1" s="2" t="s">
        <v>38</v>
      </c>
      <c r="F1" s="2" t="s">
        <v>960</v>
      </c>
    </row>
    <row r="2" spans="1:6">
      <c r="A2" s="3" t="s">
        <v>1186</v>
      </c>
    </row>
    <row r="3" spans="1:6">
      <c r="A3" s="4" t="s">
        <v>1187</v>
      </c>
      <c r="B3" s="6" t="n">
        <v>21031</v>
      </c>
      <c r="E3" s="6" t="n">
        <v>35559</v>
      </c>
    </row>
    <row r="4" spans="1:6">
      <c r="A4" s="4" t="s">
        <v>1188</v>
      </c>
      <c r="B4" s="5" t="n">
        <v>763548</v>
      </c>
      <c r="E4" s="5" t="n">
        <v>575029</v>
      </c>
    </row>
    <row r="5" spans="1:6">
      <c r="A5" s="4" t="s">
        <v>56</v>
      </c>
      <c r="B5" s="5" t="n">
        <v>5162</v>
      </c>
      <c r="C5" s="13" t="s">
        <v>1189</v>
      </c>
      <c r="E5" s="5" t="n">
        <v>6046</v>
      </c>
    </row>
    <row r="6" spans="1:6">
      <c r="A6" s="4" t="s">
        <v>1190</v>
      </c>
      <c r="B6" s="5" t="n">
        <v>768710</v>
      </c>
      <c r="E6" s="5" t="n">
        <v>581075</v>
      </c>
    </row>
    <row r="7" spans="1:6">
      <c r="A7" s="4" t="s">
        <v>1191</v>
      </c>
    </row>
    <row r="8" spans="1:6">
      <c r="A8" s="3" t="s">
        <v>1186</v>
      </c>
    </row>
    <row r="9" spans="1:6">
      <c r="A9" s="4" t="s">
        <v>1192</v>
      </c>
      <c r="E9" s="5" t="n">
        <v>242474</v>
      </c>
    </row>
    <row r="10" spans="1:6">
      <c r="A10" s="4" t="s">
        <v>1193</v>
      </c>
    </row>
    <row r="11" spans="1:6">
      <c r="A11" s="3" t="s">
        <v>1186</v>
      </c>
    </row>
    <row r="12" spans="1:6">
      <c r="A12" s="4" t="s">
        <v>1192</v>
      </c>
      <c r="B12" s="5" t="n">
        <v>297821</v>
      </c>
      <c r="E12" s="6" t="n">
        <v>296996</v>
      </c>
    </row>
    <row r="13" spans="1:6">
      <c r="A13" s="4" t="s">
        <v>1190</v>
      </c>
      <c r="F13" s="6" t="n">
        <v>295800</v>
      </c>
    </row>
    <row r="14" spans="1:6">
      <c r="A14" s="4" t="s">
        <v>1011</v>
      </c>
    </row>
    <row r="15" spans="1:6">
      <c r="A15" s="3" t="s">
        <v>1186</v>
      </c>
    </row>
    <row r="16" spans="1:6">
      <c r="A16" s="4" t="s">
        <v>1192</v>
      </c>
      <c r="B16" s="6" t="n">
        <v>444696</v>
      </c>
    </row>
    <row r="17" spans="1:6">
      <c r="A17" s="4" t="s">
        <v>1190</v>
      </c>
      <c r="D17" s="6" t="n">
        <v>4442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4</v>
      </c>
      <c r="B1" s="2" t="s">
        <v>2</v>
      </c>
      <c r="C1" s="2" t="s">
        <v>82</v>
      </c>
      <c r="D1" s="2" t="s">
        <v>551</v>
      </c>
    </row>
    <row r="2" spans="1:4">
      <c r="A2" s="4" t="s">
        <v>1191</v>
      </c>
    </row>
    <row r="3" spans="1:4">
      <c r="A3" s="3" t="s">
        <v>1186</v>
      </c>
    </row>
    <row r="4" spans="1:4">
      <c r="A4" s="4" t="s">
        <v>582</v>
      </c>
      <c r="B4" s="4" t="s">
        <v>1195</v>
      </c>
      <c r="C4" s="4" t="s">
        <v>1195</v>
      </c>
      <c r="D4" s="4" t="s">
        <v>1195</v>
      </c>
    </row>
    <row r="5" spans="1:4">
      <c r="A5" s="4" t="s">
        <v>1193</v>
      </c>
    </row>
    <row r="6" spans="1:4">
      <c r="A6" s="3" t="s">
        <v>1186</v>
      </c>
    </row>
    <row r="7" spans="1:4">
      <c r="A7" s="4" t="s">
        <v>582</v>
      </c>
      <c r="B7" s="4" t="s">
        <v>1010</v>
      </c>
      <c r="C7" s="4" t="s">
        <v>1010</v>
      </c>
      <c r="D7" s="4" t="s">
        <v>1010</v>
      </c>
    </row>
    <row r="8" spans="1:4">
      <c r="A8" s="4" t="s">
        <v>1011</v>
      </c>
    </row>
    <row r="9" spans="1:4">
      <c r="A9" s="3" t="s">
        <v>1186</v>
      </c>
    </row>
    <row r="10" spans="1:4">
      <c r="A10" s="4" t="s">
        <v>582</v>
      </c>
      <c r="B10" s="4" t="s">
        <v>588</v>
      </c>
      <c r="C10" s="4" t="s">
        <v>588</v>
      </c>
      <c r="D10" s="4" t="s">
        <v>5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Z1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21"/>
    <col customWidth="1" max="7" min="7" width="27"/>
    <col customWidth="1" max="8" min="8" width="21"/>
    <col customWidth="1" max="9" min="9" width="20"/>
    <col customWidth="1" max="10" min="10" width="80"/>
    <col customWidth="1" max="11" min="11" width="27"/>
    <col customWidth="1" max="12" min="12" width="27"/>
    <col customWidth="1" max="13" min="13" width="14"/>
    <col customWidth="1" max="14" min="14" width="14"/>
    <col customWidth="1" max="15" min="15" width="21"/>
    <col customWidth="1" max="16" min="16" width="21"/>
    <col customWidth="1" max="17" min="17" width="14"/>
    <col customWidth="1" max="18" min="18" width="21"/>
    <col customWidth="1" max="19" min="19" width="22"/>
    <col customWidth="1" max="20" min="20" width="22"/>
    <col customWidth="1" max="21" min="21" width="20"/>
    <col customWidth="1" max="22" min="22" width="20"/>
    <col customWidth="1" max="23" min="23" width="21"/>
    <col customWidth="1" max="24" min="24" width="21"/>
    <col customWidth="1" max="25" min="25" width="21"/>
    <col customWidth="1" max="26" min="26" width="21"/>
  </cols>
  <sheetData>
    <row r="1" spans="1:26">
      <c r="A1" s="1" t="s">
        <v>1196</v>
      </c>
      <c r="B1" s="2" t="s">
        <v>951</v>
      </c>
      <c r="C1" s="2" t="s">
        <v>1197</v>
      </c>
      <c r="D1" s="2" t="s">
        <v>1198</v>
      </c>
      <c r="E1" s="2" t="s">
        <v>1199</v>
      </c>
      <c r="F1" s="2" t="s">
        <v>1200</v>
      </c>
      <c r="G1" s="2" t="s">
        <v>1201</v>
      </c>
      <c r="H1" s="2" t="s">
        <v>1202</v>
      </c>
      <c r="I1" s="2" t="s">
        <v>1203</v>
      </c>
      <c r="J1" s="2" t="s">
        <v>543</v>
      </c>
      <c r="K1" s="2" t="s">
        <v>544</v>
      </c>
      <c r="L1" s="2" t="s">
        <v>969</v>
      </c>
      <c r="M1" s="2" t="s">
        <v>1204</v>
      </c>
      <c r="N1" s="2" t="s">
        <v>1205</v>
      </c>
      <c r="O1" s="2" t="s">
        <v>547</v>
      </c>
      <c r="P1" s="2" t="s">
        <v>1206</v>
      </c>
      <c r="Q1" s="2" t="s">
        <v>551</v>
      </c>
      <c r="R1" s="2" t="s">
        <v>955</v>
      </c>
      <c r="S1" s="2" t="s">
        <v>1207</v>
      </c>
      <c r="T1" s="2" t="s">
        <v>1208</v>
      </c>
      <c r="U1" s="2" t="s">
        <v>1209</v>
      </c>
      <c r="V1" s="2" t="s">
        <v>960</v>
      </c>
      <c r="W1" s="2" t="s">
        <v>1210</v>
      </c>
      <c r="X1" s="2" t="s">
        <v>553</v>
      </c>
      <c r="Y1" s="2" t="s">
        <v>554</v>
      </c>
      <c r="Z1" s="2" t="s">
        <v>1211</v>
      </c>
    </row>
    <row r="2" spans="1:26">
      <c r="A2" s="3" t="s">
        <v>1186</v>
      </c>
    </row>
    <row r="3" spans="1:26">
      <c r="A3" s="4" t="s">
        <v>1212</v>
      </c>
      <c r="J3" s="4" t="s">
        <v>620</v>
      </c>
    </row>
    <row r="4" spans="1:26">
      <c r="A4" s="4" t="s">
        <v>1213</v>
      </c>
      <c r="J4" s="6" t="n">
        <v>768710000</v>
      </c>
      <c r="K4" s="6" t="n">
        <v>581075000</v>
      </c>
    </row>
    <row r="5" spans="1:26">
      <c r="A5" s="4" t="s">
        <v>108</v>
      </c>
      <c r="J5" s="6" t="n">
        <v>41733000</v>
      </c>
      <c r="K5" s="6" t="n">
        <v>76958000</v>
      </c>
      <c r="L5" s="6" t="n">
        <v>57620000</v>
      </c>
    </row>
    <row r="6" spans="1:26">
      <c r="A6" s="4" t="s">
        <v>33</v>
      </c>
    </row>
    <row r="7" spans="1:26">
      <c r="A7" s="3" t="s">
        <v>1186</v>
      </c>
    </row>
    <row r="8" spans="1:26">
      <c r="A8" s="4" t="s">
        <v>1214</v>
      </c>
      <c r="J8" s="5" t="n">
        <v>26003424</v>
      </c>
      <c r="K8" s="5" t="n">
        <v>1994670</v>
      </c>
      <c r="L8" s="5" t="n">
        <v>2004533</v>
      </c>
    </row>
    <row r="9" spans="1:26">
      <c r="A9" s="4" t="s">
        <v>1215</v>
      </c>
      <c r="L9" s="5" t="n">
        <v>6909</v>
      </c>
    </row>
    <row r="10" spans="1:26">
      <c r="A10" s="4" t="s">
        <v>1216</v>
      </c>
    </row>
    <row r="11" spans="1:26">
      <c r="A11" s="3" t="s">
        <v>1186</v>
      </c>
    </row>
    <row r="12" spans="1:26">
      <c r="A12" s="4" t="s">
        <v>592</v>
      </c>
      <c r="J12" s="6" t="n">
        <v>0</v>
      </c>
    </row>
    <row r="13" spans="1:26">
      <c r="A13" s="4" t="s">
        <v>1217</v>
      </c>
      <c r="J13" s="6" t="n">
        <v>195000000</v>
      </c>
    </row>
    <row r="14" spans="1:26">
      <c r="A14" s="4" t="s">
        <v>1218</v>
      </c>
    </row>
    <row r="15" spans="1:26">
      <c r="A15" s="3" t="s">
        <v>1186</v>
      </c>
    </row>
    <row r="16" spans="1:26">
      <c r="A16" s="4" t="s">
        <v>594</v>
      </c>
      <c r="R16" s="6" t="n">
        <v>400000000</v>
      </c>
    </row>
    <row r="17" spans="1:26">
      <c r="A17" s="4" t="s">
        <v>1219</v>
      </c>
      <c r="J17" s="4" t="s">
        <v>1220</v>
      </c>
    </row>
    <row r="18" spans="1:26">
      <c r="A18" s="4" t="s">
        <v>1221</v>
      </c>
    </row>
    <row r="19" spans="1:26">
      <c r="A19" s="3" t="s">
        <v>1186</v>
      </c>
    </row>
    <row r="20" spans="1:26">
      <c r="A20" s="4" t="s">
        <v>1219</v>
      </c>
      <c r="J20" s="4" t="s">
        <v>1222</v>
      </c>
    </row>
    <row r="21" spans="1:26">
      <c r="A21" s="4" t="s">
        <v>592</v>
      </c>
      <c r="J21" s="6" t="n">
        <v>0</v>
      </c>
    </row>
    <row r="22" spans="1:26">
      <c r="A22" s="4" t="s">
        <v>1223</v>
      </c>
      <c r="J22" s="6" t="n">
        <v>1300000</v>
      </c>
      <c r="K22" s="6" t="n">
        <v>4300000</v>
      </c>
    </row>
    <row r="23" spans="1:26">
      <c r="A23" s="4" t="s">
        <v>1224</v>
      </c>
    </row>
    <row r="24" spans="1:26">
      <c r="A24" s="3" t="s">
        <v>1186</v>
      </c>
    </row>
    <row r="25" spans="1:26">
      <c r="A25" s="4" t="s">
        <v>594</v>
      </c>
      <c r="R25" s="5" t="n">
        <v>575000000</v>
      </c>
    </row>
    <row r="26" spans="1:26">
      <c r="A26" s="4" t="s">
        <v>1219</v>
      </c>
      <c r="J26" s="4" t="s">
        <v>1220</v>
      </c>
    </row>
    <row r="27" spans="1:26">
      <c r="A27" s="4" t="s">
        <v>1223</v>
      </c>
      <c r="J27" s="6" t="n">
        <v>0</v>
      </c>
      <c r="K27" s="5" t="n">
        <v>8400000</v>
      </c>
    </row>
    <row r="28" spans="1:26">
      <c r="A28" s="4" t="s">
        <v>580</v>
      </c>
    </row>
    <row r="29" spans="1:26">
      <c r="A29" s="3" t="s">
        <v>1186</v>
      </c>
    </row>
    <row r="30" spans="1:26">
      <c r="A30" s="4" t="s">
        <v>1223</v>
      </c>
      <c r="J30" s="6" t="n">
        <v>0</v>
      </c>
      <c r="K30" s="5" t="n">
        <v>8800000</v>
      </c>
      <c r="L30" s="6" t="n">
        <v>9300000</v>
      </c>
    </row>
    <row r="31" spans="1:26">
      <c r="A31" s="4" t="s">
        <v>582</v>
      </c>
      <c r="J31" s="4" t="s">
        <v>583</v>
      </c>
      <c r="Q31" s="4" t="s">
        <v>583</v>
      </c>
    </row>
    <row r="32" spans="1:26">
      <c r="A32" s="4" t="s">
        <v>581</v>
      </c>
      <c r="Y32" s="6" t="n">
        <v>112500000</v>
      </c>
    </row>
    <row r="33" spans="1:26">
      <c r="A33" s="4" t="s">
        <v>584</v>
      </c>
      <c r="J33" s="5" t="n">
        <v>2042</v>
      </c>
    </row>
    <row r="34" spans="1:26">
      <c r="A34" s="4" t="s">
        <v>1225</v>
      </c>
      <c r="J34" s="4" t="s">
        <v>1226</v>
      </c>
    </row>
    <row r="35" spans="1:26">
      <c r="A35" s="4" t="s">
        <v>1213</v>
      </c>
      <c r="Y35" s="5" t="n">
        <v>108700000</v>
      </c>
    </row>
    <row r="36" spans="1:26">
      <c r="A36" s="4" t="s">
        <v>1227</v>
      </c>
      <c r="Y36" s="6" t="n">
        <v>3800000</v>
      </c>
    </row>
    <row r="37" spans="1:26">
      <c r="A37" s="4" t="s">
        <v>1228</v>
      </c>
    </row>
    <row r="38" spans="1:26">
      <c r="A38" s="3" t="s">
        <v>1186</v>
      </c>
    </row>
    <row r="39" spans="1:26">
      <c r="A39" s="4" t="s">
        <v>582</v>
      </c>
      <c r="J39" s="4" t="s">
        <v>583</v>
      </c>
    </row>
    <row r="40" spans="1:26">
      <c r="A40" s="4" t="s">
        <v>587</v>
      </c>
    </row>
    <row r="41" spans="1:26">
      <c r="A41" s="3" t="s">
        <v>1186</v>
      </c>
    </row>
    <row r="42" spans="1:26">
      <c r="A42" s="4" t="s">
        <v>1223</v>
      </c>
      <c r="J42" s="6" t="n">
        <v>0</v>
      </c>
      <c r="K42" s="5" t="n">
        <v>16300000</v>
      </c>
      <c r="L42" s="5" t="n">
        <v>17100000</v>
      </c>
    </row>
    <row r="43" spans="1:26">
      <c r="A43" s="4" t="s">
        <v>582</v>
      </c>
      <c r="J43" s="4" t="s">
        <v>588</v>
      </c>
      <c r="M43" s="4" t="s">
        <v>588</v>
      </c>
      <c r="Q43" s="4" t="s">
        <v>588</v>
      </c>
    </row>
    <row r="44" spans="1:26">
      <c r="A44" s="4" t="s">
        <v>581</v>
      </c>
      <c r="X44" s="6" t="n">
        <v>300000000</v>
      </c>
    </row>
    <row r="45" spans="1:26">
      <c r="A45" s="4" t="s">
        <v>584</v>
      </c>
      <c r="J45" s="5" t="n">
        <v>2019</v>
      </c>
    </row>
    <row r="46" spans="1:26">
      <c r="A46" s="4" t="s">
        <v>1212</v>
      </c>
      <c r="J46" s="4" t="s">
        <v>1229</v>
      </c>
    </row>
    <row r="47" spans="1:26">
      <c r="A47" s="4" t="s">
        <v>1213</v>
      </c>
      <c r="X47" s="5" t="n">
        <v>295100000</v>
      </c>
    </row>
    <row r="48" spans="1:26">
      <c r="A48" s="4" t="s">
        <v>1227</v>
      </c>
      <c r="X48" s="6" t="n">
        <v>4900000</v>
      </c>
    </row>
    <row r="49" spans="1:26">
      <c r="A49" s="4" t="s">
        <v>1230</v>
      </c>
      <c r="J49" s="4" t="s">
        <v>1231</v>
      </c>
    </row>
    <row r="50" spans="1:26">
      <c r="A50" s="4" t="s">
        <v>1232</v>
      </c>
      <c r="J50" s="4" t="s">
        <v>1233</v>
      </c>
    </row>
    <row r="51" spans="1:26">
      <c r="A51" s="4" t="s">
        <v>1234</v>
      </c>
    </row>
    <row r="52" spans="1:26">
      <c r="A52" s="3" t="s">
        <v>1186</v>
      </c>
    </row>
    <row r="53" spans="1:26">
      <c r="A53" s="4" t="s">
        <v>582</v>
      </c>
      <c r="J53" s="4" t="s">
        <v>588</v>
      </c>
    </row>
    <row r="54" spans="1:26">
      <c r="A54" s="4" t="s">
        <v>1191</v>
      </c>
    </row>
    <row r="55" spans="1:26">
      <c r="A55" s="3" t="s">
        <v>1186</v>
      </c>
    </row>
    <row r="56" spans="1:26">
      <c r="A56" s="4" t="s">
        <v>1223</v>
      </c>
      <c r="J56" s="6" t="n">
        <v>11100000</v>
      </c>
      <c r="K56" s="6" t="n">
        <v>20100000</v>
      </c>
      <c r="L56" s="5" t="n">
        <v>20100000</v>
      </c>
    </row>
    <row r="57" spans="1:26">
      <c r="A57" s="4" t="s">
        <v>592</v>
      </c>
      <c r="P57" s="6" t="n">
        <v>240000000</v>
      </c>
    </row>
    <row r="58" spans="1:26">
      <c r="A58" s="4" t="s">
        <v>582</v>
      </c>
      <c r="J58" s="4" t="s">
        <v>1195</v>
      </c>
      <c r="K58" s="4" t="s">
        <v>1195</v>
      </c>
      <c r="Q58" s="4" t="s">
        <v>1195</v>
      </c>
    </row>
    <row r="59" spans="1:26">
      <c r="A59" s="4" t="s">
        <v>581</v>
      </c>
      <c r="J59" s="6" t="n">
        <v>240000000</v>
      </c>
    </row>
    <row r="60" spans="1:26">
      <c r="A60" s="4" t="s">
        <v>1230</v>
      </c>
      <c r="J60" s="4" t="s">
        <v>1235</v>
      </c>
    </row>
    <row r="61" spans="1:26">
      <c r="A61" s="4" t="s">
        <v>1236</v>
      </c>
      <c r="J61" s="4" t="s">
        <v>1237</v>
      </c>
    </row>
    <row r="62" spans="1:26">
      <c r="A62" s="4" t="s">
        <v>1238</v>
      </c>
      <c r="J62" s="4" t="s">
        <v>783</v>
      </c>
    </row>
    <row r="63" spans="1:26">
      <c r="A63" s="4" t="s">
        <v>1239</v>
      </c>
    </row>
    <row r="64" spans="1:26">
      <c r="A64" s="3" t="s">
        <v>1186</v>
      </c>
    </row>
    <row r="65" spans="1:26">
      <c r="A65" s="4" t="s">
        <v>582</v>
      </c>
      <c r="J65" s="4" t="s">
        <v>1195</v>
      </c>
    </row>
    <row r="66" spans="1:26">
      <c r="A66" s="4" t="s">
        <v>1193</v>
      </c>
    </row>
    <row r="67" spans="1:26">
      <c r="A67" s="3" t="s">
        <v>1186</v>
      </c>
    </row>
    <row r="68" spans="1:26">
      <c r="A68" s="4" t="s">
        <v>1223</v>
      </c>
      <c r="J68" s="6" t="n">
        <v>16200000</v>
      </c>
      <c r="K68" s="6" t="n">
        <v>16200000</v>
      </c>
      <c r="L68" s="5" t="n">
        <v>9600000</v>
      </c>
    </row>
    <row r="69" spans="1:26">
      <c r="A69" s="4" t="s">
        <v>582</v>
      </c>
      <c r="J69" s="4" t="s">
        <v>1010</v>
      </c>
      <c r="K69" s="4" t="s">
        <v>1010</v>
      </c>
      <c r="Q69" s="4" t="s">
        <v>1010</v>
      </c>
    </row>
    <row r="70" spans="1:26">
      <c r="A70" s="4" t="s">
        <v>581</v>
      </c>
      <c r="V70" s="6" t="n">
        <v>300000000</v>
      </c>
    </row>
    <row r="71" spans="1:26">
      <c r="A71" s="4" t="s">
        <v>584</v>
      </c>
      <c r="J71" s="5" t="n">
        <v>2021</v>
      </c>
    </row>
    <row r="72" spans="1:26">
      <c r="A72" s="4" t="s">
        <v>1213</v>
      </c>
      <c r="V72" s="5" t="n">
        <v>295800000</v>
      </c>
    </row>
    <row r="73" spans="1:26">
      <c r="A73" s="4" t="s">
        <v>1227</v>
      </c>
      <c r="V73" s="6" t="n">
        <v>4200000</v>
      </c>
    </row>
    <row r="74" spans="1:26">
      <c r="A74" s="4" t="s">
        <v>1230</v>
      </c>
      <c r="J74" s="4" t="s">
        <v>1240</v>
      </c>
    </row>
    <row r="75" spans="1:26">
      <c r="A75" s="4" t="s">
        <v>1232</v>
      </c>
      <c r="J75" s="4" t="s">
        <v>1241</v>
      </c>
    </row>
    <row r="76" spans="1:26">
      <c r="A76" s="4" t="s">
        <v>1212</v>
      </c>
      <c r="J76" s="4" t="s">
        <v>1229</v>
      </c>
    </row>
    <row r="77" spans="1:26">
      <c r="A77" s="4" t="s">
        <v>1242</v>
      </c>
    </row>
    <row r="78" spans="1:26">
      <c r="A78" s="3" t="s">
        <v>1186</v>
      </c>
    </row>
    <row r="79" spans="1:26">
      <c r="A79" s="4" t="s">
        <v>582</v>
      </c>
      <c r="J79" s="4" t="s">
        <v>1010</v>
      </c>
    </row>
    <row r="80" spans="1:26">
      <c r="A80" s="4" t="s">
        <v>1011</v>
      </c>
    </row>
    <row r="81" spans="1:26">
      <c r="A81" s="3" t="s">
        <v>1186</v>
      </c>
    </row>
    <row r="82" spans="1:26">
      <c r="A82" s="4" t="s">
        <v>1223</v>
      </c>
      <c r="J82" s="6" t="n">
        <v>11000000</v>
      </c>
    </row>
    <row r="83" spans="1:26">
      <c r="A83" s="4" t="s">
        <v>582</v>
      </c>
      <c r="J83" s="4" t="s">
        <v>588</v>
      </c>
      <c r="K83" s="4" t="s">
        <v>588</v>
      </c>
      <c r="Q83" s="4" t="s">
        <v>588</v>
      </c>
    </row>
    <row r="84" spans="1:26">
      <c r="A84" s="4" t="s">
        <v>581</v>
      </c>
      <c r="B84" s="6" t="n">
        <v>450000000</v>
      </c>
    </row>
    <row r="85" spans="1:26">
      <c r="A85" s="4" t="s">
        <v>584</v>
      </c>
      <c r="B85" s="5" t="n">
        <v>2023</v>
      </c>
    </row>
    <row r="86" spans="1:26">
      <c r="A86" s="4" t="s">
        <v>1212</v>
      </c>
      <c r="J86" s="4" t="s">
        <v>1229</v>
      </c>
    </row>
    <row r="87" spans="1:26">
      <c r="A87" s="4" t="s">
        <v>1213</v>
      </c>
      <c r="B87" s="6" t="n">
        <v>444200000</v>
      </c>
    </row>
    <row r="88" spans="1:26">
      <c r="A88" s="4" t="s">
        <v>1227</v>
      </c>
      <c r="B88" s="6" t="n">
        <v>5800000</v>
      </c>
    </row>
    <row r="89" spans="1:26">
      <c r="A89" s="4" t="s">
        <v>1230</v>
      </c>
      <c r="J89" s="4" t="s">
        <v>1243</v>
      </c>
    </row>
    <row r="90" spans="1:26">
      <c r="A90" s="4" t="s">
        <v>1232</v>
      </c>
      <c r="J90" s="4" t="s">
        <v>1244</v>
      </c>
    </row>
    <row r="91" spans="1:26">
      <c r="A91" s="4" t="s">
        <v>221</v>
      </c>
    </row>
    <row r="92" spans="1:26">
      <c r="A92" s="3" t="s">
        <v>1186</v>
      </c>
    </row>
    <row r="93" spans="1:26">
      <c r="A93" s="4" t="s">
        <v>1223</v>
      </c>
      <c r="J93" s="6" t="n">
        <v>0</v>
      </c>
      <c r="K93" s="6" t="n">
        <v>0</v>
      </c>
      <c r="L93" s="6" t="n">
        <v>6500000</v>
      </c>
    </row>
    <row r="94" spans="1:26">
      <c r="A94" s="4" t="s">
        <v>582</v>
      </c>
      <c r="F94" s="4" t="s">
        <v>291</v>
      </c>
      <c r="G94" s="4" t="s">
        <v>291</v>
      </c>
      <c r="J94" s="4" t="s">
        <v>291</v>
      </c>
      <c r="K94" s="4" t="s">
        <v>291</v>
      </c>
      <c r="L94" s="4" t="s">
        <v>291</v>
      </c>
      <c r="Z94" s="4" t="s">
        <v>291</v>
      </c>
    </row>
    <row r="95" spans="1:26">
      <c r="A95" s="4" t="s">
        <v>581</v>
      </c>
      <c r="Z95" s="6" t="n">
        <v>160000000</v>
      </c>
    </row>
    <row r="96" spans="1:26">
      <c r="A96" s="4" t="s">
        <v>1232</v>
      </c>
      <c r="E96" s="4" t="s">
        <v>1245</v>
      </c>
    </row>
    <row r="97" spans="1:26">
      <c r="A97" s="4" t="s">
        <v>1246</v>
      </c>
      <c r="G97" s="4" t="s">
        <v>1247</v>
      </c>
    </row>
    <row r="98" spans="1:26">
      <c r="A98" s="4" t="s">
        <v>1248</v>
      </c>
      <c r="F98" s="6" t="n">
        <v>159900000</v>
      </c>
    </row>
    <row r="99" spans="1:26">
      <c r="A99" s="4" t="s">
        <v>581</v>
      </c>
      <c r="G99" s="6" t="n">
        <v>68000</v>
      </c>
    </row>
    <row r="100" spans="1:26">
      <c r="A100" s="4" t="s">
        <v>1249</v>
      </c>
    </row>
    <row r="101" spans="1:26">
      <c r="A101" s="3" t="s">
        <v>1186</v>
      </c>
    </row>
    <row r="102" spans="1:26">
      <c r="A102" s="4" t="s">
        <v>1215</v>
      </c>
      <c r="G102" s="5" t="n">
        <v>6909</v>
      </c>
    </row>
    <row r="103" spans="1:26">
      <c r="A103" s="4" t="s">
        <v>1250</v>
      </c>
    </row>
    <row r="104" spans="1:26">
      <c r="A104" s="3" t="s">
        <v>1186</v>
      </c>
    </row>
    <row r="105" spans="1:26">
      <c r="A105" s="4" t="s">
        <v>1251</v>
      </c>
      <c r="J105" s="6" t="n">
        <v>1800000</v>
      </c>
    </row>
    <row r="106" spans="1:26">
      <c r="A106" s="4" t="s">
        <v>1252</v>
      </c>
    </row>
    <row r="107" spans="1:26">
      <c r="A107" s="3" t="s">
        <v>1186</v>
      </c>
    </row>
    <row r="108" spans="1:26">
      <c r="A108" s="4" t="s">
        <v>582</v>
      </c>
      <c r="W108" s="4" t="s">
        <v>1253</v>
      </c>
    </row>
    <row r="109" spans="1:26">
      <c r="A109" s="4" t="s">
        <v>1232</v>
      </c>
      <c r="J109" s="4" t="s">
        <v>1254</v>
      </c>
    </row>
    <row r="110" spans="1:26">
      <c r="A110" s="4" t="s">
        <v>1255</v>
      </c>
      <c r="W110" s="6" t="n">
        <v>28200000</v>
      </c>
    </row>
    <row r="111" spans="1:26">
      <c r="A111" s="4" t="s">
        <v>1256</v>
      </c>
      <c r="J111" s="6" t="n">
        <v>100000</v>
      </c>
    </row>
    <row r="112" spans="1:26">
      <c r="A112" s="4" t="s">
        <v>108</v>
      </c>
      <c r="J112" s="5" t="n">
        <v>300000</v>
      </c>
      <c r="K112" s="6" t="n">
        <v>600000</v>
      </c>
      <c r="L112" s="6" t="n">
        <v>800000</v>
      </c>
    </row>
    <row r="113" spans="1:26">
      <c r="A113" s="4" t="s">
        <v>1257</v>
      </c>
    </row>
    <row r="114" spans="1:26">
      <c r="A114" s="3" t="s">
        <v>1186</v>
      </c>
    </row>
    <row r="115" spans="1:26">
      <c r="A115" s="4" t="s">
        <v>1251</v>
      </c>
      <c r="J115" s="6" t="n">
        <v>19200000</v>
      </c>
    </row>
    <row r="116" spans="1:26">
      <c r="A116" s="4" t="s">
        <v>1258</v>
      </c>
    </row>
    <row r="117" spans="1:26">
      <c r="A117" s="3" t="s">
        <v>1186</v>
      </c>
    </row>
    <row r="118" spans="1:26">
      <c r="A118" s="4" t="s">
        <v>582</v>
      </c>
      <c r="U118" s="4" t="s">
        <v>1259</v>
      </c>
    </row>
    <row r="119" spans="1:26">
      <c r="A119" s="4" t="s">
        <v>1232</v>
      </c>
      <c r="J119" s="4" t="s">
        <v>1260</v>
      </c>
    </row>
    <row r="120" spans="1:26">
      <c r="A120" s="4" t="s">
        <v>1255</v>
      </c>
      <c r="U120" s="6" t="n">
        <v>29900000</v>
      </c>
    </row>
    <row r="121" spans="1:26">
      <c r="A121" s="4" t="s">
        <v>1256</v>
      </c>
      <c r="J121" s="6" t="n">
        <v>6500000</v>
      </c>
    </row>
    <row r="122" spans="1:26">
      <c r="A122" s="4" t="s">
        <v>108</v>
      </c>
      <c r="J122" s="5" t="n">
        <v>800000</v>
      </c>
      <c r="K122" s="5" t="n">
        <v>500000</v>
      </c>
      <c r="L122" s="5" t="n">
        <v>0</v>
      </c>
    </row>
    <row r="123" spans="1:26">
      <c r="A123" s="4" t="s">
        <v>1261</v>
      </c>
    </row>
    <row r="124" spans="1:26">
      <c r="A124" s="3" t="s">
        <v>1186</v>
      </c>
    </row>
    <row r="125" spans="1:26">
      <c r="A125" s="4" t="s">
        <v>594</v>
      </c>
      <c r="J125" s="6" t="n">
        <v>25000000</v>
      </c>
    </row>
    <row r="126" spans="1:26">
      <c r="A126" s="4" t="s">
        <v>1219</v>
      </c>
      <c r="J126" s="4" t="s">
        <v>1262</v>
      </c>
    </row>
    <row r="127" spans="1:26">
      <c r="A127" s="4" t="s">
        <v>1263</v>
      </c>
      <c r="J127" s="4" t="s">
        <v>1264</v>
      </c>
    </row>
    <row r="128" spans="1:26">
      <c r="A128" s="4" t="s">
        <v>1265</v>
      </c>
      <c r="J128" s="4" t="s">
        <v>783</v>
      </c>
    </row>
    <row r="129" spans="1:26">
      <c r="A129" s="4" t="s">
        <v>1266</v>
      </c>
    </row>
    <row r="130" spans="1:26">
      <c r="A130" s="3" t="s">
        <v>1186</v>
      </c>
    </row>
    <row r="131" spans="1:26">
      <c r="A131" s="4" t="s">
        <v>594</v>
      </c>
      <c r="C131" s="6" t="n">
        <v>13100000</v>
      </c>
      <c r="S131" s="13" t="s">
        <v>1267</v>
      </c>
    </row>
    <row r="132" spans="1:26">
      <c r="A132" s="4" t="s">
        <v>1219</v>
      </c>
      <c r="C132" s="4" t="s">
        <v>1268</v>
      </c>
    </row>
    <row r="133" spans="1:26">
      <c r="A133" s="4" t="s">
        <v>592</v>
      </c>
      <c r="J133" s="6" t="n">
        <v>0</v>
      </c>
    </row>
    <row r="134" spans="1:26">
      <c r="A134" s="4" t="s">
        <v>1269</v>
      </c>
      <c r="C134" s="4" t="s">
        <v>579</v>
      </c>
    </row>
    <row r="135" spans="1:26">
      <c r="A135" s="4" t="s">
        <v>1270</v>
      </c>
      <c r="J135" s="5" t="n">
        <v>100000</v>
      </c>
      <c r="K135" s="5" t="n">
        <v>100000</v>
      </c>
    </row>
    <row r="136" spans="1:26">
      <c r="A136" s="4" t="s">
        <v>1271</v>
      </c>
    </row>
    <row r="137" spans="1:26">
      <c r="A137" s="3" t="s">
        <v>1186</v>
      </c>
    </row>
    <row r="138" spans="1:26">
      <c r="A138" s="4" t="s">
        <v>594</v>
      </c>
      <c r="H138" s="6" t="n">
        <v>150000000</v>
      </c>
    </row>
    <row r="139" spans="1:26">
      <c r="A139" s="4" t="s">
        <v>1219</v>
      </c>
      <c r="H139" s="4" t="s">
        <v>623</v>
      </c>
    </row>
    <row r="140" spans="1:26">
      <c r="A140" s="4" t="s">
        <v>592</v>
      </c>
      <c r="J140" s="6" t="n">
        <v>0</v>
      </c>
    </row>
    <row r="141" spans="1:26">
      <c r="A141" s="4" t="s">
        <v>1223</v>
      </c>
      <c r="K141" s="5" t="n">
        <v>2400000</v>
      </c>
      <c r="L141" s="6" t="n">
        <v>700000</v>
      </c>
    </row>
    <row r="142" spans="1:26">
      <c r="A142" s="4" t="s">
        <v>1263</v>
      </c>
      <c r="J142" s="4" t="s">
        <v>1264</v>
      </c>
    </row>
    <row r="143" spans="1:26">
      <c r="A143" s="4" t="s">
        <v>1272</v>
      </c>
      <c r="H143" s="6" t="n">
        <v>200000000</v>
      </c>
    </row>
    <row r="144" spans="1:26">
      <c r="A144" s="4" t="s">
        <v>1273</v>
      </c>
      <c r="K144" s="5" t="n">
        <v>25000000</v>
      </c>
      <c r="R144" s="5" t="n">
        <v>150000000</v>
      </c>
    </row>
    <row r="145" spans="1:26">
      <c r="A145" s="4" t="s">
        <v>1274</v>
      </c>
      <c r="J145" s="4" t="s">
        <v>1275</v>
      </c>
    </row>
    <row r="146" spans="1:26">
      <c r="A146" s="4" t="s">
        <v>1276</v>
      </c>
      <c r="H146" s="6" t="n">
        <v>25000000</v>
      </c>
    </row>
    <row r="147" spans="1:26">
      <c r="A147" s="4" t="s">
        <v>1277</v>
      </c>
    </row>
    <row r="148" spans="1:26">
      <c r="A148" s="3" t="s">
        <v>1186</v>
      </c>
    </row>
    <row r="149" spans="1:26">
      <c r="A149" s="4" t="s">
        <v>594</v>
      </c>
      <c r="D149" s="6" t="n">
        <v>5200000</v>
      </c>
      <c r="T149" s="13" t="s">
        <v>1278</v>
      </c>
    </row>
    <row r="150" spans="1:26">
      <c r="A150" s="4" t="s">
        <v>1219</v>
      </c>
      <c r="D150" s="4" t="s">
        <v>1279</v>
      </c>
    </row>
    <row r="151" spans="1:26">
      <c r="A151" s="4" t="s">
        <v>592</v>
      </c>
      <c r="J151" s="6" t="n">
        <v>5200000</v>
      </c>
    </row>
    <row r="152" spans="1:26">
      <c r="A152" s="4" t="s">
        <v>1223</v>
      </c>
      <c r="J152" s="6" t="n">
        <v>600000</v>
      </c>
      <c r="K152" s="5" t="n">
        <v>300000</v>
      </c>
    </row>
    <row r="153" spans="1:26">
      <c r="A153" s="4" t="s">
        <v>1263</v>
      </c>
      <c r="J153" s="4" t="s">
        <v>1280</v>
      </c>
    </row>
    <row r="154" spans="1:26">
      <c r="A154" s="4" t="s">
        <v>1274</v>
      </c>
      <c r="J154" s="4" t="s">
        <v>1281</v>
      </c>
    </row>
    <row r="155" spans="1:26">
      <c r="A155" s="4" t="s">
        <v>1282</v>
      </c>
      <c r="J155" s="4" t="s">
        <v>614</v>
      </c>
    </row>
    <row r="156" spans="1:26">
      <c r="A156" s="4" t="s">
        <v>1283</v>
      </c>
    </row>
    <row r="157" spans="1:26">
      <c r="A157" s="3" t="s">
        <v>1186</v>
      </c>
    </row>
    <row r="158" spans="1:26">
      <c r="A158" s="4" t="s">
        <v>1265</v>
      </c>
      <c r="D158" s="4" t="s">
        <v>1284</v>
      </c>
    </row>
    <row r="159" spans="1:26">
      <c r="A159" s="4" t="s">
        <v>1285</v>
      </c>
    </row>
    <row r="160" spans="1:26">
      <c r="A160" s="3" t="s">
        <v>1186</v>
      </c>
    </row>
    <row r="161" spans="1:26">
      <c r="A161" s="4" t="s">
        <v>594</v>
      </c>
      <c r="R161" s="6" t="n">
        <v>400000000</v>
      </c>
    </row>
    <row r="162" spans="1:26">
      <c r="A162" s="4" t="s">
        <v>1286</v>
      </c>
    </row>
    <row r="163" spans="1:26">
      <c r="A163" s="3" t="s">
        <v>1186</v>
      </c>
    </row>
    <row r="164" spans="1:26">
      <c r="A164" s="4" t="s">
        <v>1265</v>
      </c>
      <c r="H164" s="4" t="s">
        <v>1287</v>
      </c>
    </row>
    <row r="165" spans="1:26">
      <c r="A165" s="4" t="s">
        <v>1288</v>
      </c>
    </row>
    <row r="166" spans="1:26">
      <c r="A166" s="3" t="s">
        <v>1186</v>
      </c>
    </row>
    <row r="167" spans="1:26">
      <c r="A167" s="4" t="s">
        <v>594</v>
      </c>
      <c r="J167" s="6" t="n">
        <v>350000000</v>
      </c>
    </row>
    <row r="168" spans="1:26">
      <c r="A168" s="4" t="s">
        <v>1289</v>
      </c>
    </row>
    <row r="169" spans="1:26">
      <c r="A169" s="3" t="s">
        <v>1186</v>
      </c>
    </row>
    <row r="170" spans="1:26">
      <c r="A170" s="4" t="s">
        <v>1265</v>
      </c>
      <c r="H170" s="4" t="s">
        <v>1290</v>
      </c>
    </row>
    <row r="171" spans="1:26">
      <c r="A171" s="4" t="s">
        <v>1291</v>
      </c>
    </row>
    <row r="172" spans="1:26">
      <c r="A172" s="3" t="s">
        <v>1186</v>
      </c>
    </row>
    <row r="173" spans="1:26">
      <c r="A173" s="4" t="s">
        <v>1292</v>
      </c>
      <c r="J173" s="5" t="n">
        <v>195000000</v>
      </c>
    </row>
    <row r="174" spans="1:26">
      <c r="A174" s="4" t="s">
        <v>1293</v>
      </c>
    </row>
    <row r="175" spans="1:26">
      <c r="A175" s="3" t="s">
        <v>1186</v>
      </c>
    </row>
    <row r="176" spans="1:26">
      <c r="A176" s="4" t="s">
        <v>592</v>
      </c>
      <c r="K176" s="5" t="n">
        <v>397300000</v>
      </c>
    </row>
    <row r="177" spans="1:26">
      <c r="A177" s="4" t="s">
        <v>1294</v>
      </c>
      <c r="J177" s="5" t="n">
        <v>397300000</v>
      </c>
    </row>
    <row r="178" spans="1:26">
      <c r="A178" s="4" t="s">
        <v>1295</v>
      </c>
    </row>
    <row r="179" spans="1:26">
      <c r="A179" s="3" t="s">
        <v>1186</v>
      </c>
    </row>
    <row r="180" spans="1:26">
      <c r="A180" s="4" t="s">
        <v>592</v>
      </c>
      <c r="J180" s="5" t="n">
        <v>0</v>
      </c>
      <c r="K180" s="6" t="n">
        <v>270700000</v>
      </c>
    </row>
    <row r="181" spans="1:26">
      <c r="A181" s="4" t="s">
        <v>592</v>
      </c>
      <c r="J181" s="6" t="n">
        <v>270700000</v>
      </c>
    </row>
    <row r="182" spans="1:26">
      <c r="A182" s="4" t="s">
        <v>634</v>
      </c>
    </row>
    <row r="183" spans="1:26">
      <c r="A183" s="3" t="s">
        <v>1186</v>
      </c>
    </row>
    <row r="184" spans="1:26">
      <c r="A184" s="4" t="s">
        <v>582</v>
      </c>
      <c r="N184" s="4" t="s">
        <v>583</v>
      </c>
      <c r="O184" s="4" t="s">
        <v>635</v>
      </c>
    </row>
    <row r="185" spans="1:26">
      <c r="A185" s="4" t="s">
        <v>581</v>
      </c>
      <c r="O185" s="6" t="n">
        <v>112500000</v>
      </c>
    </row>
    <row r="186" spans="1:26">
      <c r="A186" s="4" t="s">
        <v>1296</v>
      </c>
    </row>
    <row r="187" spans="1:26">
      <c r="A187" s="3" t="s">
        <v>1186</v>
      </c>
    </row>
    <row r="188" spans="1:26">
      <c r="A188" s="4" t="s">
        <v>582</v>
      </c>
      <c r="J188" s="4" t="s">
        <v>1195</v>
      </c>
    </row>
    <row r="189" spans="1:26">
      <c r="A189" s="4" t="s">
        <v>1238</v>
      </c>
      <c r="J189" s="4" t="s">
        <v>1297</v>
      </c>
    </row>
    <row r="190" spans="1:26">
      <c r="A190" s="4" t="s">
        <v>1214</v>
      </c>
      <c r="I190" s="5" t="n">
        <v>43000000</v>
      </c>
    </row>
    <row r="191" spans="1:26">
      <c r="A191" s="4" t="s">
        <v>1040</v>
      </c>
      <c r="I191" s="4" t="s">
        <v>12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82</v>
      </c>
    </row>
    <row r="2" spans="1:3">
      <c r="A2" s="3" t="s">
        <v>1186</v>
      </c>
    </row>
    <row r="3" spans="1:3">
      <c r="A3" s="4" t="s">
        <v>1300</v>
      </c>
      <c r="B3" s="6" t="n">
        <v>742516</v>
      </c>
      <c r="C3" s="6" t="n">
        <v>539470</v>
      </c>
    </row>
    <row r="4" spans="1:3">
      <c r="A4" s="4" t="s">
        <v>1301</v>
      </c>
      <c r="B4" s="5" t="n">
        <v>756195</v>
      </c>
      <c r="C4" s="5" t="n">
        <v>562575</v>
      </c>
    </row>
    <row r="5" spans="1:3">
      <c r="A5" s="4" t="s">
        <v>1191</v>
      </c>
    </row>
    <row r="6" spans="1:3">
      <c r="A6" s="3" t="s">
        <v>1186</v>
      </c>
    </row>
    <row r="7" spans="1:3">
      <c r="A7" s="4" t="s">
        <v>1300</v>
      </c>
      <c r="C7" s="5" t="n">
        <v>242474</v>
      </c>
    </row>
    <row r="8" spans="1:3">
      <c r="A8" s="4" t="s">
        <v>1301</v>
      </c>
      <c r="C8" s="5" t="n">
        <v>247200</v>
      </c>
    </row>
    <row r="9" spans="1:3">
      <c r="A9" s="4" t="s">
        <v>1193</v>
      </c>
    </row>
    <row r="10" spans="1:3">
      <c r="A10" s="3" t="s">
        <v>1186</v>
      </c>
    </row>
    <row r="11" spans="1:3">
      <c r="A11" s="4" t="s">
        <v>1300</v>
      </c>
      <c r="B11" s="5" t="n">
        <v>297821</v>
      </c>
      <c r="C11" s="5" t="n">
        <v>296996</v>
      </c>
    </row>
    <row r="12" spans="1:3">
      <c r="A12" s="4" t="s">
        <v>1301</v>
      </c>
      <c r="B12" s="5" t="n">
        <v>304890</v>
      </c>
      <c r="C12" s="6" t="n">
        <v>315375</v>
      </c>
    </row>
    <row r="13" spans="1:3">
      <c r="A13" s="4" t="s">
        <v>1011</v>
      </c>
    </row>
    <row r="14" spans="1:3">
      <c r="A14" s="3" t="s">
        <v>1186</v>
      </c>
    </row>
    <row r="15" spans="1:3">
      <c r="A15" s="4" t="s">
        <v>1300</v>
      </c>
      <c r="B15" s="5" t="n">
        <v>444695</v>
      </c>
    </row>
    <row r="16" spans="1:3">
      <c r="A16" s="4" t="s">
        <v>1301</v>
      </c>
      <c r="B16" s="6" t="n">
        <v>4513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2</v>
      </c>
      <c r="B1" s="2" t="s">
        <v>2</v>
      </c>
      <c r="C1" s="2" t="s">
        <v>1204</v>
      </c>
      <c r="D1" s="2" t="s">
        <v>82</v>
      </c>
      <c r="E1" s="2" t="s">
        <v>551</v>
      </c>
    </row>
    <row r="2" spans="1:5">
      <c r="A2" s="4" t="s">
        <v>580</v>
      </c>
    </row>
    <row r="3" spans="1:5">
      <c r="A3" s="3" t="s">
        <v>1186</v>
      </c>
    </row>
    <row r="4" spans="1:5">
      <c r="A4" s="4" t="s">
        <v>582</v>
      </c>
      <c r="B4" s="4" t="s">
        <v>583</v>
      </c>
      <c r="E4" s="4" t="s">
        <v>583</v>
      </c>
    </row>
    <row r="5" spans="1:5">
      <c r="A5" s="4" t="s">
        <v>587</v>
      </c>
    </row>
    <row r="6" spans="1:5">
      <c r="A6" s="3" t="s">
        <v>1186</v>
      </c>
    </row>
    <row r="7" spans="1:5">
      <c r="A7" s="4" t="s">
        <v>582</v>
      </c>
      <c r="B7" s="4" t="s">
        <v>588</v>
      </c>
      <c r="C7" s="4" t="s">
        <v>588</v>
      </c>
      <c r="E7" s="4" t="s">
        <v>588</v>
      </c>
    </row>
    <row r="8" spans="1:5">
      <c r="A8" s="4" t="s">
        <v>1191</v>
      </c>
    </row>
    <row r="9" spans="1:5">
      <c r="A9" s="3" t="s">
        <v>1186</v>
      </c>
    </row>
    <row r="10" spans="1:5">
      <c r="A10" s="4" t="s">
        <v>582</v>
      </c>
      <c r="B10" s="4" t="s">
        <v>1195</v>
      </c>
      <c r="D10" s="4" t="s">
        <v>1195</v>
      </c>
      <c r="E10" s="4" t="s">
        <v>1195</v>
      </c>
    </row>
    <row r="11" spans="1:5">
      <c r="A11" s="4" t="s">
        <v>1193</v>
      </c>
    </row>
    <row r="12" spans="1:5">
      <c r="A12" s="3" t="s">
        <v>1186</v>
      </c>
    </row>
    <row r="13" spans="1:5">
      <c r="A13" s="4" t="s">
        <v>582</v>
      </c>
      <c r="B13" s="4" t="s">
        <v>1010</v>
      </c>
      <c r="D13" s="4" t="s">
        <v>1010</v>
      </c>
      <c r="E13" s="4" t="s">
        <v>1010</v>
      </c>
    </row>
    <row r="14" spans="1:5">
      <c r="A14" s="4" t="s">
        <v>1011</v>
      </c>
    </row>
    <row r="15" spans="1:5">
      <c r="A15" s="3" t="s">
        <v>1186</v>
      </c>
    </row>
    <row r="16" spans="1:5">
      <c r="A16" s="4" t="s">
        <v>582</v>
      </c>
      <c r="B16" s="4" t="s">
        <v>588</v>
      </c>
      <c r="D16" s="4" t="s">
        <v>588</v>
      </c>
      <c r="E16" s="4" t="s">
        <v>5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1303</v>
      </c>
      <c r="B1" s="2" t="s">
        <v>677</v>
      </c>
      <c r="D1" s="2" t="s">
        <v>1</v>
      </c>
    </row>
    <row r="2" spans="1:9">
      <c r="B2" s="2" t="s">
        <v>650</v>
      </c>
      <c r="C2" s="2" t="s">
        <v>82</v>
      </c>
      <c r="D2" s="2" t="s">
        <v>2</v>
      </c>
      <c r="E2" s="2" t="s">
        <v>82</v>
      </c>
      <c r="F2" s="2" t="s">
        <v>89</v>
      </c>
      <c r="G2" s="2" t="s">
        <v>1304</v>
      </c>
      <c r="H2" s="2" t="s">
        <v>1305</v>
      </c>
      <c r="I2" s="2" t="s">
        <v>1306</v>
      </c>
    </row>
    <row r="3" spans="1:9">
      <c r="A3" s="3" t="s">
        <v>1307</v>
      </c>
    </row>
    <row r="4" spans="1:9">
      <c r="A4" s="4" t="s">
        <v>1308</v>
      </c>
      <c r="D4" s="5" t="n">
        <v>154900000</v>
      </c>
    </row>
    <row r="5" spans="1:9">
      <c r="A5" s="4" t="s">
        <v>1309</v>
      </c>
      <c r="D5" s="6" t="n">
        <v>50300000</v>
      </c>
    </row>
    <row r="6" spans="1:9">
      <c r="A6" s="4" t="s">
        <v>1310</v>
      </c>
      <c r="C6" s="5" t="n">
        <v>7600000</v>
      </c>
      <c r="D6" s="5" t="n">
        <v>3900000</v>
      </c>
      <c r="E6" s="5" t="n">
        <v>7600000</v>
      </c>
      <c r="F6" s="5" t="n">
        <v>5100000</v>
      </c>
    </row>
    <row r="7" spans="1:9">
      <c r="A7" s="4" t="s">
        <v>1311</v>
      </c>
      <c r="C7" s="6" t="n">
        <v>9200000</v>
      </c>
      <c r="D7" s="6" t="n">
        <v>10000000</v>
      </c>
      <c r="E7" s="6" t="n">
        <v>9200000</v>
      </c>
    </row>
    <row r="8" spans="1:9">
      <c r="A8" s="4" t="s">
        <v>1312</v>
      </c>
      <c r="C8" s="6" t="n">
        <v>6600000</v>
      </c>
      <c r="D8" s="6" t="n">
        <v>4800000</v>
      </c>
      <c r="E8" s="6" t="n">
        <v>6600000</v>
      </c>
    </row>
    <row r="9" spans="1:9">
      <c r="A9" s="4" t="s">
        <v>1313</v>
      </c>
      <c r="C9" s="5" t="n">
        <v>600000</v>
      </c>
      <c r="D9" s="5" t="n">
        <v>300000</v>
      </c>
      <c r="E9" s="5" t="n">
        <v>600000</v>
      </c>
    </row>
    <row r="10" spans="1:9">
      <c r="A10" s="4" t="s">
        <v>1314</v>
      </c>
      <c r="C10" s="5" t="n">
        <v>100000</v>
      </c>
      <c r="D10" s="5" t="n">
        <v>100000</v>
      </c>
      <c r="E10" s="5" t="n">
        <v>100000</v>
      </c>
    </row>
    <row r="11" spans="1:9">
      <c r="A11" s="4" t="s">
        <v>1315</v>
      </c>
      <c r="D11" s="6" t="n">
        <v>38400000</v>
      </c>
      <c r="E11" s="6" t="n">
        <v>51000000</v>
      </c>
      <c r="F11" s="6" t="n">
        <v>51500000</v>
      </c>
    </row>
    <row r="12" spans="1:9">
      <c r="A12" s="4" t="s">
        <v>1316</v>
      </c>
      <c r="D12" s="4" t="s">
        <v>1317</v>
      </c>
    </row>
    <row r="13" spans="1:9">
      <c r="A13" s="4" t="s">
        <v>1318</v>
      </c>
      <c r="D13" s="5" t="n">
        <v>232000</v>
      </c>
      <c r="E13" s="5" t="n">
        <v>183000</v>
      </c>
    </row>
    <row r="14" spans="1:9">
      <c r="A14" s="4" t="s">
        <v>1319</v>
      </c>
      <c r="D14" s="5" t="n">
        <v>1500000</v>
      </c>
      <c r="E14" s="5" t="n">
        <v>2700000</v>
      </c>
    </row>
    <row r="15" spans="1:9">
      <c r="A15" s="4" t="s">
        <v>1320</v>
      </c>
      <c r="D15" s="7" t="n">
        <v>6.1</v>
      </c>
    </row>
    <row r="16" spans="1:9">
      <c r="A16" s="4" t="s">
        <v>1321</v>
      </c>
      <c r="D16" s="6" t="n">
        <v>5879000</v>
      </c>
      <c r="E16" s="6" t="n">
        <v>7986000</v>
      </c>
      <c r="F16" s="6" t="n">
        <v>15974000</v>
      </c>
    </row>
    <row r="17" spans="1:9">
      <c r="A17" s="4" t="s">
        <v>1322</v>
      </c>
      <c r="D17" s="6" t="n">
        <v>2800000</v>
      </c>
    </row>
    <row r="18" spans="1:9">
      <c r="A18" s="4" t="s">
        <v>1323</v>
      </c>
      <c r="D18" s="4" t="s">
        <v>1324</v>
      </c>
    </row>
    <row r="19" spans="1:9">
      <c r="A19" s="4" t="s">
        <v>757</v>
      </c>
      <c r="D19" s="5" t="n">
        <v>0</v>
      </c>
      <c r="E19" s="5" t="n">
        <v>1007085</v>
      </c>
      <c r="F19" s="5" t="n">
        <v>1057534</v>
      </c>
    </row>
    <row r="20" spans="1:9">
      <c r="A20" s="4" t="s">
        <v>1325</v>
      </c>
      <c r="D20" s="5" t="n">
        <v>0</v>
      </c>
      <c r="E20" s="5" t="n">
        <v>0</v>
      </c>
      <c r="F20" s="5" t="n">
        <v>0</v>
      </c>
    </row>
    <row r="21" spans="1:9">
      <c r="A21" s="4" t="s">
        <v>1326</v>
      </c>
      <c r="D21" s="6" t="n">
        <v>0</v>
      </c>
      <c r="E21" s="6" t="n">
        <v>0</v>
      </c>
      <c r="F21" s="6" t="n">
        <v>0</v>
      </c>
    </row>
    <row r="22" spans="1:9">
      <c r="A22" s="4" t="s">
        <v>1327</v>
      </c>
      <c r="C22" s="5" t="n">
        <v>0</v>
      </c>
      <c r="D22" s="5" t="n">
        <v>0</v>
      </c>
      <c r="E22" s="5" t="n">
        <v>0</v>
      </c>
      <c r="F22" s="5" t="n">
        <v>1007085</v>
      </c>
      <c r="I22" s="5" t="n">
        <v>2079238</v>
      </c>
    </row>
    <row r="23" spans="1:9">
      <c r="A23" s="4" t="s">
        <v>1328</v>
      </c>
    </row>
    <row r="24" spans="1:9">
      <c r="A24" s="3" t="s">
        <v>1307</v>
      </c>
    </row>
    <row r="25" spans="1:9">
      <c r="A25" s="4" t="s">
        <v>1329</v>
      </c>
      <c r="C25" s="5" t="n">
        <v>1063209</v>
      </c>
      <c r="D25" s="5" t="n">
        <v>928713</v>
      </c>
      <c r="E25" s="5" t="n">
        <v>1063209</v>
      </c>
      <c r="F25" s="5" t="n">
        <v>1260549</v>
      </c>
      <c r="I25" s="5" t="n">
        <v>1363905</v>
      </c>
    </row>
    <row r="26" spans="1:9">
      <c r="A26" s="4" t="s">
        <v>1309</v>
      </c>
      <c r="D26" s="6" t="n">
        <v>5200000</v>
      </c>
      <c r="E26" s="6" t="n">
        <v>4600000</v>
      </c>
      <c r="F26" s="6" t="n">
        <v>5000000</v>
      </c>
    </row>
    <row r="27" spans="1:9">
      <c r="A27" s="4" t="s">
        <v>1330</v>
      </c>
      <c r="D27" s="5" t="n">
        <v>577698</v>
      </c>
      <c r="E27" s="5" t="n">
        <v>566972</v>
      </c>
      <c r="F27" s="5" t="n">
        <v>715476</v>
      </c>
    </row>
    <row r="28" spans="1:9">
      <c r="A28" s="4" t="s">
        <v>1331</v>
      </c>
      <c r="D28" s="6" t="n">
        <v>7000000</v>
      </c>
      <c r="E28" s="6" t="n">
        <v>6000000</v>
      </c>
    </row>
    <row r="29" spans="1:9">
      <c r="A29" s="4" t="s">
        <v>1332</v>
      </c>
      <c r="D29" s="5" t="n">
        <v>1600000</v>
      </c>
      <c r="E29" s="5" t="n">
        <v>1900000</v>
      </c>
    </row>
    <row r="30" spans="1:9">
      <c r="A30" s="4" t="s">
        <v>1333</v>
      </c>
      <c r="C30" s="6" t="n">
        <v>9700000</v>
      </c>
      <c r="D30" s="5" t="n">
        <v>10100000</v>
      </c>
      <c r="E30" s="6" t="n">
        <v>9700000</v>
      </c>
    </row>
    <row r="31" spans="1:9">
      <c r="A31" s="4" t="s">
        <v>1334</v>
      </c>
      <c r="D31" s="6" t="n">
        <v>7600000</v>
      </c>
    </row>
    <row r="32" spans="1:9">
      <c r="A32" s="4" t="s">
        <v>1335</v>
      </c>
    </row>
    <row r="33" spans="1:9">
      <c r="A33" s="3" t="s">
        <v>1307</v>
      </c>
    </row>
    <row r="34" spans="1:9">
      <c r="A34" s="4" t="s">
        <v>1329</v>
      </c>
      <c r="C34" s="5" t="n">
        <v>9100000</v>
      </c>
      <c r="D34" s="5" t="n">
        <v>7600000</v>
      </c>
      <c r="E34" s="5" t="n">
        <v>9100000</v>
      </c>
    </row>
    <row r="35" spans="1:9">
      <c r="A35" s="4" t="s">
        <v>1336</v>
      </c>
    </row>
    <row r="36" spans="1:9">
      <c r="A36" s="3" t="s">
        <v>1307</v>
      </c>
    </row>
    <row r="37" spans="1:9">
      <c r="A37" s="4" t="s">
        <v>1337</v>
      </c>
      <c r="D37" s="4" t="s">
        <v>1176</v>
      </c>
    </row>
    <row r="38" spans="1:9">
      <c r="A38" s="4" t="s">
        <v>1338</v>
      </c>
    </row>
    <row r="39" spans="1:9">
      <c r="A39" s="3" t="s">
        <v>1307</v>
      </c>
    </row>
    <row r="40" spans="1:9">
      <c r="A40" s="4" t="s">
        <v>1339</v>
      </c>
      <c r="D40" s="4" t="s">
        <v>707</v>
      </c>
    </row>
    <row r="41" spans="1:9">
      <c r="A41" s="4" t="s">
        <v>1340</v>
      </c>
    </row>
    <row r="42" spans="1:9">
      <c r="A42" s="3" t="s">
        <v>1307</v>
      </c>
    </row>
    <row r="43" spans="1:9">
      <c r="A43" s="4" t="s">
        <v>1337</v>
      </c>
      <c r="D43" s="4" t="s">
        <v>1341</v>
      </c>
    </row>
    <row r="44" spans="1:9">
      <c r="A44" s="4" t="s">
        <v>1342</v>
      </c>
    </row>
    <row r="45" spans="1:9">
      <c r="A45" s="3" t="s">
        <v>1307</v>
      </c>
    </row>
    <row r="46" spans="1:9">
      <c r="A46" s="4" t="s">
        <v>1339</v>
      </c>
      <c r="D46" s="4" t="s">
        <v>704</v>
      </c>
    </row>
    <row r="47" spans="1:9">
      <c r="A47" s="4" t="s">
        <v>215</v>
      </c>
    </row>
    <row r="48" spans="1:9">
      <c r="A48" s="3" t="s">
        <v>1307</v>
      </c>
    </row>
    <row r="49" spans="1:9">
      <c r="A49" s="4" t="s">
        <v>1343</v>
      </c>
      <c r="D49" s="5" t="n">
        <v>800000</v>
      </c>
    </row>
    <row r="50" spans="1:9">
      <c r="A50" s="4" t="s">
        <v>1313</v>
      </c>
      <c r="D50" s="5" t="n">
        <v>200000</v>
      </c>
    </row>
    <row r="51" spans="1:9">
      <c r="A51" s="4" t="s">
        <v>1314</v>
      </c>
      <c r="D51" s="5" t="n">
        <v>31000</v>
      </c>
    </row>
    <row r="52" spans="1:9">
      <c r="A52" s="4" t="s">
        <v>1344</v>
      </c>
    </row>
    <row r="53" spans="1:9">
      <c r="A53" s="3" t="s">
        <v>1307</v>
      </c>
    </row>
    <row r="54" spans="1:9">
      <c r="A54" s="4" t="s">
        <v>1343</v>
      </c>
      <c r="D54" s="5" t="n">
        <v>8000000</v>
      </c>
    </row>
    <row r="55" spans="1:9">
      <c r="A55" s="4" t="s">
        <v>1313</v>
      </c>
      <c r="D55" s="5" t="n">
        <v>300000</v>
      </c>
    </row>
    <row r="56" spans="1:9">
      <c r="A56" s="4" t="s">
        <v>1314</v>
      </c>
      <c r="D56" s="5" t="n">
        <v>68000</v>
      </c>
    </row>
    <row r="57" spans="1:9">
      <c r="A57" s="4" t="s">
        <v>217</v>
      </c>
    </row>
    <row r="58" spans="1:9">
      <c r="A58" s="3" t="s">
        <v>1307</v>
      </c>
    </row>
    <row r="59" spans="1:9">
      <c r="A59" s="4" t="s">
        <v>1321</v>
      </c>
      <c r="D59" s="6" t="n">
        <v>4700000</v>
      </c>
      <c r="E59" s="6" t="n">
        <v>8000000</v>
      </c>
      <c r="F59" s="6" t="n">
        <v>16000000</v>
      </c>
    </row>
    <row r="60" spans="1:9">
      <c r="A60" s="4" t="s">
        <v>1345</v>
      </c>
      <c r="C60" s="6" t="n">
        <v>9200000</v>
      </c>
      <c r="D60" s="6" t="n">
        <v>3500000</v>
      </c>
      <c r="E60" s="6" t="n">
        <v>9200000</v>
      </c>
    </row>
    <row r="61" spans="1:9">
      <c r="A61" s="4" t="s">
        <v>1346</v>
      </c>
    </row>
    <row r="62" spans="1:9">
      <c r="A62" s="3" t="s">
        <v>1307</v>
      </c>
    </row>
    <row r="63" spans="1:9">
      <c r="A63" s="4" t="s">
        <v>1329</v>
      </c>
      <c r="C63" s="5" t="n">
        <v>58322659</v>
      </c>
      <c r="D63" s="5" t="n">
        <v>79729188</v>
      </c>
      <c r="E63" s="5" t="n">
        <v>58322659</v>
      </c>
      <c r="F63" s="5" t="n">
        <v>50834566</v>
      </c>
      <c r="I63" s="5" t="n">
        <v>41133913</v>
      </c>
    </row>
    <row r="64" spans="1:9">
      <c r="A64" s="4" t="s">
        <v>1347</v>
      </c>
      <c r="B64" s="5" t="n">
        <v>8400000</v>
      </c>
      <c r="D64" s="5" t="n">
        <v>11200000</v>
      </c>
      <c r="E64" s="5" t="n">
        <v>13100000</v>
      </c>
      <c r="F64" s="5" t="n">
        <v>12200000</v>
      </c>
    </row>
    <row r="65" spans="1:9">
      <c r="A65" s="4" t="s">
        <v>1309</v>
      </c>
      <c r="D65" s="6" t="n">
        <v>110500000</v>
      </c>
      <c r="E65" s="6" t="n">
        <v>146200000</v>
      </c>
      <c r="F65" s="6" t="n">
        <v>95800000</v>
      </c>
    </row>
    <row r="66" spans="1:9">
      <c r="A66" s="4" t="s">
        <v>1312</v>
      </c>
      <c r="C66" s="6" t="n">
        <v>10200000</v>
      </c>
      <c r="D66" s="5" t="n">
        <v>3600000</v>
      </c>
      <c r="E66" s="5" t="n">
        <v>10200000</v>
      </c>
    </row>
    <row r="67" spans="1:9">
      <c r="A67" s="4" t="s">
        <v>1348</v>
      </c>
      <c r="D67" s="6" t="n">
        <v>-1100000</v>
      </c>
      <c r="E67" s="6" t="n">
        <v>0</v>
      </c>
      <c r="F67" s="6" t="n">
        <v>1400000</v>
      </c>
    </row>
    <row r="68" spans="1:9">
      <c r="A68" s="4" t="s">
        <v>1330</v>
      </c>
      <c r="D68" s="5" t="n">
        <v>36820891</v>
      </c>
      <c r="E68" s="5" t="n">
        <v>20309177</v>
      </c>
      <c r="F68" s="5" t="n">
        <v>18842503</v>
      </c>
    </row>
    <row r="69" spans="1:9">
      <c r="A69" s="4" t="s">
        <v>1349</v>
      </c>
    </row>
    <row r="70" spans="1:9">
      <c r="A70" s="3" t="s">
        <v>1307</v>
      </c>
    </row>
    <row r="71" spans="1:9">
      <c r="A71" s="4" t="s">
        <v>1337</v>
      </c>
      <c r="D71" s="4" t="s">
        <v>701</v>
      </c>
    </row>
    <row r="72" spans="1:9">
      <c r="A72" s="4" t="s">
        <v>1350</v>
      </c>
    </row>
    <row r="73" spans="1:9">
      <c r="A73" s="3" t="s">
        <v>1307</v>
      </c>
    </row>
    <row r="74" spans="1:9">
      <c r="A74" s="4" t="s">
        <v>1337</v>
      </c>
      <c r="D74" s="4" t="s">
        <v>707</v>
      </c>
    </row>
    <row r="75" spans="1:9">
      <c r="A75" s="4" t="s">
        <v>1351</v>
      </c>
    </row>
    <row r="76" spans="1:9">
      <c r="A76" s="3" t="s">
        <v>1307</v>
      </c>
    </row>
    <row r="77" spans="1:9">
      <c r="A77" s="4" t="s">
        <v>1329</v>
      </c>
      <c r="C77" s="5" t="n">
        <v>26510300</v>
      </c>
      <c r="D77" s="5" t="n">
        <v>22113105</v>
      </c>
      <c r="E77" s="5" t="n">
        <v>26510300</v>
      </c>
    </row>
    <row r="78" spans="1:9">
      <c r="A78" s="4" t="s">
        <v>1309</v>
      </c>
      <c r="D78" s="6" t="n">
        <v>0</v>
      </c>
      <c r="E78" s="6" t="n">
        <v>0</v>
      </c>
      <c r="F78" s="6" t="n">
        <v>0</v>
      </c>
    </row>
    <row r="79" spans="1:9">
      <c r="A79" s="4" t="s">
        <v>1330</v>
      </c>
      <c r="D79" s="5" t="n">
        <v>2694366</v>
      </c>
      <c r="E79" s="5" t="n">
        <v>26510300</v>
      </c>
    </row>
    <row r="80" spans="1:9">
      <c r="A80" s="4" t="s">
        <v>33</v>
      </c>
    </row>
    <row r="81" spans="1:9">
      <c r="A81" s="3" t="s">
        <v>1307</v>
      </c>
    </row>
    <row r="82" spans="1:9">
      <c r="A82" s="4" t="s">
        <v>1318</v>
      </c>
      <c r="D82" s="5" t="n">
        <v>231602</v>
      </c>
      <c r="E82" s="5" t="n">
        <v>183246</v>
      </c>
      <c r="F82" s="5" t="n">
        <v>59317</v>
      </c>
    </row>
    <row r="83" spans="1:9">
      <c r="A83" s="4" t="s">
        <v>757</v>
      </c>
      <c r="E83" s="5" t="n">
        <v>154533</v>
      </c>
    </row>
    <row r="84" spans="1:9">
      <c r="A84" s="4" t="s">
        <v>1352</v>
      </c>
    </row>
    <row r="85" spans="1:9">
      <c r="A85" s="3" t="s">
        <v>1307</v>
      </c>
    </row>
    <row r="86" spans="1:9">
      <c r="A86" s="4" t="s">
        <v>1353</v>
      </c>
      <c r="C86" s="5" t="n">
        <v>2000000</v>
      </c>
      <c r="D86" s="5" t="n">
        <v>1000000</v>
      </c>
    </row>
    <row r="87" spans="1:9">
      <c r="A87" s="4" t="s">
        <v>1354</v>
      </c>
    </row>
    <row r="88" spans="1:9">
      <c r="A88" s="3" t="s">
        <v>1307</v>
      </c>
    </row>
    <row r="89" spans="1:9">
      <c r="A89" s="4" t="s">
        <v>1321</v>
      </c>
      <c r="C89" s="6" t="n">
        <v>30300000</v>
      </c>
    </row>
    <row r="90" spans="1:9">
      <c r="A90" s="4" t="s">
        <v>1353</v>
      </c>
      <c r="C90" s="5" t="n">
        <v>600000</v>
      </c>
      <c r="D90" s="5" t="n">
        <v>300000</v>
      </c>
    </row>
    <row r="91" spans="1:9">
      <c r="A91" s="4" t="s">
        <v>1355</v>
      </c>
    </row>
    <row r="92" spans="1:9">
      <c r="A92" s="3" t="s">
        <v>1307</v>
      </c>
    </row>
    <row r="93" spans="1:9">
      <c r="A93" s="4" t="s">
        <v>1356</v>
      </c>
      <c r="G93" s="5" t="n">
        <v>400000000</v>
      </c>
      <c r="H93" s="5" t="n">
        <v>350000000</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7:34:11Z</dcterms:created>
  <dcterms:modified xmlns:dcterms="http://purl.org/dc/terms/" xmlns:xsi="http://www.w3.org/2001/XMLSchema-instance" xsi:type="dcterms:W3CDTF">2019-03-01T07:34:11Z</dcterms:modified>
</cp:coreProperties>
</file>